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GENERAL" sheetId="7" r:id="rId7"/>
    <sheet name="DEVELOPMENT_STAGE_AND_GOING_CO" sheetId="69" r:id="rId8"/>
    <sheet name="SIGNIFICANT_ACCOUNTING_POLICIE" sheetId="70" r:id="rId9"/>
    <sheet name="AGREEMENT_AND_PLAN_OF_MERGER" sheetId="71" r:id="rId10"/>
    <sheet name="MICHAEL_J_FOX_FOUNDATION_GRANT" sheetId="11" r:id="rId11"/>
    <sheet name="FAIR_VALUE_MEASUREMENTS" sheetId="72" r:id="rId12"/>
    <sheet name="NET_INCOME_LOSS_PER_SHARE" sheetId="73" r:id="rId13"/>
    <sheet name="ACCRUED_LIABILITIES" sheetId="74" r:id="rId14"/>
    <sheet name="CONVERTIBLE_PROMISSORY_NOTES_A" sheetId="75" r:id="rId15"/>
    <sheet name="COMMITMENTS_AND_CONTINGENCIES" sheetId="76" r:id="rId16"/>
    <sheet name="STOCKHOLDERS_EQUITY" sheetId="77" r:id="rId17"/>
    <sheet name="CONVERTIBLE_PREFERRED_STOCK" sheetId="78" r:id="rId18"/>
    <sheet name="COMMON_STOCK" sheetId="79" r:id="rId19"/>
    <sheet name="STOCK_OPTION_PLAN" sheetId="80" r:id="rId20"/>
    <sheet name="INCOME_TAXES" sheetId="81" r:id="rId21"/>
    <sheet name="SEGMENT_REPORTING" sheetId="22" r:id="rId22"/>
    <sheet name="RELATEDPARTY_TRANSACTIONS" sheetId="82" r:id="rId23"/>
    <sheet name="SUBSEQUENT_EVENTS" sheetId="83" r:id="rId24"/>
    <sheet name="SIGNIFICANT_ACCOUNTING_POLICIE1" sheetId="84" r:id="rId25"/>
    <sheet name="SIGNIFICANT_ACCOUNTING_POLICIE2" sheetId="85" r:id="rId26"/>
    <sheet name="FAIR_VALUE_MEASUREMENTS_Tables" sheetId="86" r:id="rId27"/>
    <sheet name="NET_INCOME_LOSS_PER_SHARE_Tabl" sheetId="87" r:id="rId28"/>
    <sheet name="ACCRUED_LIABILITIES_Tables" sheetId="88" r:id="rId29"/>
    <sheet name="CONVERTIBLE_PROMISSORY_NOTES_A1" sheetId="89" r:id="rId30"/>
    <sheet name="COMMITMENTS_AND_CONTINGENCIES_" sheetId="90" r:id="rId31"/>
    <sheet name="CONVERTIBLE_PREFERRED_STOCK_Ta" sheetId="91" r:id="rId32"/>
    <sheet name="COMMON_STOCK_Tables" sheetId="92" r:id="rId33"/>
    <sheet name="STOCK_OPTION_PLAN_Tables" sheetId="93" r:id="rId34"/>
    <sheet name="INCOME_TAXES_Tables" sheetId="94" r:id="rId35"/>
    <sheet name="GENERAL_Details_Narrative" sheetId="36" r:id="rId36"/>
    <sheet name="DEVELOPMENT_STAGE_AND_GOING_CO1" sheetId="37" r:id="rId37"/>
    <sheet name="SIGNIFICANT_ACCOUNTING_POLICIE3" sheetId="38" r:id="rId38"/>
    <sheet name="SIGNIFICANT_SCHEDULE_OF_PROPER" sheetId="39" r:id="rId39"/>
    <sheet name="SIGNIFICANT_ACCOUNTING_POLICIE4" sheetId="40" r:id="rId40"/>
    <sheet name="AGREEMENT_AND_PLAN_OF_MERGER_D" sheetId="41" r:id="rId41"/>
    <sheet name="MICHAEL_J_FOX_FOUNDATION_GRANT1" sheetId="42" r:id="rId42"/>
    <sheet name="FAIR_VALUE_MEASUREMENTS_FAIR_V" sheetId="43" r:id="rId43"/>
    <sheet name="FAIR_VALUE_MEASUREMENTS_SUMMAR" sheetId="95" r:id="rId44"/>
    <sheet name="NET_INCOME_LOSS_PER_SHARE_SCHE" sheetId="45" r:id="rId45"/>
    <sheet name="SCHEDULE_OF_ACCRUED_LIABILITIE" sheetId="46" r:id="rId46"/>
    <sheet name="CONVERTIBLE_PROMISSORY_NOTES_A2" sheetId="96" r:id="rId47"/>
    <sheet name="CONVERTIBLE_PROMISSORY_NOTES_A3" sheetId="97" r:id="rId48"/>
    <sheet name="CONVERTIBLE_PROMISSORY_NOTES_A4" sheetId="98" r:id="rId49"/>
    <sheet name="CONVERTIBLE_PROMISSORY_NOTES_A5" sheetId="99" r:id="rId50"/>
    <sheet name="COMMITMENTS_AND_CONTINGENCIES_1" sheetId="51" r:id="rId51"/>
    <sheet name="COMMITMENTS_AND_CONTINGENCIES_2" sheetId="52" r:id="rId52"/>
    <sheet name="STOCKHOLDERS_EQUITY_Details_Na" sheetId="53" r:id="rId53"/>
    <sheet name="CONVERTIBLE_PREFERRED_STOCK_SC" sheetId="54" r:id="rId54"/>
    <sheet name="CONVERTIBLE_PREFERRED_STOCK_De" sheetId="55" r:id="rId55"/>
    <sheet name="COMMON_STOCK_COMMON_STOCK_RESE" sheetId="56" r:id="rId56"/>
    <sheet name="COMMON_STOCK_Details_Narrative" sheetId="100" r:id="rId57"/>
    <sheet name="STOCK_OPTION_PLAN_SCHEDULE_OF_" sheetId="58" r:id="rId58"/>
    <sheet name="STOCK_OPTION_PLAN_SCHEDULE_OF_1" sheetId="59" r:id="rId59"/>
    <sheet name="STOCK_OPTION_PLAN_SCHEDULE_OF_2" sheetId="60" r:id="rId60"/>
    <sheet name="STOCK_OPTION_PLAN_SCHEDULE_OF_3" sheetId="61" r:id="rId61"/>
    <sheet name="STOCK_OPTION_PLAN_Details_Narr" sheetId="62" r:id="rId62"/>
    <sheet name="INCOME_TAXES_FEDERAL_INCOME_TA" sheetId="63" r:id="rId63"/>
    <sheet name="INCOME_TAXES_DEFERRED_TAX_ASSE" sheetId="64" r:id="rId64"/>
    <sheet name="INCOME_TAXES_SCHEDULE_OF_UNREC" sheetId="65" r:id="rId65"/>
    <sheet name="INCOME_TAXES_Details_Narrative" sheetId="66" r:id="rId66"/>
    <sheet name="RELATEDPARTY_TRANSACTIONS_Deta" sheetId="101" r:id="rId67"/>
    <sheet name="SUBSEQUENT_EVENTS_Details_Narr"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76" uniqueCount="1188">
  <si>
    <t>Document and Entity Information</t>
  </si>
  <si>
    <t>18 Months Ended</t>
  </si>
  <si>
    <t>Jun. 30, 2013</t>
  </si>
  <si>
    <t>Document And Entity Information</t>
  </si>
  <si>
    <t>Entity Registrant Name</t>
  </si>
  <si>
    <t>Amarantus Bioscience Holdings,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Consolidated Balance Sheets (USD $)</t>
  </si>
  <si>
    <t>Dec. 31, 2012</t>
  </si>
  <si>
    <t>Dec. 31, 2011</t>
  </si>
  <si>
    <t>CURRENT ASSETS:</t>
  </si>
  <si>
    <t>Cash and cash equivalents</t>
  </si>
  <si>
    <t>Prepaid expenses and other current assets</t>
  </si>
  <si>
    <t>Total current assets</t>
  </si>
  <si>
    <t>PROPERTY AND EQUIPMENT - Net</t>
  </si>
  <si>
    <t>  </t>
  </si>
  <si>
    <t>OTHER ASSETS</t>
  </si>
  <si>
    <t>TOTAL ASSETS</t>
  </si>
  <si>
    <t>CURRENT LIABILITIES:</t>
  </si>
  <si>
    <t>Accounts payable</t>
  </si>
  <si>
    <t>Accrued liabilities</t>
  </si>
  <si>
    <t>Related Party liabilities</t>
  </si>
  <si>
    <t>Note Payable</t>
  </si>
  <si>
    <t>Current portion of warrant liability</t>
  </si>
  <si>
    <t>Current portion of derivative liability</t>
  </si>
  <si>
    <t>Current portion of convertible promissory notes, net of debt discount</t>
  </si>
  <si>
    <t>Total current liabilities</t>
  </si>
  <si>
    <t>STOCK WARRANT LIABILITY</t>
  </si>
  <si>
    <t>DERIVATIVE LIABILITY Net of current portion</t>
  </si>
  <si>
    <t>CONVERTIBLE PROMISSORY NOTES - Net of current portion</t>
  </si>
  <si>
    <t>Total liabilities</t>
  </si>
  <si>
    <t>STOCKHOLDERS DEFICIT:</t>
  </si>
  <si>
    <t>Convertible preferred stock, $0.001 par value - authorized, 10,000,000 shares, 250,000 shares designated as Series A, par value $0.001, -0- and 250,000 shares issued and outstanding as of June 30, 2013 , December 31, 2012 and 2011, respectively</t>
  </si>
  <si>
    <t>Convertible preferred stock, $0.001 par value - authorized, 10,000,000 shares, 2,500,000 shares designated as Series B, par value $0.001, -0- shares issued and outstanding as of June 30, 2013, December 31, 2012 and 2011</t>
  </si>
  <si>
    <t>Convertible preferred stock, $0.001 par value - authorized, 10,000,000 shares, 750,000 shares designated as Series C, par value $0.001, 375,000 and -0- shares issued and outstanding as of June 30, 2013 and December 31, 2012, respectively</t>
  </si>
  <si>
    <t>Common stock, $0.001 par value - authorized 1,000,000,000 shares for June 30, 2013 and December 31, 2012; $0.001 par value - authorized, 250,000,000 shares for December 31, 2011, 441,627,659, 342,516,931 and 80,936,592 shares issued and outstanding as of June 30, 2013, December 31, 2012 and 2011, respectively</t>
  </si>
  <si>
    <t>Additional paid-in capital</t>
  </si>
  <si>
    <t>Deficit accumulated during the development stage</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Issued</t>
  </si>
  <si>
    <t>Preferred Stock, Series A, Par Value</t>
  </si>
  <si>
    <t>Preferred Stock, Series A, Shares Designated</t>
  </si>
  <si>
    <t>Preferred Stock, Series A, Issued</t>
  </si>
  <si>
    <t>Preferred Stock, Series B, Par Value</t>
  </si>
  <si>
    <t>Preferred Stock, Series B, Shares Designated</t>
  </si>
  <si>
    <t>Preferred Stock, Series B, Issued</t>
  </si>
  <si>
    <t>Preferred Stock, Series C, Par Value</t>
  </si>
  <si>
    <t>Preferred Stock, Series C, Shares Designated</t>
  </si>
  <si>
    <t>Preferred Stock, Series C, Issued</t>
  </si>
  <si>
    <t>Common Stock, Par Value</t>
  </si>
  <si>
    <t>Common Stock, Shares Authorized</t>
  </si>
  <si>
    <t>Common Stock, Issued</t>
  </si>
  <si>
    <t>Consolidated Statements of Operations (USD $)</t>
  </si>
  <si>
    <t>3 Months Ended</t>
  </si>
  <si>
    <t>6 Months Ended</t>
  </si>
  <si>
    <t>12 Months Ended</t>
  </si>
  <si>
    <t>60 Months Ended</t>
  </si>
  <si>
    <t>66 Months Ended</t>
  </si>
  <si>
    <t>Jun. 30, 2012</t>
  </si>
  <si>
    <t>Income Statement [Abstract]</t>
  </si>
  <si>
    <t>NET REVENUES</t>
  </si>
  <si>
    <t>OPERATING EXPENSES:</t>
  </si>
  <si>
    <t>Research and development</t>
  </si>
  <si>
    <t>General and administrative</t>
  </si>
  <si>
    <t>Total costs and expenses</t>
  </si>
  <si>
    <t>LOSS FROM OPERATIONS</t>
  </si>
  <si>
    <t>INTEREST &amp; OTHER INCOME (EXPENSE)</t>
  </si>
  <si>
    <t>Interest Expense</t>
  </si>
  <si>
    <t>Other Income (Expense)</t>
  </si>
  <si>
    <t>Change in fair value of warrant &amp; derivative liabilities</t>
  </si>
  <si>
    <t>Total interest &amp; other income (expense)</t>
  </si>
  <si>
    <t>NET LOSS</t>
  </si>
  <si>
    <t>NET LOSS PER SHARE, BASIC</t>
  </si>
  <si>
    <t>COMMON SHARES OUTSTANDING - BASIC</t>
  </si>
  <si>
    <t>Consolidated Statement of Stockholders Equity (USD $)</t>
  </si>
  <si>
    <t>Convertible Preferred Stock</t>
  </si>
  <si>
    <t>Common Stock</t>
  </si>
  <si>
    <t>Additional Paid-In Capital</t>
  </si>
  <si>
    <t>Deficit Accumulated during the Development Stage</t>
  </si>
  <si>
    <t>Total</t>
  </si>
  <si>
    <t>Beginning balance, amount at Jan. 13, 2008</t>
  </si>
  <si>
    <t>Issuance of common stock in exchange for cash or services, shares</t>
  </si>
  <si>
    <t>Issuance of common stock in exchange for cash or services, amount</t>
  </si>
  <si>
    <t>Sale of warrant to investor</t>
  </si>
  <si>
    <t>Dividend to founder for assumption of debts</t>
  </si>
  <si>
    <t>Net loss</t>
  </si>
  <si>
    <t>Ending balance, amount at Dec. 31, 2008</t>
  </si>
  <si>
    <t>Ending balance, shares at Dec. 31, 2008</t>
  </si>
  <si>
    <t>Ending balance, amount at Dec. 31, 2009</t>
  </si>
  <si>
    <t>Ending balance, shares at Dec. 31, 2009</t>
  </si>
  <si>
    <t>Issuance of Series One convertible preferred stock - net of issuance costs, shares</t>
  </si>
  <si>
    <t>Issuance of Series One convertible preferred stock - net of issuance costs, amount</t>
  </si>
  <si>
    <t>Issuance of Series One convertible preferred stock in exchange for convertible promissory notes, shares</t>
  </si>
  <si>
    <t>Issuance of Series One convertible preferred stock in exchange for convertible promissory notes, amount</t>
  </si>
  <si>
    <t>Issuance of Series One convertible preferred stock, shares</t>
  </si>
  <si>
    <t>Issuance of Series One convertible preferred stock, amount</t>
  </si>
  <si>
    <t>Preferred stock warrants reclassified from liabilities</t>
  </si>
  <si>
    <t>Stock-based compensation</t>
  </si>
  <si>
    <t>Ending balance, amount at Dec. 31, 2010</t>
  </si>
  <si>
    <t>Ending balance, shares at Dec. 31, 2010</t>
  </si>
  <si>
    <t>Preferred shares converted to common shares, shares</t>
  </si>
  <si>
    <t>Preferred shares converted to common shares, amount</t>
  </si>
  <si>
    <t>Option exercises, shares</t>
  </si>
  <si>
    <t>Option exercises, amount</t>
  </si>
  <si>
    <t>Merger record ATI shares retired, shares</t>
  </si>
  <si>
    <t>Merger record ATI shares retired, amount</t>
  </si>
  <si>
    <t>Effect of reverse recapitalization merger, shares</t>
  </si>
  <si>
    <t>Effect of reverse recapitalization merger, amount</t>
  </si>
  <si>
    <t>Merger issuance of stock &amp; record shell common, shares</t>
  </si>
  <si>
    <t>Merger issuance of stock &amp; record shell common, amount</t>
  </si>
  <si>
    <t>Option exercises post merger, shares</t>
  </si>
  <si>
    <t>Option exercises post merger, amount</t>
  </si>
  <si>
    <t>Issuance of common stock, shares</t>
  </si>
  <si>
    <t>Issuance of common stock, amount</t>
  </si>
  <si>
    <t>Merger expenses</t>
  </si>
  <si>
    <t>Ending balance, amount at Dec. 31, 2011</t>
  </si>
  <si>
    <t>Ending balance, shares at Dec. 31, 2011</t>
  </si>
  <si>
    <t>Issuance of preferred stock for services, shares</t>
  </si>
  <si>
    <t>Issuance of preferred stock for services, amount</t>
  </si>
  <si>
    <t>Ending balance, amount at Dec. 31, 2012</t>
  </si>
  <si>
    <t>Ending balance, shares at Dec. 31, 2012</t>
  </si>
  <si>
    <t>Consolidated Statements of Cash Flows (USD $)</t>
  </si>
  <si>
    <t>CASH FLOWS FROM OPERATING ACTIVITIES:</t>
  </si>
  <si>
    <t>Net loss for the period</t>
  </si>
  <si>
    <t>Adjustments to reconcile net loss to net cash used in operating activities:</t>
  </si>
  <si>
    <t>Depreciation and amortization</t>
  </si>
  <si>
    <t>Amortization of financing costs</t>
  </si>
  <si>
    <t>Amortization of debt discount</t>
  </si>
  <si>
    <t>Gain on disposal of equipment</t>
  </si>
  <si>
    <t>Loss on stock issuance</t>
  </si>
  <si>
    <t>Stock issued for services</t>
  </si>
  <si>
    <t>Non-cash interest expense related to warrants and derivatives</t>
  </si>
  <si>
    <t>Non-cash interest expense related to convertible notes</t>
  </si>
  <si>
    <t>Change in fair value of warrant and derivative liabilities</t>
  </si>
  <si>
    <t>Gain on settlement of convertible note and warrants</t>
  </si>
  <si>
    <t>Changes in operating assets and liabilities:</t>
  </si>
  <si>
    <t>Related party liabilities</t>
  </si>
  <si>
    <t>Net cash used in operating activities</t>
  </si>
  <si>
    <t>CASH FLOWS FROM INVESTING ACTIVITIES:</t>
  </si>
  <si>
    <t>Purchases of property and equipment</t>
  </si>
  <si>
    <t>Acquisition of other assets</t>
  </si>
  <si>
    <t>Security deposit write-off</t>
  </si>
  <si>
    <t>Net cash used in investing activities</t>
  </si>
  <si>
    <t>CASH FLOWS FROM FINANCING ACTIVITIES:</t>
  </si>
  <si>
    <t>Proceeds from borrowings</t>
  </si>
  <si>
    <t>Repayment of borrowings</t>
  </si>
  <si>
    <t>Proceeds from issuance of common stock</t>
  </si>
  <si>
    <t>Proceeds from the issuance of stock options</t>
  </si>
  <si>
    <t>Proceeds from issuance of convertible preferred stock</t>
  </si>
  <si>
    <t>Payments on notes payable and accrued interest</t>
  </si>
  <si>
    <t>Payments on convertible notes and accrued interest</t>
  </si>
  <si>
    <t>Costs of financings</t>
  </si>
  <si>
    <t>Proceeds from sale of warrant</t>
  </si>
  <si>
    <t>Net cash provided by financing activities</t>
  </si>
  <si>
    <t>NET INCREASE (DECREASE) IN CASH AND CASH EQUIVALENTS</t>
  </si>
  <si>
    <t>CASH AND CASH EQUIVALENTS - Beginning of period</t>
  </si>
  <si>
    <t>CASH AND CASH EQUIVALENTS - End of period</t>
  </si>
  <si>
    <t>NONCASH INVESTING AND FINANCING ACTIVITIES:</t>
  </si>
  <si>
    <t>Issuance of warrants to investors</t>
  </si>
  <si>
    <t>Preferred stock issued in lieu of payment of payable</t>
  </si>
  <si>
    <t>Issuance of convertible notes in lieu of payment interest</t>
  </si>
  <si>
    <t>Stock issued for prepaid expenses</t>
  </si>
  <si>
    <t>Payables forgiven for property and equipment</t>
  </si>
  <si>
    <t>Stock issued to acquire other assets</t>
  </si>
  <si>
    <t>Stock issued to satisfy accounts payable and accrued expenses</t>
  </si>
  <si>
    <t>Stock issued for notes payable</t>
  </si>
  <si>
    <t>Stock issued for convertible debt</t>
  </si>
  <si>
    <t>Stock issued for warrant obligations</t>
  </si>
  <si>
    <t>Debt discount for derivative conversion feature</t>
  </si>
  <si>
    <t>Intrinsic value of beneficial conversion feature</t>
  </si>
  <si>
    <t>Reclassification of warrants to additional paid-in capital</t>
  </si>
  <si>
    <t>Bifurcation of derivatives embedded in convertible notes</t>
  </si>
  <si>
    <t>Preferred stock warrants reclassified from liabilities to equity</t>
  </si>
  <si>
    <t>Notes payable issued for accounts payable</t>
  </si>
  <si>
    <t>Convertible notes issued for payables and accrued liabilities</t>
  </si>
  <si>
    <t>GENERAL</t>
  </si>
  <si>
    <t>General</t>
  </si>
  <si>
    <t>Amarantus Bioscience Holdings, Inc. (“Amarantus” and the “Company”) was incorporated on January 14, 2008 in the state of Delaware and was reincorporated in Nevada on March 22, 2013. The Company is a development stage biopharmaceutical drug development holding company dedicated to sourcing high-potential therapeutic and diagnostic platform technologies and aligning their development with complementary biopharmaceutical assets to reduce overall enterprise risk. Through June 30, 2013, the Company has been primarily engaged in biotechnology research and development and raising capital to fund its operations.</t>
  </si>
  <si>
    <t>Amarantus Bioscience, Inc. (the “Company”) was incorporated on January 14, 2008 in the state of Delaware. The Company is a development stage biopharmaceutical drug development company dedicated to sourcing high-potential therapeutic platform technologies and aligning their development with complementary clinical-stage compounds to reduce overall enterprise risk. Through December 31, 2012, the Company has been primarily engaged in biotechnology research and development and raising capital.</t>
  </si>
  <si>
    <t>DEVELOPMENT STAGE AND GOING CONCERN</t>
  </si>
  <si>
    <t>Notes to Financial Statements</t>
  </si>
  <si>
    <t>The Company’s activities since inception have consisted principally of acquiring product and technology rights, raising capital, and performing research and development. Accordingly, the Company is considered to be in the development stage as of June 30, 2013, as defined by the Financial Accounting Standards Board, or FASB, Accounting Standard Codification, or ASC 915. Successful completion of the Company’s development programs and, ultimately, the attainment of profitable operations are dependent on future events, including, among other things, its ability to access potential diagnostic and therapeutic markets; secure financing, develop a customer base; attract, retain and motivate qualified personnel; and develop strategic alliances. From inception to June 30, 2013, the Company has been funded by equity and debt financings. Although management believes that the Company will be able to successfully fund its operations, there can be no assurance that the Company will be able to do so or that the Company will ever operate profitably.</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securing non-dilutive funding and, in the longer term, by generating revenue from product sales.</t>
  </si>
  <si>
    <t>The accompanying financial statements have been prepared in conformity with accounting principles generally accepted in the United States of America (GAAP), which contemplate continuation of the Company as a going concern. As of June 30, 2013, the Company had cash and cash equivalents of $67,071. During the three and six months ended June 30, 2013, the Company incurred a net loss of $900,885 and $3,758,173 respectively and had negative cash flows from operating activities for the six months ended June 30, 2013 of $1,646,403. In addition, the Company had an accumulated deficit of $15,620,221 at June 30, 2013. The Company believes that its current capital resources are not sufficient to support its operations. Management intends to continue its research efforts and to finance operations of the Company through debt or equity financings. Management plans to seek additional debt and/or equity financing for the Company through private or public offerings, obtaining non-dilutive funding,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is uncertainty. </t>
  </si>
  <si>
    <t>The Company’s activities since inception have consisted principally of acquiring product and technology rights, raising capital, and performing research and development. Accordingly, the Company is considered to be in the development stage as of December 31, 2012, as defined by the Financial Accounting Standard Board, or FASB, Accounting Standard Codification, or ASC 915.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As of December 31, 2012, the Company has been funded by equity and debt financings. Although management believes that the Company will be able to successfully fund its operations, there can be no assurance that the Company will be able to do so or that the Company will ever operate profitably.</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t>
  </si>
  <si>
    <t>The accompanying financial statements have been prepared in conformity with accounting principles generally accepted in the United States of America (GAAP), which contemplate continuation of the Company as a going concern. As of December 31, 2012, the Company had cash and cash equivalents of $157,174. During the year ended December 31, 2012, the Company incurred a net loss of $5,135,618 and had negative cash flows from operating activities of $1,154,126. In addition, the Company had an accumulated deficit of $11,862,048 at December 31, 2012. The Company believes its current capital resources are not sufficient to support its operations. Management intends to continue its research efforts and to finance operations of the Company through debt or equity financings. Management plans to seek additional debt and/or equity financing for the Company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is uncertainty.</t>
  </si>
  <si>
    <t>SIGNIFICANT ACCOUNTING POLICIES</t>
  </si>
  <si>
    <t>Accounting Policies [Abstract]</t>
  </si>
  <si>
    <r>
      <t xml:space="preserve">Use of Estimates </t>
    </r>
    <r>
      <rPr>
        <sz val="10"/>
        <color theme="1"/>
        <rFont val="Times New Roman"/>
        <family val="1"/>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s. Actual results could differ from those estimates.</t>
    </r>
  </si>
  <si>
    <r>
      <t>Certain Significant Risks and Uncertainties</t>
    </r>
    <r>
      <rPr>
        <sz val="10"/>
        <color theme="1"/>
        <rFont val="Times New Roman"/>
        <family val="1"/>
      </rPr>
      <t xml:space="preserve"> - The Company participates in a global dynamic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gulatory approval and market acceptance of the Company’s products; development of the necessary manufacturing capabilities and to obtain adequate resources of necessary materials; development of sales channels; certain strategic relationships; litigation or claims against the Company based on intellectual property, patent, product, regulatory, or other factors; and the Company’s ability to attract and retain employees necessary to support its growth.</t>
    </r>
  </si>
  <si>
    <r>
      <t>Concentration of Credit Risk</t>
    </r>
    <r>
      <rPr>
        <sz val="10"/>
        <color theme="1"/>
        <rFont val="Times New Roman"/>
        <family val="1"/>
      </rPr>
      <t xml:space="preserve"> - Financial instruments that potentially subject the Company to concentrations of credit risk consist of cash and cash equivalents. The Company places its cash and cash equivalents with domestic financial institutions that are federally insured within statutory limits.</t>
    </r>
  </si>
  <si>
    <r>
      <t>Cash and Cash Equivalents</t>
    </r>
    <r>
      <rPr>
        <sz val="10"/>
        <color theme="1"/>
        <rFont val="Times New Roman"/>
        <family val="1"/>
      </rPr>
      <t xml:space="preserve"> - The Company considers all highly liquid investments purchased with an original maturity of three months or less to be cash equivalents.</t>
    </r>
  </si>
  <si>
    <r>
      <t>Property and Equipment</t>
    </r>
    <r>
      <rPr>
        <sz val="10"/>
        <color theme="1"/>
        <rFont val="Times New Roman"/>
        <family val="1"/>
      </rPr>
      <t xml:space="preserve"> - Property and equipment are stated at cost and are depreciated on a straight-line basis over their estimated useful lives as follows:</t>
    </r>
  </si>
  <si>
    <t>Equipment</t>
  </si>
  <si>
    <t>3 years</t>
  </si>
  <si>
    <t>Computer equipment</t>
  </si>
  <si>
    <t>2 years</t>
  </si>
  <si>
    <t>Furniture and fixtures</t>
  </si>
  <si>
    <t>The Company reviews the carrying value of long-lived assets, including property and equipment, for impairment whenever events or changes in circumstances indicate that the carrying value may not be fully recoverable. There have been no such impairments.</t>
  </si>
  <si>
    <t>Property and equipment at June 30, 2013 and December 31, 2012, consisted of the following:</t>
  </si>
  <si>
    <t>June 30,</t>
  </si>
  <si>
    <t>December 31,</t>
  </si>
  <si>
    <t>$</t>
  </si>
  <si>
    <t>—</t>
  </si>
  <si>
    <t>Less accumulated depreciation</t>
  </si>
  <si>
    <t>Property and equipment – net</t>
  </si>
  <si>
    <t>Depreciation Expense:</t>
  </si>
  <si>
    <t>Three months ended</t>
  </si>
  <si>
    <t>Six months ended</t>
  </si>
  <si>
    <t>Inception to Date</t>
  </si>
  <si>
    <r>
      <t>Revenue Recognition</t>
    </r>
    <r>
      <rPr>
        <sz val="10"/>
        <color rgb="FF000000"/>
        <rFont val="Times New Roman"/>
        <family val="1"/>
      </rPr>
      <t xml:space="preserve"> - </t>
    </r>
    <r>
      <rPr>
        <sz val="10"/>
        <color theme="1"/>
        <rFont val="Times New Roman"/>
        <family val="1"/>
      </rPr>
      <t>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t>
    </r>
    <r>
      <rPr>
        <sz val="10"/>
        <color rgb="FF000000"/>
        <rFont val="Times New Roman"/>
        <family val="1"/>
      </rPr>
      <t xml:space="preserve"> </t>
    </r>
  </si>
  <si>
    <t>The Company accounts for milestones related to research and development activities in accordance with the milestone method of revenue recognition of Accounting Standards Codification Topic 605-28, under which consideration contingent on the achievement of a substantive milestone is recognized in its entirety in the period when the milestone is achieved. A milestone is considered to be substantive when it meets all of the following criteria: the milestone is commensurate with either the performance required to achieve the milestone or the enhancement of the value of the delivered items resulting from the performance required to achieve the milestone; the milestone relates solely to past performance; and, the milestone is reasonable relative to all of the deliverables and payment terms within the agreement.</t>
  </si>
  <si>
    <t>To date, the Company has only received research grant revenue and contract revenue. Research grant revenue and contract revenue is recognized as the Company provides the services stipulated in the underlying agreement based on the time and expenditures incurred, and all milestones required in the agreement have been met. Amounts received in advance of services provided are recorded as deferred revenue and recognized as revenue when the services are provided and/or the milestones are met. The Company did not receive any research grant revenue during the three and six months ended June 30, 2013 and 2012, respectively Refer to Note 5 of the condensed consolidated financial statements, in the most recent filed 10-K, for further information on the research grant revenue received and recognized to date.</t>
  </si>
  <si>
    <r>
      <t>Research and Development Expenditures</t>
    </r>
    <r>
      <rPr>
        <sz val="10"/>
        <color theme="1"/>
        <rFont val="Times New Roman"/>
        <family val="1"/>
      </rPr>
      <t xml:space="preserve"> - Research and development expenses consist of personnel costs, including salaries, benefits and stock-based compensation, materials and supplies, licenses and fees, and overhead allocations consisting of various administrative and facilities related costs. Research and development activities are also separated into three main categories: research, clinical development, and biotechnology development. Research costs typically consist of preclinical and toxicology costs. Clinical development costs include costs for Phase 1 and 2 clinical studies. Biotechnology development costs consist of expenses incurred in connection with product formulation and analysis. The Company charges research and development costs, including clinical study costs, to expense when incurred, consistent with the guidance of FASB ASC 730, Research and Development.</t>
    </r>
  </si>
  <si>
    <r>
      <t>Stock-Based Compensation</t>
    </r>
    <r>
      <rPr>
        <sz val="10"/>
        <color theme="1"/>
        <rFont val="Times New Roman"/>
        <family val="1"/>
      </rPr>
      <t xml:space="preserve"> -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t>
    </r>
  </si>
  <si>
    <r>
      <t>Expected Term</t>
    </r>
    <r>
      <rPr>
        <sz val="10"/>
        <color theme="1"/>
        <rFont val="Times New Roman"/>
        <family val="1"/>
      </rPr>
      <t xml:space="preserve"> — The expected term of options represents the period that the Company’s stock-based awards are expected to be outstanding based on the simplified method provided in Staff Accounting Bulletin No. 110, </t>
    </r>
    <r>
      <rPr>
        <i/>
        <sz val="10"/>
        <color theme="1"/>
        <rFont val="Times New Roman"/>
        <family val="1"/>
      </rPr>
      <t>Certain Assumptions Used in Valuation Methods</t>
    </r>
    <r>
      <rPr>
        <sz val="10"/>
        <color theme="1"/>
        <rFont val="Times New Roman"/>
        <family val="1"/>
      </rPr>
      <t>.</t>
    </r>
  </si>
  <si>
    <r>
      <t>Expected Volatility</t>
    </r>
    <r>
      <rPr>
        <sz val="10"/>
        <color theme="1"/>
        <rFont val="Times New Roman"/>
        <family val="1"/>
      </rPr>
      <t xml:space="preserve"> — As the Company has limited stock price history, expected volatility has been estimated based on the volatilities of similar companies that are publicly traded.</t>
    </r>
  </si>
  <si>
    <r>
      <t>Risk-Free Interest Rate</t>
    </r>
    <r>
      <rPr>
        <sz val="10"/>
        <color theme="1"/>
        <rFont val="Times New Roman"/>
        <family val="1"/>
      </rPr>
      <t xml:space="preserve"> — The Company bases the risk-free interest rate on the implied yield available on U.S. Treasury zero-coupon issues with an equivalent remaining term.</t>
    </r>
  </si>
  <si>
    <r>
      <t>Expected Dividend</t>
    </r>
    <r>
      <rPr>
        <sz val="10"/>
        <color theme="1"/>
        <rFont val="Times New Roman"/>
        <family val="1"/>
      </rPr>
      <t xml:space="preserve"> — The Company has never declared or paid any cash dividends and does not plan to pay cash dividends in the foreseeable future, and, therefore, used an expected dividend yield of zero in the valuation model.</t>
    </r>
  </si>
  <si>
    <t>The Company recognizes fair value of stock options granted to nonemployees as stock-based compensation expense over the period in which the related services are received.</t>
  </si>
  <si>
    <r>
      <t xml:space="preserve">Stock Warrants </t>
    </r>
    <r>
      <rPr>
        <sz val="10"/>
        <color theme="1"/>
        <rFont val="Times New Roman"/>
        <family val="1"/>
      </rPr>
      <t>- Certain warrants to purchase the Company’s stock are classified as liabilities in the condensed consolidated balance sheets. These warrants are subject to remeasurement at each balance sheet date, and any change in fair value is recognized as a component of other income (expense). Other warrants to purchase the Company’s convertible preferred stock are classified as equity in the balance sheet and are not subject to remeasurement.</t>
    </r>
  </si>
  <si>
    <r>
      <t>Derivative Liability</t>
    </r>
    <r>
      <rPr>
        <sz val="10"/>
        <color theme="1"/>
        <rFont val="Times New Roman"/>
        <family val="1"/>
      </rPr>
      <t xml:space="preserve"> - Certain derivatives embedded within convertible promissory notes have been bifurcated and recorded as derivatives in the condensed consolidated balance sheets because they are not clearly and closely related. These derivatives are subject to remeasurement at each balance sheet date, and any change in fair value is recognized as a component of other income (expense).</t>
    </r>
  </si>
  <si>
    <r>
      <t xml:space="preserve">Income Taxes </t>
    </r>
    <r>
      <rPr>
        <sz val="10"/>
        <color theme="1"/>
        <rFont val="Times New Roman"/>
        <family val="1"/>
      </rPr>
      <t>-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r>
  </si>
  <si>
    <t>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t>
  </si>
  <si>
    <t>The Company recognizes the tax benefit from uncertain tax positions in accordance with GAAP, which prescribes a recognition threshold and measurement attribute for the financial statement recognition and measurement of uncertain tax positions taken or expected to be taken in a company’s tax return.</t>
  </si>
  <si>
    <r>
      <t>Fair Value of Financial Instruments</t>
    </r>
    <r>
      <rPr>
        <sz val="10"/>
        <color theme="1"/>
        <rFont val="Times New Roman"/>
        <family val="1"/>
      </rPr>
      <t xml:space="preserve"> -The carrying amount reported in the condensed consolidated balance sheets for cash and cash equivalents, accounts payable, and accrued liabilities approximates fair value due to the short-term maturities of such instruments.</t>
    </r>
  </si>
  <si>
    <t>Net income (loss) per share attributable to Amarantus common stockholders</t>
  </si>
  <si>
    <t>Basic net income (loss) per share attributable to Amarantus common stockholders is calculated by dividing net income (loss) attributable to common stockholders by the weighted average number of shares outstanding for the period. In accordance with FASB ASC 260, because there was a net loss for the reported periods, zero incremental potential dilutive shares were included for diluted earnings per share because the effect would be anti-dilutive.</t>
  </si>
  <si>
    <t>Recently Adopted Accounting Guidance</t>
  </si>
  <si>
    <r>
      <t>Fair Value Measurements</t>
    </r>
    <r>
      <rPr>
        <sz val="10"/>
        <color theme="1"/>
        <rFont val="Times New Roman"/>
        <family val="1"/>
      </rPr>
      <t>. In January 2010, the FASB issued new accounting guidance requiring</t>
    </r>
    <r>
      <rPr>
        <i/>
        <sz val="10"/>
        <color theme="1"/>
        <rFont val="Times New Roman"/>
        <family val="1"/>
      </rPr>
      <t xml:space="preserve"> </t>
    </r>
    <r>
      <rPr>
        <sz val="10"/>
        <color theme="1"/>
        <rFont val="Times New Roman"/>
        <family val="1"/>
      </rPr>
      <t>additional disclosures about the different classes of assets and liabilities measured at fair value, valuation techniques and inputs used, the activity in Level 3 fair value measurements, and the transfers between Levels 1 and 2. It also clarified guidance around disaggregation and disclosures of inputs and valuation techniques for Level 2 and Level 3 fair value measurements. The current guidance is effective beginning with the first quarter of our fiscal 2010, except for the new disclosures relating to the Level 3 reconciliation, which was effective for the first quarter of our fiscal 2011. Refer to Note 6 – Fair Value Measurements for our Company’s fair value measurements and disclosures.</t>
    </r>
  </si>
  <si>
    <t>Recently Issued Accounting Pronouncements</t>
  </si>
  <si>
    <r>
      <t xml:space="preserve">Effective January 1, 2012, the Company adopted ASU No. 2011-04, </t>
    </r>
    <r>
      <rPr>
        <i/>
        <sz val="10"/>
        <color theme="1"/>
        <rFont val="Times New Roman"/>
        <family val="1"/>
      </rPr>
      <t>“Amendments to Achieve Common Fair Value Measurement and Disclosure Requirements in U.S. GAAP and International Financial Reporting Standards (“IFRS”),”</t>
    </r>
    <r>
      <rPr>
        <sz val="10"/>
        <color theme="1"/>
        <rFont val="Times New Roman"/>
        <family val="1"/>
      </rPr>
      <t xml:space="preserve"> issued in May 2011. This pronouncement was issued to provide a consistent definition of fair value and ensure that the fair value measurement and disclosure requirements are similar between U.S. GAAP and IFRS. ASU 2011-04 changes certain fair value measurement principles and enhances the disclosure requirements particularly for Level 3 fair value measurements. This pronouncement is effective for reporting periods beginning on or after December 15, 2011. The new guidance will require prospective application. The adoption of this accounting standard update required expanded disclosure only and did not have an impact on the Company’s consolidated financial position, results of operations or cash flows.</t>
    </r>
  </si>
  <si>
    <r>
      <t xml:space="preserve">In December 2011, FASB issued ASU No. 2011-11, </t>
    </r>
    <r>
      <rPr>
        <i/>
        <sz val="10"/>
        <color theme="1"/>
        <rFont val="Times New Roman"/>
        <family val="1"/>
      </rPr>
      <t>“Balance Sheet (Topic 210</t>
    </r>
    <r>
      <rPr>
        <sz val="10"/>
        <color theme="1"/>
        <rFont val="Times New Roman"/>
        <family val="1"/>
      </rPr>
      <t>).” This update provides enhanced disclosure requirements regarding the nature of an entity’s right of offset related to arrangements associated with its financial instruments and derivative instruments. The new guidance requires the disclosure of the gross amounts subject to rights of set-off, the amounts offset in accordance with the accounting standards followed, and the related net exposure. This pronouncement is effective for financial reporting periods beginning on or after January 1, 2013, and full retrospective application is required. The Company does not expect that the adoption of this ASU will have a material impact on its consolidated financial statements.</t>
    </r>
  </si>
  <si>
    <r>
      <t>Use of Estimates</t>
    </r>
    <r>
      <rPr>
        <sz val="10"/>
        <color theme="1"/>
        <rFont val="Times New Roman"/>
        <family val="1"/>
      </rPr>
      <t>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t>
    </r>
  </si>
  <si>
    <r>
      <t>Certain Significant Risks and Uncertainties</t>
    </r>
    <r>
      <rPr>
        <sz val="10"/>
        <color theme="1"/>
        <rFont val="Times New Roman"/>
        <family val="1"/>
      </rPr>
      <t> - The Company participates in a global dynamic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gulatory approval and market acceptance of the Company’s products; development of the necessary manufacturing capabilities and to obtain adequate resources of necessary materials; development of sales channels; certain strategic relationships; litigation or claims against the Company based on intellectual property, patent, product, regulatory, or other factors; and the Company’s ability to attract and retain employees necessary to support its growth.</t>
    </r>
  </si>
  <si>
    <r>
      <t>Concentration of Credit Risk</t>
    </r>
    <r>
      <rPr>
        <sz val="10"/>
        <color theme="1"/>
        <rFont val="Times New Roman"/>
        <family val="1"/>
      </rPr>
      <t> - Financial instruments that potentially subject the Company to concentrations of credit risk consist of cash and cash equivalents. The Company places its cash and cash equivalents with domestic financial institutions that are federally insured within statutory limits.</t>
    </r>
  </si>
  <si>
    <r>
      <t>Cash and Cash Equivalents</t>
    </r>
    <r>
      <rPr>
        <sz val="10"/>
        <color theme="1"/>
        <rFont val="Times New Roman"/>
        <family val="1"/>
      </rPr>
      <t> - The Company considers all highly liquid investments purchased with an original maturity of three months or less to be cash equivalents.</t>
    </r>
  </si>
  <si>
    <r>
      <t>Property and Equipment</t>
    </r>
    <r>
      <rPr>
        <sz val="10"/>
        <color theme="1"/>
        <rFont val="Times New Roman"/>
        <family val="1"/>
      </rPr>
      <t> - Property and equipment are stated at cost and are depreciated on a straight-line basis over their estimated useful lives as follows:</t>
    </r>
  </si>
  <si>
    <t>Property and equipment at December 31, 2011 and 2012, consisted of the following:</t>
  </si>
  <si>
    <t>Year Ended December 31,</t>
  </si>
  <si>
    <t>Property and equipment</t>
  </si>
  <si>
    <t>  Equipment</t>
  </si>
  <si>
    <t>—  </t>
  </si>
  <si>
    <t>  Computer equipment</t>
  </si>
  <si>
    <t>  Furniture and fixtures  </t>
  </si>
  <si>
    <t>Total property and equipment</t>
  </si>
  <si>
    <t>Property and equipment - net</t>
  </si>
  <si>
    <t>Depreciation expense for the years ended December 31, 2012 and 2011 and for the period from January 14, 2008 (date of inception) to December 31, 2012 was $7,260, $15,155, and $33,014, respectively.</t>
  </si>
  <si>
    <t>The Company disposed of all of its furniture and equipment and recorded a loss of $1,129 in 2012.</t>
  </si>
  <si>
    <r>
      <t>Revenue Recognition</t>
    </r>
    <r>
      <rPr>
        <sz val="10"/>
        <color theme="1"/>
        <rFont val="Times New Roman"/>
        <family val="1"/>
      </rPr>
      <t> -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
    </r>
  </si>
  <si>
    <t>To date, the Company has only received research grant revenue and contract revenue. Research grant revenue and contract revenue is recognized as the Company provides the services stipulated in the underlying agreement based on the time and expenditures incurred, and all milestones required in the agreement have been met.  Amounts received in advance of services provided are recorded as deferred revenue and amortized as revenue when the services are provided and the milestones are met.  The Company received and recognized total research grant revenue of $0, $223,588 and $415,996 for the years ended December 31, 2012 and 2011 and for the period from January 14, 2008 (date of inception) to December 31, 2012, respectively, as the Company incurred all of the qualifying expenses and all applicable milestones were met See Note 5 to the financial statements for further information on the research grant revenue received and recognized to date There was no revenue in 2012.</t>
  </si>
  <si>
    <r>
      <t>Research and Development Expenditures</t>
    </r>
    <r>
      <rPr>
        <sz val="10"/>
        <color theme="1"/>
        <rFont val="Times New Roman"/>
        <family val="1"/>
      </rPr>
      <t> - Research and development expenses consist of personnel costs, including salaries, benefits and stock-based compensation, materials and supplies, licenses and fees, and overhead allocations consisting of various administrative and facilities related costs. Research and development activities are also separated into three main categories: research, clinical development, and biotechnology development. Research costs typically consist of preclinical and toxicology costs. Clinical development costs include costs for Phase 1 and 2 clinical studies. Biotechnology development costs consist of expenses incurred in connection with product formulation and analysis. The Company charges research and development costs, including clinical study costs, to expense when incurred, consistent with the guidance of FASB ASC 730, Research and Development.</t>
    </r>
  </si>
  <si>
    <r>
      <t>Stock-Based Compensation</t>
    </r>
    <r>
      <rPr>
        <sz val="10"/>
        <color theme="1"/>
        <rFont val="Times New Roman"/>
        <family val="1"/>
      </rPr>
      <t> -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t>
    </r>
  </si>
  <si>
    <r>
      <t>Expected Term</t>
    </r>
    <r>
      <rPr>
        <sz val="10"/>
        <color theme="1"/>
        <rFont val="Times New Roman"/>
        <family val="1"/>
      </rPr>
      <t xml:space="preserve"> — The expected term of options represents the period that the Company’s stock-based awards are expected to be outstanding based on the simplified method provided in Staff Accounting Bulletin No. 110, </t>
    </r>
    <r>
      <rPr>
        <i/>
        <sz val="10"/>
        <color theme="1"/>
        <rFont val="Times New Roman"/>
        <family val="1"/>
      </rPr>
      <t>Certain Assumptions Used in Valuation Methods</t>
    </r>
    <r>
      <rPr>
        <sz val="10"/>
        <color theme="1"/>
        <rFont val="Times New Roman"/>
        <family val="1"/>
      </rPr>
      <t>.</t>
    </r>
  </si>
  <si>
    <r>
      <t>Expected Volatility</t>
    </r>
    <r>
      <rPr>
        <sz val="10"/>
        <color theme="1"/>
        <rFont val="Times New Roman"/>
        <family val="1"/>
      </rPr>
      <t> — As the Company has limited stock price history, expected volatility has been estimated based on the volatilities of similar companies that are publicly traded.</t>
    </r>
  </si>
  <si>
    <r>
      <t>Risk-Free Interest Rate</t>
    </r>
    <r>
      <rPr>
        <sz val="10"/>
        <color theme="1"/>
        <rFont val="Times New Roman"/>
        <family val="1"/>
      </rPr>
      <t> — The Company bases the risk-free interest rate on the implied yield available on U.S. Treasury zero-coupon issues with an equivalent remaining term.</t>
    </r>
  </si>
  <si>
    <r>
      <t>Expected Dividend</t>
    </r>
    <r>
      <rPr>
        <sz val="10"/>
        <color theme="1"/>
        <rFont val="Times New Roman"/>
        <family val="1"/>
      </rPr>
      <t> — The Company has never declared or paid any cash dividends and does not plan to pay cash dividends in the foreseeable future, and, therefore, used an expected dividend yield of zero in the valuation model.</t>
    </r>
  </si>
  <si>
    <r>
      <t>Stock Warrants</t>
    </r>
    <r>
      <rPr>
        <sz val="10"/>
        <color theme="1"/>
        <rFont val="Times New Roman"/>
        <family val="1"/>
      </rPr>
      <t> - Certain warrants to purchase the Company’s stock are classified as liabilities in the balance sheets. These warrants are subject to remeasurement at each balance sheet date, and any change in fair value is recognized as a component of other income (expense). Other warrants to purchase the Company’s convertible preferred stock are classified as equity in the balance sheet and are not subject to remeasurement.</t>
    </r>
  </si>
  <si>
    <r>
      <t>Derivative Liability</t>
    </r>
    <r>
      <rPr>
        <sz val="10"/>
        <color theme="1"/>
        <rFont val="Times New Roman"/>
        <family val="1"/>
      </rPr>
      <t> - Certain derivatives embedded within convertible promissory notes have been bifurcated and recorded as derivatives in the balance sheets because they are not clearly and closely related. These derivatives are subject to remeasurement at each balance sheet date, and any change in fair value is recognized as a component of other income (expense).</t>
    </r>
  </si>
  <si>
    <r>
      <t>Income Taxes</t>
    </r>
    <r>
      <rPr>
        <sz val="10"/>
        <color theme="1"/>
        <rFont val="Times New Roman"/>
        <family val="1"/>
      </rPr>
      <t> -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r>
  </si>
  <si>
    <r>
      <t>Fair Value of Financial Instruments</t>
    </r>
    <r>
      <rPr>
        <sz val="10"/>
        <color theme="1"/>
        <rFont val="Times New Roman"/>
        <family val="1"/>
      </rPr>
      <t> -The carrying amount reported in the balance sheets for cash and cash equivalents, accounts payable, and accrued liabilities approximates their value due to the short-term maturities of such instruments.</t>
    </r>
  </si>
  <si>
    <t>Basic net income (loss) per share attributable to Amarantus common stockholders is calculated by dividing net income (loss) attributable to common stockholders by the weighted average number of shares outstanding for the period. In accordance with FASB ASC 260, because there was a net loss for the period, zero incremental shares were included for diluted earnings per share because the effect would be anti-dilutive .</t>
  </si>
  <si>
    <t xml:space="preserve">Recently Issued Accounting Pronouncements </t>
  </si>
  <si>
    <r>
      <t xml:space="preserve">Effective January 1, 2012, the Company adopted ASU No. 2011-04, </t>
    </r>
    <r>
      <rPr>
        <i/>
        <sz val="10"/>
        <color theme="1"/>
        <rFont val="Times New Roman"/>
        <family val="1"/>
      </rPr>
      <t>“Amendments to Achieve Common Fair Value Measurement and Disclosure Requirements in U.S. GAAP and International Financial Reporting Standards (“IFRS”),”</t>
    </r>
    <r>
      <rPr>
        <sz val="10"/>
        <color theme="1"/>
        <rFont val="Times New Roman"/>
        <family val="1"/>
      </rPr>
      <t xml:space="preserve"> issued in May 2011. This pronouncement was issued to provide a consistent definition of fair value and ensure that the fair value measurement and disclosure requirements are similar between U.S. GAAP and IFRS. ASU 2011-04 changes certain fair value measurement principles and enhances the disclosure requirements particularly for Level 3 fair value measurements. This pronouncement is effective for reporting periods beginning on or after December 15, 2011. The new guidance will require prospective application. The adoption of this accounting standard update required expanded disclosure only and did not have an impact on the Company’s consolidated financial position, results of operations or cash flows.</t>
    </r>
  </si>
  <si>
    <r>
      <t xml:space="preserve">In December 2011, FASB issued ASU No. 2011-11, </t>
    </r>
    <r>
      <rPr>
        <i/>
        <sz val="10"/>
        <color theme="1"/>
        <rFont val="Times New Roman"/>
        <family val="1"/>
      </rPr>
      <t>“Balance Sheet (Topic 210</t>
    </r>
    <r>
      <rPr>
        <sz val="10"/>
        <color theme="1"/>
        <rFont val="Times New Roman"/>
        <family val="1"/>
      </rPr>
      <t>).” This update provides enhanced disclosure requirements regarding the nature of an entity’s right of offset related to arrangements associated with its financial instruments and derivative instruments. The new guidance requires the disclosure of the gross amounts subject to rights of set-off, the amounts offset in accordance with the accounting standards followed, and the related net exposure. This pronouncement is effective for financial reporting periods beginning on or after January 1, 2013, and full retrospective application is required. The Company does not expect that the adoption of this ASU will have a material impact on its consolidated financial statements.</t>
    </r>
  </si>
  <si>
    <t>AGREEMENT AND PLAN OF MERGER</t>
  </si>
  <si>
    <t>Business Combinations [Abstract]</t>
  </si>
  <si>
    <t>On May 25, 2011, the Company entered into an Agreement and Plan of Merger (the Merger Agreement”) with Amarantus Therapeutics, Inc., a privately held Delaware corporation (Amarantus”), and JKIK Acquisition Corp. (Acquisition Sub”), our newly formed wholly-owned Delaware subsidiary. In connection with the closing of this merger transaction, Amarantus merged with and into Acquisition Sub (the Merger”) on May 25, 2011, with the filing of articles of merger with the Delaware Secretary of State.</t>
  </si>
  <si>
    <t>In addition, pursuant to the terms and conditions of the Merger Agreement:</t>
  </si>
  <si>
    <t>·  Each share of Amarantus common stock and each share of Amarantus preferred stock issued and outstanding immediately prior to the closing of the Merger was converted into the right to receive a pro-rata portion of a total of 1,820,000 shares of our common stock. As a result, the shareholders of Amarantus received 1,820,000 newly issued shares of our common stock.</t>
  </si>
  <si>
    <t>· Our board of directors was reconstituted to consist of Martin D. Cleary, Chairman, together with Dr. John W. Commissiong, Gerald E. Commissiong, Arnold T. Grisham, Robert L. Harris, and Eugene Mancino, who prior to the Merger were the directors of Amarantus.</t>
  </si>
  <si>
    <t>· Our sole officer and director immediately prior to the Merger, Richard Douglas, resigned from the board and from all offices.</t>
  </si>
  <si>
    <t>· Our board appointed Martin D. Cleary as our Chief Executive Officer, Dr. John Commissiong as our Chief Scientific Officer, Gerald E. Commissiong as our Chief Operating Officer, and Marc E.  Faerber as our Chief Financial Officer, Treasurer, and Secretary.</t>
  </si>
  <si>
    <t>· In connection with the Merger, our former sole officer and director immediately prior to the Merger, Richard Douglas, received a transfer of all assets and agreed to assume all liabilities related to our pre-merger business.</t>
  </si>
  <si>
    <t>· Following the closing of the merger, Mr. Douglas canceled and returned all 10,000,000 shares of his common stock.</t>
  </si>
  <si>
    <t>· Following the closing of the merger, in a separate transaction, we authorized a forward split of 25 shares for each share of our common stock issued and outstanding at the time of the split.</t>
  </si>
  <si>
    <t>· Following the closing of the merger, our board of directors and shareholders approved a change in the name of the company to Amarantus Bioscience, Inc.”  </t>
  </si>
  <si>
    <t>· As a result, following these events, there were 67,000,000 shares of our common stock issued and outstanding.</t>
  </si>
  <si>
    <t>· In connection with the Merger, we adopted Amarantus’ 2008 Stock Plan and confirmed all options issued thereunder.  In addition, we adopted and assumed certain convertible notes and warrants issued by Amarantus prior to the Merger. </t>
  </si>
  <si>
    <t>· Amarantus provided customary representations and warranties and complied with standard closing conditions, including approval of the Merger by its voting stockholders. </t>
  </si>
  <si>
    <t>Expenses incurred with the merger were $26,186 and have been recorded as part of Stockholders’ Equity.</t>
  </si>
  <si>
    <t>The Merger is being accounted for as a reverse recapitalization. Reverse recapitalization accounting applies when a non-operating public shell company (Jumpkicks) acquires a private operating company (Amarantus) and the owners and management of the private operating company have actual or effective voting and operating control of the combined company. A reverse recapitalization is equivalent to the issuance of stock by the private operating company for the net monetary assets of the public shell corporation accompanied by a recapitalization with accounting similar to that resulting from a reverse acquisition, except that no goodwill or other intangible assets are recorded. In the Merger transaction, Jumpkicks qualifies as a non-operating public shell company because all pre-merger business assets and liabilities were transferred to and assumed by the sole officer and director of Jumpkicks, prior to the completion of the Merger. The reverse recapitalization accounting is attributable to a long-held position of the staff of the Securities and Exchange Commission as the acquisition of a non-operating public shell company does not qualify as a business for business combination purposes, as described in Accounting Standards Codification Topic 805, Business Combinations.</t>
  </si>
  <si>
    <t>Complete information regarding the merger was included in our Form 8K/A filed on June 3, 2011.</t>
  </si>
  <si>
    <t>MICHAEL J. FOX FOUNDATION GRANT</t>
  </si>
  <si>
    <t>In April 2010, the Company was awarded a grant from the Michael J. Fox Foundation for Parkinson’s Research (“MJFF”). Pursuant to the MJFF grant, the Company performed research related to comparison and analysis of certain genes in rodent models of Parkinson’s disease. The grant provided for the reimbursement of expenses as incurred up to a maximum of $370,716, payable in two installments with targeted payments in April 2010 and October 2010, and it established two milestones.. During the fiscal year ended December 30, 2011, the Company achieved certain milestones and received final payment and recorded revenue of $178,308.</t>
  </si>
  <si>
    <t>FAIR VALUE MEASUREMENTS</t>
  </si>
  <si>
    <t>Fair Value Disclosures [Abstract]</t>
  </si>
  <si>
    <t>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r>
      <t>Level 1</t>
    </r>
    <r>
      <rPr>
        <sz val="10"/>
        <color theme="1"/>
        <rFont val="Times New Roman"/>
        <family val="1"/>
      </rPr>
      <t xml:space="preserve"> — Inputs that are unadjusted and based on quoted prices in active markets for identical assets or liabilities at the measurement date.</t>
    </r>
  </si>
  <si>
    <r>
      <t>Level 2</t>
    </r>
    <r>
      <rPr>
        <sz val="10"/>
        <color theme="1"/>
        <rFont val="Times New Roman"/>
        <family val="1"/>
      </rPr>
      <t xml:space="preserve"> — Inputs (other than quoted prices included in Level 1) that are either directly or indirectly observable for the asset or liability through correlation with market data at the measurement date and for the duration of the instrument’s anticipated life.</t>
    </r>
  </si>
  <si>
    <r>
      <t>Level 3</t>
    </r>
    <r>
      <rPr>
        <sz val="10"/>
        <color theme="1"/>
        <rFont val="Times New Roman"/>
        <family val="1"/>
      </rPr>
      <t xml:space="preserve">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t>
    </r>
  </si>
  <si>
    <t>The Company’s financial assets and liabilities that are measured at fair value on a recurring basis as of June 30, 2013 and December 31, 2012, by level within the fair value hierarchy, are as follows:</t>
  </si>
  <si>
    <t>Fair Value Measurements at June 30, 2013</t>
  </si>
  <si>
    <t>Level 1</t>
  </si>
  <si>
    <t>Level 2</t>
  </si>
  <si>
    <t>Level 3</t>
  </si>
  <si>
    <t>Warrant Liability</t>
  </si>
  <si>
    <t>Derivative Liability</t>
  </si>
  <si>
    <t>Fair Value Measurements at December 31, 2012</t>
  </si>
  <si>
    <t>The following table provides a summary of changes in the fair value of the Company’s Level 3 financial liability mentioned above for the year ended December 31, 2012, for the six months ended June 30, 2013 and for the period from January 14, 2008 (date of inception) to June 30, 2013:</t>
  </si>
  <si>
    <t>Warrant</t>
  </si>
  <si>
    <t>Derivative</t>
  </si>
  <si>
    <t>Liability</t>
  </si>
  <si>
    <t>January 14, 2008 (date of inception)</t>
  </si>
  <si>
    <t>Issuance of warrants</t>
  </si>
  <si>
    <t>Issuance of convertible notes</t>
  </si>
  <si>
    <t>Changes in fair value</t>
  </si>
  <si>
    <t>(15,960</t>
  </si>
  <si>
    <t>)</t>
  </si>
  <si>
    <t>(4,402</t>
  </si>
  <si>
    <t>(20,362</t>
  </si>
  <si>
    <t>(1,692</t>
  </si>
  <si>
    <t>(4,975</t>
  </si>
  <si>
    <t>(6,667</t>
  </si>
  <si>
    <t>Issuance of convertibles notes</t>
  </si>
  <si>
    <t>Reclassification of warrants to equity</t>
  </si>
  <si>
    <t>(37,110</t>
  </si>
  <si>
    <t>Cancellation of warrants</t>
  </si>
  <si>
    <t>(65,082</t>
  </si>
  <si>
    <t>Conversion of warrants to common stock</t>
  </si>
  <si>
    <t>(2,031</t>
  </si>
  <si>
    <t>(48,912</t>
  </si>
  <si>
    <t>(4,158,162</t>
  </si>
  <si>
    <t>(4,207,074</t>
  </si>
  <si>
    <t>(232,988</t>
  </si>
  <si>
    <t>(2,670,317</t>
  </si>
  <si>
    <t>(2,903,305</t>
  </si>
  <si>
    <r>
      <t xml:space="preserve">The valuation of the convertible stock warrant liability is discussed in </t>
    </r>
    <r>
      <rPr>
        <sz val="10"/>
        <color theme="1"/>
        <rFont val="Times New Roman"/>
        <family val="1"/>
      </rPr>
      <t>Note 6.</t>
    </r>
  </si>
  <si>
    <r>
      <t>Level 1</t>
    </r>
    <r>
      <rPr>
        <sz val="10"/>
        <color theme="1"/>
        <rFont val="Times New Roman"/>
        <family val="1"/>
      </rPr>
      <t> — Inputs that are unadjusted, quoted prices in active markets for identical assets or liabilities at the measurement date.</t>
    </r>
  </si>
  <si>
    <r>
      <t>Level 2</t>
    </r>
    <r>
      <rPr>
        <sz val="10"/>
        <color theme="1"/>
        <rFont val="Times New Roman"/>
        <family val="1"/>
      </rPr>
      <t> — Inputs (other than quoted prices included in Level 1) that are either directly or indirectly observable for the asset or liability through correlation with market data at the measurement date and for the duration of the instrument’s anticipated life.</t>
    </r>
  </si>
  <si>
    <r>
      <t>Level 3</t>
    </r>
    <r>
      <rPr>
        <sz val="10"/>
        <color theme="1"/>
        <rFont val="Times New Roman"/>
        <family val="1"/>
      </rPr>
      <t>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t>
    </r>
  </si>
  <si>
    <t>The Company’s financial assets and liabilities that are measured at fair value on a recurring basis as of December 31, 2012 and 2011, by level within the fair value hierarchy, are as follows:</t>
  </si>
  <si>
    <t>Level 4</t>
  </si>
  <si>
    <t>  Warrant liability</t>
  </si>
  <si>
    <t>  Derivative Liability</t>
  </si>
  <si>
    <t>Fair Value Measurements at December 31, 2011</t>
  </si>
  <si>
    <t>The following table provides a summary of changes in the fair value of the Company’s Level 3 financial liability mentioned above for the period from January 14, 2008 (date of inception) to December 31, 2002, and for the years ended December 31, 2011 and 2012:</t>
  </si>
  <si>
    <t xml:space="preserve">Warranty Liability </t>
  </si>
  <si>
    <t xml:space="preserve">Derivative Liability </t>
  </si>
  <si>
    <t xml:space="preserve">Total </t>
  </si>
  <si>
    <t>Change in fair value</t>
  </si>
  <si>
    <t>(35,320</t>
  </si>
  <si>
    <t>(404,051</t>
  </si>
  <si>
    <t>(439,371</t>
  </si>
  <si>
    <t>The valuation of the convertible preferred stock warrant liability is discussed in Note 11.</t>
  </si>
  <si>
    <t>NET INCOME (LOSS) PER SHARE</t>
  </si>
  <si>
    <t>Earnings Per Share [Abstract]</t>
  </si>
  <si>
    <t>The following table sets forth the computation of the basic and diluted loss per share attributable to Amarantus common stockholders for the periods indicated: </t>
  </si>
  <si>
    <t>Numerator</t>
  </si>
  <si>
    <t>  Net Loss</t>
  </si>
  <si>
    <t>(5,135,618</t>
  </si>
  <si>
    <t>(4,440,103</t>
  </si>
  <si>
    <t>Denominator</t>
  </si>
  <si>
    <t>  Weighted average shares outstanding during the period:</t>
  </si>
  <si>
    <t>  Common stock - basic</t>
  </si>
  <si>
    <t>  Common shares equivalents  </t>
  </si>
  <si>
    <t>Common stock - diluted</t>
  </si>
  <si>
    <t>Net loss per share</t>
  </si>
  <si>
    <t>(0.04</t>
  </si>
  <si>
    <t>(0.08</t>
  </si>
  <si>
    <t>ACCRUED LIABILITIES</t>
  </si>
  <si>
    <t>Accrued liabilities at June 30, 2013 and December 31, 2012, consisted of the following:</t>
  </si>
  <si>
    <t>Accrued liabilities and employee related benefits</t>
  </si>
  <si>
    <t>Accrued interest</t>
  </si>
  <si>
    <t>Accrued liabilities at December 31, 2012 and 20111, consisted of the following:</t>
  </si>
  <si>
    <t>  Accrued compensation and related benefits</t>
  </si>
  <si>
    <t>  Accrued interest  </t>
  </si>
  <si>
    <t>CONVERTIBLE PROMISSORY NOTES AND DERIVATIVE LIABILITY</t>
  </si>
  <si>
    <t>The Company previously owed the principal amount of $230,000 to a total of six (6) investors who were issued Convertible Promissory Notes under the terms of a Convertible Promissory Note Agreement dated December 13, 2010 and amended on March 23, 2011 as follows:</t>
  </si>
  <si>
    <t>Principal Amount</t>
  </si>
  <si>
    <t>Issue Date</t>
  </si>
  <si>
    <t>Maturity Date</t>
  </si>
  <si>
    <t>Converted to Equity</t>
  </si>
  <si>
    <t>Conversion Date</t>
  </si>
  <si>
    <t>These notes bear interest at a rate of 5% per annum, with all principal and accrued interest payable on the maturity date. Principal and unpaid accrued interest due under these notes shall be automatically converted into common stock at the closing of our next equity financing in which the gross proceeds exceed $1,000,000 (the “Next Equity Financing”), based on a conversion price equal to one-third of the price per share of the stock sold to outside investors in the Next Equity Financing. If the Next Equity Financing does not occur on or before the maturity date, the principal and unpaid accrued interest can be converted at our option into shares of our most recently closed equity financing, based on a conversion price equal to one-third of the price per share of the most recently closed equity financing. On May 30, 2012, at the request of a majority of the note holders, the Company modified the conversion terms to allow these notes to convert at a fixed price of $0.04 at any time, with all other provisions remaining exactly the same.</t>
  </si>
  <si>
    <t>In addition, we previously owed the principal sum of $41,537 to Molecular Medicine Research Institute (“MMRI”), who was issued a series of Convertible Promissory Notes under the terms of a Note and Warrant Purchase Agreement as follows:</t>
  </si>
  <si>
    <t>Note principal and accrued interest assigned June, 2012</t>
  </si>
  <si>
    <t>Note principal and accrued interest assigned October, 2012</t>
  </si>
  <si>
    <t>These notes bear interest at a rate of 5% per annum, with all principal and accrued interest payable on demand by the holder on or after the maturity date. Principal and unpaid accrued interest due under these notes shall be converted, at the option of the holder, into our equity securities at the closing of our next equity financing in which the gross proceeds exceed $1,000,000 (the “Next Equity Financing”), based on a conversion price equal to the price per share of the stock sold to outside investors in the Next Equity Financing. If the Next Equity Financing does not occur on or before the maturity date, the principal and unpaid accrued interest can be converted at our option into a new class of Preferred Stock, with the conversion price per share to be based upon a pre-money valuation of the company at that time of $2,000,000. These notes also include 20% warrant coverage which expires seven years from the date of the note. In June and October 2012, $33,037 of the note principal plus accrued interest was assigned to a new investor. Along with this assignment the warrants associated with these specific notes have been cancelled.</t>
  </si>
  <si>
    <t>In August, 2012, we entered into a convertible note agreement with an investor for a principal amount of $30,880. This note bears an interest rate of 12% per annum, compounded monthly, and has a maturity date of June 5, 2013. The note holder has the option to convert the note into common stock at any time, conversion at 55% of the lowest trading price over the prior three trading days from the date of conversion. We have the option to prepay the note at any time in the amount of 150% of the principal and unpaid accrued interest. This note is an assignment of a previous note. Also in September, 2012, the note holder converted $10,805, and in October, 2012, the note holder converted $19,145, into common shares of the Company.</t>
  </si>
  <si>
    <t>We also owe the principal sum of $500,000 to a total of ten (10) investors who were issued Secured Convertible Promissory Notes under the terms of a Senior Secured Convertible Promissory Note Agreement dated December 28, 2010, as amended May 20, 2011 as follows:</t>
  </si>
  <si>
    <t>Assigned</t>
  </si>
  <si>
    <t>Assigned October and September 2012</t>
  </si>
  <si>
    <t>Assigned January 2013</t>
  </si>
  <si>
    <t>Principal and interest, accrued at the rate of 5% per annum, was due and payable on December 6, 2011, unless earlier converted into equity securities of the company. Principal and unpaid accrued interest shall be converted, at the option of the holder, into equity securities of the company at the closing of our next equity financing in which gross aggregate proceeds to the Company exceed $1,750,000 and the Company registers its stock for sale pursuant to the Securities Act of 1933. The conversion price shall be equal to one-third of the price per share of this financing. If this financing does not occur on or before the maturity date, the principal and unpaid accrued interest can be converted, at the option of the holders of a majority of the aggregate principal amount of the senior secured convertible promissory notes, into common stock of the Company. These notes were formerly secured by collateral consisting of substantially all assets of the company. Under the May 20, 2011 amendment to the Senior Secured Convertible Promissory Note Agreement, this security interest was terminated. Under the terms of the agreement as amended, we may not incur any indebtedness for borrowed money except pursuant to an agreement that provides that repayment of such indebtedness will be subordinated to repayment of the Notes. In addition, we may not encumber any of our property during such time as the Notes remain due and owing. As provided in the amendment, the note holders have warrant coverage equal to 100% of the note principal at an exercise price equal to 100% of that to outside investors in the closing of the next equity financing of $1,175,000 or more, but not to be less than $0.60 per share. The warrants expire five years from the date of the next equity financing closing. In January 2013, $375,000 of the outstanding convertible notes were assigned to Dominion Capital LLC, who in February 2013 converted the notes into equity. Also in January 2013, this same investor settled all outstanding accrued interest related to the assigned notes in return for a convertible note of $187,500 with a guaranteed interest of 25%, maturity on July 30, 2013, and a conversion price of $0.015 per common share.</t>
  </si>
  <si>
    <t>During the twelve months ended December 31, 2011, the Company issued convertible promissory notes to various investors for aggregate proceeds of $100,000. Principal and interest on these convertible notes, accrued at the rate of 6% per annum, were due and payable 180 days from the issuance date, unless earlier converted into equity securities of the Company, at the option of the Holder of the promissory note. Conversion of the principal and interest will be at either $0.10 or $0.20 per share. In addition, the Company issued warrants to the note holders to purchase a number of shares of common stock issued to investors at the equivalent of 100% of the principal amount of the notes divided by the respective price per share of the stock which the principal of the note converts into. The warrants expire one year from the date of the note. All related warrants expired in 2012 unexercised. During the year ended December 31, 2012, $57,000 of these convertible notes converted to Company common shares and another $40,000 was assigned to another note holder in September 2012. In March 2013 the final note in the amount of $3,000, issued September 26, 2011 was paid in full along with accrued interest.</t>
  </si>
  <si>
    <t>Paid</t>
  </si>
  <si>
    <t>Assigned or Conversion Date</t>
  </si>
  <si>
    <t>During the period January 1, 2012 through June 30, 2013, the Company issued convertible promissory notes to various investors for aggregate proceeds of $545,608. Principal and interest on these convertible notes accrue at the rate of 6% per annum, are due and payable 180 days from the issuance date, unless earlier converted into equity securities of the Company, at the option of the Holder of the promissory note. Conversion of the principal and interest will be at either $0.0016 or $0.165 per share.</t>
  </si>
  <si>
    <t>NA</t>
  </si>
  <si>
    <t>In August, 2012, $6,066 of convertible note principle was issued as part of a unit debt instrument which consisted of a return on investment (“ROI”) agreement and a convertible promissory note in return for $6,066. The ROI has a redemption value of $6,672 due on demand and the convertible promissory note is for $6,066, non-interest bearing, due February 21, 2013, and is convertible to common shares after six months from the date of the note at a conversion price that is 50% of the lowest trading price over the 20 prior trading days from the date of conversion notice.</t>
  </si>
  <si>
    <r>
      <t xml:space="preserve">On November 14, 2012 the Company entered into a Convertible Promissory note agreement with Dominion Capital LLC in the principal amount of $600,000, payable in four tranches, with a maturity date of June 3, 2013. The note bears an interest rate of 10% per annum until the note is paid in full, and can be converted into common shares of the Company at a price of $0.10 per share subject to certain conditions. This note is repayable in 4 equal weekly installments of $165,000 ($150,000 principal and $15,000 interest) commencing May 14, 2013. On January 30, 2013, the Company executed an amendment to the Convertible Promissory note payable to Dominion Capital, LLC providing for an increase in the purchase price for such note from $600,000 to $2,000,000, to be disbursed in tranches through April 26, 2013. The note has been amended to provide for an extended amortization schedule with a final maturity date of October 28, 2013. The Company has the option to pay the note in cash or stock at its discretion, subject to certain conditions. The Company intends to apply the proceeds from the amended Dominion note for working capital purposes. Dominion is not able to begin to convert the note until May 14, 2013. The Company received all $600,000 from the initial agreement in 2012, and received the first tranche of funding of $250,000 on January 30, 2013 and the final one in April 2013. As of June 30, 2013 the full $2 million has been borrowed by the Company and the Company has been making payments on the note since May 2013 in $165,000 installments, in stock, for a total of $600,000 of principal and $60,000 of interest. </t>
    </r>
    <r>
      <rPr>
        <sz val="10"/>
        <color rgb="FF000000"/>
        <rFont val="Times New Roman"/>
        <family val="1"/>
      </rPr>
      <t>Aegis Capital served as placement agent on the transaction and received 10% in placement agent fees.</t>
    </r>
  </si>
  <si>
    <t>On June 7, 2013 the Company entered into a Securities Purchase Agreement (the “Bridge Financing”) with Dominion Capital LLC pursuant to which the investor purchased an aggregate principal amount $250,000 12% debentures due June 7, 2014, with a payment schedule of $125,000 upon execution and $125,000 within 30 days, all of which was received by the Company in June 2013. The Debentures are convertible into common stock at a conversion price of $0.032 per share, subject to adjustment. The Company may repurchase this note at any time for 125% of the purchase price. Aegis Capital served as placement agent on the transaction and received 10% in placement agent fees.</t>
  </si>
  <si>
    <t>The following notes were assigned between parties:</t>
  </si>
  <si>
    <t>Demand</t>
  </si>
  <si>
    <t>Dec 2012 &amp; Jan 2013</t>
  </si>
  <si>
    <t>Sept &amp; Oct ‘12</t>
  </si>
  <si>
    <t>Oct &amp; Nov 2012</t>
  </si>
  <si>
    <t>Accrued interest on two notes, totaling $15,000 on January 28, 2013, were converted to common stock.</t>
  </si>
  <si>
    <t>A number of the Company’s convertible notes contain embedded derivatives wherein their automatic conversion, which is contingent upon a future equity raise, can accelerate the realization of the expected payout for each note. This feature creates the possibility of a greater than expected return for the note holder and thus a higher than expected liability for the Company. The value of this feature was estimated for each note using the probability expected return method, in which the payout of distinct potential early conversion scenarios was discounted to the present value using the expected IRR (Internal Rate of Return) of the note and compared with the present value of the note if held to maturity. Probabilities were applied to the value of early conversion in each scenario to arrive at a probability weighted value of the early conversion feature.</t>
  </si>
  <si>
    <r>
      <t>As of June 30, 2013 and December 31, 2012, the fair value of the derivative liability was $</t>
    </r>
    <r>
      <rPr>
        <sz val="10"/>
        <color theme="1"/>
        <rFont val="Times New Roman"/>
        <family val="1"/>
      </rPr>
      <t xml:space="preserve">250,011 </t>
    </r>
    <r>
      <rPr>
        <sz val="10"/>
        <color rgb="FF000000"/>
        <rFont val="Times New Roman"/>
        <family val="1"/>
      </rPr>
      <t>and $26,893, respectively. The changes in fair value of warrant and derivative liabilities for the three month periods ended June 30, 2013 and June 30, 2012 of $</t>
    </r>
    <r>
      <rPr>
        <sz val="10"/>
        <color theme="1"/>
        <rFont val="Times New Roman"/>
        <family val="1"/>
      </rPr>
      <t xml:space="preserve">671,943 </t>
    </r>
    <r>
      <rPr>
        <sz val="10"/>
        <color rgb="FF000000"/>
        <rFont val="Times New Roman"/>
        <family val="1"/>
      </rPr>
      <t>and $51,287</t>
    </r>
    <r>
      <rPr>
        <sz val="10"/>
        <color theme="1"/>
        <rFont val="Times New Roman"/>
        <family val="1"/>
      </rPr>
      <t xml:space="preserve"> </t>
    </r>
    <r>
      <rPr>
        <sz val="10"/>
        <color rgb="FF000000"/>
        <rFont val="Times New Roman"/>
        <family val="1"/>
      </rPr>
      <t xml:space="preserve">respectively, </t>
    </r>
    <r>
      <rPr>
        <sz val="10"/>
        <color theme="1"/>
        <rFont val="Times New Roman"/>
        <family val="1"/>
      </rPr>
      <t xml:space="preserve">and for the six month periods ended June 30, 2013 and June 30, 2012 of $572,370 and $205,171 respectively, and </t>
    </r>
    <r>
      <rPr>
        <sz val="10"/>
        <color rgb="FF000000"/>
        <rFont val="Times New Roman"/>
        <family val="1"/>
      </rPr>
      <t>the period from January 14, 2008 (date of inception) to June 30, 2013 of $1,454,544</t>
    </r>
    <r>
      <rPr>
        <sz val="10"/>
        <color theme="1"/>
        <rFont val="Times New Roman"/>
        <family val="1"/>
      </rPr>
      <t xml:space="preserve"> </t>
    </r>
    <r>
      <rPr>
        <sz val="10"/>
        <color rgb="FF000000"/>
        <rFont val="Times New Roman"/>
        <family val="1"/>
      </rPr>
      <t>have been recorded in the accompanying condensed consolidated statements of operations as a component of other income (expense).</t>
    </r>
  </si>
  <si>
    <t>At June 30, 2013, total future minimum payments under the notes payable are as follows:</t>
  </si>
  <si>
    <t>Thereafter</t>
  </si>
  <si>
    <t>Total principal</t>
  </si>
  <si>
    <t>At June 30, 2013, total future minimum payments under the convertible notes are as follows:</t>
  </si>
  <si>
    <t>Less Debt discounts resulting from warrant and derivative liabilities</t>
  </si>
  <si>
    <t>(99,998</t>
  </si>
  <si>
    <t>Net minimum payments</t>
  </si>
  <si>
    <t>The Company owes the principal amount of $230,000 to a total of six (6) investors who were issued Convertible Promissory Notes under the terms of a Convertible Promissory Note Agreement dated December 13, 2010 and amended on March 23, 2011 as follows:</t>
  </si>
  <si>
    <t>These notes bear interest at a rate of 5% per annum, with all principal and accrued interest payable on the maturity date. Principal and unpaid accrued interest due under these notes shall be automatically converted into our equity securities at the closing of our next equity financing in which the gross proceeds exceed $1,000,000 (the “Next Equity Financing”), based on a conversion price equal to one-third of the price per share of the stock sold to outside investors in the Next Equity Financing. If the Next Equity Financing does not occur on or before the maturity date, the principal and unpaid accrued interest can be converted at our option into shares of our most recently closed equity financing, based on a conversion price equal to one-third of the price per share of the most recently closed equity financing. On May 30th, 2012, at the request of a majority of the note holders, the Company modified the conversion terms to allow these notes to convert at a fixed price of $0.04 at any time, with all other provisions remaining exactly the same.</t>
  </si>
  <si>
    <t>Note principal and accrued interest assigned October, 2012</t>
  </si>
  <si>
    <t>These notes bear interest at a rate of 5% per annum, with all principal and accrued interest payable on demand by the holder on or after the maturity date. Principal and unpaid accrued interest due under these notes shall be converted, at the option of the holder, into our equity securities at the closing of our next equity financing in which the gross proceeds exceed $1,000,000 (the “Next Equity Financing”), based on a conversion price equal to the price per share of the stock sold to outside investors in the Next Equity Financing. If the Next Equity Financing does not occur on or before the maturity date, the principal and unpaid accrued interest can be converted at our option into a new class of Preferred Stock, with the conversion price per share to be based upon a pre-money valuation of the company at that time of $2,000,000. These notes also include 20% warrant coverage which expires seven years from the date of the note. In June and October of 2012, $24,537 and $8,500 ($33,037 total) of the note principal plus accrued interest was assigned to a new investor. Along with this assignment the warrants associated with these specific notes have been cancelled.</t>
  </si>
  <si>
    <t>We are currently party to a Sponsored Research Agreement (“SRA”) with MMRI under which we are provided office and laboratory space, use of research equipment, and other items within MMRI’s research facility in exchange for a monthly Sponsor Research Fee. The notes detailed above, in conjunction with certain warrants to purchase stock, were issued in payment of 50% of the respective monthly fees due under this agreement. In September 2012 we terminated our SRA and entered into a month to month Storage Agreement which provides storage for the frozen cell lines.</t>
  </si>
  <si>
    <t>In addition, we owe the principal sum of $12,240 to The Parkinson’s Institute, which was issued a Convertible Promissory Note under the terms of a Note and Warrant Purchase Agreement dated August 25, 2010. This note bears interest at a rate of 5% per annum, with all principal and accrued interest payable on demand by the holder on or after the maturity date of August 25, 2012. Principal and unpaid accrued interest due under this note shall be automatically converted into our equity securities at the closing of our next equity financing in which the gross proceeds exceed $1,000,000 (the “Next Equity Financing”), based on a conversion price equal to the price per share of the stock sold to outside investors in the Next Equity Financing. If the Next Equity Financing does not occur on or before the maturity date, the principal and unpaid accrued interest can be converted at our option into a new class of Preferred Stock, with the conversion price per share to be based upon a pre-money valuation of the company at that time of $2,000,000. In addition the note holder has warrant coverage equal to 5% of the note principal with a warrant exercise price equal to the next equity financing per share price, and expiration seven years from the date of the note. In June 2012, $12,240 of the note principal plus accrued interest was assigned to a new investor. Along with this assignment the warrants associated with these notes have been cancelled.</t>
  </si>
  <si>
    <t>In June, 2012, we entered into a convertible note agreement with an investor for a principal amount of $39,831. This note bears an interest rate of 12% per annum, compounded monthly, and has a maturity date of June 5, 2013. The note holder has the option to convert the note into common stock at any time, conversion at 55% of the lowest trading price over the prior three trading days from the date of conversion. We have the option to prepay the note at any time in the amount of 150% of the principal and unpaid accrued interest. This note represents the assignment of the Parkinson’s and MMRI notes discussed earlier. In June 2012 the note holder converted $9,831 into common stock. In August 2012 the note holder assigned their remaining balance, $30,000, plus accrued interest to a new note holder.</t>
  </si>
  <si>
    <t>Also, in June 2012, we entered into a convertible note agreement with an investor for a principal amount of $21,500. This note bears an interest rate of 12% per annum and has a maturity date of January 6, 2013. The note holder has the option to convert the note into common stock at any time, conversion at 55% of the average of the three lowest trading prices over the prior ten trading days from the date of conversion. We have the option to prepay note at any time in the amount of 150% of the principal and unpaid accrued interest within the first ninety days. Also in December, 2012, the note holder converted $21,500 of the principal into common shares of the Company.</t>
  </si>
  <si>
    <t>In August, 2012, we entered into a convertible note agreement with an investor for a principal amount of $30,880. This note bears an interest rate of 12% per annum, compounded monthly, and has a maturity date of June 5, 2013. The note holder has the option to convert the note into common stock at any time, conversion at 55% of the lowest trading price over the prior three trading days from the date of conversion. We have the option to prepay the note at any time in the amount of 150% of the principal and unpaid accrued interest. This note is an assignment of a previous note. Also in September, 2012, the note holder converted $10,805, and in November, 2012, the note holder converted $5,000 of the principal into common shares of the Company.</t>
  </si>
  <si>
    <t>In September, 2012, we entered into two separate convertible note agreements with an investor for principal amounts of $30,000 and $42,000, both the result of prior issued note assignments. These notes bear an interest rate of 12% per annum, and have a maturity date of September 14, 2013 and September 27, 2013, respectively. The note holder has the option to convert the notes into common stock at any time, conversion at 50% of the lowest trading price over the prior twenty trading days from the date of conversion. We have the option to prepay the note at any time in the amount of 125% of the principal and unpaid accrued interest. Also in September and October, 2012, the note holder converted all of the $30,000 note principal, and all of the $42,000 note principal into common shares of the Company.</t>
  </si>
  <si>
    <t>83,000 42,000</t>
  </si>
  <si>
    <t>, </t>
  </si>
  <si>
    <t>Assigned October  and September 2012</t>
  </si>
  <si>
    <t>Principal and interest, accrued at the rate of 5% per annum, are due and payable on December 6, 2011, unless earlier converted into equity securities of the company. Principal and unpaid accrued interest shall be converted, at the option of the holder, into equity securities of the company at the closing of our next equity financing in which gross aggregate proceeds to the Company exceed $1,750,000 and the Company registers its stock for sale pursuant to the Securities and Exchange Act of 1934. The conversion price shall be equal to one-third of the price per share of this financing. If this financing does not occur on or before the maturity date, the principal and unpaid accrued interest can be converted, at the option of the holders of a majority of the aggregate principal amount of the senior secured convertible promissory notes, into common stock of the Company. These notes were formerly secured by collateral consisting of substantially all assets of the company. Under the May 20, 2011 amendment to the Senior Secured Convertible Promissory Note Agreement, this security interest was terminated. Under the terms of the agreement as amended, we may not incur any indebtedness for borrowed money except pursuant to an agreement that provides that repayment of such indebtedness will be subordinated to repayment of the Notes. In addition, we may not encumber any of our property during such time as the Notes remain due and owing. As provided in the amendment the note holders have warrant coverage equal to 100% of the note principal at an exercise price equal to 100% of that to outside investors in the closing of the next equity financing of $1,175,000, but not to be less than $0.60 per share. The warrants expire five years from the date of the next equity financing closing. We are currently in default on these notes. See footnote 9 Commitments and Contingencies for further information.</t>
  </si>
  <si>
    <t>During the twelve months ended December 31, 2011, the Company issued convertible promissory notes to various investors for aggregate proceeds of $100,000. Principal and interest on these convertible notes, accrued at the rate of 6% per annum, are due and payable 180 days from the issuance date, unless earlier converted into equity securities of the Company, at the option of the Holder of the promissory note. Conversion of the principal and interest will be at either $0.10 or $0.20 per share. In addition, the Company issued warrants to the note holders to purchase a number of shares of capital stock issued to investors at the equivalent of 100% of the principal amount of the notes divided by the respective price per share of the stock which the principal of the note converts into. The warrants expire one year from the date of the note. During the year ended December 31, 2012, $57,000 of these convertible notes converted to Company Common shares and another $30,000 was assigned to another note holder in September 2012.</t>
  </si>
  <si>
    <t>September 2012 </t>
  </si>
  <si>
    <t>During the period January, 2012 through December, 2012, the Company issued convertible promissory notes to various investors for aggregate proceeds of $435,437. Principal and interest on these convertible notes accrue at the rate of 6% per annum, are due and payable 180 days from the issuance date, unless earlier converted into equity securities of the Company, at the option of the Holder of the promissory note. Conversion of the principal and interest will be at either $0.01 or $0.165 per share.</t>
  </si>
  <si>
    <t>Consolidated Debt</t>
  </si>
  <si>
    <t>(3,637</t>
  </si>
  <si>
    <t>(7,800</t>
  </si>
  <si>
    <t>From Consolidation</t>
  </si>
  <si>
    <t>In March, 2012, $9,500 of convertible note principle was issued as part of a unit debt instrument which consisted of a return on investment (“ROI”) agreement and a convertible promissory note in return for $10,000. The ROI has a redemption value of $10,500 due on demand and the convertible promissory note is for $9,500, non-interest bearing, due September 20, 2012, and is convertible to common shares after six months from the date of the note at a conversion price that is 50% of the lowest trading price over the 20 prior trading dates from the date of conversion notice. In September 2012 the convertible note converted to common stock.</t>
  </si>
  <si>
    <t>In August, 2012, $6,066 of convertible note principle was issued as part of a unit debt instrument which consisted of a return on investment (“ROI”) agreement and a convertible promissory note in return for $6,066. The ROI has a redemption value of $6,672.44 due on demand and the convertible promissory note is for $6,066, non-interest bearing, due February 21, 2013, and is convertible to common shares after six months from the date of the note at a conversion price that is 50% of the lowest trading price over the 20 prior trading dates from the date of conversion notice.</t>
  </si>
  <si>
    <t>During the period January, 2012 through December, 2012, the Company issued two convertible promissory notes to one investor totaling $39,325 Principal and interest on these convertible notes accrued at the rate of 12% per annum. The holder of the note can convert the note to common shares of the Company at any at 50% of lowest trading bid price for prior twenty trading days before conversion. Both notes were converted on the same day as the issuance date.</t>
  </si>
  <si>
    <t>During the period January, 2012 through December, 2012, the Company issued four convertible promissory notes to one investor totaling $91,500. Principal and interest on these convertible notes accrue at the rate of 8% per annum. The holder of the note can convert the note to common shares of the Company any time after the initial 180 days of the note at a conversion price that is a percentage of an average of the market low over for a certain number days over a greater number of prior number of trading days from the date of notice to convert. The holder converted $60,500 and was repaid $37,000</t>
  </si>
  <si>
    <t> Principal Amount</t>
  </si>
  <si>
    <t>Repaid</t>
  </si>
  <si>
    <t>Conversion Repayment Date</t>
  </si>
  <si>
    <t>August 2012 </t>
  </si>
  <si>
    <t>October 2012 </t>
  </si>
  <si>
    <t>November 2012 </t>
  </si>
  <si>
    <t>December 2012 </t>
  </si>
  <si>
    <t>In January, 2012, a vendor converted their trade account to convertible promissory notes for the amount due them at the time of the note plus future billings, amounting to $244,988. These notes accrue interest at 8.5% and have the option to convert to common stock at any time by the note holder, at a conversion price of $0.11 per share. These notes were payable upon demand. In November, 2012 the holder assigned the notes.</t>
  </si>
  <si>
    <t>In October 2012, a vendor converted their trade account to convertible promissory notes for the amount due them at the time of $20,000. In October, 2012 the holder converted the notes.</t>
  </si>
  <si>
    <t>On November 14, 2012 the Company entered into a Securities Purchase agreement with Dominion Capital LLC and signed a 10% Convertible promissory Note in the principal amount of $600,000. This amount is repayable in 4 equal weekly installments of $165,000 ($150,000 principal and $15,000 interest) commencing May 14, 2013.</t>
  </si>
  <si>
    <t>Prior year notes converted:</t>
  </si>
  <si>
    <t>A number of Company’s convertible notes contain embedded derivatives wherein their automatic conversion, which is contingent upon a future equity raise, can accelerate the realization of the expected payout for each note. This feature creates the possibility of a greater than expected return for the note holder and thus a higher than expected liability for the Company. The value of this feature was estimated for each note using the probability expected return method, in which the payout of distinct potential early conversion scenarios was discounted to the present using the expected IRR of the note and compared with the present value of the note if held to maturity. Probabilities were applied to the value of early conversion in each scenario to arrive at a probability weighted value of the early conversion feature.</t>
  </si>
  <si>
    <t>As of December 31, 2012 and December 31, 2011, the fair value of the derivative liability was $26,893 and $140,706, respectively. The changes in fair value for the twelve month periods ended December 31, 2012 and December 31, 2011 and the period from January 14, 2008 (date of inception) to December 31, 2012 of $436,095, $408,816, and $848,207, respectively, has been recorded in the accompanying statements of operations as a component of other income (expense).</t>
  </si>
  <si>
    <t>At December 31, 2012, total future minimum payments under the Convertible Notes are as follows:</t>
  </si>
  <si>
    <t>  Less Debt discounts resulting from warrant and derivative liabilities</t>
  </si>
  <si>
    <t>(50,467</t>
  </si>
  <si>
    <t>COMMITMENTS AND CONTINGENCIES</t>
  </si>
  <si>
    <t>Commitments and Contingencies Disclosure [Abstract]</t>
  </si>
  <si>
    <r>
      <t xml:space="preserve">Commitments </t>
    </r>
    <r>
      <rPr>
        <sz val="10"/>
        <color theme="1"/>
        <rFont val="Times New Roman"/>
        <family val="1"/>
      </rPr>
      <t>— The Company leases its main office facility and a second facility for research in Sunnyvale, CA under sublease agreements that provide for month-to-month extensions by the Company.</t>
    </r>
  </si>
  <si>
    <t>Rent expense for the three months ended June 30, 2013 and 2012 was $3,986 and $10,078 respectively, and for the six months ended June 30, 2013 and 2012 was $11,898 and $19,414 respectively. For the period from January 14, 2008 (date of inception) to June 30, 2013, rent expense was $293,608.</t>
  </si>
  <si>
    <r>
      <t xml:space="preserve">Contingencies </t>
    </r>
    <r>
      <rPr>
        <sz val="10"/>
        <color theme="1"/>
        <rFont val="Times New Roman"/>
        <family val="1"/>
      </rPr>
      <t>— The Company is in non-payment of certain convertible notes that were due prior to June 30, 2013, and is also late with regard to making payments to various trade account vendors for goods and services received, of which some accounts are currently with collection agencies and could possibly result in lawsuits with the Company.</t>
    </r>
  </si>
  <si>
    <t>The Company agreed to compensate certain vendors for services rendered contingent upon the occurrence of future financings as follows:</t>
  </si>
  <si>
    <t>Future financing with proceeds of at least</t>
  </si>
  <si>
    <t>The Company incurred various obligations related to the original acquisition of its intellectual property around the time the Company was founded. These transactions are described more fully below in Note 9, including a reference to contingent obligations reflected in the condensed consolidated financial statements.</t>
  </si>
  <si>
    <r>
      <t>Commitments</t>
    </r>
    <r>
      <rPr>
        <sz val="10"/>
        <color theme="1"/>
        <rFont val="Times New Roman"/>
        <family val="1"/>
      </rPr>
      <t> — The Company leases its main office facility and a second facility for research in Sunnyvale, CA under sublease agreements that provide for month-to-month extensions by the Company.</t>
    </r>
  </si>
  <si>
    <t>Rent expense for the years ended December 31, 2012 and 2011, and for the period from January 14, 2008 (date of inception) to December 31, 2012, were $33,596, $114,161, and $267,188, respectively.</t>
  </si>
  <si>
    <t>Effective November 1, 2011 the Company entered into a consulting agreement where the consultant is to receive a stock option for common stock of 500,000 shares, fully vested, to be priced upon the Board of Directors approving such grant.</t>
  </si>
  <si>
    <r>
      <t>Contingencies</t>
    </r>
    <r>
      <rPr>
        <sz val="10"/>
        <color theme="1"/>
        <rFont val="Times New Roman"/>
        <family val="1"/>
      </rPr>
      <t> — From time to time, the Company may become involved in litigation. On January 6, 2012 the Company was served a summons regarding the filing of a lawsuit (Complaint for Breach of Contract, Specific Performance and Common Counts) against the Company by a former consultant to the Company, Peter Freeman v. Amarantus Bioscience, Inc. The Company intends to defend ourselves vigorously. The Company is unable to predict the likelihood of an unfavorable outcome or estimate its potential liability, if any, and no provision has been made in its financial statements for this matter.</t>
    </r>
  </si>
  <si>
    <t>In addition the Company is in default on payment of certain Convertible Notes that were due as of December 6, 2011 and is also late with regard to making payments to various trade account vendors for goods and services received, of which some accounts are currently with collection agencies and could possibly result in lawsuits with the Company.</t>
  </si>
  <si>
    <t>The Company incurred various obligations related to the original acquisition of its intellectual property around the time the Company was founded. These transactions are described more fully below in Note 16, including a reference to contingent obligations reflected in the financial statements.</t>
  </si>
  <si>
    <t>STOCKHOLDERS EQUITY</t>
  </si>
  <si>
    <t>Equity [Abstract]</t>
  </si>
  <si>
    <t>In May 2012, the Company designated a class of preferred stock as Series A Convertible Preferred Stock consisting of 250,000 shares. On April 1, 2013 Amarantus BioScience, Inc. (the “Company”) filed a Certificate of Designation with the State of Nevada designating a class of preferred stock as Series C Convertible Preferred Stock consisting of 750,000 shares. On April 2, 2013 the Company filed the Certificate of Designation with the State of Nevada formally creating the previously disclosed Series B Convertible Preferred Stock consisting of 2,500,000 shares.</t>
  </si>
  <si>
    <t>Convertible preferred stock, $0.001 par value - authorized, 10,000,000 shares, 250,000 shares designated as Series A, par value $0.001, -0- and 250,000 shares issued and outstanding as of June 30, 2013 and December 31, 2012, respectively. During the six months ended June 30, 2013, 250,000 share of the Series A Convertible Preferred Stock was converted to 8,094,117 shares of common stock.</t>
  </si>
  <si>
    <r>
      <t xml:space="preserve">The Series B Convertible Preferred Stock has no anti-dilution provisions, can only be issued to officers, directors and advisors of the Company, and cannot be converted into common stock, transferred, sold or disposed of in any manner for 24 months. </t>
    </r>
    <r>
      <rPr>
        <sz val="10"/>
        <color rgb="FF000000"/>
        <rFont val="Times New Roman"/>
        <family val="1"/>
      </rPr>
      <t>Convertible preferred stock, $0.001 par value - authorized, 10,000,000 shares, 2,500,000 shares designated as Series B, par value $0.001, -0- shares issued and outstanding as of June 30, 2013 and December 31, 2012.</t>
    </r>
  </si>
  <si>
    <r>
      <t xml:space="preserve">The Series C Convertible Preferred Stock has no anti-dilution provisions, can only be issued to officers and directors of the Company, is convertible into a cumulative total of 750,000 common shares and is automatically convertible into common stock upon listing of the Company’s common stock to a national stock exchange. </t>
    </r>
    <r>
      <rPr>
        <sz val="10"/>
        <color rgb="FF000000"/>
        <rFont val="Times New Roman"/>
        <family val="1"/>
      </rPr>
      <t>Convertible preferred stock, $0.001 par value - authorized, 10,000,000 shares, 750,000 shares designated as Series C, par value $0.001, 375,000 and -0- shares issued and outstanding as of June 30, 2013 and December 31, 2012, respectively.</t>
    </r>
  </si>
  <si>
    <t>CONVERTIBLE PREFERRED STOCK</t>
  </si>
  <si>
    <t>The holders of the Series 1 convertible preferred stock (“preferred stock”) had various rights and preferences as follows:</t>
  </si>
  <si>
    <r>
      <t>Voting Rights</t>
    </r>
    <r>
      <rPr>
        <sz val="10"/>
        <color theme="1"/>
        <rFont val="Times New Roman"/>
        <family val="1"/>
      </rPr>
      <t> — Each share of preferred stock has voting rights equivalent to the number of shares of common stock into which it is convertible.</t>
    </r>
  </si>
  <si>
    <r>
      <t>Conversion</t>
    </r>
    <r>
      <rPr>
        <sz val="10"/>
        <color theme="1"/>
        <rFont val="Times New Roman"/>
        <family val="1"/>
      </rPr>
      <t> — Each share of preferred stock is convertible by the holder at any time into shares of common stock (subject to adjustment for events of dilution, as defined) at a conversion rate of $0.40 per share. The preferred stock shall automatically be converted into common stock upon the earlier of: (i) an initial public offering pursuant to an effective registration statement filed under the Securities Act of 1933, as amended, covering the offer and sale of the Company’s common stock or (ii) the prior written approval of the holders representing a majority of the outstanding shares of preferred stock, voting as a single class and on an as-converted basis.</t>
    </r>
  </si>
  <si>
    <r>
      <t>Dividends</t>
    </r>
    <r>
      <rPr>
        <sz val="10"/>
        <color theme="1"/>
        <rFont val="Times New Roman"/>
        <family val="1"/>
      </rPr>
      <t> — The holders of the preferred stock are entitled to receive noncumulative dividends, if and when declared by the Board of Directors. No dividends had been declared through December 31, 2012.</t>
    </r>
  </si>
  <si>
    <r>
      <t>Liquidation</t>
    </r>
    <r>
      <rPr>
        <sz val="10"/>
        <color theme="1"/>
        <rFont val="Times New Roman"/>
        <family val="1"/>
      </rPr>
      <t> — In the event of any liquidation, dissolution, or winding-up of the Company, the holders of the preferred stock shall be entitled to receive, prior and in preference to any distribution to the holders of common stock, their respective liquidation amounts. “Liquidation amount” shall mean the original issuance price of a particular share of preferred stock, plus any dividends declared but unpaid thereon. The original per share issuance price of Series 1 preferred stock is $0.40, subject to adjustment in the event of any stock dividend, stock split, combination or other similar recapitalization. If, upon such liquidation, dissolution, or winding-up of the Company the assets available for distribution to the stockholders shall be insufficient to pay the holders of shares of preferred stock the full liquidation amounts, the holders of preferred stock shall share ratably in any distribution of the assets in proportion to their respective liquidation amounts. After the payment to the holders of preferred stock of their full liquidation amount, any remaining assets were distributed to the holders of common stock in proportion to the number of shares owned by each such stockholder.</t>
    </r>
  </si>
  <si>
    <r>
      <t>Stock Warrants</t>
    </r>
    <r>
      <rPr>
        <sz val="10"/>
        <color theme="1"/>
        <rFont val="Times New Roman"/>
        <family val="1"/>
      </rPr>
      <t> — In 2008, the Company issued warrants resulting in the right to purchase 193,750 shares of Series 1 preferred stock at an exercise price of $0.40 per share to various investors (See Note 6), and recorded the fair value of the warrants at $52,665 at the time of issuance. The warrants were valued using the Black-Scholes option-valuation model with the following assumptions: contractual life of 7 years, volatility of 83.5% to 85.4%, risk-free interest rate of 2.8% to 3.6%, and no expected dividends.</t>
    </r>
  </si>
  <si>
    <t>In 2010, the Company issued warrants to various investors to purchase shares of the Company’s equity securities in the Next Equity Financing at an exercise price equal to the price per share received from investors of the Next Equity Financing, and recorded the fair value of the warrants at $3,680 at the time of issuance. The warrants were valued using the Black-Scholes option-valuation model with the following assumptions: contractual life of 7 years, volatility of 84.2% to 84.9%, risk-free interest rate of 1.9% to 2.0%, and no expected dividends.</t>
  </si>
  <si>
    <t>In 2011, the Company issued warrants to various investors to purchase shares of the Company’s equity securities in the Next Equity Financing at an exercise price equal to the price per share received from investors of the Next Equity Financing or at a specified exercise price of $0.10-$0.20 per share, and recorded the fair value of the warrants at $314,835 at the time of issuance. The warrants were valued using the Black-Scholes option-valuation model with the following assumptions: contractual life of 1 to 7 years, volatility of 62.7% to 77.8%, risk-free interest rate of 0.9% to 2.9%, and no expected dividends.</t>
  </si>
  <si>
    <t>In July, 2012, our Board of Directors adopted a new stock plan, the Management, Employee, Advisor and Director Preferred Stock Option Plan – 2012 Series B Convertible Preferred Stock Plan. The purposes of this Plan are to attract and retain the best available personnel for positions of substantial responsibility, to provide additional incentive to Management, Employees, Advisors and Directors and to promote the success of our business. Certain current and former Management, Employees, Advisors and Directors were awarded a total of 1,248,000 options to purchase Series B Preferred shares on July 15, 2012, and an additional 1,200,000 options on November 4, 2012. These options currently vest over four years and cannot be converted into common or sold for two years from the date of the Designation of the Series B Preferred shares. Each share of the Series B Preferred stock converts into fifty shares of common stock.</t>
  </si>
  <si>
    <t>As of December 31, 2012 and 2011, the fair value of the warrant liability was $232,990 and $283,931, respectively. The changes in fair value for the years ended December 31, 2012 and 2011 and the period from January 14, 2008 (date of inception) to December 31, 2012 of $48,911, $35,319 and $33,966, respectively, have been recorded in the accompanying statements of operations as a component of other income (expense). The fair value of the warrants at December 31, 2012 and 2011 were determined using the Black-Scholes model with the following assumptions:</t>
  </si>
  <si>
    <t>  Annualized volatility</t>
  </si>
  <si>
    <t>275% - 624%</t>
  </si>
  <si>
    <t>62.7% - 86.3%</t>
  </si>
  <si>
    <t> Contractual life (years)</t>
  </si>
  <si>
    <t>.06 - 6.3</t>
  </si>
  <si>
    <t>  Expected dividends</t>
  </si>
  <si>
    <t>%</t>
  </si>
  <si>
    <t>  Risk-free investment rate</t>
  </si>
  <si>
    <t>0.12 - .014%</t>
  </si>
  <si>
    <t>0.1% - 1.5%</t>
  </si>
  <si>
    <t>None of the stock warrants have been exercised as of December 31, 2012.</t>
  </si>
  <si>
    <t>COMMON STOCK</t>
  </si>
  <si>
    <t>The Company’s Certificate of Incorporation, as amended, authorize the Company to issue 1,000,000,000 shares of $0.001 par value common stock. Common stockholders are entitled to dividends when and if declared by the Board of Directors. The holder of each share of common stock is entitled to one vote. As of December 31 2012, no dividends had been declared.</t>
  </si>
  <si>
    <t>Common stock that the Company had reserved for issuance at December 31, 2012, is as follows:</t>
  </si>
  <si>
    <t>Exercise and conversion of common stock warrants</t>
  </si>
  <si>
    <t> Stock options outstanding</t>
  </si>
  <si>
    <t> Stock options available for future grants under the 2010 Stock Plan</t>
  </si>
  <si>
    <t>The following summaries are the securities transactions during the fiscal year ended December 31, 2012:</t>
  </si>
  <si>
    <t>On January 4, 2012, the Company issued 450,000 shares of the Company’s common stock to BeSpoke Growth Partners, Inc. for capital market public relations and business consulting services rendered.</t>
  </si>
  <si>
    <t>On January 20, 2012, the Company issued 273,333 shares of the Company’s common stock to Seraphim Holdings, LLC for investor relations.</t>
  </si>
  <si>
    <t>On January 20, 2012, the Company issued 25,000 shares of the Company’s common stock to Harry Pavilak for introductory services.</t>
  </si>
  <si>
    <t>On January 20, 2012, the Company issued 25,000 shares of the Company’s common stock to Kent William Hodges II for introductory services.</t>
  </si>
  <si>
    <t>On January 24, 2012, the Company issued 373,500 shares of the Company’s common stock to BeSpoke Growth Partners, Inc. for capital market public relations and business consulting services.</t>
  </si>
  <si>
    <t>On March 2, 2012, the Company issued 4,201,859 shares of the Company’s common stock to Samuel Herschkowitz for consulting services.</t>
  </si>
  <si>
    <t>On March 13, 2012, the Company issued 50,000 shares of the Company’s common stock to Ray Herrera for business consulting services.</t>
  </si>
  <si>
    <t>On March 13, 2012, the Company issued 121,079 shares of the Company’s common stock to Rila Partners for technical advisory services.  </t>
  </si>
  <si>
    <t>On March 13, 2012, the Company issued 180,000 shares of the Company’s common stock to Stuart Fine for investor relations.</t>
  </si>
  <si>
    <t>On March 13, 2012, the Company issued 3,571,428 shares of the Company’s common stock to Power 3 Medical Products, Inc. for an exclusive license to certain technology.</t>
  </si>
  <si>
    <t>On March 13, 2012, the Company issued 357,143 shares of the Company’s common stock to Steven Rash for transaction fee related to Power 3 Medical Products, Inc.</t>
  </si>
  <si>
    <t>On March 13, 2012, the Company issued 1,500,000 shares of the Company’s common stock to Hanover 1 Capital Corporation for investor relations.</t>
  </si>
  <si>
    <t>On March 13, 2012, the Company issued 500,000 shares of the Company’s common stock to Robert Sullivan for marketing, public and investor relations services.</t>
  </si>
  <si>
    <t>On March 13, 2012, the Company issued 25,000 shares of the Company’s common stock to Harry Pavilak for introductory services.</t>
  </si>
  <si>
    <t>On March 13, 2012, the Company issued 25,000 shares of the Company’s common stock to Kent William Hodges II for introductory services.</t>
  </si>
  <si>
    <t>On March 13, 2012, the Company issued 201,277 shares of the Company’s common stock to Robert Harris, a Board member, for payment of $23,600 of fees due him.</t>
  </si>
  <si>
    <t>On March 13, 2012, the Company issued 162,979 shares of the Company’s common stock to Arnold Grisham, a former Board member, for payment of $19,150 of fees due him.</t>
  </si>
  <si>
    <t>On March 13, 2012, the Company issued 99,084 shares of the Company’s common stock to AVS Communications, Inc. for payment of $11,642.32 of fees due them.</t>
  </si>
  <si>
    <t>On March 13, 2012, the Company issued 125,347 shares of the Company’s common stock to Conner Atchley for payment of $3,760.42 for note conversion.</t>
  </si>
  <si>
    <t>On May 7, 2012, the Company issued 1,958,113 shares of the Company’s common stock to Machiavelli Global Marketing for payment of $39,326 for note conversion.</t>
  </si>
  <si>
    <t>On May 7, 2012, the Company issued 1,750,000 shares of the Company’s common stock to Bespoke Growth Partners, Inc. for payment of $128,125 for capital market public relations and business consulting services.</t>
  </si>
  <si>
    <t>On May 7, 2012, the Company issued 1,250,000 shares of the Company’s common stock to Scott VandeerMeer/Jeff Stephen's for payment of $25,000 for note conversion.</t>
  </si>
  <si>
    <t>On May 7, 2012, the Company issued 225,000 shares of the Company’s common stock to Seraphim Holdings, LLC for payment of $22,500 for introductory services.</t>
  </si>
  <si>
    <t>On May 30, 2012, the Company issued 100,000 shares of the Company’s common stock to R. Chris Cottone for payment of $10,000 of fees due them.</t>
  </si>
  <si>
    <t>On June 1, 2012, the Company issued 300,000 shares of the Company’s common stock to Larry Eastland for payment of $12,000 for introductory services.</t>
  </si>
  <si>
    <t>On June 11, 2012, the Company issued 1,000,000 shares of the Company’s common stock to R. Chris Cottone for payment of $30,000 of fees due them.</t>
  </si>
  <si>
    <t>On June 11, 2012, the Company issued 2,500,000 shares of the Company’s common stock to Green Tree Financial for payment of $75,000 of fees due them.</t>
  </si>
  <si>
    <t>On June 11, 2012, the Company issued 2,000,000 shares of the Company’s common stock to Bespoke Growth Partners, Inc. for payment of $60,000 for capital market public relations and business consulting services.</t>
  </si>
  <si>
    <t>On June 22, 2012, the Company issued 1,191,584 shares of the Company’s common stock to Magna Group for payment of $9,830.57 for note conversion.</t>
  </si>
  <si>
    <t>On July 17, 2012, the Company issued 2,000,000 shares of the Company’s common stock to Jeff Stephens for payment of $14,000 for introductory services.</t>
  </si>
  <si>
    <t>On July 17, 2012, the Company issued 5,000,000 shares of the Company’s common stock to Asher Enterprises, Inc for payment of $12,000 for note conversion.</t>
  </si>
  <si>
    <t>On August 21, 2012, the Company issued 4,285,714 shares of the Company’s common stock to Asher Enterprises, Inc for payment of $12,000 for note conversion.</t>
  </si>
  <si>
    <t>On August 31, 2012, the Company issued 1,777,779 shares of the Company’s common stock to Asher Enterprises, Inc for payment of $4266,67 for note conversion.</t>
  </si>
  <si>
    <t>On September 25, 2012, the Company issued 5,681,819 shares of the Company’s common stock to Redwood Management LLC for payment of $12,500 for note conversion.</t>
  </si>
  <si>
    <t>On September 27, 2012, the Company issued 4,750,000 shares of the Company’s common stock to Blackbridge Capital, LLC for payment of $$9,500 for note conversion.</t>
  </si>
  <si>
    <t>On September 28, 2012, the Company issued 5,145,000 shares of the Company’s common stock to Matt Morris for payment of $10,804.50 for note conversion.</t>
  </si>
  <si>
    <t>On September 28, 2012, the Company issued 5,909,090 shares of the Company’s common stock to Redwood Management LLC for payment of $13,000 for note conversion.</t>
  </si>
  <si>
    <t>On October 2, 2012, the Company issued 300,000 shares of the Company’s common stock to BeSpoke Growth Partners, Inc. for capital market public relations and business consulting services.</t>
  </si>
  <si>
    <t>On October 3, 2012, the Company issued 2,045,454 shares of the Company’s common stock to Redwood Management LLC for payment of $4,500 for note conversion.</t>
  </si>
  <si>
    <t>On October 3, 2012, the Company issued 5,000,000 shares of the Company’s common stock to Asher Enterprises Inc for payment of $15,000 for note conversion.</t>
  </si>
  <si>
    <t>On October 4, 2012, the Company issued 7,668,692 shares of the Company’s common stock to Bespoke Growth Partners, Inc. for payment of $9,202.43 for capital market public relations and business consulting services.</t>
  </si>
  <si>
    <t>On October 4, 2012, the Company issued 500,000 shares of the Company’s common stock to Provsta Life Sciences for payment of $32,500 for technology.</t>
  </si>
  <si>
    <t>On October 8, 2012, the Company issued 837,500 shares of the Company’s common stock to Asher Enterprises Inc for payment of $2,680 for note conversion.</t>
  </si>
  <si>
    <t>On October 9, 2012, the Company issued 1,250,000 shares of the Company’s common stock to StockVest for payment of $11,250 for services.</t>
  </si>
  <si>
    <t>On October 9, 2012, the Company issued 5,405,405 shares of the Company’s common stock to Matt Morns for payment of $10,000 for note conversion.</t>
  </si>
  <si>
    <t>On October 12, 2012, the Company issued 1,500,000 shares of the Company’s common stock to JSBarkats PLLC for payment of $7,500 for legal services.</t>
  </si>
  <si>
    <t>On October 16, 2012, the Company issued 6,818,181 shares of the Company’s common stock to Redwood Management LLC for payment of $15,000 for note conversion.</t>
  </si>
  <si>
    <t>On October 16, 2012, the Company issued 8,000,000 shares of the Company’s common stock to Brian Holden for payment of $16,000 for note conversion.</t>
  </si>
  <si>
    <t>On October 17, 2012, the Company issued 4,943,244 shares of the Company’s common stock to Matt Morris for payment of $9,145 for note conversion.</t>
  </si>
  <si>
    <t>On October 22, 2012, the Company issued 8,695,652 shares of the Company’s common stock to Redwood Management LLC for payment of $20,000 for note conversion.</t>
  </si>
  <si>
    <t>On October 22, 2012, the Company issued 10,810,810 shares of the Company’s common stock to Mathew Morris for payment of $20,000 related to the conversion of a Convertible Promissory Note.</t>
  </si>
  <si>
    <t>On October 26, 2012, the Company issued 10,000,000 shares of the Company’s common stock to Neuroscience Associates for payment of $68,000 related to technical services provided to the Company.</t>
  </si>
  <si>
    <t>On October 26, 2012, the Company issued 3,043,478 shares of the Company’s common stock to Redwood Management LLC for payment of $7,000 for note conversion.</t>
  </si>
  <si>
    <t>On October 29, 2012, the Company issued 1,000,000 shares of the Company’s common stock to Joseph Rubinfeld for payment of $10,000 related to the conversion of a Convertible Promissory Notes.</t>
  </si>
  <si>
    <t>On October 30, 2012, the Company issued 5,405,405 shares of the Company’s common stock to Matt Morris for payment of $10,000 for note conversion.</t>
  </si>
  <si>
    <t>On October 31, 2012, the Company issued 5,700,000 shares of the Company’s common stock to Scott VanderMeer for payment of $10,000 for note conversion.</t>
  </si>
  <si>
    <t>On October 31, 2012, the Company issued 2,000,000 shares of the Company’s common stock to Brian Holden for payment of $4,000 for note conversion.</t>
  </si>
  <si>
    <t>On November 1, 2012, the Company issued 2,000,000 shares of the Company’s common stock to R. Chris Cottone for payment of $12,000 for services.</t>
  </si>
  <si>
    <t>On November 2, 2012, the Company issued 5,000,000 shares of the Company’s common stock to Jeff Stephens for payment of $12,000 related to the conversion of a Convertible Promissory Notes.</t>
  </si>
  <si>
    <t>On November 2, 2012, the Company issued 5,000,000 shares of the Company’s common stock to Scott VanderMeer. for payment of $12,000 related to the conversion of a Convertible Promissory Notes.</t>
  </si>
  <si>
    <t>On November 2, 2012, the Company issued 7,000,000 shares of the Company’s common stock to Ascendent Partners, LLC for payment of $11,436.88 related to the conversion of a Convertible Promissory Note.</t>
  </si>
  <si>
    <t>On November 9, 2012, the Company issued 750,000 shares of the Company’s common stock to VStock Transfer, LLC for payment of $6,750 related to transfer agent services.</t>
  </si>
  <si>
    <t>On November 10, 2012, the Company issued 500,000 shares of the Company’s common stock to Scott VanderMeer for payment of $5,000 related to a Convertible Promissory Note conversion.</t>
  </si>
  <si>
    <t>On November 10, 2012, the Company issued 264,063 shares of the Company’s common stock to Sheryl Clark for payment of $10,552.52 related to a Convertible Promissory Note conversion.</t>
  </si>
  <si>
    <t>On November 12, 2012, the Company issued 3,500,000 shares of the Company’s common stock to Dustin Johns for payment of $7,500 related to the conversion of a Convertible Promissory Notes.</t>
  </si>
  <si>
    <t>On November 19, 2012, the Company issued 23,000,000 shares of the Company’s common stock to Ironridge Global IV, Ltd for payment of $464,600 related to the conversion of some trade debt.</t>
  </si>
  <si>
    <t>On November 19, 2012, the Company issued 9,998,578 shares of the Company’s common stock to Dominion Capital, LLC for payment of $84,987.91 related to the conversion of a Convertible Promissory Note.</t>
  </si>
  <si>
    <t>On November 28, 2012, the Company issued 10,000,000 shares of the Company’s common stock to Dominion Capital, LLC for payment of $85,000 related to the conversion of a Convertible Promissory Note.</t>
  </si>
  <si>
    <t>On December 5, 2012, the Company issued 8,823,530 shares of the Company’s common stock to Dominion Capital LLC for payment of $75,000. related to the conversion of a Convertible Promissory Notes.</t>
  </si>
  <si>
    <t>On December 6, 2012, the Company issued 3,962,679 shares of the Company’s common stock to Ironridge Global IV, Ltd for payment of $80,050.16 related to the conversion of some trade debt.</t>
  </si>
  <si>
    <t>On December 10, 2012, the Company issued 1,240,165 shares of the Company’s common stock to Ironridge Global IV, Ltd for payment of $24,374.45 related to the conversion of some trade debt.</t>
  </si>
  <si>
    <t>On December 18, 2012, the Company issued 10,000,000 shares of the Company’s common stock to Ascendent Partners, LLC for payment of $30,000 related to the conversion of a Convertible Promissory Notes.</t>
  </si>
  <si>
    <t>On December 21, 2012, the Company issued 1,732,282 shares of the Company’s common stock to Hanover Holdings I, LLC for payment of $22,575 related to the conversion of a Convertible Promissory Notes.</t>
  </si>
  <si>
    <t>On December 26, 2012, the Company issued 9,333,876 shares of the Company’s common stock to David Fiamingo. for payment of $31,080.51 related to the conversion of Convertible Promissory Notes.</t>
  </si>
  <si>
    <t>STOCK OPTION PLAN</t>
  </si>
  <si>
    <t>The Company’s Board of Directors has approved the 2008 Stock Plan (the “Plan”). Under the Plan, the Board of Directors may grant up to 10,742,127 shares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enerally have a contractual life of 10 years and vest over periods ranging from being fully vested as of the grant dates to four years.</t>
  </si>
  <si>
    <t>Outstanding Options</t>
  </si>
  <si>
    <t>Common</t>
  </si>
  <si>
    <t>Shares Available for Grant</t>
  </si>
  <si>
    <t>Number of Shares</t>
  </si>
  <si>
    <t>Weighted Average Exercise Price</t>
  </si>
  <si>
    <t>Weighted Average Remaining Contractual Term</t>
  </si>
  <si>
    <t>  Balance – January 14, 2008 (date of inception)</t>
  </si>
  <si>
    <t>  Shares added to plan</t>
  </si>
  <si>
    <t>  Balance – December 31, 2008</t>
  </si>
  <si>
    <t>  Balance – December 31, 2009</t>
  </si>
  <si>
    <t>  Options granted</t>
  </si>
  <si>
    <t>(3,206,494</t>
  </si>
  <si>
    <t>  Balance – December 31, 2010</t>
  </si>
  <si>
    <t>  Options granted (weighted-average fair value of $0.0237)</t>
  </si>
  <si>
    <t>  Employee</t>
  </si>
  <si>
    <t>(4,610,442</t>
  </si>
  <si>
    <t>  Non-Employee</t>
  </si>
  <si>
    <t>(3,601,407</t>
  </si>
  <si>
    <t>  Cancelled shares</t>
  </si>
  <si>
    <t>(2,202,171</t>
  </si>
  <si>
    <t>  Options Exercised</t>
  </si>
  <si>
    <t>(7,532,454</t>
  </si>
  <si>
    <t>  Balance – December 31, 2011</t>
  </si>
  <si>
    <t>  Options granted (weighted-average fair value of $0.xxx</t>
  </si>
  <si>
    <t>Options vested December 31, 2012</t>
  </si>
  <si>
    <t>Options vested and expected to vest December 31, 2012</t>
  </si>
  <si>
    <t>In July, 2012, our Board of Directors adopted a new stock plan, the Management, Employee, Advisor and Director Preferred Stock Option Plan – 2012 Series B Convertible Preferred Stock Plan. The purposes of this Plan are to attract and retain the best available personnel for positions of substantial responsibility, to provide additional incentive to Management, Employees, Advisors and Directors and to promote the success of our business. Certain current and former Management, Employees, Advisors and Directors were awarded a total of 1,248,000 options to purchase Series B Preferred shares on July 15, 2012, and an additional 1,200,000 options on November 4, 2012. These options currently vest over four years and cannot be converted into common or sold for two years from the date of the Designation of the Series B Preferred shares. Each share of the Series B Preferred stock converts into fifty shares of common stock</t>
  </si>
  <si>
    <t>Preferred</t>
  </si>
  <si>
    <t>Balance – December 31, 2012</t>
  </si>
  <si>
    <t>Shares added to the plan</t>
  </si>
  <si>
    <t>Options granted (weighted-average fair value of $0.0237)</t>
  </si>
  <si>
    <t>(2,287,500</t>
  </si>
  <si>
    <t>(160,500</t>
  </si>
  <si>
    <t>  Balance – December 31, 2012</t>
  </si>
  <si>
    <t>Stock-based compensation expense for all plans for the years ended December 31, 2012 and 2011, and the period from January 14, 2008 (date of inception) to December 31, 2012, is classified in the statements of operations as follows:</t>
  </si>
  <si>
    <t>Year ended</t>
  </si>
  <si>
    <t>From January 14, 2008</t>
  </si>
  <si>
    <t>(Inception) to</t>
  </si>
  <si>
    <t>  Research and development</t>
  </si>
  <si>
    <t>  General and administrative</t>
  </si>
  <si>
    <t>At December 31, 2012, there was a total of $704,553 of unrecognized compensation cost — net of estimated forfeitures, related to non-vested stock option awards, which is expected to be recognized over a weighted-average period of approximately 2.0 years.</t>
  </si>
  <si>
    <t>The fair value of the Company’s stock-based awards during the year ended December 31, 2012, and the period from January 14, 2008 (date of inception) to December 31, 2012, was estimated using the following weighted-average assumptions:</t>
  </si>
  <si>
    <t>Year Ended</t>
  </si>
  <si>
    <t>  Weighted-average volatility</t>
  </si>
  <si>
    <t>  Weighted-average expected term</t>
  </si>
  <si>
    <t xml:space="preserve">None </t>
  </si>
  <si>
    <t>INCOME TAXES</t>
  </si>
  <si>
    <t>Income Tax Disclosure [Abstract]</t>
  </si>
  <si>
    <t>The reported amount of income tax expense attributable to operations for the year differs from the amount that would result from applying domestic federal statutory tax rates to loss before income taxes from operations as summarized below:</t>
  </si>
  <si>
    <t>Federal tax expense (benefit) at statutory rate</t>
  </si>
  <si>
    <t>(1,746,110</t>
  </si>
  <si>
    <t>(1,509,635</t>
  </si>
  <si>
    <t>(3,908,699</t>
  </si>
  <si>
    <t>State tax expense (benefit) net of federal tax effect</t>
  </si>
  <si>
    <t>R&amp;D Credit</t>
  </si>
  <si>
    <t>(19,994</t>
  </si>
  <si>
    <t>(31,874</t>
  </si>
  <si>
    <t>(74,344</t>
  </si>
  <si>
    <t>Non-deductible expenses</t>
  </si>
  <si>
    <t>(149,514</t>
  </si>
  <si>
    <t>(43,114</t>
  </si>
  <si>
    <t>Change in Valuation Allowance</t>
  </si>
  <si>
    <t>Other</t>
  </si>
  <si>
    <t>Total tax expense</t>
  </si>
  <si>
    <t>The significant components of deferred tax assets are as follows:</t>
  </si>
  <si>
    <t>Deferred tax assets:</t>
  </si>
  <si>
    <t>  Net operating loss carry-forward</t>
  </si>
  <si>
    <t>  Tax credit carry-forward</t>
  </si>
  <si>
    <t>  Accrued liabilities</t>
  </si>
  <si>
    <t>  Capitalized start-up costs</t>
  </si>
  <si>
    <t>  Depreciation</t>
  </si>
  <si>
    <t>(659</t>
  </si>
  <si>
    <t>Gross Deferred Tax Assets</t>
  </si>
  <si>
    <t>Valuation Allowance</t>
  </si>
  <si>
    <t>(4,725,093</t>
  </si>
  <si>
    <t>(2,749,009</t>
  </si>
  <si>
    <t>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1,976,084, $1,967, 137, and $4,725,093 during the years ended December 31, 2012, December 31, 2011 and for the period from January 14, 2008 (date of inception) to December 31, 2012, respectively.</t>
  </si>
  <si>
    <t>As of December 31, 2010, the Company had net federal and state net operating loss carry-forwards of approximately $10,449,908 and $10,453,883, respectively. These net operating loss carry-forwards will begin to expire, if not utilized, beginning in 2028 for both federal and state income tax purposes. The Company also has federal and state research and development credit carry-forwards of approximately $73,344 and $78,199, respectively. The federal credits will expire if not utilized beginning in 2029. The California credits do not expire.</t>
  </si>
  <si>
    <t>The Tax Reform Act of 1986 and similar California legislation impose substantial restrictions on the use of net operating losses and tax credits in the event of an ownership change of a corporation. Accordingly, the Company’s ability to use net operating losses and credit carry forwards may be significantly limited in the future as a result of such an ownership change.</t>
  </si>
  <si>
    <t>On January 1, 2009, the Company adopted a newly issued standard of accounting for uncertain tax positions. This standard prescribes a comprehensive model for the recognition, measurement, presentation and disclosure in financial statements of any uncertain tax positions that have been taken or expected to be taken on a tax return. The cumulative effect of adopting the new standard resulted in no adjustment to retained earnings as of January 1, 2009. No liability related to uncertain tax positions is recorded on the financial statements. It is the Company’s policy to include penalties and interest expense related to income taxes as a component of tax expense, as necessary.</t>
  </si>
  <si>
    <t>  Beginning balance January 1 2012</t>
  </si>
  <si>
    <t>  Increase/(decrease) of unrecognized tax benefits taken in prior years</t>
  </si>
  <si>
    <t>  Increase/(decrease) of unrecognized tax benefits related to current year</t>
  </si>
  <si>
    <t>  Increase/(decrease) of unrecognized tax benefits related to settlements</t>
  </si>
  <si>
    <t>  Reductions to unrecognized tax benefits related lapsing statute of limitations</t>
  </si>
  <si>
    <t>  Ending balance at December 31, 2012</t>
  </si>
  <si>
    <t>The total amount of unrecognized tax benefits that if recognized, would affect the effective tax rate is $0.</t>
  </si>
  <si>
    <t>The Company has not incurred any interest or penalties as of December 31, 2012. The Company does not anticipate any significant change within 12 months of this reporting date of its uncertain tax positions. The Company is subject to taxation in the US and California. There are no ongoing examinations by taxing authorities at this time.</t>
  </si>
  <si>
    <t>The Company’s tax years 2008 through 2012 will remain open for examination by the federal and state authorities for 3 and 4 years, respectively, from the date of utilization of any net operating loss credits.</t>
  </si>
  <si>
    <t>SEGMENT REPORTING</t>
  </si>
  <si>
    <t>Segment Reporting [Abstract]</t>
  </si>
  <si>
    <t>The Company operates in one reportable segment. The Company's Chief Executive Officer, who is considered to be the chief operating decision maker, manages the Company's operations as a whole and reviews financial information presented on a this basis, for purposes of evaluating financial performance and allocating resources. </t>
  </si>
  <si>
    <t>The Company operates in one reportable segment. The Company's Chief Executive Officer, who is considered to be the chief operating decision maker, manages the Company's operations as a whole and reviews financial information presented on a this basis, for purposes of evaluating financial performance and allocating resources.</t>
  </si>
  <si>
    <t>RELATED-PARTY TRANSACTIONS</t>
  </si>
  <si>
    <t>Related Party Transactions [Abstract]</t>
  </si>
  <si>
    <t>The Company was co-founded in 2008 by Mr. Gerald Commissiong and Dr. John Commissiong under the original name of CNS Protein Therapeutics, Inc. (“CNS”), and changed its name to Amarantus BioSciences, Inc. in 2010, and currently Amerantus Bioscience Holdings, Inc. Dr. Commissiong is currently the Chief Scientific Officer, a member of the Board of Directors (appointed in March 2011) and majority shareholder of the Company. Mr. Gerald Commissiong is currently the Chief Operating Officer, a member of the Board of Directors, and a significant shareholder of the Company. Dr. Commissiong also founded Neurotrophics, Inc., a Canadian company, in 2003. In 2007, Neurotrophics established an agreement with EMS Development Group to acquire the intellectual property rights to a protein compound, mesencephalic astrocyte-derived neurotrophic factor (“MANF”), from Prescient Neuropharma Co. MANF was discovered by Dr. Commissiong while working for Prescient in 2002, as a drug candidate with promising therapeutic properties for treatment of syndromes such as Parkinson’s Disease.</t>
  </si>
  <si>
    <t>EMS received $59,000 in 2007 in funding from Neurotrophics to purchase the MANF intellectual property rights. Prior to this payment, Neurotrophics received a total of $100,000 in investments from certain outside parties. The same investors provided $100,000 in funding to CNS in 2008, and CNS renegotiated and assumed the $100,000 convertible note investment made into Neurotrophics. The investors directed Neurotrophics and EMS to assign the MANF intellectual property rights to CNS and CNS agreed to assume certain other liabilities related to the technology transfer. CNS will compensate these creditors on a future date mutually agreeable between the parties. In addition, CNS agreed to compensate EMS for its assistance in acquiring the rights to MANF by making installment payments in an aggregate amount of $95,000.</t>
  </si>
  <si>
    <t>The technology transfer transaction created a contingent liability for the Company. Legal counsel to the Company has advised that transfers of assets out of the usual course of business, referred to under applicable Canadian law as “bulk sales”, must comply with certain rules in order to avoid a potential voiding of the sale or transfer, making the purchaser liable to unpaid trade creditors, or creating an encumbrance on the assets transferred or sold. The transfer of the MANF rights by Neurotrophics to CNS may impose such obligations on CNS, as a purchaser. Counsel further advised that upon payment in full of all of the Neurotrophics debts outstanding as of March 5, 2008, no action can be successfully maintained to void or set aside the transfer of the MANF rights to CNS, and thus to the Company.</t>
  </si>
  <si>
    <t>To remedy this contingent liability, CNS agreed to compensate Neurotrophics to repay its creditors on a future date mutually agreeable between the parties, and agreed to assume debts owed to John Commissiong and Gerald Commissiong by Neurotrophics.</t>
  </si>
  <si>
    <t>The Company has recorded a total of $-0- and $-0- as of June 30, 2013 and December 31, 2012, respectively in obligations reflecting this liability in its condensed consolidated financial statements. The Company recorded the assumption of the Neurotrophics debts as a distribution in 2008.</t>
  </si>
  <si>
    <t>In October 2010, the Company entered into an agreement with the founders, Gerald Commissiong and John Commissiong, where they will receive a 2.5% (1.25% each for Gerald Commissiong and John Commissiong) Royalty from the gross commercial revenue of patents derived from the Company’s proprietary PhenoGuard platform technology, including patents associated with the MANF Protein and related Gene."</t>
  </si>
  <si>
    <t>The Company obtained the services of its former Chairman Martin D. Cleary through a consulting agreement. During the three months ended June 30, 2013 and the year ended December 31, 2012, 2011, and the period from January 14, 2008 (date of inception) to December 31, 2012, consulting services of $-0-, $-0-, $200,000, and $479,166, respectively are included in the condensed consolidated statement of operations. This agreement also includes a change of control clause whereby the Company shall pay Mr. Cleary a bonus of 5% of the gross proceeds to the Company resulting from the change of control. Upon his election and in his sole discretion, and in lieu of the change of control bonus, the Company shall issue to him shares of the Company’s common stock equal to 2.5% of the Company’s fully diluted capitalization as of the date of termination of the agreement. Mr. Cleary resigned from the Company in July 2012.</t>
  </si>
  <si>
    <t>In March 2012, a former and an existing Board of Director member converted a convertible promissory note in the amount of $21,000, each plus accrued interest. This resulted in the issuance of 217,280 shares of common stock to each party. In addition, in March 2012 an existing Board of Director member converted a convertible promissory note in the amount of $30,000. This resulted in the issuance of 608,300 shares of common stock. The same Board member also held $160,172 of convertible promissory notes with the company as of December 31, 2012. $100,000 of this convertible promissory note was converted in January, 2013, resulting in the issuance of 2,765,625 shares of common stock and a remaining note balance of $60,172 as of June 30, 2013.</t>
  </si>
  <si>
    <t>As of June 30, 2013 advances of $69,273 and $53,200 are due from John and Gerald Commissiong, respectively.</t>
  </si>
  <si>
    <t>In January 2013 a current independent Board of Director member and his spouse both converted a Convertible Promissory Note in the amounts of $100,000 and $50,000, respectively, and accrued interest of $15,000.</t>
  </si>
  <si>
    <t>The Company was co-founded in 2008 by Mr. Gerald Commissiong and Dr. John Commissiong under the original name of CNS Protein Therapeutics, Inc. (“CNS”), and changed its name to Amarantus Bioscience, Inc. in 2010, and now Amarantus Bioscience Holdings, Inc. Dr. Commisiong is currently the Chief Scientific Officer, a member of the Board of Directors (appointed in March 2011) and majority shareholder of the Company. Mr. Gerald Commissiong is currently the Chief Executive Officer, a member of the Board of Directors, and a significant shareholder of the Company. Dr. Commissiong also founded Neurotrophics, Inc., a Canadian company, in 2003. In 2007, Neurotrophics established an agreement with EMS Development Group to acquire the intellectual property rights to a protein compound, mesencephalic astrocyte-derived neurotrophic factor (“MANF”), from Prescient Neuropharma Co. MANF was discovered by Dr. Commissiong while working for Prescient in 2002, as a drug candidate with promising therapeutic properties for treatment of syndromes such Parkinson’s Disease.</t>
  </si>
  <si>
    <t>The Company has recorded a total of $0 and $222,083 as of December 31, 2012 and 2011, respectively in obligations reflecting this liability in its financial statements. The Company recorded the assumption of the Neurotrophics debts as a distribution in 2008.</t>
  </si>
  <si>
    <t>In February 2011, the Company and Neurotrophics agreed to enter into two agreements regarding compensation for the March 5, 2008 transfer of the rights to MANF and issued notes in the amounts of $222,083 and $59,319, in favor of Neurotrophics and John and Gerald Commissiong, respectively. These notes bear interest at the rate of 2% per annum, and have maturity dates of March 5, 2015 and December 30, 2015, respectively. The loans may be repaid at the Company’s option on or before the maturity dates in the form of common stock of the Company at the then fair market value. As of December 31, 2012 the notes with the Commissiong’s have been paid.</t>
  </si>
  <si>
    <t>In October 2010, the Company entered into an agreement with the founders, Gerald Commissiong and John Commissiong, where they will receive a 2.5% (1.25% each for Gerald Commissiong and John Commissiong) Royalty from the gross commercial revenue of patents derived from the Company’s proprietary PhenoGuard platform technology, including patents associated with the MANF Protein and related Gene."</t>
  </si>
  <si>
    <t>The Company obtained the services of its former Chairman Martin D. Cleary through a consulting agreement. During the years ended December 31, 2012, 2011, and the period from January 14, 2008 (date of inception) to December 31, 2012, consulting services of $00, $200,000, and $479,166, respectively are included in the statement of operations. This agreement also includes a change of control clause whereby the Company shall pay Mr. Cleary a bonus of 5% of the gross proceeds to the Company resulting from the change of control. Upon his election and in his sole discretion, and in lieu of the change of control bonus, the Company shall issue to him shares of the Company’s common stock equal to 2.5% of the Company’s fully diluted capitalization as of the date of termination of the agreement. Mr Cleary resigned from the Company in July, 2012.</t>
  </si>
  <si>
    <t>In March 2012, a former and an existing Board of Director member converted a Convertible Promissory Note in the amount of $21,000, each plus accrued interest. This resulted in the issuance of 217,280 shares of Common Stock to each party. In addition, in March 2012 an existing Board of Director member converted a Convertible Promissory Note in the amount of $30,000. This resulted in the issuance of 608,300 shares of Common Stock. The same Board member also holds $160,172 of Convertible Promissory Note with the company as of December 31, 2012. $100,000 of this Convertible Promissory Note was converted in January, 2013, resulting in the issuance of 2,765,625 shares of Common Stock.</t>
  </si>
  <si>
    <t>As of December 31, 2012 advances of $34,877 and $23,200 are due from John and Gerald Commissiong, respectively.</t>
  </si>
  <si>
    <t>SUBSEQUENT EVENTS</t>
  </si>
  <si>
    <t>Subsequent Events [Abstract]</t>
  </si>
  <si>
    <t>The Company evaluated subsequent events through the date that its financial statements were available for issuance.</t>
  </si>
  <si>
    <t>On July 30, 2013, the Company received notice that The Depository Trust Company has determined to lift the deposit chill (“DTCC Chill”) on the Company’s common stock and has resumed accepting deposits for depository and book-entry transfer services</t>
  </si>
  <si>
    <t>On August 19, 2013, the Company entered into a securities purchase agreement with an institutional investor (the “Investor”) pursuant to which the Company will issue shares of newly designated Series D 8% Convertible Preferred Stock (”Series D Preferred Stock”) to the Investor in exchange for the Investor agreeing to paying off certain accounts payables of the Company, up to an aggregate approximate amount of $1,250,000. In addition, the Company granted to the Investor the right to participate in future financings of the Company until 12 months from the date of the last closing.</t>
  </si>
  <si>
    <r>
      <t xml:space="preserve">On August 19, 2013, the Company filed a Certificate of Designation designating 1,300 of our preferred stock as Series D Preferred Stock. Each share of Series D Preferred Stock has a stated value of $1,000 and pays on a quarterly basis 8% cumulative dividends per annum. Dividends are payable by the Company in cash or at the Company’s option, in shares of common stock. The Series D Preferred Stock shall have no voting rights except in certain circumstances which would adversely affect the Series D Preferred Stock holders. Each share of Series D Preferred Stock is convertible at any time into shares of common stock by dividing the stated value per share by the then effective conversion price. </t>
    </r>
    <r>
      <rPr>
        <sz val="10"/>
        <color rgb="FF000000"/>
        <rFont val="Times New Roman"/>
        <family val="1"/>
      </rPr>
      <t xml:space="preserve">The conversion price for the Series D Preferred Stock shall equal $0.03 per share, subject to adjustment; </t>
    </r>
    <r>
      <rPr>
        <u/>
        <sz val="10"/>
        <color rgb="FF000000"/>
        <rFont val="Times New Roman"/>
        <family val="1"/>
      </rPr>
      <t>provided</t>
    </r>
    <r>
      <rPr>
        <sz val="10"/>
        <color rgb="FF000000"/>
        <rFont val="Times New Roman"/>
        <family val="1"/>
      </rPr>
      <t xml:space="preserve">, </t>
    </r>
    <r>
      <rPr>
        <u/>
        <sz val="10"/>
        <color rgb="FF000000"/>
        <rFont val="Times New Roman"/>
        <family val="1"/>
      </rPr>
      <t>however</t>
    </r>
    <r>
      <rPr>
        <sz val="10"/>
        <color rgb="FF000000"/>
        <rFont val="Times New Roman"/>
        <family val="1"/>
      </rPr>
      <t xml:space="preserve">, in the event that during any period that the Series D Preferred Stock is outstanding, a holder delivers a conversion notice within 5 trading days following a period that the average of 5 consecutive VWAPs is less than $0.02, the conversion price shall be thereafter reduced, and only reduced, to equal the lesser of the then conversion price and 75% of the average of the lowest 5 consecutive VWAPs prior to the delivery of such conversion notice. The Series D Preferred Stock is also subject to redemption by the Company upon certain triggering events. </t>
    </r>
  </si>
  <si>
    <t>The Company evaluated subsequent events through the date its financial statements were available for issuance. The Company determined that the financial statements were available for issuance on April 16, 20133.</t>
  </si>
  <si>
    <t>On January 17, 2013, the Board of Directors of Amarantus BioScience, Inc. adopted a unanimous written resolution authorizing the Company’s officers, agents, and counsel to take any and all action reasonably necessary to cause the immediate cessation of trading and delisting of Amarantus common stock from the Berlin-Bremen Stock Exchange (the “BBSE”), or from any unofficially regulated markets controlled by the BBSE, including the commencement of legal proceedings in the United States or Germany against the BBSE or any broker or other unauthorized person making a market in the Company’s stock in Germany through the BBSE or otherwise. The Company’s common stock was listed on the BBSE without the Company’s prior knowledge, consent, or authorization. The Company did not authorize or direct any BBSE broker to act as market maker for the Company’s common stock, and believes such listing is part of an organized effort to circumvent U.S. securities laws, including the restrictions against “naked short selling.”</t>
  </si>
  <si>
    <t>The Company believes that de-listing from the BBSE will facilitate the orderly trading of the Company’s stock.</t>
  </si>
  <si>
    <t>Aegis Capital served as placement agent on the transaction and received 10% in placement agent fees. Approximately $200,000 of the use of proceeds will be specifically directed to settle ongoing litigation with Alpha Capital Ansalt.</t>
  </si>
  <si>
    <r>
      <t>On February 1</t>
    </r>
    <r>
      <rPr>
        <vertAlign val="superscript"/>
        <sz val="10"/>
        <color theme="1"/>
        <rFont val="Times New Roman"/>
        <family val="1"/>
      </rPr>
      <t>st</t>
    </r>
    <r>
      <rPr>
        <sz val="10"/>
        <color theme="1"/>
        <rFont val="Times New Roman"/>
        <family val="1"/>
      </rPr>
      <t>, 2013, the Company settled ongoing litigation with Trinet, Inc. for $14,000 in cash. The Company is working to resolve all pending litigation.</t>
    </r>
  </si>
  <si>
    <r>
      <t>On February 7</t>
    </r>
    <r>
      <rPr>
        <vertAlign val="superscript"/>
        <sz val="10"/>
        <color theme="1"/>
        <rFont val="Times New Roman"/>
        <family val="1"/>
      </rPr>
      <t>th</t>
    </r>
    <r>
      <rPr>
        <sz val="10"/>
        <color theme="1"/>
        <rFont val="Times New Roman"/>
        <family val="1"/>
      </rPr>
      <t>, 2013, the Company completed a series of transactions related to the restructuring of certain convertible debentures and related warrants that are currently in default. As a result, the Company executed two separate amended and restated Convertible Promissory Notes in the amounts of $375,000 and $187,500 (the “New Notes”), respectively, payable to Dominion Capital, LLC. The Company had defaulted on Promissory Notes issued in 2011 to certain individual investors in the total aggregate amount of $375,000 (the “Old Notes”), and related cashless warrants in the amount of $500,000. Dominion capital paid $562,500 to acquire the Old Notes, and as part of the transaction all of the related warrants have been retired, inclusive of a $37,500 payment from the Company to certain warrant holders. The Old Notes and Related warrants had a conversion feature equal to a 66.6% floorless discount to a ‘Next Equity Financing’, defined as a financing where equity, or debt that was convertible into common stock, with a fixed price conversion feature. As a result of the 30 January financing previously announced, the Old Notes and Warrants, inclusive of interest, would have been convertible into approximately $900,000 in common shares priced at $0.0333/share, which would have equated to 27,000,000 common shares.</t>
    </r>
  </si>
  <si>
    <t>As a result, of the transactions listed above, $375,000 note is immediately convertible at a price of $0.015/share, equal to 25,000,000 common shares. The $187,500 is also priced at $0.015/share, however the note is not convertible for 6 months and the Company can repurchase this note at any time until maturity.</t>
  </si>
  <si>
    <t>Concurrently, the Company has retired a series of convertible notes with toxic financing terms that were issued between June 30, 2012 and November 1, 2012.</t>
  </si>
  <si>
    <t>As a result of these transactions, the Company has eliminated the costly potential default and reset provisions associated with the Old Notes and Warrants that the Company believes were a potential impediment to future growth and more favorable future financing alternatives. With the retirement of the Old Notes and repurchase by the Company of the Warrants, the Company is no longer in default of any convertible notes or warrants, and has eliminated the risk of the further dilutive potential of resets and default provisions contained within those retired instruments. The company believes that this has streamlined and enhanced its capitalization structure placing the Company in a better positioned to move forward with the execution of its scientific advancement plan.</t>
  </si>
  <si>
    <r>
      <t xml:space="preserve">On February 15, 2013, Amarantus Bioscience, Inc. (“Amarantus”) and Alpha Capital Anstalt (“Alpha”) entered into a Stipulation of Discontinuance with respect to </t>
    </r>
    <r>
      <rPr>
        <u/>
        <sz val="10"/>
        <color theme="1"/>
        <rFont val="Times New Roman"/>
        <family val="1"/>
      </rPr>
      <t>Alpha Capital Anstalt v. Amarantus Biosciences, Inc.</t>
    </r>
    <r>
      <rPr>
        <sz val="10"/>
        <color theme="1"/>
        <rFont val="Times New Roman"/>
        <family val="1"/>
      </rPr>
      <t>, N.Y. Supreme Ct., County of N.Y., Index No. 653962/2012 (the “Alpha Lawsuit”). The Stipulation of Discontinuance dismisses with prejudice the Alpha Lawsuit.</t>
    </r>
  </si>
  <si>
    <r>
      <t xml:space="preserve">The Alpha Lawsuit concerned a claim by Alpha (contested by Amarantus) that a certain note, dated October 4, 2011, in the principal amount of $150,000, and due on April 1, 2012, which had been issued by Amarantus to a third party and was purchased by Alpha, was in default. On </t>
    </r>
    <r>
      <rPr>
        <b/>
        <sz val="10"/>
        <color theme="1"/>
        <rFont val="Times New Roman"/>
        <family val="1"/>
      </rPr>
      <t>15</t>
    </r>
    <r>
      <rPr>
        <sz val="10"/>
        <color theme="1"/>
        <rFont val="Times New Roman"/>
        <family val="1"/>
      </rPr>
      <t xml:space="preserve"> February 2013, Alpha executed a Satisfaction and Release whereby Alpha acknowledged full payment and satisfaction of the note in question, and expressly released Amarantus from any further claims or liabilities under the loan. Amarantus made the full payment in cash, and did not issue any common stock in connection with settlement of the suit.</t>
    </r>
  </si>
  <si>
    <t>On March 4, 2013, Amarantus Bioscience, Inc., a Delaware corporation (“Amarantus” or the “Company”), terminated that certain non-binding Letter of Intent (the “LOI”), dated June 30, 2012, entered into by and between the Company and Rainbow Biosciences, LLC, a wholly-owned subsidiary of Rainbow Coral Corp. (OTCBB:RBCC).  Pursuant to the terms of the LOI, the two companies were to investigate the feasibility of a joint venture, purchase or partnership to develop and commercialize the Company’s intellectual property.  Upon further consideration of the proposed transaction, the Company elected to terminate the LOI prior to the consummation of a definitive agreement that would have defined the terms of any joint venture, purchase or partnership.  Amarantus has not received funding from RBCC and the parties have never entered into any formal agreement to further the development and commercialization of the Company’s intellectual property with RBCC.</t>
  </si>
  <si>
    <t>On April 1, 2013 Amarantus BioScience, Inc. (the “Company”) filed a Certificate of Designation with the State of Nevada creating a series of Series C Convertible Preferred Stock consisting of 750,000 shares. On April 2, 2013 the Company filed the Certificate of Designation with the State of Nevada formally creating the previously disclosed series of Series B Convertible Preferred Stock consisting of 2,500,000 shares. A copy of the Series C Certificate of Designation and the Series B Certificate of Designation filed herewith as Exhibit 3.1 and Exhibit 3.2, respectively.</t>
  </si>
  <si>
    <t>The Series B Convertible Preferred Stock has no anti-dilution provisions, can only be issued to officers, directors and advisors of the Company, and cannot be converted into common stock, transferred, sold or disposed of in any manner for 24 months.</t>
  </si>
  <si>
    <t>The Series C Convertible Preferred Stock has no anti-dilution provisions, can only be issued to officers and directors of the Company, is convertible into a cumulative total of 750,000 common shares and is automatically convertible into common stock upon listing of the Company’s common stock to a national stock exchange.</t>
  </si>
  <si>
    <t>On April 3, 2013, the Company entered into a Settlement Agreement and Release with On Assignment Staffing Services, Inc. (“On Assignment”) pursuant to which the Company will pay On Assignment an aggregate of $45,000 over a period of time and On Assignment will dismiss its lawsuit against the Company currently pending in Santa Clara County, California. The Company is no longer subject to any legal proceedings.</t>
  </si>
  <si>
    <t>On April 4, 2013, the Company announced that it was adopting a holding company structure with separate business units in order to more effectively develop its various assets and would be changing its name to Amarantus Bioscience Holdings, Inc. Concurrently, the Company has requested a change in its Committee on Uniform Security Identification Procedures (CUSIP) number.</t>
  </si>
  <si>
    <r>
      <t>On April 4</t>
    </r>
    <r>
      <rPr>
        <vertAlign val="superscript"/>
        <sz val="10"/>
        <color theme="1"/>
        <rFont val="Times New Roman"/>
        <family val="1"/>
      </rPr>
      <t>th</t>
    </r>
    <r>
      <rPr>
        <sz val="10"/>
        <color theme="1"/>
        <rFont val="Times New Roman"/>
        <family val="1"/>
      </rPr>
      <t>, 2013, the Company received the Final Report from the Swiss-based, neuroscience-focused consulting firm the company previously disclosed it had retained to conduct a full review of the data generated as a result of the Company’s research grant with the Michael J. Fox Foundation entitled “Comparisons and Actions of MANF and GDNF in a Rodent Model of Parkinson’s Disease”.</t>
    </r>
  </si>
  <si>
    <t>On April 5, 2013, Amarantus Bioscience Holdings, Inc. (formerly known as Amarantus Bioscience, Inc.) (the “Company”) filed a Certificate of Amendment to its Articles of Incorporation with the Secretary of State of Nevada, pursuant to which the Company’s name was changed from Amarantus Bioscience, Inc. to Amarantus Bioscience Holdings, Inc.</t>
  </si>
  <si>
    <r>
      <t>On 30 January 2013, Amarantus Bioscience, Inc. (“Amarantus”) executed an amendment to a Convertible Promissory Note payable to Dominion Capital, LLC or its registered assigns (the “Dominion Note”), dated November 14, 2012, providing for an increase in the purchase price for such note from $600,000 to $2,000,000, to be disbursed in tranches through April 26, 2013. The Dominion Note bears interest at the rate of ten percent (10%) per annum until paid in full and is convertible into shares of the Company’s common stock, subject to certain restrictions, at a price of $0.10 per share. The Dominion Note has been amended to provide for an extended amortization schedule with a final maturity date of 28 October 2013. The Company has the option to pay the Dominion Note in cash or stock at its discretion, subject to certain conditions. The Company intends to apply the proceeds from the amended Dominion Note for working capital purposes. Dominion is not able to begin to convert the note until May 14, 2013. The Company received all $600,000 from the initial agreement in 2012, and received the first tranche of funding of $250,000 on January 30</t>
    </r>
    <r>
      <rPr>
        <vertAlign val="superscript"/>
        <sz val="10"/>
        <color theme="1"/>
        <rFont val="Times New Roman"/>
        <family val="1"/>
      </rPr>
      <t>th</t>
    </r>
    <r>
      <rPr>
        <sz val="10"/>
        <color theme="1"/>
        <rFont val="Times New Roman"/>
        <family val="1"/>
      </rPr>
      <t>, 2013. The extended amortization schedule provides for payments of $200,000 to $250,000 every 2 weeks until the end of April 2013.</t>
    </r>
  </si>
  <si>
    <t>An additional $150,000 of convertible notes has converted to common stock.</t>
  </si>
  <si>
    <t>SIGNIFICANT ACCOUNTING POLICIES (Policies)</t>
  </si>
  <si>
    <t>Use Of Estimates</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s. Actual results could differ from those estimates.</t>
    </r>
  </si>
  <si>
    <t>Certain Significant Risks and Uncertainties</t>
  </si>
  <si>
    <t>Concentration of Credit Risk</t>
  </si>
  <si>
    <t>Cash and Cash Equivalents</t>
  </si>
  <si>
    <t>Property and Equipment</t>
  </si>
  <si>
    <t>Revenue Recognition</t>
  </si>
  <si>
    <t>Research and Development Expenditures</t>
  </si>
  <si>
    <t>Stock-Based Compensation</t>
  </si>
  <si>
    <t>Stock Warrants</t>
  </si>
  <si>
    <r>
      <t>Stock Warrants</t>
    </r>
    <r>
      <rPr>
        <sz val="10"/>
        <color theme="1"/>
        <rFont val="Times New Roman"/>
        <family val="1"/>
      </rPr>
      <t xml:space="preserve"> - Certain warrants to purchase the Company’s stock are classified as liabilities in the condensed consolidated balance sheets. These warrants are subject to remeasurement at each balance sheet date, and any change in fair value is recognized as a component of other income (expense). Other warrants to purchase the Company’s convertible preferred stock are classified as equity in the balance sheet and are not subject to remeasurement.</t>
    </r>
  </si>
  <si>
    <t>Income Taxes</t>
  </si>
  <si>
    <t>Fair Value of Financial Instruments</t>
  </si>
  <si>
    <t>Net income (loss) per share attributable to Amaratus common stockholders</t>
  </si>
  <si>
    <t>SIGNIFICANT ACCOUNTING POLICIES (Tables)</t>
  </si>
  <si>
    <t>SCHEDULE OF PROPERTY PLANT AND EQUIPMENT USEFUL LIVES</t>
  </si>
  <si>
    <t>SCHEDULE OF PROPERTY PLANT AND EQUIPMENT</t>
  </si>
  <si>
    <t>FAIR VALUE MEASUREMENTS (Tables)</t>
  </si>
  <si>
    <t>SUMMARY OF CHANGES IN THE FAIR VALUE OF THE COMPANYS LEVEL 3 FINANCIAL LIABILITY</t>
  </si>
  <si>
    <t>NET INCOME (LOSS) PER SHARE (Tables)</t>
  </si>
  <si>
    <t>Noncontrolling Interest [Abstract]</t>
  </si>
  <si>
    <t>SCHEDULE OF NET INCOME (LOSS) PER SHARE</t>
  </si>
  <si>
    <t>ACCRUED LIABILITIES (Tables)</t>
  </si>
  <si>
    <t>SCHEDULE OF ACCRUED LIABILITIES</t>
  </si>
  <si>
    <t>CONVERTIBLE PROMISSORY NOTES AND DERIVATIVE LIABILITY (Tables)</t>
  </si>
  <si>
    <t>SCHEDULE OF CONVERTIBLE PROMISSORY NOTES</t>
  </si>
  <si>
    <t>COMMITMENTS AND CONTINGENCIES (Tables)</t>
  </si>
  <si>
    <t>FUTURE FINANCINGS</t>
  </si>
  <si>
    <t>CONVERTIBLE PREFERRED STOCK (Tables)</t>
  </si>
  <si>
    <t>SCHEDULE OF WEIGHTED AVERAGE ASSUMPTIONS FOR FAIR VALUES OF STOCK OPTIONS</t>
  </si>
  <si>
    <t>COMMON STOCK (Tables)</t>
  </si>
  <si>
    <t>COMMON STOCK RESERVED FOR ISSUANCE</t>
  </si>
  <si>
    <t>STOCK OPTION PLAN (Tables)</t>
  </si>
  <si>
    <t>SCHEDULE OF STOCK OPTIONS PLAN</t>
  </si>
  <si>
    <t>SCHEDULE OF STOCK OPTIONS PLAN (Preferred Stock)</t>
  </si>
  <si>
    <t>SCHEDULE OF SHARE BASED COMPENSATION EXPENSES</t>
  </si>
  <si>
    <t>INCOME TAXES (Tables)</t>
  </si>
  <si>
    <t>Banking and Thrift [Abstract]</t>
  </si>
  <si>
    <t>Federal Income Tax</t>
  </si>
  <si>
    <t>Deferred Tax Asset</t>
  </si>
  <si>
    <t>Schedule of Unrecognized Tax Benefits</t>
  </si>
  <si>
    <t>GENERAL (Details Narrative)</t>
  </si>
  <si>
    <t>Organization, Consolidation and Presentation of Financial Statements [Abstract]</t>
  </si>
  <si>
    <t>Date of Incorporation</t>
  </si>
  <si>
    <t>Date of Reincorporation</t>
  </si>
  <si>
    <t>DEVELOPMENT STAGE AND GOING CONCERN (Details Narrative) (USD $)</t>
  </si>
  <si>
    <t>NET (LOSS)</t>
  </si>
  <si>
    <t>SIGNIFICANT ACCOUNTING POLICIES - SCHEDULE OF PROPERTY PLANT AND EQUIPMENT USEFUL LIVES (Details)</t>
  </si>
  <si>
    <t>SIGNIFICANT - SCHEDULE OF PROPERTY PLANT AND EQUIPMENT (Details) (USD $)</t>
  </si>
  <si>
    <t>Property and equipment - gross</t>
  </si>
  <si>
    <t>SIGNIFICANT ACCOUNTING POLICIES (Details Narrative) (USD $)</t>
  </si>
  <si>
    <t>54 Months Ended</t>
  </si>
  <si>
    <t>Depreciation expense</t>
  </si>
  <si>
    <t>Disposed of all of its furniture and equipment</t>
  </si>
  <si>
    <t>Revenues</t>
  </si>
  <si>
    <t>AGREEMENT AND PLAN OF MERGER (Details Narrative) (USD $)</t>
  </si>
  <si>
    <t>Common stock issued as a result of merger</t>
  </si>
  <si>
    <t>Cancelled and returned common stock</t>
  </si>
  <si>
    <t>Common stock issued and outstanding</t>
  </si>
  <si>
    <t>Expenses as a result of merger</t>
  </si>
  <si>
    <t>MICHAEL J. FOX FOUNDATION GRANT (Details Narrative) (USD $)</t>
  </si>
  <si>
    <t>Maximum reimbursement of expenses</t>
  </si>
  <si>
    <t>Monies received from Michael J. Fox Foundation for Parkinsons Research</t>
  </si>
  <si>
    <t>FAIR VALUE MEASUREMENTS - FAIR VALUE MEASUREMENTS (Details) (USD $)</t>
  </si>
  <si>
    <t>FAIR VALUE MEASUREMENTS - SUMMARY OF CHANGES IN THE FAIR VALUE OF THE COMPANYS LEVEL 3 FINANCIAL LIABILITY (Details) (USD $)</t>
  </si>
  <si>
    <t>9 Months Ended</t>
  </si>
  <si>
    <t>Sep. 30, 2012</t>
  </si>
  <si>
    <t>Dec. 31, 2010</t>
  </si>
  <si>
    <t>Dec. 31, 2009</t>
  </si>
  <si>
    <t>Dec. 31, 2008</t>
  </si>
  <si>
    <t>Derivative Fair Value Of Liabilities</t>
  </si>
  <si>
    <t>NET INCOME (LOSS) PER SHARE - SCHEDULE OF NET INCOME (LOSS) PER SHARE (Details) (USD $)</t>
  </si>
  <si>
    <t>Net Loss</t>
  </si>
  <si>
    <t>Weighted average shares outstanding during the period:</t>
  </si>
  <si>
    <t>Common stock - basic</t>
  </si>
  <si>
    <t>Common shares equivalents</t>
  </si>
  <si>
    <t>SCHEDULE OF ACCRUED LIABILITIES (Details) (USD $)</t>
  </si>
  <si>
    <t>Accrued compensation and related benefits</t>
  </si>
  <si>
    <t>Accrued Liabilities</t>
  </si>
  <si>
    <t>CONVERTIBLE PROMISSORY NOTES AND DERIVATIVE LIABILITY-6M (Details) (USD $)</t>
  </si>
  <si>
    <t>Convertible Promissory Notes Issued to Investors under Convertible Promissory Note Agreement Dated December 13, 2010 and amended on March 23, 2011</t>
  </si>
  <si>
    <t>Issuance Number 1</t>
  </si>
  <si>
    <t>Issuance Number 2</t>
  </si>
  <si>
    <t>Issuance Number 3</t>
  </si>
  <si>
    <t>Issuance Number 4</t>
  </si>
  <si>
    <t>Issuance Number 5</t>
  </si>
  <si>
    <t>Issuance Number 6</t>
  </si>
  <si>
    <t>Convertible Promissory Notes Issued to MMRI</t>
  </si>
  <si>
    <t>Issuance Number 7</t>
  </si>
  <si>
    <t>Senior Secured Convertible Promissory Notes Issued To Investors</t>
  </si>
  <si>
    <t>Issuance Number 8</t>
  </si>
  <si>
    <t>Issuance Number 9</t>
  </si>
  <si>
    <t>Issuance Number 10</t>
  </si>
  <si>
    <t>Convertible Promissory Notes Issued to Investors 2</t>
  </si>
  <si>
    <t>Convertible Promissory Notes Issued to Investors 3</t>
  </si>
  <si>
    <t>Issuance Number 11</t>
  </si>
  <si>
    <t>Issuance Number 12</t>
  </si>
  <si>
    <t>Issuance Number 13</t>
  </si>
  <si>
    <t>Issuance Number 14</t>
  </si>
  <si>
    <t>Issuance Number 15</t>
  </si>
  <si>
    <t>Issuance Number 16</t>
  </si>
  <si>
    <t>Issuance Number 17</t>
  </si>
  <si>
    <t>Issuance Number 18</t>
  </si>
  <si>
    <t>Issuance Number 19</t>
  </si>
  <si>
    <t>Issuance Number 20</t>
  </si>
  <si>
    <t>Issuance Number 21</t>
  </si>
  <si>
    <t>Issuance Number 22</t>
  </si>
  <si>
    <t>Issuance Number 23</t>
  </si>
  <si>
    <t>Issuance Number 24</t>
  </si>
  <si>
    <t>Issuance Number 25</t>
  </si>
  <si>
    <t>Issuance Number 26</t>
  </si>
  <si>
    <t>Issuance Number 27</t>
  </si>
  <si>
    <t>Issuance Number 28</t>
  </si>
  <si>
    <t>Issuance Number 29</t>
  </si>
  <si>
    <t>Issuance Number 30</t>
  </si>
  <si>
    <t>Convertible Promissory Notes Assigned Between Parties</t>
  </si>
  <si>
    <t>Converted To Equity</t>
  </si>
  <si>
    <t>Conversion, Assigned or Repaid Date</t>
  </si>
  <si>
    <t>Future minimum payments due under Notes</t>
  </si>
  <si>
    <t>Future minimum payments due under Notes, principal</t>
  </si>
  <si>
    <t>Future minimum payments due under Convertible Notes</t>
  </si>
  <si>
    <t>Future minimum payments due under Convertible Notes Year 2</t>
  </si>
  <si>
    <t>Future minimum payments due under Convertible Notes (principal)</t>
  </si>
  <si>
    <t>Warrant and derivative liabilities</t>
  </si>
  <si>
    <t>Future minimum payments due under Convertible Notes (net)</t>
  </si>
  <si>
    <t>CONVERTIBLE PROMISSORY NOTES AND DERIVATIVE LIABILITY-12M (Details) (USD $)</t>
  </si>
  <si>
    <t>Convertible Promissory Notes Issued to Investors 4</t>
  </si>
  <si>
    <t>Convertible Promissory Notes Issued to Investors 5</t>
  </si>
  <si>
    <t>Consolidation Date</t>
  </si>
  <si>
    <t>CONVERTIBLE PROMISSORY NOTES AND DERIVATIVE LIABILITY-6M (Details Narrative) (USD $)</t>
  </si>
  <si>
    <t>11 Months Ended</t>
  </si>
  <si>
    <t>7 Months Ended</t>
  </si>
  <si>
    <t>Convertible Promissory Notes Issued to Investors under Convertible Promissory Note Agreement</t>
  </si>
  <si>
    <t>Integer</t>
  </si>
  <si>
    <t>Convertible Promissory Notes Issued To Investors 1</t>
  </si>
  <si>
    <t>Convertible Promissory Notes Issued To Investors 4</t>
  </si>
  <si>
    <t>Convertible Promissory Notes Issued As Part Of ROI Agreement 1</t>
  </si>
  <si>
    <t>Security Purchase Agreement With Dominion Capital LLC</t>
  </si>
  <si>
    <t>Amended Security Purchase Agreement With Dominion Capital LLC</t>
  </si>
  <si>
    <t>Number of investors</t>
  </si>
  <si>
    <t>Prinicipal amount</t>
  </si>
  <si>
    <t>Amount due on demand</t>
  </si>
  <si>
    <t>Interest rate</t>
  </si>
  <si>
    <t>Interest rate, modified</t>
  </si>
  <si>
    <t>Note due and payable</t>
  </si>
  <si>
    <t>180 days</t>
  </si>
  <si>
    <t>Monthly installment amount</t>
  </si>
  <si>
    <t>Warrant Coverage</t>
  </si>
  <si>
    <t>Warrant Coverage Expiration</t>
  </si>
  <si>
    <t>7 years</t>
  </si>
  <si>
    <t>5 years</t>
  </si>
  <si>
    <t>1 year</t>
  </si>
  <si>
    <t>Principal amount plus accrued interest assigned to new investor</t>
  </si>
  <si>
    <t>Proceeds from conversion of notes to common stock</t>
  </si>
  <si>
    <t>Fair value of the derivative liability</t>
  </si>
  <si>
    <t>Warrant Expiration</t>
  </si>
  <si>
    <t>Principal amount plus accrued interest paid</t>
  </si>
  <si>
    <t>Placement Agent Proceeds</t>
  </si>
  <si>
    <t>Date accrued interest was converted</t>
  </si>
  <si>
    <t>Accrued interest on two notes assigned between parties, converted to common stock</t>
  </si>
  <si>
    <t>CONVERTIBLE PROMISSORY NOTES AND DERIVATIVE LIABILITY-12M (Details Narrative) (USD $)</t>
  </si>
  <si>
    <t>Convertible Promissory Notes Issued to Parkinsons Institute</t>
  </si>
  <si>
    <t>Convertible Promissory Notes Issued To Investors 4 Issuance 2</t>
  </si>
  <si>
    <t>Convertible Promissory Notes Issued to Investors 6</t>
  </si>
  <si>
    <t>Convertible Promissory Notes Issued As Part Of ROI Agreement 2</t>
  </si>
  <si>
    <t>Convertible Promissory Notes Issued to Investors 7</t>
  </si>
  <si>
    <t>Convertible Promissory Notes Issued To Investors 8</t>
  </si>
  <si>
    <t>Convertible Promissory Notes Issued For Conversion From Trade Account</t>
  </si>
  <si>
    <t>Monthly Fees waived for Sponsored Research Agreement</t>
  </si>
  <si>
    <t>Conversion price per share</t>
  </si>
  <si>
    <t>Change in fair value of the derivative liability</t>
  </si>
  <si>
    <t>COMMITMENTS AND CONTINGENCIES - FUTURE FINANCINGS (Details) (USD $)</t>
  </si>
  <si>
    <t>Future Financing</t>
  </si>
  <si>
    <t>Total future financing</t>
  </si>
  <si>
    <t>Future Vendor Service Costs</t>
  </si>
  <si>
    <t>COMMITMENTS AND CONTINGENCIES (Details Narrative) (USD $)</t>
  </si>
  <si>
    <t>Nov. 01, 2011</t>
  </si>
  <si>
    <t>Rent Expense</t>
  </si>
  <si>
    <t>Stock option for common stock for consulting services</t>
  </si>
  <si>
    <t>STOCKHOLDERS EQUITY (Details Narrative) (USD $)</t>
  </si>
  <si>
    <t>Apr. 02, 2013</t>
  </si>
  <si>
    <t>Date of Designation, Series C</t>
  </si>
  <si>
    <t>Date of Designation, Series B</t>
  </si>
  <si>
    <t>Preferred Stock, Series A, converted to common</t>
  </si>
  <si>
    <t>CONVERTIBLE PREFERRED STOCK - SCHEDULE OF WEIGHTED AVERAGE ASSUMPTIONS FOR FAIR VALUES OF STOCK OPTIONS (Details)</t>
  </si>
  <si>
    <t>Annualized volatility, low</t>
  </si>
  <si>
    <t>Annualized volatility, high</t>
  </si>
  <si>
    <t>Contractual life (years)</t>
  </si>
  <si>
    <t>6 months</t>
  </si>
  <si>
    <t>Expected dividends</t>
  </si>
  <si>
    <t>Risk-free investment rate, low</t>
  </si>
  <si>
    <t>Risk-free investment rate, high</t>
  </si>
  <si>
    <t>CONVERTIBLE PREFERRED STOCK (Details Narrative) (USD $)</t>
  </si>
  <si>
    <t>1 Months Ended</t>
  </si>
  <si>
    <t>Nov. 30, 2012</t>
  </si>
  <si>
    <t>Jul. 31, 2012</t>
  </si>
  <si>
    <t>Preferred Stock Conversion Rate, Par Value</t>
  </si>
  <si>
    <t>Issuance of preferred stock, shares</t>
  </si>
  <si>
    <t>Issuance of preferred stock, par value</t>
  </si>
  <si>
    <t>Fair Value of Warrants</t>
  </si>
  <si>
    <t>Contractual Life</t>
  </si>
  <si>
    <t>Volatility rate, low</t>
  </si>
  <si>
    <t>Volatility rate, high</t>
  </si>
  <si>
    <t>Risk Free Interest Rate, low</t>
  </si>
  <si>
    <t>Risk Free Interest Rate, high</t>
  </si>
  <si>
    <t>Options to purchase Series B Preferred shares</t>
  </si>
  <si>
    <t>Vesting Period</t>
  </si>
  <si>
    <t>4 years</t>
  </si>
  <si>
    <t>Sale Period</t>
  </si>
  <si>
    <t>Series B Preferred shares conversion to Common Stock</t>
  </si>
  <si>
    <t>Fair Value of Warrant Liability</t>
  </si>
  <si>
    <t>Change in Fair Value of Warrant Liability</t>
  </si>
  <si>
    <t>COMMON STOCK - COMMON STOCK RESERVED FOR ISSUANCE (Details)</t>
  </si>
  <si>
    <t>Stock options outstanding</t>
  </si>
  <si>
    <t>Stock options available for future grants under the 2008 Stock Plan</t>
  </si>
  <si>
    <t>Total shares of common stock reserved</t>
  </si>
  <si>
    <t>COMMON STOCK (Details Narrative) (USD $)</t>
  </si>
  <si>
    <t>Dec. 26, 2012</t>
  </si>
  <si>
    <t>Dec. 21, 2012</t>
  </si>
  <si>
    <t>Dec. 18, 2012</t>
  </si>
  <si>
    <t>Dec. 10, 2012</t>
  </si>
  <si>
    <t>Dec. 06, 2012</t>
  </si>
  <si>
    <t>Dec. 05, 2012</t>
  </si>
  <si>
    <t>Nov. 28, 2012</t>
  </si>
  <si>
    <t>Nov. 19, 2012</t>
  </si>
  <si>
    <t>Nov. 12, 2012</t>
  </si>
  <si>
    <t>Nov. 10, 2012</t>
  </si>
  <si>
    <t>Nov. 02, 2012</t>
  </si>
  <si>
    <t>Oct. 31, 2012</t>
  </si>
  <si>
    <t>Oct. 30, 2012</t>
  </si>
  <si>
    <t>Oct. 29, 2012</t>
  </si>
  <si>
    <t>Oct. 26, 2012</t>
  </si>
  <si>
    <t>Oct. 22, 2012</t>
  </si>
  <si>
    <t>Oct. 17, 2012</t>
  </si>
  <si>
    <t>Oct. 16, 2012</t>
  </si>
  <si>
    <t>Oct. 12, 2012</t>
  </si>
  <si>
    <t>Oct. 09, 2012</t>
  </si>
  <si>
    <t>Oct. 08, 2012</t>
  </si>
  <si>
    <t>Oct. 04, 2012</t>
  </si>
  <si>
    <t>Oct. 03, 2012</t>
  </si>
  <si>
    <t>Oct. 02, 2012</t>
  </si>
  <si>
    <t>Sep. 28, 2012</t>
  </si>
  <si>
    <t>Sep. 27, 2012</t>
  </si>
  <si>
    <t>Sep. 25, 2012</t>
  </si>
  <si>
    <t>Aug. 31, 2012</t>
  </si>
  <si>
    <t>Aug. 21, 2012</t>
  </si>
  <si>
    <t>Jul. 17, 2012</t>
  </si>
  <si>
    <t>Jun. 22, 2012</t>
  </si>
  <si>
    <t>Jun. 11, 2012</t>
  </si>
  <si>
    <t>Jun. 01, 2012</t>
  </si>
  <si>
    <t>Mar. 13, 2012</t>
  </si>
  <si>
    <t>Mar. 02, 2012</t>
  </si>
  <si>
    <t>Jan. 24, 2012</t>
  </si>
  <si>
    <t>Jan. 20, 2012</t>
  </si>
  <si>
    <t>Jan. 04, 2012</t>
  </si>
  <si>
    <t>Common Stock Shares Authorized</t>
  </si>
  <si>
    <t>Common Stock Par Value</t>
  </si>
  <si>
    <t>Votes for each common stock</t>
  </si>
  <si>
    <t>Dividends</t>
  </si>
  <si>
    <t>Shares Issued to BeSpoke Growth Partners, Inc.</t>
  </si>
  <si>
    <t>Shares Issued to BeSpoke Growth Partners, Inc., value</t>
  </si>
  <si>
    <t>Shares Issued to Seraphim Holdings, LLC</t>
  </si>
  <si>
    <t>Shares Issued to Seraphim Holdings, LLC, value</t>
  </si>
  <si>
    <t>Shares Issued to Harry Pavilak</t>
  </si>
  <si>
    <t>Shares Issued to Kent William Hodges II</t>
  </si>
  <si>
    <t>Shares Issued to Samuel Herschkowitz</t>
  </si>
  <si>
    <t>Shares Issued to Ray Herrera</t>
  </si>
  <si>
    <t>Shares Issued to Rila Partners</t>
  </si>
  <si>
    <t>Shares Issued to Stuart Fine</t>
  </si>
  <si>
    <t>Shares Issued to Power 3 Medical Products, Inc.</t>
  </si>
  <si>
    <t>Shares Issued to Steven Rash</t>
  </si>
  <si>
    <t>Shares Issued to Hanover 1 Capital Corporation</t>
  </si>
  <si>
    <t>Shares Issued to Robert Sullivan</t>
  </si>
  <si>
    <t>Shares Issued to Robert Harris</t>
  </si>
  <si>
    <t>Shares Issued to Robert Harris, value</t>
  </si>
  <si>
    <t>Shares Issued to Arnold Grisham</t>
  </si>
  <si>
    <t>Shares Issued to Arnold Grisham, value</t>
  </si>
  <si>
    <t>Shares Issued to AVS Communications, Inc.</t>
  </si>
  <si>
    <t>Shares Issued to AVS Communications, Inc., value</t>
  </si>
  <si>
    <t>Shares Issued to Conner Atchley</t>
  </si>
  <si>
    <t>Shares Issued to Conner Atchley, value</t>
  </si>
  <si>
    <t>Shares Issued to Machiavelli Global Marketing</t>
  </si>
  <si>
    <t>Shares Issued to Machiavelli Global Marketing, value</t>
  </si>
  <si>
    <t>Shares Issued to Scott VandeerMeer and Jeff Stephen</t>
  </si>
  <si>
    <t>Shares Issued to Scott VandeerMeer and Jeff Stephen, value</t>
  </si>
  <si>
    <t>Shares Issued to R. Chris Cottone</t>
  </si>
  <si>
    <t>Shares Issued to R. Chris Cottone, value</t>
  </si>
  <si>
    <t>Shares Issued to Larry Eastland</t>
  </si>
  <si>
    <t>Shares Issued to Larry Eastland, value</t>
  </si>
  <si>
    <t>Shares Issued to Green Tree Financial</t>
  </si>
  <si>
    <t>Shares Issued to Green Tree Financial, value</t>
  </si>
  <si>
    <t>Shares Issued to Magna Group</t>
  </si>
  <si>
    <t>Shares Issued to Magna Group, value</t>
  </si>
  <si>
    <t>Shares Issued to Jeff Stephens</t>
  </si>
  <si>
    <t>Shares Issued to Jeff Stephens, value</t>
  </si>
  <si>
    <t>Shares Issued to Asher Enterprises, Inc</t>
  </si>
  <si>
    <t>Shares Issued to Asher Enterprises, Inc, value</t>
  </si>
  <si>
    <t>Shares Issued to Redwood Management LLC</t>
  </si>
  <si>
    <t>Shares Issued to Redwood Management LLC, value</t>
  </si>
  <si>
    <t>Shares Issued to Blackbridge Capital, LLC</t>
  </si>
  <si>
    <t>Shares Issued to Blackbridge Capital, LLC, value</t>
  </si>
  <si>
    <t>Shares Issued to Matt Morris</t>
  </si>
  <si>
    <t>Shares Issued to Matt Morris, value</t>
  </si>
  <si>
    <t>Shares Issued to Provsta Life Sciences</t>
  </si>
  <si>
    <t>Shares Issued to Provsta Life Sciences, value</t>
  </si>
  <si>
    <t>Shares Issued to StockVest</t>
  </si>
  <si>
    <t>Shares Issued to StockVest, value</t>
  </si>
  <si>
    <t>Shares Issued to Matt Morns</t>
  </si>
  <si>
    <t>Shares Issued to Matt Morns, value</t>
  </si>
  <si>
    <t>Shares Issued to VStock Transfer LLC</t>
  </si>
  <si>
    <t>Shares Issued to VStock Transfer LLC, value</t>
  </si>
  <si>
    <t>Shares Issued to Scott VanderMeer</t>
  </si>
  <si>
    <t>Shares Issued to Scott VanderMeer, value</t>
  </si>
  <si>
    <t>Shares Issued to JSBarkats PLLC</t>
  </si>
  <si>
    <t>Shares Issued to JSBarkats PLLC, value</t>
  </si>
  <si>
    <t>Shares Issued to Brian Holden</t>
  </si>
  <si>
    <t>Shares Issued to Brian Holden, value</t>
  </si>
  <si>
    <t>Shares Issued to Neuroscience Associates</t>
  </si>
  <si>
    <t>Shares Issued to Neuroscience Associates, value</t>
  </si>
  <si>
    <t>Shares Issued to Joseph Rubinfeld</t>
  </si>
  <si>
    <t>Shares Issued to Joseph Rubinfeld, value</t>
  </si>
  <si>
    <t>Shares Issued to Sheryl Clark</t>
  </si>
  <si>
    <t>Shares Issued to Sheryl Clark, value</t>
  </si>
  <si>
    <t>Shares Issued to Dustin Johns</t>
  </si>
  <si>
    <t>Shares Issued to Dustin Johns, value</t>
  </si>
  <si>
    <t>Shares Issued to Ironridge Global IV, Ltd</t>
  </si>
  <si>
    <t>Shares Issued to Ironridge Global IV, Ltd, value</t>
  </si>
  <si>
    <t>Shares Issued to Dominion Capital, LLC</t>
  </si>
  <si>
    <t>Shares Issued to Dominion Capital, LLC, value</t>
  </si>
  <si>
    <t>Shares Issued to Ascendent Partners, LLC</t>
  </si>
  <si>
    <t>Shares Issued to Ascendent Partners, LLC, value</t>
  </si>
  <si>
    <t>Shares Issued to Hanover Holdings I, LLC</t>
  </si>
  <si>
    <t>Shares Issued to Hanover Holdings I, LLC, value</t>
  </si>
  <si>
    <t>Shares Issued to David Fiamingo</t>
  </si>
  <si>
    <t>Shares Issued to David Fiamingo, value</t>
  </si>
  <si>
    <t>STOCK OPTION PLAN - SCHEDULE OF STOCK OPTIONS PLAN (Details) (USD $)</t>
  </si>
  <si>
    <t>Beginning balance</t>
  </si>
  <si>
    <t>Shares added to plan</t>
  </si>
  <si>
    <t>Options granted</t>
  </si>
  <si>
    <t>Options granted Employees</t>
  </si>
  <si>
    <t>Options granted Non Employees</t>
  </si>
  <si>
    <t>Cancelled Shares</t>
  </si>
  <si>
    <t>Options vested</t>
  </si>
  <si>
    <t>Options vested and expected to vest</t>
  </si>
  <si>
    <t>Ending balance</t>
  </si>
  <si>
    <t>Number Of Shares</t>
  </si>
  <si>
    <t>Options exercised</t>
  </si>
  <si>
    <t>Exercised Price</t>
  </si>
  <si>
    <t>STOCK OPTION PLAN - SCHEDULE OF STOCK OPTIONS PLAN (Preferred Stock) (Details) (USD $)</t>
  </si>
  <si>
    <t>Term of Options Granted</t>
  </si>
  <si>
    <t>9 years</t>
  </si>
  <si>
    <t>STOCK OPTION PLAN - SCHEDULE OF SHARE BASED COMPENSATION EXPENSES (Details) (USD $)</t>
  </si>
  <si>
    <t>STOCK OPTION PLAN - SCHEDULE OF WEIGHTED AVERAGE ASSUMPTIONS FOR FAIR VALUES OF STOCK OPTIONS (Details)</t>
  </si>
  <si>
    <t>Weighted-average volatility</t>
  </si>
  <si>
    <t>Expected term (in years)</t>
  </si>
  <si>
    <t>Risk-free interest rate</t>
  </si>
  <si>
    <t>STOCK OPTION PLAN (Details Narrative) (USD $)</t>
  </si>
  <si>
    <t>Nov. 04, 2012</t>
  </si>
  <si>
    <t>Jul. 15, 2012</t>
  </si>
  <si>
    <t>Incentive Distribution, Shares, Max</t>
  </si>
  <si>
    <t>Options to purchase awarded</t>
  </si>
  <si>
    <t>Options Contractual Life</t>
  </si>
  <si>
    <t>10 years</t>
  </si>
  <si>
    <t>Grant date to fully vested period</t>
  </si>
  <si>
    <t>Unrecognized compensation cost</t>
  </si>
  <si>
    <t>Weighted Average Period of Unrecognized Compensation Cost</t>
  </si>
  <si>
    <t>INCOME TAXES - FEDERAL INCOME TAX (Details) (USD $)</t>
  </si>
  <si>
    <t>INCOME TAXES - DEFERRED TAX ASSET (Details) (USD $)</t>
  </si>
  <si>
    <t>Net operating loss carry-forward</t>
  </si>
  <si>
    <t>Tax credit carry-forward</t>
  </si>
  <si>
    <t>Capitalized start-up costs</t>
  </si>
  <si>
    <t>Depreciation</t>
  </si>
  <si>
    <t>INCOME TAXES - SCHEDULE OF UNRECOGNIZED TAX BENEFIT (Details) (USD $)</t>
  </si>
  <si>
    <t>Beginning balance January 1 2012</t>
  </si>
  <si>
    <t>Increase/(decrease) of unrecognized tax benefits taken in prior years</t>
  </si>
  <si>
    <t>Increase/(decrease) of unrecognized tax benefits related to current year</t>
  </si>
  <si>
    <t>Increase/(decrease) of unrecognized tax benefits related to settlements</t>
  </si>
  <si>
    <t>Reductions to unrecognized tax benefits related lapsing statute of limitations</t>
  </si>
  <si>
    <t>Ending balance at December 31, 2012</t>
  </si>
  <si>
    <t>INCOME TAXES (Details Narrative) (USD $)</t>
  </si>
  <si>
    <t>Valuation allowance</t>
  </si>
  <si>
    <t>Federal Operating Loss Carryforwards</t>
  </si>
  <si>
    <t>State Operating Loss Carryforwards</t>
  </si>
  <si>
    <t>Federal Research and development credit carry-forward</t>
  </si>
  <si>
    <t>State Research and development credit carry-forward</t>
  </si>
  <si>
    <t>Carryforward Expiration Date</t>
  </si>
  <si>
    <t>RELATED-PARTY TRANSACTIONS (Details Narrative) (USD $)</t>
  </si>
  <si>
    <t>Feb. 28, 2011</t>
  </si>
  <si>
    <t>Oct. 31, 2010</t>
  </si>
  <si>
    <t>Dec. 31, 2007</t>
  </si>
  <si>
    <t>Mar. 31, 2012</t>
  </si>
  <si>
    <t>Jan. 31, 2013</t>
  </si>
  <si>
    <t>Funding EMS received to purchase intellectual property rights</t>
  </si>
  <si>
    <t>Funding Neurotrophics received to purchase intellectual property rights</t>
  </si>
  <si>
    <t>Funding CNS received to purchase intellectual property rights</t>
  </si>
  <si>
    <t>Notes issued pursuant to investments made into Neurotrophics</t>
  </si>
  <si>
    <t>Installment payments made by CNS to EMS</t>
  </si>
  <si>
    <t>Notes issued pursuant to investments in favor of Neurotrophics, amount</t>
  </si>
  <si>
    <t>Notes issued pursuant to investments in favor of Neurotrophics, interest</t>
  </si>
  <si>
    <t>Notes issued pursuant to investments in favor of Neurotrophics, maturity date</t>
  </si>
  <si>
    <t>Notes issued pursuant to investments in favor of John and Gerald Commissiong, amount</t>
  </si>
  <si>
    <t>Notes issued pursuant to investments in favor of John and Gerald Commissiong, interest</t>
  </si>
  <si>
    <t>Notes issued pursuant to investments in favor of John and Gerald Commissiong, maturity date</t>
  </si>
  <si>
    <t>Royalty from Commercial Revenue</t>
  </si>
  <si>
    <t>Royality from Commercial Revenue to John Commissiong</t>
  </si>
  <si>
    <t>Royality from Commercial Revenue to Gerald Commissiong</t>
  </si>
  <si>
    <t>Royality from gross proceeds of the company to Martin D. Cleary</t>
  </si>
  <si>
    <t>Consulting services</t>
  </si>
  <si>
    <t>Convertible Promissory Note converted, amount</t>
  </si>
  <si>
    <t>Convertible Promissory Note converted, shares</t>
  </si>
  <si>
    <t>Advances From John Commissiong</t>
  </si>
  <si>
    <t>Advances From Gerald Commissiong</t>
  </si>
  <si>
    <t>Convertible Promissory Note held by Director, amount converted</t>
  </si>
  <si>
    <t>Convertible Promissory Note held by Directors wife, amount converted</t>
  </si>
  <si>
    <t>Convertible Promissory Note held by Director and wife, accrued interest</t>
  </si>
  <si>
    <t>SUBSEQUENT EVENTS (Details Narrative) (USD $)</t>
  </si>
  <si>
    <t>Aug. 19, 2013</t>
  </si>
  <si>
    <t>Apr. 03, 2013</t>
  </si>
  <si>
    <t>Feb. 07, 2013</t>
  </si>
  <si>
    <t>Feb. 01, 2013</t>
  </si>
  <si>
    <t>Jan. 30, 2013</t>
  </si>
  <si>
    <t>Placement agent fees paid to Aegis Capital, percentage</t>
  </si>
  <si>
    <t>Placement agent fees paid to Aegis Capital, amount</t>
  </si>
  <si>
    <t>Settlement of lawsuit with Trinet, Inc.</t>
  </si>
  <si>
    <t>Amended and Restated Convertible Promissory Note to Dominion Capital, LLC, Note 1</t>
  </si>
  <si>
    <t>Amended and Restated Convertible Promissory Note to Dominion Capital, LLC, Note 2</t>
  </si>
  <si>
    <t>Dominion Capital, LLC, Cashless warrents</t>
  </si>
  <si>
    <t>Payment made by Dominion Capital, LLC to acquire old notes</t>
  </si>
  <si>
    <t>Payment made by Dominion Capital, LLC to acquire old notes to warrant holders</t>
  </si>
  <si>
    <t>Dominion Capital, LLC, conversion feature</t>
  </si>
  <si>
    <t>Dominion Capital, LLC, conversion amount</t>
  </si>
  <si>
    <t>Dominion Capital, LLC, conversion price per share</t>
  </si>
  <si>
    <t>Dominion Capital, LLC, conversion shares</t>
  </si>
  <si>
    <t>Dominion Capital, LLC, conversion amount (Note 1)</t>
  </si>
  <si>
    <t>Dominion Capital, LLC, conversion price per share (Note 1)</t>
  </si>
  <si>
    <t>Dominion Capital, LLC, conversion shares (Note 1)</t>
  </si>
  <si>
    <t>Dominion Capital, LLC, conversion amount (Note 2)</t>
  </si>
  <si>
    <t>Dominion Capital, LLC, conversion price per share (Note 2)</t>
  </si>
  <si>
    <t>Alpha lawsuit, promissory note amount</t>
  </si>
  <si>
    <t>Settlement Agreement with On Assignment Staffing Services, amount</t>
  </si>
  <si>
    <t>Amendment to the Convertible Promissory Note to Dominion Capital, LLC, prior purchase price</t>
  </si>
  <si>
    <t>Amendment to the Convertible Promissory Note to Dominion Capital, LLC, current purchase price</t>
  </si>
  <si>
    <t>Amendment to the Convertible Promissory Note to Dominion Capital, LLC, disparsal end date</t>
  </si>
  <si>
    <t>Amendment to the Convertible Promissory Note to Dominion Capital, LLC, interest rate</t>
  </si>
  <si>
    <t>Amendment to the Convertible Promissory Note to Dominion Capital, LLC, conversion price per share</t>
  </si>
  <si>
    <t>Amendment to the Convertible Promissory Note to Dominion Capital, LLC, maturity date</t>
  </si>
  <si>
    <t>Amendment to the Convertible Promissory Note to Dominion Capital, LLC, conversion authorized begin date</t>
  </si>
  <si>
    <t>Amendment to the Convertible Promissory Note to Dominion Capital, LLC, amount received by company</t>
  </si>
  <si>
    <t>Additional convertible notes converted to common stock, amount</t>
  </si>
  <si>
    <t>Accounts payable to Investor</t>
  </si>
  <si>
    <t>Preferred Stock, Series D, Par Value</t>
  </si>
  <si>
    <t>Preferred Stock, Series D, Shares Designated</t>
  </si>
  <si>
    <t>Preferred Stock, Series D, Issued</t>
  </si>
  <si>
    <t>Preferred Stock, Series D, Stated Value per share</t>
  </si>
  <si>
    <t>Preferred Stock, Series D, Cumulative dividend per annum</t>
  </si>
  <si>
    <t>Preferred Stock, Series D,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
      <i/>
      <sz val="10"/>
      <color theme="1"/>
      <name val="Times New Roman"/>
      <family val="1"/>
    </font>
    <font>
      <b/>
      <sz val="10"/>
      <color theme="1"/>
      <name val="Calibri"/>
      <family val="2"/>
      <scheme val="minor"/>
    </font>
    <font>
      <u/>
      <sz val="10"/>
      <color rgb="FF000000"/>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rgb="FF000000"/>
      </top>
      <bottom style="double">
        <color rgb="FF000000"/>
      </bottom>
      <diagonal/>
    </border>
    <border>
      <left/>
      <right/>
      <top style="medium">
        <color indexed="64"/>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20"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0"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horizontal="right" wrapText="1"/>
    </xf>
    <xf numFmtId="0" fontId="20" fillId="34" borderId="0" xfId="0" applyFont="1" applyFill="1" applyAlignment="1">
      <alignment horizontal="center" wrapText="1"/>
    </xf>
    <xf numFmtId="0" fontId="18" fillId="34" borderId="0" xfId="0" applyFont="1" applyFill="1" applyAlignment="1">
      <alignment horizontal="center" wrapText="1"/>
    </xf>
    <xf numFmtId="0" fontId="20" fillId="34" borderId="10" xfId="0" applyFont="1" applyFill="1" applyBorder="1" applyAlignment="1">
      <alignment horizontal="center" wrapText="1"/>
    </xf>
    <xf numFmtId="0" fontId="18" fillId="34" borderId="10" xfId="0" applyFont="1" applyFill="1" applyBorder="1" applyAlignment="1">
      <alignment horizontal="center" wrapText="1"/>
    </xf>
    <xf numFmtId="0" fontId="19" fillId="34" borderId="10" xfId="0" applyFont="1" applyFill="1" applyBorder="1" applyAlignment="1">
      <alignment horizontal="center" wrapText="1"/>
    </xf>
    <xf numFmtId="0" fontId="20" fillId="34"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xf>
    <xf numFmtId="0" fontId="20" fillId="33" borderId="0" xfId="0" applyFont="1" applyFill="1" applyAlignment="1">
      <alignment horizontal="left" wrapText="1"/>
    </xf>
    <xf numFmtId="0" fontId="18" fillId="34" borderId="0" xfId="0" applyFont="1" applyFill="1" applyAlignment="1">
      <alignment horizontal="left" wrapText="1" indent="1"/>
    </xf>
    <xf numFmtId="0" fontId="20" fillId="34"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0" fillId="33" borderId="10"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20" fillId="34" borderId="10"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5"/>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9" fillId="34" borderId="0" xfId="0" applyFont="1" applyFill="1" applyAlignment="1">
      <alignment horizontal="center" wrapText="1"/>
    </xf>
    <xf numFmtId="0" fontId="20" fillId="33" borderId="0" xfId="0" applyFont="1" applyFill="1" applyAlignment="1">
      <alignment horizontal="right" wrapText="1"/>
    </xf>
    <xf numFmtId="0" fontId="20" fillId="34" borderId="10" xfId="0" applyFont="1" applyFill="1" applyBorder="1" applyAlignment="1">
      <alignment wrapText="1"/>
    </xf>
    <xf numFmtId="0" fontId="18" fillId="33" borderId="12" xfId="0" applyFont="1" applyFill="1" applyBorder="1" applyAlignment="1">
      <alignment wrapText="1"/>
    </xf>
    <xf numFmtId="15" fontId="18" fillId="34" borderId="0" xfId="0" applyNumberFormat="1" applyFont="1" applyFill="1" applyAlignment="1">
      <alignment wrapText="1"/>
    </xf>
    <xf numFmtId="0" fontId="18" fillId="34" borderId="12" xfId="0" applyFont="1" applyFill="1" applyBorder="1" applyAlignment="1">
      <alignment wrapText="1"/>
    </xf>
    <xf numFmtId="15" fontId="18" fillId="33" borderId="0" xfId="0" applyNumberFormat="1" applyFont="1" applyFill="1" applyAlignment="1">
      <alignment wrapText="1"/>
    </xf>
    <xf numFmtId="15" fontId="18" fillId="0" borderId="0" xfId="0" applyNumberFormat="1" applyFont="1" applyAlignment="1">
      <alignment wrapText="1"/>
    </xf>
    <xf numFmtId="0" fontId="18" fillId="33" borderId="12"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left" wrapText="1" indent="3"/>
    </xf>
    <xf numFmtId="0" fontId="20" fillId="34" borderId="0" xfId="0" applyFont="1" applyFill="1" applyAlignment="1">
      <alignment horizontal="left" wrapText="1" indent="5"/>
    </xf>
    <xf numFmtId="15" fontId="18" fillId="33" borderId="0" xfId="0" applyNumberFormat="1"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center" wrapText="1"/>
    </xf>
    <xf numFmtId="0" fontId="20" fillId="34" borderId="0" xfId="0" applyFont="1" applyFill="1" applyAlignment="1">
      <alignment horizontal="left" wrapText="1" indent="1"/>
    </xf>
    <xf numFmtId="0" fontId="18" fillId="33" borderId="0" xfId="0" applyFont="1" applyFill="1" applyAlignment="1">
      <alignment horizontal="left" wrapText="1" indent="5"/>
    </xf>
    <xf numFmtId="0" fontId="18" fillId="33" borderId="11" xfId="0" applyFont="1" applyFill="1" applyBorder="1" applyAlignment="1">
      <alignment horizontal="right" wrapText="1"/>
    </xf>
    <xf numFmtId="0" fontId="20" fillId="33" borderId="10" xfId="0" applyFont="1" applyFill="1" applyBorder="1" applyAlignment="1">
      <alignment horizontal="right" wrapText="1"/>
    </xf>
    <xf numFmtId="0" fontId="18" fillId="34" borderId="15" xfId="0" applyFont="1" applyFill="1" applyBorder="1" applyAlignment="1">
      <alignment wrapText="1"/>
    </xf>
    <xf numFmtId="3" fontId="18" fillId="34" borderId="15" xfId="0" applyNumberFormat="1" applyFont="1" applyFill="1" applyBorder="1" applyAlignment="1">
      <alignment horizontal="right" wrapText="1"/>
    </xf>
    <xf numFmtId="0" fontId="18" fillId="34" borderId="11" xfId="0" applyFont="1" applyFill="1" applyBorder="1" applyAlignment="1">
      <alignment wrapText="1"/>
    </xf>
    <xf numFmtId="3" fontId="18" fillId="34" borderId="16" xfId="0" applyNumberFormat="1" applyFont="1" applyFill="1" applyBorder="1" applyAlignment="1">
      <alignment horizontal="right" wrapText="1"/>
    </xf>
    <xf numFmtId="0" fontId="19" fillId="0" borderId="0" xfId="0" applyFont="1" applyAlignment="1">
      <alignment wrapText="1"/>
    </xf>
    <xf numFmtId="0" fontId="19" fillId="34" borderId="0" xfId="0" applyFont="1" applyFill="1" applyAlignment="1">
      <alignment horizontal="center" vertical="top"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center" vertical="top" wrapText="1"/>
    </xf>
    <xf numFmtId="14" fontId="18" fillId="33" borderId="0" xfId="0" applyNumberFormat="1" applyFont="1" applyFill="1" applyAlignment="1">
      <alignment horizontal="center" vertical="top" wrapText="1"/>
    </xf>
    <xf numFmtId="14" fontId="18" fillId="34" borderId="0" xfId="0" applyNumberFormat="1" applyFont="1" applyFill="1" applyAlignment="1">
      <alignment horizontal="center" wrapText="1"/>
    </xf>
    <xf numFmtId="0" fontId="18" fillId="34" borderId="0" xfId="0" applyFont="1" applyFill="1" applyAlignment="1">
      <alignment vertical="top" wrapText="1"/>
    </xf>
    <xf numFmtId="3" fontId="18" fillId="34" borderId="0" xfId="0" applyNumberFormat="1" applyFont="1" applyFill="1" applyAlignment="1">
      <alignment horizontal="center" vertical="top" wrapText="1"/>
    </xf>
    <xf numFmtId="14" fontId="18" fillId="34" borderId="0" xfId="0" applyNumberFormat="1" applyFont="1" applyFill="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14"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3" fontId="18" fillId="34" borderId="0" xfId="0" applyNumberFormat="1" applyFont="1" applyFill="1" applyAlignment="1">
      <alignment horizontal="right" vertical="top"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right" wrapText="1"/>
    </xf>
    <xf numFmtId="3" fontId="18" fillId="0" borderId="0" xfId="0" applyNumberFormat="1" applyFont="1" applyAlignment="1">
      <alignment horizontal="right" vertical="top" wrapText="1"/>
    </xf>
    <xf numFmtId="14" fontId="18" fillId="0" borderId="0" xfId="0" applyNumberFormat="1" applyFont="1" applyAlignment="1">
      <alignment horizontal="center" wrapText="1"/>
    </xf>
    <xf numFmtId="17" fontId="18" fillId="0" borderId="0" xfId="0" applyNumberFormat="1"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vertical="top" wrapText="1" indent="1"/>
    </xf>
    <xf numFmtId="0" fontId="18" fillId="0" borderId="12" xfId="0" applyFont="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3"/>
    </xf>
    <xf numFmtId="3" fontId="18" fillId="0" borderId="12" xfId="0" applyNumberFormat="1" applyFont="1" applyBorder="1" applyAlignment="1">
      <alignment horizontal="right" wrapText="1"/>
    </xf>
    <xf numFmtId="0" fontId="18" fillId="34" borderId="0" xfId="0" applyFont="1" applyFill="1" applyAlignment="1">
      <alignment vertical="top" wrapText="1" indent="1"/>
    </xf>
    <xf numFmtId="0" fontId="18" fillId="33" borderId="0" xfId="0" applyFont="1" applyFill="1" applyAlignment="1">
      <alignment horizontal="left" vertical="top" wrapText="1" indent="1"/>
    </xf>
    <xf numFmtId="0" fontId="19" fillId="0" borderId="0" xfId="0" applyFont="1" applyAlignment="1">
      <alignment horizontal="left" wrapText="1" indent="3"/>
    </xf>
    <xf numFmtId="0" fontId="18" fillId="33" borderId="11" xfId="0" applyFont="1" applyFill="1" applyBorder="1" applyAlignment="1">
      <alignment horizontal="left" vertical="top" wrapText="1"/>
    </xf>
    <xf numFmtId="0" fontId="18" fillId="0" borderId="10" xfId="0" applyFont="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left" wrapText="1" indent="4"/>
    </xf>
    <xf numFmtId="0" fontId="18" fillId="0" borderId="0" xfId="0" applyFont="1" applyAlignment="1">
      <alignment horizontal="left" wrapText="1" indent="3"/>
    </xf>
    <xf numFmtId="0" fontId="20" fillId="33" borderId="0" xfId="0" applyFont="1" applyFill="1" applyAlignment="1">
      <alignment horizontal="justify" wrapText="1"/>
    </xf>
    <xf numFmtId="0" fontId="24" fillId="0" borderId="0" xfId="0" applyFont="1" applyAlignment="1">
      <alignment horizontal="center" wrapText="1"/>
    </xf>
    <xf numFmtId="0" fontId="20" fillId="34" borderId="10" xfId="0" applyFont="1" applyFill="1" applyBorder="1" applyAlignment="1">
      <alignment horizontal="right" wrapText="1"/>
    </xf>
    <xf numFmtId="0" fontId="24" fillId="34" borderId="10" xfId="0" applyFont="1" applyFill="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3"/>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4"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424812</v>
      </c>
    </row>
    <row r="6" spans="1:2" x14ac:dyDescent="0.25">
      <c r="A6" s="2" t="s">
        <v>7</v>
      </c>
      <c r="B6" s="4" t="s">
        <v>8</v>
      </c>
    </row>
    <row r="7" spans="1:2" x14ac:dyDescent="0.25">
      <c r="A7" s="2" t="s">
        <v>9</v>
      </c>
      <c r="B7" s="5">
        <v>41455</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28515625" bestFit="1" customWidth="1"/>
    <col min="2" max="2" width="36.5703125" bestFit="1" customWidth="1"/>
  </cols>
  <sheetData>
    <row r="1" spans="1:2" x14ac:dyDescent="0.25">
      <c r="A1" s="6" t="s">
        <v>283</v>
      </c>
      <c r="B1" s="1" t="s">
        <v>72</v>
      </c>
    </row>
    <row r="2" spans="1:2" x14ac:dyDescent="0.25">
      <c r="A2" s="6"/>
      <c r="B2" s="1" t="s">
        <v>20</v>
      </c>
    </row>
    <row r="3" spans="1:2" x14ac:dyDescent="0.25">
      <c r="A3" s="3" t="s">
        <v>284</v>
      </c>
      <c r="B3" s="4"/>
    </row>
    <row r="4" spans="1:2" ht="153.75" x14ac:dyDescent="0.25">
      <c r="A4" s="12" t="s">
        <v>283</v>
      </c>
      <c r="B4" s="11" t="s">
        <v>285</v>
      </c>
    </row>
    <row r="5" spans="1:2" x14ac:dyDescent="0.25">
      <c r="A5" s="12"/>
      <c r="B5" s="10"/>
    </row>
    <row r="6" spans="1:2" ht="26.25" x14ac:dyDescent="0.25">
      <c r="A6" s="12"/>
      <c r="B6" s="11" t="s">
        <v>286</v>
      </c>
    </row>
    <row r="7" spans="1:2" x14ac:dyDescent="0.25">
      <c r="A7" s="12"/>
      <c r="B7" s="11"/>
    </row>
    <row r="8" spans="1:2" ht="115.5" x14ac:dyDescent="0.25">
      <c r="A8" s="12"/>
      <c r="B8" s="11" t="s">
        <v>287</v>
      </c>
    </row>
    <row r="9" spans="1:2" ht="90" x14ac:dyDescent="0.25">
      <c r="A9" s="12"/>
      <c r="B9" s="11" t="s">
        <v>288</v>
      </c>
    </row>
    <row r="10" spans="1:2" ht="39" x14ac:dyDescent="0.25">
      <c r="A10" s="12"/>
      <c r="B10" s="11" t="s">
        <v>289</v>
      </c>
    </row>
    <row r="11" spans="1:2" ht="90" x14ac:dyDescent="0.25">
      <c r="A11" s="12"/>
      <c r="B11" s="11" t="s">
        <v>290</v>
      </c>
    </row>
    <row r="12" spans="1:2" ht="64.5" x14ac:dyDescent="0.25">
      <c r="A12" s="12"/>
      <c r="B12" s="11" t="s">
        <v>291</v>
      </c>
    </row>
    <row r="13" spans="1:2" ht="39" x14ac:dyDescent="0.25">
      <c r="A13" s="12"/>
      <c r="B13" s="11" t="s">
        <v>292</v>
      </c>
    </row>
    <row r="14" spans="1:2" ht="64.5" x14ac:dyDescent="0.25">
      <c r="A14" s="12"/>
      <c r="B14" s="11" t="s">
        <v>293</v>
      </c>
    </row>
    <row r="15" spans="1:2" ht="51.75" x14ac:dyDescent="0.25">
      <c r="A15" s="12"/>
      <c r="B15" s="11" t="s">
        <v>294</v>
      </c>
    </row>
    <row r="16" spans="1:2" ht="39" x14ac:dyDescent="0.25">
      <c r="A16" s="12"/>
      <c r="B16" s="11" t="s">
        <v>295</v>
      </c>
    </row>
    <row r="17" spans="1:2" ht="77.25" x14ac:dyDescent="0.25">
      <c r="A17" s="12"/>
      <c r="B17" s="11" t="s">
        <v>296</v>
      </c>
    </row>
    <row r="18" spans="1:2" ht="64.5" x14ac:dyDescent="0.25">
      <c r="A18" s="12"/>
      <c r="B18" s="11" t="s">
        <v>297</v>
      </c>
    </row>
    <row r="19" spans="1:2" x14ac:dyDescent="0.25">
      <c r="A19" s="12"/>
      <c r="B19" s="11"/>
    </row>
    <row r="20" spans="1:2" ht="39" x14ac:dyDescent="0.25">
      <c r="A20" s="12"/>
      <c r="B20" s="11" t="s">
        <v>298</v>
      </c>
    </row>
    <row r="21" spans="1:2" x14ac:dyDescent="0.25">
      <c r="A21" s="12"/>
      <c r="B21" s="11"/>
    </row>
    <row r="22" spans="1:2" ht="396" x14ac:dyDescent="0.25">
      <c r="A22" s="12"/>
      <c r="B22" s="11" t="s">
        <v>299</v>
      </c>
    </row>
    <row r="23" spans="1:2" x14ac:dyDescent="0.25">
      <c r="A23" s="12"/>
      <c r="B23" s="11"/>
    </row>
    <row r="24" spans="1:2" ht="39" x14ac:dyDescent="0.25">
      <c r="A24" s="12"/>
      <c r="B24" s="11" t="s">
        <v>300</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 bestFit="1" customWidth="1"/>
    <col min="2" max="2" width="36.5703125" bestFit="1" customWidth="1"/>
  </cols>
  <sheetData>
    <row r="1" spans="1:2" x14ac:dyDescent="0.25">
      <c r="A1" s="6" t="s">
        <v>301</v>
      </c>
      <c r="B1" s="1" t="s">
        <v>72</v>
      </c>
    </row>
    <row r="2" spans="1:2" x14ac:dyDescent="0.25">
      <c r="A2" s="6"/>
      <c r="B2" s="1" t="s">
        <v>20</v>
      </c>
    </row>
    <row r="3" spans="1:2" x14ac:dyDescent="0.25">
      <c r="A3" s="3" t="s">
        <v>197</v>
      </c>
      <c r="B3" s="4"/>
    </row>
    <row r="4" spans="1:2" ht="192" x14ac:dyDescent="0.25">
      <c r="A4" s="2" t="s">
        <v>301</v>
      </c>
      <c r="B4" s="10" t="s">
        <v>30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9"/>
  <sheetViews>
    <sheetView showGridLines="0" workbookViewId="0"/>
  </sheetViews>
  <sheetFormatPr defaultRowHeight="15" x14ac:dyDescent="0.25"/>
  <cols>
    <col min="1" max="1" width="30.140625" bestFit="1" customWidth="1"/>
    <col min="2" max="2" width="36.5703125" customWidth="1"/>
    <col min="3" max="3" width="4.7109375" customWidth="1"/>
    <col min="4" max="4" width="18.42578125" customWidth="1"/>
    <col min="5" max="5" width="17.140625" customWidth="1"/>
    <col min="6" max="6" width="23.7109375" customWidth="1"/>
    <col min="7" max="7" width="4.7109375" customWidth="1"/>
    <col min="8" max="8" width="21.85546875" customWidth="1"/>
    <col min="9" max="9" width="17.140625" customWidth="1"/>
    <col min="10" max="10" width="23.7109375" customWidth="1"/>
    <col min="11" max="11" width="4.7109375" customWidth="1"/>
    <col min="12" max="12" width="21.85546875" customWidth="1"/>
    <col min="13" max="13" width="17.140625" customWidth="1"/>
    <col min="14" max="15" width="23.7109375" customWidth="1"/>
    <col min="16" max="16" width="4.7109375" customWidth="1"/>
    <col min="17" max="17" width="17.140625" customWidth="1"/>
    <col min="18" max="18" width="23.7109375" customWidth="1"/>
    <col min="19" max="19" width="36.5703125" customWidth="1"/>
    <col min="20" max="20" width="23.5703125" customWidth="1"/>
    <col min="21" max="21" width="4.7109375" customWidth="1"/>
    <col min="22" max="22" width="36.5703125" customWidth="1"/>
    <col min="23" max="23" width="4" customWidth="1"/>
    <col min="24" max="24" width="23.5703125" customWidth="1"/>
    <col min="25" max="25" width="4.7109375" customWidth="1"/>
    <col min="26" max="26" width="36.5703125" customWidth="1"/>
    <col min="27" max="27" width="4" customWidth="1"/>
    <col min="28" max="28" width="23.5703125" customWidth="1"/>
    <col min="29" max="29" width="4.7109375" customWidth="1"/>
    <col min="30" max="30" width="21.5703125" customWidth="1"/>
    <col min="31" max="31" width="4" customWidth="1"/>
    <col min="32" max="32" width="23.5703125" customWidth="1"/>
    <col min="33" max="33" width="4.7109375" customWidth="1"/>
    <col min="34" max="34" width="16.85546875" customWidth="1"/>
    <col min="35" max="35" width="23.5703125" customWidth="1"/>
  </cols>
  <sheetData>
    <row r="1" spans="1:35" ht="15" customHeight="1" x14ac:dyDescent="0.25">
      <c r="A1" s="6" t="s">
        <v>303</v>
      </c>
      <c r="B1" s="6" t="s">
        <v>7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x14ac:dyDescent="0.25">
      <c r="A3" s="3" t="s">
        <v>304</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row>
    <row r="4" spans="1:35" x14ac:dyDescent="0.25">
      <c r="A4" s="12" t="s">
        <v>303</v>
      </c>
      <c r="B4" s="67" t="s">
        <v>305</v>
      </c>
      <c r="C4" s="67"/>
      <c r="D4" s="67"/>
      <c r="E4" s="67"/>
      <c r="F4" s="67"/>
      <c r="G4" s="67"/>
      <c r="H4" s="67"/>
      <c r="I4" s="67"/>
      <c r="J4" s="67"/>
      <c r="K4" s="67"/>
      <c r="L4" s="67"/>
      <c r="M4" s="67"/>
      <c r="N4" s="67"/>
      <c r="O4" s="67"/>
      <c r="P4" s="67"/>
      <c r="Q4" s="67"/>
      <c r="R4" s="67"/>
      <c r="S4" s="67" t="s">
        <v>305</v>
      </c>
      <c r="T4" s="67"/>
      <c r="U4" s="67"/>
      <c r="V4" s="67"/>
      <c r="W4" s="67"/>
      <c r="X4" s="67"/>
      <c r="Y4" s="67"/>
      <c r="Z4" s="67"/>
      <c r="AA4" s="67"/>
      <c r="AB4" s="67"/>
      <c r="AC4" s="67"/>
      <c r="AD4" s="67"/>
      <c r="AE4" s="67"/>
      <c r="AF4" s="67"/>
      <c r="AG4" s="67"/>
      <c r="AH4" s="67"/>
      <c r="AI4" s="67"/>
    </row>
    <row r="5" spans="1:35" x14ac:dyDescent="0.25">
      <c r="A5" s="1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row>
    <row r="6" spans="1:35" x14ac:dyDescent="0.25">
      <c r="A6" s="12"/>
      <c r="B6" s="70" t="s">
        <v>306</v>
      </c>
      <c r="C6" s="70"/>
      <c r="D6" s="70"/>
      <c r="E6" s="70"/>
      <c r="F6" s="70"/>
      <c r="G6" s="70"/>
      <c r="H6" s="70"/>
      <c r="I6" s="70"/>
      <c r="J6" s="70"/>
      <c r="K6" s="70"/>
      <c r="L6" s="70"/>
      <c r="M6" s="70"/>
      <c r="N6" s="70"/>
      <c r="O6" s="70"/>
      <c r="P6" s="70"/>
      <c r="Q6" s="70"/>
      <c r="R6" s="70"/>
      <c r="S6" s="70" t="s">
        <v>346</v>
      </c>
      <c r="T6" s="70"/>
      <c r="U6" s="70"/>
      <c r="V6" s="70"/>
      <c r="W6" s="70"/>
      <c r="X6" s="70"/>
      <c r="Y6" s="70"/>
      <c r="Z6" s="70"/>
      <c r="AA6" s="70"/>
      <c r="AB6" s="70"/>
      <c r="AC6" s="70"/>
      <c r="AD6" s="70"/>
      <c r="AE6" s="70"/>
      <c r="AF6" s="70"/>
      <c r="AG6" s="70"/>
      <c r="AH6" s="70"/>
      <c r="AI6" s="70"/>
    </row>
    <row r="7" spans="1:35" x14ac:dyDescent="0.25">
      <c r="A7" s="12"/>
      <c r="B7" s="70" t="s">
        <v>307</v>
      </c>
      <c r="C7" s="70"/>
      <c r="D7" s="70"/>
      <c r="E7" s="70"/>
      <c r="F7" s="70"/>
      <c r="G7" s="70"/>
      <c r="H7" s="70"/>
      <c r="I7" s="70"/>
      <c r="J7" s="70"/>
      <c r="K7" s="70"/>
      <c r="L7" s="70"/>
      <c r="M7" s="70"/>
      <c r="N7" s="70"/>
      <c r="O7" s="70"/>
      <c r="P7" s="70"/>
      <c r="Q7" s="70"/>
      <c r="R7" s="70"/>
      <c r="S7" s="67"/>
      <c r="T7" s="67"/>
      <c r="U7" s="67"/>
      <c r="V7" s="67"/>
      <c r="W7" s="67"/>
      <c r="X7" s="67"/>
      <c r="Y7" s="67"/>
      <c r="Z7" s="67"/>
      <c r="AA7" s="67"/>
      <c r="AB7" s="67"/>
      <c r="AC7" s="67"/>
      <c r="AD7" s="67"/>
      <c r="AE7" s="67"/>
      <c r="AF7" s="67"/>
      <c r="AG7" s="67"/>
      <c r="AH7" s="67"/>
      <c r="AI7" s="67"/>
    </row>
    <row r="8" spans="1:35" ht="25.5" customHeight="1" x14ac:dyDescent="0.25">
      <c r="A8" s="12"/>
      <c r="B8" s="70" t="s">
        <v>308</v>
      </c>
      <c r="C8" s="70"/>
      <c r="D8" s="70"/>
      <c r="E8" s="70"/>
      <c r="F8" s="70"/>
      <c r="G8" s="70"/>
      <c r="H8" s="70"/>
      <c r="I8" s="70"/>
      <c r="J8" s="70"/>
      <c r="K8" s="70"/>
      <c r="L8" s="70"/>
      <c r="M8" s="70"/>
      <c r="N8" s="70"/>
      <c r="O8" s="70"/>
      <c r="P8" s="70"/>
      <c r="Q8" s="70"/>
      <c r="R8" s="70"/>
      <c r="S8" s="70" t="s">
        <v>347</v>
      </c>
      <c r="T8" s="70"/>
      <c r="U8" s="70"/>
      <c r="V8" s="70"/>
      <c r="W8" s="70"/>
      <c r="X8" s="70"/>
      <c r="Y8" s="70"/>
      <c r="Z8" s="70"/>
      <c r="AA8" s="70"/>
      <c r="AB8" s="70"/>
      <c r="AC8" s="70"/>
      <c r="AD8" s="70"/>
      <c r="AE8" s="70"/>
      <c r="AF8" s="70"/>
      <c r="AG8" s="70"/>
      <c r="AH8" s="70"/>
      <c r="AI8" s="70"/>
    </row>
    <row r="9" spans="1:35" x14ac:dyDescent="0.25">
      <c r="A9" s="12"/>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row>
    <row r="10" spans="1:35" ht="25.5" customHeight="1" x14ac:dyDescent="0.25">
      <c r="A10" s="12"/>
      <c r="B10" s="67" t="s">
        <v>309</v>
      </c>
      <c r="C10" s="67"/>
      <c r="D10" s="67"/>
      <c r="E10" s="67"/>
      <c r="F10" s="67"/>
      <c r="G10" s="67"/>
      <c r="H10" s="67"/>
      <c r="I10" s="67"/>
      <c r="J10" s="67"/>
      <c r="K10" s="67"/>
      <c r="L10" s="67"/>
      <c r="M10" s="67"/>
      <c r="N10" s="67"/>
      <c r="O10" s="67"/>
      <c r="P10" s="67"/>
      <c r="Q10" s="67"/>
      <c r="R10" s="67"/>
      <c r="S10" s="70" t="s">
        <v>348</v>
      </c>
      <c r="T10" s="70"/>
      <c r="U10" s="70"/>
      <c r="V10" s="70"/>
      <c r="W10" s="70"/>
      <c r="X10" s="70"/>
      <c r="Y10" s="70"/>
      <c r="Z10" s="70"/>
      <c r="AA10" s="70"/>
      <c r="AB10" s="70"/>
      <c r="AC10" s="70"/>
      <c r="AD10" s="70"/>
      <c r="AE10" s="70"/>
      <c r="AF10" s="70"/>
      <c r="AG10" s="70"/>
      <c r="AH10" s="70"/>
      <c r="AI10" s="70"/>
    </row>
    <row r="11" spans="1:35" x14ac:dyDescent="0.25">
      <c r="A11" s="12"/>
      <c r="B11" s="68"/>
      <c r="C11" s="68"/>
      <c r="D11" s="68"/>
      <c r="E11" s="68"/>
      <c r="F11" s="68"/>
      <c r="G11" s="68"/>
      <c r="H11" s="68"/>
      <c r="I11" s="68"/>
      <c r="J11" s="68"/>
      <c r="K11" s="68"/>
      <c r="L11" s="68"/>
      <c r="M11" s="68"/>
      <c r="N11" s="68"/>
      <c r="O11" s="68"/>
      <c r="P11" s="68"/>
      <c r="Q11" s="68"/>
      <c r="R11" s="68"/>
      <c r="S11" s="67"/>
      <c r="T11" s="67"/>
      <c r="U11" s="67"/>
      <c r="V11" s="67"/>
      <c r="W11" s="67"/>
      <c r="X11" s="67"/>
      <c r="Y11" s="67"/>
      <c r="Z11" s="67"/>
      <c r="AA11" s="67"/>
      <c r="AB11" s="67"/>
      <c r="AC11" s="67"/>
      <c r="AD11" s="67"/>
      <c r="AE11" s="67"/>
      <c r="AF11" s="67"/>
      <c r="AG11" s="67"/>
      <c r="AH11" s="67"/>
      <c r="AI11" s="67"/>
    </row>
    <row r="12" spans="1:35" x14ac:dyDescent="0.25">
      <c r="A12" s="12"/>
      <c r="B12" s="40" t="s">
        <v>310</v>
      </c>
      <c r="C12" s="40"/>
      <c r="D12" s="40"/>
      <c r="E12" s="40"/>
      <c r="F12" s="40"/>
      <c r="G12" s="40"/>
      <c r="H12" s="40"/>
      <c r="I12" s="40"/>
      <c r="J12" s="40"/>
      <c r="K12" s="40"/>
      <c r="L12" s="40"/>
      <c r="M12" s="40"/>
      <c r="N12" s="40"/>
      <c r="O12" s="40"/>
      <c r="P12" s="40"/>
      <c r="Q12" s="40"/>
      <c r="R12" s="40"/>
      <c r="S12" s="67" t="s">
        <v>349</v>
      </c>
      <c r="T12" s="67"/>
      <c r="U12" s="67"/>
      <c r="V12" s="67"/>
      <c r="W12" s="67"/>
      <c r="X12" s="67"/>
      <c r="Y12" s="67"/>
      <c r="Z12" s="67"/>
      <c r="AA12" s="67"/>
      <c r="AB12" s="67"/>
      <c r="AC12" s="67"/>
      <c r="AD12" s="67"/>
      <c r="AE12" s="67"/>
      <c r="AF12" s="67"/>
      <c r="AG12" s="67"/>
      <c r="AH12" s="67"/>
      <c r="AI12" s="67"/>
    </row>
    <row r="13" spans="1:35" x14ac:dyDescent="0.25">
      <c r="A13" s="12"/>
      <c r="B13" s="18"/>
      <c r="C13" s="18"/>
      <c r="D13" s="18"/>
      <c r="E13" s="71" t="s">
        <v>311</v>
      </c>
      <c r="F13" s="33"/>
      <c r="G13" s="33"/>
      <c r="H13" s="33"/>
      <c r="I13" s="71" t="s">
        <v>312</v>
      </c>
      <c r="J13" s="33"/>
      <c r="K13" s="33"/>
      <c r="L13" s="33"/>
      <c r="M13" s="71" t="s">
        <v>313</v>
      </c>
      <c r="N13" s="33"/>
      <c r="O13" s="33"/>
      <c r="P13" s="33"/>
      <c r="Q13" s="71" t="s">
        <v>96</v>
      </c>
      <c r="R13" s="33"/>
      <c r="S13" s="89"/>
      <c r="T13" s="89"/>
      <c r="U13" s="89"/>
      <c r="V13" s="89"/>
      <c r="W13" s="89"/>
      <c r="X13" s="89"/>
      <c r="Y13" s="89"/>
      <c r="Z13" s="89"/>
      <c r="AA13" s="89"/>
      <c r="AB13" s="89"/>
      <c r="AC13" s="89"/>
      <c r="AD13" s="89"/>
      <c r="AE13" s="89"/>
      <c r="AF13" s="89"/>
      <c r="AG13" s="89"/>
      <c r="AH13" s="89"/>
      <c r="AI13" s="89"/>
    </row>
    <row r="14" spans="1:35" x14ac:dyDescent="0.25">
      <c r="A14" s="12"/>
      <c r="B14" s="17" t="s">
        <v>314</v>
      </c>
      <c r="C14" s="17"/>
      <c r="D14" s="17"/>
      <c r="E14" s="15"/>
      <c r="F14" s="17"/>
      <c r="G14" s="17"/>
      <c r="H14" s="17"/>
      <c r="I14" s="15"/>
      <c r="J14" s="17"/>
      <c r="K14" s="17"/>
      <c r="L14" s="17" t="s">
        <v>220</v>
      </c>
      <c r="M14" s="15" t="s">
        <v>221</v>
      </c>
      <c r="N14" s="17"/>
      <c r="O14" s="17"/>
      <c r="P14" s="17" t="s">
        <v>220</v>
      </c>
      <c r="Q14" s="15" t="s">
        <v>221</v>
      </c>
      <c r="R14" s="17"/>
      <c r="S14" s="90" t="s">
        <v>316</v>
      </c>
      <c r="T14" s="90"/>
      <c r="U14" s="90"/>
      <c r="V14" s="90"/>
      <c r="W14" s="90"/>
      <c r="X14" s="90"/>
      <c r="Y14" s="90"/>
      <c r="Z14" s="90"/>
      <c r="AA14" s="90"/>
      <c r="AB14" s="90"/>
      <c r="AC14" s="90"/>
      <c r="AD14" s="90"/>
      <c r="AE14" s="90"/>
      <c r="AF14" s="90"/>
      <c r="AG14" s="90"/>
      <c r="AH14" s="90"/>
      <c r="AI14" s="90"/>
    </row>
    <row r="15" spans="1:35" ht="15.75" thickBot="1" x14ac:dyDescent="0.3">
      <c r="A15" s="12"/>
      <c r="B15" s="18" t="s">
        <v>315</v>
      </c>
      <c r="C15" s="18"/>
      <c r="D15" s="28"/>
      <c r="E15" s="29" t="s">
        <v>221</v>
      </c>
      <c r="F15" s="18"/>
      <c r="G15" s="18"/>
      <c r="H15" s="28" t="s">
        <v>220</v>
      </c>
      <c r="I15" s="29" t="s">
        <v>221</v>
      </c>
      <c r="J15" s="18"/>
      <c r="K15" s="18"/>
      <c r="L15" s="28"/>
      <c r="M15" s="60">
        <v>250011</v>
      </c>
      <c r="N15" s="18"/>
      <c r="O15" s="18"/>
      <c r="P15" s="28"/>
      <c r="Q15" s="60">
        <v>250011</v>
      </c>
      <c r="R15" s="18"/>
      <c r="S15" s="68"/>
      <c r="T15" s="68"/>
      <c r="U15" s="68"/>
      <c r="V15" s="68"/>
      <c r="W15" s="68"/>
      <c r="X15" s="68"/>
      <c r="Y15" s="68"/>
      <c r="Z15" s="68"/>
      <c r="AA15" s="68"/>
      <c r="AB15" s="68"/>
      <c r="AC15" s="68"/>
      <c r="AD15" s="68"/>
      <c r="AE15" s="68"/>
      <c r="AF15" s="68"/>
      <c r="AG15" s="68"/>
      <c r="AH15" s="68"/>
      <c r="AI15" s="68"/>
    </row>
    <row r="16" spans="1:35" ht="15.75" thickBot="1" x14ac:dyDescent="0.3">
      <c r="A16" s="12"/>
      <c r="B16" s="17" t="s">
        <v>96</v>
      </c>
      <c r="C16" s="17"/>
      <c r="D16" s="26" t="s">
        <v>220</v>
      </c>
      <c r="E16" s="27" t="s">
        <v>221</v>
      </c>
      <c r="F16" s="17"/>
      <c r="G16" s="17"/>
      <c r="H16" s="26" t="s">
        <v>220</v>
      </c>
      <c r="I16" s="27" t="s">
        <v>221</v>
      </c>
      <c r="J16" s="17"/>
      <c r="K16" s="17"/>
      <c r="L16" s="26" t="s">
        <v>220</v>
      </c>
      <c r="M16" s="56">
        <v>250011</v>
      </c>
      <c r="N16" s="17"/>
      <c r="O16" s="17"/>
      <c r="P16" s="26" t="s">
        <v>220</v>
      </c>
      <c r="Q16" s="56">
        <v>250011</v>
      </c>
      <c r="R16" s="17"/>
      <c r="S16" s="10"/>
      <c r="T16" s="45"/>
      <c r="U16" s="41" t="s">
        <v>311</v>
      </c>
      <c r="V16" s="41"/>
      <c r="W16" s="41"/>
      <c r="X16" s="45"/>
      <c r="Y16" s="41" t="s">
        <v>312</v>
      </c>
      <c r="Z16" s="41"/>
      <c r="AA16" s="41"/>
      <c r="AB16" s="45"/>
      <c r="AC16" s="41" t="s">
        <v>313</v>
      </c>
      <c r="AD16" s="41"/>
      <c r="AE16" s="41"/>
      <c r="AF16" s="45"/>
      <c r="AG16" s="41" t="s">
        <v>350</v>
      </c>
      <c r="AH16" s="41"/>
      <c r="AI16" s="41"/>
    </row>
    <row r="17" spans="1:35" x14ac:dyDescent="0.25">
      <c r="A17" s="12"/>
      <c r="B17" s="68"/>
      <c r="C17" s="68"/>
      <c r="D17" s="68"/>
      <c r="E17" s="68"/>
      <c r="F17" s="68"/>
      <c r="G17" s="68"/>
      <c r="H17" s="68"/>
      <c r="I17" s="68"/>
      <c r="J17" s="68"/>
      <c r="K17" s="68"/>
      <c r="L17" s="68"/>
      <c r="M17" s="68"/>
      <c r="N17" s="68"/>
      <c r="O17" s="68"/>
      <c r="P17" s="68"/>
      <c r="Q17" s="68"/>
      <c r="R17" s="68"/>
      <c r="S17" s="47" t="s">
        <v>351</v>
      </c>
      <c r="T17" s="17"/>
      <c r="U17" s="48" t="s">
        <v>220</v>
      </c>
      <c r="V17" s="15" t="s">
        <v>260</v>
      </c>
      <c r="W17" s="48"/>
      <c r="X17" s="17"/>
      <c r="Y17" s="48" t="s">
        <v>220</v>
      </c>
      <c r="Z17" s="15" t="s">
        <v>260</v>
      </c>
      <c r="AA17" s="48"/>
      <c r="AB17" s="17"/>
      <c r="AC17" s="48" t="s">
        <v>220</v>
      </c>
      <c r="AD17" s="38">
        <v>232988</v>
      </c>
      <c r="AE17" s="48"/>
      <c r="AF17" s="17"/>
      <c r="AG17" s="48" t="s">
        <v>220</v>
      </c>
      <c r="AH17" s="38">
        <v>232988</v>
      </c>
      <c r="AI17" s="48"/>
    </row>
    <row r="18" spans="1:35" ht="15.75" thickBot="1" x14ac:dyDescent="0.3">
      <c r="A18" s="12"/>
      <c r="B18" s="40" t="s">
        <v>316</v>
      </c>
      <c r="C18" s="40"/>
      <c r="D18" s="40"/>
      <c r="E18" s="40"/>
      <c r="F18" s="40"/>
      <c r="G18" s="40"/>
      <c r="H18" s="40"/>
      <c r="I18" s="40"/>
      <c r="J18" s="40"/>
      <c r="K18" s="40"/>
      <c r="L18" s="40"/>
      <c r="M18" s="40"/>
      <c r="N18" s="40"/>
      <c r="O18" s="40"/>
      <c r="P18" s="40"/>
      <c r="Q18" s="40"/>
      <c r="R18" s="40"/>
      <c r="S18" s="50" t="s">
        <v>352</v>
      </c>
      <c r="T18" s="18"/>
      <c r="U18" s="59"/>
      <c r="V18" s="29" t="s">
        <v>260</v>
      </c>
      <c r="W18" s="52"/>
      <c r="X18" s="18"/>
      <c r="Y18" s="59"/>
      <c r="Z18" s="29" t="s">
        <v>260</v>
      </c>
      <c r="AA18" s="52"/>
      <c r="AB18" s="18"/>
      <c r="AC18" s="59"/>
      <c r="AD18" s="60">
        <v>26893</v>
      </c>
      <c r="AE18" s="52"/>
      <c r="AF18" s="18"/>
      <c r="AG18" s="59"/>
      <c r="AH18" s="60">
        <v>26893</v>
      </c>
      <c r="AI18" s="52"/>
    </row>
    <row r="19" spans="1:35" x14ac:dyDescent="0.25">
      <c r="A19" s="12"/>
      <c r="B19" s="18"/>
      <c r="C19" s="18"/>
      <c r="D19" s="18"/>
      <c r="E19" s="71" t="s">
        <v>311</v>
      </c>
      <c r="F19" s="33"/>
      <c r="G19" s="33"/>
      <c r="H19" s="33"/>
      <c r="I19" s="71" t="s">
        <v>312</v>
      </c>
      <c r="J19" s="33"/>
      <c r="K19" s="33"/>
      <c r="L19" s="33"/>
      <c r="M19" s="71" t="s">
        <v>313</v>
      </c>
      <c r="N19" s="33"/>
      <c r="O19" s="33"/>
      <c r="P19" s="33"/>
      <c r="Q19" s="71" t="s">
        <v>96</v>
      </c>
      <c r="R19" s="18"/>
      <c r="S19" s="83"/>
      <c r="T19" s="17"/>
      <c r="U19" s="48"/>
      <c r="V19" s="15"/>
      <c r="W19" s="48"/>
      <c r="X19" s="17"/>
      <c r="Y19" s="48"/>
      <c r="Z19" s="15"/>
      <c r="AA19" s="48"/>
      <c r="AB19" s="17"/>
      <c r="AC19" s="48"/>
      <c r="AD19" s="15"/>
      <c r="AE19" s="48"/>
      <c r="AF19" s="17"/>
      <c r="AG19" s="48"/>
      <c r="AH19" s="15"/>
      <c r="AI19" s="48"/>
    </row>
    <row r="20" spans="1:35" ht="15.75" thickBot="1" x14ac:dyDescent="0.3">
      <c r="A20" s="12"/>
      <c r="B20" s="17" t="s">
        <v>314</v>
      </c>
      <c r="C20" s="17"/>
      <c r="D20" s="17"/>
      <c r="E20" s="15"/>
      <c r="F20" s="17"/>
      <c r="G20" s="17"/>
      <c r="H20" s="17"/>
      <c r="I20" s="15"/>
      <c r="J20" s="17"/>
      <c r="K20" s="17"/>
      <c r="L20" s="17" t="s">
        <v>220</v>
      </c>
      <c r="M20" s="38">
        <v>232988</v>
      </c>
      <c r="N20" s="17"/>
      <c r="O20" s="17"/>
      <c r="P20" s="17" t="s">
        <v>220</v>
      </c>
      <c r="Q20" s="38">
        <v>232988</v>
      </c>
      <c r="R20" s="17"/>
      <c r="S20" s="52" t="s">
        <v>263</v>
      </c>
      <c r="T20" s="18"/>
      <c r="U20" s="62" t="s">
        <v>220</v>
      </c>
      <c r="V20" s="63" t="s">
        <v>260</v>
      </c>
      <c r="W20" s="52"/>
      <c r="X20" s="18"/>
      <c r="Y20" s="62" t="s">
        <v>220</v>
      </c>
      <c r="Z20" s="63" t="s">
        <v>260</v>
      </c>
      <c r="AA20" s="52"/>
      <c r="AB20" s="18"/>
      <c r="AC20" s="62" t="s">
        <v>220</v>
      </c>
      <c r="AD20" s="64">
        <v>259881</v>
      </c>
      <c r="AE20" s="52"/>
      <c r="AF20" s="18"/>
      <c r="AG20" s="62" t="s">
        <v>220</v>
      </c>
      <c r="AH20" s="64">
        <v>259881</v>
      </c>
      <c r="AI20" s="52"/>
    </row>
    <row r="21" spans="1:35" ht="16.5" thickTop="1" thickBot="1" x14ac:dyDescent="0.3">
      <c r="A21" s="12"/>
      <c r="B21" s="18" t="s">
        <v>315</v>
      </c>
      <c r="C21" s="18"/>
      <c r="D21" s="28"/>
      <c r="E21" s="29" t="s">
        <v>221</v>
      </c>
      <c r="F21" s="18"/>
      <c r="G21" s="18"/>
      <c r="H21" s="28" t="s">
        <v>220</v>
      </c>
      <c r="I21" s="29" t="s">
        <v>221</v>
      </c>
      <c r="J21" s="18"/>
      <c r="K21" s="18"/>
      <c r="L21" s="28"/>
      <c r="M21" s="60">
        <v>26893</v>
      </c>
      <c r="N21" s="18"/>
      <c r="O21" s="18"/>
      <c r="P21" s="28"/>
      <c r="Q21" s="60">
        <v>26893</v>
      </c>
      <c r="R21" s="18"/>
      <c r="S21" s="89"/>
      <c r="T21" s="89"/>
      <c r="U21" s="89"/>
      <c r="V21" s="89"/>
      <c r="W21" s="89"/>
      <c r="X21" s="89"/>
      <c r="Y21" s="89"/>
      <c r="Z21" s="89"/>
      <c r="AA21" s="89"/>
      <c r="AB21" s="89"/>
      <c r="AC21" s="89"/>
      <c r="AD21" s="89"/>
      <c r="AE21" s="89"/>
      <c r="AF21" s="89"/>
      <c r="AG21" s="89"/>
      <c r="AH21" s="89"/>
      <c r="AI21" s="89"/>
    </row>
    <row r="22" spans="1:35" ht="15.75" thickBot="1" x14ac:dyDescent="0.3">
      <c r="A22" s="12"/>
      <c r="B22" s="17" t="s">
        <v>96</v>
      </c>
      <c r="C22" s="17"/>
      <c r="D22" s="26" t="s">
        <v>220</v>
      </c>
      <c r="E22" s="27" t="s">
        <v>221</v>
      </c>
      <c r="F22" s="17"/>
      <c r="G22" s="17"/>
      <c r="H22" s="26" t="s">
        <v>220</v>
      </c>
      <c r="I22" s="27" t="s">
        <v>221</v>
      </c>
      <c r="J22" s="17"/>
      <c r="K22" s="17"/>
      <c r="L22" s="26" t="s">
        <v>220</v>
      </c>
      <c r="M22" s="56">
        <v>259881</v>
      </c>
      <c r="N22" s="17"/>
      <c r="O22" s="17"/>
      <c r="P22" s="26" t="s">
        <v>220</v>
      </c>
      <c r="Q22" s="56">
        <v>259881</v>
      </c>
      <c r="R22" s="17"/>
      <c r="S22" s="90" t="s">
        <v>353</v>
      </c>
      <c r="T22" s="90"/>
      <c r="U22" s="90"/>
      <c r="V22" s="90"/>
      <c r="W22" s="90"/>
      <c r="X22" s="90"/>
      <c r="Y22" s="90"/>
      <c r="Z22" s="90"/>
      <c r="AA22" s="90"/>
      <c r="AB22" s="90"/>
      <c r="AC22" s="90"/>
      <c r="AD22" s="90"/>
      <c r="AE22" s="90"/>
      <c r="AF22" s="90"/>
      <c r="AG22" s="90"/>
      <c r="AH22" s="90"/>
      <c r="AI22" s="90"/>
    </row>
    <row r="23" spans="1:35" x14ac:dyDescent="0.25">
      <c r="A23" s="12"/>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c r="AF23" s="68"/>
      <c r="AG23" s="68"/>
      <c r="AH23" s="68"/>
      <c r="AI23" s="68"/>
    </row>
    <row r="24" spans="1:35" ht="15.75" thickBot="1" x14ac:dyDescent="0.3">
      <c r="A24" s="12"/>
      <c r="B24" s="68" t="s">
        <v>317</v>
      </c>
      <c r="C24" s="68"/>
      <c r="D24" s="68"/>
      <c r="E24" s="68"/>
      <c r="F24" s="68"/>
      <c r="G24" s="68"/>
      <c r="H24" s="68"/>
      <c r="I24" s="68"/>
      <c r="J24" s="68"/>
      <c r="K24" s="68"/>
      <c r="L24" s="68"/>
      <c r="M24" s="68"/>
      <c r="N24" s="68"/>
      <c r="O24" s="68"/>
      <c r="P24" s="68"/>
      <c r="Q24" s="68"/>
      <c r="R24" s="68"/>
      <c r="S24" s="10"/>
      <c r="T24" s="45"/>
      <c r="U24" s="41" t="s">
        <v>311</v>
      </c>
      <c r="V24" s="41"/>
      <c r="W24" s="41"/>
      <c r="X24" s="45"/>
      <c r="Y24" s="41" t="s">
        <v>312</v>
      </c>
      <c r="Z24" s="41"/>
      <c r="AA24" s="41"/>
      <c r="AB24" s="45"/>
      <c r="AC24" s="41" t="s">
        <v>313</v>
      </c>
      <c r="AD24" s="41"/>
      <c r="AE24" s="41"/>
      <c r="AF24" s="45"/>
      <c r="AG24" s="41" t="s">
        <v>350</v>
      </c>
      <c r="AH24" s="41"/>
      <c r="AI24" s="41"/>
    </row>
    <row r="25" spans="1:35" x14ac:dyDescent="0.25">
      <c r="A25" s="12"/>
      <c r="B25" s="68"/>
      <c r="C25" s="68"/>
      <c r="D25" s="68"/>
      <c r="E25" s="68"/>
      <c r="F25" s="68"/>
      <c r="G25" s="68"/>
      <c r="H25" s="68"/>
      <c r="I25" s="68"/>
      <c r="J25" s="68"/>
      <c r="K25" s="68"/>
      <c r="L25" s="68"/>
      <c r="M25" s="68"/>
      <c r="N25" s="68"/>
      <c r="O25" s="68"/>
      <c r="P25" s="68"/>
      <c r="Q25" s="68"/>
      <c r="R25" s="68"/>
      <c r="S25" s="47" t="s">
        <v>351</v>
      </c>
      <c r="T25" s="17"/>
      <c r="U25" s="48" t="s">
        <v>220</v>
      </c>
      <c r="V25" s="15" t="s">
        <v>260</v>
      </c>
      <c r="W25" s="48"/>
      <c r="X25" s="17"/>
      <c r="Y25" s="48" t="s">
        <v>220</v>
      </c>
      <c r="Z25" s="15" t="s">
        <v>260</v>
      </c>
      <c r="AA25" s="48"/>
      <c r="AB25" s="17"/>
      <c r="AC25" s="48" t="s">
        <v>220</v>
      </c>
      <c r="AD25" s="38">
        <v>283931</v>
      </c>
      <c r="AE25" s="48"/>
      <c r="AF25" s="17"/>
      <c r="AG25" s="48" t="s">
        <v>220</v>
      </c>
      <c r="AH25" s="38">
        <v>283931</v>
      </c>
      <c r="AI25" s="48"/>
    </row>
    <row r="26" spans="1:35" ht="15.75" thickBot="1" x14ac:dyDescent="0.3">
      <c r="A26" s="12"/>
      <c r="B26" s="10"/>
      <c r="C26" s="40" t="s">
        <v>318</v>
      </c>
      <c r="D26" s="40"/>
      <c r="E26" s="40"/>
      <c r="F26" s="10"/>
      <c r="G26" s="40" t="s">
        <v>319</v>
      </c>
      <c r="H26" s="40"/>
      <c r="I26" s="40"/>
      <c r="J26" s="10"/>
      <c r="K26" s="68"/>
      <c r="L26" s="68"/>
      <c r="M26" s="68"/>
      <c r="S26" s="50" t="s">
        <v>352</v>
      </c>
      <c r="T26" s="18"/>
      <c r="U26" s="59"/>
      <c r="V26" s="29" t="s">
        <v>260</v>
      </c>
      <c r="W26" s="52"/>
      <c r="X26" s="18"/>
      <c r="Y26" s="59"/>
      <c r="Z26" s="29" t="s">
        <v>260</v>
      </c>
      <c r="AA26" s="52"/>
      <c r="AB26" s="18"/>
      <c r="AC26" s="59"/>
      <c r="AD26" s="60">
        <v>140706</v>
      </c>
      <c r="AE26" s="52"/>
      <c r="AF26" s="18"/>
      <c r="AG26" s="59"/>
      <c r="AH26" s="60">
        <v>140706</v>
      </c>
      <c r="AI26" s="52"/>
    </row>
    <row r="27" spans="1:35" ht="15.75" thickBot="1" x14ac:dyDescent="0.3">
      <c r="A27" s="12"/>
      <c r="B27" s="10"/>
      <c r="C27" s="41" t="s">
        <v>320</v>
      </c>
      <c r="D27" s="41"/>
      <c r="E27" s="41"/>
      <c r="F27" s="10"/>
      <c r="G27" s="41" t="s">
        <v>320</v>
      </c>
      <c r="H27" s="41"/>
      <c r="I27" s="41"/>
      <c r="J27" s="10"/>
      <c r="K27" s="41" t="s">
        <v>96</v>
      </c>
      <c r="L27" s="41"/>
      <c r="M27" s="41"/>
      <c r="S27" s="83"/>
      <c r="T27" s="17"/>
      <c r="U27" s="48"/>
      <c r="V27" s="15"/>
      <c r="W27" s="48"/>
      <c r="X27" s="17"/>
      <c r="Y27" s="48"/>
      <c r="Z27" s="15"/>
      <c r="AA27" s="48"/>
      <c r="AB27" s="17"/>
      <c r="AC27" s="48"/>
      <c r="AD27" s="15"/>
      <c r="AE27" s="48"/>
      <c r="AF27" s="17"/>
      <c r="AG27" s="48"/>
      <c r="AH27" s="15"/>
      <c r="AI27" s="48"/>
    </row>
    <row r="28" spans="1:35" ht="15.75" thickBot="1" x14ac:dyDescent="0.3">
      <c r="A28" s="12"/>
      <c r="B28" s="17" t="s">
        <v>321</v>
      </c>
      <c r="C28" s="17" t="s">
        <v>220</v>
      </c>
      <c r="D28" s="15" t="s">
        <v>221</v>
      </c>
      <c r="E28" s="17"/>
      <c r="F28" s="17"/>
      <c r="G28" s="17" t="s">
        <v>220</v>
      </c>
      <c r="H28" s="15" t="s">
        <v>221</v>
      </c>
      <c r="I28" s="17"/>
      <c r="J28" s="17"/>
      <c r="K28" s="17" t="s">
        <v>220</v>
      </c>
      <c r="L28" s="15" t="s">
        <v>221</v>
      </c>
      <c r="M28" s="17"/>
      <c r="S28" s="52" t="s">
        <v>263</v>
      </c>
      <c r="T28" s="18"/>
      <c r="U28" s="62" t="s">
        <v>220</v>
      </c>
      <c r="V28" s="63" t="s">
        <v>260</v>
      </c>
      <c r="W28" s="52"/>
      <c r="X28" s="18"/>
      <c r="Y28" s="62" t="s">
        <v>220</v>
      </c>
      <c r="Z28" s="63" t="s">
        <v>260</v>
      </c>
      <c r="AA28" s="52"/>
      <c r="AB28" s="18"/>
      <c r="AC28" s="62" t="s">
        <v>220</v>
      </c>
      <c r="AD28" s="64">
        <v>424637</v>
      </c>
      <c r="AE28" s="52"/>
      <c r="AF28" s="18"/>
      <c r="AG28" s="62" t="s">
        <v>220</v>
      </c>
      <c r="AH28" s="64">
        <v>424637</v>
      </c>
      <c r="AI28" s="52"/>
    </row>
    <row r="29" spans="1:35" ht="15.75" thickTop="1" x14ac:dyDescent="0.25">
      <c r="A29" s="12"/>
      <c r="B29" s="18" t="s">
        <v>322</v>
      </c>
      <c r="C29" s="18"/>
      <c r="D29" s="53">
        <v>52665</v>
      </c>
      <c r="E29" s="18"/>
      <c r="F29" s="18"/>
      <c r="G29" s="18"/>
      <c r="H29" s="18"/>
      <c r="I29" s="18"/>
      <c r="J29" s="18"/>
      <c r="K29" s="18"/>
      <c r="L29" s="53">
        <v>52665</v>
      </c>
      <c r="M29" s="18"/>
      <c r="S29" s="68"/>
      <c r="T29" s="68"/>
      <c r="U29" s="68"/>
      <c r="V29" s="68"/>
      <c r="W29" s="68"/>
      <c r="X29" s="68"/>
      <c r="Y29" s="68"/>
      <c r="Z29" s="68"/>
      <c r="AA29" s="68"/>
      <c r="AB29" s="68"/>
      <c r="AC29" s="68"/>
      <c r="AD29" s="68"/>
      <c r="AE29" s="68"/>
      <c r="AF29" s="68"/>
      <c r="AG29" s="68"/>
      <c r="AH29" s="68"/>
      <c r="AI29" s="68"/>
    </row>
    <row r="30" spans="1:35" x14ac:dyDescent="0.25">
      <c r="A30" s="12"/>
      <c r="B30" s="17" t="s">
        <v>323</v>
      </c>
      <c r="C30" s="17"/>
      <c r="D30" s="17"/>
      <c r="E30" s="17"/>
      <c r="F30" s="17"/>
      <c r="G30" s="17"/>
      <c r="H30" s="38">
        <v>9377</v>
      </c>
      <c r="I30" s="17"/>
      <c r="J30" s="17"/>
      <c r="K30" s="17"/>
      <c r="L30" s="38">
        <v>9377</v>
      </c>
      <c r="M30" s="17"/>
      <c r="S30" s="68" t="s">
        <v>354</v>
      </c>
      <c r="T30" s="68"/>
      <c r="U30" s="68"/>
      <c r="V30" s="68"/>
      <c r="W30" s="68"/>
      <c r="X30" s="68"/>
      <c r="Y30" s="68"/>
      <c r="Z30" s="68"/>
      <c r="AA30" s="68"/>
      <c r="AB30" s="68"/>
      <c r="AC30" s="68"/>
      <c r="AD30" s="68"/>
      <c r="AE30" s="68"/>
      <c r="AF30" s="68"/>
      <c r="AG30" s="68"/>
      <c r="AH30" s="68"/>
      <c r="AI30" s="68"/>
    </row>
    <row r="31" spans="1:35" x14ac:dyDescent="0.25">
      <c r="A31" s="12"/>
      <c r="B31" s="18" t="s">
        <v>324</v>
      </c>
      <c r="C31" s="18"/>
      <c r="D31" s="19" t="s">
        <v>325</v>
      </c>
      <c r="E31" s="18" t="s">
        <v>326</v>
      </c>
      <c r="F31" s="18"/>
      <c r="G31" s="18"/>
      <c r="H31" s="19" t="s">
        <v>327</v>
      </c>
      <c r="I31" s="18" t="s">
        <v>326</v>
      </c>
      <c r="J31" s="18"/>
      <c r="K31" s="18"/>
      <c r="L31" s="19" t="s">
        <v>328</v>
      </c>
      <c r="M31" s="18" t="s">
        <v>326</v>
      </c>
      <c r="S31" s="89"/>
      <c r="T31" s="89"/>
      <c r="U31" s="89"/>
      <c r="V31" s="89"/>
      <c r="W31" s="89"/>
      <c r="X31" s="89"/>
      <c r="Y31" s="89"/>
      <c r="Z31" s="89"/>
      <c r="AA31" s="89"/>
      <c r="AB31" s="89"/>
      <c r="AC31" s="89"/>
      <c r="AD31" s="89"/>
      <c r="AE31" s="89"/>
      <c r="AF31" s="89"/>
      <c r="AG31" s="89"/>
      <c r="AH31" s="89"/>
      <c r="AI31" s="89"/>
    </row>
    <row r="32" spans="1:35" ht="15.75" thickBot="1" x14ac:dyDescent="0.3">
      <c r="A32" s="12"/>
      <c r="B32" s="17"/>
      <c r="C32" s="17"/>
      <c r="D32" s="74"/>
      <c r="E32" s="17"/>
      <c r="F32" s="17"/>
      <c r="G32" s="17"/>
      <c r="H32" s="74"/>
      <c r="I32" s="17"/>
      <c r="J32" s="17"/>
      <c r="K32" s="17"/>
      <c r="L32" s="74"/>
      <c r="M32" s="17"/>
      <c r="S32" s="61"/>
      <c r="T32" s="18"/>
      <c r="U32" s="59"/>
      <c r="V32" s="35" t="s">
        <v>355</v>
      </c>
      <c r="W32" s="33"/>
      <c r="X32" s="33"/>
      <c r="Y32" s="35"/>
      <c r="Z32" s="35" t="s">
        <v>356</v>
      </c>
      <c r="AA32" s="33"/>
      <c r="AB32" s="33"/>
      <c r="AC32" s="35"/>
      <c r="AD32" s="35" t="s">
        <v>357</v>
      </c>
      <c r="AE32" s="52"/>
    </row>
    <row r="33" spans="1:31" x14ac:dyDescent="0.25">
      <c r="A33" s="12"/>
      <c r="B33" s="75">
        <v>39813</v>
      </c>
      <c r="C33" s="18"/>
      <c r="D33" s="53">
        <v>36705</v>
      </c>
      <c r="E33" s="18"/>
      <c r="F33" s="18"/>
      <c r="G33" s="18"/>
      <c r="H33" s="53">
        <v>4975</v>
      </c>
      <c r="I33" s="18"/>
      <c r="J33" s="18"/>
      <c r="K33" s="18"/>
      <c r="L33" s="53">
        <v>41680</v>
      </c>
      <c r="M33" s="18"/>
      <c r="S33" s="47" t="s">
        <v>321</v>
      </c>
      <c r="T33" s="17"/>
      <c r="U33" s="48" t="s">
        <v>220</v>
      </c>
      <c r="V33" s="15" t="s">
        <v>260</v>
      </c>
      <c r="W33" s="48"/>
      <c r="X33" s="17"/>
      <c r="Y33" s="48" t="s">
        <v>220</v>
      </c>
      <c r="Z33" s="15" t="s">
        <v>260</v>
      </c>
      <c r="AA33" s="48"/>
      <c r="AB33" s="17"/>
      <c r="AC33" s="48" t="s">
        <v>220</v>
      </c>
      <c r="AD33" s="15" t="s">
        <v>260</v>
      </c>
      <c r="AE33" s="48"/>
    </row>
    <row r="34" spans="1:31" x14ac:dyDescent="0.25">
      <c r="A34" s="12"/>
      <c r="B34" s="17" t="s">
        <v>324</v>
      </c>
      <c r="C34" s="17"/>
      <c r="D34" s="15" t="s">
        <v>329</v>
      </c>
      <c r="E34" s="17" t="s">
        <v>326</v>
      </c>
      <c r="F34" s="17"/>
      <c r="G34" s="17"/>
      <c r="H34" s="15" t="s">
        <v>330</v>
      </c>
      <c r="I34" s="17" t="s">
        <v>326</v>
      </c>
      <c r="J34" s="17"/>
      <c r="K34" s="17"/>
      <c r="L34" s="15" t="s">
        <v>331</v>
      </c>
      <c r="M34" s="17" t="s">
        <v>326</v>
      </c>
      <c r="S34" s="50" t="s">
        <v>322</v>
      </c>
      <c r="T34" s="18"/>
      <c r="U34" s="52"/>
      <c r="V34" s="53">
        <v>52665</v>
      </c>
      <c r="W34" s="52"/>
      <c r="X34" s="18"/>
      <c r="Y34" s="52"/>
      <c r="Z34" s="19" t="s">
        <v>260</v>
      </c>
      <c r="AA34" s="52"/>
      <c r="AB34" s="18"/>
      <c r="AC34" s="52"/>
      <c r="AD34" s="53">
        <v>52665</v>
      </c>
      <c r="AE34" s="52"/>
    </row>
    <row r="35" spans="1:31" ht="15.75" thickBot="1" x14ac:dyDescent="0.3">
      <c r="A35" s="12"/>
      <c r="B35" s="18"/>
      <c r="C35" s="18"/>
      <c r="D35" s="76"/>
      <c r="E35" s="18"/>
      <c r="F35" s="18"/>
      <c r="G35" s="18"/>
      <c r="H35" s="76"/>
      <c r="I35" s="18"/>
      <c r="J35" s="18"/>
      <c r="K35" s="18"/>
      <c r="L35" s="76"/>
      <c r="M35" s="18"/>
      <c r="S35" s="47" t="s">
        <v>323</v>
      </c>
      <c r="T35" s="17"/>
      <c r="U35" s="48"/>
      <c r="V35" s="15" t="s">
        <v>260</v>
      </c>
      <c r="W35" s="48"/>
      <c r="X35" s="17"/>
      <c r="Y35" s="48"/>
      <c r="Z35" s="38">
        <v>9377</v>
      </c>
      <c r="AA35" s="48"/>
      <c r="AB35" s="17"/>
      <c r="AC35" s="48"/>
      <c r="AD35" s="38">
        <v>9377</v>
      </c>
      <c r="AE35" s="48"/>
    </row>
    <row r="36" spans="1:31" ht="15.75" thickBot="1" x14ac:dyDescent="0.3">
      <c r="A36" s="12"/>
      <c r="B36" s="77">
        <v>40178</v>
      </c>
      <c r="C36" s="17"/>
      <c r="D36" s="38">
        <v>35013</v>
      </c>
      <c r="E36" s="17"/>
      <c r="F36" s="17"/>
      <c r="G36" s="17"/>
      <c r="H36" s="15" t="s">
        <v>221</v>
      </c>
      <c r="I36" s="17"/>
      <c r="J36" s="17"/>
      <c r="K36" s="17"/>
      <c r="L36" s="38">
        <v>35013</v>
      </c>
      <c r="M36" s="17"/>
      <c r="S36" s="50" t="s">
        <v>358</v>
      </c>
      <c r="T36" s="18"/>
      <c r="U36" s="59"/>
      <c r="V36" s="29" t="s">
        <v>325</v>
      </c>
      <c r="W36" s="52" t="s">
        <v>326</v>
      </c>
      <c r="X36" s="18"/>
      <c r="Y36" s="59"/>
      <c r="Z36" s="29" t="s">
        <v>327</v>
      </c>
      <c r="AA36" s="52" t="s">
        <v>326</v>
      </c>
      <c r="AB36" s="18"/>
      <c r="AC36" s="59"/>
      <c r="AD36" s="29" t="s">
        <v>328</v>
      </c>
      <c r="AE36" s="52" t="s">
        <v>326</v>
      </c>
    </row>
    <row r="37" spans="1:31" x14ac:dyDescent="0.25">
      <c r="A37" s="12"/>
      <c r="B37" s="18" t="s">
        <v>322</v>
      </c>
      <c r="C37" s="18"/>
      <c r="D37" s="53">
        <v>3680</v>
      </c>
      <c r="E37" s="18"/>
      <c r="F37" s="18"/>
      <c r="G37" s="18"/>
      <c r="H37" s="18"/>
      <c r="I37" s="18"/>
      <c r="J37" s="18"/>
      <c r="K37" s="18"/>
      <c r="L37" s="53">
        <v>3680</v>
      </c>
      <c r="M37" s="18"/>
      <c r="S37" s="85">
        <v>39813</v>
      </c>
      <c r="T37" s="17"/>
      <c r="U37" s="48"/>
      <c r="V37" s="38">
        <v>36705</v>
      </c>
      <c r="W37" s="48"/>
      <c r="X37" s="17"/>
      <c r="Y37" s="48"/>
      <c r="Z37" s="38">
        <v>4975</v>
      </c>
      <c r="AA37" s="48"/>
      <c r="AB37" s="17"/>
      <c r="AC37" s="48"/>
      <c r="AD37" s="38">
        <v>41680</v>
      </c>
      <c r="AE37" s="48"/>
    </row>
    <row r="38" spans="1:31" ht="15.75" thickBot="1" x14ac:dyDescent="0.3">
      <c r="A38" s="12"/>
      <c r="B38" s="17" t="s">
        <v>332</v>
      </c>
      <c r="C38" s="17"/>
      <c r="D38" s="15" t="s">
        <v>221</v>
      </c>
      <c r="E38" s="17"/>
      <c r="F38" s="17"/>
      <c r="G38" s="17"/>
      <c r="H38" s="38">
        <v>281466</v>
      </c>
      <c r="I38" s="17"/>
      <c r="J38" s="17"/>
      <c r="K38" s="17"/>
      <c r="L38" s="38">
        <v>281466</v>
      </c>
      <c r="M38" s="17"/>
      <c r="S38" s="50" t="s">
        <v>358</v>
      </c>
      <c r="T38" s="18"/>
      <c r="U38" s="59"/>
      <c r="V38" s="29" t="s">
        <v>329</v>
      </c>
      <c r="W38" s="52" t="s">
        <v>326</v>
      </c>
      <c r="X38" s="18"/>
      <c r="Y38" s="59"/>
      <c r="Z38" s="29" t="s">
        <v>330</v>
      </c>
      <c r="AA38" s="52" t="s">
        <v>326</v>
      </c>
      <c r="AB38" s="18"/>
      <c r="AC38" s="59"/>
      <c r="AD38" s="29" t="s">
        <v>331</v>
      </c>
      <c r="AE38" s="52" t="s">
        <v>326</v>
      </c>
    </row>
    <row r="39" spans="1:31" x14ac:dyDescent="0.25">
      <c r="A39" s="12"/>
      <c r="B39" s="18" t="s">
        <v>333</v>
      </c>
      <c r="C39" s="18"/>
      <c r="D39" s="19" t="s">
        <v>334</v>
      </c>
      <c r="E39" s="18" t="s">
        <v>326</v>
      </c>
      <c r="F39" s="18"/>
      <c r="G39" s="18"/>
      <c r="H39" s="19" t="s">
        <v>221</v>
      </c>
      <c r="I39" s="18"/>
      <c r="J39" s="18"/>
      <c r="K39" s="18"/>
      <c r="L39" s="19" t="s">
        <v>334</v>
      </c>
      <c r="M39" s="18" t="s">
        <v>326</v>
      </c>
      <c r="S39" s="85">
        <v>40178</v>
      </c>
      <c r="T39" s="17"/>
      <c r="U39" s="48"/>
      <c r="V39" s="38">
        <v>35013</v>
      </c>
      <c r="W39" s="48"/>
      <c r="X39" s="17"/>
      <c r="Y39" s="48"/>
      <c r="Z39" s="15" t="s">
        <v>260</v>
      </c>
      <c r="AA39" s="48"/>
      <c r="AB39" s="17"/>
      <c r="AC39" s="48"/>
      <c r="AD39" s="38">
        <v>35013</v>
      </c>
      <c r="AE39" s="48"/>
    </row>
    <row r="40" spans="1:31" x14ac:dyDescent="0.25">
      <c r="A40" s="12"/>
      <c r="B40" s="17" t="s">
        <v>335</v>
      </c>
      <c r="C40" s="17"/>
      <c r="D40" s="15" t="s">
        <v>336</v>
      </c>
      <c r="E40" s="17" t="s">
        <v>326</v>
      </c>
      <c r="F40" s="17"/>
      <c r="G40" s="17"/>
      <c r="H40" s="15" t="s">
        <v>221</v>
      </c>
      <c r="I40" s="17"/>
      <c r="J40" s="17"/>
      <c r="K40" s="17"/>
      <c r="L40" s="15" t="s">
        <v>336</v>
      </c>
      <c r="M40" s="17" t="s">
        <v>326</v>
      </c>
      <c r="S40" s="50" t="s">
        <v>322</v>
      </c>
      <c r="T40" s="18"/>
      <c r="U40" s="52"/>
      <c r="V40" s="53">
        <v>3680</v>
      </c>
      <c r="W40" s="52"/>
      <c r="X40" s="18"/>
      <c r="Y40" s="52"/>
      <c r="Z40" s="19" t="s">
        <v>260</v>
      </c>
      <c r="AA40" s="52"/>
      <c r="AB40" s="18"/>
      <c r="AC40" s="52"/>
      <c r="AD40" s="53">
        <v>3680</v>
      </c>
      <c r="AE40" s="52"/>
    </row>
    <row r="41" spans="1:31" x14ac:dyDescent="0.25">
      <c r="A41" s="12"/>
      <c r="B41" s="18" t="s">
        <v>324</v>
      </c>
      <c r="C41" s="18"/>
      <c r="D41" s="53">
        <v>67915</v>
      </c>
      <c r="E41" s="18"/>
      <c r="F41" s="18"/>
      <c r="G41" s="18"/>
      <c r="H41" s="53">
        <v>6081</v>
      </c>
      <c r="I41" s="18"/>
      <c r="J41" s="18"/>
      <c r="K41" s="18"/>
      <c r="L41" s="53">
        <v>73996</v>
      </c>
      <c r="M41" s="18"/>
      <c r="S41" s="47" t="s">
        <v>323</v>
      </c>
      <c r="T41" s="17"/>
      <c r="U41" s="48"/>
      <c r="V41" s="15" t="s">
        <v>260</v>
      </c>
      <c r="W41" s="48"/>
      <c r="X41" s="17"/>
      <c r="Y41" s="48"/>
      <c r="Z41" s="38">
        <v>281466</v>
      </c>
      <c r="AA41" s="48"/>
      <c r="AB41" s="17"/>
      <c r="AC41" s="48"/>
      <c r="AD41" s="38">
        <v>281466</v>
      </c>
      <c r="AE41" s="48"/>
    </row>
    <row r="42" spans="1:31" ht="15.75" thickBot="1" x14ac:dyDescent="0.3">
      <c r="A42" s="12"/>
      <c r="B42" s="17"/>
      <c r="C42" s="17"/>
      <c r="D42" s="74"/>
      <c r="E42" s="17"/>
      <c r="F42" s="17"/>
      <c r="G42" s="17"/>
      <c r="H42" s="74"/>
      <c r="I42" s="17"/>
      <c r="J42" s="17"/>
      <c r="K42" s="17"/>
      <c r="L42" s="74"/>
      <c r="M42" s="17"/>
      <c r="S42" s="50" t="s">
        <v>333</v>
      </c>
      <c r="T42" s="18"/>
      <c r="U42" s="52"/>
      <c r="V42" s="19" t="s">
        <v>334</v>
      </c>
      <c r="W42" s="52" t="s">
        <v>326</v>
      </c>
      <c r="X42" s="18"/>
      <c r="Y42" s="52"/>
      <c r="Z42" s="19" t="s">
        <v>260</v>
      </c>
      <c r="AA42" s="52"/>
      <c r="AB42" s="18"/>
      <c r="AC42" s="52"/>
      <c r="AD42" s="19" t="s">
        <v>334</v>
      </c>
      <c r="AE42" s="52" t="s">
        <v>326</v>
      </c>
    </row>
    <row r="43" spans="1:31" x14ac:dyDescent="0.25">
      <c r="A43" s="12"/>
      <c r="B43" s="75">
        <v>40543</v>
      </c>
      <c r="C43" s="18" t="s">
        <v>220</v>
      </c>
      <c r="D43" s="53">
        <v>4416</v>
      </c>
      <c r="E43" s="18"/>
      <c r="F43" s="18"/>
      <c r="G43" s="18" t="s">
        <v>220</v>
      </c>
      <c r="H43" s="53">
        <v>287547</v>
      </c>
      <c r="I43" s="18"/>
      <c r="J43" s="18"/>
      <c r="K43" s="18" t="s">
        <v>220</v>
      </c>
      <c r="L43" s="53">
        <v>291963</v>
      </c>
      <c r="M43" s="18"/>
      <c r="S43" s="47" t="s">
        <v>335</v>
      </c>
      <c r="T43" s="17"/>
      <c r="U43" s="48"/>
      <c r="V43" s="15" t="s">
        <v>336</v>
      </c>
      <c r="W43" s="48" t="s">
        <v>326</v>
      </c>
      <c r="X43" s="17"/>
      <c r="Y43" s="48"/>
      <c r="Z43" s="15" t="s">
        <v>260</v>
      </c>
      <c r="AA43" s="48"/>
      <c r="AB43" s="17"/>
      <c r="AC43" s="48"/>
      <c r="AD43" s="15" t="s">
        <v>336</v>
      </c>
      <c r="AE43" s="48" t="s">
        <v>326</v>
      </c>
    </row>
    <row r="44" spans="1:31" ht="15.75" thickBot="1" x14ac:dyDescent="0.3">
      <c r="A44" s="12"/>
      <c r="B44" s="17" t="s">
        <v>322</v>
      </c>
      <c r="C44" s="17"/>
      <c r="D44" s="38">
        <v>314835</v>
      </c>
      <c r="E44" s="17"/>
      <c r="F44" s="17"/>
      <c r="G44" s="17"/>
      <c r="H44" s="15" t="s">
        <v>221</v>
      </c>
      <c r="I44" s="17"/>
      <c r="J44" s="17"/>
      <c r="K44" s="17"/>
      <c r="L44" s="38">
        <v>314835</v>
      </c>
      <c r="M44" s="17"/>
      <c r="S44" s="50" t="s">
        <v>358</v>
      </c>
      <c r="T44" s="18"/>
      <c r="U44" s="59"/>
      <c r="V44" s="60">
        <v>67915</v>
      </c>
      <c r="W44" s="52"/>
      <c r="X44" s="18"/>
      <c r="Y44" s="59"/>
      <c r="Z44" s="60">
        <v>6081</v>
      </c>
      <c r="AA44" s="52"/>
      <c r="AB44" s="18"/>
      <c r="AC44" s="59"/>
      <c r="AD44" s="60">
        <v>73996</v>
      </c>
      <c r="AE44" s="52"/>
    </row>
    <row r="45" spans="1:31" x14ac:dyDescent="0.25">
      <c r="A45" s="12"/>
      <c r="B45" s="18" t="s">
        <v>323</v>
      </c>
      <c r="C45" s="18"/>
      <c r="D45" s="19" t="s">
        <v>221</v>
      </c>
      <c r="E45" s="18"/>
      <c r="F45" s="18"/>
      <c r="G45" s="18"/>
      <c r="H45" s="53">
        <v>257210</v>
      </c>
      <c r="I45" s="18"/>
      <c r="J45" s="18"/>
      <c r="K45" s="18"/>
      <c r="L45" s="53">
        <v>257210</v>
      </c>
      <c r="M45" s="18"/>
      <c r="S45" s="85">
        <v>40543</v>
      </c>
      <c r="T45" s="17"/>
      <c r="U45" s="48"/>
      <c r="V45" s="38">
        <v>4416</v>
      </c>
      <c r="W45" s="48"/>
      <c r="X45" s="17"/>
      <c r="Y45" s="48"/>
      <c r="Z45" s="38">
        <v>287547</v>
      </c>
      <c r="AA45" s="48"/>
      <c r="AB45" s="17"/>
      <c r="AC45" s="48"/>
      <c r="AD45" s="38">
        <v>291963</v>
      </c>
      <c r="AE45" s="48"/>
    </row>
    <row r="46" spans="1:31" x14ac:dyDescent="0.25">
      <c r="A46" s="12"/>
      <c r="B46" s="17" t="s">
        <v>324</v>
      </c>
      <c r="C46" s="17"/>
      <c r="D46" s="38">
        <v>-35320</v>
      </c>
      <c r="E46" s="17"/>
      <c r="F46" s="17"/>
      <c r="G46" s="17"/>
      <c r="H46" s="38">
        <v>-404051</v>
      </c>
      <c r="I46" s="17"/>
      <c r="J46" s="17"/>
      <c r="K46" s="17"/>
      <c r="L46" s="38">
        <v>-439371</v>
      </c>
      <c r="M46" s="17"/>
      <c r="S46" s="50" t="s">
        <v>322</v>
      </c>
      <c r="T46" s="18"/>
      <c r="U46" s="52"/>
      <c r="V46" s="53">
        <v>314835</v>
      </c>
      <c r="W46" s="52"/>
      <c r="X46" s="18"/>
      <c r="Y46" s="52"/>
      <c r="Z46" s="19" t="s">
        <v>260</v>
      </c>
      <c r="AA46" s="52"/>
      <c r="AB46" s="18"/>
      <c r="AC46" s="52"/>
      <c r="AD46" s="53">
        <v>314835</v>
      </c>
      <c r="AE46" s="52"/>
    </row>
    <row r="47" spans="1:31" ht="15.75" thickBot="1" x14ac:dyDescent="0.3">
      <c r="A47" s="12"/>
      <c r="B47" s="18"/>
      <c r="C47" s="18"/>
      <c r="D47" s="76"/>
      <c r="E47" s="18"/>
      <c r="F47" s="18"/>
      <c r="G47" s="18"/>
      <c r="H47" s="76"/>
      <c r="I47" s="18"/>
      <c r="J47" s="18"/>
      <c r="K47" s="18"/>
      <c r="L47" s="76"/>
      <c r="M47" s="18"/>
      <c r="S47" s="47" t="s">
        <v>323</v>
      </c>
      <c r="T47" s="17"/>
      <c r="U47" s="48"/>
      <c r="V47" s="15" t="s">
        <v>260</v>
      </c>
      <c r="W47" s="48"/>
      <c r="X47" s="17"/>
      <c r="Y47" s="48"/>
      <c r="Z47" s="38">
        <v>257210</v>
      </c>
      <c r="AA47" s="48"/>
      <c r="AB47" s="17"/>
      <c r="AC47" s="48"/>
      <c r="AD47" s="38">
        <v>257210</v>
      </c>
      <c r="AE47" s="48"/>
    </row>
    <row r="48" spans="1:31" ht="15.75" thickBot="1" x14ac:dyDescent="0.3">
      <c r="A48" s="12"/>
      <c r="B48" s="77">
        <v>40908</v>
      </c>
      <c r="C48" s="17" t="s">
        <v>220</v>
      </c>
      <c r="D48" s="38">
        <v>283931</v>
      </c>
      <c r="E48" s="17"/>
      <c r="F48" s="17"/>
      <c r="G48" s="17" t="s">
        <v>220</v>
      </c>
      <c r="H48" s="38">
        <v>140706</v>
      </c>
      <c r="I48" s="17"/>
      <c r="J48" s="17"/>
      <c r="K48" s="17" t="s">
        <v>220</v>
      </c>
      <c r="L48" s="38">
        <v>424637</v>
      </c>
      <c r="M48" s="17"/>
      <c r="S48" s="50" t="s">
        <v>358</v>
      </c>
      <c r="T48" s="18"/>
      <c r="U48" s="59"/>
      <c r="V48" s="29" t="s">
        <v>359</v>
      </c>
      <c r="W48" s="52" t="s">
        <v>326</v>
      </c>
      <c r="X48" s="18"/>
      <c r="Y48" s="59"/>
      <c r="Z48" s="29" t="s">
        <v>360</v>
      </c>
      <c r="AA48" s="52" t="s">
        <v>326</v>
      </c>
      <c r="AB48" s="18"/>
      <c r="AC48" s="59"/>
      <c r="AD48" s="29" t="s">
        <v>361</v>
      </c>
      <c r="AE48" s="52" t="s">
        <v>326</v>
      </c>
    </row>
    <row r="49" spans="1:35" x14ac:dyDescent="0.25">
      <c r="A49" s="12"/>
      <c r="B49" s="18" t="s">
        <v>337</v>
      </c>
      <c r="C49" s="18"/>
      <c r="D49" s="19" t="s">
        <v>338</v>
      </c>
      <c r="E49" s="18" t="s">
        <v>326</v>
      </c>
      <c r="F49" s="18"/>
      <c r="G49" s="18"/>
      <c r="H49" s="19" t="s">
        <v>221</v>
      </c>
      <c r="I49" s="18"/>
      <c r="J49" s="18"/>
      <c r="K49" s="18"/>
      <c r="L49" s="19" t="s">
        <v>338</v>
      </c>
      <c r="M49" s="18" t="s">
        <v>326</v>
      </c>
      <c r="S49" s="85">
        <v>40908</v>
      </c>
      <c r="T49" s="17"/>
      <c r="U49" s="48"/>
      <c r="V49" s="38">
        <v>283931</v>
      </c>
      <c r="W49" s="48"/>
      <c r="X49" s="17"/>
      <c r="Y49" s="48"/>
      <c r="Z49" s="38">
        <v>140706</v>
      </c>
      <c r="AA49" s="48"/>
      <c r="AB49" s="17"/>
      <c r="AC49" s="48"/>
      <c r="AD49" s="38">
        <v>424637</v>
      </c>
      <c r="AE49" s="48"/>
    </row>
    <row r="50" spans="1:35" x14ac:dyDescent="0.25">
      <c r="A50" s="12"/>
      <c r="B50" s="17" t="s">
        <v>323</v>
      </c>
      <c r="C50" s="17"/>
      <c r="D50" s="17"/>
      <c r="E50" s="17"/>
      <c r="F50" s="17"/>
      <c r="G50" s="17"/>
      <c r="H50" s="38">
        <v>4044349</v>
      </c>
      <c r="I50" s="17"/>
      <c r="J50" s="17"/>
      <c r="K50" s="17"/>
      <c r="L50" s="38">
        <v>4044349</v>
      </c>
      <c r="M50" s="17"/>
      <c r="S50" s="50" t="s">
        <v>337</v>
      </c>
      <c r="T50" s="18"/>
      <c r="U50" s="52"/>
      <c r="V50" s="19" t="s">
        <v>338</v>
      </c>
      <c r="W50" s="52" t="s">
        <v>326</v>
      </c>
      <c r="X50" s="18"/>
      <c r="Y50" s="52"/>
      <c r="Z50" s="19" t="s">
        <v>260</v>
      </c>
      <c r="AA50" s="52"/>
      <c r="AB50" s="18"/>
      <c r="AC50" s="52"/>
      <c r="AD50" s="19" t="s">
        <v>338</v>
      </c>
      <c r="AE50" s="52" t="s">
        <v>326</v>
      </c>
    </row>
    <row r="51" spans="1:35" x14ac:dyDescent="0.25">
      <c r="A51" s="12"/>
      <c r="B51" s="18" t="s">
        <v>324</v>
      </c>
      <c r="C51" s="18"/>
      <c r="D51" s="19" t="s">
        <v>339</v>
      </c>
      <c r="E51" s="18" t="s">
        <v>326</v>
      </c>
      <c r="F51" s="18"/>
      <c r="G51" s="18"/>
      <c r="H51" s="19" t="s">
        <v>340</v>
      </c>
      <c r="I51" s="18" t="s">
        <v>326</v>
      </c>
      <c r="J51" s="18"/>
      <c r="K51" s="18"/>
      <c r="L51" s="19" t="s">
        <v>341</v>
      </c>
      <c r="M51" s="18" t="s">
        <v>326</v>
      </c>
      <c r="S51" s="47" t="s">
        <v>323</v>
      </c>
      <c r="T51" s="17"/>
      <c r="U51" s="48"/>
      <c r="V51" s="15" t="s">
        <v>260</v>
      </c>
      <c r="W51" s="48"/>
      <c r="X51" s="17"/>
      <c r="Y51" s="48"/>
      <c r="Z51" s="38">
        <v>4044349</v>
      </c>
      <c r="AA51" s="48"/>
      <c r="AB51" s="17"/>
      <c r="AC51" s="48"/>
      <c r="AD51" s="38">
        <v>4044349</v>
      </c>
      <c r="AE51" s="48"/>
    </row>
    <row r="52" spans="1:35" ht="15.75" thickBot="1" x14ac:dyDescent="0.3">
      <c r="A52" s="12"/>
      <c r="B52" s="17"/>
      <c r="C52" s="17"/>
      <c r="D52" s="74"/>
      <c r="E52" s="17"/>
      <c r="F52" s="17"/>
      <c r="G52" s="17"/>
      <c r="H52" s="74"/>
      <c r="I52" s="17"/>
      <c r="J52" s="17"/>
      <c r="K52" s="17"/>
      <c r="L52" s="74"/>
      <c r="M52" s="17"/>
      <c r="S52" s="50" t="s">
        <v>358</v>
      </c>
      <c r="T52" s="18"/>
      <c r="U52" s="59"/>
      <c r="V52" s="29" t="s">
        <v>339</v>
      </c>
      <c r="W52" s="52" t="s">
        <v>326</v>
      </c>
      <c r="X52" s="18"/>
      <c r="Y52" s="59"/>
      <c r="Z52" s="29" t="s">
        <v>340</v>
      </c>
      <c r="AA52" s="52" t="s">
        <v>326</v>
      </c>
      <c r="AB52" s="18"/>
      <c r="AC52" s="59"/>
      <c r="AD52" s="29" t="s">
        <v>341</v>
      </c>
      <c r="AE52" s="52" t="s">
        <v>326</v>
      </c>
    </row>
    <row r="53" spans="1:35" ht="15.75" thickBot="1" x14ac:dyDescent="0.3">
      <c r="A53" s="12"/>
      <c r="B53" s="78">
        <v>41274</v>
      </c>
      <c r="C53" s="10" t="s">
        <v>220</v>
      </c>
      <c r="D53" s="39">
        <v>232988</v>
      </c>
      <c r="E53" s="10"/>
      <c r="F53" s="10"/>
      <c r="G53" s="10" t="s">
        <v>220</v>
      </c>
      <c r="H53" s="39">
        <v>26893</v>
      </c>
      <c r="I53" s="10"/>
      <c r="J53" s="10"/>
      <c r="K53" s="10" t="s">
        <v>220</v>
      </c>
      <c r="L53" s="39">
        <v>259881</v>
      </c>
      <c r="M53" s="10"/>
      <c r="S53" s="85">
        <v>41274</v>
      </c>
      <c r="T53" s="17"/>
      <c r="U53" s="86" t="s">
        <v>220</v>
      </c>
      <c r="V53" s="87">
        <v>232988</v>
      </c>
      <c r="W53" s="48"/>
      <c r="X53" s="17"/>
      <c r="Y53" s="86" t="s">
        <v>220</v>
      </c>
      <c r="Z53" s="87">
        <v>26893</v>
      </c>
      <c r="AA53" s="48"/>
      <c r="AB53" s="17"/>
      <c r="AC53" s="86" t="s">
        <v>220</v>
      </c>
      <c r="AD53" s="87">
        <v>259881</v>
      </c>
      <c r="AE53" s="48"/>
    </row>
    <row r="54" spans="1:35" ht="15.75" thickTop="1" x14ac:dyDescent="0.25">
      <c r="A54" s="12"/>
      <c r="B54" s="17" t="s">
        <v>323</v>
      </c>
      <c r="C54" s="17"/>
      <c r="D54" s="15" t="s">
        <v>221</v>
      </c>
      <c r="E54" s="17"/>
      <c r="F54" s="17"/>
      <c r="G54" s="17"/>
      <c r="H54" s="38">
        <v>2893435</v>
      </c>
      <c r="I54" s="17"/>
      <c r="J54" s="17"/>
      <c r="K54" s="17"/>
      <c r="L54" s="38">
        <v>2893435</v>
      </c>
      <c r="M54" s="17"/>
      <c r="S54" s="89"/>
      <c r="T54" s="89"/>
      <c r="U54" s="89"/>
      <c r="V54" s="89"/>
      <c r="W54" s="89"/>
      <c r="X54" s="89"/>
      <c r="Y54" s="89"/>
      <c r="Z54" s="89"/>
      <c r="AA54" s="89"/>
      <c r="AB54" s="89"/>
      <c r="AC54" s="89"/>
      <c r="AD54" s="89"/>
      <c r="AE54" s="89"/>
      <c r="AF54" s="89"/>
      <c r="AG54" s="89"/>
      <c r="AH54" s="89"/>
      <c r="AI54" s="89"/>
    </row>
    <row r="55" spans="1:35" x14ac:dyDescent="0.25">
      <c r="A55" s="12"/>
      <c r="B55" s="10" t="s">
        <v>324</v>
      </c>
      <c r="C55" s="10"/>
      <c r="D55" s="31" t="s">
        <v>342</v>
      </c>
      <c r="E55" s="10" t="s">
        <v>326</v>
      </c>
      <c r="F55" s="10"/>
      <c r="G55" s="10"/>
      <c r="H55" s="31" t="s">
        <v>343</v>
      </c>
      <c r="I55" s="10" t="s">
        <v>326</v>
      </c>
      <c r="J55" s="10"/>
      <c r="K55" s="10"/>
      <c r="L55" s="31" t="s">
        <v>344</v>
      </c>
      <c r="M55" s="10" t="s">
        <v>326</v>
      </c>
      <c r="S55" s="89"/>
      <c r="T55" s="89"/>
      <c r="U55" s="89"/>
      <c r="V55" s="89"/>
      <c r="W55" s="89"/>
      <c r="X55" s="89"/>
      <c r="Y55" s="89"/>
      <c r="Z55" s="89"/>
      <c r="AA55" s="89"/>
      <c r="AB55" s="89"/>
      <c r="AC55" s="89"/>
      <c r="AD55" s="89"/>
      <c r="AE55" s="89"/>
      <c r="AF55" s="89"/>
      <c r="AG55" s="89"/>
      <c r="AH55" s="89"/>
      <c r="AI55" s="89"/>
    </row>
    <row r="56" spans="1:35" ht="15.75" thickBot="1" x14ac:dyDescent="0.3">
      <c r="A56" s="12"/>
      <c r="B56" s="17"/>
      <c r="C56" s="17"/>
      <c r="D56" s="79"/>
      <c r="E56" s="17"/>
      <c r="F56" s="17"/>
      <c r="G56" s="17"/>
      <c r="H56" s="79"/>
      <c r="I56" s="17"/>
      <c r="J56" s="17"/>
      <c r="K56" s="17"/>
      <c r="L56" s="79"/>
      <c r="M56" s="17"/>
      <c r="S56" s="68" t="s">
        <v>362</v>
      </c>
      <c r="T56" s="68"/>
      <c r="U56" s="68"/>
      <c r="V56" s="68"/>
      <c r="W56" s="68"/>
      <c r="X56" s="68"/>
      <c r="Y56" s="68"/>
      <c r="Z56" s="68"/>
      <c r="AA56" s="68"/>
      <c r="AB56" s="68"/>
      <c r="AC56" s="68"/>
      <c r="AD56" s="68"/>
      <c r="AE56" s="68"/>
      <c r="AF56" s="68"/>
      <c r="AG56" s="68"/>
      <c r="AH56" s="68"/>
      <c r="AI56" s="68"/>
    </row>
    <row r="57" spans="1:35" ht="15.75" thickBot="1" x14ac:dyDescent="0.3">
      <c r="A57" s="12"/>
      <c r="B57" s="78">
        <v>41455</v>
      </c>
      <c r="C57" s="80" t="s">
        <v>220</v>
      </c>
      <c r="D57" s="81" t="s">
        <v>221</v>
      </c>
      <c r="E57" s="10"/>
      <c r="F57" s="10"/>
      <c r="G57" s="80" t="s">
        <v>220</v>
      </c>
      <c r="H57" s="82">
        <v>250011</v>
      </c>
      <c r="I57" s="10"/>
      <c r="J57" s="10"/>
      <c r="K57" s="80" t="s">
        <v>220</v>
      </c>
      <c r="L57" s="82">
        <v>250011</v>
      </c>
      <c r="M57" s="10"/>
      <c r="S57" s="65"/>
      <c r="T57" s="65"/>
      <c r="U57" s="65"/>
      <c r="V57" s="65"/>
      <c r="W57" s="65"/>
      <c r="X57" s="65"/>
      <c r="Y57" s="65"/>
      <c r="Z57" s="65"/>
      <c r="AA57" s="65"/>
      <c r="AB57" s="65"/>
      <c r="AC57" s="65"/>
      <c r="AD57" s="65"/>
      <c r="AE57" s="65"/>
      <c r="AF57" s="65"/>
      <c r="AG57" s="65"/>
      <c r="AH57" s="65"/>
      <c r="AI57" s="65"/>
    </row>
    <row r="58" spans="1:35" ht="15.75" thickTop="1" x14ac:dyDescent="0.25">
      <c r="A58" s="12"/>
      <c r="B58" s="68"/>
      <c r="C58" s="68"/>
      <c r="D58" s="68"/>
      <c r="E58" s="68"/>
      <c r="F58" s="68"/>
      <c r="G58" s="68"/>
      <c r="H58" s="68"/>
      <c r="I58" s="68"/>
      <c r="J58" s="68"/>
      <c r="K58" s="68"/>
      <c r="L58" s="68"/>
      <c r="M58" s="68"/>
      <c r="N58" s="68"/>
      <c r="O58" s="68"/>
      <c r="P58" s="68"/>
      <c r="Q58" s="68"/>
      <c r="R58" s="68"/>
      <c r="S58" s="65"/>
      <c r="T58" s="65"/>
      <c r="U58" s="65"/>
      <c r="V58" s="65"/>
      <c r="W58" s="65"/>
      <c r="X58" s="65"/>
      <c r="Y58" s="65"/>
      <c r="Z58" s="65"/>
      <c r="AA58" s="65"/>
      <c r="AB58" s="65"/>
      <c r="AC58" s="65"/>
      <c r="AD58" s="65"/>
      <c r="AE58" s="65"/>
      <c r="AF58" s="65"/>
      <c r="AG58" s="65"/>
      <c r="AH58" s="65"/>
      <c r="AI58" s="65"/>
    </row>
    <row r="59" spans="1:35" x14ac:dyDescent="0.25">
      <c r="A59" s="12"/>
      <c r="B59" s="88" t="s">
        <v>345</v>
      </c>
      <c r="C59" s="88"/>
      <c r="D59" s="88"/>
      <c r="E59" s="88"/>
      <c r="F59" s="88"/>
      <c r="G59" s="88"/>
      <c r="H59" s="88"/>
      <c r="I59" s="88"/>
      <c r="J59" s="88"/>
      <c r="K59" s="88"/>
      <c r="L59" s="88"/>
      <c r="M59" s="88"/>
      <c r="N59" s="88"/>
      <c r="O59" s="88"/>
      <c r="P59" s="88"/>
      <c r="Q59" s="88"/>
      <c r="R59" s="88"/>
      <c r="S59" s="65"/>
      <c r="T59" s="65"/>
      <c r="U59" s="65"/>
      <c r="V59" s="65"/>
      <c r="W59" s="65"/>
      <c r="X59" s="65"/>
      <c r="Y59" s="65"/>
      <c r="Z59" s="65"/>
      <c r="AA59" s="65"/>
      <c r="AB59" s="65"/>
      <c r="AC59" s="65"/>
      <c r="AD59" s="65"/>
      <c r="AE59" s="65"/>
      <c r="AF59" s="65"/>
      <c r="AG59" s="65"/>
      <c r="AH59" s="65"/>
      <c r="AI59" s="65"/>
    </row>
  </sheetData>
  <mergeCells count="62">
    <mergeCell ref="S57:AI57"/>
    <mergeCell ref="S58:AI58"/>
    <mergeCell ref="S59:AI59"/>
    <mergeCell ref="S29:AI29"/>
    <mergeCell ref="S30:AI30"/>
    <mergeCell ref="S31:AI31"/>
    <mergeCell ref="S54:AI54"/>
    <mergeCell ref="S55:AI55"/>
    <mergeCell ref="S56:AI56"/>
    <mergeCell ref="S11:AI11"/>
    <mergeCell ref="S12:AI12"/>
    <mergeCell ref="S13:AI13"/>
    <mergeCell ref="S14:AI14"/>
    <mergeCell ref="S15:AI15"/>
    <mergeCell ref="S21:AI21"/>
    <mergeCell ref="B25:R25"/>
    <mergeCell ref="B58:R58"/>
    <mergeCell ref="B59:R59"/>
    <mergeCell ref="S4:AI4"/>
    <mergeCell ref="S5:AI5"/>
    <mergeCell ref="S6:AI6"/>
    <mergeCell ref="S7:AI7"/>
    <mergeCell ref="S8:AI8"/>
    <mergeCell ref="S9:AI9"/>
    <mergeCell ref="S10:AI10"/>
    <mergeCell ref="A4:A59"/>
    <mergeCell ref="B4:R4"/>
    <mergeCell ref="B5:R5"/>
    <mergeCell ref="B6:R6"/>
    <mergeCell ref="B7:R7"/>
    <mergeCell ref="B8:R8"/>
    <mergeCell ref="B9:R9"/>
    <mergeCell ref="B10:R10"/>
    <mergeCell ref="B11:R11"/>
    <mergeCell ref="B17:R17"/>
    <mergeCell ref="A1:A2"/>
    <mergeCell ref="B1:R1"/>
    <mergeCell ref="S1:AI1"/>
    <mergeCell ref="B2:R2"/>
    <mergeCell ref="S2:AI2"/>
    <mergeCell ref="B3:R3"/>
    <mergeCell ref="S3:AI3"/>
    <mergeCell ref="U16:W16"/>
    <mergeCell ref="Y16:AA16"/>
    <mergeCell ref="AC16:AE16"/>
    <mergeCell ref="AG16:AI16"/>
    <mergeCell ref="U24:W24"/>
    <mergeCell ref="Y24:AA24"/>
    <mergeCell ref="AC24:AE24"/>
    <mergeCell ref="AG24:AI24"/>
    <mergeCell ref="S22:AI22"/>
    <mergeCell ref="S23:AI23"/>
    <mergeCell ref="B12:R12"/>
    <mergeCell ref="B18:R18"/>
    <mergeCell ref="C26:E26"/>
    <mergeCell ref="G26:I26"/>
    <mergeCell ref="K26:M26"/>
    <mergeCell ref="C27:E27"/>
    <mergeCell ref="G27:I27"/>
    <mergeCell ref="K27:M27"/>
    <mergeCell ref="B23:R23"/>
    <mergeCell ref="B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bestFit="1" customWidth="1"/>
    <col min="3" max="3" width="14.42578125" customWidth="1"/>
    <col min="4" max="4" width="2.85546875" customWidth="1"/>
    <col min="5" max="5" width="15" customWidth="1"/>
    <col min="6" max="6" width="2.42578125" customWidth="1"/>
    <col min="7" max="7" width="14.42578125" customWidth="1"/>
    <col min="8" max="8" width="2.85546875" customWidth="1"/>
    <col min="9" max="9" width="13.7109375" customWidth="1"/>
    <col min="10" max="10" width="2.42578125" customWidth="1"/>
  </cols>
  <sheetData>
    <row r="1" spans="1:10" ht="15" customHeight="1" x14ac:dyDescent="0.25">
      <c r="A1" s="6" t="s">
        <v>363</v>
      </c>
      <c r="B1" s="6" t="s">
        <v>72</v>
      </c>
      <c r="C1" s="6"/>
      <c r="D1" s="6"/>
      <c r="E1" s="6"/>
      <c r="F1" s="6"/>
      <c r="G1" s="6"/>
      <c r="H1" s="6"/>
      <c r="I1" s="6"/>
      <c r="J1" s="6"/>
    </row>
    <row r="2" spans="1:10" ht="15" customHeight="1" x14ac:dyDescent="0.25">
      <c r="A2" s="6"/>
      <c r="B2" s="6" t="s">
        <v>20</v>
      </c>
      <c r="C2" s="6"/>
      <c r="D2" s="6"/>
      <c r="E2" s="6"/>
      <c r="F2" s="6"/>
      <c r="G2" s="6"/>
      <c r="H2" s="6"/>
      <c r="I2" s="6"/>
      <c r="J2" s="6"/>
    </row>
    <row r="3" spans="1:10" x14ac:dyDescent="0.25">
      <c r="A3" s="3" t="s">
        <v>364</v>
      </c>
      <c r="B3" s="65"/>
      <c r="C3" s="65"/>
      <c r="D3" s="65"/>
      <c r="E3" s="65"/>
      <c r="F3" s="65"/>
      <c r="G3" s="65"/>
      <c r="H3" s="65"/>
      <c r="I3" s="65"/>
      <c r="J3" s="65"/>
    </row>
    <row r="4" spans="1:10" ht="25.5" customHeight="1" x14ac:dyDescent="0.25">
      <c r="A4" s="12" t="s">
        <v>363</v>
      </c>
      <c r="B4" s="68" t="s">
        <v>365</v>
      </c>
      <c r="C4" s="68"/>
      <c r="D4" s="68"/>
      <c r="E4" s="68"/>
      <c r="F4" s="68"/>
      <c r="G4" s="68"/>
      <c r="H4" s="68"/>
      <c r="I4" s="68"/>
      <c r="J4" s="68"/>
    </row>
    <row r="5" spans="1:10" x14ac:dyDescent="0.25">
      <c r="A5" s="12"/>
      <c r="B5" s="68"/>
      <c r="C5" s="68"/>
      <c r="D5" s="68"/>
      <c r="E5" s="68"/>
      <c r="F5" s="68"/>
      <c r="G5" s="68"/>
      <c r="H5" s="68"/>
      <c r="I5" s="68"/>
      <c r="J5" s="68"/>
    </row>
    <row r="6" spans="1:10" x14ac:dyDescent="0.25">
      <c r="A6" s="12"/>
      <c r="B6" s="10"/>
      <c r="C6" s="45"/>
      <c r="D6" s="40" t="s">
        <v>257</v>
      </c>
      <c r="E6" s="40"/>
      <c r="F6" s="40"/>
      <c r="G6" s="40"/>
      <c r="H6" s="40"/>
      <c r="I6" s="40"/>
      <c r="J6" s="40"/>
    </row>
    <row r="7" spans="1:10" ht="15.75" thickBot="1" x14ac:dyDescent="0.3">
      <c r="A7" s="12"/>
      <c r="B7" s="71"/>
      <c r="C7" s="71"/>
      <c r="D7" s="71"/>
      <c r="E7" s="36">
        <v>2012</v>
      </c>
      <c r="F7" s="71"/>
      <c r="G7" s="71"/>
      <c r="H7" s="71"/>
      <c r="I7" s="36">
        <v>2011</v>
      </c>
      <c r="J7" s="52"/>
    </row>
    <row r="8" spans="1:10" x14ac:dyDescent="0.25">
      <c r="A8" s="12"/>
      <c r="B8" s="50" t="s">
        <v>366</v>
      </c>
      <c r="C8" s="18"/>
      <c r="D8" s="52"/>
      <c r="E8" s="19"/>
      <c r="F8" s="52"/>
      <c r="G8" s="18"/>
      <c r="H8" s="52"/>
      <c r="I8" s="19"/>
      <c r="J8" s="52"/>
    </row>
    <row r="9" spans="1:10" x14ac:dyDescent="0.25">
      <c r="A9" s="12"/>
      <c r="B9" s="47" t="s">
        <v>367</v>
      </c>
      <c r="C9" s="17"/>
      <c r="D9" s="48" t="s">
        <v>220</v>
      </c>
      <c r="E9" s="15" t="s">
        <v>368</v>
      </c>
      <c r="F9" s="48" t="s">
        <v>326</v>
      </c>
      <c r="G9" s="17"/>
      <c r="H9" s="48" t="s">
        <v>220</v>
      </c>
      <c r="I9" s="15" t="s">
        <v>369</v>
      </c>
      <c r="J9" s="48" t="s">
        <v>326</v>
      </c>
    </row>
    <row r="10" spans="1:10" x14ac:dyDescent="0.25">
      <c r="A10" s="12"/>
      <c r="B10" s="50"/>
      <c r="C10" s="18"/>
      <c r="D10" s="52"/>
      <c r="E10" s="19"/>
      <c r="F10" s="52"/>
      <c r="G10" s="18"/>
      <c r="H10" s="52"/>
      <c r="I10" s="19"/>
      <c r="J10" s="52"/>
    </row>
    <row r="11" spans="1:10" x14ac:dyDescent="0.25">
      <c r="A11" s="12"/>
      <c r="B11" s="47" t="s">
        <v>370</v>
      </c>
      <c r="C11" s="17"/>
      <c r="D11" s="48"/>
      <c r="E11" s="15"/>
      <c r="F11" s="48"/>
      <c r="G11" s="17"/>
      <c r="H11" s="48"/>
      <c r="I11" s="15"/>
      <c r="J11" s="48"/>
    </row>
    <row r="12" spans="1:10" ht="26.25" x14ac:dyDescent="0.25">
      <c r="A12" s="12"/>
      <c r="B12" s="50" t="s">
        <v>371</v>
      </c>
      <c r="C12" s="18"/>
      <c r="D12" s="52"/>
      <c r="E12" s="19"/>
      <c r="F12" s="52"/>
      <c r="G12" s="18"/>
      <c r="H12" s="52"/>
      <c r="I12" s="19"/>
      <c r="J12" s="52"/>
    </row>
    <row r="13" spans="1:10" x14ac:dyDescent="0.25">
      <c r="A13" s="12"/>
      <c r="B13" s="47" t="s">
        <v>372</v>
      </c>
      <c r="C13" s="17"/>
      <c r="D13" s="48"/>
      <c r="E13" s="38">
        <v>140710454</v>
      </c>
      <c r="F13" s="48"/>
      <c r="G13" s="17"/>
      <c r="H13" s="48"/>
      <c r="I13" s="38">
        <v>52691358</v>
      </c>
      <c r="J13" s="48"/>
    </row>
    <row r="14" spans="1:10" ht="15.75" thickBot="1" x14ac:dyDescent="0.3">
      <c r="A14" s="12"/>
      <c r="B14" s="50" t="s">
        <v>373</v>
      </c>
      <c r="C14" s="18"/>
      <c r="D14" s="59"/>
      <c r="E14" s="29" t="s">
        <v>260</v>
      </c>
      <c r="F14" s="52"/>
      <c r="G14" s="18"/>
      <c r="H14" s="59"/>
      <c r="I14" s="29" t="s">
        <v>260</v>
      </c>
      <c r="J14" s="52"/>
    </row>
    <row r="15" spans="1:10" ht="15.75" thickBot="1" x14ac:dyDescent="0.3">
      <c r="A15" s="12"/>
      <c r="B15" s="83" t="s">
        <v>374</v>
      </c>
      <c r="C15" s="17"/>
      <c r="D15" s="55"/>
      <c r="E15" s="56">
        <v>140710454</v>
      </c>
      <c r="F15" s="48"/>
      <c r="G15" s="17"/>
      <c r="H15" s="55"/>
      <c r="I15" s="56">
        <v>52691358</v>
      </c>
      <c r="J15" s="48"/>
    </row>
    <row r="16" spans="1:10" x14ac:dyDescent="0.25">
      <c r="A16" s="12"/>
      <c r="B16" s="18"/>
      <c r="C16" s="18"/>
      <c r="D16" s="52"/>
      <c r="E16" s="19"/>
      <c r="F16" s="52"/>
      <c r="G16" s="18"/>
      <c r="H16" s="52"/>
      <c r="I16" s="19"/>
      <c r="J16" s="52"/>
    </row>
    <row r="17" spans="1:10" ht="15.75" thickBot="1" x14ac:dyDescent="0.3">
      <c r="A17" s="12"/>
      <c r="B17" s="92" t="s">
        <v>375</v>
      </c>
      <c r="C17" s="17"/>
      <c r="D17" s="86" t="s">
        <v>220</v>
      </c>
      <c r="E17" s="93" t="s">
        <v>376</v>
      </c>
      <c r="F17" s="48" t="s">
        <v>326</v>
      </c>
      <c r="G17" s="17"/>
      <c r="H17" s="86" t="s">
        <v>220</v>
      </c>
      <c r="I17" s="93" t="s">
        <v>377</v>
      </c>
      <c r="J17" s="48" t="s">
        <v>326</v>
      </c>
    </row>
    <row r="18" spans="1:10" ht="15.75" thickTop="1" x14ac:dyDescent="0.25">
      <c r="A18" s="12"/>
      <c r="B18" s="18"/>
      <c r="C18" s="18"/>
      <c r="D18" s="52"/>
      <c r="E18" s="19"/>
      <c r="F18" s="52"/>
      <c r="G18" s="18"/>
      <c r="H18" s="52"/>
      <c r="I18" s="19"/>
      <c r="J18" s="52"/>
    </row>
    <row r="19" spans="1:10" x14ac:dyDescent="0.25">
      <c r="A19" s="12"/>
      <c r="B19" s="68"/>
      <c r="C19" s="68"/>
      <c r="D19" s="68"/>
      <c r="E19" s="68"/>
      <c r="F19" s="68"/>
      <c r="G19" s="68"/>
      <c r="H19" s="68"/>
      <c r="I19" s="68"/>
      <c r="J19" s="68"/>
    </row>
  </sheetData>
  <mergeCells count="9">
    <mergeCell ref="D6:J6"/>
    <mergeCell ref="A1:A2"/>
    <mergeCell ref="B1:J1"/>
    <mergeCell ref="B2:J2"/>
    <mergeCell ref="B3:J3"/>
    <mergeCell ref="A4:A19"/>
    <mergeCell ref="B4:J4"/>
    <mergeCell ref="B5:J5"/>
    <mergeCell ref="B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1" max="11" width="36.5703125" bestFit="1" customWidth="1"/>
    <col min="13" max="13" width="1.85546875" bestFit="1" customWidth="1"/>
    <col min="14" max="14" width="6.5703125" bestFit="1" customWidth="1"/>
    <col min="17" max="17" width="1.85546875" bestFit="1" customWidth="1"/>
    <col min="18" max="18" width="5.7109375" bestFit="1" customWidth="1"/>
  </cols>
  <sheetData>
    <row r="1" spans="1:19" ht="15" customHeight="1" x14ac:dyDescent="0.25">
      <c r="A1" s="6" t="s">
        <v>378</v>
      </c>
      <c r="B1" s="6" t="s">
        <v>7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x14ac:dyDescent="0.25">
      <c r="A3" s="3" t="s">
        <v>197</v>
      </c>
      <c r="B3" s="65"/>
      <c r="C3" s="65"/>
      <c r="D3" s="65"/>
      <c r="E3" s="65"/>
      <c r="F3" s="65"/>
      <c r="G3" s="65"/>
      <c r="H3" s="65"/>
      <c r="I3" s="65"/>
      <c r="J3" s="65"/>
      <c r="K3" s="65"/>
      <c r="L3" s="65"/>
      <c r="M3" s="65"/>
      <c r="N3" s="65"/>
      <c r="O3" s="65"/>
      <c r="P3" s="65"/>
      <c r="Q3" s="65"/>
      <c r="R3" s="65"/>
      <c r="S3" s="65"/>
    </row>
    <row r="4" spans="1:19" x14ac:dyDescent="0.25">
      <c r="A4" s="12" t="s">
        <v>378</v>
      </c>
      <c r="B4" s="67" t="s">
        <v>379</v>
      </c>
      <c r="C4" s="67"/>
      <c r="D4" s="67"/>
      <c r="E4" s="67"/>
      <c r="F4" s="67"/>
      <c r="G4" s="67"/>
      <c r="H4" s="67"/>
      <c r="I4" s="67"/>
      <c r="J4" s="67"/>
      <c r="K4" s="68" t="s">
        <v>382</v>
      </c>
      <c r="L4" s="68"/>
      <c r="M4" s="68"/>
      <c r="N4" s="68"/>
      <c r="O4" s="68"/>
      <c r="P4" s="68"/>
      <c r="Q4" s="68"/>
      <c r="R4" s="68"/>
      <c r="S4" s="68"/>
    </row>
    <row r="5" spans="1:19" x14ac:dyDescent="0.25">
      <c r="A5" s="12"/>
      <c r="B5" s="68"/>
      <c r="C5" s="68"/>
      <c r="D5" s="68"/>
      <c r="E5" s="68"/>
      <c r="F5" s="68"/>
      <c r="G5" s="68"/>
      <c r="H5" s="68"/>
      <c r="I5" s="68"/>
      <c r="J5" s="68"/>
      <c r="K5" s="68"/>
      <c r="L5" s="68"/>
      <c r="M5" s="68"/>
      <c r="N5" s="68"/>
      <c r="O5" s="68"/>
      <c r="P5" s="68"/>
      <c r="Q5" s="68"/>
      <c r="R5" s="68"/>
      <c r="S5" s="68"/>
    </row>
    <row r="6" spans="1:19" x14ac:dyDescent="0.25">
      <c r="A6" s="12"/>
      <c r="B6" s="22"/>
      <c r="C6" s="10"/>
      <c r="D6" s="40" t="s">
        <v>218</v>
      </c>
      <c r="E6" s="40"/>
      <c r="F6" s="40"/>
      <c r="G6" s="10"/>
      <c r="H6" s="40" t="s">
        <v>219</v>
      </c>
      <c r="I6" s="40"/>
      <c r="J6" s="40"/>
      <c r="K6" s="10"/>
      <c r="L6" s="45"/>
      <c r="M6" s="40" t="s">
        <v>257</v>
      </c>
      <c r="N6" s="40"/>
      <c r="O6" s="40"/>
      <c r="P6" s="40"/>
      <c r="Q6" s="40"/>
      <c r="R6" s="40"/>
      <c r="S6" s="40"/>
    </row>
    <row r="7" spans="1:19" ht="15.75" thickBot="1" x14ac:dyDescent="0.3">
      <c r="A7" s="12"/>
      <c r="B7" s="22"/>
      <c r="C7" s="10"/>
      <c r="D7" s="41">
        <v>2013</v>
      </c>
      <c r="E7" s="41"/>
      <c r="F7" s="41"/>
      <c r="G7" s="10"/>
      <c r="H7" s="41">
        <v>2012</v>
      </c>
      <c r="I7" s="41"/>
      <c r="J7" s="41"/>
      <c r="K7" s="68"/>
      <c r="L7" s="99"/>
      <c r="M7" s="40">
        <v>2012</v>
      </c>
      <c r="N7" s="40"/>
      <c r="O7" s="40"/>
      <c r="P7" s="99"/>
      <c r="Q7" s="40">
        <v>2011</v>
      </c>
      <c r="R7" s="40"/>
      <c r="S7" s="40"/>
    </row>
    <row r="8" spans="1:19" ht="26.25" x14ac:dyDescent="0.25">
      <c r="A8" s="12"/>
      <c r="B8" s="17" t="s">
        <v>380</v>
      </c>
      <c r="C8" s="17"/>
      <c r="D8" s="17" t="s">
        <v>220</v>
      </c>
      <c r="E8" s="38">
        <v>65746</v>
      </c>
      <c r="F8" s="17"/>
      <c r="G8" s="17"/>
      <c r="H8" s="17" t="s">
        <v>220</v>
      </c>
      <c r="I8" s="38">
        <v>18746</v>
      </c>
      <c r="J8" s="17"/>
      <c r="K8" s="68"/>
      <c r="L8" s="99"/>
      <c r="M8" s="40"/>
      <c r="N8" s="40"/>
      <c r="O8" s="40"/>
      <c r="P8" s="99"/>
      <c r="Q8" s="40"/>
      <c r="R8" s="40"/>
      <c r="S8" s="40"/>
    </row>
    <row r="9" spans="1:19" x14ac:dyDescent="0.25">
      <c r="A9" s="12"/>
      <c r="B9" s="18" t="s">
        <v>381</v>
      </c>
      <c r="C9" s="18"/>
      <c r="D9" s="18"/>
      <c r="E9" s="53">
        <v>163116</v>
      </c>
      <c r="F9" s="18"/>
      <c r="G9" s="18"/>
      <c r="H9" s="18"/>
      <c r="I9" s="53">
        <v>131303</v>
      </c>
      <c r="J9" s="18"/>
      <c r="K9" s="10"/>
      <c r="L9" s="10"/>
      <c r="M9" s="68"/>
      <c r="N9" s="68"/>
      <c r="O9" s="68"/>
      <c r="P9" s="10"/>
      <c r="Q9" s="68"/>
      <c r="R9" s="68"/>
      <c r="S9" s="68"/>
    </row>
    <row r="10" spans="1:19" ht="27" thickBot="1" x14ac:dyDescent="0.3">
      <c r="A10" s="12"/>
      <c r="B10" s="17"/>
      <c r="C10" s="17"/>
      <c r="D10" s="26"/>
      <c r="E10" s="27"/>
      <c r="F10" s="17"/>
      <c r="G10" s="17"/>
      <c r="H10" s="26"/>
      <c r="I10" s="27"/>
      <c r="J10" s="17"/>
      <c r="K10" s="47" t="s">
        <v>383</v>
      </c>
      <c r="L10" s="17"/>
      <c r="M10" s="48" t="s">
        <v>220</v>
      </c>
      <c r="N10" s="38">
        <v>18746</v>
      </c>
      <c r="O10" s="48"/>
      <c r="P10" s="17"/>
      <c r="Q10" s="48" t="s">
        <v>220</v>
      </c>
      <c r="R10" s="38">
        <v>18746</v>
      </c>
      <c r="S10" s="48"/>
    </row>
    <row r="11" spans="1:19" ht="15.75" thickBot="1" x14ac:dyDescent="0.3">
      <c r="A11" s="12"/>
      <c r="B11" s="18" t="s">
        <v>96</v>
      </c>
      <c r="C11" s="18"/>
      <c r="D11" s="95" t="s">
        <v>220</v>
      </c>
      <c r="E11" s="96">
        <v>228862</v>
      </c>
      <c r="F11" s="18"/>
      <c r="G11" s="18"/>
      <c r="H11" s="97" t="s">
        <v>220</v>
      </c>
      <c r="I11" s="98">
        <v>150049</v>
      </c>
      <c r="J11" s="18"/>
      <c r="K11" s="50" t="s">
        <v>384</v>
      </c>
      <c r="L11" s="18"/>
      <c r="M11" s="59"/>
      <c r="N11" s="60">
        <v>131303</v>
      </c>
      <c r="O11" s="52"/>
      <c r="P11" s="18"/>
      <c r="Q11" s="59" t="s">
        <v>220</v>
      </c>
      <c r="R11" s="60">
        <v>58462</v>
      </c>
      <c r="S11" s="52"/>
    </row>
    <row r="12" spans="1:19" ht="16.5" thickTop="1" thickBot="1" x14ac:dyDescent="0.3">
      <c r="A12" s="12"/>
      <c r="B12" s="68"/>
      <c r="C12" s="68"/>
      <c r="D12" s="68"/>
      <c r="E12" s="68"/>
      <c r="F12" s="68"/>
      <c r="G12" s="68"/>
      <c r="H12" s="68"/>
      <c r="I12" s="68"/>
      <c r="J12" s="68"/>
      <c r="K12" s="83" t="s">
        <v>96</v>
      </c>
      <c r="L12" s="17"/>
      <c r="M12" s="86" t="s">
        <v>220</v>
      </c>
      <c r="N12" s="87">
        <v>150049</v>
      </c>
      <c r="O12" s="48"/>
      <c r="P12" s="17"/>
      <c r="Q12" s="86" t="s">
        <v>220</v>
      </c>
      <c r="R12" s="87">
        <v>77208</v>
      </c>
      <c r="S12" s="48"/>
    </row>
    <row r="13" spans="1:19" ht="15.75" thickTop="1" x14ac:dyDescent="0.25">
      <c r="A13" s="12"/>
      <c r="B13" s="65"/>
      <c r="C13" s="65"/>
      <c r="D13" s="65"/>
      <c r="E13" s="65"/>
      <c r="F13" s="65"/>
      <c r="G13" s="65"/>
      <c r="H13" s="65"/>
      <c r="I13" s="65"/>
      <c r="J13" s="65"/>
      <c r="K13" s="89"/>
      <c r="L13" s="89"/>
      <c r="M13" s="89"/>
      <c r="N13" s="89"/>
      <c r="O13" s="89"/>
      <c r="P13" s="89"/>
      <c r="Q13" s="89"/>
      <c r="R13" s="89"/>
      <c r="S13" s="89"/>
    </row>
  </sheetData>
  <mergeCells count="27">
    <mergeCell ref="B4:J4"/>
    <mergeCell ref="B5:J5"/>
    <mergeCell ref="B12:J12"/>
    <mergeCell ref="B13:J13"/>
    <mergeCell ref="K4:S4"/>
    <mergeCell ref="K5:S5"/>
    <mergeCell ref="K13:S13"/>
    <mergeCell ref="M9:O9"/>
    <mergeCell ref="Q9:S9"/>
    <mergeCell ref="A1:A2"/>
    <mergeCell ref="B1:J1"/>
    <mergeCell ref="K1:S1"/>
    <mergeCell ref="B2:J2"/>
    <mergeCell ref="K2:S2"/>
    <mergeCell ref="B3:J3"/>
    <mergeCell ref="K3:S3"/>
    <mergeCell ref="A4:A13"/>
    <mergeCell ref="D6:F6"/>
    <mergeCell ref="H6:J6"/>
    <mergeCell ref="D7:F7"/>
    <mergeCell ref="H7:J7"/>
    <mergeCell ref="M6:S6"/>
    <mergeCell ref="K7:K8"/>
    <mergeCell ref="L7:L8"/>
    <mergeCell ref="M7:O8"/>
    <mergeCell ref="P7:P8"/>
    <mergeCell ref="Q7:S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5"/>
  <sheetViews>
    <sheetView showGridLines="0" workbookViewId="0"/>
  </sheetViews>
  <sheetFormatPr defaultRowHeight="15" x14ac:dyDescent="0.25"/>
  <cols>
    <col min="1" max="2" width="36.5703125" bestFit="1" customWidth="1"/>
    <col min="3" max="3" width="16.28515625" customWidth="1"/>
    <col min="4" max="4" width="10" customWidth="1"/>
    <col min="5" max="5" width="12.85546875" customWidth="1"/>
    <col min="6" max="6" width="10" customWidth="1"/>
    <col min="7" max="7" width="17.5703125" customWidth="1"/>
    <col min="8" max="8" width="12.85546875" customWidth="1"/>
    <col min="9" max="9" width="17.5703125" customWidth="1"/>
    <col min="10" max="10" width="36.5703125" bestFit="1" customWidth="1"/>
    <col min="11" max="11" width="26.28515625" customWidth="1"/>
    <col min="12" max="13" width="10" customWidth="1"/>
    <col min="14" max="14" width="18.140625" customWidth="1"/>
    <col min="15" max="15" width="34.140625" customWidth="1"/>
    <col min="16" max="16" width="10" customWidth="1"/>
    <col min="17" max="17" width="36.5703125" bestFit="1" customWidth="1"/>
    <col min="18" max="18" width="17.7109375" customWidth="1"/>
    <col min="19" max="19" width="10.42578125" customWidth="1"/>
    <col min="20" max="20" width="13.5703125" customWidth="1"/>
    <col min="21" max="21" width="10.42578125" customWidth="1"/>
    <col min="22" max="22" width="18.5703125" customWidth="1"/>
    <col min="23" max="23" width="13.5703125" customWidth="1"/>
    <col min="24" max="24" width="18.5703125" customWidth="1"/>
    <col min="25" max="25" width="36.5703125" bestFit="1" customWidth="1"/>
    <col min="26" max="26" width="18.5703125" customWidth="1"/>
    <col min="27" max="27" width="2.140625" customWidth="1"/>
    <col min="28" max="29" width="16.140625" customWidth="1"/>
    <col min="30" max="30" width="36.5703125" customWidth="1"/>
    <col min="31" max="31" width="16.140625" customWidth="1"/>
  </cols>
  <sheetData>
    <row r="1" spans="1:31" ht="15" customHeight="1" x14ac:dyDescent="0.25">
      <c r="A1" s="6" t="s">
        <v>385</v>
      </c>
      <c r="B1" s="6" t="s">
        <v>71</v>
      </c>
      <c r="C1" s="6"/>
      <c r="D1" s="6"/>
      <c r="E1" s="6"/>
      <c r="F1" s="6"/>
      <c r="G1" s="6"/>
      <c r="H1" s="6"/>
      <c r="I1" s="6"/>
      <c r="J1" s="6"/>
      <c r="K1" s="6"/>
      <c r="L1" s="6"/>
      <c r="M1" s="6"/>
      <c r="N1" s="6"/>
      <c r="O1" s="6"/>
      <c r="P1" s="6"/>
      <c r="Q1" s="6" t="s">
        <v>72</v>
      </c>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t="s">
        <v>20</v>
      </c>
      <c r="R2" s="6"/>
      <c r="S2" s="6"/>
      <c r="T2" s="6"/>
      <c r="U2" s="6"/>
      <c r="V2" s="6"/>
      <c r="W2" s="6"/>
      <c r="X2" s="6"/>
      <c r="Y2" s="6"/>
      <c r="Z2" s="6"/>
      <c r="AA2" s="6"/>
      <c r="AB2" s="6"/>
      <c r="AC2" s="6"/>
      <c r="AD2" s="6"/>
      <c r="AE2" s="6"/>
    </row>
    <row r="3" spans="1:31" x14ac:dyDescent="0.25">
      <c r="A3" s="3" t="s">
        <v>197</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row>
    <row r="4" spans="1:31" x14ac:dyDescent="0.25">
      <c r="A4" s="12" t="s">
        <v>385</v>
      </c>
      <c r="B4" s="67" t="s">
        <v>386</v>
      </c>
      <c r="C4" s="67"/>
      <c r="D4" s="67"/>
      <c r="E4" s="67"/>
      <c r="F4" s="67"/>
      <c r="G4" s="67"/>
      <c r="H4" s="67"/>
      <c r="I4" s="67"/>
      <c r="J4" s="67"/>
      <c r="K4" s="67"/>
      <c r="L4" s="67"/>
      <c r="M4" s="67"/>
      <c r="N4" s="67"/>
      <c r="O4" s="67"/>
      <c r="P4" s="67"/>
      <c r="Q4" s="67" t="s">
        <v>426</v>
      </c>
      <c r="R4" s="67"/>
      <c r="S4" s="67"/>
      <c r="T4" s="67"/>
      <c r="U4" s="67"/>
      <c r="V4" s="67"/>
      <c r="W4" s="67"/>
      <c r="X4" s="67"/>
      <c r="Y4" s="67"/>
      <c r="Z4" s="67"/>
      <c r="AA4" s="67"/>
      <c r="AB4" s="67"/>
      <c r="AC4" s="67"/>
      <c r="AD4" s="67"/>
      <c r="AE4" s="67"/>
    </row>
    <row r="5" spans="1:31" x14ac:dyDescent="0.25">
      <c r="A5" s="12"/>
      <c r="B5" s="67"/>
      <c r="C5" s="67"/>
      <c r="D5" s="67"/>
      <c r="E5" s="67"/>
      <c r="F5" s="67"/>
      <c r="G5" s="67"/>
      <c r="H5" s="67"/>
      <c r="I5" s="67"/>
      <c r="J5" s="67"/>
      <c r="K5" s="67"/>
      <c r="L5" s="67"/>
      <c r="M5" s="67"/>
      <c r="N5" s="67"/>
      <c r="O5" s="67"/>
      <c r="P5" s="67"/>
      <c r="Q5" s="68"/>
      <c r="R5" s="68"/>
      <c r="S5" s="68"/>
      <c r="T5" s="68"/>
      <c r="U5" s="68"/>
      <c r="V5" s="68"/>
      <c r="W5" s="68"/>
      <c r="X5" s="68"/>
      <c r="Y5" s="68"/>
      <c r="Z5" s="68"/>
      <c r="AA5" s="68"/>
      <c r="AB5" s="68"/>
      <c r="AC5" s="68"/>
      <c r="AD5" s="68"/>
      <c r="AE5" s="68"/>
    </row>
    <row r="6" spans="1:31" x14ac:dyDescent="0.25">
      <c r="A6" s="12"/>
      <c r="B6" s="18"/>
      <c r="C6" s="71" t="s">
        <v>387</v>
      </c>
      <c r="D6" s="18"/>
      <c r="E6" s="18"/>
      <c r="F6" s="71" t="s">
        <v>388</v>
      </c>
      <c r="G6" s="18"/>
      <c r="H6" s="71" t="s">
        <v>389</v>
      </c>
      <c r="I6" s="100" t="s">
        <v>390</v>
      </c>
      <c r="J6" s="100" t="s">
        <v>391</v>
      </c>
      <c r="Q6" s="18"/>
      <c r="R6" s="71" t="s">
        <v>387</v>
      </c>
      <c r="S6" s="18"/>
      <c r="T6" s="18"/>
      <c r="U6" s="71" t="s">
        <v>388</v>
      </c>
      <c r="V6" s="18"/>
      <c r="W6" s="71" t="s">
        <v>389</v>
      </c>
      <c r="X6" s="100" t="s">
        <v>390</v>
      </c>
      <c r="Y6" s="100" t="s">
        <v>391</v>
      </c>
    </row>
    <row r="7" spans="1:31" x14ac:dyDescent="0.25">
      <c r="A7" s="12"/>
      <c r="B7" s="17" t="s">
        <v>220</v>
      </c>
      <c r="C7" s="38">
        <v>100000</v>
      </c>
      <c r="D7" s="17"/>
      <c r="E7" s="17"/>
      <c r="F7" s="101">
        <v>40525</v>
      </c>
      <c r="G7" s="17"/>
      <c r="H7" s="101">
        <v>41256</v>
      </c>
      <c r="I7" s="102">
        <v>100000</v>
      </c>
      <c r="J7" s="103">
        <v>41290</v>
      </c>
      <c r="Q7" s="17" t="s">
        <v>220</v>
      </c>
      <c r="R7" s="38">
        <v>100000</v>
      </c>
      <c r="S7" s="17"/>
      <c r="T7" s="17"/>
      <c r="U7" s="101">
        <v>40525</v>
      </c>
      <c r="V7" s="17"/>
      <c r="W7" s="101">
        <v>41256</v>
      </c>
      <c r="X7" s="110"/>
      <c r="Y7" s="110"/>
    </row>
    <row r="8" spans="1:31" x14ac:dyDescent="0.25">
      <c r="A8" s="12"/>
      <c r="B8" s="18" t="s">
        <v>220</v>
      </c>
      <c r="C8" s="53">
        <v>25000</v>
      </c>
      <c r="D8" s="18"/>
      <c r="E8" s="18"/>
      <c r="F8" s="104">
        <v>40644</v>
      </c>
      <c r="G8" s="18"/>
      <c r="H8" s="104">
        <v>41372</v>
      </c>
      <c r="I8" s="105"/>
      <c r="J8" s="105"/>
      <c r="Q8" s="18" t="s">
        <v>220</v>
      </c>
      <c r="R8" s="53">
        <v>25000</v>
      </c>
      <c r="S8" s="18"/>
      <c r="T8" s="18"/>
      <c r="U8" s="104">
        <v>40644</v>
      </c>
      <c r="V8" s="18"/>
      <c r="W8" s="104">
        <v>41372</v>
      </c>
      <c r="X8" s="115"/>
      <c r="Y8" s="115"/>
    </row>
    <row r="9" spans="1:31" x14ac:dyDescent="0.25">
      <c r="A9" s="12"/>
      <c r="B9" s="17" t="s">
        <v>220</v>
      </c>
      <c r="C9" s="38">
        <v>35000</v>
      </c>
      <c r="D9" s="17"/>
      <c r="E9" s="17"/>
      <c r="F9" s="101">
        <v>40648</v>
      </c>
      <c r="G9" s="17"/>
      <c r="H9" s="101">
        <v>41379</v>
      </c>
      <c r="I9" s="102">
        <v>35000</v>
      </c>
      <c r="J9" s="103">
        <v>41071</v>
      </c>
      <c r="Q9" s="17" t="s">
        <v>220</v>
      </c>
      <c r="R9" s="38">
        <v>35000</v>
      </c>
      <c r="S9" s="17"/>
      <c r="T9" s="17"/>
      <c r="U9" s="101">
        <v>40648</v>
      </c>
      <c r="V9" s="17"/>
      <c r="W9" s="101">
        <v>41379</v>
      </c>
      <c r="X9" s="102">
        <v>35000</v>
      </c>
      <c r="Y9" s="103">
        <v>41071</v>
      </c>
    </row>
    <row r="10" spans="1:31" x14ac:dyDescent="0.25">
      <c r="A10" s="12"/>
      <c r="B10" s="18" t="s">
        <v>220</v>
      </c>
      <c r="C10" s="53">
        <v>10000</v>
      </c>
      <c r="D10" s="18"/>
      <c r="E10" s="18"/>
      <c r="F10" s="104">
        <v>40655</v>
      </c>
      <c r="G10" s="18"/>
      <c r="H10" s="104">
        <v>41386</v>
      </c>
      <c r="I10" s="106">
        <v>10000</v>
      </c>
      <c r="J10" s="107">
        <v>41060</v>
      </c>
      <c r="Q10" s="18" t="s">
        <v>220</v>
      </c>
      <c r="R10" s="53">
        <v>10000</v>
      </c>
      <c r="S10" s="18"/>
      <c r="T10" s="18"/>
      <c r="U10" s="104">
        <v>40655</v>
      </c>
      <c r="V10" s="18"/>
      <c r="W10" s="104">
        <v>41386</v>
      </c>
      <c r="X10" s="106">
        <v>10000</v>
      </c>
      <c r="Y10" s="107">
        <v>41060</v>
      </c>
    </row>
    <row r="11" spans="1:31" x14ac:dyDescent="0.25">
      <c r="A11" s="12"/>
      <c r="B11" s="17" t="s">
        <v>220</v>
      </c>
      <c r="C11" s="38">
        <v>50000</v>
      </c>
      <c r="D11" s="17"/>
      <c r="E11" s="17"/>
      <c r="F11" s="101">
        <v>40660</v>
      </c>
      <c r="G11" s="17"/>
      <c r="H11" s="101">
        <v>41391</v>
      </c>
      <c r="I11" s="102">
        <v>50000</v>
      </c>
      <c r="J11" s="103">
        <v>41290</v>
      </c>
      <c r="Q11" s="17" t="s">
        <v>220</v>
      </c>
      <c r="R11" s="38">
        <v>50000</v>
      </c>
      <c r="S11" s="17"/>
      <c r="T11" s="17"/>
      <c r="U11" s="101">
        <v>40660</v>
      </c>
      <c r="V11" s="17"/>
      <c r="W11" s="101">
        <v>41391</v>
      </c>
      <c r="X11" s="110"/>
      <c r="Y11" s="110"/>
    </row>
    <row r="12" spans="1:31" x14ac:dyDescent="0.25">
      <c r="A12" s="12"/>
      <c r="B12" s="18" t="s">
        <v>220</v>
      </c>
      <c r="C12" s="53">
        <v>10000</v>
      </c>
      <c r="D12" s="18"/>
      <c r="E12" s="18"/>
      <c r="F12" s="104">
        <v>40641</v>
      </c>
      <c r="G12" s="18"/>
      <c r="H12" s="104">
        <v>41372</v>
      </c>
      <c r="I12" s="105"/>
      <c r="J12" s="105"/>
      <c r="Q12" s="18" t="s">
        <v>220</v>
      </c>
      <c r="R12" s="53">
        <v>10000</v>
      </c>
      <c r="S12" s="18"/>
      <c r="T12" s="18"/>
      <c r="U12" s="104">
        <v>40641</v>
      </c>
      <c r="V12" s="18"/>
      <c r="W12" s="104">
        <v>41372</v>
      </c>
      <c r="X12" s="106">
        <v>10000</v>
      </c>
      <c r="Y12" s="115"/>
    </row>
    <row r="13" spans="1:31" x14ac:dyDescent="0.25">
      <c r="A13" s="12"/>
      <c r="B13" s="67"/>
      <c r="C13" s="67"/>
      <c r="D13" s="67"/>
      <c r="E13" s="67"/>
      <c r="F13" s="67"/>
      <c r="G13" s="67"/>
      <c r="H13" s="67"/>
      <c r="I13" s="67"/>
      <c r="J13" s="67"/>
      <c r="K13" s="67"/>
      <c r="L13" s="67"/>
      <c r="M13" s="67"/>
      <c r="N13" s="67"/>
      <c r="O13" s="67"/>
      <c r="P13" s="67"/>
      <c r="Q13" s="68"/>
      <c r="R13" s="68"/>
      <c r="S13" s="68"/>
      <c r="T13" s="68"/>
      <c r="U13" s="68"/>
      <c r="V13" s="68"/>
      <c r="W13" s="68"/>
      <c r="X13" s="68"/>
      <c r="Y13" s="68"/>
      <c r="Z13" s="68"/>
      <c r="AA13" s="68"/>
      <c r="AB13" s="68"/>
      <c r="AC13" s="68"/>
      <c r="AD13" s="68"/>
      <c r="AE13" s="68"/>
    </row>
    <row r="14" spans="1:31" ht="38.25" customHeight="1" x14ac:dyDescent="0.25">
      <c r="A14" s="12"/>
      <c r="B14" s="67" t="s">
        <v>392</v>
      </c>
      <c r="C14" s="67"/>
      <c r="D14" s="67"/>
      <c r="E14" s="67"/>
      <c r="F14" s="67"/>
      <c r="G14" s="67"/>
      <c r="H14" s="67"/>
      <c r="I14" s="67"/>
      <c r="J14" s="67"/>
      <c r="K14" s="67"/>
      <c r="L14" s="67"/>
      <c r="M14" s="67"/>
      <c r="N14" s="67"/>
      <c r="O14" s="67"/>
      <c r="P14" s="67"/>
      <c r="Q14" s="67" t="s">
        <v>427</v>
      </c>
      <c r="R14" s="67"/>
      <c r="S14" s="67"/>
      <c r="T14" s="67"/>
      <c r="U14" s="67"/>
      <c r="V14" s="67"/>
      <c r="W14" s="67"/>
      <c r="X14" s="67"/>
      <c r="Y14" s="67"/>
      <c r="Z14" s="67"/>
      <c r="AA14" s="67"/>
      <c r="AB14" s="67"/>
      <c r="AC14" s="67"/>
      <c r="AD14" s="67"/>
      <c r="AE14" s="67"/>
    </row>
    <row r="15" spans="1:31" x14ac:dyDescent="0.25">
      <c r="A15" s="12"/>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row>
    <row r="16" spans="1:31" x14ac:dyDescent="0.25">
      <c r="A16" s="12"/>
      <c r="B16" s="67" t="s">
        <v>393</v>
      </c>
      <c r="C16" s="67"/>
      <c r="D16" s="67"/>
      <c r="E16" s="67"/>
      <c r="F16" s="67"/>
      <c r="G16" s="67"/>
      <c r="H16" s="67"/>
      <c r="I16" s="67"/>
      <c r="J16" s="67"/>
      <c r="K16" s="67"/>
      <c r="L16" s="67"/>
      <c r="M16" s="67"/>
      <c r="N16" s="67"/>
      <c r="O16" s="67"/>
      <c r="P16" s="67"/>
      <c r="Q16" s="67" t="s">
        <v>393</v>
      </c>
      <c r="R16" s="67"/>
      <c r="S16" s="67"/>
      <c r="T16" s="67"/>
      <c r="U16" s="67"/>
      <c r="V16" s="67"/>
      <c r="W16" s="67"/>
      <c r="X16" s="67"/>
      <c r="Y16" s="67"/>
      <c r="Z16" s="67"/>
      <c r="AA16" s="67"/>
      <c r="AB16" s="67"/>
      <c r="AC16" s="67"/>
      <c r="AD16" s="67"/>
      <c r="AE16" s="67"/>
    </row>
    <row r="17" spans="1:31" x14ac:dyDescent="0.25">
      <c r="A17" s="12"/>
      <c r="B17" s="67"/>
      <c r="C17" s="67"/>
      <c r="D17" s="67"/>
      <c r="E17" s="67"/>
      <c r="F17" s="67"/>
      <c r="G17" s="67"/>
      <c r="H17" s="67"/>
      <c r="I17" s="67"/>
      <c r="J17" s="67"/>
      <c r="K17" s="67"/>
      <c r="L17" s="67"/>
      <c r="M17" s="67"/>
      <c r="N17" s="67"/>
      <c r="O17" s="67"/>
      <c r="P17" s="67"/>
      <c r="Q17" s="133"/>
      <c r="R17" s="133"/>
      <c r="S17" s="133"/>
      <c r="T17" s="133"/>
      <c r="U17" s="133"/>
      <c r="V17" s="133"/>
      <c r="W17" s="133"/>
      <c r="X17" s="133"/>
      <c r="Y17" s="133"/>
      <c r="Z17" s="133"/>
      <c r="AA17" s="133"/>
      <c r="AB17" s="133"/>
      <c r="AC17" s="133"/>
      <c r="AD17" s="133"/>
      <c r="AE17" s="133"/>
    </row>
    <row r="18" spans="1:31" x14ac:dyDescent="0.25">
      <c r="A18" s="12"/>
      <c r="B18" s="18"/>
      <c r="C18" s="71" t="s">
        <v>387</v>
      </c>
      <c r="D18" s="18"/>
      <c r="E18" s="18"/>
      <c r="F18" s="71" t="s">
        <v>388</v>
      </c>
      <c r="G18" s="18"/>
      <c r="H18" s="71" t="s">
        <v>389</v>
      </c>
      <c r="I18" s="18"/>
      <c r="J18" s="18"/>
      <c r="Q18" s="18"/>
      <c r="R18" s="71" t="s">
        <v>387</v>
      </c>
      <c r="S18" s="18"/>
      <c r="T18" s="18"/>
      <c r="U18" s="71" t="s">
        <v>388</v>
      </c>
      <c r="V18" s="18"/>
      <c r="W18" s="71" t="s">
        <v>389</v>
      </c>
      <c r="X18" s="18"/>
      <c r="Y18" s="33"/>
    </row>
    <row r="19" spans="1:31" ht="26.25" x14ac:dyDescent="0.25">
      <c r="A19" s="12"/>
      <c r="B19" s="17" t="s">
        <v>220</v>
      </c>
      <c r="C19" s="38">
        <v>16037</v>
      </c>
      <c r="D19" s="17"/>
      <c r="E19" s="17"/>
      <c r="F19" s="101">
        <v>40483</v>
      </c>
      <c r="G19" s="17"/>
      <c r="H19" s="101">
        <v>41214</v>
      </c>
      <c r="I19" s="17"/>
      <c r="J19" s="17" t="s">
        <v>394</v>
      </c>
      <c r="Q19" s="17" t="s">
        <v>220</v>
      </c>
      <c r="R19" s="38">
        <v>16037</v>
      </c>
      <c r="S19" s="17"/>
      <c r="T19" s="17"/>
      <c r="U19" s="101">
        <v>40483</v>
      </c>
      <c r="V19" s="17"/>
      <c r="W19" s="101">
        <v>41214</v>
      </c>
      <c r="X19" s="17"/>
      <c r="Y19" s="17" t="s">
        <v>394</v>
      </c>
    </row>
    <row r="20" spans="1:31" ht="26.25" x14ac:dyDescent="0.25">
      <c r="A20" s="12"/>
      <c r="B20" s="18" t="s">
        <v>220</v>
      </c>
      <c r="C20" s="53">
        <v>4250</v>
      </c>
      <c r="D20" s="18"/>
      <c r="E20" s="18"/>
      <c r="F20" s="104">
        <v>40513</v>
      </c>
      <c r="G20" s="18"/>
      <c r="H20" s="104">
        <v>41244</v>
      </c>
      <c r="I20" s="18"/>
      <c r="J20" s="18" t="s">
        <v>394</v>
      </c>
      <c r="Q20" s="18" t="s">
        <v>220</v>
      </c>
      <c r="R20" s="53">
        <v>4250</v>
      </c>
      <c r="S20" s="18"/>
      <c r="T20" s="18"/>
      <c r="U20" s="104">
        <v>40513</v>
      </c>
      <c r="V20" s="18"/>
      <c r="W20" s="104">
        <v>41244</v>
      </c>
      <c r="X20" s="18"/>
      <c r="Y20" s="18" t="s">
        <v>394</v>
      </c>
    </row>
    <row r="21" spans="1:31" ht="26.25" x14ac:dyDescent="0.25">
      <c r="A21" s="12"/>
      <c r="B21" s="17" t="s">
        <v>220</v>
      </c>
      <c r="C21" s="38">
        <v>4250</v>
      </c>
      <c r="D21" s="17"/>
      <c r="E21" s="17"/>
      <c r="F21" s="101">
        <v>40544</v>
      </c>
      <c r="G21" s="17"/>
      <c r="H21" s="101">
        <v>40909</v>
      </c>
      <c r="I21" s="17"/>
      <c r="J21" s="17" t="s">
        <v>394</v>
      </c>
      <c r="Q21" s="17" t="s">
        <v>220</v>
      </c>
      <c r="R21" s="38">
        <v>4250</v>
      </c>
      <c r="S21" s="17"/>
      <c r="T21" s="17"/>
      <c r="U21" s="101">
        <v>40544</v>
      </c>
      <c r="V21" s="17"/>
      <c r="W21" s="101">
        <v>40909</v>
      </c>
      <c r="X21" s="17"/>
      <c r="Y21" s="17" t="s">
        <v>394</v>
      </c>
    </row>
    <row r="22" spans="1:31" ht="26.25" x14ac:dyDescent="0.25">
      <c r="A22" s="12"/>
      <c r="B22" s="18" t="s">
        <v>220</v>
      </c>
      <c r="C22" s="53">
        <v>4250</v>
      </c>
      <c r="D22" s="18"/>
      <c r="E22" s="18"/>
      <c r="F22" s="104">
        <v>40575</v>
      </c>
      <c r="G22" s="18"/>
      <c r="H22" s="104">
        <v>40940</v>
      </c>
      <c r="I22" s="18"/>
      <c r="J22" s="18" t="s">
        <v>395</v>
      </c>
      <c r="Q22" s="18" t="s">
        <v>220</v>
      </c>
      <c r="R22" s="53">
        <v>4250</v>
      </c>
      <c r="S22" s="18"/>
      <c r="T22" s="18"/>
      <c r="U22" s="104">
        <v>40575</v>
      </c>
      <c r="V22" s="18"/>
      <c r="W22" s="104">
        <v>40940</v>
      </c>
      <c r="X22" s="18"/>
      <c r="Y22" s="18" t="s">
        <v>428</v>
      </c>
    </row>
    <row r="23" spans="1:31" ht="26.25" x14ac:dyDescent="0.25">
      <c r="A23" s="12"/>
      <c r="B23" s="17" t="s">
        <v>220</v>
      </c>
      <c r="C23" s="38">
        <v>4250</v>
      </c>
      <c r="D23" s="17"/>
      <c r="E23" s="17"/>
      <c r="F23" s="101">
        <v>40603</v>
      </c>
      <c r="G23" s="17"/>
      <c r="H23" s="101">
        <v>40969</v>
      </c>
      <c r="I23" s="17"/>
      <c r="J23" s="17" t="s">
        <v>395</v>
      </c>
      <c r="Q23" s="17" t="s">
        <v>220</v>
      </c>
      <c r="R23" s="38">
        <v>4250</v>
      </c>
      <c r="S23" s="17"/>
      <c r="T23" s="17"/>
      <c r="U23" s="101">
        <v>40603</v>
      </c>
      <c r="V23" s="17"/>
      <c r="W23" s="101">
        <v>40969</v>
      </c>
      <c r="X23" s="17"/>
      <c r="Y23" s="17" t="s">
        <v>428</v>
      </c>
    </row>
    <row r="24" spans="1:31" x14ac:dyDescent="0.25">
      <c r="A24" s="12"/>
      <c r="B24" s="18" t="s">
        <v>220</v>
      </c>
      <c r="C24" s="53">
        <v>4250</v>
      </c>
      <c r="D24" s="18"/>
      <c r="E24" s="18"/>
      <c r="F24" s="104">
        <v>40634</v>
      </c>
      <c r="G24" s="18"/>
      <c r="H24" s="104">
        <v>41000</v>
      </c>
      <c r="I24" s="18"/>
      <c r="J24" s="18"/>
      <c r="Q24" s="18" t="s">
        <v>220</v>
      </c>
      <c r="R24" s="53">
        <v>4250</v>
      </c>
      <c r="S24" s="18"/>
      <c r="T24" s="18"/>
      <c r="U24" s="104">
        <v>40634</v>
      </c>
      <c r="V24" s="18"/>
      <c r="W24" s="104">
        <v>41000</v>
      </c>
      <c r="X24" s="18"/>
      <c r="Y24" s="33"/>
    </row>
    <row r="25" spans="1:31" x14ac:dyDescent="0.25">
      <c r="A25" s="12"/>
      <c r="B25" s="17" t="s">
        <v>220</v>
      </c>
      <c r="C25" s="38">
        <v>4250</v>
      </c>
      <c r="D25" s="17"/>
      <c r="E25" s="17"/>
      <c r="F25" s="101">
        <v>40664</v>
      </c>
      <c r="G25" s="17"/>
      <c r="H25" s="101">
        <v>41030</v>
      </c>
      <c r="I25" s="17"/>
      <c r="J25" s="17"/>
      <c r="Q25" s="17" t="s">
        <v>220</v>
      </c>
      <c r="R25" s="38">
        <v>4250</v>
      </c>
      <c r="S25" s="17"/>
      <c r="T25" s="17"/>
      <c r="U25" s="101">
        <v>40664</v>
      </c>
      <c r="V25" s="17"/>
      <c r="W25" s="101">
        <v>41030</v>
      </c>
      <c r="X25" s="17"/>
      <c r="Y25" s="125"/>
    </row>
    <row r="26" spans="1:31" x14ac:dyDescent="0.25">
      <c r="A26" s="12"/>
      <c r="B26" s="67"/>
      <c r="C26" s="67"/>
      <c r="D26" s="67"/>
      <c r="E26" s="67"/>
      <c r="F26" s="67"/>
      <c r="G26" s="67"/>
      <c r="H26" s="67"/>
      <c r="I26" s="67"/>
      <c r="J26" s="67"/>
      <c r="K26" s="67"/>
      <c r="L26" s="67"/>
      <c r="M26" s="67"/>
      <c r="N26" s="67"/>
      <c r="O26" s="67"/>
      <c r="P26" s="67"/>
      <c r="Q26" s="68"/>
      <c r="R26" s="68"/>
      <c r="S26" s="68"/>
      <c r="T26" s="68"/>
      <c r="U26" s="68"/>
      <c r="V26" s="68"/>
      <c r="W26" s="68"/>
      <c r="X26" s="68"/>
      <c r="Y26" s="68"/>
      <c r="Z26" s="68"/>
      <c r="AA26" s="68"/>
      <c r="AB26" s="68"/>
      <c r="AC26" s="68"/>
      <c r="AD26" s="68"/>
      <c r="AE26" s="68"/>
    </row>
    <row r="27" spans="1:31" ht="51" customHeight="1" x14ac:dyDescent="0.25">
      <c r="A27" s="12"/>
      <c r="B27" s="67" t="s">
        <v>396</v>
      </c>
      <c r="C27" s="67"/>
      <c r="D27" s="67"/>
      <c r="E27" s="67"/>
      <c r="F27" s="67"/>
      <c r="G27" s="67"/>
      <c r="H27" s="67"/>
      <c r="I27" s="67"/>
      <c r="J27" s="67"/>
      <c r="K27" s="67"/>
      <c r="L27" s="67"/>
      <c r="M27" s="67"/>
      <c r="N27" s="67"/>
      <c r="O27" s="67"/>
      <c r="P27" s="67"/>
      <c r="Q27" s="67" t="s">
        <v>429</v>
      </c>
      <c r="R27" s="67"/>
      <c r="S27" s="67"/>
      <c r="T27" s="67"/>
      <c r="U27" s="67"/>
      <c r="V27" s="67"/>
      <c r="W27" s="67"/>
      <c r="X27" s="67"/>
      <c r="Y27" s="67"/>
      <c r="Z27" s="67"/>
      <c r="AA27" s="67"/>
      <c r="AB27" s="67"/>
      <c r="AC27" s="67"/>
      <c r="AD27" s="67"/>
      <c r="AE27" s="67"/>
    </row>
    <row r="28" spans="1:31" ht="25.5" customHeight="1" x14ac:dyDescent="0.25">
      <c r="A28" s="12"/>
      <c r="B28" s="67"/>
      <c r="C28" s="67"/>
      <c r="D28" s="67"/>
      <c r="E28" s="67"/>
      <c r="F28" s="67"/>
      <c r="G28" s="67"/>
      <c r="H28" s="67"/>
      <c r="I28" s="67"/>
      <c r="J28" s="67"/>
      <c r="K28" s="67"/>
      <c r="L28" s="67"/>
      <c r="M28" s="67"/>
      <c r="N28" s="67"/>
      <c r="O28" s="67"/>
      <c r="P28" s="67"/>
      <c r="Q28" s="67" t="s">
        <v>430</v>
      </c>
      <c r="R28" s="67"/>
      <c r="S28" s="67"/>
      <c r="T28" s="67"/>
      <c r="U28" s="67"/>
      <c r="V28" s="67"/>
      <c r="W28" s="67"/>
      <c r="X28" s="67"/>
      <c r="Y28" s="67"/>
      <c r="Z28" s="67"/>
      <c r="AA28" s="67"/>
      <c r="AB28" s="67"/>
      <c r="AC28" s="67"/>
      <c r="AD28" s="67"/>
      <c r="AE28" s="67"/>
    </row>
    <row r="29" spans="1:31" ht="38.25" customHeight="1" x14ac:dyDescent="0.25">
      <c r="A29" s="12"/>
      <c r="B29" s="67" t="s">
        <v>397</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row>
    <row r="30" spans="1:31" ht="51" customHeight="1" x14ac:dyDescent="0.25">
      <c r="A30" s="12"/>
      <c r="B30" s="67"/>
      <c r="C30" s="67"/>
      <c r="D30" s="67"/>
      <c r="E30" s="67"/>
      <c r="F30" s="67"/>
      <c r="G30" s="67"/>
      <c r="H30" s="67"/>
      <c r="I30" s="67"/>
      <c r="J30" s="67"/>
      <c r="K30" s="67"/>
      <c r="L30" s="67"/>
      <c r="M30" s="67"/>
      <c r="N30" s="67"/>
      <c r="O30" s="67"/>
      <c r="P30" s="67"/>
      <c r="Q30" s="67" t="s">
        <v>431</v>
      </c>
      <c r="R30" s="67"/>
      <c r="S30" s="67"/>
      <c r="T30" s="67"/>
      <c r="U30" s="67"/>
      <c r="V30" s="67"/>
      <c r="W30" s="67"/>
      <c r="X30" s="67"/>
      <c r="Y30" s="67"/>
      <c r="Z30" s="67"/>
      <c r="AA30" s="67"/>
      <c r="AB30" s="67"/>
      <c r="AC30" s="67"/>
      <c r="AD30" s="67"/>
      <c r="AE30" s="67"/>
    </row>
    <row r="31" spans="1:31" x14ac:dyDescent="0.25">
      <c r="A31" s="12"/>
      <c r="B31" s="67" t="s">
        <v>398</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row>
    <row r="32" spans="1:31" ht="38.25" customHeight="1" x14ac:dyDescent="0.25">
      <c r="A32" s="12"/>
      <c r="B32" s="67"/>
      <c r="C32" s="67"/>
      <c r="D32" s="67"/>
      <c r="E32" s="67"/>
      <c r="F32" s="67"/>
      <c r="G32" s="67"/>
      <c r="H32" s="67"/>
      <c r="I32" s="67"/>
      <c r="J32" s="67"/>
      <c r="K32" s="67"/>
      <c r="L32" s="67"/>
      <c r="M32" s="67"/>
      <c r="N32" s="67"/>
      <c r="O32" s="67"/>
      <c r="P32" s="67"/>
      <c r="Q32" s="67" t="s">
        <v>432</v>
      </c>
      <c r="R32" s="67"/>
      <c r="S32" s="67"/>
      <c r="T32" s="67"/>
      <c r="U32" s="67"/>
      <c r="V32" s="67"/>
      <c r="W32" s="67"/>
      <c r="X32" s="67"/>
      <c r="Y32" s="67"/>
      <c r="Z32" s="67"/>
      <c r="AA32" s="67"/>
      <c r="AB32" s="67"/>
      <c r="AC32" s="67"/>
      <c r="AD32" s="67"/>
      <c r="AE32" s="67"/>
    </row>
    <row r="33" spans="1:31" x14ac:dyDescent="0.25">
      <c r="A33" s="12"/>
      <c r="B33" s="18"/>
      <c r="C33" s="71" t="s">
        <v>387</v>
      </c>
      <c r="D33" s="18"/>
      <c r="E33" s="18"/>
      <c r="F33" s="71" t="s">
        <v>388</v>
      </c>
      <c r="G33" s="18"/>
      <c r="H33" s="71" t="s">
        <v>389</v>
      </c>
      <c r="I33" s="18"/>
      <c r="J33" s="18"/>
      <c r="K33" s="71" t="s">
        <v>399</v>
      </c>
      <c r="L33" s="18"/>
      <c r="M33" s="18"/>
      <c r="N33" s="18"/>
      <c r="O33" s="18"/>
      <c r="P33" s="18"/>
      <c r="Q33" s="67"/>
      <c r="R33" s="67"/>
      <c r="S33" s="67"/>
      <c r="T33" s="67"/>
      <c r="U33" s="67"/>
      <c r="V33" s="67"/>
      <c r="W33" s="67"/>
      <c r="X33" s="67"/>
      <c r="Y33" s="67"/>
      <c r="Z33" s="67"/>
      <c r="AA33" s="67"/>
      <c r="AB33" s="67"/>
      <c r="AC33" s="67"/>
      <c r="AD33" s="67"/>
      <c r="AE33" s="67"/>
    </row>
    <row r="34" spans="1:31" ht="25.5" customHeight="1" x14ac:dyDescent="0.25">
      <c r="A34" s="12"/>
      <c r="B34" s="111" t="s">
        <v>220</v>
      </c>
      <c r="C34" s="112">
        <v>125000</v>
      </c>
      <c r="D34" s="111"/>
      <c r="E34" s="111"/>
      <c r="F34" s="113">
        <v>40540</v>
      </c>
      <c r="G34" s="111"/>
      <c r="H34" s="113">
        <v>40883</v>
      </c>
      <c r="I34" s="111"/>
      <c r="J34" s="111" t="s">
        <v>220</v>
      </c>
      <c r="K34" s="109">
        <v>83000</v>
      </c>
      <c r="L34" s="111"/>
      <c r="M34" s="111"/>
      <c r="N34" s="111"/>
      <c r="O34" s="114" t="s">
        <v>400</v>
      </c>
      <c r="P34" s="111"/>
      <c r="Q34" s="67" t="s">
        <v>433</v>
      </c>
      <c r="R34" s="67"/>
      <c r="S34" s="67"/>
      <c r="T34" s="67"/>
      <c r="U34" s="67"/>
      <c r="V34" s="67"/>
      <c r="W34" s="67"/>
      <c r="X34" s="67"/>
      <c r="Y34" s="67"/>
      <c r="Z34" s="67"/>
      <c r="AA34" s="67"/>
      <c r="AB34" s="67"/>
      <c r="AC34" s="67"/>
      <c r="AD34" s="67"/>
      <c r="AE34" s="67"/>
    </row>
    <row r="35" spans="1:31" x14ac:dyDescent="0.25">
      <c r="A35" s="12"/>
      <c r="B35" s="111"/>
      <c r="C35" s="112"/>
      <c r="D35" s="111"/>
      <c r="E35" s="111"/>
      <c r="F35" s="113"/>
      <c r="G35" s="111"/>
      <c r="H35" s="113"/>
      <c r="I35" s="111"/>
      <c r="J35" s="111"/>
      <c r="K35" s="109">
        <v>42000</v>
      </c>
      <c r="L35" s="111"/>
      <c r="M35" s="111"/>
      <c r="N35" s="111"/>
      <c r="O35" s="114"/>
      <c r="P35" s="111"/>
      <c r="Q35" s="67"/>
      <c r="R35" s="67"/>
      <c r="S35" s="67"/>
      <c r="T35" s="67"/>
      <c r="U35" s="67"/>
      <c r="V35" s="67"/>
      <c r="W35" s="67"/>
      <c r="X35" s="67"/>
      <c r="Y35" s="67"/>
      <c r="Z35" s="67"/>
      <c r="AA35" s="67"/>
      <c r="AB35" s="67"/>
      <c r="AC35" s="67"/>
      <c r="AD35" s="67"/>
      <c r="AE35" s="67"/>
    </row>
    <row r="36" spans="1:31" x14ac:dyDescent="0.25">
      <c r="A36" s="12"/>
      <c r="B36" s="18" t="s">
        <v>220</v>
      </c>
      <c r="C36" s="53">
        <v>62500</v>
      </c>
      <c r="D36" s="18"/>
      <c r="E36" s="18"/>
      <c r="F36" s="104">
        <v>40540</v>
      </c>
      <c r="G36" s="18"/>
      <c r="H36" s="104">
        <v>40883</v>
      </c>
      <c r="I36" s="18"/>
      <c r="J36" s="18"/>
      <c r="K36" s="53">
        <v>62500</v>
      </c>
      <c r="L36" s="18"/>
      <c r="M36" s="18"/>
      <c r="N36" s="18"/>
      <c r="O36" s="19" t="s">
        <v>401</v>
      </c>
      <c r="P36" s="18"/>
      <c r="Q36" s="67"/>
      <c r="R36" s="67"/>
      <c r="S36" s="67"/>
      <c r="T36" s="67"/>
      <c r="U36" s="67"/>
      <c r="V36" s="67"/>
      <c r="W36" s="67"/>
      <c r="X36" s="67"/>
      <c r="Y36" s="67"/>
      <c r="Z36" s="67"/>
      <c r="AA36" s="67"/>
      <c r="AB36" s="67"/>
      <c r="AC36" s="67"/>
      <c r="AD36" s="67"/>
      <c r="AE36" s="67"/>
    </row>
    <row r="37" spans="1:31" ht="38.25" customHeight="1" x14ac:dyDescent="0.25">
      <c r="A37" s="12"/>
      <c r="B37" s="17" t="s">
        <v>220</v>
      </c>
      <c r="C37" s="38">
        <v>100000</v>
      </c>
      <c r="D37" s="17"/>
      <c r="E37" s="17"/>
      <c r="F37" s="101">
        <v>40646</v>
      </c>
      <c r="G37" s="17"/>
      <c r="H37" s="101">
        <v>40883</v>
      </c>
      <c r="I37" s="17"/>
      <c r="J37" s="17"/>
      <c r="K37" s="38">
        <v>100000</v>
      </c>
      <c r="L37" s="17"/>
      <c r="M37" s="17"/>
      <c r="N37" s="17"/>
      <c r="O37" s="15" t="s">
        <v>401</v>
      </c>
      <c r="P37" s="17"/>
      <c r="Q37" s="67" t="s">
        <v>434</v>
      </c>
      <c r="R37" s="67"/>
      <c r="S37" s="67"/>
      <c r="T37" s="67"/>
      <c r="U37" s="67"/>
      <c r="V37" s="67"/>
      <c r="W37" s="67"/>
      <c r="X37" s="67"/>
      <c r="Y37" s="67"/>
      <c r="Z37" s="67"/>
      <c r="AA37" s="67"/>
      <c r="AB37" s="67"/>
      <c r="AC37" s="67"/>
      <c r="AD37" s="67"/>
      <c r="AE37" s="67"/>
    </row>
    <row r="38" spans="1:31" x14ac:dyDescent="0.25">
      <c r="A38" s="12"/>
      <c r="B38" s="18" t="s">
        <v>220</v>
      </c>
      <c r="C38" s="53">
        <v>25000</v>
      </c>
      <c r="D38" s="18"/>
      <c r="E38" s="18"/>
      <c r="F38" s="104">
        <v>40646</v>
      </c>
      <c r="G38" s="18"/>
      <c r="H38" s="104">
        <v>40883</v>
      </c>
      <c r="I38" s="18"/>
      <c r="J38" s="18"/>
      <c r="K38" s="53">
        <v>25000</v>
      </c>
      <c r="L38" s="18"/>
      <c r="M38" s="18"/>
      <c r="N38" s="18"/>
      <c r="O38" s="19" t="s">
        <v>401</v>
      </c>
      <c r="P38" s="18"/>
      <c r="Q38" s="67"/>
      <c r="R38" s="67"/>
      <c r="S38" s="67"/>
      <c r="T38" s="67"/>
      <c r="U38" s="67"/>
      <c r="V38" s="67"/>
      <c r="W38" s="67"/>
      <c r="X38" s="67"/>
      <c r="Y38" s="67"/>
      <c r="Z38" s="67"/>
      <c r="AA38" s="67"/>
      <c r="AB38" s="67"/>
      <c r="AC38" s="67"/>
      <c r="AD38" s="67"/>
      <c r="AE38" s="67"/>
    </row>
    <row r="39" spans="1:31" ht="38.25" customHeight="1" x14ac:dyDescent="0.25">
      <c r="A39" s="12"/>
      <c r="B39" s="17" t="s">
        <v>220</v>
      </c>
      <c r="C39" s="38">
        <v>25000</v>
      </c>
      <c r="D39" s="17"/>
      <c r="E39" s="17"/>
      <c r="F39" s="101">
        <v>40676</v>
      </c>
      <c r="G39" s="17"/>
      <c r="H39" s="101">
        <v>40883</v>
      </c>
      <c r="I39" s="17"/>
      <c r="J39" s="17"/>
      <c r="K39" s="38">
        <v>25000</v>
      </c>
      <c r="L39" s="17"/>
      <c r="M39" s="17"/>
      <c r="N39" s="17"/>
      <c r="O39" s="15" t="s">
        <v>401</v>
      </c>
      <c r="P39" s="17"/>
      <c r="Q39" s="67" t="s">
        <v>435</v>
      </c>
      <c r="R39" s="67"/>
      <c r="S39" s="67"/>
      <c r="T39" s="67"/>
      <c r="U39" s="67"/>
      <c r="V39" s="67"/>
      <c r="W39" s="67"/>
      <c r="X39" s="67"/>
      <c r="Y39" s="67"/>
      <c r="Z39" s="67"/>
      <c r="AA39" s="67"/>
      <c r="AB39" s="67"/>
      <c r="AC39" s="67"/>
      <c r="AD39" s="67"/>
      <c r="AE39" s="67"/>
    </row>
    <row r="40" spans="1:31" x14ac:dyDescent="0.25">
      <c r="A40" s="12"/>
      <c r="B40" s="18" t="s">
        <v>220</v>
      </c>
      <c r="C40" s="53">
        <v>50000</v>
      </c>
      <c r="D40" s="18"/>
      <c r="E40" s="18"/>
      <c r="F40" s="104">
        <v>40679</v>
      </c>
      <c r="G40" s="18"/>
      <c r="H40" s="104">
        <v>40883</v>
      </c>
      <c r="I40" s="18"/>
      <c r="J40" s="18"/>
      <c r="K40" s="53">
        <v>50000</v>
      </c>
      <c r="L40" s="18"/>
      <c r="M40" s="18"/>
      <c r="N40" s="18"/>
      <c r="O40" s="19" t="s">
        <v>401</v>
      </c>
      <c r="P40" s="18"/>
      <c r="Q40" s="67" t="s">
        <v>398</v>
      </c>
      <c r="R40" s="67"/>
      <c r="S40" s="67"/>
      <c r="T40" s="67"/>
      <c r="U40" s="67"/>
      <c r="V40" s="67"/>
      <c r="W40" s="67"/>
      <c r="X40" s="67"/>
      <c r="Y40" s="67"/>
      <c r="Z40" s="67"/>
      <c r="AA40" s="67"/>
      <c r="AB40" s="67"/>
      <c r="AC40" s="67"/>
      <c r="AD40" s="67"/>
      <c r="AE40" s="67"/>
    </row>
    <row r="41" spans="1:31" x14ac:dyDescent="0.25">
      <c r="A41" s="12"/>
      <c r="B41" s="17" t="s">
        <v>220</v>
      </c>
      <c r="C41" s="38">
        <v>25000</v>
      </c>
      <c r="D41" s="17"/>
      <c r="E41" s="17"/>
      <c r="F41" s="101">
        <v>40673</v>
      </c>
      <c r="G41" s="17"/>
      <c r="H41" s="101">
        <v>40883</v>
      </c>
      <c r="I41" s="17"/>
      <c r="J41" s="17"/>
      <c r="K41" s="38">
        <v>25000</v>
      </c>
      <c r="L41" s="17"/>
      <c r="M41" s="17"/>
      <c r="N41" s="17"/>
      <c r="O41" s="15" t="s">
        <v>401</v>
      </c>
      <c r="P41" s="17"/>
      <c r="Q41" s="68"/>
      <c r="R41" s="68"/>
      <c r="S41" s="68"/>
      <c r="T41" s="68"/>
      <c r="U41" s="68"/>
      <c r="V41" s="68"/>
      <c r="W41" s="68"/>
      <c r="X41" s="68"/>
      <c r="Y41" s="68"/>
      <c r="Z41" s="68"/>
      <c r="AA41" s="68"/>
      <c r="AB41" s="68"/>
      <c r="AC41" s="68"/>
      <c r="AD41" s="68"/>
      <c r="AE41" s="68"/>
    </row>
    <row r="42" spans="1:31" x14ac:dyDescent="0.25">
      <c r="A42" s="12"/>
      <c r="B42" s="18" t="s">
        <v>220</v>
      </c>
      <c r="C42" s="53">
        <v>25000</v>
      </c>
      <c r="D42" s="18"/>
      <c r="E42" s="18"/>
      <c r="F42" s="104">
        <v>40687</v>
      </c>
      <c r="G42" s="18"/>
      <c r="H42" s="104">
        <v>40883</v>
      </c>
      <c r="I42" s="18"/>
      <c r="J42" s="18"/>
      <c r="K42" s="53">
        <v>25000</v>
      </c>
      <c r="L42" s="18"/>
      <c r="M42" s="18"/>
      <c r="N42" s="18"/>
      <c r="O42" s="19" t="s">
        <v>401</v>
      </c>
      <c r="P42" s="18"/>
      <c r="Q42" s="18"/>
      <c r="R42" s="71" t="s">
        <v>387</v>
      </c>
      <c r="S42" s="18"/>
      <c r="T42" s="18"/>
      <c r="U42" s="71" t="s">
        <v>388</v>
      </c>
      <c r="V42" s="18"/>
      <c r="W42" s="71" t="s">
        <v>389</v>
      </c>
      <c r="X42" s="18"/>
      <c r="Y42" s="18"/>
      <c r="Z42" s="71" t="s">
        <v>399</v>
      </c>
      <c r="AA42" s="18"/>
      <c r="AB42" s="18"/>
      <c r="AC42" s="18"/>
      <c r="AD42" s="19"/>
      <c r="AE42" s="18"/>
    </row>
    <row r="43" spans="1:31" x14ac:dyDescent="0.25">
      <c r="A43" s="12"/>
      <c r="B43" s="17" t="s">
        <v>220</v>
      </c>
      <c r="C43" s="38">
        <v>31250</v>
      </c>
      <c r="D43" s="17"/>
      <c r="E43" s="17"/>
      <c r="F43" s="101">
        <v>40701</v>
      </c>
      <c r="G43" s="17"/>
      <c r="H43" s="101">
        <v>40883</v>
      </c>
      <c r="I43" s="17"/>
      <c r="J43" s="17"/>
      <c r="K43" s="38">
        <v>31250</v>
      </c>
      <c r="L43" s="17"/>
      <c r="M43" s="17"/>
      <c r="N43" s="17"/>
      <c r="O43" s="15" t="s">
        <v>401</v>
      </c>
      <c r="P43" s="17"/>
      <c r="Q43" s="17" t="s">
        <v>220</v>
      </c>
      <c r="R43" s="38">
        <v>125000</v>
      </c>
      <c r="S43" s="17"/>
      <c r="T43" s="17"/>
      <c r="U43" s="101">
        <v>40540</v>
      </c>
      <c r="V43" s="17"/>
      <c r="W43" s="101">
        <v>40883</v>
      </c>
      <c r="X43" s="17"/>
      <c r="Y43" s="17" t="s">
        <v>220</v>
      </c>
      <c r="Z43" s="15" t="s">
        <v>436</v>
      </c>
      <c r="AA43" s="17" t="s">
        <v>437</v>
      </c>
      <c r="AB43" s="17"/>
      <c r="AC43" s="17"/>
      <c r="AD43" s="125" t="s">
        <v>438</v>
      </c>
      <c r="AE43" s="17"/>
    </row>
    <row r="44" spans="1:31" x14ac:dyDescent="0.25">
      <c r="A44" s="12"/>
      <c r="B44" s="18" t="s">
        <v>220</v>
      </c>
      <c r="C44" s="53">
        <v>31250</v>
      </c>
      <c r="D44" s="18"/>
      <c r="E44" s="18"/>
      <c r="F44" s="104">
        <v>40697</v>
      </c>
      <c r="G44" s="18"/>
      <c r="H44" s="104">
        <v>40883</v>
      </c>
      <c r="I44" s="18"/>
      <c r="J44" s="18"/>
      <c r="K44" s="53">
        <v>31250</v>
      </c>
      <c r="L44" s="18"/>
      <c r="M44" s="18"/>
      <c r="N44" s="18"/>
      <c r="O44" s="19" t="s">
        <v>401</v>
      </c>
      <c r="P44" s="18"/>
      <c r="Q44" s="18" t="s">
        <v>220</v>
      </c>
      <c r="R44" s="53">
        <v>62500</v>
      </c>
      <c r="S44" s="18"/>
      <c r="T44" s="18"/>
      <c r="U44" s="104">
        <v>40540</v>
      </c>
      <c r="V44" s="18"/>
      <c r="W44" s="104">
        <v>40883</v>
      </c>
      <c r="X44" s="18"/>
      <c r="Y44" s="18"/>
      <c r="Z44" s="19"/>
      <c r="AA44" s="18"/>
      <c r="AB44" s="18"/>
      <c r="AC44" s="18"/>
      <c r="AD44" s="19"/>
      <c r="AE44" s="18"/>
    </row>
    <row r="45" spans="1:31" x14ac:dyDescent="0.25">
      <c r="A45" s="12"/>
      <c r="B45" s="67"/>
      <c r="C45" s="67"/>
      <c r="D45" s="67"/>
      <c r="E45" s="67"/>
      <c r="F45" s="67"/>
      <c r="G45" s="67"/>
      <c r="H45" s="67"/>
      <c r="I45" s="67"/>
      <c r="J45" s="67"/>
      <c r="K45" s="67"/>
      <c r="L45" s="67"/>
      <c r="M45" s="67"/>
      <c r="N45" s="67"/>
      <c r="O45" s="67"/>
      <c r="P45" s="67"/>
      <c r="Q45" s="17" t="s">
        <v>220</v>
      </c>
      <c r="R45" s="38">
        <v>100000</v>
      </c>
      <c r="S45" s="17"/>
      <c r="T45" s="17"/>
      <c r="U45" s="101">
        <v>40646</v>
      </c>
      <c r="V45" s="17"/>
      <c r="W45" s="101">
        <v>40883</v>
      </c>
      <c r="X45" s="17"/>
      <c r="Y45" s="17"/>
      <c r="Z45" s="15"/>
      <c r="AA45" s="17"/>
      <c r="AB45" s="17"/>
      <c r="AC45" s="17"/>
      <c r="AD45" s="15"/>
      <c r="AE45" s="17"/>
    </row>
    <row r="46" spans="1:31" ht="89.25" customHeight="1" x14ac:dyDescent="0.25">
      <c r="A46" s="12"/>
      <c r="B46" s="67" t="s">
        <v>402</v>
      </c>
      <c r="C46" s="67"/>
      <c r="D46" s="67"/>
      <c r="E46" s="67"/>
      <c r="F46" s="67"/>
      <c r="G46" s="67"/>
      <c r="H46" s="67"/>
      <c r="I46" s="67"/>
      <c r="J46" s="67"/>
      <c r="K46" s="67"/>
      <c r="L46" s="67"/>
      <c r="M46" s="67"/>
      <c r="N46" s="67"/>
      <c r="O46" s="67"/>
      <c r="P46" s="67"/>
      <c r="Q46" s="18" t="s">
        <v>220</v>
      </c>
      <c r="R46" s="53">
        <v>25000</v>
      </c>
      <c r="S46" s="18"/>
      <c r="T46" s="18"/>
      <c r="U46" s="104">
        <v>40646</v>
      </c>
      <c r="V46" s="18"/>
      <c r="W46" s="104">
        <v>40883</v>
      </c>
      <c r="X46" s="18"/>
      <c r="Y46" s="18"/>
      <c r="Z46" s="19"/>
      <c r="AA46" s="18"/>
      <c r="AB46" s="18"/>
      <c r="AC46" s="18"/>
      <c r="AD46" s="19"/>
      <c r="AE46" s="18"/>
    </row>
    <row r="47" spans="1:31" x14ac:dyDescent="0.25">
      <c r="A47" s="12"/>
      <c r="B47" s="67"/>
      <c r="C47" s="67"/>
      <c r="D47" s="67"/>
      <c r="E47" s="67"/>
      <c r="F47" s="67"/>
      <c r="G47" s="67"/>
      <c r="H47" s="67"/>
      <c r="I47" s="67"/>
      <c r="J47" s="67"/>
      <c r="K47" s="67"/>
      <c r="L47" s="67"/>
      <c r="M47" s="67"/>
      <c r="N47" s="67"/>
      <c r="O47" s="67"/>
      <c r="P47" s="67"/>
      <c r="Q47" s="17" t="s">
        <v>220</v>
      </c>
      <c r="R47" s="38">
        <v>25000</v>
      </c>
      <c r="S47" s="17"/>
      <c r="T47" s="17"/>
      <c r="U47" s="101">
        <v>40676</v>
      </c>
      <c r="V47" s="17"/>
      <c r="W47" s="101">
        <v>40883</v>
      </c>
      <c r="X47" s="17"/>
      <c r="Y47" s="17"/>
      <c r="Z47" s="15"/>
      <c r="AA47" s="17"/>
      <c r="AB47" s="17"/>
      <c r="AC47" s="17"/>
      <c r="AD47" s="15"/>
      <c r="AE47" s="17"/>
    </row>
    <row r="48" spans="1:31" ht="51" customHeight="1" x14ac:dyDescent="0.25">
      <c r="A48" s="12"/>
      <c r="B48" s="67" t="s">
        <v>403</v>
      </c>
      <c r="C48" s="67"/>
      <c r="D48" s="67"/>
      <c r="E48" s="67"/>
      <c r="F48" s="67"/>
      <c r="G48" s="67"/>
      <c r="H48" s="67"/>
      <c r="I48" s="67"/>
      <c r="J48" s="67"/>
      <c r="K48" s="67"/>
      <c r="L48" s="67"/>
      <c r="M48" s="67"/>
      <c r="N48" s="67"/>
      <c r="O48" s="67"/>
      <c r="P48" s="67"/>
      <c r="Q48" s="18" t="s">
        <v>220</v>
      </c>
      <c r="R48" s="53">
        <v>50000</v>
      </c>
      <c r="S48" s="18"/>
      <c r="T48" s="18"/>
      <c r="U48" s="104">
        <v>40679</v>
      </c>
      <c r="V48" s="18"/>
      <c r="W48" s="104">
        <v>40883</v>
      </c>
      <c r="X48" s="18"/>
      <c r="Y48" s="18"/>
      <c r="Z48" s="19"/>
      <c r="AA48" s="18"/>
      <c r="AB48" s="18"/>
      <c r="AC48" s="18"/>
      <c r="AD48" s="19"/>
      <c r="AE48" s="18"/>
    </row>
    <row r="49" spans="1:31" x14ac:dyDescent="0.25">
      <c r="A49" s="12"/>
      <c r="B49" s="67"/>
      <c r="C49" s="67"/>
      <c r="D49" s="67"/>
      <c r="E49" s="67"/>
      <c r="F49" s="67"/>
      <c r="G49" s="67"/>
      <c r="H49" s="67"/>
      <c r="I49" s="67"/>
      <c r="J49" s="67"/>
      <c r="K49" s="67"/>
      <c r="L49" s="67"/>
      <c r="M49" s="67"/>
      <c r="N49" s="67"/>
      <c r="O49" s="67"/>
      <c r="P49" s="67"/>
      <c r="Q49" s="17" t="s">
        <v>220</v>
      </c>
      <c r="R49" s="38">
        <v>25000</v>
      </c>
      <c r="S49" s="17"/>
      <c r="T49" s="17"/>
      <c r="U49" s="101">
        <v>40673</v>
      </c>
      <c r="V49" s="17"/>
      <c r="W49" s="101">
        <v>40883</v>
      </c>
      <c r="X49" s="17"/>
      <c r="Y49" s="17"/>
      <c r="Z49" s="15"/>
      <c r="AA49" s="17"/>
      <c r="AB49" s="17"/>
      <c r="AC49" s="17"/>
      <c r="AD49" s="15"/>
      <c r="AE49" s="17"/>
    </row>
    <row r="50" spans="1:31" x14ac:dyDescent="0.25">
      <c r="A50" s="12"/>
      <c r="B50" s="119"/>
      <c r="C50" s="120" t="s">
        <v>387</v>
      </c>
      <c r="D50" s="120" t="s">
        <v>388</v>
      </c>
      <c r="E50" s="120" t="s">
        <v>389</v>
      </c>
      <c r="F50" s="119"/>
      <c r="G50" s="120" t="s">
        <v>390</v>
      </c>
      <c r="H50" s="119"/>
      <c r="I50" s="120" t="s">
        <v>399</v>
      </c>
      <c r="J50" s="115"/>
      <c r="K50" s="120" t="s">
        <v>405</v>
      </c>
      <c r="Q50" s="18" t="s">
        <v>220</v>
      </c>
      <c r="R50" s="53">
        <v>25000</v>
      </c>
      <c r="S50" s="18"/>
      <c r="T50" s="18"/>
      <c r="U50" s="104">
        <v>40687</v>
      </c>
      <c r="V50" s="18"/>
      <c r="W50" s="104">
        <v>40883</v>
      </c>
      <c r="X50" s="18"/>
      <c r="Y50" s="18"/>
      <c r="Z50" s="19"/>
      <c r="AA50" s="18"/>
      <c r="AB50" s="18"/>
      <c r="AC50" s="18"/>
      <c r="AD50" s="19"/>
      <c r="AE50" s="18"/>
    </row>
    <row r="51" spans="1:31" x14ac:dyDescent="0.25">
      <c r="A51" s="12"/>
      <c r="B51" s="119"/>
      <c r="C51" s="120"/>
      <c r="D51" s="120"/>
      <c r="E51" s="120"/>
      <c r="F51" s="119"/>
      <c r="G51" s="120"/>
      <c r="H51" s="119"/>
      <c r="I51" s="120"/>
      <c r="J51" s="100" t="s">
        <v>404</v>
      </c>
      <c r="K51" s="120"/>
      <c r="Q51" s="17" t="s">
        <v>220</v>
      </c>
      <c r="R51" s="38">
        <v>31250</v>
      </c>
      <c r="S51" s="17"/>
      <c r="T51" s="17"/>
      <c r="U51" s="101">
        <v>40701</v>
      </c>
      <c r="V51" s="17"/>
      <c r="W51" s="101">
        <v>40883</v>
      </c>
      <c r="X51" s="17"/>
      <c r="Y51" s="17"/>
      <c r="Z51" s="15"/>
      <c r="AA51" s="17"/>
      <c r="AB51" s="17"/>
      <c r="AC51" s="17"/>
      <c r="AD51" s="15"/>
      <c r="AE51" s="17"/>
    </row>
    <row r="52" spans="1:31" x14ac:dyDescent="0.25">
      <c r="A52" s="12"/>
      <c r="B52" s="17" t="s">
        <v>220</v>
      </c>
      <c r="C52" s="38">
        <v>21000</v>
      </c>
      <c r="D52" s="101">
        <v>40752</v>
      </c>
      <c r="E52" s="101">
        <v>40932</v>
      </c>
      <c r="F52" s="17" t="s">
        <v>220</v>
      </c>
      <c r="G52" s="38">
        <v>21000</v>
      </c>
      <c r="H52" s="17"/>
      <c r="I52" s="108"/>
      <c r="J52" s="110"/>
      <c r="K52" s="116">
        <v>40940</v>
      </c>
      <c r="Q52" s="18" t="s">
        <v>220</v>
      </c>
      <c r="R52" s="53">
        <v>31250</v>
      </c>
      <c r="S52" s="18"/>
      <c r="T52" s="18"/>
      <c r="U52" s="104">
        <v>40697</v>
      </c>
      <c r="V52" s="18"/>
      <c r="W52" s="104">
        <v>40883</v>
      </c>
      <c r="X52" s="18"/>
      <c r="Y52" s="18"/>
      <c r="Z52" s="19"/>
      <c r="AA52" s="18"/>
      <c r="AB52" s="18"/>
      <c r="AC52" s="18"/>
      <c r="AD52" s="19"/>
      <c r="AE52" s="18"/>
    </row>
    <row r="53" spans="1:31" x14ac:dyDescent="0.25">
      <c r="A53" s="12"/>
      <c r="B53" s="18" t="s">
        <v>220</v>
      </c>
      <c r="C53" s="53">
        <v>21000</v>
      </c>
      <c r="D53" s="104">
        <v>40752</v>
      </c>
      <c r="E53" s="104">
        <v>40932</v>
      </c>
      <c r="F53" s="18" t="s">
        <v>220</v>
      </c>
      <c r="G53" s="53">
        <v>21000</v>
      </c>
      <c r="H53" s="18"/>
      <c r="I53" s="105"/>
      <c r="J53" s="115"/>
      <c r="K53" s="117">
        <v>40940</v>
      </c>
      <c r="Q53" s="68"/>
      <c r="R53" s="68"/>
      <c r="S53" s="68"/>
      <c r="T53" s="68"/>
      <c r="U53" s="68"/>
      <c r="V53" s="68"/>
      <c r="W53" s="68"/>
      <c r="X53" s="68"/>
      <c r="Y53" s="68"/>
      <c r="Z53" s="68"/>
      <c r="AA53" s="68"/>
      <c r="AB53" s="68"/>
      <c r="AC53" s="68"/>
      <c r="AD53" s="68"/>
      <c r="AE53" s="68"/>
    </row>
    <row r="54" spans="1:31" ht="76.5" customHeight="1" x14ac:dyDescent="0.25">
      <c r="A54" s="12"/>
      <c r="B54" s="17" t="s">
        <v>220</v>
      </c>
      <c r="C54" s="38">
        <v>10000</v>
      </c>
      <c r="D54" s="101">
        <v>40771</v>
      </c>
      <c r="E54" s="101">
        <v>40951</v>
      </c>
      <c r="F54" s="17"/>
      <c r="G54" s="17"/>
      <c r="H54" s="17" t="s">
        <v>220</v>
      </c>
      <c r="I54" s="109">
        <v>10000</v>
      </c>
      <c r="J54" s="110"/>
      <c r="K54" s="116">
        <v>41183</v>
      </c>
      <c r="Q54" s="67" t="s">
        <v>439</v>
      </c>
      <c r="R54" s="67"/>
      <c r="S54" s="67"/>
      <c r="T54" s="67"/>
      <c r="U54" s="67"/>
      <c r="V54" s="67"/>
      <c r="W54" s="67"/>
      <c r="X54" s="67"/>
      <c r="Y54" s="67"/>
      <c r="Z54" s="67"/>
      <c r="AA54" s="67"/>
      <c r="AB54" s="67"/>
      <c r="AC54" s="67"/>
      <c r="AD54" s="67"/>
      <c r="AE54" s="67"/>
    </row>
    <row r="55" spans="1:31" x14ac:dyDescent="0.25">
      <c r="A55" s="12"/>
      <c r="B55" s="18" t="s">
        <v>220</v>
      </c>
      <c r="C55" s="53">
        <v>20000</v>
      </c>
      <c r="D55" s="104">
        <v>40773</v>
      </c>
      <c r="E55" s="104">
        <v>40953</v>
      </c>
      <c r="F55" s="18"/>
      <c r="G55" s="18"/>
      <c r="H55" s="18" t="s">
        <v>220</v>
      </c>
      <c r="I55" s="118">
        <v>20000</v>
      </c>
      <c r="J55" s="115"/>
      <c r="K55" s="117">
        <v>41153</v>
      </c>
      <c r="Q55" s="67"/>
      <c r="R55" s="67"/>
      <c r="S55" s="67"/>
      <c r="T55" s="67"/>
      <c r="U55" s="67"/>
      <c r="V55" s="67"/>
      <c r="W55" s="67"/>
      <c r="X55" s="67"/>
      <c r="Y55" s="67"/>
      <c r="Z55" s="67"/>
      <c r="AA55" s="67"/>
      <c r="AB55" s="67"/>
      <c r="AC55" s="67"/>
      <c r="AD55" s="67"/>
      <c r="AE55" s="67"/>
    </row>
    <row r="56" spans="1:31" ht="38.25" customHeight="1" x14ac:dyDescent="0.25">
      <c r="A56" s="12"/>
      <c r="B56" s="17" t="s">
        <v>220</v>
      </c>
      <c r="C56" s="38">
        <v>5000</v>
      </c>
      <c r="D56" s="101">
        <v>40792</v>
      </c>
      <c r="E56" s="101">
        <v>40972</v>
      </c>
      <c r="F56" s="17" t="s">
        <v>220</v>
      </c>
      <c r="G56" s="38">
        <v>5000</v>
      </c>
      <c r="H56" s="17"/>
      <c r="I56" s="108"/>
      <c r="J56" s="110"/>
      <c r="K56" s="116">
        <v>40940</v>
      </c>
      <c r="Q56" s="67" t="s">
        <v>440</v>
      </c>
      <c r="R56" s="67"/>
      <c r="S56" s="67"/>
      <c r="T56" s="67"/>
      <c r="U56" s="67"/>
      <c r="V56" s="67"/>
      <c r="W56" s="67"/>
      <c r="X56" s="67"/>
      <c r="Y56" s="67"/>
      <c r="Z56" s="67"/>
      <c r="AA56" s="67"/>
      <c r="AB56" s="67"/>
      <c r="AC56" s="67"/>
      <c r="AD56" s="67"/>
      <c r="AE56" s="67"/>
    </row>
    <row r="57" spans="1:31" x14ac:dyDescent="0.25">
      <c r="A57" s="12"/>
      <c r="B57" s="18" t="s">
        <v>220</v>
      </c>
      <c r="C57" s="53">
        <v>5000</v>
      </c>
      <c r="D57" s="104">
        <v>40795</v>
      </c>
      <c r="E57" s="104">
        <v>40975</v>
      </c>
      <c r="F57" s="18" t="s">
        <v>220</v>
      </c>
      <c r="G57" s="53">
        <v>5000</v>
      </c>
      <c r="H57" s="18"/>
      <c r="I57" s="105"/>
      <c r="J57" s="115"/>
      <c r="K57" s="117">
        <v>40940</v>
      </c>
      <c r="Q57" s="68"/>
      <c r="R57" s="68"/>
      <c r="S57" s="68"/>
      <c r="T57" s="68"/>
      <c r="U57" s="68"/>
      <c r="V57" s="68"/>
      <c r="W57" s="68"/>
      <c r="X57" s="68"/>
      <c r="Y57" s="68"/>
      <c r="Z57" s="68"/>
      <c r="AA57" s="68"/>
      <c r="AB57" s="68"/>
      <c r="AC57" s="68"/>
      <c r="AD57" s="68"/>
      <c r="AE57" s="68"/>
    </row>
    <row r="58" spans="1:31" x14ac:dyDescent="0.25">
      <c r="A58" s="12"/>
      <c r="B58" s="17" t="s">
        <v>220</v>
      </c>
      <c r="C58" s="38">
        <v>3000</v>
      </c>
      <c r="D58" s="101">
        <v>40812</v>
      </c>
      <c r="E58" s="101">
        <v>40992</v>
      </c>
      <c r="F58" s="17"/>
      <c r="G58" s="15"/>
      <c r="H58" s="17"/>
      <c r="I58" s="108"/>
      <c r="J58" s="102">
        <v>3000</v>
      </c>
      <c r="K58" s="116">
        <v>41334</v>
      </c>
      <c r="Q58" s="18"/>
      <c r="R58" s="71" t="s">
        <v>387</v>
      </c>
      <c r="S58" s="71" t="s">
        <v>388</v>
      </c>
      <c r="T58" s="71" t="s">
        <v>389</v>
      </c>
      <c r="U58" s="18"/>
      <c r="V58" s="71" t="s">
        <v>390</v>
      </c>
      <c r="W58" s="18"/>
      <c r="X58" s="71" t="s">
        <v>399</v>
      </c>
      <c r="Y58" s="71" t="s">
        <v>405</v>
      </c>
    </row>
    <row r="59" spans="1:31" x14ac:dyDescent="0.25">
      <c r="A59" s="12"/>
      <c r="B59" s="18" t="s">
        <v>220</v>
      </c>
      <c r="C59" s="53">
        <v>5000</v>
      </c>
      <c r="D59" s="104">
        <v>40849</v>
      </c>
      <c r="E59" s="104">
        <v>41029</v>
      </c>
      <c r="F59" s="18" t="s">
        <v>220</v>
      </c>
      <c r="G59" s="53">
        <v>5000</v>
      </c>
      <c r="H59" s="18"/>
      <c r="I59" s="105"/>
      <c r="J59" s="115"/>
      <c r="K59" s="117">
        <v>40940</v>
      </c>
      <c r="Q59" s="17" t="s">
        <v>220</v>
      </c>
      <c r="R59" s="38">
        <v>21000</v>
      </c>
      <c r="S59" s="101">
        <v>40752</v>
      </c>
      <c r="T59" s="101">
        <v>40932</v>
      </c>
      <c r="U59" s="17" t="s">
        <v>220</v>
      </c>
      <c r="V59" s="38">
        <v>21000</v>
      </c>
      <c r="W59" s="17"/>
      <c r="X59" s="108"/>
      <c r="Y59" s="116">
        <v>40940</v>
      </c>
    </row>
    <row r="60" spans="1:31" x14ac:dyDescent="0.25">
      <c r="A60" s="12"/>
      <c r="B60" s="17" t="s">
        <v>220</v>
      </c>
      <c r="C60" s="38">
        <v>10000</v>
      </c>
      <c r="D60" s="101">
        <v>40870</v>
      </c>
      <c r="E60" s="101">
        <v>41050</v>
      </c>
      <c r="F60" s="17"/>
      <c r="G60" s="17"/>
      <c r="H60" s="17" t="s">
        <v>220</v>
      </c>
      <c r="I60" s="109">
        <v>10000</v>
      </c>
      <c r="J60" s="110"/>
      <c r="K60" s="116">
        <v>41153</v>
      </c>
      <c r="Q60" s="18" t="s">
        <v>220</v>
      </c>
      <c r="R60" s="53">
        <v>21000</v>
      </c>
      <c r="S60" s="104">
        <v>40752</v>
      </c>
      <c r="T60" s="104">
        <v>40932</v>
      </c>
      <c r="U60" s="18" t="s">
        <v>220</v>
      </c>
      <c r="V60" s="53">
        <v>21000</v>
      </c>
      <c r="W60" s="18"/>
      <c r="X60" s="105"/>
      <c r="Y60" s="117">
        <v>40940</v>
      </c>
    </row>
    <row r="61" spans="1:31" x14ac:dyDescent="0.25">
      <c r="A61" s="12"/>
      <c r="B61" s="68"/>
      <c r="C61" s="68"/>
      <c r="D61" s="68"/>
      <c r="E61" s="68"/>
      <c r="F61" s="68"/>
      <c r="G61" s="68"/>
      <c r="H61" s="68"/>
      <c r="I61" s="68"/>
      <c r="J61" s="68"/>
      <c r="K61" s="68"/>
      <c r="L61" s="68"/>
      <c r="M61" s="68"/>
      <c r="N61" s="68"/>
      <c r="O61" s="68"/>
      <c r="P61" s="68"/>
      <c r="Q61" s="17" t="s">
        <v>220</v>
      </c>
      <c r="R61" s="38">
        <v>10000</v>
      </c>
      <c r="S61" s="101">
        <v>40771</v>
      </c>
      <c r="T61" s="101">
        <v>40951</v>
      </c>
      <c r="U61" s="17" t="s">
        <v>220</v>
      </c>
      <c r="V61" s="17"/>
      <c r="W61" s="17" t="s">
        <v>220</v>
      </c>
      <c r="X61" s="109">
        <v>10000</v>
      </c>
      <c r="Y61" s="116">
        <v>41183</v>
      </c>
    </row>
    <row r="62" spans="1:31" ht="25.5" customHeight="1" x14ac:dyDescent="0.25">
      <c r="A62" s="12"/>
      <c r="B62" s="68" t="s">
        <v>406</v>
      </c>
      <c r="C62" s="68"/>
      <c r="D62" s="68"/>
      <c r="E62" s="68"/>
      <c r="F62" s="68"/>
      <c r="G62" s="68"/>
      <c r="H62" s="68"/>
      <c r="I62" s="68"/>
      <c r="J62" s="68"/>
      <c r="K62" s="68"/>
      <c r="L62" s="68"/>
      <c r="M62" s="68"/>
      <c r="N62" s="68"/>
      <c r="O62" s="68"/>
      <c r="P62" s="68"/>
      <c r="Q62" s="18" t="s">
        <v>220</v>
      </c>
      <c r="R62" s="53">
        <v>20000</v>
      </c>
      <c r="S62" s="104">
        <v>40773</v>
      </c>
      <c r="T62" s="104">
        <v>40953</v>
      </c>
      <c r="U62" s="18"/>
      <c r="V62" s="18"/>
      <c r="W62" s="18" t="s">
        <v>220</v>
      </c>
      <c r="X62" s="118">
        <v>20000</v>
      </c>
      <c r="Y62" s="33" t="s">
        <v>441</v>
      </c>
    </row>
    <row r="63" spans="1:31" x14ac:dyDescent="0.25">
      <c r="A63" s="12"/>
      <c r="B63" s="67"/>
      <c r="C63" s="67"/>
      <c r="D63" s="67"/>
      <c r="E63" s="67"/>
      <c r="F63" s="67"/>
      <c r="G63" s="67"/>
      <c r="H63" s="67"/>
      <c r="I63" s="67"/>
      <c r="J63" s="67"/>
      <c r="K63" s="67"/>
      <c r="L63" s="67"/>
      <c r="M63" s="67"/>
      <c r="N63" s="67"/>
      <c r="O63" s="67"/>
      <c r="P63" s="67"/>
      <c r="Q63" s="17" t="s">
        <v>220</v>
      </c>
      <c r="R63" s="38">
        <v>5000</v>
      </c>
      <c r="S63" s="101">
        <v>40792</v>
      </c>
      <c r="T63" s="101">
        <v>40972</v>
      </c>
      <c r="U63" s="17" t="s">
        <v>220</v>
      </c>
      <c r="V63" s="38">
        <v>5000</v>
      </c>
      <c r="W63" s="17"/>
      <c r="X63" s="108"/>
      <c r="Y63" s="116">
        <v>40940</v>
      </c>
    </row>
    <row r="64" spans="1:31" x14ac:dyDescent="0.25">
      <c r="A64" s="12"/>
      <c r="B64" s="18"/>
      <c r="C64" s="71" t="s">
        <v>387</v>
      </c>
      <c r="D64" s="18"/>
      <c r="E64" s="71" t="s">
        <v>388</v>
      </c>
      <c r="F64" s="18"/>
      <c r="G64" s="18"/>
      <c r="H64" s="71" t="s">
        <v>389</v>
      </c>
      <c r="I64" s="18"/>
      <c r="J64" s="18"/>
      <c r="K64" s="121" t="s">
        <v>390</v>
      </c>
      <c r="L64" s="18"/>
      <c r="M64" s="18"/>
      <c r="N64" s="71" t="s">
        <v>391</v>
      </c>
      <c r="Q64" s="18" t="s">
        <v>220</v>
      </c>
      <c r="R64" s="53">
        <v>5000</v>
      </c>
      <c r="S64" s="104">
        <v>40795</v>
      </c>
      <c r="T64" s="104">
        <v>40975</v>
      </c>
      <c r="U64" s="18" t="s">
        <v>220</v>
      </c>
      <c r="V64" s="53">
        <v>5000</v>
      </c>
      <c r="W64" s="18"/>
      <c r="X64" s="105"/>
      <c r="Y64" s="117">
        <v>40940</v>
      </c>
    </row>
    <row r="65" spans="1:31" x14ac:dyDescent="0.25">
      <c r="A65" s="12"/>
      <c r="B65" s="17" t="s">
        <v>220</v>
      </c>
      <c r="C65" s="38">
        <v>5000</v>
      </c>
      <c r="D65" s="17"/>
      <c r="E65" s="101">
        <v>40907</v>
      </c>
      <c r="F65" s="17"/>
      <c r="G65" s="17"/>
      <c r="H65" s="101">
        <v>41087</v>
      </c>
      <c r="I65" s="17"/>
      <c r="J65" s="17" t="s">
        <v>220</v>
      </c>
      <c r="K65" s="38">
        <v>5000</v>
      </c>
      <c r="L65" s="17"/>
      <c r="M65" s="17"/>
      <c r="N65" s="116">
        <v>40940</v>
      </c>
      <c r="Q65" s="17" t="s">
        <v>220</v>
      </c>
      <c r="R65" s="38">
        <v>3000</v>
      </c>
      <c r="S65" s="101">
        <v>40812</v>
      </c>
      <c r="T65" s="101">
        <v>40992</v>
      </c>
      <c r="U65" s="17"/>
      <c r="V65" s="17"/>
      <c r="W65" s="17"/>
      <c r="X65" s="108"/>
      <c r="Y65" s="17"/>
    </row>
    <row r="66" spans="1:31" x14ac:dyDescent="0.25">
      <c r="A66" s="12"/>
      <c r="B66" s="10" t="s">
        <v>220</v>
      </c>
      <c r="C66" s="122">
        <v>100000</v>
      </c>
      <c r="D66" s="10"/>
      <c r="E66" s="123">
        <v>40925</v>
      </c>
      <c r="F66" s="10"/>
      <c r="G66" s="10"/>
      <c r="H66" s="123">
        <v>41105</v>
      </c>
      <c r="I66" s="10"/>
      <c r="J66" s="10" t="s">
        <v>220</v>
      </c>
      <c r="K66" s="39">
        <v>100000</v>
      </c>
      <c r="L66" s="10"/>
      <c r="M66" s="10"/>
      <c r="N66" s="124">
        <v>41244</v>
      </c>
      <c r="Q66" s="18" t="s">
        <v>220</v>
      </c>
      <c r="R66" s="53">
        <v>5000</v>
      </c>
      <c r="S66" s="104">
        <v>40849</v>
      </c>
      <c r="T66" s="104">
        <v>41029</v>
      </c>
      <c r="U66" s="18" t="s">
        <v>220</v>
      </c>
      <c r="V66" s="53">
        <v>5000</v>
      </c>
      <c r="W66" s="18"/>
      <c r="X66" s="105"/>
      <c r="Y66" s="117">
        <v>40940</v>
      </c>
    </row>
    <row r="67" spans="1:31" x14ac:dyDescent="0.25">
      <c r="A67" s="12"/>
      <c r="B67" s="17" t="s">
        <v>220</v>
      </c>
      <c r="C67" s="38">
        <v>3750</v>
      </c>
      <c r="D67" s="17"/>
      <c r="E67" s="101">
        <v>40960</v>
      </c>
      <c r="F67" s="17"/>
      <c r="G67" s="17"/>
      <c r="H67" s="101">
        <v>41140</v>
      </c>
      <c r="I67" s="17"/>
      <c r="J67" s="17" t="s">
        <v>220</v>
      </c>
      <c r="K67" s="38">
        <v>3750</v>
      </c>
      <c r="L67" s="17"/>
      <c r="M67" s="17"/>
      <c r="N67" s="116">
        <v>40940</v>
      </c>
      <c r="Q67" s="18" t="s">
        <v>220</v>
      </c>
      <c r="R67" s="53">
        <v>10000</v>
      </c>
      <c r="S67" s="104">
        <v>40870</v>
      </c>
      <c r="T67" s="104">
        <v>41050</v>
      </c>
      <c r="U67" s="18"/>
      <c r="V67" s="18"/>
      <c r="W67" s="18" t="s">
        <v>220</v>
      </c>
      <c r="X67" s="118">
        <v>10000</v>
      </c>
      <c r="Y67" s="117">
        <v>41153</v>
      </c>
    </row>
    <row r="68" spans="1:31" x14ac:dyDescent="0.25">
      <c r="A68" s="12"/>
      <c r="B68" s="18" t="s">
        <v>220</v>
      </c>
      <c r="C68" s="53">
        <v>25000</v>
      </c>
      <c r="D68" s="18"/>
      <c r="E68" s="104">
        <v>41001</v>
      </c>
      <c r="F68" s="18"/>
      <c r="G68" s="18"/>
      <c r="H68" s="104">
        <v>41181</v>
      </c>
      <c r="I68" s="18"/>
      <c r="J68" s="18" t="s">
        <v>220</v>
      </c>
      <c r="K68" s="53">
        <v>25000</v>
      </c>
      <c r="L68" s="18"/>
      <c r="M68" s="18"/>
      <c r="N68" s="117">
        <v>41000</v>
      </c>
      <c r="Q68" s="18"/>
      <c r="R68" s="18"/>
      <c r="S68" s="18"/>
      <c r="T68" s="18"/>
      <c r="U68" s="18"/>
      <c r="V68" s="18"/>
      <c r="W68" s="18"/>
      <c r="X68" s="105"/>
      <c r="Y68" s="18"/>
    </row>
    <row r="69" spans="1:31" x14ac:dyDescent="0.25">
      <c r="A69" s="12"/>
      <c r="B69" s="17" t="s">
        <v>220</v>
      </c>
      <c r="C69" s="109">
        <v>5000</v>
      </c>
      <c r="D69" s="17"/>
      <c r="E69" s="101">
        <v>41047</v>
      </c>
      <c r="F69" s="17"/>
      <c r="G69" s="17"/>
      <c r="H69" s="101">
        <v>41227</v>
      </c>
      <c r="I69" s="17"/>
      <c r="J69" s="17" t="s">
        <v>220</v>
      </c>
      <c r="K69" s="38">
        <v>5000</v>
      </c>
      <c r="L69" s="17"/>
      <c r="M69" s="17"/>
      <c r="N69" s="116">
        <v>41244</v>
      </c>
      <c r="Q69" s="68"/>
      <c r="R69" s="68"/>
      <c r="S69" s="68"/>
      <c r="T69" s="68"/>
      <c r="U69" s="68"/>
      <c r="V69" s="68"/>
      <c r="W69" s="68"/>
      <c r="X69" s="68"/>
      <c r="Y69" s="68"/>
      <c r="Z69" s="68"/>
      <c r="AA69" s="68"/>
      <c r="AB69" s="68"/>
      <c r="AC69" s="68"/>
      <c r="AD69" s="68"/>
      <c r="AE69" s="68"/>
    </row>
    <row r="70" spans="1:31" ht="25.5" customHeight="1" x14ac:dyDescent="0.25">
      <c r="A70" s="12"/>
      <c r="B70" s="18" t="s">
        <v>220</v>
      </c>
      <c r="C70" s="53">
        <v>21500</v>
      </c>
      <c r="D70" s="18"/>
      <c r="E70" s="104">
        <v>41066</v>
      </c>
      <c r="F70" s="18"/>
      <c r="G70" s="18"/>
      <c r="H70" s="104">
        <v>41280</v>
      </c>
      <c r="I70" s="18"/>
      <c r="J70" s="18" t="s">
        <v>220</v>
      </c>
      <c r="K70" s="53">
        <v>21500</v>
      </c>
      <c r="L70" s="18"/>
      <c r="M70" s="18"/>
      <c r="N70" s="117">
        <v>41244</v>
      </c>
      <c r="Q70" s="67" t="s">
        <v>442</v>
      </c>
      <c r="R70" s="67"/>
      <c r="S70" s="67"/>
      <c r="T70" s="67"/>
      <c r="U70" s="67"/>
      <c r="V70" s="67"/>
      <c r="W70" s="67"/>
      <c r="X70" s="67"/>
      <c r="Y70" s="67"/>
      <c r="Z70" s="67"/>
      <c r="AA70" s="67"/>
      <c r="AB70" s="67"/>
      <c r="AC70" s="67"/>
      <c r="AD70" s="67"/>
      <c r="AE70" s="67"/>
    </row>
    <row r="71" spans="1:31" x14ac:dyDescent="0.25">
      <c r="A71" s="12"/>
      <c r="B71" s="17" t="s">
        <v>220</v>
      </c>
      <c r="C71" s="38">
        <v>13000</v>
      </c>
      <c r="D71" s="17"/>
      <c r="E71" s="101">
        <v>41066</v>
      </c>
      <c r="F71" s="17"/>
      <c r="G71" s="17"/>
      <c r="H71" s="101">
        <v>41246</v>
      </c>
      <c r="I71" s="17"/>
      <c r="J71" s="17"/>
      <c r="K71" s="17"/>
      <c r="L71" s="17"/>
      <c r="M71" s="17"/>
      <c r="N71" s="17"/>
      <c r="Q71" s="67"/>
      <c r="R71" s="67"/>
      <c r="S71" s="67"/>
      <c r="T71" s="67"/>
      <c r="U71" s="67"/>
      <c r="V71" s="67"/>
      <c r="W71" s="67"/>
      <c r="X71" s="67"/>
      <c r="Y71" s="67"/>
      <c r="Z71" s="67"/>
      <c r="AA71" s="67"/>
      <c r="AB71" s="67"/>
      <c r="AC71" s="67"/>
      <c r="AD71" s="67"/>
      <c r="AE71" s="67"/>
    </row>
    <row r="72" spans="1:31" x14ac:dyDescent="0.25">
      <c r="A72" s="12"/>
      <c r="B72" s="10" t="s">
        <v>220</v>
      </c>
      <c r="C72" s="39">
        <v>5000</v>
      </c>
      <c r="D72" s="10"/>
      <c r="E72" s="123">
        <v>41100</v>
      </c>
      <c r="F72" s="10"/>
      <c r="G72" s="10"/>
      <c r="H72" s="123">
        <v>41280</v>
      </c>
      <c r="I72" s="10"/>
      <c r="J72" s="10" t="s">
        <v>220</v>
      </c>
      <c r="K72" s="39">
        <v>5000</v>
      </c>
      <c r="L72" s="10"/>
      <c r="M72" s="10"/>
      <c r="N72" s="124">
        <v>41244</v>
      </c>
      <c r="Q72" s="67"/>
      <c r="R72" s="67"/>
      <c r="S72" s="67"/>
      <c r="T72" s="67"/>
      <c r="U72" s="67"/>
      <c r="V72" s="67"/>
      <c r="W72" s="67"/>
      <c r="X72" s="67"/>
      <c r="Y72" s="67"/>
      <c r="Z72" s="67"/>
      <c r="AA72" s="67"/>
      <c r="AB72" s="67"/>
      <c r="AC72" s="67"/>
      <c r="AD72" s="67"/>
      <c r="AE72" s="67"/>
    </row>
    <row r="73" spans="1:31" x14ac:dyDescent="0.25">
      <c r="A73" s="12"/>
      <c r="B73" s="17" t="s">
        <v>220</v>
      </c>
      <c r="C73" s="38">
        <v>50000</v>
      </c>
      <c r="D73" s="17"/>
      <c r="E73" s="101">
        <v>41144</v>
      </c>
      <c r="F73" s="17"/>
      <c r="G73" s="17"/>
      <c r="H73" s="101">
        <v>41324</v>
      </c>
      <c r="I73" s="17"/>
      <c r="J73" s="17"/>
      <c r="K73" s="17"/>
      <c r="L73" s="17"/>
      <c r="M73" s="17"/>
      <c r="N73" s="17"/>
      <c r="Q73" s="40" t="s">
        <v>387</v>
      </c>
      <c r="R73" s="40"/>
      <c r="S73" s="40"/>
      <c r="T73" s="45"/>
      <c r="U73" s="23" t="s">
        <v>388</v>
      </c>
      <c r="V73" s="45"/>
      <c r="W73" s="23" t="s">
        <v>389</v>
      </c>
      <c r="X73" s="45"/>
      <c r="Y73" s="23" t="s">
        <v>443</v>
      </c>
      <c r="Z73" s="45"/>
      <c r="AA73" s="40" t="s">
        <v>390</v>
      </c>
      <c r="AB73" s="40"/>
      <c r="AC73" s="40"/>
      <c r="AD73" s="45"/>
      <c r="AE73" s="23" t="s">
        <v>391</v>
      </c>
    </row>
    <row r="74" spans="1:31" x14ac:dyDescent="0.25">
      <c r="A74" s="12"/>
      <c r="B74" s="10" t="s">
        <v>220</v>
      </c>
      <c r="C74" s="39">
        <v>5500</v>
      </c>
      <c r="D74" s="10"/>
      <c r="E74" s="123">
        <v>41156</v>
      </c>
      <c r="F74" s="10"/>
      <c r="G74" s="10"/>
      <c r="H74" s="123">
        <v>41336</v>
      </c>
      <c r="I74" s="10"/>
      <c r="J74" s="10" t="s">
        <v>220</v>
      </c>
      <c r="K74" s="39">
        <v>5500</v>
      </c>
      <c r="L74" s="10"/>
      <c r="M74" s="10"/>
      <c r="N74" s="124">
        <v>41244</v>
      </c>
      <c r="Q74" s="48" t="s">
        <v>220</v>
      </c>
      <c r="R74" s="38">
        <v>5000</v>
      </c>
      <c r="S74" s="48"/>
      <c r="T74" s="17"/>
      <c r="U74" s="101">
        <v>40907</v>
      </c>
      <c r="V74" s="17"/>
      <c r="W74" s="101">
        <v>41087</v>
      </c>
      <c r="X74" s="17"/>
      <c r="Y74" s="17"/>
      <c r="Z74" s="17"/>
      <c r="AA74" s="48" t="s">
        <v>220</v>
      </c>
      <c r="AB74" s="38">
        <v>5000</v>
      </c>
      <c r="AC74" s="48"/>
      <c r="AD74" s="17"/>
      <c r="AE74" s="116">
        <v>40940</v>
      </c>
    </row>
    <row r="75" spans="1:31" x14ac:dyDescent="0.25">
      <c r="A75" s="12"/>
      <c r="B75" s="17" t="s">
        <v>220</v>
      </c>
      <c r="C75" s="38">
        <v>5000</v>
      </c>
      <c r="D75" s="17"/>
      <c r="E75" s="101">
        <v>41173</v>
      </c>
      <c r="F75" s="17"/>
      <c r="G75" s="17"/>
      <c r="H75" s="101">
        <v>41353</v>
      </c>
      <c r="I75" s="17"/>
      <c r="J75" s="17"/>
      <c r="K75" s="17"/>
      <c r="L75" s="17"/>
      <c r="M75" s="17"/>
      <c r="N75" s="17"/>
      <c r="Q75" s="52" t="s">
        <v>220</v>
      </c>
      <c r="R75" s="53">
        <v>3637</v>
      </c>
      <c r="S75" s="52"/>
      <c r="T75" s="18"/>
      <c r="U75" s="33"/>
      <c r="V75" s="18"/>
      <c r="W75" s="33"/>
      <c r="X75" s="18"/>
      <c r="Y75" s="33"/>
      <c r="Z75" s="18"/>
      <c r="AA75" s="52"/>
      <c r="AB75" s="19"/>
      <c r="AC75" s="52"/>
      <c r="AD75" s="18"/>
      <c r="AE75" s="33"/>
    </row>
    <row r="76" spans="1:31" x14ac:dyDescent="0.25">
      <c r="A76" s="12"/>
      <c r="B76" s="10" t="s">
        <v>220</v>
      </c>
      <c r="C76" s="39">
        <v>10000</v>
      </c>
      <c r="D76" s="10"/>
      <c r="E76" s="123">
        <v>41176</v>
      </c>
      <c r="F76" s="10"/>
      <c r="G76" s="10"/>
      <c r="H76" s="123">
        <v>41356</v>
      </c>
      <c r="I76" s="10"/>
      <c r="J76" s="10"/>
      <c r="K76" s="10"/>
      <c r="L76" s="10"/>
      <c r="M76" s="10"/>
      <c r="N76" s="10"/>
      <c r="Q76" s="48" t="s">
        <v>220</v>
      </c>
      <c r="R76" s="15" t="s">
        <v>444</v>
      </c>
      <c r="S76" s="48" t="s">
        <v>326</v>
      </c>
      <c r="T76" s="17"/>
      <c r="U76" s="101">
        <v>40913</v>
      </c>
      <c r="V76" s="17"/>
      <c r="W76" s="101">
        <v>41278</v>
      </c>
      <c r="X76" s="17"/>
      <c r="Y76" s="101">
        <v>41212</v>
      </c>
      <c r="Z76" s="17"/>
      <c r="AA76" s="48" t="s">
        <v>220</v>
      </c>
      <c r="AB76" s="38">
        <v>3638</v>
      </c>
      <c r="AC76" s="48"/>
      <c r="AD76" s="17"/>
      <c r="AE76" s="116">
        <v>41214</v>
      </c>
    </row>
    <row r="77" spans="1:31" x14ac:dyDescent="0.25">
      <c r="A77" s="12"/>
      <c r="B77" s="17" t="s">
        <v>220</v>
      </c>
      <c r="C77" s="38">
        <v>21000</v>
      </c>
      <c r="D77" s="17"/>
      <c r="E77" s="101">
        <v>41184</v>
      </c>
      <c r="F77" s="17"/>
      <c r="G77" s="17"/>
      <c r="H77" s="101">
        <v>41364</v>
      </c>
      <c r="I77" s="17"/>
      <c r="J77" s="17"/>
      <c r="K77" s="17"/>
      <c r="L77" s="17"/>
      <c r="M77" s="17"/>
      <c r="N77" s="17"/>
      <c r="Q77" s="52" t="s">
        <v>220</v>
      </c>
      <c r="R77" s="53">
        <v>100000</v>
      </c>
      <c r="S77" s="52"/>
      <c r="T77" s="18"/>
      <c r="U77" s="104">
        <v>40925</v>
      </c>
      <c r="V77" s="18"/>
      <c r="W77" s="104">
        <v>41105</v>
      </c>
      <c r="X77" s="18"/>
      <c r="Y77" s="18"/>
      <c r="Z77" s="18"/>
      <c r="AA77" s="52" t="s">
        <v>220</v>
      </c>
      <c r="AB77" s="53">
        <v>100000</v>
      </c>
      <c r="AC77" s="52"/>
      <c r="AD77" s="18"/>
      <c r="AE77" s="117">
        <v>41244</v>
      </c>
    </row>
    <row r="78" spans="1:31" x14ac:dyDescent="0.25">
      <c r="A78" s="12"/>
      <c r="B78" s="10" t="s">
        <v>220</v>
      </c>
      <c r="C78" s="39">
        <v>5000</v>
      </c>
      <c r="D78" s="10"/>
      <c r="E78" s="123">
        <v>41198</v>
      </c>
      <c r="F78" s="10"/>
      <c r="G78" s="10"/>
      <c r="H78" s="123">
        <v>41378</v>
      </c>
      <c r="I78" s="10"/>
      <c r="J78" s="10" t="s">
        <v>220</v>
      </c>
      <c r="K78" s="39">
        <v>5000</v>
      </c>
      <c r="L78" s="10"/>
      <c r="M78" s="10"/>
      <c r="N78" s="124">
        <v>41183</v>
      </c>
      <c r="Q78" s="48" t="s">
        <v>220</v>
      </c>
      <c r="R78" s="38">
        <v>7800</v>
      </c>
      <c r="S78" s="48"/>
      <c r="T78" s="17"/>
      <c r="U78" s="125"/>
      <c r="V78" s="17"/>
      <c r="W78" s="125"/>
      <c r="X78" s="17"/>
      <c r="Y78" s="125"/>
      <c r="Z78" s="17"/>
      <c r="AA78" s="48"/>
      <c r="AB78" s="15"/>
      <c r="AC78" s="48"/>
      <c r="AD78" s="17"/>
      <c r="AE78" s="125"/>
    </row>
    <row r="79" spans="1:31" x14ac:dyDescent="0.25">
      <c r="A79" s="12"/>
      <c r="B79" s="17" t="s">
        <v>220</v>
      </c>
      <c r="C79" s="38">
        <v>19900</v>
      </c>
      <c r="D79" s="17"/>
      <c r="E79" s="101">
        <v>41208</v>
      </c>
      <c r="F79" s="17"/>
      <c r="G79" s="17"/>
      <c r="H79" s="101">
        <v>41388</v>
      </c>
      <c r="I79" s="17"/>
      <c r="J79" s="17"/>
      <c r="K79" s="17"/>
      <c r="L79" s="17"/>
      <c r="M79" s="17"/>
      <c r="N79" s="17"/>
      <c r="Q79" s="52" t="s">
        <v>220</v>
      </c>
      <c r="R79" s="19" t="s">
        <v>445</v>
      </c>
      <c r="S79" s="52" t="s">
        <v>326</v>
      </c>
      <c r="T79" s="18"/>
      <c r="U79" s="104">
        <v>40947</v>
      </c>
      <c r="V79" s="18"/>
      <c r="W79" s="104">
        <v>41312</v>
      </c>
      <c r="X79" s="18"/>
      <c r="Y79" s="104">
        <v>41212</v>
      </c>
      <c r="Z79" s="18"/>
      <c r="AA79" s="52" t="s">
        <v>220</v>
      </c>
      <c r="AB79" s="53">
        <v>7800</v>
      </c>
      <c r="AC79" s="52"/>
      <c r="AD79" s="18"/>
      <c r="AE79" s="117">
        <v>41214</v>
      </c>
    </row>
    <row r="80" spans="1:31" x14ac:dyDescent="0.25">
      <c r="A80" s="12"/>
      <c r="B80" s="18" t="s">
        <v>220</v>
      </c>
      <c r="C80" s="53">
        <v>10000</v>
      </c>
      <c r="D80" s="18"/>
      <c r="E80" s="104">
        <v>41211</v>
      </c>
      <c r="F80" s="18"/>
      <c r="G80" s="18"/>
      <c r="H80" s="104">
        <v>41391</v>
      </c>
      <c r="I80" s="18"/>
      <c r="J80" s="18" t="s">
        <v>220</v>
      </c>
      <c r="K80" s="53">
        <v>10000</v>
      </c>
      <c r="L80" s="18"/>
      <c r="M80" s="18"/>
      <c r="N80" s="117">
        <v>41183</v>
      </c>
      <c r="Q80" s="48" t="s">
        <v>220</v>
      </c>
      <c r="R80" s="38">
        <v>3750</v>
      </c>
      <c r="S80" s="48"/>
      <c r="T80" s="17"/>
      <c r="U80" s="101">
        <v>40960</v>
      </c>
      <c r="V80" s="17"/>
      <c r="W80" s="101">
        <v>41140</v>
      </c>
      <c r="X80" s="17"/>
      <c r="Y80" s="17"/>
      <c r="Z80" s="17"/>
      <c r="AA80" s="48" t="s">
        <v>220</v>
      </c>
      <c r="AB80" s="38">
        <v>3750</v>
      </c>
      <c r="AC80" s="48"/>
      <c r="AD80" s="17"/>
      <c r="AE80" s="116">
        <v>40940</v>
      </c>
    </row>
    <row r="81" spans="1:31" x14ac:dyDescent="0.25">
      <c r="A81" s="12"/>
      <c r="B81" s="17" t="s">
        <v>220</v>
      </c>
      <c r="C81" s="38">
        <v>11437</v>
      </c>
      <c r="D81" s="17"/>
      <c r="E81" s="101">
        <v>41212</v>
      </c>
      <c r="F81" s="17"/>
      <c r="G81" s="17"/>
      <c r="H81" s="101">
        <v>41577</v>
      </c>
      <c r="I81" s="17"/>
      <c r="J81" s="17" t="s">
        <v>220</v>
      </c>
      <c r="K81" s="38">
        <v>11437</v>
      </c>
      <c r="L81" s="17"/>
      <c r="M81" s="17"/>
      <c r="N81" s="116">
        <v>41214</v>
      </c>
      <c r="Q81" s="52" t="s">
        <v>220</v>
      </c>
      <c r="R81" s="53">
        <v>25000</v>
      </c>
      <c r="S81" s="52"/>
      <c r="T81" s="18"/>
      <c r="U81" s="104">
        <v>41001</v>
      </c>
      <c r="V81" s="18"/>
      <c r="W81" s="104">
        <v>41181</v>
      </c>
      <c r="X81" s="18"/>
      <c r="Y81" s="18"/>
      <c r="Z81" s="18"/>
      <c r="AA81" s="52" t="s">
        <v>220</v>
      </c>
      <c r="AB81" s="53">
        <v>25000</v>
      </c>
      <c r="AC81" s="52"/>
      <c r="AD81" s="18"/>
      <c r="AE81" s="117">
        <v>41000</v>
      </c>
    </row>
    <row r="82" spans="1:31" x14ac:dyDescent="0.25">
      <c r="A82" s="12"/>
      <c r="B82" s="18" t="s">
        <v>220</v>
      </c>
      <c r="C82" s="53">
        <v>10000</v>
      </c>
      <c r="D82" s="18"/>
      <c r="E82" s="104">
        <v>41215</v>
      </c>
      <c r="F82" s="18"/>
      <c r="G82" s="18"/>
      <c r="H82" s="104">
        <v>41395</v>
      </c>
      <c r="I82" s="18"/>
      <c r="J82" s="18" t="s">
        <v>220</v>
      </c>
      <c r="K82" s="53">
        <v>10000</v>
      </c>
      <c r="L82" s="18"/>
      <c r="M82" s="18"/>
      <c r="N82" s="117">
        <v>41244</v>
      </c>
      <c r="Q82" s="48" t="s">
        <v>220</v>
      </c>
      <c r="R82" s="38">
        <v>5000</v>
      </c>
      <c r="S82" s="48"/>
      <c r="T82" s="17"/>
      <c r="U82" s="101">
        <v>41047</v>
      </c>
      <c r="V82" s="17"/>
      <c r="W82" s="101">
        <v>41227</v>
      </c>
      <c r="X82" s="17"/>
      <c r="Y82" s="17"/>
      <c r="Z82" s="17"/>
      <c r="AA82" s="48" t="s">
        <v>220</v>
      </c>
      <c r="AB82" s="38">
        <v>5000</v>
      </c>
      <c r="AC82" s="48"/>
      <c r="AD82" s="17"/>
      <c r="AE82" s="116">
        <v>41244</v>
      </c>
    </row>
    <row r="83" spans="1:31" x14ac:dyDescent="0.25">
      <c r="A83" s="12"/>
      <c r="B83" s="17" t="s">
        <v>220</v>
      </c>
      <c r="C83" s="38">
        <v>7500</v>
      </c>
      <c r="D83" s="17"/>
      <c r="E83" s="101">
        <v>41215</v>
      </c>
      <c r="F83" s="17"/>
      <c r="G83" s="17"/>
      <c r="H83" s="101">
        <v>41395</v>
      </c>
      <c r="I83" s="17"/>
      <c r="J83" s="17" t="s">
        <v>220</v>
      </c>
      <c r="K83" s="38">
        <v>7500</v>
      </c>
      <c r="L83" s="17"/>
      <c r="M83" s="17"/>
      <c r="N83" s="116">
        <v>41214</v>
      </c>
      <c r="Q83" s="52" t="s">
        <v>220</v>
      </c>
      <c r="R83" s="53">
        <v>13000</v>
      </c>
      <c r="S83" s="52"/>
      <c r="T83" s="18"/>
      <c r="U83" s="104">
        <v>41066</v>
      </c>
      <c r="V83" s="18"/>
      <c r="W83" s="104">
        <v>41246</v>
      </c>
      <c r="X83" s="18"/>
      <c r="Y83" s="18"/>
      <c r="Z83" s="18"/>
      <c r="AA83" s="52"/>
      <c r="AB83" s="19"/>
      <c r="AC83" s="52"/>
      <c r="AD83" s="18"/>
      <c r="AE83" s="18"/>
    </row>
    <row r="84" spans="1:31" x14ac:dyDescent="0.25">
      <c r="A84" s="12"/>
      <c r="B84" s="18" t="s">
        <v>220</v>
      </c>
      <c r="C84" s="53">
        <v>24000</v>
      </c>
      <c r="D84" s="18"/>
      <c r="E84" s="104">
        <v>41215</v>
      </c>
      <c r="F84" s="18"/>
      <c r="G84" s="18"/>
      <c r="H84" s="104">
        <v>41395</v>
      </c>
      <c r="I84" s="18"/>
      <c r="J84" s="18" t="s">
        <v>220</v>
      </c>
      <c r="K84" s="53">
        <v>24000</v>
      </c>
      <c r="L84" s="18"/>
      <c r="M84" s="18"/>
      <c r="N84" s="117">
        <v>41214</v>
      </c>
      <c r="Q84" s="48" t="s">
        <v>220</v>
      </c>
      <c r="R84" s="38">
        <v>5000</v>
      </c>
      <c r="S84" s="48"/>
      <c r="T84" s="17"/>
      <c r="U84" s="101">
        <v>41100</v>
      </c>
      <c r="V84" s="17"/>
      <c r="W84" s="101">
        <v>41280</v>
      </c>
      <c r="X84" s="17"/>
      <c r="Y84" s="17"/>
      <c r="Z84" s="17"/>
      <c r="AA84" s="48" t="s">
        <v>220</v>
      </c>
      <c r="AB84" s="38">
        <v>5000</v>
      </c>
      <c r="AC84" s="48"/>
      <c r="AD84" s="17"/>
      <c r="AE84" s="116">
        <v>41244</v>
      </c>
    </row>
    <row r="85" spans="1:31" x14ac:dyDescent="0.25">
      <c r="A85" s="12"/>
      <c r="B85" s="17" t="s">
        <v>220</v>
      </c>
      <c r="C85" s="38">
        <v>10000</v>
      </c>
      <c r="D85" s="17"/>
      <c r="E85" s="101">
        <v>41218</v>
      </c>
      <c r="F85" s="17"/>
      <c r="G85" s="17"/>
      <c r="H85" s="101">
        <v>41398</v>
      </c>
      <c r="I85" s="17"/>
      <c r="J85" s="17"/>
      <c r="K85" s="17"/>
      <c r="L85" s="17"/>
      <c r="M85" s="17"/>
      <c r="N85" s="17"/>
      <c r="Q85" s="52" t="s">
        <v>220</v>
      </c>
      <c r="R85" s="53">
        <v>50000</v>
      </c>
      <c r="S85" s="52"/>
      <c r="T85" s="18"/>
      <c r="U85" s="104">
        <v>41144</v>
      </c>
      <c r="V85" s="18"/>
      <c r="W85" s="104">
        <v>41324</v>
      </c>
      <c r="X85" s="18"/>
      <c r="Y85" s="18"/>
      <c r="Z85" s="18"/>
      <c r="AA85" s="52"/>
      <c r="AB85" s="19"/>
      <c r="AC85" s="52"/>
      <c r="AD85" s="18"/>
      <c r="AE85" s="18"/>
    </row>
    <row r="86" spans="1:31" x14ac:dyDescent="0.25">
      <c r="A86" s="12"/>
      <c r="B86" s="10" t="s">
        <v>220</v>
      </c>
      <c r="C86" s="39">
        <v>50371</v>
      </c>
      <c r="D86" s="10"/>
      <c r="E86" s="123">
        <v>41220</v>
      </c>
      <c r="F86" s="10"/>
      <c r="G86" s="10"/>
      <c r="H86" s="123">
        <v>41400</v>
      </c>
      <c r="I86" s="10"/>
      <c r="J86" s="10"/>
      <c r="K86" s="10"/>
      <c r="L86" s="10"/>
      <c r="M86" s="10"/>
      <c r="N86" s="10"/>
      <c r="Q86" s="48" t="s">
        <v>220</v>
      </c>
      <c r="R86" s="38">
        <v>5500</v>
      </c>
      <c r="S86" s="48"/>
      <c r="T86" s="17"/>
      <c r="U86" s="101">
        <v>41156</v>
      </c>
      <c r="V86" s="17"/>
      <c r="W86" s="101">
        <v>41336</v>
      </c>
      <c r="X86" s="17"/>
      <c r="Y86" s="17"/>
      <c r="Z86" s="17"/>
      <c r="AA86" s="48" t="s">
        <v>220</v>
      </c>
      <c r="AB86" s="38">
        <v>5500</v>
      </c>
      <c r="AC86" s="48"/>
      <c r="AD86" s="17"/>
      <c r="AE86" s="116">
        <v>41244</v>
      </c>
    </row>
    <row r="87" spans="1:31" x14ac:dyDescent="0.25">
      <c r="A87" s="12"/>
      <c r="B87" s="17" t="s">
        <v>220</v>
      </c>
      <c r="C87" s="38">
        <v>20000</v>
      </c>
      <c r="D87" s="17"/>
      <c r="E87" s="101">
        <v>41221</v>
      </c>
      <c r="F87" s="17"/>
      <c r="G87" s="17"/>
      <c r="H87" s="101">
        <v>41401</v>
      </c>
      <c r="I87" s="17"/>
      <c r="J87" s="17"/>
      <c r="K87" s="17"/>
      <c r="L87" s="17"/>
      <c r="M87" s="17"/>
      <c r="N87" s="17"/>
      <c r="Q87" s="52" t="s">
        <v>220</v>
      </c>
      <c r="R87" s="53">
        <v>5000</v>
      </c>
      <c r="S87" s="52"/>
      <c r="T87" s="18"/>
      <c r="U87" s="104">
        <v>41173</v>
      </c>
      <c r="V87" s="18"/>
      <c r="W87" s="104">
        <v>41353</v>
      </c>
      <c r="X87" s="18"/>
      <c r="Y87" s="18"/>
      <c r="Z87" s="18"/>
      <c r="AA87" s="52"/>
      <c r="AB87" s="19"/>
      <c r="AC87" s="52"/>
      <c r="AD87" s="18"/>
      <c r="AE87" s="18"/>
    </row>
    <row r="88" spans="1:31" x14ac:dyDescent="0.25">
      <c r="A88" s="12"/>
      <c r="B88" s="10" t="s">
        <v>220</v>
      </c>
      <c r="C88" s="39">
        <v>5000</v>
      </c>
      <c r="D88" s="10"/>
      <c r="E88" s="123">
        <v>41223</v>
      </c>
      <c r="F88" s="10"/>
      <c r="G88" s="10"/>
      <c r="H88" s="123">
        <v>41403</v>
      </c>
      <c r="I88" s="10"/>
      <c r="J88" s="10" t="s">
        <v>220</v>
      </c>
      <c r="K88" s="39">
        <v>5000</v>
      </c>
      <c r="L88" s="10"/>
      <c r="M88" s="10"/>
      <c r="N88" s="124">
        <v>41244</v>
      </c>
      <c r="Q88" s="48" t="s">
        <v>220</v>
      </c>
      <c r="R88" s="38">
        <v>10000</v>
      </c>
      <c r="S88" s="48"/>
      <c r="T88" s="17"/>
      <c r="U88" s="101">
        <v>41176</v>
      </c>
      <c r="V88" s="17"/>
      <c r="W88" s="101">
        <v>41356</v>
      </c>
      <c r="X88" s="17"/>
      <c r="Y88" s="17"/>
      <c r="Z88" s="17"/>
      <c r="AA88" s="48"/>
      <c r="AB88" s="15"/>
      <c r="AC88" s="48"/>
      <c r="AD88" s="17"/>
      <c r="AE88" s="17"/>
    </row>
    <row r="89" spans="1:31" x14ac:dyDescent="0.25">
      <c r="A89" s="12"/>
      <c r="B89" s="17" t="s">
        <v>220</v>
      </c>
      <c r="C89" s="38">
        <v>6000</v>
      </c>
      <c r="D89" s="17"/>
      <c r="E89" s="101">
        <v>41226</v>
      </c>
      <c r="F89" s="17"/>
      <c r="G89" s="17"/>
      <c r="H89" s="101">
        <v>41406</v>
      </c>
      <c r="I89" s="17"/>
      <c r="J89" s="17"/>
      <c r="K89" s="17"/>
      <c r="L89" s="17"/>
      <c r="M89" s="17"/>
      <c r="N89" s="17"/>
      <c r="Q89" s="52" t="s">
        <v>220</v>
      </c>
      <c r="R89" s="53">
        <v>21000</v>
      </c>
      <c r="S89" s="52"/>
      <c r="T89" s="18"/>
      <c r="U89" s="104">
        <v>41184</v>
      </c>
      <c r="V89" s="18"/>
      <c r="W89" s="104">
        <v>41364</v>
      </c>
      <c r="X89" s="18"/>
      <c r="Y89" s="18"/>
      <c r="Z89" s="18"/>
      <c r="AA89" s="52"/>
      <c r="AB89" s="19"/>
      <c r="AC89" s="52"/>
      <c r="AD89" s="18"/>
      <c r="AE89" s="18"/>
    </row>
    <row r="90" spans="1:31" x14ac:dyDescent="0.25">
      <c r="A90" s="12"/>
      <c r="B90" s="10" t="s">
        <v>220</v>
      </c>
      <c r="C90" s="31">
        <v>350</v>
      </c>
      <c r="D90" s="10"/>
      <c r="E90" s="123">
        <v>41226</v>
      </c>
      <c r="F90" s="10"/>
      <c r="G90" s="10"/>
      <c r="H90" s="22" t="s">
        <v>407</v>
      </c>
      <c r="I90" s="10"/>
      <c r="J90" s="10"/>
      <c r="K90" s="10"/>
      <c r="L90" s="10"/>
      <c r="M90" s="10"/>
      <c r="N90" s="10"/>
      <c r="Q90" s="48" t="s">
        <v>220</v>
      </c>
      <c r="R90" s="38">
        <v>5000</v>
      </c>
      <c r="S90" s="48"/>
      <c r="T90" s="17"/>
      <c r="U90" s="101">
        <v>41191</v>
      </c>
      <c r="V90" s="17"/>
      <c r="W90" s="125" t="s">
        <v>407</v>
      </c>
      <c r="X90" s="17"/>
      <c r="Y90" s="17"/>
      <c r="Z90" s="17"/>
      <c r="AA90" s="48" t="s">
        <v>220</v>
      </c>
      <c r="AB90" s="38">
        <v>5000</v>
      </c>
      <c r="AC90" s="48"/>
      <c r="AD90" s="17"/>
      <c r="AE90" s="116">
        <v>41183</v>
      </c>
    </row>
    <row r="91" spans="1:31" x14ac:dyDescent="0.25">
      <c r="A91" s="12"/>
      <c r="B91" s="17" t="s">
        <v>220</v>
      </c>
      <c r="C91" s="38">
        <v>13000</v>
      </c>
      <c r="D91" s="17"/>
      <c r="E91" s="101">
        <v>41232</v>
      </c>
      <c r="F91" s="17"/>
      <c r="G91" s="17"/>
      <c r="H91" s="101">
        <v>41412</v>
      </c>
      <c r="I91" s="17"/>
      <c r="J91" s="17"/>
      <c r="K91" s="17"/>
      <c r="L91" s="17"/>
      <c r="M91" s="17"/>
      <c r="N91" s="17"/>
      <c r="Q91" s="52" t="s">
        <v>220</v>
      </c>
      <c r="R91" s="53">
        <v>19900</v>
      </c>
      <c r="S91" s="52"/>
      <c r="T91" s="18"/>
      <c r="U91" s="104">
        <v>41208</v>
      </c>
      <c r="V91" s="18"/>
      <c r="W91" s="104">
        <v>41388</v>
      </c>
      <c r="X91" s="18"/>
      <c r="Y91" s="18"/>
      <c r="Z91" s="18"/>
      <c r="AA91" s="52"/>
      <c r="AB91" s="19"/>
      <c r="AC91" s="52"/>
      <c r="AD91" s="18"/>
      <c r="AE91" s="18"/>
    </row>
    <row r="92" spans="1:31" x14ac:dyDescent="0.25">
      <c r="A92" s="12"/>
      <c r="B92" s="18" t="s">
        <v>220</v>
      </c>
      <c r="C92" s="53">
        <v>25000</v>
      </c>
      <c r="D92" s="18"/>
      <c r="E92" s="104">
        <v>41407</v>
      </c>
      <c r="F92" s="18"/>
      <c r="G92" s="18"/>
      <c r="H92" s="104">
        <v>41587</v>
      </c>
      <c r="I92" s="18"/>
      <c r="J92" s="18" t="s">
        <v>220</v>
      </c>
      <c r="K92" s="53">
        <v>25000</v>
      </c>
      <c r="L92" s="18"/>
      <c r="M92" s="18"/>
      <c r="N92" s="117">
        <v>41395</v>
      </c>
      <c r="Q92" s="48" t="s">
        <v>220</v>
      </c>
      <c r="R92" s="38">
        <v>10000</v>
      </c>
      <c r="S92" s="48"/>
      <c r="T92" s="17"/>
      <c r="U92" s="101">
        <v>41211</v>
      </c>
      <c r="V92" s="17"/>
      <c r="W92" s="101">
        <v>41391</v>
      </c>
      <c r="X92" s="17"/>
      <c r="Y92" s="17"/>
      <c r="Z92" s="17"/>
      <c r="AA92" s="48" t="s">
        <v>220</v>
      </c>
      <c r="AB92" s="38">
        <v>10000</v>
      </c>
      <c r="AC92" s="48"/>
      <c r="AD92" s="17"/>
      <c r="AE92" s="116">
        <v>41183</v>
      </c>
    </row>
    <row r="93" spans="1:31" x14ac:dyDescent="0.25">
      <c r="A93" s="12"/>
      <c r="B93" s="17" t="s">
        <v>220</v>
      </c>
      <c r="C93" s="38">
        <v>38300</v>
      </c>
      <c r="D93" s="17"/>
      <c r="E93" s="101">
        <v>41418</v>
      </c>
      <c r="F93" s="17"/>
      <c r="G93" s="17"/>
      <c r="H93" s="101">
        <v>41602</v>
      </c>
      <c r="I93" s="17"/>
      <c r="J93" s="17"/>
      <c r="K93" s="15"/>
      <c r="L93" s="17"/>
      <c r="M93" s="17"/>
      <c r="N93" s="17"/>
      <c r="Q93" s="52" t="s">
        <v>220</v>
      </c>
      <c r="R93" s="53">
        <v>11437</v>
      </c>
      <c r="S93" s="52"/>
      <c r="T93" s="18"/>
      <c r="U93" s="104">
        <v>41212</v>
      </c>
      <c r="V93" s="18"/>
      <c r="W93" s="104">
        <v>41577</v>
      </c>
      <c r="X93" s="18"/>
      <c r="Y93" s="33" t="s">
        <v>446</v>
      </c>
      <c r="Z93" s="18"/>
      <c r="AA93" s="52" t="s">
        <v>220</v>
      </c>
      <c r="AB93" s="53">
        <v>11437</v>
      </c>
      <c r="AC93" s="52"/>
      <c r="AD93" s="18"/>
      <c r="AE93" s="117">
        <v>41214</v>
      </c>
    </row>
    <row r="94" spans="1:31" x14ac:dyDescent="0.25">
      <c r="A94" s="12"/>
      <c r="B94" s="18" t="s">
        <v>220</v>
      </c>
      <c r="C94" s="53">
        <v>20000</v>
      </c>
      <c r="D94" s="18"/>
      <c r="E94" s="104">
        <v>41430</v>
      </c>
      <c r="F94" s="18"/>
      <c r="G94" s="18"/>
      <c r="H94" s="104">
        <v>41610</v>
      </c>
      <c r="I94" s="18"/>
      <c r="J94" s="18"/>
      <c r="K94" s="19"/>
      <c r="L94" s="18"/>
      <c r="M94" s="18"/>
      <c r="N94" s="18"/>
      <c r="Q94" s="48" t="s">
        <v>220</v>
      </c>
      <c r="R94" s="38">
        <v>10000</v>
      </c>
      <c r="S94" s="48"/>
      <c r="T94" s="17"/>
      <c r="U94" s="101">
        <v>41215</v>
      </c>
      <c r="V94" s="17"/>
      <c r="W94" s="101">
        <v>41395</v>
      </c>
      <c r="X94" s="17"/>
      <c r="Y94" s="17"/>
      <c r="Z94" s="17"/>
      <c r="AA94" s="48" t="s">
        <v>220</v>
      </c>
      <c r="AB94" s="38">
        <v>10000</v>
      </c>
      <c r="AC94" s="48"/>
      <c r="AD94" s="17"/>
      <c r="AE94" s="116">
        <v>41244</v>
      </c>
    </row>
    <row r="95" spans="1:31" x14ac:dyDescent="0.25">
      <c r="A95" s="12"/>
      <c r="B95" s="67"/>
      <c r="C95" s="67"/>
      <c r="D95" s="67"/>
      <c r="E95" s="67"/>
      <c r="F95" s="67"/>
      <c r="G95" s="67"/>
      <c r="H95" s="67"/>
      <c r="I95" s="67"/>
      <c r="J95" s="67"/>
      <c r="K95" s="67"/>
      <c r="L95" s="67"/>
      <c r="M95" s="67"/>
      <c r="N95" s="67"/>
      <c r="O95" s="67"/>
      <c r="P95" s="67"/>
      <c r="Q95" s="52" t="s">
        <v>220</v>
      </c>
      <c r="R95" s="53">
        <v>7500</v>
      </c>
      <c r="S95" s="52"/>
      <c r="T95" s="18"/>
      <c r="U95" s="104">
        <v>41215</v>
      </c>
      <c r="V95" s="18"/>
      <c r="W95" s="104">
        <v>41395</v>
      </c>
      <c r="X95" s="18"/>
      <c r="Y95" s="18"/>
      <c r="Z95" s="18"/>
      <c r="AA95" s="52" t="s">
        <v>220</v>
      </c>
      <c r="AB95" s="53">
        <v>7500</v>
      </c>
      <c r="AC95" s="52"/>
      <c r="AD95" s="18"/>
      <c r="AE95" s="117">
        <v>41214</v>
      </c>
    </row>
    <row r="96" spans="1:31" ht="25.5" customHeight="1" x14ac:dyDescent="0.25">
      <c r="A96" s="12"/>
      <c r="B96" s="67" t="s">
        <v>408</v>
      </c>
      <c r="C96" s="67"/>
      <c r="D96" s="67"/>
      <c r="E96" s="67"/>
      <c r="F96" s="67"/>
      <c r="G96" s="67"/>
      <c r="H96" s="67"/>
      <c r="I96" s="67"/>
      <c r="J96" s="67"/>
      <c r="K96" s="67"/>
      <c r="L96" s="67"/>
      <c r="M96" s="67"/>
      <c r="N96" s="67"/>
      <c r="O96" s="67"/>
      <c r="P96" s="67"/>
      <c r="Q96" s="48" t="s">
        <v>220</v>
      </c>
      <c r="R96" s="38">
        <v>24000</v>
      </c>
      <c r="S96" s="48"/>
      <c r="T96" s="17"/>
      <c r="U96" s="101">
        <v>41215</v>
      </c>
      <c r="V96" s="17"/>
      <c r="W96" s="101">
        <v>41395</v>
      </c>
      <c r="X96" s="17"/>
      <c r="Y96" s="17"/>
      <c r="Z96" s="17"/>
      <c r="AA96" s="48" t="s">
        <v>220</v>
      </c>
      <c r="AB96" s="38">
        <v>24000</v>
      </c>
      <c r="AC96" s="48"/>
      <c r="AD96" s="17"/>
      <c r="AE96" s="116">
        <v>41214</v>
      </c>
    </row>
    <row r="97" spans="1:31" x14ac:dyDescent="0.25">
      <c r="A97" s="12"/>
      <c r="B97" s="67"/>
      <c r="C97" s="67"/>
      <c r="D97" s="67"/>
      <c r="E97" s="67"/>
      <c r="F97" s="67"/>
      <c r="G97" s="67"/>
      <c r="H97" s="67"/>
      <c r="I97" s="67"/>
      <c r="J97" s="67"/>
      <c r="K97" s="67"/>
      <c r="L97" s="67"/>
      <c r="M97" s="67"/>
      <c r="N97" s="67"/>
      <c r="O97" s="67"/>
      <c r="P97" s="67"/>
      <c r="Q97" s="52" t="s">
        <v>220</v>
      </c>
      <c r="R97" s="53">
        <v>50000</v>
      </c>
      <c r="S97" s="52"/>
      <c r="T97" s="18"/>
      <c r="U97" s="104">
        <v>41220</v>
      </c>
      <c r="V97" s="18"/>
      <c r="W97" s="104">
        <v>41400</v>
      </c>
      <c r="X97" s="18"/>
      <c r="Y97" s="18"/>
      <c r="Z97" s="18"/>
      <c r="AA97" s="52" t="s">
        <v>220</v>
      </c>
      <c r="AB97" s="53">
        <v>50000</v>
      </c>
      <c r="AC97" s="52"/>
      <c r="AD97" s="18"/>
      <c r="AE97" s="117">
        <v>41214</v>
      </c>
    </row>
    <row r="98" spans="1:31" ht="63.75" customHeight="1" x14ac:dyDescent="0.25">
      <c r="A98" s="12"/>
      <c r="B98" s="67" t="s">
        <v>409</v>
      </c>
      <c r="C98" s="67"/>
      <c r="D98" s="67"/>
      <c r="E98" s="67"/>
      <c r="F98" s="67"/>
      <c r="G98" s="67"/>
      <c r="H98" s="67"/>
      <c r="I98" s="67"/>
      <c r="J98" s="67"/>
      <c r="K98" s="67"/>
      <c r="L98" s="67"/>
      <c r="M98" s="67"/>
      <c r="N98" s="67"/>
      <c r="O98" s="67"/>
      <c r="P98" s="67"/>
      <c r="Q98" s="48" t="s">
        <v>220</v>
      </c>
      <c r="R98" s="38">
        <v>10000</v>
      </c>
      <c r="S98" s="48"/>
      <c r="T98" s="17"/>
      <c r="U98" s="101">
        <v>41221</v>
      </c>
      <c r="V98" s="17"/>
      <c r="W98" s="125" t="s">
        <v>407</v>
      </c>
      <c r="X98" s="17"/>
      <c r="Y98" s="17"/>
      <c r="Z98" s="17"/>
      <c r="AA98" s="48" t="s">
        <v>220</v>
      </c>
      <c r="AB98" s="38">
        <v>10000</v>
      </c>
      <c r="AC98" s="48"/>
      <c r="AD98" s="17"/>
      <c r="AE98" s="116">
        <v>41214</v>
      </c>
    </row>
    <row r="99" spans="1:31" x14ac:dyDescent="0.25">
      <c r="A99" s="12"/>
      <c r="B99" s="67"/>
      <c r="C99" s="67"/>
      <c r="D99" s="67"/>
      <c r="E99" s="67"/>
      <c r="F99" s="67"/>
      <c r="G99" s="67"/>
      <c r="H99" s="67"/>
      <c r="I99" s="67"/>
      <c r="J99" s="67"/>
      <c r="K99" s="67"/>
      <c r="L99" s="67"/>
      <c r="M99" s="67"/>
      <c r="N99" s="67"/>
      <c r="O99" s="67"/>
      <c r="P99" s="67"/>
      <c r="Q99" s="52" t="s">
        <v>220</v>
      </c>
      <c r="R99" s="53">
        <v>20000</v>
      </c>
      <c r="S99" s="52"/>
      <c r="T99" s="18"/>
      <c r="U99" s="104">
        <v>41221</v>
      </c>
      <c r="V99" s="18"/>
      <c r="W99" s="104">
        <v>41401</v>
      </c>
      <c r="X99" s="18"/>
      <c r="Y99" s="18"/>
      <c r="Z99" s="18"/>
      <c r="AA99" s="52"/>
      <c r="AB99" s="19"/>
      <c r="AC99" s="52"/>
      <c r="AD99" s="18"/>
      <c r="AE99" s="18"/>
    </row>
    <row r="100" spans="1:31" ht="25.5" customHeight="1" x14ac:dyDescent="0.25">
      <c r="A100" s="12"/>
      <c r="B100" s="67" t="s">
        <v>410</v>
      </c>
      <c r="C100" s="67"/>
      <c r="D100" s="67"/>
      <c r="E100" s="67"/>
      <c r="F100" s="67"/>
      <c r="G100" s="67"/>
      <c r="H100" s="67"/>
      <c r="I100" s="67"/>
      <c r="J100" s="67"/>
      <c r="K100" s="67"/>
      <c r="L100" s="67"/>
      <c r="M100" s="67"/>
      <c r="N100" s="67"/>
      <c r="O100" s="67"/>
      <c r="P100" s="67"/>
      <c r="Q100" s="48" t="s">
        <v>220</v>
      </c>
      <c r="R100" s="38">
        <v>6000</v>
      </c>
      <c r="S100" s="48"/>
      <c r="T100" s="17"/>
      <c r="U100" s="101">
        <v>41226</v>
      </c>
      <c r="V100" s="17"/>
      <c r="W100" s="101">
        <v>41406</v>
      </c>
      <c r="X100" s="17"/>
      <c r="Y100" s="17"/>
      <c r="Z100" s="17"/>
      <c r="AA100" s="48"/>
      <c r="AB100" s="15"/>
      <c r="AC100" s="48"/>
      <c r="AD100" s="17"/>
      <c r="AE100" s="17"/>
    </row>
    <row r="101" spans="1:31" x14ac:dyDescent="0.25">
      <c r="A101" s="12"/>
      <c r="B101" s="67"/>
      <c r="C101" s="67"/>
      <c r="D101" s="67"/>
      <c r="E101" s="67"/>
      <c r="F101" s="67"/>
      <c r="G101" s="67"/>
      <c r="H101" s="67"/>
      <c r="I101" s="67"/>
      <c r="J101" s="67"/>
      <c r="K101" s="67"/>
      <c r="L101" s="67"/>
      <c r="M101" s="67"/>
      <c r="N101" s="67"/>
      <c r="O101" s="67"/>
      <c r="P101" s="67"/>
      <c r="Q101" s="52" t="s">
        <v>220</v>
      </c>
      <c r="R101" s="19">
        <v>350</v>
      </c>
      <c r="S101" s="52"/>
      <c r="T101" s="18"/>
      <c r="U101" s="104">
        <v>41226</v>
      </c>
      <c r="V101" s="18"/>
      <c r="W101" s="33" t="s">
        <v>407</v>
      </c>
      <c r="X101" s="18"/>
      <c r="Y101" s="18"/>
      <c r="Z101" s="18"/>
      <c r="AA101" s="52"/>
      <c r="AB101" s="19"/>
      <c r="AC101" s="52"/>
      <c r="AD101" s="18"/>
      <c r="AE101" s="18"/>
    </row>
    <row r="102" spans="1:31" x14ac:dyDescent="0.25">
      <c r="A102" s="12"/>
      <c r="B102" s="67" t="s">
        <v>411</v>
      </c>
      <c r="C102" s="67"/>
      <c r="D102" s="67"/>
      <c r="E102" s="67"/>
      <c r="F102" s="67"/>
      <c r="G102" s="67"/>
      <c r="H102" s="67"/>
      <c r="I102" s="67"/>
      <c r="J102" s="67"/>
      <c r="K102" s="67"/>
      <c r="L102" s="67"/>
      <c r="M102" s="67"/>
      <c r="N102" s="67"/>
      <c r="O102" s="67"/>
      <c r="P102" s="67"/>
      <c r="Q102" s="48" t="s">
        <v>220</v>
      </c>
      <c r="R102" s="38">
        <v>13000</v>
      </c>
      <c r="S102" s="48"/>
      <c r="T102" s="17"/>
      <c r="U102" s="101">
        <v>41232</v>
      </c>
      <c r="V102" s="17"/>
      <c r="W102" s="101">
        <v>41412</v>
      </c>
      <c r="X102" s="17"/>
      <c r="Y102" s="17"/>
      <c r="Z102" s="17"/>
      <c r="AA102" s="48"/>
      <c r="AB102" s="15"/>
      <c r="AC102" s="48"/>
      <c r="AD102" s="17"/>
      <c r="AE102" s="125"/>
    </row>
    <row r="103" spans="1:31" x14ac:dyDescent="0.25">
      <c r="A103" s="12"/>
      <c r="B103" s="67"/>
      <c r="C103" s="67"/>
      <c r="D103" s="67"/>
      <c r="E103" s="67"/>
      <c r="F103" s="67"/>
      <c r="G103" s="67"/>
      <c r="H103" s="67"/>
      <c r="I103" s="67"/>
      <c r="J103" s="67"/>
      <c r="K103" s="67"/>
      <c r="L103" s="67"/>
      <c r="M103" s="67"/>
      <c r="N103" s="67"/>
      <c r="O103" s="67"/>
      <c r="P103" s="67"/>
      <c r="Q103" s="67" t="s">
        <v>27</v>
      </c>
      <c r="R103" s="67"/>
      <c r="S103" s="67"/>
      <c r="T103" s="67"/>
      <c r="U103" s="67"/>
      <c r="V103" s="67"/>
      <c r="W103" s="67"/>
      <c r="X103" s="67"/>
      <c r="Y103" s="67"/>
      <c r="Z103" s="67"/>
      <c r="AA103" s="67"/>
      <c r="AB103" s="67"/>
      <c r="AC103" s="67"/>
      <c r="AD103" s="67"/>
      <c r="AE103" s="67"/>
    </row>
    <row r="104" spans="1:31" ht="25.5" customHeight="1" x14ac:dyDescent="0.25">
      <c r="A104" s="12"/>
      <c r="B104" s="18"/>
      <c r="C104" s="71" t="s">
        <v>387</v>
      </c>
      <c r="D104" s="18"/>
      <c r="E104" s="71" t="s">
        <v>388</v>
      </c>
      <c r="F104" s="18"/>
      <c r="G104" s="18"/>
      <c r="H104" s="71" t="s">
        <v>389</v>
      </c>
      <c r="I104" s="18"/>
      <c r="J104" s="18"/>
      <c r="K104" s="71" t="s">
        <v>390</v>
      </c>
      <c r="L104" s="18"/>
      <c r="M104" s="18"/>
      <c r="N104" s="71" t="s">
        <v>391</v>
      </c>
      <c r="Q104" s="67" t="s">
        <v>447</v>
      </c>
      <c r="R104" s="67"/>
      <c r="S104" s="67"/>
      <c r="T104" s="67"/>
      <c r="U104" s="67"/>
      <c r="V104" s="67"/>
      <c r="W104" s="67"/>
      <c r="X104" s="67"/>
      <c r="Y104" s="67"/>
      <c r="Z104" s="67"/>
      <c r="AA104" s="67"/>
      <c r="AB104" s="67"/>
      <c r="AC104" s="67"/>
      <c r="AD104" s="67"/>
      <c r="AE104" s="67"/>
    </row>
    <row r="105" spans="1:31" x14ac:dyDescent="0.25">
      <c r="A105" s="12"/>
      <c r="B105" s="17" t="s">
        <v>220</v>
      </c>
      <c r="C105" s="38">
        <v>43000</v>
      </c>
      <c r="D105" s="17"/>
      <c r="E105" s="101">
        <v>41255</v>
      </c>
      <c r="F105" s="17"/>
      <c r="G105" s="17"/>
      <c r="H105" s="125" t="s">
        <v>412</v>
      </c>
      <c r="I105" s="17"/>
      <c r="J105" s="17" t="s">
        <v>220</v>
      </c>
      <c r="K105" s="38">
        <v>43000</v>
      </c>
      <c r="L105" s="17"/>
      <c r="M105" s="17"/>
      <c r="N105" s="125" t="s">
        <v>413</v>
      </c>
      <c r="Q105" s="67"/>
      <c r="R105" s="67"/>
      <c r="S105" s="67"/>
      <c r="T105" s="67"/>
      <c r="U105" s="67"/>
      <c r="V105" s="67"/>
      <c r="W105" s="67"/>
      <c r="X105" s="67"/>
      <c r="Y105" s="67"/>
      <c r="Z105" s="67"/>
      <c r="AA105" s="67"/>
      <c r="AB105" s="67"/>
      <c r="AC105" s="67"/>
      <c r="AD105" s="67"/>
      <c r="AE105" s="67"/>
    </row>
    <row r="106" spans="1:31" ht="25.5" customHeight="1" x14ac:dyDescent="0.25">
      <c r="A106" s="12"/>
      <c r="B106" s="18" t="s">
        <v>220</v>
      </c>
      <c r="C106" s="53">
        <v>30000</v>
      </c>
      <c r="D106" s="18"/>
      <c r="E106" s="104">
        <v>41166</v>
      </c>
      <c r="F106" s="18"/>
      <c r="G106" s="18"/>
      <c r="H106" s="104">
        <v>41531</v>
      </c>
      <c r="I106" s="18"/>
      <c r="J106" s="18" t="s">
        <v>220</v>
      </c>
      <c r="K106" s="53">
        <v>30000</v>
      </c>
      <c r="L106" s="18"/>
      <c r="M106" s="18"/>
      <c r="N106" s="33" t="s">
        <v>414</v>
      </c>
      <c r="Q106" s="67" t="s">
        <v>448</v>
      </c>
      <c r="R106" s="67"/>
      <c r="S106" s="67"/>
      <c r="T106" s="67"/>
      <c r="U106" s="67"/>
      <c r="V106" s="67"/>
      <c r="W106" s="67"/>
      <c r="X106" s="67"/>
      <c r="Y106" s="67"/>
      <c r="Z106" s="67"/>
      <c r="AA106" s="67"/>
      <c r="AB106" s="67"/>
      <c r="AC106" s="67"/>
      <c r="AD106" s="67"/>
      <c r="AE106" s="67"/>
    </row>
    <row r="107" spans="1:31" x14ac:dyDescent="0.25">
      <c r="A107" s="12"/>
      <c r="B107" s="18" t="s">
        <v>220</v>
      </c>
      <c r="C107" s="53">
        <v>42000</v>
      </c>
      <c r="D107" s="18"/>
      <c r="E107" s="104">
        <v>41179</v>
      </c>
      <c r="F107" s="18"/>
      <c r="G107" s="18"/>
      <c r="H107" s="104">
        <v>41544</v>
      </c>
      <c r="I107" s="18"/>
      <c r="J107" s="18" t="s">
        <v>220</v>
      </c>
      <c r="K107" s="53">
        <v>42000</v>
      </c>
      <c r="L107" s="18"/>
      <c r="M107" s="18"/>
      <c r="N107" s="117">
        <v>41183</v>
      </c>
      <c r="Q107" s="67"/>
      <c r="R107" s="67"/>
      <c r="S107" s="67"/>
      <c r="T107" s="67"/>
      <c r="U107" s="67"/>
      <c r="V107" s="67"/>
      <c r="W107" s="67"/>
      <c r="X107" s="67"/>
      <c r="Y107" s="67"/>
      <c r="Z107" s="67"/>
      <c r="AA107" s="67"/>
      <c r="AB107" s="67"/>
      <c r="AC107" s="67"/>
      <c r="AD107" s="67"/>
      <c r="AE107" s="67"/>
    </row>
    <row r="108" spans="1:31" ht="25.5" customHeight="1" x14ac:dyDescent="0.25">
      <c r="A108" s="12"/>
      <c r="B108" s="17" t="s">
        <v>220</v>
      </c>
      <c r="C108" s="38">
        <v>9202</v>
      </c>
      <c r="D108" s="17"/>
      <c r="E108" s="101">
        <v>41184</v>
      </c>
      <c r="F108" s="17"/>
      <c r="G108" s="17"/>
      <c r="H108" s="125" t="s">
        <v>412</v>
      </c>
      <c r="I108" s="17"/>
      <c r="J108" s="17" t="s">
        <v>220</v>
      </c>
      <c r="K108" s="38">
        <v>9202</v>
      </c>
      <c r="L108" s="17"/>
      <c r="M108" s="17"/>
      <c r="N108" s="116">
        <v>41244</v>
      </c>
      <c r="Q108" s="67" t="s">
        <v>449</v>
      </c>
      <c r="R108" s="67"/>
      <c r="S108" s="67"/>
      <c r="T108" s="67"/>
      <c r="U108" s="67"/>
      <c r="V108" s="67"/>
      <c r="W108" s="67"/>
      <c r="X108" s="67"/>
      <c r="Y108" s="67"/>
      <c r="Z108" s="67"/>
      <c r="AA108" s="67"/>
      <c r="AB108" s="67"/>
      <c r="AC108" s="67"/>
      <c r="AD108" s="67"/>
      <c r="AE108" s="67"/>
    </row>
    <row r="109" spans="1:31" x14ac:dyDescent="0.25">
      <c r="A109" s="12"/>
      <c r="B109" s="18" t="s">
        <v>220</v>
      </c>
      <c r="C109" s="53">
        <v>10000</v>
      </c>
      <c r="D109" s="18"/>
      <c r="E109" s="104">
        <v>41200</v>
      </c>
      <c r="F109" s="18"/>
      <c r="G109" s="18"/>
      <c r="H109" s="104">
        <v>41559</v>
      </c>
      <c r="I109" s="18"/>
      <c r="J109" s="18" t="s">
        <v>220</v>
      </c>
      <c r="K109" s="53">
        <v>10000</v>
      </c>
      <c r="L109" s="18"/>
      <c r="M109" s="18"/>
      <c r="N109" s="117">
        <v>41183</v>
      </c>
      <c r="Q109" s="68"/>
      <c r="R109" s="68"/>
      <c r="S109" s="68"/>
      <c r="T109" s="68"/>
      <c r="U109" s="68"/>
      <c r="V109" s="68"/>
      <c r="W109" s="68"/>
      <c r="X109" s="68"/>
      <c r="Y109" s="68"/>
      <c r="Z109" s="68"/>
      <c r="AA109" s="68"/>
      <c r="AB109" s="68"/>
      <c r="AC109" s="68"/>
      <c r="AD109" s="68"/>
      <c r="AE109" s="68"/>
    </row>
    <row r="110" spans="1:31" x14ac:dyDescent="0.25">
      <c r="A110" s="12"/>
      <c r="B110" s="17" t="s">
        <v>220</v>
      </c>
      <c r="C110" s="109">
        <v>40000</v>
      </c>
      <c r="D110" s="17"/>
      <c r="E110" s="101">
        <v>41206</v>
      </c>
      <c r="F110" s="17"/>
      <c r="G110" s="17"/>
      <c r="H110" s="125" t="s">
        <v>412</v>
      </c>
      <c r="I110" s="17"/>
      <c r="J110" s="17" t="s">
        <v>220</v>
      </c>
      <c r="K110" s="38">
        <v>30000</v>
      </c>
      <c r="L110" s="17"/>
      <c r="M110" s="17"/>
      <c r="N110" s="125" t="s">
        <v>415</v>
      </c>
      <c r="Q110" s="18"/>
      <c r="R110" s="121" t="s">
        <v>387</v>
      </c>
      <c r="S110" s="18"/>
      <c r="T110" s="18"/>
      <c r="U110" s="71" t="s">
        <v>388</v>
      </c>
      <c r="V110" s="18"/>
      <c r="W110" s="71" t="s">
        <v>389</v>
      </c>
      <c r="X110" s="18"/>
      <c r="Y110" s="18"/>
      <c r="Z110" s="121" t="s">
        <v>390</v>
      </c>
      <c r="AA110" s="18"/>
      <c r="AB110" s="18"/>
      <c r="AC110" s="71" t="s">
        <v>391</v>
      </c>
    </row>
    <row r="111" spans="1:31" x14ac:dyDescent="0.25">
      <c r="A111" s="12"/>
      <c r="B111" s="18" t="s">
        <v>220</v>
      </c>
      <c r="C111" s="53">
        <v>10172</v>
      </c>
      <c r="D111" s="18"/>
      <c r="E111" s="104">
        <v>41217</v>
      </c>
      <c r="F111" s="18"/>
      <c r="G111" s="18"/>
      <c r="H111" s="104">
        <v>41397</v>
      </c>
      <c r="I111" s="18"/>
      <c r="J111" s="18" t="s">
        <v>220</v>
      </c>
      <c r="K111" s="18"/>
      <c r="L111" s="18"/>
      <c r="M111" s="18"/>
      <c r="N111" s="18"/>
      <c r="Q111" s="17" t="s">
        <v>220</v>
      </c>
      <c r="R111" s="38">
        <v>15000</v>
      </c>
      <c r="S111" s="17"/>
      <c r="T111" s="17"/>
      <c r="U111" s="101">
        <v>40977</v>
      </c>
      <c r="V111" s="17"/>
      <c r="W111" s="101">
        <v>41209</v>
      </c>
      <c r="X111" s="17"/>
      <c r="Y111" s="17" t="s">
        <v>220</v>
      </c>
      <c r="Z111" s="38">
        <v>15000</v>
      </c>
      <c r="AA111" s="17"/>
      <c r="AB111" s="17"/>
      <c r="AC111" s="116">
        <v>40969</v>
      </c>
    </row>
    <row r="112" spans="1:31" x14ac:dyDescent="0.25">
      <c r="A112" s="12"/>
      <c r="B112" s="67"/>
      <c r="C112" s="67"/>
      <c r="D112" s="67"/>
      <c r="E112" s="67"/>
      <c r="F112" s="67"/>
      <c r="G112" s="67"/>
      <c r="H112" s="67"/>
      <c r="I112" s="67"/>
      <c r="J112" s="67"/>
      <c r="K112" s="67"/>
      <c r="L112" s="67"/>
      <c r="M112" s="67"/>
      <c r="N112" s="67"/>
      <c r="O112" s="67"/>
      <c r="P112" s="67"/>
      <c r="Q112" s="18" t="s">
        <v>220</v>
      </c>
      <c r="R112" s="53">
        <v>24325</v>
      </c>
      <c r="S112" s="18"/>
      <c r="T112" s="18"/>
      <c r="U112" s="104">
        <v>41033</v>
      </c>
      <c r="V112" s="18"/>
      <c r="W112" s="104">
        <v>41217</v>
      </c>
      <c r="X112" s="18"/>
      <c r="Y112" s="18" t="s">
        <v>220</v>
      </c>
      <c r="Z112" s="53">
        <v>24325</v>
      </c>
      <c r="AA112" s="18"/>
      <c r="AB112" s="18"/>
      <c r="AC112" s="117">
        <v>41030</v>
      </c>
    </row>
    <row r="113" spans="1:31" x14ac:dyDescent="0.25">
      <c r="A113" s="12"/>
      <c r="B113" s="67" t="s">
        <v>416</v>
      </c>
      <c r="C113" s="67"/>
      <c r="D113" s="67"/>
      <c r="E113" s="67"/>
      <c r="F113" s="67"/>
      <c r="G113" s="67"/>
      <c r="H113" s="67"/>
      <c r="I113" s="67"/>
      <c r="J113" s="67"/>
      <c r="K113" s="67"/>
      <c r="L113" s="67"/>
      <c r="M113" s="67"/>
      <c r="N113" s="67"/>
      <c r="O113" s="67"/>
      <c r="P113" s="67"/>
      <c r="Q113" s="133"/>
      <c r="R113" s="133"/>
      <c r="S113" s="133"/>
      <c r="T113" s="133"/>
      <c r="U113" s="133"/>
      <c r="V113" s="133"/>
      <c r="W113" s="133"/>
      <c r="X113" s="133"/>
      <c r="Y113" s="133"/>
      <c r="Z113" s="133"/>
      <c r="AA113" s="133"/>
      <c r="AB113" s="133"/>
      <c r="AC113" s="133"/>
      <c r="AD113" s="133"/>
      <c r="AE113" s="133"/>
    </row>
    <row r="114" spans="1:31" ht="25.5" customHeight="1" x14ac:dyDescent="0.25">
      <c r="A114" s="12"/>
      <c r="B114" s="67"/>
      <c r="C114" s="67"/>
      <c r="D114" s="67"/>
      <c r="E114" s="67"/>
      <c r="F114" s="67"/>
      <c r="G114" s="67"/>
      <c r="H114" s="67"/>
      <c r="I114" s="67"/>
      <c r="J114" s="67"/>
      <c r="K114" s="67"/>
      <c r="L114" s="67"/>
      <c r="M114" s="67"/>
      <c r="N114" s="67"/>
      <c r="O114" s="67"/>
      <c r="P114" s="67"/>
      <c r="Q114" s="68" t="s">
        <v>450</v>
      </c>
      <c r="R114" s="68"/>
      <c r="S114" s="68"/>
      <c r="T114" s="68"/>
      <c r="U114" s="68"/>
      <c r="V114" s="68"/>
      <c r="W114" s="68"/>
      <c r="X114" s="68"/>
      <c r="Y114" s="68"/>
      <c r="Z114" s="68"/>
      <c r="AA114" s="68"/>
      <c r="AB114" s="68"/>
      <c r="AC114" s="68"/>
      <c r="AD114" s="68"/>
      <c r="AE114" s="68"/>
    </row>
    <row r="115" spans="1:31" ht="38.25" customHeight="1" x14ac:dyDescent="0.25">
      <c r="A115" s="12"/>
      <c r="B115" s="67" t="s">
        <v>417</v>
      </c>
      <c r="C115" s="67"/>
      <c r="D115" s="67"/>
      <c r="E115" s="67"/>
      <c r="F115" s="67"/>
      <c r="G115" s="67"/>
      <c r="H115" s="67"/>
      <c r="I115" s="67"/>
      <c r="J115" s="67"/>
      <c r="K115" s="67"/>
      <c r="L115" s="67"/>
      <c r="M115" s="67"/>
      <c r="N115" s="67"/>
      <c r="O115" s="67"/>
      <c r="P115" s="67"/>
      <c r="Q115" s="68"/>
      <c r="R115" s="68"/>
      <c r="S115" s="68"/>
      <c r="T115" s="68"/>
      <c r="U115" s="68"/>
      <c r="V115" s="68"/>
      <c r="W115" s="68"/>
      <c r="X115" s="68"/>
      <c r="Y115" s="68"/>
      <c r="Z115" s="68"/>
      <c r="AA115" s="68"/>
      <c r="AB115" s="68"/>
      <c r="AC115" s="68"/>
      <c r="AD115" s="68"/>
      <c r="AE115" s="68"/>
    </row>
    <row r="116" spans="1:31" x14ac:dyDescent="0.25">
      <c r="A116" s="12"/>
      <c r="B116" s="67"/>
      <c r="C116" s="67"/>
      <c r="D116" s="67"/>
      <c r="E116" s="67"/>
      <c r="F116" s="67"/>
      <c r="G116" s="67"/>
      <c r="H116" s="67"/>
      <c r="I116" s="67"/>
      <c r="J116" s="67"/>
      <c r="K116" s="67"/>
      <c r="L116" s="67"/>
      <c r="M116" s="67"/>
      <c r="N116" s="67"/>
      <c r="O116" s="67"/>
      <c r="P116" s="67"/>
      <c r="Q116" s="18"/>
      <c r="R116" s="121" t="s">
        <v>451</v>
      </c>
      <c r="S116" s="19"/>
      <c r="T116" s="71" t="s">
        <v>388</v>
      </c>
      <c r="U116" s="18"/>
      <c r="V116" s="71" t="s">
        <v>389</v>
      </c>
      <c r="W116" s="18"/>
      <c r="X116" s="18"/>
      <c r="Y116" s="71" t="s">
        <v>390</v>
      </c>
      <c r="Z116" s="18"/>
      <c r="AA116" s="18"/>
      <c r="AB116" s="71" t="s">
        <v>452</v>
      </c>
      <c r="AC116" s="18"/>
      <c r="AD116" s="71" t="s">
        <v>453</v>
      </c>
    </row>
    <row r="117" spans="1:31" ht="25.5" customHeight="1" x14ac:dyDescent="0.25">
      <c r="A117" s="12"/>
      <c r="B117" s="88" t="s">
        <v>418</v>
      </c>
      <c r="C117" s="88"/>
      <c r="D117" s="88"/>
      <c r="E117" s="88"/>
      <c r="F117" s="88"/>
      <c r="G117" s="88"/>
      <c r="H117" s="88"/>
      <c r="I117" s="88"/>
      <c r="J117" s="88"/>
      <c r="K117" s="88"/>
      <c r="L117" s="88"/>
      <c r="M117" s="88"/>
      <c r="N117" s="88"/>
      <c r="O117" s="88"/>
      <c r="P117" s="88"/>
      <c r="Q117" s="17" t="s">
        <v>220</v>
      </c>
      <c r="R117" s="109">
        <v>37500</v>
      </c>
      <c r="S117" s="108"/>
      <c r="T117" s="103">
        <v>40946</v>
      </c>
      <c r="U117" s="108"/>
      <c r="V117" s="103">
        <v>41209</v>
      </c>
      <c r="W117" s="17"/>
      <c r="X117" s="17" t="s">
        <v>220</v>
      </c>
      <c r="Y117" s="38">
        <v>24000</v>
      </c>
      <c r="Z117" s="17"/>
      <c r="AA117" s="17"/>
      <c r="AB117" s="15"/>
      <c r="AC117" s="108"/>
      <c r="AD117" s="125" t="s">
        <v>454</v>
      </c>
    </row>
    <row r="118" spans="1:31" x14ac:dyDescent="0.25">
      <c r="A118" s="12"/>
      <c r="B118" s="67"/>
      <c r="C118" s="67"/>
      <c r="D118" s="67"/>
      <c r="E118" s="67"/>
      <c r="F118" s="67"/>
      <c r="G118" s="67"/>
      <c r="H118" s="67"/>
      <c r="I118" s="67"/>
      <c r="J118" s="67"/>
      <c r="K118" s="67"/>
      <c r="L118" s="67"/>
      <c r="M118" s="67"/>
      <c r="N118" s="67"/>
      <c r="O118" s="67"/>
      <c r="P118" s="67"/>
      <c r="Q118" s="18"/>
      <c r="R118" s="105"/>
      <c r="S118" s="105"/>
      <c r="T118" s="105"/>
      <c r="U118" s="105"/>
      <c r="V118" s="131"/>
      <c r="W118" s="18"/>
      <c r="X118" s="18" t="s">
        <v>220</v>
      </c>
      <c r="Y118" s="53">
        <v>2767</v>
      </c>
      <c r="Z118" s="18"/>
      <c r="AA118" s="18"/>
      <c r="AB118" s="19"/>
      <c r="AC118" s="105"/>
      <c r="AD118" s="33" t="s">
        <v>441</v>
      </c>
    </row>
    <row r="119" spans="1:31" x14ac:dyDescent="0.25">
      <c r="A119" s="12"/>
      <c r="B119" s="68" t="s">
        <v>419</v>
      </c>
      <c r="C119" s="68"/>
      <c r="D119" s="68"/>
      <c r="E119" s="68"/>
      <c r="F119" s="68"/>
      <c r="G119" s="68"/>
      <c r="H119" s="68"/>
      <c r="I119" s="68"/>
      <c r="J119" s="68"/>
      <c r="K119" s="68"/>
      <c r="L119" s="68"/>
      <c r="M119" s="68"/>
      <c r="N119" s="68"/>
      <c r="O119" s="68"/>
      <c r="P119" s="68"/>
      <c r="Q119" s="17"/>
      <c r="R119" s="108"/>
      <c r="S119" s="108"/>
      <c r="T119" s="108"/>
      <c r="U119" s="108"/>
      <c r="V119" s="126"/>
      <c r="W119" s="17"/>
      <c r="X119" s="17" t="s">
        <v>220</v>
      </c>
      <c r="Y119" s="38">
        <v>10733</v>
      </c>
      <c r="Z119" s="17"/>
      <c r="AA119" s="17"/>
      <c r="AB119" s="15"/>
      <c r="AC119" s="108"/>
      <c r="AD119" s="125" t="s">
        <v>455</v>
      </c>
    </row>
    <row r="120" spans="1:31" x14ac:dyDescent="0.25">
      <c r="A120" s="12"/>
      <c r="B120" s="68"/>
      <c r="C120" s="68"/>
      <c r="D120" s="68"/>
      <c r="E120" s="68"/>
      <c r="F120" s="68"/>
      <c r="G120" s="68"/>
      <c r="H120" s="68"/>
      <c r="I120" s="68"/>
      <c r="J120" s="68"/>
      <c r="K120" s="68"/>
      <c r="L120" s="68"/>
      <c r="M120" s="68"/>
      <c r="N120" s="68"/>
      <c r="O120" s="68"/>
      <c r="P120" s="68"/>
      <c r="Q120" s="18" t="s">
        <v>220</v>
      </c>
      <c r="R120" s="118">
        <v>17000</v>
      </c>
      <c r="S120" s="105"/>
      <c r="T120" s="107">
        <v>40987</v>
      </c>
      <c r="U120" s="105"/>
      <c r="V120" s="107">
        <v>41264</v>
      </c>
      <c r="W120" s="18"/>
      <c r="X120" s="18" t="s">
        <v>220</v>
      </c>
      <c r="Y120" s="53">
        <v>17000</v>
      </c>
      <c r="Z120" s="18"/>
      <c r="AA120" s="18"/>
      <c r="AB120" s="19"/>
      <c r="AC120" s="105"/>
      <c r="AD120" s="33" t="s">
        <v>455</v>
      </c>
    </row>
    <row r="121" spans="1:31" x14ac:dyDescent="0.25">
      <c r="A121" s="12"/>
      <c r="B121" s="126">
        <v>2013</v>
      </c>
      <c r="C121" s="17"/>
      <c r="D121" s="17" t="s">
        <v>220</v>
      </c>
      <c r="E121" s="38">
        <v>1560715</v>
      </c>
      <c r="F121" s="17"/>
      <c r="Q121" s="17" t="s">
        <v>220</v>
      </c>
      <c r="R121" s="109">
        <v>13000</v>
      </c>
      <c r="S121" s="108"/>
      <c r="T121" s="103">
        <v>41032</v>
      </c>
      <c r="U121" s="108"/>
      <c r="V121" s="103">
        <v>41312</v>
      </c>
      <c r="W121" s="17"/>
      <c r="X121" s="17"/>
      <c r="Y121" s="17"/>
      <c r="Z121" s="17"/>
      <c r="AA121" s="17" t="s">
        <v>220</v>
      </c>
      <c r="AB121" s="38">
        <v>13000</v>
      </c>
      <c r="AC121" s="108"/>
      <c r="AD121" s="125" t="s">
        <v>456</v>
      </c>
    </row>
    <row r="122" spans="1:31" ht="15.75" thickBot="1" x14ac:dyDescent="0.3">
      <c r="A122" s="12"/>
      <c r="B122" s="46" t="s">
        <v>420</v>
      </c>
      <c r="C122" s="10"/>
      <c r="D122" s="10"/>
      <c r="E122" s="127" t="s">
        <v>221</v>
      </c>
      <c r="F122" s="10"/>
      <c r="Q122" s="18" t="s">
        <v>220</v>
      </c>
      <c r="R122" s="53">
        <v>24000</v>
      </c>
      <c r="S122" s="105"/>
      <c r="T122" s="107">
        <v>41073</v>
      </c>
      <c r="U122" s="105"/>
      <c r="V122" s="107">
        <v>41348</v>
      </c>
      <c r="W122" s="18"/>
      <c r="X122" s="18"/>
      <c r="Y122" s="19"/>
      <c r="Z122" s="18"/>
      <c r="AA122" s="18" t="s">
        <v>220</v>
      </c>
      <c r="AB122" s="53">
        <v>24000</v>
      </c>
      <c r="AC122" s="105"/>
      <c r="AD122" s="33" t="s">
        <v>457</v>
      </c>
    </row>
    <row r="123" spans="1:31" ht="15.75" thickBot="1" x14ac:dyDescent="0.3">
      <c r="A123" s="12"/>
      <c r="B123" s="47" t="s">
        <v>421</v>
      </c>
      <c r="C123" s="17"/>
      <c r="D123" s="17" t="s">
        <v>220</v>
      </c>
      <c r="E123" s="128">
        <v>1560715</v>
      </c>
      <c r="F123" s="17"/>
      <c r="Q123" s="68"/>
      <c r="R123" s="68"/>
      <c r="S123" s="68"/>
      <c r="T123" s="68"/>
      <c r="U123" s="68"/>
      <c r="V123" s="68"/>
      <c r="W123" s="68"/>
      <c r="X123" s="68"/>
      <c r="Y123" s="68"/>
      <c r="Z123" s="68"/>
      <c r="AA123" s="68"/>
      <c r="AB123" s="68"/>
      <c r="AC123" s="68"/>
      <c r="AD123" s="68"/>
      <c r="AE123" s="68"/>
    </row>
    <row r="124" spans="1:31" ht="25.5" customHeight="1" x14ac:dyDescent="0.25">
      <c r="A124" s="12"/>
      <c r="B124" s="68"/>
      <c r="C124" s="68"/>
      <c r="D124" s="68"/>
      <c r="E124" s="68"/>
      <c r="F124" s="68"/>
      <c r="G124" s="68"/>
      <c r="H124" s="68"/>
      <c r="I124" s="68"/>
      <c r="J124" s="68"/>
      <c r="K124" s="68"/>
      <c r="L124" s="68"/>
      <c r="M124" s="68"/>
      <c r="N124" s="68"/>
      <c r="O124" s="68"/>
      <c r="P124" s="68"/>
      <c r="Q124" s="67" t="s">
        <v>458</v>
      </c>
      <c r="R124" s="67"/>
      <c r="S124" s="67"/>
      <c r="T124" s="67"/>
      <c r="U124" s="67"/>
      <c r="V124" s="67"/>
      <c r="W124" s="67"/>
      <c r="X124" s="67"/>
      <c r="Y124" s="67"/>
      <c r="Z124" s="67"/>
      <c r="AA124" s="67"/>
      <c r="AB124" s="67"/>
      <c r="AC124" s="67"/>
      <c r="AD124" s="67"/>
      <c r="AE124" s="67"/>
    </row>
    <row r="125" spans="1:31" x14ac:dyDescent="0.25">
      <c r="A125" s="12"/>
      <c r="B125" s="68" t="s">
        <v>422</v>
      </c>
      <c r="C125" s="68"/>
      <c r="D125" s="68"/>
      <c r="E125" s="68"/>
      <c r="F125" s="68"/>
      <c r="G125" s="68"/>
      <c r="H125" s="68"/>
      <c r="I125" s="68"/>
      <c r="J125" s="68"/>
      <c r="K125" s="68"/>
      <c r="L125" s="68"/>
      <c r="M125" s="68"/>
      <c r="N125" s="68"/>
      <c r="O125" s="68"/>
      <c r="P125" s="68"/>
      <c r="Q125" s="67"/>
      <c r="R125" s="67"/>
      <c r="S125" s="67"/>
      <c r="T125" s="67"/>
      <c r="U125" s="67"/>
      <c r="V125" s="67"/>
      <c r="W125" s="67"/>
      <c r="X125" s="67"/>
      <c r="Y125" s="67"/>
      <c r="Z125" s="67"/>
      <c r="AA125" s="67"/>
      <c r="AB125" s="67"/>
      <c r="AC125" s="67"/>
      <c r="AD125" s="67"/>
      <c r="AE125" s="67"/>
    </row>
    <row r="126" spans="1:31" x14ac:dyDescent="0.25">
      <c r="A126" s="12"/>
      <c r="B126" s="68"/>
      <c r="C126" s="68"/>
      <c r="D126" s="68"/>
      <c r="E126" s="68"/>
      <c r="F126" s="68"/>
      <c r="G126" s="68"/>
      <c r="H126" s="68"/>
      <c r="I126" s="68"/>
      <c r="J126" s="68"/>
      <c r="K126" s="68"/>
      <c r="L126" s="68"/>
      <c r="M126" s="68"/>
      <c r="N126" s="68"/>
      <c r="O126" s="68"/>
      <c r="P126" s="68"/>
      <c r="Q126" s="67" t="s">
        <v>459</v>
      </c>
      <c r="R126" s="67"/>
      <c r="S126" s="67"/>
      <c r="T126" s="67"/>
      <c r="U126" s="67"/>
      <c r="V126" s="67"/>
      <c r="W126" s="67"/>
      <c r="X126" s="67"/>
      <c r="Y126" s="67"/>
      <c r="Z126" s="67"/>
      <c r="AA126" s="67"/>
      <c r="AB126" s="67"/>
      <c r="AC126" s="67"/>
      <c r="AD126" s="67"/>
      <c r="AE126" s="67"/>
    </row>
    <row r="127" spans="1:31" x14ac:dyDescent="0.25">
      <c r="A127" s="12"/>
      <c r="B127" s="126">
        <v>2013</v>
      </c>
      <c r="C127" s="17"/>
      <c r="D127" s="17" t="s">
        <v>220</v>
      </c>
      <c r="E127" s="38">
        <v>524159</v>
      </c>
      <c r="F127" s="17"/>
      <c r="Q127" s="67"/>
      <c r="R127" s="67"/>
      <c r="S127" s="67"/>
      <c r="T127" s="67"/>
      <c r="U127" s="67"/>
      <c r="V127" s="67"/>
      <c r="W127" s="67"/>
      <c r="X127" s="67"/>
      <c r="Y127" s="67"/>
      <c r="Z127" s="67"/>
      <c r="AA127" s="67"/>
      <c r="AB127" s="67"/>
      <c r="AC127" s="67"/>
      <c r="AD127" s="67"/>
      <c r="AE127" s="67"/>
    </row>
    <row r="128" spans="1:31" x14ac:dyDescent="0.25">
      <c r="A128" s="12"/>
      <c r="B128" s="46">
        <v>2014</v>
      </c>
      <c r="C128" s="10"/>
      <c r="D128" s="10"/>
      <c r="E128" s="39">
        <v>250000</v>
      </c>
      <c r="F128" s="10"/>
      <c r="Q128" s="67" t="s">
        <v>460</v>
      </c>
      <c r="R128" s="67"/>
      <c r="S128" s="67"/>
      <c r="T128" s="67"/>
      <c r="U128" s="67"/>
      <c r="V128" s="67"/>
      <c r="W128" s="67"/>
      <c r="X128" s="67"/>
      <c r="Y128" s="67"/>
      <c r="Z128" s="67"/>
      <c r="AA128" s="67"/>
      <c r="AB128" s="67"/>
      <c r="AC128" s="67"/>
      <c r="AD128" s="67"/>
      <c r="AE128" s="67"/>
    </row>
    <row r="129" spans="1:31" ht="15.75" thickBot="1" x14ac:dyDescent="0.3">
      <c r="A129" s="12"/>
      <c r="B129" s="47" t="s">
        <v>420</v>
      </c>
      <c r="C129" s="17"/>
      <c r="D129" s="17"/>
      <c r="E129" s="79" t="s">
        <v>221</v>
      </c>
      <c r="F129" s="17"/>
      <c r="Q129" s="67"/>
      <c r="R129" s="67"/>
      <c r="S129" s="67"/>
      <c r="T129" s="67"/>
      <c r="U129" s="67"/>
      <c r="V129" s="67"/>
      <c r="W129" s="67"/>
      <c r="X129" s="67"/>
      <c r="Y129" s="67"/>
      <c r="Z129" s="67"/>
      <c r="AA129" s="67"/>
      <c r="AB129" s="67"/>
      <c r="AC129" s="67"/>
      <c r="AD129" s="67"/>
      <c r="AE129" s="67"/>
    </row>
    <row r="130" spans="1:31" x14ac:dyDescent="0.25">
      <c r="A130" s="12"/>
      <c r="B130" s="46" t="s">
        <v>421</v>
      </c>
      <c r="C130" s="10"/>
      <c r="D130" s="10"/>
      <c r="E130" s="39">
        <v>774159</v>
      </c>
      <c r="F130" s="10"/>
      <c r="Q130" s="67" t="s">
        <v>411</v>
      </c>
      <c r="R130" s="67"/>
      <c r="S130" s="67"/>
      <c r="T130" s="67"/>
      <c r="U130" s="67"/>
      <c r="V130" s="67"/>
      <c r="W130" s="67"/>
      <c r="X130" s="67"/>
      <c r="Y130" s="67"/>
      <c r="Z130" s="67"/>
      <c r="AA130" s="67"/>
      <c r="AB130" s="67"/>
      <c r="AC130" s="67"/>
      <c r="AD130" s="67"/>
      <c r="AE130" s="67"/>
    </row>
    <row r="131" spans="1:31" ht="27" thickBot="1" x14ac:dyDescent="0.3">
      <c r="A131" s="12"/>
      <c r="B131" s="47" t="s">
        <v>423</v>
      </c>
      <c r="C131" s="17"/>
      <c r="D131" s="17"/>
      <c r="E131" s="79" t="s">
        <v>424</v>
      </c>
      <c r="F131" s="17" t="s">
        <v>326</v>
      </c>
      <c r="Q131" s="67"/>
      <c r="R131" s="67"/>
      <c r="S131" s="67"/>
      <c r="T131" s="67"/>
      <c r="U131" s="67"/>
      <c r="V131" s="67"/>
      <c r="W131" s="67"/>
      <c r="X131" s="67"/>
      <c r="Y131" s="67"/>
      <c r="Z131" s="67"/>
      <c r="AA131" s="67"/>
      <c r="AB131" s="67"/>
      <c r="AC131" s="67"/>
      <c r="AD131" s="67"/>
      <c r="AE131" s="67"/>
    </row>
    <row r="132" spans="1:31" ht="15.75" thickBot="1" x14ac:dyDescent="0.3">
      <c r="A132" s="12"/>
      <c r="B132" s="129" t="s">
        <v>425</v>
      </c>
      <c r="C132" s="10"/>
      <c r="D132" s="10" t="s">
        <v>220</v>
      </c>
      <c r="E132" s="130">
        <v>674161</v>
      </c>
      <c r="Q132" s="18"/>
      <c r="R132" s="71" t="s">
        <v>387</v>
      </c>
      <c r="S132" s="18"/>
      <c r="T132" s="71" t="s">
        <v>388</v>
      </c>
      <c r="U132" s="18"/>
      <c r="V132" s="18"/>
      <c r="W132" s="71" t="s">
        <v>389</v>
      </c>
      <c r="X132" s="18"/>
      <c r="Y132" s="18"/>
      <c r="Z132" s="71" t="s">
        <v>390</v>
      </c>
      <c r="AA132" s="18"/>
      <c r="AB132" s="18"/>
      <c r="AC132" s="71" t="s">
        <v>391</v>
      </c>
    </row>
    <row r="133" spans="1:31" x14ac:dyDescent="0.25">
      <c r="A133" s="12"/>
      <c r="B133" s="65"/>
      <c r="C133" s="65"/>
      <c r="D133" s="65"/>
      <c r="E133" s="65"/>
      <c r="F133" s="65"/>
      <c r="G133" s="65"/>
      <c r="H133" s="65"/>
      <c r="I133" s="65"/>
      <c r="J133" s="65"/>
      <c r="K133" s="65"/>
      <c r="L133" s="65"/>
      <c r="M133" s="65"/>
      <c r="N133" s="65"/>
      <c r="O133" s="65"/>
      <c r="P133" s="65"/>
      <c r="Q133" s="17" t="s">
        <v>220</v>
      </c>
      <c r="R133" s="38">
        <v>9202</v>
      </c>
      <c r="S133" s="17"/>
      <c r="T133" s="101">
        <v>41184</v>
      </c>
      <c r="U133" s="17"/>
      <c r="V133" s="17"/>
      <c r="W133" s="125" t="s">
        <v>407</v>
      </c>
      <c r="X133" s="17"/>
      <c r="Y133" s="17" t="s">
        <v>220</v>
      </c>
      <c r="Z133" s="38">
        <v>9202</v>
      </c>
      <c r="AA133" s="17"/>
      <c r="AB133" s="17"/>
      <c r="AC133" s="116">
        <v>41244</v>
      </c>
    </row>
    <row r="134" spans="1:31" x14ac:dyDescent="0.25">
      <c r="A134" s="12"/>
      <c r="B134" s="65"/>
      <c r="C134" s="65"/>
      <c r="D134" s="65"/>
      <c r="E134" s="65"/>
      <c r="F134" s="65"/>
      <c r="G134" s="65"/>
      <c r="H134" s="65"/>
      <c r="I134" s="65"/>
      <c r="J134" s="65"/>
      <c r="K134" s="65"/>
      <c r="L134" s="65"/>
      <c r="M134" s="65"/>
      <c r="N134" s="65"/>
      <c r="O134" s="65"/>
      <c r="P134" s="65"/>
      <c r="Q134" s="18" t="s">
        <v>220</v>
      </c>
      <c r="R134" s="53">
        <v>10000</v>
      </c>
      <c r="S134" s="18"/>
      <c r="T134" s="104">
        <v>41200</v>
      </c>
      <c r="U134" s="18"/>
      <c r="V134" s="18"/>
      <c r="W134" s="33" t="s">
        <v>407</v>
      </c>
      <c r="X134" s="18"/>
      <c r="Y134" s="18" t="s">
        <v>220</v>
      </c>
      <c r="Z134" s="53">
        <v>10000</v>
      </c>
      <c r="AA134" s="18"/>
      <c r="AB134" s="18"/>
      <c r="AC134" s="117">
        <v>41183</v>
      </c>
    </row>
    <row r="135" spans="1:31" x14ac:dyDescent="0.25">
      <c r="A135" s="12"/>
      <c r="B135" s="65"/>
      <c r="C135" s="65"/>
      <c r="D135" s="65"/>
      <c r="E135" s="65"/>
      <c r="F135" s="65"/>
      <c r="G135" s="65"/>
      <c r="H135" s="65"/>
      <c r="I135" s="65"/>
      <c r="J135" s="65"/>
      <c r="K135" s="65"/>
      <c r="L135" s="65"/>
      <c r="M135" s="65"/>
      <c r="N135" s="65"/>
      <c r="O135" s="65"/>
      <c r="P135" s="65"/>
      <c r="Q135" s="17" t="s">
        <v>220</v>
      </c>
      <c r="R135" s="109">
        <v>40000</v>
      </c>
      <c r="S135" s="17"/>
      <c r="T135" s="101">
        <v>41206</v>
      </c>
      <c r="U135" s="17"/>
      <c r="V135" s="17"/>
      <c r="W135" s="125" t="s">
        <v>407</v>
      </c>
      <c r="X135" s="17"/>
      <c r="Y135" s="17" t="s">
        <v>220</v>
      </c>
      <c r="Z135" s="38">
        <v>30000</v>
      </c>
      <c r="AA135" s="17"/>
      <c r="AB135" s="17"/>
      <c r="AC135" s="125" t="s">
        <v>415</v>
      </c>
    </row>
    <row r="136" spans="1:31" x14ac:dyDescent="0.25">
      <c r="A136" s="12"/>
      <c r="B136" s="65"/>
      <c r="C136" s="65"/>
      <c r="D136" s="65"/>
      <c r="E136" s="65"/>
      <c r="F136" s="65"/>
      <c r="G136" s="65"/>
      <c r="H136" s="65"/>
      <c r="I136" s="65"/>
      <c r="J136" s="65"/>
      <c r="K136" s="65"/>
      <c r="L136" s="65"/>
      <c r="M136" s="65"/>
      <c r="N136" s="65"/>
      <c r="O136" s="65"/>
      <c r="P136" s="65"/>
      <c r="Q136" s="18" t="s">
        <v>220</v>
      </c>
      <c r="R136" s="53">
        <v>10172</v>
      </c>
      <c r="S136" s="18"/>
      <c r="T136" s="104">
        <v>41217</v>
      </c>
      <c r="U136" s="18"/>
      <c r="V136" s="18"/>
      <c r="W136" s="104">
        <v>41397</v>
      </c>
      <c r="X136" s="18"/>
      <c r="Y136" s="18" t="s">
        <v>220</v>
      </c>
      <c r="Z136" s="18"/>
      <c r="AA136" s="18"/>
      <c r="AB136" s="18"/>
      <c r="AC136" s="18"/>
    </row>
    <row r="137" spans="1:31" x14ac:dyDescent="0.25">
      <c r="A137" s="12"/>
      <c r="B137" s="65"/>
      <c r="C137" s="65"/>
      <c r="D137" s="65"/>
      <c r="E137" s="65"/>
      <c r="F137" s="65"/>
      <c r="G137" s="65"/>
      <c r="H137" s="65"/>
      <c r="I137" s="65"/>
      <c r="J137" s="65"/>
      <c r="K137" s="65"/>
      <c r="L137" s="65"/>
      <c r="M137" s="65"/>
      <c r="N137" s="65"/>
      <c r="O137" s="65"/>
      <c r="P137" s="65"/>
      <c r="Q137" s="17" t="s">
        <v>220</v>
      </c>
      <c r="R137" s="38">
        <v>43000</v>
      </c>
      <c r="S137" s="17"/>
      <c r="T137" s="101">
        <v>41255</v>
      </c>
      <c r="U137" s="17"/>
      <c r="V137" s="17"/>
      <c r="W137" s="125" t="s">
        <v>412</v>
      </c>
      <c r="X137" s="17"/>
      <c r="Y137" s="17"/>
      <c r="Z137" s="17"/>
      <c r="AA137" s="17"/>
      <c r="AB137" s="17"/>
      <c r="AC137" s="17"/>
    </row>
    <row r="138" spans="1:31" x14ac:dyDescent="0.25">
      <c r="A138" s="12"/>
      <c r="B138" s="65"/>
      <c r="C138" s="65"/>
      <c r="D138" s="65"/>
      <c r="E138" s="65"/>
      <c r="F138" s="65"/>
      <c r="G138" s="65"/>
      <c r="H138" s="65"/>
      <c r="I138" s="65"/>
      <c r="J138" s="65"/>
      <c r="K138" s="65"/>
      <c r="L138" s="65"/>
      <c r="M138" s="65"/>
      <c r="N138" s="65"/>
      <c r="O138" s="65"/>
      <c r="P138" s="65"/>
      <c r="Q138" s="67"/>
      <c r="R138" s="67"/>
      <c r="S138" s="67"/>
      <c r="T138" s="67"/>
      <c r="U138" s="67"/>
      <c r="V138" s="67"/>
      <c r="W138" s="67"/>
      <c r="X138" s="67"/>
      <c r="Y138" s="67"/>
      <c r="Z138" s="67"/>
      <c r="AA138" s="67"/>
      <c r="AB138" s="67"/>
      <c r="AC138" s="67"/>
      <c r="AD138" s="67"/>
      <c r="AE138" s="67"/>
    </row>
    <row r="139" spans="1:31" x14ac:dyDescent="0.25">
      <c r="A139" s="12"/>
      <c r="B139" s="65"/>
      <c r="C139" s="65"/>
      <c r="D139" s="65"/>
      <c r="E139" s="65"/>
      <c r="F139" s="65"/>
      <c r="G139" s="65"/>
      <c r="H139" s="65"/>
      <c r="I139" s="65"/>
      <c r="J139" s="65"/>
      <c r="K139" s="65"/>
      <c r="L139" s="65"/>
      <c r="M139" s="65"/>
      <c r="N139" s="65"/>
      <c r="O139" s="65"/>
      <c r="P139" s="65"/>
      <c r="Q139" s="67" t="s">
        <v>461</v>
      </c>
      <c r="R139" s="67"/>
      <c r="S139" s="67"/>
      <c r="T139" s="67"/>
      <c r="U139" s="67"/>
      <c r="V139" s="67"/>
      <c r="W139" s="67"/>
      <c r="X139" s="67"/>
      <c r="Y139" s="67"/>
      <c r="Z139" s="67"/>
      <c r="AA139" s="67"/>
      <c r="AB139" s="67"/>
      <c r="AC139" s="67"/>
      <c r="AD139" s="67"/>
      <c r="AE139" s="67"/>
    </row>
    <row r="140" spans="1:31" x14ac:dyDescent="0.25">
      <c r="A140" s="12"/>
      <c r="B140" s="65"/>
      <c r="C140" s="65"/>
      <c r="D140" s="65"/>
      <c r="E140" s="65"/>
      <c r="F140" s="65"/>
      <c r="G140" s="65"/>
      <c r="H140" s="65"/>
      <c r="I140" s="65"/>
      <c r="J140" s="65"/>
      <c r="K140" s="65"/>
      <c r="L140" s="65"/>
      <c r="M140" s="65"/>
      <c r="N140" s="65"/>
      <c r="O140" s="65"/>
      <c r="P140" s="65"/>
      <c r="Q140" s="67"/>
      <c r="R140" s="67"/>
      <c r="S140" s="67"/>
      <c r="T140" s="67"/>
      <c r="U140" s="67"/>
      <c r="V140" s="67"/>
      <c r="W140" s="67"/>
      <c r="X140" s="67"/>
      <c r="Y140" s="67"/>
      <c r="Z140" s="67"/>
      <c r="AA140" s="67"/>
      <c r="AB140" s="67"/>
      <c r="AC140" s="67"/>
      <c r="AD140" s="67"/>
      <c r="AE140" s="67"/>
    </row>
    <row r="141" spans="1:31" x14ac:dyDescent="0.25">
      <c r="A141" s="12"/>
      <c r="B141" s="65"/>
      <c r="C141" s="65"/>
      <c r="D141" s="65"/>
      <c r="E141" s="65"/>
      <c r="F141" s="65"/>
      <c r="G141" s="65"/>
      <c r="H141" s="65"/>
      <c r="I141" s="65"/>
      <c r="J141" s="65"/>
      <c r="K141" s="65"/>
      <c r="L141" s="65"/>
      <c r="M141" s="65"/>
      <c r="N141" s="65"/>
      <c r="O141" s="65"/>
      <c r="P141" s="65"/>
      <c r="Q141" s="71" t="s">
        <v>387</v>
      </c>
      <c r="R141" s="18"/>
      <c r="S141" s="71" t="s">
        <v>388</v>
      </c>
      <c r="T141" s="18"/>
      <c r="U141" s="18"/>
      <c r="V141" s="71" t="s">
        <v>389</v>
      </c>
      <c r="W141" s="18"/>
      <c r="X141" s="18"/>
      <c r="Y141" s="71" t="s">
        <v>390</v>
      </c>
      <c r="Z141" s="18"/>
      <c r="AA141" s="18"/>
      <c r="AB141" s="71" t="s">
        <v>391</v>
      </c>
    </row>
    <row r="142" spans="1:31" x14ac:dyDescent="0.25">
      <c r="A142" s="12"/>
      <c r="B142" s="65"/>
      <c r="C142" s="65"/>
      <c r="D142" s="65"/>
      <c r="E142" s="65"/>
      <c r="F142" s="65"/>
      <c r="G142" s="65"/>
      <c r="H142" s="65"/>
      <c r="I142" s="65"/>
      <c r="J142" s="65"/>
      <c r="K142" s="65"/>
      <c r="L142" s="65"/>
      <c r="M142" s="65"/>
      <c r="N142" s="65"/>
      <c r="O142" s="65"/>
      <c r="P142" s="65"/>
      <c r="Q142" s="38">
        <v>5000</v>
      </c>
      <c r="R142" s="17"/>
      <c r="S142" s="101">
        <v>40843</v>
      </c>
      <c r="T142" s="17"/>
      <c r="U142" s="17"/>
      <c r="V142" s="101">
        <v>41023</v>
      </c>
      <c r="W142" s="17"/>
      <c r="X142" s="17" t="s">
        <v>220</v>
      </c>
      <c r="Y142" s="38">
        <v>5000</v>
      </c>
      <c r="Z142" s="17"/>
      <c r="AA142" s="17"/>
      <c r="AB142" s="116">
        <v>40969</v>
      </c>
    </row>
    <row r="143" spans="1:31" x14ac:dyDescent="0.25">
      <c r="A143" s="12"/>
      <c r="B143" s="65"/>
      <c r="C143" s="65"/>
      <c r="D143" s="65"/>
      <c r="E143" s="65"/>
      <c r="F143" s="65"/>
      <c r="G143" s="65"/>
      <c r="H143" s="65"/>
      <c r="I143" s="65"/>
      <c r="J143" s="65"/>
      <c r="K143" s="65"/>
      <c r="L143" s="65"/>
      <c r="M143" s="65"/>
      <c r="N143" s="65"/>
      <c r="O143" s="65"/>
      <c r="P143" s="65"/>
      <c r="Q143" s="53">
        <v>30000</v>
      </c>
      <c r="R143" s="18"/>
      <c r="S143" s="104">
        <v>40877</v>
      </c>
      <c r="T143" s="18"/>
      <c r="U143" s="18"/>
      <c r="V143" s="104">
        <v>41057</v>
      </c>
      <c r="W143" s="18"/>
      <c r="X143" s="18" t="s">
        <v>220</v>
      </c>
      <c r="Y143" s="53">
        <v>30000</v>
      </c>
      <c r="Z143" s="18"/>
      <c r="AA143" s="18"/>
      <c r="AB143" s="117">
        <v>40969</v>
      </c>
    </row>
    <row r="144" spans="1:31" x14ac:dyDescent="0.25">
      <c r="A144" s="12"/>
      <c r="B144" s="65"/>
      <c r="C144" s="65"/>
      <c r="D144" s="65"/>
      <c r="E144" s="65"/>
      <c r="F144" s="65"/>
      <c r="G144" s="65"/>
      <c r="H144" s="65"/>
      <c r="I144" s="65"/>
      <c r="J144" s="65"/>
      <c r="K144" s="65"/>
      <c r="L144" s="65"/>
      <c r="M144" s="65"/>
      <c r="N144" s="65"/>
      <c r="O144" s="65"/>
      <c r="P144" s="65"/>
      <c r="Q144" s="109">
        <v>10000</v>
      </c>
      <c r="R144" s="17"/>
      <c r="S144" s="101">
        <v>40885</v>
      </c>
      <c r="T144" s="17"/>
      <c r="U144" s="17"/>
      <c r="V144" s="101">
        <v>41065</v>
      </c>
      <c r="W144" s="17"/>
      <c r="X144" s="17" t="s">
        <v>220</v>
      </c>
      <c r="Y144" s="38">
        <v>10000</v>
      </c>
      <c r="Z144" s="17"/>
      <c r="AA144" s="17"/>
      <c r="AB144" s="116">
        <v>40969</v>
      </c>
    </row>
    <row r="145" spans="1:31" x14ac:dyDescent="0.25">
      <c r="A145" s="12"/>
      <c r="B145" s="65"/>
      <c r="C145" s="65"/>
      <c r="D145" s="65"/>
      <c r="E145" s="65"/>
      <c r="F145" s="65"/>
      <c r="G145" s="65"/>
      <c r="H145" s="65"/>
      <c r="I145" s="65"/>
      <c r="J145" s="65"/>
      <c r="K145" s="65"/>
      <c r="L145" s="65"/>
      <c r="M145" s="65"/>
      <c r="N145" s="65"/>
      <c r="O145" s="65"/>
      <c r="P145" s="65"/>
      <c r="Q145" s="53">
        <v>5000</v>
      </c>
      <c r="R145" s="18"/>
      <c r="S145" s="104">
        <v>40891</v>
      </c>
      <c r="T145" s="18"/>
      <c r="U145" s="18"/>
      <c r="V145" s="104">
        <v>41071</v>
      </c>
      <c r="W145" s="18"/>
      <c r="X145" s="18" t="s">
        <v>220</v>
      </c>
      <c r="Y145" s="53">
        <v>5000</v>
      </c>
      <c r="Z145" s="18"/>
      <c r="AA145" s="18"/>
      <c r="AB145" s="117">
        <v>40969</v>
      </c>
    </row>
    <row r="146" spans="1:31" x14ac:dyDescent="0.25">
      <c r="A146" s="12"/>
      <c r="B146" s="65"/>
      <c r="C146" s="65"/>
      <c r="D146" s="65"/>
      <c r="E146" s="65"/>
      <c r="F146" s="65"/>
      <c r="G146" s="65"/>
      <c r="H146" s="65"/>
      <c r="I146" s="65"/>
      <c r="J146" s="65"/>
      <c r="K146" s="65"/>
      <c r="L146" s="65"/>
      <c r="M146" s="65"/>
      <c r="N146" s="65"/>
      <c r="O146" s="65"/>
      <c r="P146" s="65"/>
      <c r="Q146" s="67"/>
      <c r="R146" s="67"/>
      <c r="S146" s="67"/>
      <c r="T146" s="67"/>
      <c r="U146" s="67"/>
      <c r="V146" s="67"/>
      <c r="W146" s="67"/>
      <c r="X146" s="67"/>
      <c r="Y146" s="67"/>
      <c r="Z146" s="67"/>
      <c r="AA146" s="67"/>
      <c r="AB146" s="67"/>
      <c r="AC146" s="67"/>
      <c r="AD146" s="67"/>
      <c r="AE146" s="67"/>
    </row>
    <row r="147" spans="1:31" ht="38.25" customHeight="1" x14ac:dyDescent="0.25">
      <c r="A147" s="12"/>
      <c r="B147" s="65"/>
      <c r="C147" s="65"/>
      <c r="D147" s="65"/>
      <c r="E147" s="65"/>
      <c r="F147" s="65"/>
      <c r="G147" s="65"/>
      <c r="H147" s="65"/>
      <c r="I147" s="65"/>
      <c r="J147" s="65"/>
      <c r="K147" s="65"/>
      <c r="L147" s="65"/>
      <c r="M147" s="65"/>
      <c r="N147" s="65"/>
      <c r="O147" s="65"/>
      <c r="P147" s="65"/>
      <c r="Q147" s="67" t="s">
        <v>462</v>
      </c>
      <c r="R147" s="67"/>
      <c r="S147" s="67"/>
      <c r="T147" s="67"/>
      <c r="U147" s="67"/>
      <c r="V147" s="67"/>
      <c r="W147" s="67"/>
      <c r="X147" s="67"/>
      <c r="Y147" s="67"/>
      <c r="Z147" s="67"/>
      <c r="AA147" s="67"/>
      <c r="AB147" s="67"/>
      <c r="AC147" s="67"/>
      <c r="AD147" s="67"/>
      <c r="AE147" s="67"/>
    </row>
    <row r="148" spans="1:31" x14ac:dyDescent="0.25">
      <c r="A148" s="12"/>
      <c r="B148" s="65"/>
      <c r="C148" s="65"/>
      <c r="D148" s="65"/>
      <c r="E148" s="65"/>
      <c r="F148" s="65"/>
      <c r="G148" s="65"/>
      <c r="H148" s="65"/>
      <c r="I148" s="65"/>
      <c r="J148" s="65"/>
      <c r="K148" s="65"/>
      <c r="L148" s="65"/>
      <c r="M148" s="65"/>
      <c r="N148" s="65"/>
      <c r="O148" s="65"/>
      <c r="P148" s="65"/>
      <c r="Q148" s="67"/>
      <c r="R148" s="67"/>
      <c r="S148" s="67"/>
      <c r="T148" s="67"/>
      <c r="U148" s="67"/>
      <c r="V148" s="67"/>
      <c r="W148" s="67"/>
      <c r="X148" s="67"/>
      <c r="Y148" s="67"/>
      <c r="Z148" s="67"/>
      <c r="AA148" s="67"/>
      <c r="AB148" s="67"/>
      <c r="AC148" s="67"/>
      <c r="AD148" s="67"/>
      <c r="AE148" s="67"/>
    </row>
    <row r="149" spans="1:31" ht="25.5" customHeight="1" x14ac:dyDescent="0.25">
      <c r="A149" s="12"/>
      <c r="B149" s="65"/>
      <c r="C149" s="65"/>
      <c r="D149" s="65"/>
      <c r="E149" s="65"/>
      <c r="F149" s="65"/>
      <c r="G149" s="65"/>
      <c r="H149" s="65"/>
      <c r="I149" s="65"/>
      <c r="J149" s="65"/>
      <c r="K149" s="65"/>
      <c r="L149" s="65"/>
      <c r="M149" s="65"/>
      <c r="N149" s="65"/>
      <c r="O149" s="65"/>
      <c r="P149" s="65"/>
      <c r="Q149" s="67" t="s">
        <v>463</v>
      </c>
      <c r="R149" s="67"/>
      <c r="S149" s="67"/>
      <c r="T149" s="67"/>
      <c r="U149" s="67"/>
      <c r="V149" s="67"/>
      <c r="W149" s="67"/>
      <c r="X149" s="67"/>
      <c r="Y149" s="67"/>
      <c r="Z149" s="67"/>
      <c r="AA149" s="67"/>
      <c r="AB149" s="67"/>
      <c r="AC149" s="67"/>
      <c r="AD149" s="67"/>
      <c r="AE149" s="67"/>
    </row>
    <row r="150" spans="1:31" x14ac:dyDescent="0.25">
      <c r="A150" s="12"/>
      <c r="B150" s="65"/>
      <c r="C150" s="65"/>
      <c r="D150" s="65"/>
      <c r="E150" s="65"/>
      <c r="F150" s="65"/>
      <c r="G150" s="65"/>
      <c r="H150" s="65"/>
      <c r="I150" s="65"/>
      <c r="J150" s="65"/>
      <c r="K150" s="65"/>
      <c r="L150" s="65"/>
      <c r="M150" s="65"/>
      <c r="N150" s="65"/>
      <c r="O150" s="65"/>
      <c r="P150" s="65"/>
      <c r="Q150" s="68"/>
      <c r="R150" s="68"/>
      <c r="S150" s="68"/>
      <c r="T150" s="68"/>
      <c r="U150" s="68"/>
      <c r="V150" s="68"/>
      <c r="W150" s="68"/>
      <c r="X150" s="68"/>
      <c r="Y150" s="68"/>
      <c r="Z150" s="68"/>
      <c r="AA150" s="68"/>
      <c r="AB150" s="68"/>
      <c r="AC150" s="68"/>
      <c r="AD150" s="68"/>
      <c r="AE150" s="68"/>
    </row>
    <row r="151" spans="1:31" x14ac:dyDescent="0.25">
      <c r="A151" s="12"/>
      <c r="B151" s="65"/>
      <c r="C151" s="65"/>
      <c r="D151" s="65"/>
      <c r="E151" s="65"/>
      <c r="F151" s="65"/>
      <c r="G151" s="65"/>
      <c r="H151" s="65"/>
      <c r="I151" s="65"/>
      <c r="J151" s="65"/>
      <c r="K151" s="65"/>
      <c r="L151" s="65"/>
      <c r="M151" s="65"/>
      <c r="N151" s="65"/>
      <c r="O151" s="65"/>
      <c r="P151" s="65"/>
      <c r="Q151" s="68" t="s">
        <v>464</v>
      </c>
      <c r="R151" s="68"/>
      <c r="S151" s="68"/>
      <c r="T151" s="68"/>
      <c r="U151" s="68"/>
      <c r="V151" s="68"/>
      <c r="W151" s="68"/>
      <c r="X151" s="68"/>
      <c r="Y151" s="68"/>
      <c r="Z151" s="68"/>
      <c r="AA151" s="68"/>
      <c r="AB151" s="68"/>
      <c r="AC151" s="68"/>
      <c r="AD151" s="68"/>
      <c r="AE151" s="68"/>
    </row>
    <row r="152" spans="1:31" x14ac:dyDescent="0.25">
      <c r="A152" s="12"/>
      <c r="B152" s="65"/>
      <c r="C152" s="65"/>
      <c r="D152" s="65"/>
      <c r="E152" s="65"/>
      <c r="F152" s="65"/>
      <c r="G152" s="65"/>
      <c r="H152" s="65"/>
      <c r="I152" s="65"/>
      <c r="J152" s="65"/>
      <c r="K152" s="65"/>
      <c r="L152" s="65"/>
      <c r="M152" s="65"/>
      <c r="N152" s="65"/>
      <c r="O152" s="65"/>
      <c r="P152" s="65"/>
      <c r="Q152" s="68"/>
      <c r="R152" s="68"/>
      <c r="S152" s="68"/>
      <c r="T152" s="68"/>
      <c r="U152" s="68"/>
      <c r="V152" s="68"/>
      <c r="W152" s="68"/>
      <c r="X152" s="68"/>
      <c r="Y152" s="68"/>
      <c r="Z152" s="68"/>
      <c r="AA152" s="68"/>
      <c r="AB152" s="68"/>
      <c r="AC152" s="68"/>
      <c r="AD152" s="68"/>
      <c r="AE152" s="68"/>
    </row>
    <row r="153" spans="1:31" x14ac:dyDescent="0.25">
      <c r="A153" s="12"/>
      <c r="B153" s="65"/>
      <c r="C153" s="65"/>
      <c r="D153" s="65"/>
      <c r="E153" s="65"/>
      <c r="F153" s="65"/>
      <c r="G153" s="65"/>
      <c r="H153" s="65"/>
      <c r="I153" s="65"/>
      <c r="J153" s="65"/>
      <c r="K153" s="65"/>
      <c r="L153" s="65"/>
      <c r="M153" s="65"/>
      <c r="N153" s="65"/>
      <c r="O153" s="65"/>
      <c r="P153" s="65"/>
      <c r="Q153" s="132">
        <v>2013</v>
      </c>
      <c r="R153" s="17"/>
      <c r="S153" s="48" t="s">
        <v>220</v>
      </c>
      <c r="T153" s="38">
        <v>819359</v>
      </c>
      <c r="U153" s="48"/>
    </row>
    <row r="154" spans="1:31" ht="27" thickBot="1" x14ac:dyDescent="0.3">
      <c r="A154" s="12"/>
      <c r="B154" s="65"/>
      <c r="C154" s="65"/>
      <c r="D154" s="65"/>
      <c r="E154" s="65"/>
      <c r="F154" s="65"/>
      <c r="G154" s="65"/>
      <c r="H154" s="65"/>
      <c r="I154" s="65"/>
      <c r="J154" s="65"/>
      <c r="K154" s="65"/>
      <c r="L154" s="65"/>
      <c r="M154" s="65"/>
      <c r="N154" s="65"/>
      <c r="O154" s="65"/>
      <c r="P154" s="65"/>
      <c r="Q154" s="50" t="s">
        <v>465</v>
      </c>
      <c r="R154" s="18"/>
      <c r="S154" s="59"/>
      <c r="T154" s="29" t="s">
        <v>466</v>
      </c>
      <c r="U154" s="52" t="s">
        <v>326</v>
      </c>
    </row>
    <row r="155" spans="1:31" ht="15.75" thickBot="1" x14ac:dyDescent="0.3">
      <c r="A155" s="12"/>
      <c r="B155" s="65"/>
      <c r="C155" s="65"/>
      <c r="D155" s="65"/>
      <c r="E155" s="65"/>
      <c r="F155" s="65"/>
      <c r="G155" s="65"/>
      <c r="H155" s="65"/>
      <c r="I155" s="65"/>
      <c r="J155" s="65"/>
      <c r="K155" s="65"/>
      <c r="L155" s="65"/>
      <c r="M155" s="65"/>
      <c r="N155" s="65"/>
      <c r="O155" s="65"/>
      <c r="P155" s="65"/>
      <c r="Q155" s="83" t="s">
        <v>425</v>
      </c>
      <c r="R155" s="17"/>
      <c r="S155" s="86" t="s">
        <v>220</v>
      </c>
      <c r="T155" s="87">
        <v>768892</v>
      </c>
      <c r="U155" s="48"/>
    </row>
  </sheetData>
  <mergeCells count="160">
    <mergeCell ref="Q147:AE147"/>
    <mergeCell ref="Q148:AE148"/>
    <mergeCell ref="Q149:AE149"/>
    <mergeCell ref="Q150:AE150"/>
    <mergeCell ref="Q151:AE151"/>
    <mergeCell ref="Q152:AE152"/>
    <mergeCell ref="Q130:AE130"/>
    <mergeCell ref="Q131:AE131"/>
    <mergeCell ref="Q138:AE138"/>
    <mergeCell ref="Q139:AE139"/>
    <mergeCell ref="Q140:AE140"/>
    <mergeCell ref="Q146:AE146"/>
    <mergeCell ref="Q124:AE124"/>
    <mergeCell ref="Q125:AE125"/>
    <mergeCell ref="Q126:AE126"/>
    <mergeCell ref="Q127:AE127"/>
    <mergeCell ref="Q128:AE128"/>
    <mergeCell ref="Q129:AE129"/>
    <mergeCell ref="Q108:AE108"/>
    <mergeCell ref="Q109:AE109"/>
    <mergeCell ref="Q113:AE113"/>
    <mergeCell ref="Q114:AE114"/>
    <mergeCell ref="Q115:AE115"/>
    <mergeCell ref="Q123:AE123"/>
    <mergeCell ref="Q72:AE72"/>
    <mergeCell ref="Q103:AE103"/>
    <mergeCell ref="Q104:AE104"/>
    <mergeCell ref="Q105:AE105"/>
    <mergeCell ref="Q106:AE106"/>
    <mergeCell ref="Q107:AE107"/>
    <mergeCell ref="Q55:AE55"/>
    <mergeCell ref="Q56:AE56"/>
    <mergeCell ref="Q57:AE57"/>
    <mergeCell ref="Q69:AE69"/>
    <mergeCell ref="Q70:AE70"/>
    <mergeCell ref="Q71:AE71"/>
    <mergeCell ref="Q38:AE38"/>
    <mergeCell ref="Q39:AE39"/>
    <mergeCell ref="Q40:AE40"/>
    <mergeCell ref="Q41:AE41"/>
    <mergeCell ref="Q53:AE53"/>
    <mergeCell ref="Q54:AE54"/>
    <mergeCell ref="Q32:AE32"/>
    <mergeCell ref="Q33:AE33"/>
    <mergeCell ref="Q34:AE34"/>
    <mergeCell ref="Q35:AE35"/>
    <mergeCell ref="Q36:AE36"/>
    <mergeCell ref="Q37:AE37"/>
    <mergeCell ref="Q26:AE26"/>
    <mergeCell ref="Q27:AE27"/>
    <mergeCell ref="Q28:AE28"/>
    <mergeCell ref="Q29:AE29"/>
    <mergeCell ref="Q30:AE30"/>
    <mergeCell ref="Q31:AE31"/>
    <mergeCell ref="B153:P153"/>
    <mergeCell ref="B154:P154"/>
    <mergeCell ref="B155:P155"/>
    <mergeCell ref="Q4:AE4"/>
    <mergeCell ref="Q5:AE5"/>
    <mergeCell ref="Q13:AE13"/>
    <mergeCell ref="Q14:AE14"/>
    <mergeCell ref="Q15:AE15"/>
    <mergeCell ref="Q16:AE16"/>
    <mergeCell ref="Q17:AE17"/>
    <mergeCell ref="B147:P147"/>
    <mergeCell ref="B148:P148"/>
    <mergeCell ref="B149:P149"/>
    <mergeCell ref="B150:P150"/>
    <mergeCell ref="B151:P151"/>
    <mergeCell ref="B152:P152"/>
    <mergeCell ref="B141:P141"/>
    <mergeCell ref="B142:P142"/>
    <mergeCell ref="B143:P143"/>
    <mergeCell ref="B144:P144"/>
    <mergeCell ref="B145:P145"/>
    <mergeCell ref="B146:P146"/>
    <mergeCell ref="B135:P135"/>
    <mergeCell ref="B136:P136"/>
    <mergeCell ref="B137:P137"/>
    <mergeCell ref="B138:P138"/>
    <mergeCell ref="B139:P139"/>
    <mergeCell ref="B140:P140"/>
    <mergeCell ref="B120:P120"/>
    <mergeCell ref="B124:P124"/>
    <mergeCell ref="B125:P125"/>
    <mergeCell ref="B126:P126"/>
    <mergeCell ref="B133:P133"/>
    <mergeCell ref="B134:P134"/>
    <mergeCell ref="B114:P114"/>
    <mergeCell ref="B115:P115"/>
    <mergeCell ref="B116:P116"/>
    <mergeCell ref="B117:P117"/>
    <mergeCell ref="B118:P118"/>
    <mergeCell ref="B119:P119"/>
    <mergeCell ref="B100:P100"/>
    <mergeCell ref="B101:P101"/>
    <mergeCell ref="B102:P102"/>
    <mergeCell ref="B103:P103"/>
    <mergeCell ref="B112:P112"/>
    <mergeCell ref="B113:P113"/>
    <mergeCell ref="B63:P63"/>
    <mergeCell ref="B95:P95"/>
    <mergeCell ref="B96:P96"/>
    <mergeCell ref="B97:P97"/>
    <mergeCell ref="B98:P98"/>
    <mergeCell ref="B99:P99"/>
    <mergeCell ref="B46:P46"/>
    <mergeCell ref="B47:P47"/>
    <mergeCell ref="B48:P48"/>
    <mergeCell ref="B49:P49"/>
    <mergeCell ref="B61:P61"/>
    <mergeCell ref="B62:P62"/>
    <mergeCell ref="B28:P28"/>
    <mergeCell ref="B29:P29"/>
    <mergeCell ref="B30:P30"/>
    <mergeCell ref="B31:P31"/>
    <mergeCell ref="B32:P32"/>
    <mergeCell ref="B45:P45"/>
    <mergeCell ref="A4:A155"/>
    <mergeCell ref="B4:P4"/>
    <mergeCell ref="B5:P5"/>
    <mergeCell ref="B13:P13"/>
    <mergeCell ref="B14:P14"/>
    <mergeCell ref="B15:P15"/>
    <mergeCell ref="B16:P16"/>
    <mergeCell ref="B17:P17"/>
    <mergeCell ref="B26:P26"/>
    <mergeCell ref="B27:P27"/>
    <mergeCell ref="K50:K51"/>
    <mergeCell ref="Q73:S73"/>
    <mergeCell ref="AA73:AC73"/>
    <mergeCell ref="A1:A2"/>
    <mergeCell ref="B1:P1"/>
    <mergeCell ref="Q1:AE1"/>
    <mergeCell ref="B2:P2"/>
    <mergeCell ref="Q2:AE2"/>
    <mergeCell ref="B3:P3"/>
    <mergeCell ref="Q3:AE3"/>
    <mergeCell ref="O34:O35"/>
    <mergeCell ref="P34:P35"/>
    <mergeCell ref="B50:B51"/>
    <mergeCell ref="C50:C51"/>
    <mergeCell ref="D50:D51"/>
    <mergeCell ref="E50:E51"/>
    <mergeCell ref="F50:F51"/>
    <mergeCell ref="G50:G51"/>
    <mergeCell ref="H50:H51"/>
    <mergeCell ref="I50:I51"/>
    <mergeCell ref="H34:H35"/>
    <mergeCell ref="I34:I35"/>
    <mergeCell ref="J34:J35"/>
    <mergeCell ref="L34:L35"/>
    <mergeCell ref="M34:M35"/>
    <mergeCell ref="N34:N35"/>
    <mergeCell ref="B34:B35"/>
    <mergeCell ref="C34:C35"/>
    <mergeCell ref="D34:D35"/>
    <mergeCell ref="E34:E35"/>
    <mergeCell ref="F34:F35"/>
    <mergeCell ref="G34:G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8" customWidth="1"/>
    <col min="3" max="3" width="34.42578125" customWidth="1"/>
    <col min="4" max="4" width="36.5703125" customWidth="1"/>
    <col min="5" max="5" width="8" customWidth="1"/>
    <col min="6" max="6" width="28.7109375" customWidth="1"/>
    <col min="7" max="7" width="36.5703125" customWidth="1"/>
    <col min="8" max="8" width="6.42578125" customWidth="1"/>
    <col min="9" max="9" width="27.42578125" customWidth="1"/>
    <col min="10" max="11" width="32" customWidth="1"/>
    <col min="12" max="12" width="6.42578125" customWidth="1"/>
    <col min="13" max="13" width="23" customWidth="1"/>
    <col min="14" max="14" width="32" customWidth="1"/>
  </cols>
  <sheetData>
    <row r="1" spans="1:14" ht="15" customHeight="1" x14ac:dyDescent="0.25">
      <c r="A1" s="6" t="s">
        <v>467</v>
      </c>
      <c r="B1" s="6" t="s">
        <v>71</v>
      </c>
      <c r="C1" s="6"/>
      <c r="D1" s="6"/>
      <c r="E1" s="6"/>
      <c r="F1" s="6"/>
      <c r="G1" s="6"/>
      <c r="H1" s="6" t="s">
        <v>72</v>
      </c>
      <c r="I1" s="6"/>
      <c r="J1" s="6"/>
      <c r="K1" s="6"/>
      <c r="L1" s="6"/>
      <c r="M1" s="6"/>
      <c r="N1" s="6"/>
    </row>
    <row r="2" spans="1:14" ht="15" customHeight="1" x14ac:dyDescent="0.25">
      <c r="A2" s="6"/>
      <c r="B2" s="6" t="s">
        <v>2</v>
      </c>
      <c r="C2" s="6"/>
      <c r="D2" s="6"/>
      <c r="E2" s="6"/>
      <c r="F2" s="6"/>
      <c r="G2" s="6"/>
      <c r="H2" s="6" t="s">
        <v>20</v>
      </c>
      <c r="I2" s="6"/>
      <c r="J2" s="6"/>
      <c r="K2" s="6"/>
      <c r="L2" s="6"/>
      <c r="M2" s="6"/>
      <c r="N2" s="6"/>
    </row>
    <row r="3" spans="1:14" ht="30" x14ac:dyDescent="0.25">
      <c r="A3" s="3" t="s">
        <v>468</v>
      </c>
      <c r="B3" s="65"/>
      <c r="C3" s="65"/>
      <c r="D3" s="65"/>
      <c r="E3" s="65"/>
      <c r="F3" s="65"/>
      <c r="G3" s="65"/>
      <c r="H3" s="65"/>
      <c r="I3" s="65"/>
      <c r="J3" s="65"/>
      <c r="K3" s="65"/>
      <c r="L3" s="65"/>
      <c r="M3" s="65"/>
      <c r="N3" s="65"/>
    </row>
    <row r="4" spans="1:14" ht="25.5" customHeight="1" x14ac:dyDescent="0.25">
      <c r="A4" s="12" t="s">
        <v>467</v>
      </c>
      <c r="B4" s="66" t="s">
        <v>469</v>
      </c>
      <c r="C4" s="66"/>
      <c r="D4" s="66"/>
      <c r="E4" s="66"/>
      <c r="F4" s="66"/>
      <c r="G4" s="66"/>
      <c r="H4" s="66" t="s">
        <v>475</v>
      </c>
      <c r="I4" s="66"/>
      <c r="J4" s="66"/>
      <c r="K4" s="66"/>
      <c r="L4" s="66"/>
      <c r="M4" s="66"/>
      <c r="N4" s="66"/>
    </row>
    <row r="5" spans="1:14" x14ac:dyDescent="0.25">
      <c r="A5" s="12"/>
      <c r="B5" s="67"/>
      <c r="C5" s="67"/>
      <c r="D5" s="67"/>
      <c r="E5" s="67"/>
      <c r="F5" s="67"/>
      <c r="G5" s="67"/>
      <c r="H5" s="67"/>
      <c r="I5" s="67"/>
      <c r="J5" s="67"/>
      <c r="K5" s="67"/>
      <c r="L5" s="67"/>
      <c r="M5" s="67"/>
      <c r="N5" s="67"/>
    </row>
    <row r="6" spans="1:14" ht="25.5" customHeight="1" x14ac:dyDescent="0.25">
      <c r="A6" s="12"/>
      <c r="B6" s="67" t="s">
        <v>470</v>
      </c>
      <c r="C6" s="67"/>
      <c r="D6" s="67"/>
      <c r="E6" s="67"/>
      <c r="F6" s="67"/>
      <c r="G6" s="67"/>
      <c r="H6" s="67" t="s">
        <v>476</v>
      </c>
      <c r="I6" s="67"/>
      <c r="J6" s="67"/>
      <c r="K6" s="67"/>
      <c r="L6" s="67"/>
      <c r="M6" s="67"/>
      <c r="N6" s="67"/>
    </row>
    <row r="7" spans="1:14" x14ac:dyDescent="0.25">
      <c r="A7" s="12"/>
      <c r="B7" s="67"/>
      <c r="C7" s="67"/>
      <c r="D7" s="67"/>
      <c r="E7" s="67"/>
      <c r="F7" s="67"/>
      <c r="G7" s="67"/>
      <c r="H7" s="67"/>
      <c r="I7" s="67"/>
      <c r="J7" s="67"/>
      <c r="K7" s="67"/>
      <c r="L7" s="67"/>
      <c r="M7" s="67"/>
      <c r="N7" s="67"/>
    </row>
    <row r="8" spans="1:14" ht="25.5" customHeight="1" x14ac:dyDescent="0.25">
      <c r="A8" s="12"/>
      <c r="B8" s="66" t="s">
        <v>471</v>
      </c>
      <c r="C8" s="66"/>
      <c r="D8" s="66"/>
      <c r="E8" s="66"/>
      <c r="F8" s="66"/>
      <c r="G8" s="66"/>
      <c r="H8" s="67" t="s">
        <v>477</v>
      </c>
      <c r="I8" s="67"/>
      <c r="J8" s="67"/>
      <c r="K8" s="67"/>
      <c r="L8" s="67"/>
      <c r="M8" s="67"/>
      <c r="N8" s="67"/>
    </row>
    <row r="9" spans="1:14" x14ac:dyDescent="0.25">
      <c r="A9" s="12"/>
      <c r="B9" s="68"/>
      <c r="C9" s="68"/>
      <c r="D9" s="68"/>
      <c r="E9" s="68"/>
      <c r="F9" s="68"/>
      <c r="G9" s="68"/>
      <c r="H9" s="67"/>
      <c r="I9" s="67"/>
      <c r="J9" s="67"/>
      <c r="K9" s="67"/>
      <c r="L9" s="67"/>
      <c r="M9" s="67"/>
      <c r="N9" s="67"/>
    </row>
    <row r="10" spans="1:14" ht="38.25" customHeight="1" x14ac:dyDescent="0.25">
      <c r="A10" s="12"/>
      <c r="B10" s="68" t="s">
        <v>472</v>
      </c>
      <c r="C10" s="68"/>
      <c r="D10" s="68"/>
      <c r="E10" s="68"/>
      <c r="F10" s="68"/>
      <c r="G10" s="68"/>
      <c r="H10" s="99" t="s">
        <v>478</v>
      </c>
      <c r="I10" s="99"/>
      <c r="J10" s="99"/>
      <c r="K10" s="99"/>
      <c r="L10" s="99"/>
      <c r="M10" s="99"/>
      <c r="N10" s="99"/>
    </row>
    <row r="11" spans="1:14" x14ac:dyDescent="0.25">
      <c r="A11" s="12"/>
      <c r="B11" s="68"/>
      <c r="C11" s="68"/>
      <c r="D11" s="68"/>
      <c r="E11" s="68"/>
      <c r="F11" s="68"/>
      <c r="G11" s="68"/>
      <c r="H11" s="65"/>
      <c r="I11" s="65"/>
      <c r="J11" s="65"/>
      <c r="K11" s="65"/>
      <c r="L11" s="65"/>
      <c r="M11" s="65"/>
      <c r="N11" s="65"/>
    </row>
    <row r="12" spans="1:14" ht="25.5" customHeight="1" x14ac:dyDescent="0.25">
      <c r="A12" s="12"/>
      <c r="B12" s="68" t="s">
        <v>473</v>
      </c>
      <c r="C12" s="68"/>
      <c r="D12" s="68"/>
      <c r="E12" s="68"/>
      <c r="F12" s="68"/>
      <c r="G12" s="68"/>
      <c r="H12" s="68" t="s">
        <v>479</v>
      </c>
      <c r="I12" s="68"/>
      <c r="J12" s="68"/>
      <c r="K12" s="68"/>
      <c r="L12" s="68"/>
      <c r="M12" s="68"/>
      <c r="N12" s="68"/>
    </row>
    <row r="13" spans="1:14" x14ac:dyDescent="0.25">
      <c r="A13" s="12"/>
      <c r="B13" s="68"/>
      <c r="C13" s="68"/>
      <c r="D13" s="68"/>
      <c r="E13" s="90"/>
      <c r="F13" s="90"/>
      <c r="G13" s="90"/>
      <c r="H13" s="67"/>
      <c r="I13" s="67"/>
      <c r="J13" s="67"/>
      <c r="K13" s="67"/>
      <c r="L13" s="67"/>
      <c r="M13" s="67"/>
      <c r="N13" s="67"/>
    </row>
    <row r="14" spans="1:14" x14ac:dyDescent="0.25">
      <c r="A14" s="12"/>
      <c r="B14" s="17" t="s">
        <v>220</v>
      </c>
      <c r="C14" s="38">
        <v>1000000</v>
      </c>
      <c r="D14" s="17"/>
      <c r="E14" s="17" t="s">
        <v>220</v>
      </c>
      <c r="F14" s="38">
        <v>50000</v>
      </c>
      <c r="G14" s="17"/>
      <c r="H14" s="67" t="s">
        <v>472</v>
      </c>
      <c r="I14" s="67"/>
      <c r="J14" s="67"/>
      <c r="K14" s="67"/>
      <c r="L14" s="67"/>
      <c r="M14" s="67"/>
      <c r="N14" s="67"/>
    </row>
    <row r="15" spans="1:14" x14ac:dyDescent="0.25">
      <c r="A15" s="12"/>
      <c r="B15" s="18"/>
      <c r="C15" s="53">
        <v>1250000</v>
      </c>
      <c r="D15" s="18"/>
      <c r="E15" s="18"/>
      <c r="F15" s="53">
        <v>20000</v>
      </c>
      <c r="G15" s="18"/>
      <c r="H15" s="67"/>
      <c r="I15" s="67"/>
      <c r="J15" s="67"/>
      <c r="K15" s="67"/>
      <c r="L15" s="67"/>
      <c r="M15" s="67"/>
      <c r="N15" s="67"/>
    </row>
    <row r="16" spans="1:14" x14ac:dyDescent="0.25">
      <c r="A16" s="12"/>
      <c r="B16" s="17"/>
      <c r="C16" s="38">
        <v>1500000</v>
      </c>
      <c r="D16" s="17"/>
      <c r="E16" s="17"/>
      <c r="F16" s="38">
        <v>26000</v>
      </c>
      <c r="G16" s="17"/>
      <c r="H16" s="67" t="s">
        <v>473</v>
      </c>
      <c r="I16" s="67"/>
      <c r="J16" s="67"/>
      <c r="K16" s="67"/>
      <c r="L16" s="67"/>
      <c r="M16" s="67"/>
      <c r="N16" s="67"/>
    </row>
    <row r="17" spans="1:14" x14ac:dyDescent="0.25">
      <c r="A17" s="12"/>
      <c r="B17" s="18"/>
      <c r="C17" s="53">
        <v>2000000</v>
      </c>
      <c r="D17" s="18"/>
      <c r="E17" s="18"/>
      <c r="F17" s="53">
        <v>50000</v>
      </c>
      <c r="G17" s="18"/>
      <c r="H17" s="68"/>
      <c r="I17" s="68"/>
      <c r="J17" s="68"/>
      <c r="K17" s="68"/>
      <c r="L17" s="68"/>
      <c r="M17" s="68"/>
      <c r="N17" s="68"/>
    </row>
    <row r="18" spans="1:14" x14ac:dyDescent="0.25">
      <c r="A18" s="12"/>
      <c r="B18" s="17"/>
      <c r="C18" s="38">
        <v>5000000</v>
      </c>
      <c r="D18" s="17"/>
      <c r="E18" s="17"/>
      <c r="F18" s="38">
        <v>50000</v>
      </c>
      <c r="G18" s="17"/>
      <c r="H18" s="48" t="s">
        <v>220</v>
      </c>
      <c r="I18" s="38">
        <v>1000000</v>
      </c>
      <c r="J18" s="48"/>
      <c r="K18" s="17"/>
      <c r="L18" s="48" t="s">
        <v>220</v>
      </c>
      <c r="M18" s="38">
        <v>50000</v>
      </c>
      <c r="N18" s="48"/>
    </row>
    <row r="19" spans="1:14" x14ac:dyDescent="0.25">
      <c r="A19" s="12"/>
      <c r="B19" s="18"/>
      <c r="C19" s="53">
        <v>6000000</v>
      </c>
      <c r="D19" s="18"/>
      <c r="E19" s="18"/>
      <c r="F19" s="53">
        <v>20000</v>
      </c>
      <c r="G19" s="18"/>
      <c r="H19" s="52" t="s">
        <v>220</v>
      </c>
      <c r="I19" s="53">
        <v>1250000</v>
      </c>
      <c r="J19" s="52"/>
      <c r="K19" s="18"/>
      <c r="L19" s="52"/>
      <c r="M19" s="53">
        <v>20000</v>
      </c>
      <c r="N19" s="52"/>
    </row>
    <row r="20" spans="1:14" x14ac:dyDescent="0.25">
      <c r="A20" s="12"/>
      <c r="B20" s="17"/>
      <c r="C20" s="15"/>
      <c r="D20" s="17"/>
      <c r="E20" s="17"/>
      <c r="F20" s="15"/>
      <c r="G20" s="17"/>
      <c r="H20" s="48" t="s">
        <v>220</v>
      </c>
      <c r="I20" s="38">
        <v>1500000</v>
      </c>
      <c r="J20" s="48"/>
      <c r="K20" s="17"/>
      <c r="L20" s="48"/>
      <c r="M20" s="38">
        <v>26000</v>
      </c>
      <c r="N20" s="48"/>
    </row>
    <row r="21" spans="1:14" ht="15.75" thickBot="1" x14ac:dyDescent="0.3">
      <c r="A21" s="12"/>
      <c r="B21" s="18"/>
      <c r="C21" s="18" t="s">
        <v>96</v>
      </c>
      <c r="D21" s="18"/>
      <c r="E21" s="97" t="s">
        <v>220</v>
      </c>
      <c r="F21" s="64">
        <v>216000</v>
      </c>
      <c r="G21" s="18"/>
      <c r="H21" s="52" t="s">
        <v>220</v>
      </c>
      <c r="I21" s="53">
        <v>2000000</v>
      </c>
      <c r="J21" s="52"/>
      <c r="K21" s="18"/>
      <c r="L21" s="52"/>
      <c r="M21" s="53">
        <v>50000</v>
      </c>
      <c r="N21" s="52"/>
    </row>
    <row r="22" spans="1:14" ht="15.75" thickTop="1" x14ac:dyDescent="0.25">
      <c r="A22" s="12"/>
      <c r="B22" s="68"/>
      <c r="C22" s="68"/>
      <c r="D22" s="68"/>
      <c r="E22" s="68"/>
      <c r="F22" s="68"/>
      <c r="G22" s="68"/>
      <c r="H22" s="48" t="s">
        <v>220</v>
      </c>
      <c r="I22" s="38">
        <v>5000000</v>
      </c>
      <c r="J22" s="48"/>
      <c r="K22" s="17"/>
      <c r="L22" s="48"/>
      <c r="M22" s="38">
        <v>50000</v>
      </c>
      <c r="N22" s="48"/>
    </row>
    <row r="23" spans="1:14" ht="25.5" customHeight="1" thickBot="1" x14ac:dyDescent="0.3">
      <c r="A23" s="12"/>
      <c r="B23" s="67" t="s">
        <v>474</v>
      </c>
      <c r="C23" s="67"/>
      <c r="D23" s="67"/>
      <c r="E23" s="67"/>
      <c r="F23" s="67"/>
      <c r="G23" s="67"/>
      <c r="H23" s="59" t="s">
        <v>220</v>
      </c>
      <c r="I23" s="60">
        <v>6000000</v>
      </c>
      <c r="J23" s="52"/>
      <c r="K23" s="18"/>
      <c r="L23" s="59"/>
      <c r="M23" s="60">
        <v>20000</v>
      </c>
      <c r="N23" s="52"/>
    </row>
    <row r="24" spans="1:14" ht="15.75" thickBot="1" x14ac:dyDescent="0.3">
      <c r="A24" s="12"/>
      <c r="B24" s="65"/>
      <c r="C24" s="65"/>
      <c r="D24" s="65"/>
      <c r="E24" s="65"/>
      <c r="F24" s="65"/>
      <c r="G24" s="65"/>
      <c r="H24" s="86"/>
      <c r="I24" s="134" t="s">
        <v>96</v>
      </c>
      <c r="J24" s="48"/>
      <c r="K24" s="17"/>
      <c r="L24" s="86" t="s">
        <v>220</v>
      </c>
      <c r="M24" s="87">
        <v>216000</v>
      </c>
      <c r="N24" s="48"/>
    </row>
    <row r="25" spans="1:14" ht="15.75" thickTop="1" x14ac:dyDescent="0.25">
      <c r="A25" s="12"/>
      <c r="B25" s="65"/>
      <c r="C25" s="65"/>
      <c r="D25" s="65"/>
      <c r="E25" s="65"/>
      <c r="F25" s="65"/>
      <c r="G25" s="65"/>
      <c r="H25" s="68"/>
      <c r="I25" s="68"/>
      <c r="J25" s="68"/>
      <c r="K25" s="68"/>
      <c r="L25" s="68"/>
      <c r="M25" s="68"/>
      <c r="N25" s="68"/>
    </row>
    <row r="26" spans="1:14" ht="25.5" customHeight="1" x14ac:dyDescent="0.25">
      <c r="A26" s="12"/>
      <c r="B26" s="65"/>
      <c r="C26" s="65"/>
      <c r="D26" s="65"/>
      <c r="E26" s="65"/>
      <c r="F26" s="65"/>
      <c r="G26" s="65"/>
      <c r="H26" s="67" t="s">
        <v>480</v>
      </c>
      <c r="I26" s="67"/>
      <c r="J26" s="67"/>
      <c r="K26" s="67"/>
      <c r="L26" s="67"/>
      <c r="M26" s="67"/>
      <c r="N26" s="67"/>
    </row>
  </sheetData>
  <mergeCells count="40">
    <mergeCell ref="H16:N16"/>
    <mergeCell ref="H17:N17"/>
    <mergeCell ref="H25:N25"/>
    <mergeCell ref="H26:N26"/>
    <mergeCell ref="H10:N10"/>
    <mergeCell ref="H11:N11"/>
    <mergeCell ref="H12:N12"/>
    <mergeCell ref="H13:N13"/>
    <mergeCell ref="H14:N14"/>
    <mergeCell ref="H15:N15"/>
    <mergeCell ref="B23:G23"/>
    <mergeCell ref="B24:G24"/>
    <mergeCell ref="B25:G25"/>
    <mergeCell ref="B26:G26"/>
    <mergeCell ref="H4:N4"/>
    <mergeCell ref="H5:N5"/>
    <mergeCell ref="H6:N6"/>
    <mergeCell ref="H7:N7"/>
    <mergeCell ref="H8:N8"/>
    <mergeCell ref="H9:N9"/>
    <mergeCell ref="A4:A26"/>
    <mergeCell ref="B4:G4"/>
    <mergeCell ref="B5:G5"/>
    <mergeCell ref="B6:G6"/>
    <mergeCell ref="B7:G7"/>
    <mergeCell ref="B8:G8"/>
    <mergeCell ref="B9:G9"/>
    <mergeCell ref="B10:G10"/>
    <mergeCell ref="B11:G11"/>
    <mergeCell ref="B22:G22"/>
    <mergeCell ref="B12:G12"/>
    <mergeCell ref="B13:D13"/>
    <mergeCell ref="E13:G13"/>
    <mergeCell ref="A1:A2"/>
    <mergeCell ref="B1:G1"/>
    <mergeCell ref="H1:N1"/>
    <mergeCell ref="B2:G2"/>
    <mergeCell ref="H2:N2"/>
    <mergeCell ref="B3:G3"/>
    <mergeCell ref="H3:N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481</v>
      </c>
      <c r="B1" s="1" t="s">
        <v>71</v>
      </c>
    </row>
    <row r="2" spans="1:2" x14ac:dyDescent="0.25">
      <c r="A2" s="6"/>
      <c r="B2" s="1" t="s">
        <v>2</v>
      </c>
    </row>
    <row r="3" spans="1:2" x14ac:dyDescent="0.25">
      <c r="A3" s="3" t="s">
        <v>482</v>
      </c>
      <c r="B3" s="4"/>
    </row>
    <row r="4" spans="1:2" ht="179.25" x14ac:dyDescent="0.25">
      <c r="A4" s="12" t="s">
        <v>481</v>
      </c>
      <c r="B4" s="11" t="s">
        <v>483</v>
      </c>
    </row>
    <row r="5" spans="1:2" x14ac:dyDescent="0.25">
      <c r="A5" s="12"/>
      <c r="B5" s="11"/>
    </row>
    <row r="6" spans="1:2" ht="115.5" x14ac:dyDescent="0.25">
      <c r="A6" s="12"/>
      <c r="B6" s="11" t="s">
        <v>484</v>
      </c>
    </row>
    <row r="7" spans="1:2" x14ac:dyDescent="0.25">
      <c r="A7" s="12"/>
      <c r="B7" s="11"/>
    </row>
    <row r="8" spans="1:2" ht="141" x14ac:dyDescent="0.25">
      <c r="A8" s="12"/>
      <c r="B8" s="11" t="s">
        <v>485</v>
      </c>
    </row>
    <row r="9" spans="1:2" x14ac:dyDescent="0.25">
      <c r="A9" s="12"/>
      <c r="B9" s="11"/>
    </row>
    <row r="10" spans="1:2" ht="166.5" x14ac:dyDescent="0.25">
      <c r="A10" s="12"/>
      <c r="B10" s="11" t="s">
        <v>48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140625" bestFit="1" customWidth="1"/>
    <col min="2" max="2" width="36.5703125" customWidth="1"/>
    <col min="3" max="4" width="22.5703125" customWidth="1"/>
    <col min="5" max="5" width="26.5703125" customWidth="1"/>
    <col min="6" max="6" width="6" customWidth="1"/>
    <col min="7" max="8" width="22.5703125" customWidth="1"/>
    <col min="9" max="9" width="28.7109375" customWidth="1"/>
    <col min="10" max="10" width="6" customWidth="1"/>
  </cols>
  <sheetData>
    <row r="1" spans="1:10" ht="15" customHeight="1" x14ac:dyDescent="0.25">
      <c r="A1" s="6" t="s">
        <v>487</v>
      </c>
      <c r="B1" s="6" t="s">
        <v>72</v>
      </c>
      <c r="C1" s="6"/>
      <c r="D1" s="6"/>
      <c r="E1" s="6"/>
      <c r="F1" s="6"/>
      <c r="G1" s="6"/>
      <c r="H1" s="6"/>
      <c r="I1" s="6"/>
      <c r="J1" s="6"/>
    </row>
    <row r="2" spans="1:10" ht="15" customHeight="1" x14ac:dyDescent="0.25">
      <c r="A2" s="6"/>
      <c r="B2" s="6" t="s">
        <v>20</v>
      </c>
      <c r="C2" s="6"/>
      <c r="D2" s="6"/>
      <c r="E2" s="6"/>
      <c r="F2" s="6"/>
      <c r="G2" s="6"/>
      <c r="H2" s="6"/>
      <c r="I2" s="6"/>
      <c r="J2" s="6"/>
    </row>
    <row r="3" spans="1:10" x14ac:dyDescent="0.25">
      <c r="A3" s="3" t="s">
        <v>482</v>
      </c>
      <c r="B3" s="65"/>
      <c r="C3" s="65"/>
      <c r="D3" s="65"/>
      <c r="E3" s="65"/>
      <c r="F3" s="65"/>
      <c r="G3" s="65"/>
      <c r="H3" s="65"/>
      <c r="I3" s="65"/>
      <c r="J3" s="65"/>
    </row>
    <row r="4" spans="1:10" x14ac:dyDescent="0.25">
      <c r="A4" s="12" t="s">
        <v>487</v>
      </c>
      <c r="B4" s="67" t="s">
        <v>488</v>
      </c>
      <c r="C4" s="67"/>
      <c r="D4" s="67"/>
      <c r="E4" s="67"/>
      <c r="F4" s="67"/>
      <c r="G4" s="67"/>
      <c r="H4" s="67"/>
      <c r="I4" s="67"/>
      <c r="J4" s="67"/>
    </row>
    <row r="5" spans="1:10" x14ac:dyDescent="0.25">
      <c r="A5" s="12"/>
      <c r="B5" s="67"/>
      <c r="C5" s="67"/>
      <c r="D5" s="67"/>
      <c r="E5" s="67"/>
      <c r="F5" s="67"/>
      <c r="G5" s="67"/>
      <c r="H5" s="67"/>
      <c r="I5" s="67"/>
      <c r="J5" s="67"/>
    </row>
    <row r="6" spans="1:10" x14ac:dyDescent="0.25">
      <c r="A6" s="12"/>
      <c r="B6" s="70" t="s">
        <v>489</v>
      </c>
      <c r="C6" s="70"/>
      <c r="D6" s="70"/>
      <c r="E6" s="70"/>
      <c r="F6" s="70"/>
      <c r="G6" s="70"/>
      <c r="H6" s="70"/>
      <c r="I6" s="70"/>
      <c r="J6" s="70"/>
    </row>
    <row r="7" spans="1:10" x14ac:dyDescent="0.25">
      <c r="A7" s="12"/>
      <c r="B7" s="67"/>
      <c r="C7" s="67"/>
      <c r="D7" s="67"/>
      <c r="E7" s="67"/>
      <c r="F7" s="67"/>
      <c r="G7" s="67"/>
      <c r="H7" s="67"/>
      <c r="I7" s="67"/>
      <c r="J7" s="67"/>
    </row>
    <row r="8" spans="1:10" ht="38.25" customHeight="1" x14ac:dyDescent="0.25">
      <c r="A8" s="12"/>
      <c r="B8" s="70" t="s">
        <v>490</v>
      </c>
      <c r="C8" s="70"/>
      <c r="D8" s="70"/>
      <c r="E8" s="70"/>
      <c r="F8" s="70"/>
      <c r="G8" s="70"/>
      <c r="H8" s="70"/>
      <c r="I8" s="70"/>
      <c r="J8" s="70"/>
    </row>
    <row r="9" spans="1:10" x14ac:dyDescent="0.25">
      <c r="A9" s="12"/>
      <c r="B9" s="67"/>
      <c r="C9" s="67"/>
      <c r="D9" s="67"/>
      <c r="E9" s="67"/>
      <c r="F9" s="67"/>
      <c r="G9" s="67"/>
      <c r="H9" s="67"/>
      <c r="I9" s="67"/>
      <c r="J9" s="67"/>
    </row>
    <row r="10" spans="1:10" x14ac:dyDescent="0.25">
      <c r="A10" s="12"/>
      <c r="B10" s="70" t="s">
        <v>491</v>
      </c>
      <c r="C10" s="70"/>
      <c r="D10" s="70"/>
      <c r="E10" s="70"/>
      <c r="F10" s="70"/>
      <c r="G10" s="70"/>
      <c r="H10" s="70"/>
      <c r="I10" s="70"/>
      <c r="J10" s="70"/>
    </row>
    <row r="11" spans="1:10" x14ac:dyDescent="0.25">
      <c r="A11" s="12"/>
      <c r="B11" s="67"/>
      <c r="C11" s="67"/>
      <c r="D11" s="67"/>
      <c r="E11" s="67"/>
      <c r="F11" s="67"/>
      <c r="G11" s="67"/>
      <c r="H11" s="67"/>
      <c r="I11" s="67"/>
      <c r="J11" s="67"/>
    </row>
    <row r="12" spans="1:10" ht="63.75" customHeight="1" x14ac:dyDescent="0.25">
      <c r="A12" s="12"/>
      <c r="B12" s="70" t="s">
        <v>492</v>
      </c>
      <c r="C12" s="70"/>
      <c r="D12" s="70"/>
      <c r="E12" s="70"/>
      <c r="F12" s="70"/>
      <c r="G12" s="70"/>
      <c r="H12" s="70"/>
      <c r="I12" s="70"/>
      <c r="J12" s="70"/>
    </row>
    <row r="13" spans="1:10" x14ac:dyDescent="0.25">
      <c r="A13" s="12"/>
      <c r="B13" s="67"/>
      <c r="C13" s="67"/>
      <c r="D13" s="67"/>
      <c r="E13" s="67"/>
      <c r="F13" s="67"/>
      <c r="G13" s="67"/>
      <c r="H13" s="67"/>
      <c r="I13" s="67"/>
      <c r="J13" s="67"/>
    </row>
    <row r="14" spans="1:10" ht="38.25" customHeight="1" x14ac:dyDescent="0.25">
      <c r="A14" s="12"/>
      <c r="B14" s="66" t="s">
        <v>493</v>
      </c>
      <c r="C14" s="66"/>
      <c r="D14" s="66"/>
      <c r="E14" s="66"/>
      <c r="F14" s="66"/>
      <c r="G14" s="66"/>
      <c r="H14" s="66"/>
      <c r="I14" s="66"/>
      <c r="J14" s="66"/>
    </row>
    <row r="15" spans="1:10" x14ac:dyDescent="0.25">
      <c r="A15" s="12"/>
      <c r="B15" s="67"/>
      <c r="C15" s="67"/>
      <c r="D15" s="67"/>
      <c r="E15" s="67"/>
      <c r="F15" s="67"/>
      <c r="G15" s="67"/>
      <c r="H15" s="67"/>
      <c r="I15" s="67"/>
      <c r="J15" s="67"/>
    </row>
    <row r="16" spans="1:10" ht="38.25" customHeight="1" x14ac:dyDescent="0.25">
      <c r="A16" s="12"/>
      <c r="B16" s="67" t="s">
        <v>494</v>
      </c>
      <c r="C16" s="67"/>
      <c r="D16" s="67"/>
      <c r="E16" s="67"/>
      <c r="F16" s="67"/>
      <c r="G16" s="67"/>
      <c r="H16" s="67"/>
      <c r="I16" s="67"/>
      <c r="J16" s="67"/>
    </row>
    <row r="17" spans="1:10" x14ac:dyDescent="0.25">
      <c r="A17" s="12"/>
      <c r="B17" s="67"/>
      <c r="C17" s="67"/>
      <c r="D17" s="67"/>
      <c r="E17" s="67"/>
      <c r="F17" s="67"/>
      <c r="G17" s="67"/>
      <c r="H17" s="67"/>
      <c r="I17" s="67"/>
      <c r="J17" s="67"/>
    </row>
    <row r="18" spans="1:10" ht="38.25" customHeight="1" x14ac:dyDescent="0.25">
      <c r="A18" s="12"/>
      <c r="B18" s="67" t="s">
        <v>495</v>
      </c>
      <c r="C18" s="67"/>
      <c r="D18" s="67"/>
      <c r="E18" s="67"/>
      <c r="F18" s="67"/>
      <c r="G18" s="67"/>
      <c r="H18" s="67"/>
      <c r="I18" s="67"/>
      <c r="J18" s="67"/>
    </row>
    <row r="19" spans="1:10" x14ac:dyDescent="0.25">
      <c r="A19" s="12"/>
      <c r="B19" s="67"/>
      <c r="C19" s="67"/>
      <c r="D19" s="67"/>
      <c r="E19" s="67"/>
      <c r="F19" s="67"/>
      <c r="G19" s="67"/>
      <c r="H19" s="67"/>
      <c r="I19" s="67"/>
      <c r="J19" s="67"/>
    </row>
    <row r="20" spans="1:10" ht="51" customHeight="1" x14ac:dyDescent="0.25">
      <c r="A20" s="12"/>
      <c r="B20" s="67" t="s">
        <v>496</v>
      </c>
      <c r="C20" s="67"/>
      <c r="D20" s="67"/>
      <c r="E20" s="67"/>
      <c r="F20" s="67"/>
      <c r="G20" s="67"/>
      <c r="H20" s="67"/>
      <c r="I20" s="67"/>
      <c r="J20" s="67"/>
    </row>
    <row r="21" spans="1:10" x14ac:dyDescent="0.25">
      <c r="A21" s="12"/>
      <c r="B21" s="67"/>
      <c r="C21" s="67"/>
      <c r="D21" s="67"/>
      <c r="E21" s="67"/>
      <c r="F21" s="67"/>
      <c r="G21" s="67"/>
      <c r="H21" s="67"/>
      <c r="I21" s="67"/>
      <c r="J21" s="67"/>
    </row>
    <row r="22" spans="1:10" ht="38.25" customHeight="1" x14ac:dyDescent="0.25">
      <c r="A22" s="12"/>
      <c r="B22" s="67" t="s">
        <v>497</v>
      </c>
      <c r="C22" s="67"/>
      <c r="D22" s="67"/>
      <c r="E22" s="67"/>
      <c r="F22" s="67"/>
      <c r="G22" s="67"/>
      <c r="H22" s="67"/>
      <c r="I22" s="67"/>
      <c r="J22" s="67"/>
    </row>
    <row r="23" spans="1:10" x14ac:dyDescent="0.25">
      <c r="A23" s="12"/>
      <c r="B23" s="67"/>
      <c r="C23" s="67"/>
      <c r="D23" s="67"/>
      <c r="E23" s="67"/>
      <c r="F23" s="67"/>
      <c r="G23" s="67"/>
      <c r="H23" s="67"/>
      <c r="I23" s="67"/>
      <c r="J23" s="67"/>
    </row>
    <row r="24" spans="1:10" ht="15.75" thickBot="1" x14ac:dyDescent="0.3">
      <c r="A24" s="12"/>
      <c r="B24" s="10"/>
      <c r="C24" s="10"/>
      <c r="D24" s="135">
        <v>2012</v>
      </c>
      <c r="E24" s="135"/>
      <c r="F24" s="135"/>
      <c r="G24" s="10"/>
      <c r="H24" s="135">
        <v>2011</v>
      </c>
      <c r="I24" s="135"/>
      <c r="J24" s="135"/>
    </row>
    <row r="25" spans="1:10" x14ac:dyDescent="0.25">
      <c r="A25" s="12"/>
      <c r="B25" s="47" t="s">
        <v>498</v>
      </c>
      <c r="C25" s="17"/>
      <c r="D25" s="48"/>
      <c r="E25" s="15" t="s">
        <v>499</v>
      </c>
      <c r="F25" s="48"/>
      <c r="G25" s="17"/>
      <c r="H25" s="48"/>
      <c r="I25" s="15" t="s">
        <v>500</v>
      </c>
      <c r="J25" s="48"/>
    </row>
    <row r="26" spans="1:10" x14ac:dyDescent="0.25">
      <c r="A26" s="12"/>
      <c r="B26" s="50" t="s">
        <v>501</v>
      </c>
      <c r="C26" s="18"/>
      <c r="D26" s="52"/>
      <c r="E26" s="19">
        <v>0.5</v>
      </c>
      <c r="F26" s="52"/>
      <c r="G26" s="18"/>
      <c r="H26" s="52"/>
      <c r="I26" s="19" t="s">
        <v>502</v>
      </c>
      <c r="J26" s="52"/>
    </row>
    <row r="27" spans="1:10" x14ac:dyDescent="0.25">
      <c r="A27" s="12"/>
      <c r="B27" s="47" t="s">
        <v>503</v>
      </c>
      <c r="C27" s="17"/>
      <c r="D27" s="48"/>
      <c r="E27" s="15">
        <v>0</v>
      </c>
      <c r="F27" s="48" t="s">
        <v>504</v>
      </c>
      <c r="G27" s="17"/>
      <c r="H27" s="48"/>
      <c r="I27" s="15">
        <v>0</v>
      </c>
      <c r="J27" s="48" t="s">
        <v>504</v>
      </c>
    </row>
    <row r="28" spans="1:10" x14ac:dyDescent="0.25">
      <c r="A28" s="12"/>
      <c r="B28" s="50" t="s">
        <v>505</v>
      </c>
      <c r="C28" s="18"/>
      <c r="D28" s="52"/>
      <c r="E28" s="19" t="s">
        <v>506</v>
      </c>
      <c r="F28" s="52"/>
      <c r="G28" s="18"/>
      <c r="H28" s="52"/>
      <c r="I28" s="19" t="s">
        <v>507</v>
      </c>
      <c r="J28" s="52"/>
    </row>
    <row r="29" spans="1:10" x14ac:dyDescent="0.25">
      <c r="A29" s="12"/>
      <c r="B29" s="89"/>
      <c r="C29" s="89"/>
      <c r="D29" s="89"/>
      <c r="E29" s="89"/>
      <c r="F29" s="89"/>
      <c r="G29" s="89"/>
      <c r="H29" s="89"/>
      <c r="I29" s="89"/>
      <c r="J29" s="89"/>
    </row>
    <row r="30" spans="1:10" x14ac:dyDescent="0.25">
      <c r="A30" s="12"/>
      <c r="B30" s="68" t="s">
        <v>508</v>
      </c>
      <c r="C30" s="68"/>
      <c r="D30" s="68"/>
      <c r="E30" s="68"/>
      <c r="F30" s="68"/>
      <c r="G30" s="68"/>
      <c r="H30" s="68"/>
      <c r="I30" s="68"/>
      <c r="J30" s="68"/>
    </row>
  </sheetData>
  <mergeCells count="29">
    <mergeCell ref="B30:J30"/>
    <mergeCell ref="B19:J19"/>
    <mergeCell ref="B20:J20"/>
    <mergeCell ref="B21:J21"/>
    <mergeCell ref="B22:J22"/>
    <mergeCell ref="B23:J23"/>
    <mergeCell ref="B29:J29"/>
    <mergeCell ref="B13:J13"/>
    <mergeCell ref="B14:J14"/>
    <mergeCell ref="B15:J15"/>
    <mergeCell ref="B16:J16"/>
    <mergeCell ref="B17:J17"/>
    <mergeCell ref="B18:J18"/>
    <mergeCell ref="B7:J7"/>
    <mergeCell ref="B8:J8"/>
    <mergeCell ref="B9:J9"/>
    <mergeCell ref="B10:J10"/>
    <mergeCell ref="B11:J11"/>
    <mergeCell ref="B12:J12"/>
    <mergeCell ref="D24:F24"/>
    <mergeCell ref="H24:J24"/>
    <mergeCell ref="A1:A2"/>
    <mergeCell ref="B1:J1"/>
    <mergeCell ref="B2:J2"/>
    <mergeCell ref="B3:J3"/>
    <mergeCell ref="A4:A3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1" width="28" bestFit="1" customWidth="1"/>
    <col min="2" max="2" width="36.5703125" bestFit="1" customWidth="1"/>
    <col min="3" max="4" width="14.140625" customWidth="1"/>
    <col min="5" max="5" width="12.140625" customWidth="1"/>
    <col min="6" max="6" width="14.140625" customWidth="1"/>
  </cols>
  <sheetData>
    <row r="1" spans="1:6" ht="15" customHeight="1" x14ac:dyDescent="0.25">
      <c r="A1" s="6" t="s">
        <v>509</v>
      </c>
      <c r="B1" s="6" t="s">
        <v>72</v>
      </c>
      <c r="C1" s="6"/>
      <c r="D1" s="6"/>
      <c r="E1" s="6"/>
      <c r="F1" s="6"/>
    </row>
    <row r="2" spans="1:6" ht="15" customHeight="1" x14ac:dyDescent="0.25">
      <c r="A2" s="6"/>
      <c r="B2" s="6" t="s">
        <v>20</v>
      </c>
      <c r="C2" s="6"/>
      <c r="D2" s="6"/>
      <c r="E2" s="6"/>
      <c r="F2" s="6"/>
    </row>
    <row r="3" spans="1:6" x14ac:dyDescent="0.25">
      <c r="A3" s="3" t="s">
        <v>197</v>
      </c>
      <c r="B3" s="65"/>
      <c r="C3" s="65"/>
      <c r="D3" s="65"/>
      <c r="E3" s="65"/>
      <c r="F3" s="65"/>
    </row>
    <row r="4" spans="1:6" ht="51" customHeight="1" x14ac:dyDescent="0.25">
      <c r="A4" s="12" t="s">
        <v>509</v>
      </c>
      <c r="B4" s="67" t="s">
        <v>510</v>
      </c>
      <c r="C4" s="67"/>
      <c r="D4" s="67"/>
      <c r="E4" s="67"/>
      <c r="F4" s="67"/>
    </row>
    <row r="5" spans="1:6" x14ac:dyDescent="0.25">
      <c r="A5" s="12"/>
      <c r="B5" s="67"/>
      <c r="C5" s="67"/>
      <c r="D5" s="67"/>
      <c r="E5" s="67"/>
      <c r="F5" s="67"/>
    </row>
    <row r="6" spans="1:6" x14ac:dyDescent="0.25">
      <c r="A6" s="12"/>
      <c r="B6" s="68" t="s">
        <v>511</v>
      </c>
      <c r="C6" s="68"/>
      <c r="D6" s="68"/>
      <c r="E6" s="68"/>
      <c r="F6" s="68"/>
    </row>
    <row r="7" spans="1:6" x14ac:dyDescent="0.25">
      <c r="A7" s="12"/>
      <c r="B7" s="68"/>
      <c r="C7" s="68"/>
      <c r="D7" s="68"/>
      <c r="E7" s="68"/>
      <c r="F7" s="68"/>
    </row>
    <row r="8" spans="1:6" ht="26.25" x14ac:dyDescent="0.25">
      <c r="A8" s="12"/>
      <c r="B8" s="48" t="s">
        <v>512</v>
      </c>
      <c r="C8" s="17"/>
      <c r="D8" s="48"/>
      <c r="E8" s="38">
        <v>1743056</v>
      </c>
      <c r="F8" s="48"/>
    </row>
    <row r="9" spans="1:6" x14ac:dyDescent="0.25">
      <c r="A9" s="12"/>
      <c r="B9" s="52" t="s">
        <v>513</v>
      </c>
      <c r="C9" s="18"/>
      <c r="D9" s="52"/>
      <c r="E9" s="53">
        <v>1673797</v>
      </c>
      <c r="F9" s="52"/>
    </row>
    <row r="10" spans="1:6" ht="27" thickBot="1" x14ac:dyDescent="0.3">
      <c r="A10" s="12"/>
      <c r="B10" s="48" t="s">
        <v>514</v>
      </c>
      <c r="C10" s="17"/>
      <c r="D10" s="55"/>
      <c r="E10" s="56">
        <v>1535876</v>
      </c>
      <c r="F10" s="48"/>
    </row>
    <row r="11" spans="1:6" x14ac:dyDescent="0.25">
      <c r="A11" s="12"/>
      <c r="B11" s="18"/>
      <c r="C11" s="18"/>
      <c r="D11" s="52"/>
      <c r="E11" s="19"/>
      <c r="F11" s="52"/>
    </row>
    <row r="12" spans="1:6" ht="15.75" thickBot="1" x14ac:dyDescent="0.3">
      <c r="A12" s="12"/>
      <c r="B12" s="17" t="s">
        <v>96</v>
      </c>
      <c r="C12" s="17"/>
      <c r="D12" s="86"/>
      <c r="E12" s="87">
        <v>4952729</v>
      </c>
      <c r="F12" s="48"/>
    </row>
    <row r="13" spans="1:6" ht="15.75" thickTop="1" x14ac:dyDescent="0.25">
      <c r="A13" s="12"/>
      <c r="B13" s="67"/>
      <c r="C13" s="67"/>
      <c r="D13" s="67"/>
      <c r="E13" s="67"/>
      <c r="F13" s="67"/>
    </row>
    <row r="14" spans="1:6" x14ac:dyDescent="0.25">
      <c r="A14" s="12"/>
      <c r="B14" s="67" t="s">
        <v>515</v>
      </c>
      <c r="C14" s="67"/>
      <c r="D14" s="67"/>
      <c r="E14" s="67"/>
      <c r="F14" s="67"/>
    </row>
    <row r="15" spans="1:6" x14ac:dyDescent="0.25">
      <c r="A15" s="12"/>
      <c r="B15" s="67"/>
      <c r="C15" s="67"/>
      <c r="D15" s="67"/>
      <c r="E15" s="67"/>
      <c r="F15" s="67"/>
    </row>
    <row r="16" spans="1:6" ht="25.5" customHeight="1" x14ac:dyDescent="0.25">
      <c r="A16" s="12"/>
      <c r="B16" s="67" t="s">
        <v>516</v>
      </c>
      <c r="C16" s="67"/>
      <c r="D16" s="67"/>
      <c r="E16" s="67"/>
      <c r="F16" s="67"/>
    </row>
    <row r="17" spans="1:6" x14ac:dyDescent="0.25">
      <c r="A17" s="12"/>
      <c r="B17" s="67"/>
      <c r="C17" s="67"/>
      <c r="D17" s="67"/>
      <c r="E17" s="67"/>
      <c r="F17" s="67"/>
    </row>
    <row r="18" spans="1:6" ht="25.5" customHeight="1" x14ac:dyDescent="0.25">
      <c r="A18" s="12"/>
      <c r="B18" s="67" t="s">
        <v>517</v>
      </c>
      <c r="C18" s="67"/>
      <c r="D18" s="67"/>
      <c r="E18" s="67"/>
      <c r="F18" s="67"/>
    </row>
    <row r="19" spans="1:6" x14ac:dyDescent="0.25">
      <c r="A19" s="12"/>
      <c r="B19" s="67"/>
      <c r="C19" s="67"/>
      <c r="D19" s="67"/>
      <c r="E19" s="67"/>
      <c r="F19" s="67"/>
    </row>
    <row r="20" spans="1:6" ht="25.5" customHeight="1" x14ac:dyDescent="0.25">
      <c r="A20" s="12"/>
      <c r="B20" s="67" t="s">
        <v>518</v>
      </c>
      <c r="C20" s="67"/>
      <c r="D20" s="67"/>
      <c r="E20" s="67"/>
      <c r="F20" s="67"/>
    </row>
    <row r="21" spans="1:6" x14ac:dyDescent="0.25">
      <c r="A21" s="12"/>
      <c r="B21" s="67"/>
      <c r="C21" s="67"/>
      <c r="D21" s="67"/>
      <c r="E21" s="67"/>
      <c r="F21" s="67"/>
    </row>
    <row r="22" spans="1:6" ht="25.5" customHeight="1" x14ac:dyDescent="0.25">
      <c r="A22" s="12"/>
      <c r="B22" s="67" t="s">
        <v>519</v>
      </c>
      <c r="C22" s="67"/>
      <c r="D22" s="67"/>
      <c r="E22" s="67"/>
      <c r="F22" s="67"/>
    </row>
    <row r="23" spans="1:6" x14ac:dyDescent="0.25">
      <c r="A23" s="12"/>
      <c r="B23" s="67"/>
      <c r="C23" s="67"/>
      <c r="D23" s="67"/>
      <c r="E23" s="67"/>
      <c r="F23" s="67"/>
    </row>
    <row r="24" spans="1:6" ht="25.5" customHeight="1" x14ac:dyDescent="0.25">
      <c r="A24" s="12"/>
      <c r="B24" s="67" t="s">
        <v>520</v>
      </c>
      <c r="C24" s="67"/>
      <c r="D24" s="67"/>
      <c r="E24" s="67"/>
      <c r="F24" s="67"/>
    </row>
    <row r="25" spans="1:6" x14ac:dyDescent="0.25">
      <c r="A25" s="12"/>
      <c r="B25" s="67"/>
      <c r="C25" s="67"/>
      <c r="D25" s="67"/>
      <c r="E25" s="67"/>
      <c r="F25" s="67"/>
    </row>
    <row r="26" spans="1:6" ht="25.5" customHeight="1" x14ac:dyDescent="0.25">
      <c r="A26" s="12"/>
      <c r="B26" s="67" t="s">
        <v>521</v>
      </c>
      <c r="C26" s="67"/>
      <c r="D26" s="67"/>
      <c r="E26" s="67"/>
      <c r="F26" s="67"/>
    </row>
    <row r="27" spans="1:6" x14ac:dyDescent="0.25">
      <c r="A27" s="12"/>
      <c r="B27" s="67"/>
      <c r="C27" s="67"/>
      <c r="D27" s="67"/>
      <c r="E27" s="67"/>
      <c r="F27" s="67"/>
    </row>
    <row r="28" spans="1:6" ht="25.5" customHeight="1" x14ac:dyDescent="0.25">
      <c r="A28" s="12"/>
      <c r="B28" s="67" t="s">
        <v>522</v>
      </c>
      <c r="C28" s="67"/>
      <c r="D28" s="67"/>
      <c r="E28" s="67"/>
      <c r="F28" s="67"/>
    </row>
    <row r="29" spans="1:6" x14ac:dyDescent="0.25">
      <c r="A29" s="12"/>
      <c r="B29" s="67"/>
      <c r="C29" s="67"/>
      <c r="D29" s="67"/>
      <c r="E29" s="67"/>
      <c r="F29" s="67"/>
    </row>
    <row r="30" spans="1:6" ht="25.5" customHeight="1" x14ac:dyDescent="0.25">
      <c r="A30" s="12"/>
      <c r="B30" s="67" t="s">
        <v>523</v>
      </c>
      <c r="C30" s="67"/>
      <c r="D30" s="67"/>
      <c r="E30" s="67"/>
      <c r="F30" s="67"/>
    </row>
    <row r="31" spans="1:6" x14ac:dyDescent="0.25">
      <c r="A31" s="12"/>
      <c r="B31" s="67"/>
      <c r="C31" s="67"/>
      <c r="D31" s="67"/>
      <c r="E31" s="67"/>
      <c r="F31" s="67"/>
    </row>
    <row r="32" spans="1:6" ht="25.5" customHeight="1" x14ac:dyDescent="0.25">
      <c r="A32" s="12"/>
      <c r="B32" s="67" t="s">
        <v>524</v>
      </c>
      <c r="C32" s="67"/>
      <c r="D32" s="67"/>
      <c r="E32" s="67"/>
      <c r="F32" s="67"/>
    </row>
    <row r="33" spans="1:6" x14ac:dyDescent="0.25">
      <c r="A33" s="12"/>
      <c r="B33" s="67"/>
      <c r="C33" s="67"/>
      <c r="D33" s="67"/>
      <c r="E33" s="67"/>
      <c r="F33" s="67"/>
    </row>
    <row r="34" spans="1:6" ht="25.5" customHeight="1" x14ac:dyDescent="0.25">
      <c r="A34" s="12"/>
      <c r="B34" s="67" t="s">
        <v>525</v>
      </c>
      <c r="C34" s="67"/>
      <c r="D34" s="67"/>
      <c r="E34" s="67"/>
      <c r="F34" s="67"/>
    </row>
    <row r="35" spans="1:6" x14ac:dyDescent="0.25">
      <c r="A35" s="12"/>
      <c r="B35" s="67"/>
      <c r="C35" s="67"/>
      <c r="D35" s="67"/>
      <c r="E35" s="67"/>
      <c r="F35" s="67"/>
    </row>
    <row r="36" spans="1:6" ht="25.5" customHeight="1" x14ac:dyDescent="0.25">
      <c r="A36" s="12"/>
      <c r="B36" s="67" t="s">
        <v>526</v>
      </c>
      <c r="C36" s="67"/>
      <c r="D36" s="67"/>
      <c r="E36" s="67"/>
      <c r="F36" s="67"/>
    </row>
    <row r="37" spans="1:6" x14ac:dyDescent="0.25">
      <c r="A37" s="12"/>
      <c r="B37" s="67"/>
      <c r="C37" s="67"/>
      <c r="D37" s="67"/>
      <c r="E37" s="67"/>
      <c r="F37" s="67"/>
    </row>
    <row r="38" spans="1:6" ht="25.5" customHeight="1" x14ac:dyDescent="0.25">
      <c r="A38" s="12"/>
      <c r="B38" s="67" t="s">
        <v>527</v>
      </c>
      <c r="C38" s="67"/>
      <c r="D38" s="67"/>
      <c r="E38" s="67"/>
      <c r="F38" s="67"/>
    </row>
    <row r="39" spans="1:6" x14ac:dyDescent="0.25">
      <c r="A39" s="12"/>
      <c r="B39" s="67"/>
      <c r="C39" s="67"/>
      <c r="D39" s="67"/>
      <c r="E39" s="67"/>
      <c r="F39" s="67"/>
    </row>
    <row r="40" spans="1:6" ht="25.5" customHeight="1" x14ac:dyDescent="0.25">
      <c r="A40" s="12"/>
      <c r="B40" s="67" t="s">
        <v>528</v>
      </c>
      <c r="C40" s="67"/>
      <c r="D40" s="67"/>
      <c r="E40" s="67"/>
      <c r="F40" s="67"/>
    </row>
    <row r="41" spans="1:6" x14ac:dyDescent="0.25">
      <c r="A41" s="12"/>
      <c r="B41" s="67"/>
      <c r="C41" s="67"/>
      <c r="D41" s="67"/>
      <c r="E41" s="67"/>
      <c r="F41" s="67"/>
    </row>
    <row r="42" spans="1:6" ht="25.5" customHeight="1" x14ac:dyDescent="0.25">
      <c r="A42" s="12"/>
      <c r="B42" s="67" t="s">
        <v>529</v>
      </c>
      <c r="C42" s="67"/>
      <c r="D42" s="67"/>
      <c r="E42" s="67"/>
      <c r="F42" s="67"/>
    </row>
    <row r="43" spans="1:6" x14ac:dyDescent="0.25">
      <c r="A43" s="12"/>
      <c r="B43" s="67"/>
      <c r="C43" s="67"/>
      <c r="D43" s="67"/>
      <c r="E43" s="67"/>
      <c r="F43" s="67"/>
    </row>
    <row r="44" spans="1:6" ht="25.5" customHeight="1" x14ac:dyDescent="0.25">
      <c r="A44" s="12"/>
      <c r="B44" s="67" t="s">
        <v>530</v>
      </c>
      <c r="C44" s="67"/>
      <c r="D44" s="67"/>
      <c r="E44" s="67"/>
      <c r="F44" s="67"/>
    </row>
    <row r="45" spans="1:6" x14ac:dyDescent="0.25">
      <c r="A45" s="12"/>
      <c r="B45" s="67"/>
      <c r="C45" s="67"/>
      <c r="D45" s="67"/>
      <c r="E45" s="67"/>
      <c r="F45" s="67"/>
    </row>
    <row r="46" spans="1:6" ht="25.5" customHeight="1" x14ac:dyDescent="0.25">
      <c r="A46" s="12"/>
      <c r="B46" s="67" t="s">
        <v>531</v>
      </c>
      <c r="C46" s="67"/>
      <c r="D46" s="67"/>
      <c r="E46" s="67"/>
      <c r="F46" s="67"/>
    </row>
    <row r="47" spans="1:6" x14ac:dyDescent="0.25">
      <c r="A47" s="12"/>
      <c r="B47" s="67"/>
      <c r="C47" s="67"/>
      <c r="D47" s="67"/>
      <c r="E47" s="67"/>
      <c r="F47" s="67"/>
    </row>
    <row r="48" spans="1:6" ht="25.5" customHeight="1" x14ac:dyDescent="0.25">
      <c r="A48" s="12"/>
      <c r="B48" s="67" t="s">
        <v>532</v>
      </c>
      <c r="C48" s="67"/>
      <c r="D48" s="67"/>
      <c r="E48" s="67"/>
      <c r="F48" s="67"/>
    </row>
    <row r="49" spans="1:6" x14ac:dyDescent="0.25">
      <c r="A49" s="12"/>
      <c r="B49" s="67"/>
      <c r="C49" s="67"/>
      <c r="D49" s="67"/>
      <c r="E49" s="67"/>
      <c r="F49" s="67"/>
    </row>
    <row r="50" spans="1:6" ht="25.5" customHeight="1" x14ac:dyDescent="0.25">
      <c r="A50" s="12"/>
      <c r="B50" s="67" t="s">
        <v>533</v>
      </c>
      <c r="C50" s="67"/>
      <c r="D50" s="67"/>
      <c r="E50" s="67"/>
      <c r="F50" s="67"/>
    </row>
    <row r="51" spans="1:6" x14ac:dyDescent="0.25">
      <c r="A51" s="12"/>
      <c r="B51" s="68"/>
      <c r="C51" s="68"/>
      <c r="D51" s="68"/>
      <c r="E51" s="68"/>
      <c r="F51" s="68"/>
    </row>
    <row r="52" spans="1:6" ht="25.5" customHeight="1" x14ac:dyDescent="0.25">
      <c r="A52" s="12"/>
      <c r="B52" s="67" t="s">
        <v>534</v>
      </c>
      <c r="C52" s="67"/>
      <c r="D52" s="67"/>
      <c r="E52" s="67"/>
      <c r="F52" s="67"/>
    </row>
    <row r="53" spans="1:6" x14ac:dyDescent="0.25">
      <c r="A53" s="12"/>
      <c r="B53" s="67"/>
      <c r="C53" s="67"/>
      <c r="D53" s="67"/>
      <c r="E53" s="67"/>
      <c r="F53" s="67"/>
    </row>
    <row r="54" spans="1:6" ht="25.5" customHeight="1" x14ac:dyDescent="0.25">
      <c r="A54" s="12"/>
      <c r="B54" s="67" t="s">
        <v>535</v>
      </c>
      <c r="C54" s="67"/>
      <c r="D54" s="67"/>
      <c r="E54" s="67"/>
      <c r="F54" s="67"/>
    </row>
    <row r="55" spans="1:6" x14ac:dyDescent="0.25">
      <c r="A55" s="12"/>
      <c r="B55" s="67"/>
      <c r="C55" s="67"/>
      <c r="D55" s="67"/>
      <c r="E55" s="67"/>
      <c r="F55" s="67"/>
    </row>
    <row r="56" spans="1:6" ht="25.5" customHeight="1" x14ac:dyDescent="0.25">
      <c r="A56" s="12"/>
      <c r="B56" s="67" t="s">
        <v>536</v>
      </c>
      <c r="C56" s="67"/>
      <c r="D56" s="67"/>
      <c r="E56" s="67"/>
      <c r="F56" s="67"/>
    </row>
    <row r="57" spans="1:6" x14ac:dyDescent="0.25">
      <c r="A57" s="12"/>
      <c r="B57" s="67"/>
      <c r="C57" s="67"/>
      <c r="D57" s="67"/>
      <c r="E57" s="67"/>
      <c r="F57" s="67"/>
    </row>
    <row r="58" spans="1:6" ht="25.5" customHeight="1" x14ac:dyDescent="0.25">
      <c r="A58" s="12"/>
      <c r="B58" s="67" t="s">
        <v>537</v>
      </c>
      <c r="C58" s="67"/>
      <c r="D58" s="67"/>
      <c r="E58" s="67"/>
      <c r="F58" s="67"/>
    </row>
    <row r="59" spans="1:6" x14ac:dyDescent="0.25">
      <c r="A59" s="12"/>
      <c r="B59" s="67"/>
      <c r="C59" s="67"/>
      <c r="D59" s="67"/>
      <c r="E59" s="67"/>
      <c r="F59" s="67"/>
    </row>
    <row r="60" spans="1:6" ht="25.5" customHeight="1" x14ac:dyDescent="0.25">
      <c r="A60" s="12"/>
      <c r="B60" s="67" t="s">
        <v>538</v>
      </c>
      <c r="C60" s="67"/>
      <c r="D60" s="67"/>
      <c r="E60" s="67"/>
      <c r="F60" s="67"/>
    </row>
    <row r="61" spans="1:6" x14ac:dyDescent="0.25">
      <c r="A61" s="12"/>
      <c r="B61" s="67"/>
      <c r="C61" s="67"/>
      <c r="D61" s="67"/>
      <c r="E61" s="67"/>
      <c r="F61" s="67"/>
    </row>
    <row r="62" spans="1:6" ht="25.5" customHeight="1" x14ac:dyDescent="0.25">
      <c r="A62" s="12"/>
      <c r="B62" s="67" t="s">
        <v>539</v>
      </c>
      <c r="C62" s="67"/>
      <c r="D62" s="67"/>
      <c r="E62" s="67"/>
      <c r="F62" s="67"/>
    </row>
    <row r="63" spans="1:6" x14ac:dyDescent="0.25">
      <c r="A63" s="12"/>
      <c r="B63" s="67"/>
      <c r="C63" s="67"/>
      <c r="D63" s="67"/>
      <c r="E63" s="67"/>
      <c r="F63" s="67"/>
    </row>
    <row r="64" spans="1:6" ht="25.5" customHeight="1" x14ac:dyDescent="0.25">
      <c r="A64" s="12"/>
      <c r="B64" s="67" t="s">
        <v>540</v>
      </c>
      <c r="C64" s="67"/>
      <c r="D64" s="67"/>
      <c r="E64" s="67"/>
      <c r="F64" s="67"/>
    </row>
    <row r="65" spans="1:6" x14ac:dyDescent="0.25">
      <c r="A65" s="12"/>
      <c r="B65" s="67"/>
      <c r="C65" s="67"/>
      <c r="D65" s="67"/>
      <c r="E65" s="67"/>
      <c r="F65" s="67"/>
    </row>
    <row r="66" spans="1:6" ht="25.5" customHeight="1" x14ac:dyDescent="0.25">
      <c r="A66" s="12"/>
      <c r="B66" s="67" t="s">
        <v>541</v>
      </c>
      <c r="C66" s="67"/>
      <c r="D66" s="67"/>
      <c r="E66" s="67"/>
      <c r="F66" s="67"/>
    </row>
    <row r="67" spans="1:6" x14ac:dyDescent="0.25">
      <c r="A67" s="12"/>
      <c r="B67" s="67"/>
      <c r="C67" s="67"/>
      <c r="D67" s="67"/>
      <c r="E67" s="67"/>
      <c r="F67" s="67"/>
    </row>
    <row r="68" spans="1:6" ht="25.5" customHeight="1" x14ac:dyDescent="0.25">
      <c r="A68" s="12"/>
      <c r="B68" s="67" t="s">
        <v>542</v>
      </c>
      <c r="C68" s="67"/>
      <c r="D68" s="67"/>
      <c r="E68" s="67"/>
      <c r="F68" s="67"/>
    </row>
    <row r="69" spans="1:6" x14ac:dyDescent="0.25">
      <c r="A69" s="12"/>
      <c r="B69" s="67"/>
      <c r="C69" s="67"/>
      <c r="D69" s="67"/>
      <c r="E69" s="67"/>
      <c r="F69" s="67"/>
    </row>
    <row r="70" spans="1:6" ht="25.5" customHeight="1" x14ac:dyDescent="0.25">
      <c r="A70" s="12"/>
      <c r="B70" s="67" t="s">
        <v>543</v>
      </c>
      <c r="C70" s="67"/>
      <c r="D70" s="67"/>
      <c r="E70" s="67"/>
      <c r="F70" s="67"/>
    </row>
    <row r="71" spans="1:6" x14ac:dyDescent="0.25">
      <c r="A71" s="12"/>
      <c r="B71" s="67"/>
      <c r="C71" s="67"/>
      <c r="D71" s="67"/>
      <c r="E71" s="67"/>
      <c r="F71" s="67"/>
    </row>
    <row r="72" spans="1:6" ht="25.5" customHeight="1" x14ac:dyDescent="0.25">
      <c r="A72" s="12"/>
      <c r="B72" s="67" t="s">
        <v>544</v>
      </c>
      <c r="C72" s="67"/>
      <c r="D72" s="67"/>
      <c r="E72" s="67"/>
      <c r="F72" s="67"/>
    </row>
    <row r="73" spans="1:6" x14ac:dyDescent="0.25">
      <c r="A73" s="12"/>
      <c r="B73" s="67"/>
      <c r="C73" s="67"/>
      <c r="D73" s="67"/>
      <c r="E73" s="67"/>
      <c r="F73" s="67"/>
    </row>
    <row r="74" spans="1:6" ht="25.5" customHeight="1" x14ac:dyDescent="0.25">
      <c r="A74" s="12"/>
      <c r="B74" s="67" t="s">
        <v>545</v>
      </c>
      <c r="C74" s="67"/>
      <c r="D74" s="67"/>
      <c r="E74" s="67"/>
      <c r="F74" s="67"/>
    </row>
    <row r="75" spans="1:6" x14ac:dyDescent="0.25">
      <c r="A75" s="12"/>
      <c r="B75" s="67"/>
      <c r="C75" s="67"/>
      <c r="D75" s="67"/>
      <c r="E75" s="67"/>
      <c r="F75" s="67"/>
    </row>
    <row r="76" spans="1:6" ht="25.5" customHeight="1" x14ac:dyDescent="0.25">
      <c r="A76" s="12"/>
      <c r="B76" s="67" t="s">
        <v>546</v>
      </c>
      <c r="C76" s="67"/>
      <c r="D76" s="67"/>
      <c r="E76" s="67"/>
      <c r="F76" s="67"/>
    </row>
    <row r="77" spans="1:6" x14ac:dyDescent="0.25">
      <c r="A77" s="12"/>
      <c r="B77" s="67"/>
      <c r="C77" s="67"/>
      <c r="D77" s="67"/>
      <c r="E77" s="67"/>
      <c r="F77" s="67"/>
    </row>
    <row r="78" spans="1:6" ht="25.5" customHeight="1" x14ac:dyDescent="0.25">
      <c r="A78" s="12"/>
      <c r="B78" s="67" t="s">
        <v>547</v>
      </c>
      <c r="C78" s="67"/>
      <c r="D78" s="67"/>
      <c r="E78" s="67"/>
      <c r="F78" s="67"/>
    </row>
    <row r="79" spans="1:6" x14ac:dyDescent="0.25">
      <c r="A79" s="12"/>
      <c r="B79" s="67"/>
      <c r="C79" s="67"/>
      <c r="D79" s="67"/>
      <c r="E79" s="67"/>
      <c r="F79" s="67"/>
    </row>
    <row r="80" spans="1:6" ht="25.5" customHeight="1" x14ac:dyDescent="0.25">
      <c r="A80" s="12"/>
      <c r="B80" s="67" t="s">
        <v>548</v>
      </c>
      <c r="C80" s="67"/>
      <c r="D80" s="67"/>
      <c r="E80" s="67"/>
      <c r="F80" s="67"/>
    </row>
    <row r="81" spans="1:6" x14ac:dyDescent="0.25">
      <c r="A81" s="12"/>
      <c r="B81" s="67"/>
      <c r="C81" s="67"/>
      <c r="D81" s="67"/>
      <c r="E81" s="67"/>
      <c r="F81" s="67"/>
    </row>
    <row r="82" spans="1:6" ht="25.5" customHeight="1" x14ac:dyDescent="0.25">
      <c r="A82" s="12"/>
      <c r="B82" s="67" t="s">
        <v>549</v>
      </c>
      <c r="C82" s="67"/>
      <c r="D82" s="67"/>
      <c r="E82" s="67"/>
      <c r="F82" s="67"/>
    </row>
    <row r="83" spans="1:6" x14ac:dyDescent="0.25">
      <c r="A83" s="12"/>
      <c r="B83" s="67"/>
      <c r="C83" s="67"/>
      <c r="D83" s="67"/>
      <c r="E83" s="67"/>
      <c r="F83" s="67"/>
    </row>
    <row r="84" spans="1:6" ht="25.5" customHeight="1" x14ac:dyDescent="0.25">
      <c r="A84" s="12"/>
      <c r="B84" s="67" t="s">
        <v>550</v>
      </c>
      <c r="C84" s="67"/>
      <c r="D84" s="67"/>
      <c r="E84" s="67"/>
      <c r="F84" s="67"/>
    </row>
    <row r="85" spans="1:6" x14ac:dyDescent="0.25">
      <c r="A85" s="12"/>
      <c r="B85" s="68"/>
      <c r="C85" s="68"/>
      <c r="D85" s="68"/>
      <c r="E85" s="68"/>
      <c r="F85" s="68"/>
    </row>
    <row r="86" spans="1:6" ht="25.5" customHeight="1" x14ac:dyDescent="0.25">
      <c r="A86" s="12"/>
      <c r="B86" s="67" t="s">
        <v>551</v>
      </c>
      <c r="C86" s="67"/>
      <c r="D86" s="67"/>
      <c r="E86" s="67"/>
      <c r="F86" s="67"/>
    </row>
    <row r="87" spans="1:6" ht="25.5" customHeight="1" x14ac:dyDescent="0.25">
      <c r="A87" s="12"/>
      <c r="B87" s="67" t="s">
        <v>552</v>
      </c>
      <c r="C87" s="67"/>
      <c r="D87" s="67"/>
      <c r="E87" s="67"/>
      <c r="F87" s="67"/>
    </row>
    <row r="88" spans="1:6" x14ac:dyDescent="0.25">
      <c r="A88" s="12"/>
      <c r="B88" s="68"/>
      <c r="C88" s="68"/>
      <c r="D88" s="68"/>
      <c r="E88" s="68"/>
      <c r="F88" s="68"/>
    </row>
    <row r="89" spans="1:6" ht="25.5" customHeight="1" x14ac:dyDescent="0.25">
      <c r="A89" s="12"/>
      <c r="B89" s="67" t="s">
        <v>553</v>
      </c>
      <c r="C89" s="67"/>
      <c r="D89" s="67"/>
      <c r="E89" s="67"/>
      <c r="F89" s="67"/>
    </row>
    <row r="90" spans="1:6" x14ac:dyDescent="0.25">
      <c r="A90" s="12"/>
      <c r="B90" s="68"/>
      <c r="C90" s="68"/>
      <c r="D90" s="68"/>
      <c r="E90" s="68"/>
      <c r="F90" s="68"/>
    </row>
    <row r="91" spans="1:6" ht="25.5" customHeight="1" x14ac:dyDescent="0.25">
      <c r="A91" s="12"/>
      <c r="B91" s="67" t="s">
        <v>554</v>
      </c>
      <c r="C91" s="67"/>
      <c r="D91" s="67"/>
      <c r="E91" s="67"/>
      <c r="F91" s="67"/>
    </row>
    <row r="92" spans="1:6" x14ac:dyDescent="0.25">
      <c r="A92" s="12"/>
      <c r="B92" s="67"/>
      <c r="C92" s="67"/>
      <c r="D92" s="67"/>
      <c r="E92" s="67"/>
      <c r="F92" s="67"/>
    </row>
    <row r="93" spans="1:6" ht="25.5" customHeight="1" x14ac:dyDescent="0.25">
      <c r="A93" s="12"/>
      <c r="B93" s="67" t="s">
        <v>555</v>
      </c>
      <c r="C93" s="67"/>
      <c r="D93" s="67"/>
      <c r="E93" s="67"/>
      <c r="F93" s="67"/>
    </row>
    <row r="94" spans="1:6" x14ac:dyDescent="0.25">
      <c r="A94" s="12"/>
      <c r="B94" s="68"/>
      <c r="C94" s="68"/>
      <c r="D94" s="68"/>
      <c r="E94" s="68"/>
      <c r="F94" s="68"/>
    </row>
    <row r="95" spans="1:6" ht="25.5" customHeight="1" x14ac:dyDescent="0.25">
      <c r="A95" s="12"/>
      <c r="B95" s="68" t="s">
        <v>556</v>
      </c>
      <c r="C95" s="68"/>
      <c r="D95" s="68"/>
      <c r="E95" s="68"/>
      <c r="F95" s="68"/>
    </row>
    <row r="96" spans="1:6" x14ac:dyDescent="0.25">
      <c r="A96" s="12"/>
      <c r="B96" s="68"/>
      <c r="C96" s="68"/>
      <c r="D96" s="68"/>
      <c r="E96" s="68"/>
      <c r="F96" s="68"/>
    </row>
    <row r="97" spans="1:6" ht="25.5" customHeight="1" x14ac:dyDescent="0.25">
      <c r="A97" s="12"/>
      <c r="B97" s="67" t="s">
        <v>557</v>
      </c>
      <c r="C97" s="67"/>
      <c r="D97" s="67"/>
      <c r="E97" s="67"/>
      <c r="F97" s="67"/>
    </row>
    <row r="98" spans="1:6" x14ac:dyDescent="0.25">
      <c r="A98" s="12"/>
      <c r="B98" s="68"/>
      <c r="C98" s="68"/>
      <c r="D98" s="68"/>
      <c r="E98" s="68"/>
      <c r="F98" s="68"/>
    </row>
    <row r="99" spans="1:6" ht="25.5" customHeight="1" x14ac:dyDescent="0.25">
      <c r="A99" s="12"/>
      <c r="B99" s="67" t="s">
        <v>558</v>
      </c>
      <c r="C99" s="67"/>
      <c r="D99" s="67"/>
      <c r="E99" s="67"/>
      <c r="F99" s="67"/>
    </row>
    <row r="100" spans="1:6" x14ac:dyDescent="0.25">
      <c r="A100" s="12"/>
      <c r="B100" s="68"/>
      <c r="C100" s="68"/>
      <c r="D100" s="68"/>
      <c r="E100" s="68"/>
      <c r="F100" s="68"/>
    </row>
    <row r="101" spans="1:6" ht="25.5" customHeight="1" x14ac:dyDescent="0.25">
      <c r="A101" s="12"/>
      <c r="B101" s="68" t="s">
        <v>559</v>
      </c>
      <c r="C101" s="68"/>
      <c r="D101" s="68"/>
      <c r="E101" s="68"/>
      <c r="F101" s="68"/>
    </row>
    <row r="102" spans="1:6" x14ac:dyDescent="0.25">
      <c r="A102" s="12"/>
      <c r="B102" s="68"/>
      <c r="C102" s="68"/>
      <c r="D102" s="68"/>
      <c r="E102" s="68"/>
      <c r="F102" s="68"/>
    </row>
    <row r="103" spans="1:6" ht="25.5" customHeight="1" x14ac:dyDescent="0.25">
      <c r="A103" s="12"/>
      <c r="B103" s="67" t="s">
        <v>560</v>
      </c>
      <c r="C103" s="67"/>
      <c r="D103" s="67"/>
      <c r="E103" s="67"/>
      <c r="F103" s="67"/>
    </row>
    <row r="104" spans="1:6" x14ac:dyDescent="0.25">
      <c r="A104" s="12"/>
      <c r="B104" s="68"/>
      <c r="C104" s="68"/>
      <c r="D104" s="68"/>
      <c r="E104" s="68"/>
      <c r="F104" s="68"/>
    </row>
    <row r="105" spans="1:6" ht="25.5" customHeight="1" x14ac:dyDescent="0.25">
      <c r="A105" s="12"/>
      <c r="B105" s="68" t="s">
        <v>561</v>
      </c>
      <c r="C105" s="68"/>
      <c r="D105" s="68"/>
      <c r="E105" s="68"/>
      <c r="F105" s="68"/>
    </row>
    <row r="106" spans="1:6" x14ac:dyDescent="0.25">
      <c r="A106" s="12"/>
      <c r="B106" s="68"/>
      <c r="C106" s="68"/>
      <c r="D106" s="68"/>
      <c r="E106" s="68"/>
      <c r="F106" s="68"/>
    </row>
    <row r="107" spans="1:6" ht="25.5" customHeight="1" x14ac:dyDescent="0.25">
      <c r="A107" s="12"/>
      <c r="B107" s="67" t="s">
        <v>562</v>
      </c>
      <c r="C107" s="67"/>
      <c r="D107" s="67"/>
      <c r="E107" s="67"/>
      <c r="F107" s="67"/>
    </row>
    <row r="108" spans="1:6" x14ac:dyDescent="0.25">
      <c r="A108" s="12"/>
      <c r="B108" s="68"/>
      <c r="C108" s="68"/>
      <c r="D108" s="68"/>
      <c r="E108" s="68"/>
      <c r="F108" s="68"/>
    </row>
    <row r="109" spans="1:6" ht="25.5" customHeight="1" x14ac:dyDescent="0.25">
      <c r="A109" s="12"/>
      <c r="B109" s="67" t="s">
        <v>563</v>
      </c>
      <c r="C109" s="67"/>
      <c r="D109" s="67"/>
      <c r="E109" s="67"/>
      <c r="F109" s="67"/>
    </row>
    <row r="110" spans="1:6" x14ac:dyDescent="0.25">
      <c r="A110" s="12"/>
      <c r="B110" s="68"/>
      <c r="C110" s="68"/>
      <c r="D110" s="68"/>
      <c r="E110" s="68"/>
      <c r="F110" s="68"/>
    </row>
    <row r="111" spans="1:6" ht="25.5" customHeight="1" x14ac:dyDescent="0.25">
      <c r="A111" s="12"/>
      <c r="B111" s="67" t="s">
        <v>564</v>
      </c>
      <c r="C111" s="67"/>
      <c r="D111" s="67"/>
      <c r="E111" s="67"/>
      <c r="F111" s="67"/>
    </row>
    <row r="112" spans="1:6" x14ac:dyDescent="0.25">
      <c r="A112" s="12"/>
      <c r="B112" s="68"/>
      <c r="C112" s="68"/>
      <c r="D112" s="68"/>
      <c r="E112" s="68"/>
      <c r="F112" s="68"/>
    </row>
    <row r="113" spans="1:6" ht="25.5" customHeight="1" x14ac:dyDescent="0.25">
      <c r="A113" s="12"/>
      <c r="B113" s="67" t="s">
        <v>565</v>
      </c>
      <c r="C113" s="67"/>
      <c r="D113" s="67"/>
      <c r="E113" s="67"/>
      <c r="F113" s="67"/>
    </row>
    <row r="114" spans="1:6" x14ac:dyDescent="0.25">
      <c r="A114" s="12"/>
      <c r="B114" s="68"/>
      <c r="C114" s="68"/>
      <c r="D114" s="68"/>
      <c r="E114" s="68"/>
      <c r="F114" s="68"/>
    </row>
    <row r="115" spans="1:6" ht="25.5" customHeight="1" x14ac:dyDescent="0.25">
      <c r="A115" s="12"/>
      <c r="B115" s="67" t="s">
        <v>566</v>
      </c>
      <c r="C115" s="67"/>
      <c r="D115" s="67"/>
      <c r="E115" s="67"/>
      <c r="F115" s="67"/>
    </row>
    <row r="116" spans="1:6" x14ac:dyDescent="0.25">
      <c r="A116" s="12"/>
      <c r="B116" s="67"/>
      <c r="C116" s="67"/>
      <c r="D116" s="67"/>
      <c r="E116" s="67"/>
      <c r="F116" s="67"/>
    </row>
    <row r="117" spans="1:6" ht="25.5" customHeight="1" x14ac:dyDescent="0.25">
      <c r="A117" s="12"/>
      <c r="B117" s="67" t="s">
        <v>567</v>
      </c>
      <c r="C117" s="67"/>
      <c r="D117" s="67"/>
      <c r="E117" s="67"/>
      <c r="F117" s="67"/>
    </row>
    <row r="118" spans="1:6" x14ac:dyDescent="0.25">
      <c r="A118" s="12"/>
      <c r="B118" s="68"/>
      <c r="C118" s="68"/>
      <c r="D118" s="68"/>
      <c r="E118" s="68"/>
      <c r="F118" s="68"/>
    </row>
    <row r="119" spans="1:6" ht="25.5" customHeight="1" x14ac:dyDescent="0.25">
      <c r="A119" s="12"/>
      <c r="B119" s="67" t="s">
        <v>568</v>
      </c>
      <c r="C119" s="67"/>
      <c r="D119" s="67"/>
      <c r="E119" s="67"/>
      <c r="F119" s="67"/>
    </row>
    <row r="120" spans="1:6" x14ac:dyDescent="0.25">
      <c r="A120" s="12"/>
      <c r="B120" s="68"/>
      <c r="C120" s="68"/>
      <c r="D120" s="68"/>
      <c r="E120" s="68"/>
      <c r="F120" s="68"/>
    </row>
    <row r="121" spans="1:6" ht="25.5" customHeight="1" x14ac:dyDescent="0.25">
      <c r="A121" s="12"/>
      <c r="B121" s="67" t="s">
        <v>569</v>
      </c>
      <c r="C121" s="67"/>
      <c r="D121" s="67"/>
      <c r="E121" s="67"/>
      <c r="F121" s="67"/>
    </row>
    <row r="122" spans="1:6" x14ac:dyDescent="0.25">
      <c r="A122" s="12"/>
      <c r="B122" s="68"/>
      <c r="C122" s="68"/>
      <c r="D122" s="68"/>
      <c r="E122" s="68"/>
      <c r="F122" s="68"/>
    </row>
    <row r="123" spans="1:6" ht="25.5" customHeight="1" x14ac:dyDescent="0.25">
      <c r="A123" s="12"/>
      <c r="B123" s="67" t="s">
        <v>570</v>
      </c>
      <c r="C123" s="67"/>
      <c r="D123" s="67"/>
      <c r="E123" s="67"/>
      <c r="F123" s="67"/>
    </row>
    <row r="124" spans="1:6" ht="25.5" customHeight="1" x14ac:dyDescent="0.25">
      <c r="A124" s="12"/>
      <c r="B124" s="67" t="s">
        <v>571</v>
      </c>
      <c r="C124" s="67"/>
      <c r="D124" s="67"/>
      <c r="E124" s="67"/>
      <c r="F124" s="67"/>
    </row>
    <row r="125" spans="1:6" x14ac:dyDescent="0.25">
      <c r="A125" s="12"/>
      <c r="B125" s="68"/>
      <c r="C125" s="68"/>
      <c r="D125" s="68"/>
      <c r="E125" s="68"/>
      <c r="F125" s="68"/>
    </row>
    <row r="126" spans="1:6" ht="25.5" customHeight="1" x14ac:dyDescent="0.25">
      <c r="A126" s="12"/>
      <c r="B126" s="67" t="s">
        <v>572</v>
      </c>
      <c r="C126" s="67"/>
      <c r="D126" s="67"/>
      <c r="E126" s="67"/>
      <c r="F126" s="67"/>
    </row>
    <row r="127" spans="1:6" x14ac:dyDescent="0.25">
      <c r="A127" s="12"/>
      <c r="B127" s="68"/>
      <c r="C127" s="68"/>
      <c r="D127" s="68"/>
      <c r="E127" s="68"/>
      <c r="F127" s="68"/>
    </row>
    <row r="128" spans="1:6" ht="25.5" customHeight="1" x14ac:dyDescent="0.25">
      <c r="A128" s="12"/>
      <c r="B128" s="68" t="s">
        <v>573</v>
      </c>
      <c r="C128" s="68"/>
      <c r="D128" s="68"/>
      <c r="E128" s="68"/>
      <c r="F128" s="68"/>
    </row>
    <row r="129" spans="1:6" x14ac:dyDescent="0.25">
      <c r="A129" s="12"/>
      <c r="B129" s="68"/>
      <c r="C129" s="68"/>
      <c r="D129" s="68"/>
      <c r="E129" s="68"/>
      <c r="F129" s="68"/>
    </row>
    <row r="130" spans="1:6" ht="25.5" customHeight="1" x14ac:dyDescent="0.25">
      <c r="A130" s="12"/>
      <c r="B130" s="67" t="s">
        <v>574</v>
      </c>
      <c r="C130" s="67"/>
      <c r="D130" s="67"/>
      <c r="E130" s="67"/>
      <c r="F130" s="67"/>
    </row>
    <row r="131" spans="1:6" x14ac:dyDescent="0.25">
      <c r="A131" s="12"/>
      <c r="B131" s="68"/>
      <c r="C131" s="68"/>
      <c r="D131" s="68"/>
      <c r="E131" s="68"/>
      <c r="F131" s="68"/>
    </row>
    <row r="132" spans="1:6" ht="25.5" customHeight="1" x14ac:dyDescent="0.25">
      <c r="A132" s="12"/>
      <c r="B132" s="67" t="s">
        <v>575</v>
      </c>
      <c r="C132" s="67"/>
      <c r="D132" s="67"/>
      <c r="E132" s="67"/>
      <c r="F132" s="67"/>
    </row>
    <row r="133" spans="1:6" x14ac:dyDescent="0.25">
      <c r="A133" s="12"/>
      <c r="B133" s="68"/>
      <c r="C133" s="68"/>
      <c r="D133" s="68"/>
      <c r="E133" s="68"/>
      <c r="F133" s="68"/>
    </row>
    <row r="134" spans="1:6" ht="25.5" customHeight="1" x14ac:dyDescent="0.25">
      <c r="A134" s="12"/>
      <c r="B134" s="67" t="s">
        <v>576</v>
      </c>
      <c r="C134" s="67"/>
      <c r="D134" s="67"/>
      <c r="E134" s="67"/>
      <c r="F134" s="67"/>
    </row>
    <row r="135" spans="1:6" x14ac:dyDescent="0.25">
      <c r="A135" s="12"/>
      <c r="B135" s="68"/>
      <c r="C135" s="68"/>
      <c r="D135" s="68"/>
      <c r="E135" s="68"/>
      <c r="F135" s="68"/>
    </row>
    <row r="136" spans="1:6" ht="25.5" customHeight="1" x14ac:dyDescent="0.25">
      <c r="A136" s="12"/>
      <c r="B136" s="67" t="s">
        <v>577</v>
      </c>
      <c r="C136" s="67"/>
      <c r="D136" s="67"/>
      <c r="E136" s="67"/>
      <c r="F136" s="67"/>
    </row>
    <row r="137" spans="1:6" x14ac:dyDescent="0.25">
      <c r="A137" s="12"/>
      <c r="B137" s="68"/>
      <c r="C137" s="68"/>
      <c r="D137" s="68"/>
      <c r="E137" s="68"/>
      <c r="F137" s="68"/>
    </row>
    <row r="138" spans="1:6" ht="25.5" customHeight="1" x14ac:dyDescent="0.25">
      <c r="A138" s="12"/>
      <c r="B138" s="67" t="s">
        <v>578</v>
      </c>
      <c r="C138" s="67"/>
      <c r="D138" s="67"/>
      <c r="E138" s="67"/>
      <c r="F138" s="67"/>
    </row>
    <row r="139" spans="1:6" x14ac:dyDescent="0.25">
      <c r="A139" s="12"/>
      <c r="B139" s="67"/>
      <c r="C139" s="67"/>
      <c r="D139" s="67"/>
      <c r="E139" s="67"/>
      <c r="F139" s="67"/>
    </row>
    <row r="140" spans="1:6" ht="25.5" customHeight="1" x14ac:dyDescent="0.25">
      <c r="A140" s="12"/>
      <c r="B140" s="67" t="s">
        <v>579</v>
      </c>
      <c r="C140" s="67"/>
      <c r="D140" s="67"/>
      <c r="E140" s="67"/>
      <c r="F140" s="67"/>
    </row>
    <row r="141" spans="1:6" x14ac:dyDescent="0.25">
      <c r="A141" s="12"/>
      <c r="B141" s="68"/>
      <c r="C141" s="68"/>
      <c r="D141" s="68"/>
      <c r="E141" s="68"/>
      <c r="F141" s="68"/>
    </row>
    <row r="142" spans="1:6" ht="25.5" customHeight="1" x14ac:dyDescent="0.25">
      <c r="A142" s="12"/>
      <c r="B142" s="67" t="s">
        <v>580</v>
      </c>
      <c r="C142" s="67"/>
      <c r="D142" s="67"/>
      <c r="E142" s="67"/>
      <c r="F142" s="67"/>
    </row>
    <row r="143" spans="1:6" x14ac:dyDescent="0.25">
      <c r="A143" s="12"/>
      <c r="B143" s="67"/>
      <c r="C143" s="67"/>
      <c r="D143" s="67"/>
      <c r="E143" s="67"/>
      <c r="F143" s="67"/>
    </row>
    <row r="144" spans="1:6" ht="25.5" customHeight="1" x14ac:dyDescent="0.25">
      <c r="A144" s="12"/>
      <c r="B144" s="67" t="s">
        <v>581</v>
      </c>
      <c r="C144" s="67"/>
      <c r="D144" s="67"/>
      <c r="E144" s="67"/>
      <c r="F144" s="67"/>
    </row>
    <row r="145" spans="1:6" x14ac:dyDescent="0.25">
      <c r="A145" s="12"/>
      <c r="B145" s="67"/>
      <c r="C145" s="67"/>
      <c r="D145" s="67"/>
      <c r="E145" s="67"/>
      <c r="F145" s="67"/>
    </row>
    <row r="146" spans="1:6" ht="25.5" customHeight="1" x14ac:dyDescent="0.25">
      <c r="A146" s="12"/>
      <c r="B146" s="67" t="s">
        <v>582</v>
      </c>
      <c r="C146" s="67"/>
      <c r="D146" s="67"/>
      <c r="E146" s="67"/>
      <c r="F146" s="67"/>
    </row>
    <row r="147" spans="1:6" x14ac:dyDescent="0.25">
      <c r="A147" s="12"/>
      <c r="B147" s="67"/>
      <c r="C147" s="67"/>
      <c r="D147" s="67"/>
      <c r="E147" s="67"/>
      <c r="F147" s="67"/>
    </row>
    <row r="148" spans="1:6" ht="25.5" customHeight="1" x14ac:dyDescent="0.25">
      <c r="A148" s="12"/>
      <c r="B148" s="67" t="s">
        <v>583</v>
      </c>
      <c r="C148" s="67"/>
      <c r="D148" s="67"/>
      <c r="E148" s="67"/>
      <c r="F148" s="67"/>
    </row>
    <row r="149" spans="1:6" x14ac:dyDescent="0.25">
      <c r="A149" s="12"/>
      <c r="B149" s="67"/>
      <c r="C149" s="67"/>
      <c r="D149" s="67"/>
      <c r="E149" s="67"/>
      <c r="F149" s="67"/>
    </row>
    <row r="150" spans="1:6" ht="25.5" customHeight="1" x14ac:dyDescent="0.25">
      <c r="A150" s="12"/>
      <c r="B150" s="67" t="s">
        <v>584</v>
      </c>
      <c r="C150" s="67"/>
      <c r="D150" s="67"/>
      <c r="E150" s="67"/>
      <c r="F150" s="67"/>
    </row>
    <row r="151" spans="1:6" x14ac:dyDescent="0.25">
      <c r="A151" s="12"/>
      <c r="B151" s="68"/>
      <c r="C151" s="68"/>
      <c r="D151" s="68"/>
      <c r="E151" s="68"/>
      <c r="F151" s="68"/>
    </row>
    <row r="152" spans="1:6" ht="25.5" customHeight="1" x14ac:dyDescent="0.25">
      <c r="A152" s="12"/>
      <c r="B152" s="67" t="s">
        <v>585</v>
      </c>
      <c r="C152" s="67"/>
      <c r="D152" s="67"/>
      <c r="E152" s="67"/>
      <c r="F152" s="67"/>
    </row>
    <row r="153" spans="1:6" x14ac:dyDescent="0.25">
      <c r="A153" s="12"/>
      <c r="B153" s="67"/>
      <c r="C153" s="67"/>
      <c r="D153" s="67"/>
      <c r="E153" s="67"/>
      <c r="F153" s="67"/>
    </row>
    <row r="154" spans="1:6" ht="25.5" customHeight="1" x14ac:dyDescent="0.25">
      <c r="A154" s="12"/>
      <c r="B154" s="67" t="s">
        <v>586</v>
      </c>
      <c r="C154" s="67"/>
      <c r="D154" s="67"/>
      <c r="E154" s="67"/>
      <c r="F154" s="67"/>
    </row>
    <row r="155" spans="1:6" x14ac:dyDescent="0.25">
      <c r="A155" s="12"/>
      <c r="B155" s="67"/>
      <c r="C155" s="67"/>
      <c r="D155" s="67"/>
      <c r="E155" s="67"/>
      <c r="F155" s="67"/>
    </row>
    <row r="156" spans="1:6" ht="25.5" customHeight="1" x14ac:dyDescent="0.25">
      <c r="A156" s="12"/>
      <c r="B156" s="67" t="s">
        <v>587</v>
      </c>
      <c r="C156" s="67"/>
      <c r="D156" s="67"/>
      <c r="E156" s="67"/>
      <c r="F156" s="67"/>
    </row>
    <row r="157" spans="1:6" x14ac:dyDescent="0.25">
      <c r="A157" s="12"/>
      <c r="B157" s="67"/>
      <c r="C157" s="67"/>
      <c r="D157" s="67"/>
      <c r="E157" s="67"/>
      <c r="F157" s="67"/>
    </row>
    <row r="158" spans="1:6" ht="25.5" customHeight="1" x14ac:dyDescent="0.25">
      <c r="A158" s="12"/>
      <c r="B158" s="67" t="s">
        <v>588</v>
      </c>
      <c r="C158" s="67"/>
      <c r="D158" s="67"/>
      <c r="E158" s="67"/>
      <c r="F158" s="67"/>
    </row>
    <row r="159" spans="1:6" x14ac:dyDescent="0.25">
      <c r="A159" s="12"/>
      <c r="B159" s="67"/>
      <c r="C159" s="67"/>
      <c r="D159" s="67"/>
      <c r="E159" s="67"/>
      <c r="F159" s="67"/>
    </row>
    <row r="160" spans="1:6" ht="25.5" customHeight="1" x14ac:dyDescent="0.25">
      <c r="A160" s="12"/>
      <c r="B160" s="68" t="s">
        <v>589</v>
      </c>
      <c r="C160" s="68"/>
      <c r="D160" s="68"/>
      <c r="E160" s="68"/>
      <c r="F160" s="68"/>
    </row>
  </sheetData>
  <mergeCells count="157">
    <mergeCell ref="B158:F158"/>
    <mergeCell ref="B159:F159"/>
    <mergeCell ref="B160:F160"/>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160"/>
    <mergeCell ref="B4:F4"/>
    <mergeCell ref="B5:F5"/>
    <mergeCell ref="B6:F6"/>
    <mergeCell ref="B7:F7"/>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9</v>
      </c>
      <c r="B1" s="1" t="s">
        <v>2</v>
      </c>
      <c r="C1" s="1" t="s">
        <v>20</v>
      </c>
      <c r="D1" s="1" t="s">
        <v>21</v>
      </c>
    </row>
    <row r="2" spans="1:4" x14ac:dyDescent="0.25">
      <c r="A2" s="3" t="s">
        <v>22</v>
      </c>
      <c r="B2" s="4"/>
      <c r="C2" s="4"/>
      <c r="D2" s="4"/>
    </row>
    <row r="3" spans="1:4" x14ac:dyDescent="0.25">
      <c r="A3" s="2" t="s">
        <v>23</v>
      </c>
      <c r="B3" s="7">
        <v>67071</v>
      </c>
      <c r="C3" s="7">
        <v>157174</v>
      </c>
      <c r="D3" s="7">
        <v>870</v>
      </c>
    </row>
    <row r="4" spans="1:4" ht="30" x14ac:dyDescent="0.25">
      <c r="A4" s="2" t="s">
        <v>24</v>
      </c>
      <c r="B4" s="8">
        <v>413967</v>
      </c>
      <c r="C4" s="8">
        <v>519620</v>
      </c>
      <c r="D4" s="8">
        <v>335498</v>
      </c>
    </row>
    <row r="5" spans="1:4" x14ac:dyDescent="0.25">
      <c r="A5" s="2" t="s">
        <v>25</v>
      </c>
      <c r="B5" s="8">
        <v>481038</v>
      </c>
      <c r="C5" s="8">
        <v>676794</v>
      </c>
      <c r="D5" s="8">
        <v>336368</v>
      </c>
    </row>
    <row r="6" spans="1:4" x14ac:dyDescent="0.25">
      <c r="A6" s="2" t="s">
        <v>26</v>
      </c>
      <c r="B6" s="4" t="s">
        <v>27</v>
      </c>
      <c r="C6" s="4" t="s">
        <v>27</v>
      </c>
      <c r="D6" s="8">
        <v>18389</v>
      </c>
    </row>
    <row r="7" spans="1:4" x14ac:dyDescent="0.25">
      <c r="A7" s="2" t="s">
        <v>28</v>
      </c>
      <c r="B7" s="8">
        <v>646143</v>
      </c>
      <c r="C7" s="8">
        <v>533143</v>
      </c>
      <c r="D7" s="4" t="s">
        <v>27</v>
      </c>
    </row>
    <row r="8" spans="1:4" x14ac:dyDescent="0.25">
      <c r="A8" s="2" t="s">
        <v>29</v>
      </c>
      <c r="B8" s="8">
        <v>1127181</v>
      </c>
      <c r="C8" s="8">
        <v>1209937</v>
      </c>
      <c r="D8" s="8">
        <v>354757</v>
      </c>
    </row>
    <row r="9" spans="1:4" x14ac:dyDescent="0.25">
      <c r="A9" s="3" t="s">
        <v>30</v>
      </c>
      <c r="B9" s="4"/>
      <c r="C9" s="4"/>
      <c r="D9" s="4"/>
    </row>
    <row r="10" spans="1:4" x14ac:dyDescent="0.25">
      <c r="A10" s="2" t="s">
        <v>31</v>
      </c>
      <c r="B10" s="8">
        <v>2617006</v>
      </c>
      <c r="C10" s="8">
        <v>2596848</v>
      </c>
      <c r="D10" s="8">
        <v>2052765</v>
      </c>
    </row>
    <row r="11" spans="1:4" x14ac:dyDescent="0.25">
      <c r="A11" s="2" t="s">
        <v>32</v>
      </c>
      <c r="B11" s="8">
        <v>228862</v>
      </c>
      <c r="C11" s="8">
        <v>150049</v>
      </c>
      <c r="D11" s="8">
        <v>77208</v>
      </c>
    </row>
    <row r="12" spans="1:4" x14ac:dyDescent="0.25">
      <c r="A12" s="2" t="s">
        <v>33</v>
      </c>
      <c r="B12" s="8">
        <v>245728</v>
      </c>
      <c r="C12" s="8">
        <v>222083</v>
      </c>
      <c r="D12" s="8">
        <v>222230</v>
      </c>
    </row>
    <row r="13" spans="1:4" x14ac:dyDescent="0.25">
      <c r="A13" s="2" t="s">
        <v>34</v>
      </c>
      <c r="B13" s="8">
        <v>1560715</v>
      </c>
      <c r="C13" s="8">
        <v>740000</v>
      </c>
      <c r="D13" s="8">
        <v>150000</v>
      </c>
    </row>
    <row r="14" spans="1:4" x14ac:dyDescent="0.25">
      <c r="A14" s="2" t="s">
        <v>35</v>
      </c>
      <c r="B14" s="4" t="s">
        <v>27</v>
      </c>
      <c r="C14" s="8">
        <v>232988</v>
      </c>
      <c r="D14" s="8">
        <v>281143</v>
      </c>
    </row>
    <row r="15" spans="1:4" x14ac:dyDescent="0.25">
      <c r="A15" s="2" t="s">
        <v>36</v>
      </c>
      <c r="B15" s="8">
        <v>250011</v>
      </c>
      <c r="C15" s="8">
        <v>26893</v>
      </c>
      <c r="D15" s="8">
        <v>45180</v>
      </c>
    </row>
    <row r="16" spans="1:4" ht="30" x14ac:dyDescent="0.25">
      <c r="A16" s="2" t="s">
        <v>37</v>
      </c>
      <c r="B16" s="8">
        <v>674161</v>
      </c>
      <c r="C16" s="8">
        <v>768892</v>
      </c>
      <c r="D16" s="8">
        <v>714261</v>
      </c>
    </row>
    <row r="17" spans="1:4" x14ac:dyDescent="0.25">
      <c r="A17" s="2" t="s">
        <v>38</v>
      </c>
      <c r="B17" s="8">
        <v>5576483</v>
      </c>
      <c r="C17" s="8">
        <v>4737753</v>
      </c>
      <c r="D17" s="8">
        <v>3542787</v>
      </c>
    </row>
    <row r="18" spans="1:4" x14ac:dyDescent="0.25">
      <c r="A18" s="2" t="s">
        <v>39</v>
      </c>
      <c r="B18" s="4" t="s">
        <v>27</v>
      </c>
      <c r="C18" s="4" t="s">
        <v>27</v>
      </c>
      <c r="D18" s="8">
        <v>2788</v>
      </c>
    </row>
    <row r="19" spans="1:4" ht="30" x14ac:dyDescent="0.25">
      <c r="A19" s="2" t="s">
        <v>40</v>
      </c>
      <c r="B19" s="4" t="s">
        <v>27</v>
      </c>
      <c r="C19" s="4" t="s">
        <v>27</v>
      </c>
      <c r="D19" s="8">
        <v>95526</v>
      </c>
    </row>
    <row r="20" spans="1:4" ht="30" x14ac:dyDescent="0.25">
      <c r="A20" s="2" t="s">
        <v>41</v>
      </c>
      <c r="B20" s="4" t="s">
        <v>27</v>
      </c>
      <c r="C20" s="4" t="s">
        <v>27</v>
      </c>
      <c r="D20" s="8">
        <v>63600</v>
      </c>
    </row>
    <row r="21" spans="1:4" x14ac:dyDescent="0.25">
      <c r="A21" s="2" t="s">
        <v>42</v>
      </c>
      <c r="B21" s="8">
        <v>5576483</v>
      </c>
      <c r="C21" s="8">
        <v>4737753</v>
      </c>
      <c r="D21" s="8">
        <v>3704701</v>
      </c>
    </row>
    <row r="22" spans="1:4" x14ac:dyDescent="0.25">
      <c r="A22" s="3" t="s">
        <v>43</v>
      </c>
      <c r="B22" s="4"/>
      <c r="C22" s="4"/>
      <c r="D22" s="4"/>
    </row>
    <row r="23" spans="1:4" ht="105" x14ac:dyDescent="0.25">
      <c r="A23" s="2" t="s">
        <v>44</v>
      </c>
      <c r="B23" s="4" t="s">
        <v>27</v>
      </c>
      <c r="C23" s="4">
        <v>250</v>
      </c>
      <c r="D23" s="4"/>
    </row>
    <row r="24" spans="1:4" ht="90" x14ac:dyDescent="0.25">
      <c r="A24" s="2" t="s">
        <v>45</v>
      </c>
      <c r="B24" s="4" t="s">
        <v>27</v>
      </c>
      <c r="C24" s="4" t="s">
        <v>27</v>
      </c>
      <c r="D24" s="4" t="s">
        <v>27</v>
      </c>
    </row>
    <row r="25" spans="1:4" ht="105" x14ac:dyDescent="0.25">
      <c r="A25" s="2" t="s">
        <v>46</v>
      </c>
      <c r="B25" s="4">
        <v>375</v>
      </c>
      <c r="C25" s="4" t="s">
        <v>27</v>
      </c>
      <c r="D25" s="4"/>
    </row>
    <row r="26" spans="1:4" ht="150" x14ac:dyDescent="0.25">
      <c r="A26" s="2" t="s">
        <v>47</v>
      </c>
      <c r="B26" s="8">
        <v>441628</v>
      </c>
      <c r="C26" s="8">
        <v>342517</v>
      </c>
      <c r="D26" s="8">
        <v>80937</v>
      </c>
    </row>
    <row r="27" spans="1:4" x14ac:dyDescent="0.25">
      <c r="A27" s="2" t="s">
        <v>48</v>
      </c>
      <c r="B27" s="8">
        <v>10728916</v>
      </c>
      <c r="C27" s="8">
        <v>7991465</v>
      </c>
      <c r="D27" s="8">
        <v>3295549</v>
      </c>
    </row>
    <row r="28" spans="1:4" ht="30" x14ac:dyDescent="0.25">
      <c r="A28" s="2" t="s">
        <v>49</v>
      </c>
      <c r="B28" s="8">
        <v>-15620221</v>
      </c>
      <c r="C28" s="8">
        <v>-11862048</v>
      </c>
      <c r="D28" s="8">
        <v>-6726430</v>
      </c>
    </row>
    <row r="29" spans="1:4" x14ac:dyDescent="0.25">
      <c r="A29" s="2" t="s">
        <v>50</v>
      </c>
      <c r="B29" s="8">
        <v>-4449302</v>
      </c>
      <c r="C29" s="8">
        <v>-3527816</v>
      </c>
      <c r="D29" s="8">
        <v>-3349944</v>
      </c>
    </row>
    <row r="30" spans="1:4" ht="30" x14ac:dyDescent="0.25">
      <c r="A30" s="2" t="s">
        <v>51</v>
      </c>
      <c r="B30" s="7">
        <v>1127181</v>
      </c>
      <c r="C30" s="7">
        <v>1209937</v>
      </c>
      <c r="D30" s="7">
        <v>3547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8" bestFit="1" customWidth="1"/>
    <col min="2" max="2" width="36.5703125" bestFit="1" customWidth="1"/>
    <col min="3" max="3" width="17.42578125" customWidth="1"/>
    <col min="4" max="4" width="3.42578125" customWidth="1"/>
    <col min="5" max="5" width="36.5703125" customWidth="1"/>
    <col min="6" max="6" width="4.85546875" customWidth="1"/>
    <col min="7" max="7" width="17.42578125" customWidth="1"/>
    <col min="8" max="8" width="3.42578125" customWidth="1"/>
    <col min="9" max="9" width="29.140625" customWidth="1"/>
    <col min="10" max="10" width="4.85546875" customWidth="1"/>
    <col min="11" max="11" width="17.42578125" customWidth="1"/>
    <col min="12" max="12" width="3.42578125" customWidth="1"/>
    <col min="13" max="13" width="36.5703125" customWidth="1"/>
    <col min="14" max="16" width="17.42578125" customWidth="1"/>
    <col min="17" max="17" width="36.5703125" bestFit="1" customWidth="1"/>
    <col min="18" max="18" width="17.42578125" customWidth="1"/>
  </cols>
  <sheetData>
    <row r="1" spans="1:18" ht="15" customHeight="1" x14ac:dyDescent="0.25">
      <c r="A1" s="6" t="s">
        <v>590</v>
      </c>
      <c r="B1" s="6" t="s">
        <v>72</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x14ac:dyDescent="0.25">
      <c r="A3" s="3" t="s">
        <v>197</v>
      </c>
      <c r="B3" s="65"/>
      <c r="C3" s="65"/>
      <c r="D3" s="65"/>
      <c r="E3" s="65"/>
      <c r="F3" s="65"/>
      <c r="G3" s="65"/>
      <c r="H3" s="65"/>
      <c r="I3" s="65"/>
      <c r="J3" s="65"/>
      <c r="K3" s="65"/>
      <c r="L3" s="65"/>
      <c r="M3" s="65"/>
      <c r="N3" s="65"/>
      <c r="O3" s="65"/>
      <c r="P3" s="65"/>
      <c r="Q3" s="65"/>
      <c r="R3" s="65"/>
    </row>
    <row r="4" spans="1:18" ht="25.5" customHeight="1" x14ac:dyDescent="0.25">
      <c r="A4" s="12" t="s">
        <v>590</v>
      </c>
      <c r="B4" s="68" t="s">
        <v>591</v>
      </c>
      <c r="C4" s="68"/>
      <c r="D4" s="68"/>
      <c r="E4" s="68"/>
      <c r="F4" s="68"/>
      <c r="G4" s="68"/>
      <c r="H4" s="68"/>
      <c r="I4" s="68"/>
      <c r="J4" s="68"/>
      <c r="K4" s="68"/>
      <c r="L4" s="68"/>
      <c r="M4" s="68"/>
      <c r="N4" s="68"/>
      <c r="O4" s="68"/>
      <c r="P4" s="68"/>
      <c r="Q4" s="68"/>
      <c r="R4" s="68"/>
    </row>
    <row r="5" spans="1:18" x14ac:dyDescent="0.25">
      <c r="A5" s="12"/>
      <c r="B5" s="68"/>
      <c r="C5" s="68"/>
      <c r="D5" s="68"/>
      <c r="E5" s="68"/>
      <c r="F5" s="68"/>
      <c r="G5" s="68"/>
      <c r="H5" s="68"/>
      <c r="I5" s="68"/>
      <c r="J5" s="68"/>
      <c r="K5" s="68"/>
      <c r="L5" s="68"/>
      <c r="M5" s="68"/>
      <c r="N5" s="68"/>
      <c r="O5" s="68"/>
      <c r="P5" s="68"/>
      <c r="Q5" s="68"/>
      <c r="R5" s="68"/>
    </row>
    <row r="6" spans="1:18" x14ac:dyDescent="0.25">
      <c r="A6" s="12"/>
      <c r="B6" s="68"/>
      <c r="C6" s="99"/>
      <c r="D6" s="40" t="s">
        <v>592</v>
      </c>
      <c r="E6" s="40"/>
      <c r="F6" s="40"/>
      <c r="G6" s="40"/>
      <c r="H6" s="40"/>
      <c r="I6" s="40"/>
      <c r="J6" s="40"/>
      <c r="K6" s="40"/>
      <c r="L6" s="40"/>
      <c r="M6" s="40"/>
      <c r="N6" s="40"/>
      <c r="O6" s="40"/>
      <c r="P6" s="40"/>
      <c r="Q6" s="40"/>
      <c r="R6" s="40"/>
    </row>
    <row r="7" spans="1:18" x14ac:dyDescent="0.25">
      <c r="A7" s="12"/>
      <c r="B7" s="68"/>
      <c r="C7" s="99"/>
      <c r="D7" s="40" t="s">
        <v>593</v>
      </c>
      <c r="E7" s="40"/>
      <c r="F7" s="40"/>
      <c r="G7" s="40"/>
      <c r="H7" s="40"/>
      <c r="I7" s="40"/>
      <c r="J7" s="40"/>
      <c r="K7" s="40"/>
      <c r="L7" s="40"/>
      <c r="M7" s="40"/>
      <c r="N7" s="40"/>
      <c r="O7" s="40"/>
      <c r="P7" s="40"/>
      <c r="Q7" s="40"/>
      <c r="R7" s="40"/>
    </row>
    <row r="8" spans="1:18" x14ac:dyDescent="0.25">
      <c r="A8" s="12"/>
      <c r="B8" s="119"/>
      <c r="C8" s="136"/>
      <c r="D8" s="137"/>
      <c r="E8" s="120" t="s">
        <v>594</v>
      </c>
      <c r="F8" s="137"/>
      <c r="G8" s="136"/>
      <c r="H8" s="137"/>
      <c r="I8" s="120" t="s">
        <v>595</v>
      </c>
      <c r="J8" s="137"/>
      <c r="K8" s="136"/>
      <c r="L8" s="137"/>
      <c r="M8" s="120" t="s">
        <v>596</v>
      </c>
      <c r="N8" s="137"/>
      <c r="O8" s="136"/>
      <c r="P8" s="137"/>
      <c r="Q8" s="120" t="s">
        <v>597</v>
      </c>
      <c r="R8" s="137"/>
    </row>
    <row r="9" spans="1:18" x14ac:dyDescent="0.25">
      <c r="A9" s="12"/>
      <c r="B9" s="119"/>
      <c r="C9" s="136"/>
      <c r="D9" s="137"/>
      <c r="E9" s="120"/>
      <c r="F9" s="137"/>
      <c r="G9" s="136"/>
      <c r="H9" s="137"/>
      <c r="I9" s="120"/>
      <c r="J9" s="137"/>
      <c r="K9" s="136"/>
      <c r="L9" s="137"/>
      <c r="M9" s="120"/>
      <c r="N9" s="137"/>
      <c r="O9" s="136"/>
      <c r="P9" s="137"/>
      <c r="Q9" s="120"/>
      <c r="R9" s="137"/>
    </row>
    <row r="10" spans="1:18" ht="26.25" x14ac:dyDescent="0.25">
      <c r="A10" s="12"/>
      <c r="B10" s="47" t="s">
        <v>598</v>
      </c>
      <c r="C10" s="17"/>
      <c r="D10" s="48"/>
      <c r="E10" s="15" t="s">
        <v>260</v>
      </c>
      <c r="F10" s="48"/>
      <c r="G10" s="17"/>
      <c r="H10" s="48"/>
      <c r="I10" s="15" t="s">
        <v>260</v>
      </c>
      <c r="J10" s="48"/>
      <c r="K10" s="17"/>
      <c r="L10" s="48"/>
      <c r="M10" s="15" t="s">
        <v>260</v>
      </c>
      <c r="N10" s="48"/>
      <c r="O10" s="17"/>
      <c r="P10" s="48"/>
      <c r="Q10" s="15" t="s">
        <v>260</v>
      </c>
      <c r="R10" s="48"/>
    </row>
    <row r="11" spans="1:18" ht="15.75" thickBot="1" x14ac:dyDescent="0.3">
      <c r="A11" s="12"/>
      <c r="B11" s="50" t="s">
        <v>599</v>
      </c>
      <c r="C11" s="18"/>
      <c r="D11" s="59"/>
      <c r="E11" s="60">
        <v>6085136</v>
      </c>
      <c r="F11" s="52"/>
      <c r="G11" s="18"/>
      <c r="H11" s="59"/>
      <c r="I11" s="29" t="s">
        <v>260</v>
      </c>
      <c r="J11" s="52"/>
      <c r="K11" s="18"/>
      <c r="L11" s="59"/>
      <c r="M11" s="29" t="s">
        <v>260</v>
      </c>
      <c r="N11" s="52"/>
      <c r="O11" s="18"/>
      <c r="P11" s="59"/>
      <c r="Q11" s="29" t="s">
        <v>260</v>
      </c>
      <c r="R11" s="52"/>
    </row>
    <row r="12" spans="1:18" ht="15.75" thickBot="1" x14ac:dyDescent="0.3">
      <c r="A12" s="12"/>
      <c r="B12" s="47" t="s">
        <v>600</v>
      </c>
      <c r="C12" s="17"/>
      <c r="D12" s="55"/>
      <c r="E12" s="56">
        <v>6085136</v>
      </c>
      <c r="F12" s="48"/>
      <c r="G12" s="17"/>
      <c r="H12" s="55"/>
      <c r="I12" s="27" t="s">
        <v>260</v>
      </c>
      <c r="J12" s="48"/>
      <c r="K12" s="17"/>
      <c r="L12" s="55"/>
      <c r="M12" s="27" t="s">
        <v>260</v>
      </c>
      <c r="N12" s="48"/>
      <c r="O12" s="17"/>
      <c r="P12" s="55"/>
      <c r="Q12" s="27" t="s">
        <v>260</v>
      </c>
      <c r="R12" s="48"/>
    </row>
    <row r="13" spans="1:18" ht="15.75" thickBot="1" x14ac:dyDescent="0.3">
      <c r="A13" s="12"/>
      <c r="B13" s="50" t="s">
        <v>601</v>
      </c>
      <c r="C13" s="18"/>
      <c r="D13" s="59"/>
      <c r="E13" s="60">
        <v>6085136</v>
      </c>
      <c r="F13" s="52"/>
      <c r="G13" s="18"/>
      <c r="H13" s="59"/>
      <c r="I13" s="29" t="s">
        <v>260</v>
      </c>
      <c r="J13" s="52"/>
      <c r="K13" s="18"/>
      <c r="L13" s="59"/>
      <c r="M13" s="29" t="s">
        <v>260</v>
      </c>
      <c r="N13" s="52"/>
      <c r="O13" s="18"/>
      <c r="P13" s="59"/>
      <c r="Q13" s="29" t="s">
        <v>260</v>
      </c>
      <c r="R13" s="52"/>
    </row>
    <row r="14" spans="1:18" x14ac:dyDescent="0.25">
      <c r="A14" s="12"/>
      <c r="B14" s="47" t="s">
        <v>599</v>
      </c>
      <c r="C14" s="17"/>
      <c r="D14" s="48"/>
      <c r="E14" s="38">
        <v>4656991</v>
      </c>
      <c r="F14" s="48"/>
      <c r="G14" s="17"/>
      <c r="H14" s="48"/>
      <c r="I14" s="15" t="s">
        <v>260</v>
      </c>
      <c r="J14" s="48"/>
      <c r="K14" s="17"/>
      <c r="L14" s="48"/>
      <c r="M14" s="15" t="s">
        <v>260</v>
      </c>
      <c r="N14" s="48"/>
      <c r="O14" s="17"/>
      <c r="P14" s="48"/>
      <c r="Q14" s="15" t="s">
        <v>260</v>
      </c>
      <c r="R14" s="48"/>
    </row>
    <row r="15" spans="1:18" ht="15.75" thickBot="1" x14ac:dyDescent="0.3">
      <c r="A15" s="12"/>
      <c r="B15" s="50" t="s">
        <v>602</v>
      </c>
      <c r="C15" s="18"/>
      <c r="D15" s="59"/>
      <c r="E15" s="29" t="s">
        <v>603</v>
      </c>
      <c r="F15" s="52" t="s">
        <v>326</v>
      </c>
      <c r="G15" s="18"/>
      <c r="H15" s="59"/>
      <c r="I15" s="60">
        <v>3206494</v>
      </c>
      <c r="J15" s="52"/>
      <c r="K15" s="18"/>
      <c r="L15" s="59"/>
      <c r="M15" s="29">
        <v>0.01</v>
      </c>
      <c r="N15" s="52"/>
      <c r="O15" s="18"/>
      <c r="P15" s="59"/>
      <c r="Q15" s="29" t="s">
        <v>260</v>
      </c>
      <c r="R15" s="52"/>
    </row>
    <row r="16" spans="1:18" x14ac:dyDescent="0.25">
      <c r="A16" s="12"/>
      <c r="B16" s="47" t="s">
        <v>604</v>
      </c>
      <c r="C16" s="17"/>
      <c r="D16" s="48"/>
      <c r="E16" s="38">
        <v>7535633</v>
      </c>
      <c r="F16" s="48"/>
      <c r="G16" s="17"/>
      <c r="H16" s="48"/>
      <c r="I16" s="38">
        <v>3206494</v>
      </c>
      <c r="J16" s="48"/>
      <c r="K16" s="17"/>
      <c r="L16" s="48"/>
      <c r="M16" s="15">
        <v>0.01</v>
      </c>
      <c r="N16" s="48"/>
      <c r="O16" s="17"/>
      <c r="P16" s="48"/>
      <c r="Q16" s="15">
        <v>9.1999999999999993</v>
      </c>
      <c r="R16" s="48"/>
    </row>
    <row r="17" spans="1:18" ht="26.25" x14ac:dyDescent="0.25">
      <c r="A17" s="12"/>
      <c r="B17" s="50" t="s">
        <v>605</v>
      </c>
      <c r="C17" s="18"/>
      <c r="D17" s="52"/>
      <c r="E17" s="19"/>
      <c r="F17" s="52"/>
      <c r="G17" s="18"/>
      <c r="H17" s="52"/>
      <c r="I17" s="19"/>
      <c r="J17" s="52"/>
      <c r="K17" s="18"/>
      <c r="L17" s="52"/>
      <c r="M17" s="19"/>
      <c r="N17" s="52"/>
      <c r="O17" s="18"/>
      <c r="P17" s="52"/>
      <c r="Q17" s="19"/>
      <c r="R17" s="52"/>
    </row>
    <row r="18" spans="1:18" x14ac:dyDescent="0.25">
      <c r="A18" s="12"/>
      <c r="B18" s="17" t="s">
        <v>606</v>
      </c>
      <c r="C18" s="17"/>
      <c r="D18" s="48"/>
      <c r="E18" s="15" t="s">
        <v>607</v>
      </c>
      <c r="F18" s="48" t="s">
        <v>326</v>
      </c>
      <c r="G18" s="17"/>
      <c r="H18" s="48"/>
      <c r="I18" s="38">
        <v>4610442</v>
      </c>
      <c r="J18" s="48"/>
      <c r="K18" s="17"/>
      <c r="L18" s="48"/>
      <c r="M18" s="15">
        <v>0.01</v>
      </c>
      <c r="N18" s="48"/>
      <c r="O18" s="17"/>
      <c r="P18" s="48"/>
      <c r="Q18" s="15" t="s">
        <v>260</v>
      </c>
      <c r="R18" s="48"/>
    </row>
    <row r="19" spans="1:18" x14ac:dyDescent="0.25">
      <c r="A19" s="12"/>
      <c r="B19" s="18" t="s">
        <v>608</v>
      </c>
      <c r="C19" s="18"/>
      <c r="D19" s="52"/>
      <c r="E19" s="19" t="s">
        <v>609</v>
      </c>
      <c r="F19" s="52" t="s">
        <v>326</v>
      </c>
      <c r="G19" s="18"/>
      <c r="H19" s="52"/>
      <c r="I19" s="53">
        <v>3601407</v>
      </c>
      <c r="J19" s="52"/>
      <c r="K19" s="18"/>
      <c r="L19" s="52"/>
      <c r="M19" s="19">
        <v>0.01</v>
      </c>
      <c r="N19" s="52"/>
      <c r="O19" s="18"/>
      <c r="P19" s="52"/>
      <c r="Q19" s="19" t="s">
        <v>260</v>
      </c>
      <c r="R19" s="52"/>
    </row>
    <row r="20" spans="1:18" x14ac:dyDescent="0.25">
      <c r="A20" s="12"/>
      <c r="B20" s="47" t="s">
        <v>610</v>
      </c>
      <c r="C20" s="17"/>
      <c r="D20" s="48"/>
      <c r="E20" s="38">
        <v>2212092</v>
      </c>
      <c r="F20" s="48"/>
      <c r="G20" s="17"/>
      <c r="H20" s="48"/>
      <c r="I20" s="15" t="s">
        <v>611</v>
      </c>
      <c r="J20" s="48" t="s">
        <v>326</v>
      </c>
      <c r="K20" s="17"/>
      <c r="L20" s="48"/>
      <c r="M20" s="15" t="s">
        <v>260</v>
      </c>
      <c r="N20" s="48"/>
      <c r="O20" s="17"/>
      <c r="P20" s="48"/>
      <c r="Q20" s="15" t="s">
        <v>260</v>
      </c>
      <c r="R20" s="48"/>
    </row>
    <row r="21" spans="1:18" ht="15.75" thickBot="1" x14ac:dyDescent="0.3">
      <c r="A21" s="12"/>
      <c r="B21" s="50" t="s">
        <v>612</v>
      </c>
      <c r="C21" s="18"/>
      <c r="D21" s="59"/>
      <c r="E21" s="29" t="s">
        <v>260</v>
      </c>
      <c r="F21" s="52"/>
      <c r="G21" s="18"/>
      <c r="H21" s="59"/>
      <c r="I21" s="29" t="s">
        <v>613</v>
      </c>
      <c r="J21" s="52" t="s">
        <v>326</v>
      </c>
      <c r="K21" s="18"/>
      <c r="L21" s="59"/>
      <c r="M21" s="29">
        <v>0.01</v>
      </c>
      <c r="N21" s="52"/>
      <c r="O21" s="18"/>
      <c r="P21" s="59"/>
      <c r="Q21" s="29" t="s">
        <v>260</v>
      </c>
      <c r="R21" s="52"/>
    </row>
    <row r="22" spans="1:18" x14ac:dyDescent="0.25">
      <c r="A22" s="12"/>
      <c r="B22" s="47" t="s">
        <v>614</v>
      </c>
      <c r="C22" s="17"/>
      <c r="D22" s="48"/>
      <c r="E22" s="38">
        <v>1535876</v>
      </c>
      <c r="F22" s="48"/>
      <c r="G22" s="17"/>
      <c r="H22" s="48"/>
      <c r="I22" s="38">
        <v>1683718</v>
      </c>
      <c r="J22" s="48"/>
      <c r="K22" s="17"/>
      <c r="L22" s="48"/>
      <c r="M22" s="15">
        <v>0.01</v>
      </c>
      <c r="N22" s="48"/>
      <c r="O22" s="17"/>
      <c r="P22" s="48"/>
      <c r="Q22" s="15">
        <v>8</v>
      </c>
      <c r="R22" s="48"/>
    </row>
    <row r="23" spans="1:18" ht="26.25" x14ac:dyDescent="0.25">
      <c r="A23" s="12"/>
      <c r="B23" s="50" t="s">
        <v>615</v>
      </c>
      <c r="C23" s="18"/>
      <c r="D23" s="52"/>
      <c r="E23" s="19"/>
      <c r="F23" s="52"/>
      <c r="G23" s="18"/>
      <c r="H23" s="52"/>
      <c r="I23" s="19"/>
      <c r="J23" s="52"/>
      <c r="K23" s="18"/>
      <c r="L23" s="52"/>
      <c r="M23" s="19"/>
      <c r="N23" s="52"/>
      <c r="O23" s="18"/>
      <c r="P23" s="52"/>
      <c r="Q23" s="19"/>
      <c r="R23" s="52"/>
    </row>
    <row r="24" spans="1:18" x14ac:dyDescent="0.25">
      <c r="A24" s="12"/>
      <c r="B24" s="17" t="s">
        <v>606</v>
      </c>
      <c r="C24" s="17"/>
      <c r="D24" s="48"/>
      <c r="E24" s="15" t="s">
        <v>260</v>
      </c>
      <c r="F24" s="48"/>
      <c r="G24" s="17"/>
      <c r="H24" s="48"/>
      <c r="I24" s="15" t="s">
        <v>260</v>
      </c>
      <c r="J24" s="48"/>
      <c r="K24" s="17"/>
      <c r="L24" s="48"/>
      <c r="M24" s="15" t="s">
        <v>260</v>
      </c>
      <c r="N24" s="48"/>
      <c r="O24" s="17"/>
      <c r="P24" s="48"/>
      <c r="Q24" s="15" t="s">
        <v>260</v>
      </c>
      <c r="R24" s="48"/>
    </row>
    <row r="25" spans="1:18" x14ac:dyDescent="0.25">
      <c r="A25" s="12"/>
      <c r="B25" s="18" t="s">
        <v>608</v>
      </c>
      <c r="C25" s="18"/>
      <c r="D25" s="52"/>
      <c r="E25" s="19" t="s">
        <v>260</v>
      </c>
      <c r="F25" s="52"/>
      <c r="G25" s="18"/>
      <c r="H25" s="52"/>
      <c r="I25" s="19" t="s">
        <v>260</v>
      </c>
      <c r="J25" s="52"/>
      <c r="K25" s="18"/>
      <c r="L25" s="52"/>
      <c r="M25" s="19" t="s">
        <v>260</v>
      </c>
      <c r="N25" s="52"/>
      <c r="O25" s="18"/>
      <c r="P25" s="52"/>
      <c r="Q25" s="19" t="s">
        <v>260</v>
      </c>
      <c r="R25" s="52"/>
    </row>
    <row r="26" spans="1:18" x14ac:dyDescent="0.25">
      <c r="A26" s="12"/>
      <c r="B26" s="47" t="s">
        <v>610</v>
      </c>
      <c r="C26" s="17"/>
      <c r="D26" s="48"/>
      <c r="E26" s="15" t="s">
        <v>260</v>
      </c>
      <c r="F26" s="48"/>
      <c r="G26" s="17"/>
      <c r="H26" s="48"/>
      <c r="I26" s="15" t="s">
        <v>260</v>
      </c>
      <c r="J26" s="48"/>
      <c r="K26" s="17"/>
      <c r="L26" s="48"/>
      <c r="M26" s="15" t="s">
        <v>260</v>
      </c>
      <c r="N26" s="48"/>
      <c r="O26" s="17"/>
      <c r="P26" s="48"/>
      <c r="Q26" s="15" t="s">
        <v>260</v>
      </c>
      <c r="R26" s="48"/>
    </row>
    <row r="27" spans="1:18" ht="15.75" thickBot="1" x14ac:dyDescent="0.3">
      <c r="A27" s="12"/>
      <c r="B27" s="50" t="s">
        <v>612</v>
      </c>
      <c r="C27" s="18"/>
      <c r="D27" s="59"/>
      <c r="E27" s="29" t="s">
        <v>260</v>
      </c>
      <c r="F27" s="52"/>
      <c r="G27" s="18"/>
      <c r="H27" s="59"/>
      <c r="I27" s="29" t="s">
        <v>260</v>
      </c>
      <c r="J27" s="52"/>
      <c r="K27" s="18"/>
      <c r="L27" s="59"/>
      <c r="M27" s="29" t="s">
        <v>260</v>
      </c>
      <c r="N27" s="52"/>
      <c r="O27" s="18"/>
      <c r="P27" s="59"/>
      <c r="Q27" s="29" t="s">
        <v>260</v>
      </c>
      <c r="R27" s="52"/>
    </row>
    <row r="28" spans="1:18" x14ac:dyDescent="0.25">
      <c r="A28" s="12"/>
      <c r="B28" s="47" t="s">
        <v>614</v>
      </c>
      <c r="C28" s="17"/>
      <c r="D28" s="48"/>
      <c r="E28" s="38">
        <v>1535876</v>
      </c>
      <c r="F28" s="48"/>
      <c r="G28" s="17"/>
      <c r="H28" s="48"/>
      <c r="I28" s="38">
        <v>1683718</v>
      </c>
      <c r="J28" s="48"/>
      <c r="K28" s="17"/>
      <c r="L28" s="48"/>
      <c r="M28" s="15">
        <v>0.01</v>
      </c>
      <c r="N28" s="48"/>
      <c r="O28" s="17"/>
      <c r="P28" s="48"/>
      <c r="Q28" s="15">
        <v>7</v>
      </c>
      <c r="R28" s="48"/>
    </row>
    <row r="29" spans="1:18" ht="15.75" thickBot="1" x14ac:dyDescent="0.3">
      <c r="A29" s="12"/>
      <c r="B29" s="50" t="s">
        <v>373</v>
      </c>
      <c r="C29" s="18"/>
      <c r="D29" s="59"/>
      <c r="E29" s="29" t="s">
        <v>260</v>
      </c>
      <c r="F29" s="52"/>
      <c r="G29" s="18"/>
      <c r="H29" s="59"/>
      <c r="I29" s="29" t="s">
        <v>260</v>
      </c>
      <c r="J29" s="52"/>
      <c r="K29" s="18"/>
      <c r="L29" s="59"/>
      <c r="M29" s="29" t="s">
        <v>260</v>
      </c>
      <c r="N29" s="52"/>
      <c r="O29" s="18"/>
      <c r="P29" s="59"/>
      <c r="Q29" s="29" t="s">
        <v>260</v>
      </c>
      <c r="R29" s="52"/>
    </row>
    <row r="30" spans="1:18" x14ac:dyDescent="0.25">
      <c r="A30" s="12"/>
      <c r="B30" s="83"/>
      <c r="C30" s="17"/>
      <c r="D30" s="48"/>
      <c r="E30" s="15"/>
      <c r="F30" s="48"/>
      <c r="G30" s="17"/>
      <c r="H30" s="48"/>
      <c r="I30" s="15"/>
      <c r="J30" s="48"/>
      <c r="K30" s="17"/>
      <c r="L30" s="48"/>
      <c r="M30" s="15"/>
      <c r="N30" s="48"/>
      <c r="O30" s="17"/>
      <c r="P30" s="48"/>
      <c r="Q30" s="15"/>
      <c r="R30" s="48"/>
    </row>
    <row r="31" spans="1:18" ht="15.75" thickBot="1" x14ac:dyDescent="0.3">
      <c r="A31" s="12"/>
      <c r="B31" s="50" t="s">
        <v>616</v>
      </c>
      <c r="C31" s="18"/>
      <c r="D31" s="59"/>
      <c r="E31" s="60">
        <v>7311996</v>
      </c>
      <c r="F31" s="52"/>
      <c r="G31" s="18"/>
      <c r="H31" s="52"/>
      <c r="I31" s="19"/>
      <c r="J31" s="52"/>
      <c r="K31" s="18"/>
      <c r="L31" s="52"/>
      <c r="M31" s="19"/>
      <c r="N31" s="52"/>
      <c r="O31" s="18"/>
      <c r="P31" s="52"/>
      <c r="Q31" s="19"/>
      <c r="R31" s="52"/>
    </row>
    <row r="32" spans="1:18" ht="27" thickBot="1" x14ac:dyDescent="0.3">
      <c r="A32" s="12"/>
      <c r="B32" s="47" t="s">
        <v>617</v>
      </c>
      <c r="C32" s="17"/>
      <c r="D32" s="55"/>
      <c r="E32" s="56">
        <v>7951362</v>
      </c>
      <c r="F32" s="48"/>
      <c r="G32" s="17"/>
      <c r="H32" s="48"/>
      <c r="I32" s="15"/>
      <c r="J32" s="48"/>
      <c r="K32" s="17"/>
      <c r="L32" s="48"/>
      <c r="M32" s="15"/>
      <c r="N32" s="48"/>
      <c r="O32" s="17"/>
      <c r="P32" s="48"/>
      <c r="Q32" s="15"/>
      <c r="R32" s="48"/>
    </row>
    <row r="33" spans="1:18" x14ac:dyDescent="0.25">
      <c r="A33" s="12"/>
      <c r="B33" s="67"/>
      <c r="C33" s="67"/>
      <c r="D33" s="67"/>
      <c r="E33" s="67"/>
      <c r="F33" s="67"/>
      <c r="G33" s="67"/>
      <c r="H33" s="67"/>
      <c r="I33" s="67"/>
      <c r="J33" s="67"/>
      <c r="K33" s="67"/>
      <c r="L33" s="67"/>
      <c r="M33" s="67"/>
      <c r="N33" s="67"/>
      <c r="O33" s="67"/>
      <c r="P33" s="67"/>
      <c r="Q33" s="67"/>
      <c r="R33" s="67"/>
    </row>
    <row r="34" spans="1:18" ht="38.25" customHeight="1" x14ac:dyDescent="0.25">
      <c r="A34" s="12"/>
      <c r="B34" s="67" t="s">
        <v>618</v>
      </c>
      <c r="C34" s="67"/>
      <c r="D34" s="67"/>
      <c r="E34" s="67"/>
      <c r="F34" s="67"/>
      <c r="G34" s="67"/>
      <c r="H34" s="67"/>
      <c r="I34" s="67"/>
      <c r="J34" s="67"/>
      <c r="K34" s="67"/>
      <c r="L34" s="67"/>
      <c r="M34" s="67"/>
      <c r="N34" s="67"/>
      <c r="O34" s="67"/>
      <c r="P34" s="67"/>
      <c r="Q34" s="67"/>
      <c r="R34" s="67"/>
    </row>
    <row r="35" spans="1:18" x14ac:dyDescent="0.25">
      <c r="A35" s="12"/>
      <c r="B35" s="67"/>
      <c r="C35" s="67"/>
      <c r="D35" s="67"/>
      <c r="E35" s="67"/>
      <c r="F35" s="67"/>
      <c r="G35" s="67"/>
      <c r="H35" s="67"/>
      <c r="I35" s="67"/>
      <c r="J35" s="67"/>
      <c r="K35" s="67"/>
      <c r="L35" s="67"/>
      <c r="M35" s="67"/>
      <c r="N35" s="67"/>
      <c r="O35" s="67"/>
      <c r="P35" s="67"/>
      <c r="Q35" s="67"/>
      <c r="R35" s="67"/>
    </row>
    <row r="36" spans="1:18" x14ac:dyDescent="0.25">
      <c r="A36" s="12"/>
      <c r="B36" s="68"/>
      <c r="C36" s="68"/>
      <c r="D36" s="40" t="s">
        <v>592</v>
      </c>
      <c r="E36" s="40"/>
      <c r="F36" s="40"/>
      <c r="G36" s="40"/>
      <c r="H36" s="40"/>
      <c r="I36" s="40"/>
      <c r="J36" s="40"/>
      <c r="K36" s="40"/>
      <c r="L36" s="40"/>
      <c r="M36" s="40"/>
      <c r="N36" s="40"/>
      <c r="O36" s="40"/>
      <c r="P36" s="40"/>
      <c r="Q36" s="40"/>
      <c r="R36" s="40"/>
    </row>
    <row r="37" spans="1:18" x14ac:dyDescent="0.25">
      <c r="A37" s="12"/>
      <c r="B37" s="68"/>
      <c r="C37" s="68"/>
      <c r="D37" s="40" t="s">
        <v>619</v>
      </c>
      <c r="E37" s="40"/>
      <c r="F37" s="40"/>
      <c r="G37" s="40"/>
      <c r="H37" s="40"/>
      <c r="I37" s="40"/>
      <c r="J37" s="40"/>
      <c r="K37" s="40"/>
      <c r="L37" s="40"/>
      <c r="M37" s="40"/>
      <c r="N37" s="40"/>
      <c r="O37" s="40"/>
      <c r="P37" s="40"/>
      <c r="Q37" s="40"/>
      <c r="R37" s="40"/>
    </row>
    <row r="38" spans="1:18" x14ac:dyDescent="0.25">
      <c r="A38" s="12"/>
      <c r="B38" s="119"/>
      <c r="C38" s="136"/>
      <c r="D38" s="137"/>
      <c r="E38" s="120" t="s">
        <v>594</v>
      </c>
      <c r="F38" s="137"/>
      <c r="G38" s="136"/>
      <c r="H38" s="137"/>
      <c r="I38" s="120" t="s">
        <v>595</v>
      </c>
      <c r="J38" s="137"/>
      <c r="K38" s="136"/>
      <c r="L38" s="137"/>
      <c r="M38" s="120" t="s">
        <v>596</v>
      </c>
      <c r="N38" s="137"/>
      <c r="O38" s="136"/>
      <c r="P38" s="137"/>
      <c r="Q38" s="120" t="s">
        <v>597</v>
      </c>
      <c r="R38" s="137"/>
    </row>
    <row r="39" spans="1:18" x14ac:dyDescent="0.25">
      <c r="A39" s="12"/>
      <c r="B39" s="119"/>
      <c r="C39" s="136"/>
      <c r="D39" s="137"/>
      <c r="E39" s="120"/>
      <c r="F39" s="137"/>
      <c r="G39" s="136"/>
      <c r="H39" s="137"/>
      <c r="I39" s="120"/>
      <c r="J39" s="137"/>
      <c r="K39" s="136"/>
      <c r="L39" s="137"/>
      <c r="M39" s="120"/>
      <c r="N39" s="137"/>
      <c r="O39" s="136"/>
      <c r="P39" s="137"/>
      <c r="Q39" s="120"/>
      <c r="R39" s="137"/>
    </row>
    <row r="40" spans="1:18" x14ac:dyDescent="0.25">
      <c r="A40" s="12"/>
      <c r="B40" s="17" t="s">
        <v>620</v>
      </c>
      <c r="C40" s="17"/>
      <c r="D40" s="48"/>
      <c r="E40" s="15" t="s">
        <v>260</v>
      </c>
      <c r="F40" s="48"/>
      <c r="G40" s="17"/>
      <c r="H40" s="48"/>
      <c r="I40" s="15" t="s">
        <v>260</v>
      </c>
      <c r="J40" s="48"/>
      <c r="K40" s="17"/>
      <c r="L40" s="48"/>
      <c r="M40" s="15" t="s">
        <v>260</v>
      </c>
      <c r="N40" s="48"/>
      <c r="O40" s="17"/>
      <c r="P40" s="48"/>
      <c r="Q40" s="15" t="s">
        <v>260</v>
      </c>
      <c r="R40" s="48"/>
    </row>
    <row r="41" spans="1:18" x14ac:dyDescent="0.25">
      <c r="A41" s="12"/>
      <c r="B41" s="50" t="s">
        <v>621</v>
      </c>
      <c r="C41" s="18"/>
      <c r="D41" s="52"/>
      <c r="E41" s="53">
        <v>2500000</v>
      </c>
      <c r="F41" s="52"/>
      <c r="G41" s="18"/>
      <c r="H41" s="52"/>
      <c r="I41" s="19"/>
      <c r="J41" s="52"/>
      <c r="K41" s="18"/>
      <c r="L41" s="52"/>
      <c r="M41" s="19"/>
      <c r="N41" s="52"/>
      <c r="O41" s="18"/>
      <c r="P41" s="52"/>
      <c r="Q41" s="19"/>
      <c r="R41" s="52"/>
    </row>
    <row r="42" spans="1:18" ht="26.25" x14ac:dyDescent="0.25">
      <c r="A42" s="12"/>
      <c r="B42" s="17" t="s">
        <v>622</v>
      </c>
      <c r="C42" s="17"/>
      <c r="D42" s="48"/>
      <c r="E42" s="15"/>
      <c r="F42" s="48"/>
      <c r="G42" s="17"/>
      <c r="H42" s="48"/>
      <c r="I42" s="15"/>
      <c r="J42" s="48"/>
      <c r="K42" s="17"/>
      <c r="L42" s="48"/>
      <c r="M42" s="15"/>
      <c r="N42" s="48"/>
      <c r="O42" s="17"/>
      <c r="P42" s="48"/>
      <c r="Q42" s="15"/>
      <c r="R42" s="48"/>
    </row>
    <row r="43" spans="1:18" x14ac:dyDescent="0.25">
      <c r="A43" s="12"/>
      <c r="B43" s="18" t="s">
        <v>606</v>
      </c>
      <c r="C43" s="18"/>
      <c r="D43" s="52"/>
      <c r="E43" s="19" t="s">
        <v>623</v>
      </c>
      <c r="F43" s="52" t="s">
        <v>326</v>
      </c>
      <c r="G43" s="18"/>
      <c r="H43" s="52"/>
      <c r="I43" s="53">
        <v>2287500</v>
      </c>
      <c r="J43" s="52"/>
      <c r="K43" s="18"/>
      <c r="L43" s="52"/>
      <c r="M43" s="19">
        <v>0.47420000000000001</v>
      </c>
      <c r="N43" s="52"/>
      <c r="O43" s="18"/>
      <c r="P43" s="52"/>
      <c r="Q43" s="19">
        <v>9.5</v>
      </c>
      <c r="R43" s="52"/>
    </row>
    <row r="44" spans="1:18" x14ac:dyDescent="0.25">
      <c r="A44" s="12"/>
      <c r="B44" s="17" t="s">
        <v>608</v>
      </c>
      <c r="C44" s="17"/>
      <c r="D44" s="48"/>
      <c r="E44" s="15" t="s">
        <v>624</v>
      </c>
      <c r="F44" s="48" t="s">
        <v>326</v>
      </c>
      <c r="G44" s="17"/>
      <c r="H44" s="48"/>
      <c r="I44" s="38">
        <v>160500</v>
      </c>
      <c r="J44" s="48"/>
      <c r="K44" s="17"/>
      <c r="L44" s="48"/>
      <c r="M44" s="15">
        <v>0.22500000000000001</v>
      </c>
      <c r="N44" s="48"/>
      <c r="O44" s="17"/>
      <c r="P44" s="48"/>
      <c r="Q44" s="15">
        <v>9.8000000000000007</v>
      </c>
      <c r="R44" s="48"/>
    </row>
    <row r="45" spans="1:18" x14ac:dyDescent="0.25">
      <c r="A45" s="12"/>
      <c r="B45" s="50" t="s">
        <v>625</v>
      </c>
      <c r="C45" s="18"/>
      <c r="D45" s="52"/>
      <c r="E45" s="53">
        <v>52000</v>
      </c>
      <c r="F45" s="52"/>
      <c r="G45" s="18"/>
      <c r="H45" s="52"/>
      <c r="I45" s="53">
        <v>2448000</v>
      </c>
      <c r="J45" s="52"/>
      <c r="K45" s="18"/>
      <c r="L45" s="52"/>
      <c r="M45" s="19">
        <v>0.45779999999999998</v>
      </c>
      <c r="N45" s="52"/>
      <c r="O45" s="18"/>
      <c r="P45" s="52"/>
      <c r="Q45" s="19">
        <v>9.6</v>
      </c>
      <c r="R45" s="52"/>
    </row>
    <row r="46" spans="1:18" x14ac:dyDescent="0.25">
      <c r="A46" s="12"/>
      <c r="B46" s="83"/>
      <c r="C46" s="17"/>
      <c r="D46" s="48"/>
      <c r="E46" s="15"/>
      <c r="F46" s="48"/>
      <c r="G46" s="17"/>
      <c r="H46" s="48"/>
      <c r="I46" s="15"/>
      <c r="J46" s="48"/>
      <c r="K46" s="17"/>
      <c r="L46" s="48"/>
      <c r="M46" s="15"/>
      <c r="N46" s="48"/>
      <c r="O46" s="17"/>
      <c r="P46" s="48"/>
      <c r="Q46" s="15"/>
      <c r="R46" s="48"/>
    </row>
    <row r="47" spans="1:18" ht="15.75" thickBot="1" x14ac:dyDescent="0.3">
      <c r="A47" s="12"/>
      <c r="B47" s="18" t="s">
        <v>616</v>
      </c>
      <c r="C47" s="18"/>
      <c r="D47" s="52"/>
      <c r="E47" s="60">
        <v>805000</v>
      </c>
      <c r="F47" s="52"/>
      <c r="G47" s="18"/>
      <c r="H47" s="52"/>
      <c r="I47" s="19"/>
      <c r="J47" s="52"/>
      <c r="K47" s="18"/>
      <c r="L47" s="52"/>
      <c r="M47" s="19"/>
      <c r="N47" s="52"/>
      <c r="O47" s="18"/>
      <c r="P47" s="52"/>
      <c r="Q47" s="19"/>
      <c r="R47" s="52"/>
    </row>
    <row r="48" spans="1:18" ht="27" thickBot="1" x14ac:dyDescent="0.3">
      <c r="A48" s="12"/>
      <c r="B48" s="48" t="s">
        <v>617</v>
      </c>
      <c r="C48" s="17"/>
      <c r="D48" s="48"/>
      <c r="E48" s="56">
        <v>2448000</v>
      </c>
      <c r="F48" s="48"/>
      <c r="G48" s="17"/>
      <c r="H48" s="48"/>
      <c r="I48" s="15"/>
      <c r="J48" s="48"/>
      <c r="K48" s="17"/>
      <c r="L48" s="48"/>
      <c r="M48" s="15"/>
      <c r="N48" s="48"/>
      <c r="O48" s="17"/>
      <c r="P48" s="48"/>
      <c r="Q48" s="15"/>
      <c r="R48" s="48"/>
    </row>
    <row r="49" spans="1:18" x14ac:dyDescent="0.25">
      <c r="A49" s="12"/>
      <c r="B49" s="67"/>
      <c r="C49" s="67"/>
      <c r="D49" s="67"/>
      <c r="E49" s="67"/>
      <c r="F49" s="67"/>
      <c r="G49" s="67"/>
      <c r="H49" s="67"/>
      <c r="I49" s="67"/>
      <c r="J49" s="67"/>
      <c r="K49" s="67"/>
      <c r="L49" s="67"/>
      <c r="M49" s="67"/>
      <c r="N49" s="67"/>
      <c r="O49" s="67"/>
      <c r="P49" s="67"/>
      <c r="Q49" s="67"/>
      <c r="R49" s="67"/>
    </row>
    <row r="50" spans="1:18" x14ac:dyDescent="0.25">
      <c r="A50" s="12"/>
      <c r="B50" s="67"/>
      <c r="C50" s="67"/>
      <c r="D50" s="67"/>
      <c r="E50" s="67"/>
      <c r="F50" s="67"/>
      <c r="G50" s="67"/>
      <c r="H50" s="67"/>
      <c r="I50" s="67"/>
      <c r="J50" s="67"/>
      <c r="K50" s="67"/>
      <c r="L50" s="67"/>
      <c r="M50" s="67"/>
      <c r="N50" s="67"/>
      <c r="O50" s="67"/>
      <c r="P50" s="67"/>
      <c r="Q50" s="67"/>
      <c r="R50" s="67"/>
    </row>
    <row r="51" spans="1:18" x14ac:dyDescent="0.25">
      <c r="A51" s="12"/>
      <c r="B51" s="67"/>
      <c r="C51" s="67"/>
      <c r="D51" s="67"/>
      <c r="E51" s="67"/>
      <c r="F51" s="67"/>
      <c r="G51" s="67"/>
      <c r="H51" s="67"/>
      <c r="I51" s="67"/>
      <c r="J51" s="67"/>
      <c r="K51" s="67"/>
      <c r="L51" s="67"/>
      <c r="M51" s="67"/>
      <c r="N51" s="67"/>
      <c r="O51" s="67"/>
      <c r="P51" s="67"/>
      <c r="Q51" s="67"/>
      <c r="R51" s="67"/>
    </row>
    <row r="52" spans="1:18" x14ac:dyDescent="0.25">
      <c r="A52" s="12"/>
      <c r="B52" s="67" t="s">
        <v>626</v>
      </c>
      <c r="C52" s="67"/>
      <c r="D52" s="67"/>
      <c r="E52" s="67"/>
      <c r="F52" s="67"/>
      <c r="G52" s="67"/>
      <c r="H52" s="67"/>
      <c r="I52" s="67"/>
      <c r="J52" s="67"/>
      <c r="K52" s="67"/>
      <c r="L52" s="67"/>
      <c r="M52" s="67"/>
      <c r="N52" s="67"/>
      <c r="O52" s="67"/>
      <c r="P52" s="67"/>
      <c r="Q52" s="67"/>
      <c r="R52" s="67"/>
    </row>
    <row r="53" spans="1:18" x14ac:dyDescent="0.25">
      <c r="A53" s="12"/>
      <c r="B53" s="67"/>
      <c r="C53" s="67"/>
      <c r="D53" s="67"/>
      <c r="E53" s="67"/>
      <c r="F53" s="67"/>
      <c r="G53" s="67"/>
      <c r="H53" s="67"/>
      <c r="I53" s="67"/>
      <c r="J53" s="67"/>
      <c r="K53" s="67"/>
      <c r="L53" s="67"/>
      <c r="M53" s="67"/>
      <c r="N53" s="67"/>
      <c r="O53" s="67"/>
      <c r="P53" s="67"/>
      <c r="Q53" s="67"/>
      <c r="R53" s="67"/>
    </row>
    <row r="54" spans="1:18" x14ac:dyDescent="0.25">
      <c r="A54" s="12"/>
      <c r="B54" s="68"/>
      <c r="C54" s="68"/>
      <c r="D54" s="40" t="s">
        <v>627</v>
      </c>
      <c r="E54" s="40"/>
      <c r="F54" s="40"/>
      <c r="G54" s="40"/>
      <c r="H54" s="40" t="s">
        <v>627</v>
      </c>
      <c r="I54" s="40"/>
      <c r="J54" s="40"/>
      <c r="K54" s="40"/>
      <c r="L54" s="40" t="s">
        <v>628</v>
      </c>
      <c r="M54" s="40"/>
      <c r="N54" s="40"/>
    </row>
    <row r="55" spans="1:18" x14ac:dyDescent="0.25">
      <c r="A55" s="12"/>
      <c r="B55" s="68"/>
      <c r="C55" s="68"/>
      <c r="D55" s="138">
        <v>41274</v>
      </c>
      <c r="E55" s="138"/>
      <c r="F55" s="138"/>
      <c r="G55" s="40"/>
      <c r="H55" s="138">
        <v>40908</v>
      </c>
      <c r="I55" s="138"/>
      <c r="J55" s="138"/>
      <c r="K55" s="40"/>
      <c r="L55" s="40" t="s">
        <v>629</v>
      </c>
      <c r="M55" s="40"/>
      <c r="N55" s="40"/>
    </row>
    <row r="56" spans="1:18" ht="15.75" thickBot="1" x14ac:dyDescent="0.3">
      <c r="A56" s="12"/>
      <c r="B56" s="68"/>
      <c r="C56" s="68"/>
      <c r="D56" s="41"/>
      <c r="E56" s="41"/>
      <c r="F56" s="41"/>
      <c r="G56" s="40"/>
      <c r="H56" s="41"/>
      <c r="I56" s="41"/>
      <c r="J56" s="41"/>
      <c r="K56" s="40"/>
      <c r="L56" s="139">
        <v>41274</v>
      </c>
      <c r="M56" s="139"/>
      <c r="N56" s="139"/>
    </row>
    <row r="57" spans="1:18" x14ac:dyDescent="0.25">
      <c r="A57" s="12"/>
      <c r="B57" s="47" t="s">
        <v>630</v>
      </c>
      <c r="C57" s="17"/>
      <c r="D57" s="48" t="s">
        <v>220</v>
      </c>
      <c r="E57" s="38">
        <v>101566</v>
      </c>
      <c r="F57" s="48"/>
      <c r="G57" s="17"/>
      <c r="H57" s="48" t="s">
        <v>220</v>
      </c>
      <c r="I57" s="38">
        <v>535931</v>
      </c>
      <c r="J57" s="48"/>
      <c r="K57" s="17"/>
      <c r="L57" s="48" t="s">
        <v>220</v>
      </c>
      <c r="M57" s="38">
        <v>642043</v>
      </c>
      <c r="N57" s="48"/>
    </row>
    <row r="58" spans="1:18" ht="15.75" thickBot="1" x14ac:dyDescent="0.3">
      <c r="A58" s="12"/>
      <c r="B58" s="50" t="s">
        <v>631</v>
      </c>
      <c r="C58" s="18"/>
      <c r="D58" s="59"/>
      <c r="E58" s="60">
        <v>282038</v>
      </c>
      <c r="F58" s="52"/>
      <c r="G58" s="18"/>
      <c r="H58" s="59"/>
      <c r="I58" s="60">
        <v>120321</v>
      </c>
      <c r="J58" s="52"/>
      <c r="K58" s="18"/>
      <c r="L58" s="59"/>
      <c r="M58" s="29">
        <v>423.01799999999997</v>
      </c>
      <c r="N58" s="52"/>
    </row>
    <row r="59" spans="1:18" ht="15.75" thickBot="1" x14ac:dyDescent="0.3">
      <c r="A59" s="12"/>
      <c r="B59" s="48" t="s">
        <v>96</v>
      </c>
      <c r="C59" s="17"/>
      <c r="D59" s="86" t="s">
        <v>220</v>
      </c>
      <c r="E59" s="87">
        <v>383604</v>
      </c>
      <c r="F59" s="48"/>
      <c r="G59" s="17"/>
      <c r="H59" s="86" t="s">
        <v>220</v>
      </c>
      <c r="I59" s="87">
        <v>656252</v>
      </c>
      <c r="J59" s="48"/>
      <c r="K59" s="17"/>
      <c r="L59" s="86" t="s">
        <v>220</v>
      </c>
      <c r="M59" s="87">
        <v>1065061</v>
      </c>
      <c r="N59" s="48"/>
    </row>
    <row r="60" spans="1:18" ht="15.75" thickTop="1" x14ac:dyDescent="0.25">
      <c r="A60" s="12"/>
      <c r="B60" s="89"/>
      <c r="C60" s="89"/>
      <c r="D60" s="89"/>
      <c r="E60" s="89"/>
      <c r="F60" s="89"/>
      <c r="G60" s="89"/>
      <c r="H60" s="89"/>
      <c r="I60" s="89"/>
      <c r="J60" s="89"/>
      <c r="K60" s="89"/>
      <c r="L60" s="89"/>
      <c r="M60" s="89"/>
      <c r="N60" s="89"/>
      <c r="O60" s="89"/>
      <c r="P60" s="89"/>
      <c r="Q60" s="89"/>
      <c r="R60" s="89"/>
    </row>
    <row r="61" spans="1:18" x14ac:dyDescent="0.25">
      <c r="A61" s="12"/>
      <c r="B61" s="67" t="s">
        <v>632</v>
      </c>
      <c r="C61" s="67"/>
      <c r="D61" s="67"/>
      <c r="E61" s="67"/>
      <c r="F61" s="67"/>
      <c r="G61" s="67"/>
      <c r="H61" s="67"/>
      <c r="I61" s="67"/>
      <c r="J61" s="67"/>
      <c r="K61" s="67"/>
      <c r="L61" s="67"/>
      <c r="M61" s="67"/>
      <c r="N61" s="67"/>
      <c r="O61" s="67"/>
      <c r="P61" s="67"/>
      <c r="Q61" s="67"/>
      <c r="R61" s="67"/>
    </row>
    <row r="62" spans="1:18" x14ac:dyDescent="0.25">
      <c r="A62" s="12"/>
      <c r="B62" s="67"/>
      <c r="C62" s="67"/>
      <c r="D62" s="67"/>
      <c r="E62" s="67"/>
      <c r="F62" s="67"/>
      <c r="G62" s="67"/>
      <c r="H62" s="67"/>
      <c r="I62" s="67"/>
      <c r="J62" s="67"/>
      <c r="K62" s="67"/>
      <c r="L62" s="67"/>
      <c r="M62" s="67"/>
      <c r="N62" s="67"/>
      <c r="O62" s="67"/>
      <c r="P62" s="67"/>
      <c r="Q62" s="67"/>
      <c r="R62" s="67"/>
    </row>
    <row r="63" spans="1:18" x14ac:dyDescent="0.25">
      <c r="A63" s="12"/>
      <c r="B63" s="68" t="s">
        <v>633</v>
      </c>
      <c r="C63" s="68"/>
      <c r="D63" s="68"/>
      <c r="E63" s="68"/>
      <c r="F63" s="68"/>
      <c r="G63" s="68"/>
      <c r="H63" s="68"/>
      <c r="I63" s="68"/>
      <c r="J63" s="68"/>
      <c r="K63" s="68"/>
      <c r="L63" s="68"/>
      <c r="M63" s="68"/>
      <c r="N63" s="68"/>
      <c r="O63" s="68"/>
      <c r="P63" s="68"/>
      <c r="Q63" s="68"/>
      <c r="R63" s="68"/>
    </row>
    <row r="64" spans="1:18" x14ac:dyDescent="0.25">
      <c r="A64" s="12"/>
      <c r="B64" s="140"/>
      <c r="C64" s="140"/>
      <c r="D64" s="140"/>
      <c r="E64" s="140"/>
      <c r="F64" s="140"/>
      <c r="G64" s="140"/>
      <c r="H64" s="140"/>
      <c r="I64" s="140"/>
      <c r="J64" s="140"/>
      <c r="K64" s="140"/>
      <c r="L64" s="140"/>
      <c r="M64" s="140"/>
      <c r="N64" s="140"/>
      <c r="O64" s="140"/>
      <c r="P64" s="140"/>
      <c r="Q64" s="140"/>
      <c r="R64" s="140"/>
    </row>
    <row r="65" spans="1:18" x14ac:dyDescent="0.25">
      <c r="A65" s="12"/>
      <c r="B65" s="68"/>
      <c r="C65" s="99"/>
      <c r="D65" s="40" t="s">
        <v>634</v>
      </c>
      <c r="E65" s="40"/>
      <c r="F65" s="40"/>
      <c r="G65" s="99"/>
      <c r="H65" s="40" t="s">
        <v>634</v>
      </c>
      <c r="I65" s="40"/>
      <c r="J65" s="40"/>
    </row>
    <row r="66" spans="1:18" x14ac:dyDescent="0.25">
      <c r="A66" s="12"/>
      <c r="B66" s="68"/>
      <c r="C66" s="99"/>
      <c r="D66" s="40" t="s">
        <v>219</v>
      </c>
      <c r="E66" s="40"/>
      <c r="F66" s="40"/>
      <c r="G66" s="99"/>
      <c r="H66" s="40" t="s">
        <v>219</v>
      </c>
      <c r="I66" s="40"/>
      <c r="J66" s="40"/>
    </row>
    <row r="67" spans="1:18" ht="15.75" thickBot="1" x14ac:dyDescent="0.3">
      <c r="A67" s="12"/>
      <c r="B67" s="68"/>
      <c r="C67" s="99"/>
      <c r="D67" s="41">
        <v>2012</v>
      </c>
      <c r="E67" s="41"/>
      <c r="F67" s="41"/>
      <c r="G67" s="99"/>
      <c r="H67" s="41">
        <v>2011</v>
      </c>
      <c r="I67" s="41"/>
      <c r="J67" s="41"/>
    </row>
    <row r="68" spans="1:18" x14ac:dyDescent="0.25">
      <c r="A68" s="12"/>
      <c r="B68" s="47" t="s">
        <v>635</v>
      </c>
      <c r="C68" s="17"/>
      <c r="D68" s="48"/>
      <c r="E68" s="15">
        <v>108</v>
      </c>
      <c r="F68" s="48" t="s">
        <v>504</v>
      </c>
      <c r="G68" s="17"/>
      <c r="H68" s="48"/>
      <c r="I68" s="15">
        <v>71</v>
      </c>
      <c r="J68" s="48" t="s">
        <v>504</v>
      </c>
    </row>
    <row r="69" spans="1:18" x14ac:dyDescent="0.25">
      <c r="A69" s="12"/>
      <c r="B69" s="50" t="s">
        <v>636</v>
      </c>
      <c r="C69" s="18"/>
      <c r="D69" s="52"/>
      <c r="E69" s="19">
        <v>5</v>
      </c>
      <c r="F69" s="52"/>
      <c r="G69" s="18"/>
      <c r="H69" s="52"/>
      <c r="I69" s="19">
        <v>5</v>
      </c>
      <c r="J69" s="52"/>
    </row>
    <row r="70" spans="1:18" x14ac:dyDescent="0.25">
      <c r="A70" s="12"/>
      <c r="B70" s="47" t="s">
        <v>503</v>
      </c>
      <c r="C70" s="17"/>
      <c r="D70" s="48"/>
      <c r="E70" s="15" t="s">
        <v>637</v>
      </c>
      <c r="F70" s="48"/>
      <c r="G70" s="17"/>
      <c r="H70" s="48"/>
      <c r="I70" s="15" t="s">
        <v>637</v>
      </c>
      <c r="J70" s="48"/>
    </row>
    <row r="71" spans="1:18" x14ac:dyDescent="0.25">
      <c r="A71" s="12"/>
      <c r="B71" s="50" t="s">
        <v>505</v>
      </c>
      <c r="C71" s="18"/>
      <c r="D71" s="52"/>
      <c r="E71" s="19">
        <v>0.5</v>
      </c>
      <c r="F71" s="52" t="s">
        <v>504</v>
      </c>
      <c r="G71" s="18"/>
      <c r="H71" s="52"/>
      <c r="I71" s="19">
        <v>2.2999999999999998</v>
      </c>
      <c r="J71" s="52" t="s">
        <v>504</v>
      </c>
    </row>
    <row r="72" spans="1:18" x14ac:dyDescent="0.25">
      <c r="A72" s="12"/>
      <c r="B72" s="17"/>
      <c r="C72" s="17"/>
      <c r="D72" s="48"/>
      <c r="E72" s="15"/>
      <c r="F72" s="48"/>
      <c r="G72" s="17"/>
      <c r="H72" s="48"/>
      <c r="I72" s="15"/>
      <c r="J72" s="48"/>
    </row>
    <row r="73" spans="1:18" x14ac:dyDescent="0.25">
      <c r="A73" s="12"/>
      <c r="B73" s="68"/>
      <c r="C73" s="68"/>
      <c r="D73" s="68"/>
      <c r="E73" s="68"/>
      <c r="F73" s="68"/>
      <c r="G73" s="68"/>
      <c r="H73" s="68"/>
      <c r="I73" s="68"/>
      <c r="J73" s="68"/>
      <c r="K73" s="68"/>
      <c r="L73" s="68"/>
      <c r="M73" s="68"/>
      <c r="N73" s="68"/>
      <c r="O73" s="68"/>
      <c r="P73" s="68"/>
      <c r="Q73" s="68"/>
      <c r="R73" s="68"/>
    </row>
  </sheetData>
  <mergeCells count="85">
    <mergeCell ref="B73:R73"/>
    <mergeCell ref="B53:R53"/>
    <mergeCell ref="B60:R60"/>
    <mergeCell ref="B61:R61"/>
    <mergeCell ref="B62:R62"/>
    <mergeCell ref="B63:R63"/>
    <mergeCell ref="B64:R64"/>
    <mergeCell ref="B34:R34"/>
    <mergeCell ref="B35:R35"/>
    <mergeCell ref="B49:R49"/>
    <mergeCell ref="B50:R50"/>
    <mergeCell ref="B51:R51"/>
    <mergeCell ref="B52:R52"/>
    <mergeCell ref="H65:J65"/>
    <mergeCell ref="H66:J66"/>
    <mergeCell ref="H67:J67"/>
    <mergeCell ref="A1:A2"/>
    <mergeCell ref="B1:R1"/>
    <mergeCell ref="B2:R2"/>
    <mergeCell ref="B3:R3"/>
    <mergeCell ref="A4:A73"/>
    <mergeCell ref="B4:R4"/>
    <mergeCell ref="B5:R5"/>
    <mergeCell ref="B65:B67"/>
    <mergeCell ref="C65:C67"/>
    <mergeCell ref="D65:F65"/>
    <mergeCell ref="D66:F66"/>
    <mergeCell ref="D67:F67"/>
    <mergeCell ref="G65:G67"/>
    <mergeCell ref="G54:G56"/>
    <mergeCell ref="H54:J54"/>
    <mergeCell ref="H55:J55"/>
    <mergeCell ref="H56:J56"/>
    <mergeCell ref="K54:K56"/>
    <mergeCell ref="L54:N54"/>
    <mergeCell ref="L55:N55"/>
    <mergeCell ref="L56:N56"/>
    <mergeCell ref="N38:N39"/>
    <mergeCell ref="O38:O39"/>
    <mergeCell ref="P38:P39"/>
    <mergeCell ref="Q38:Q39"/>
    <mergeCell ref="R38:R39"/>
    <mergeCell ref="B54:B56"/>
    <mergeCell ref="C54:C56"/>
    <mergeCell ref="D54:F54"/>
    <mergeCell ref="D55:F55"/>
    <mergeCell ref="D56:F56"/>
    <mergeCell ref="H38:H39"/>
    <mergeCell ref="I38:I39"/>
    <mergeCell ref="J38:J39"/>
    <mergeCell ref="K38:K39"/>
    <mergeCell ref="L38:L39"/>
    <mergeCell ref="M38:M39"/>
    <mergeCell ref="B38:B39"/>
    <mergeCell ref="C38:C39"/>
    <mergeCell ref="D38:D39"/>
    <mergeCell ref="E38:E39"/>
    <mergeCell ref="F38:F39"/>
    <mergeCell ref="G38:G39"/>
    <mergeCell ref="N8:N9"/>
    <mergeCell ref="O8:O9"/>
    <mergeCell ref="P8:P9"/>
    <mergeCell ref="Q8:Q9"/>
    <mergeCell ref="R8:R9"/>
    <mergeCell ref="B36:B37"/>
    <mergeCell ref="C36:C37"/>
    <mergeCell ref="D36:R36"/>
    <mergeCell ref="D37:R37"/>
    <mergeCell ref="B33:R33"/>
    <mergeCell ref="H8:H9"/>
    <mergeCell ref="I8:I9"/>
    <mergeCell ref="J8:J9"/>
    <mergeCell ref="K8:K9"/>
    <mergeCell ref="L8:L9"/>
    <mergeCell ref="M8:M9"/>
    <mergeCell ref="B6:B7"/>
    <mergeCell ref="C6:C7"/>
    <mergeCell ref="D6:R6"/>
    <mergeCell ref="D7:R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42578125" bestFit="1" customWidth="1"/>
    <col min="2" max="2" width="36.5703125" bestFit="1" customWidth="1"/>
    <col min="3" max="3" width="35.7109375" customWidth="1"/>
    <col min="4" max="4" width="7" customWidth="1"/>
    <col min="5" max="5" width="32.7109375" customWidth="1"/>
    <col min="6" max="6" width="5.85546875" customWidth="1"/>
    <col min="7" max="7" width="35.7109375" customWidth="1"/>
    <col min="8" max="8" width="7" customWidth="1"/>
    <col min="9" max="9" width="32.7109375" customWidth="1"/>
    <col min="10" max="10" width="5.85546875" customWidth="1"/>
    <col min="11" max="11" width="35.7109375" customWidth="1"/>
    <col min="12" max="12" width="7" customWidth="1"/>
    <col min="13" max="13" width="32.7109375" customWidth="1"/>
    <col min="14" max="14" width="5.85546875" customWidth="1"/>
  </cols>
  <sheetData>
    <row r="1" spans="1:14" ht="15" customHeight="1" x14ac:dyDescent="0.25">
      <c r="A1" s="6" t="s">
        <v>638</v>
      </c>
      <c r="B1" s="6" t="s">
        <v>72</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x14ac:dyDescent="0.25">
      <c r="A3" s="3" t="s">
        <v>639</v>
      </c>
      <c r="B3" s="65"/>
      <c r="C3" s="65"/>
      <c r="D3" s="65"/>
      <c r="E3" s="65"/>
      <c r="F3" s="65"/>
      <c r="G3" s="65"/>
      <c r="H3" s="65"/>
      <c r="I3" s="65"/>
      <c r="J3" s="65"/>
      <c r="K3" s="65"/>
      <c r="L3" s="65"/>
      <c r="M3" s="65"/>
      <c r="N3" s="65"/>
    </row>
    <row r="4" spans="1:14" x14ac:dyDescent="0.25">
      <c r="A4" s="12" t="s">
        <v>638</v>
      </c>
      <c r="B4" s="68" t="s">
        <v>640</v>
      </c>
      <c r="C4" s="68"/>
      <c r="D4" s="68"/>
      <c r="E4" s="68"/>
      <c r="F4" s="68"/>
      <c r="G4" s="68"/>
      <c r="H4" s="68"/>
      <c r="I4" s="68"/>
      <c r="J4" s="68"/>
      <c r="K4" s="68"/>
      <c r="L4" s="68"/>
      <c r="M4" s="68"/>
      <c r="N4" s="68"/>
    </row>
    <row r="5" spans="1:14" x14ac:dyDescent="0.25">
      <c r="A5" s="12"/>
      <c r="B5" s="89"/>
      <c r="C5" s="89"/>
      <c r="D5" s="89"/>
      <c r="E5" s="89"/>
      <c r="F5" s="89"/>
      <c r="G5" s="89"/>
      <c r="H5" s="89"/>
      <c r="I5" s="89"/>
      <c r="J5" s="89"/>
      <c r="K5" s="89"/>
      <c r="L5" s="89"/>
      <c r="M5" s="89"/>
      <c r="N5" s="89"/>
    </row>
    <row r="6" spans="1:14" x14ac:dyDescent="0.25">
      <c r="A6" s="12"/>
      <c r="B6" s="68"/>
      <c r="C6" s="68"/>
      <c r="D6" s="40" t="s">
        <v>627</v>
      </c>
      <c r="E6" s="40"/>
      <c r="F6" s="40"/>
      <c r="G6" s="99"/>
      <c r="H6" s="40" t="s">
        <v>627</v>
      </c>
      <c r="I6" s="40"/>
      <c r="J6" s="40"/>
      <c r="K6" s="99"/>
      <c r="L6" s="40" t="s">
        <v>628</v>
      </c>
      <c r="M6" s="40"/>
      <c r="N6" s="40"/>
    </row>
    <row r="7" spans="1:14" x14ac:dyDescent="0.25">
      <c r="A7" s="12"/>
      <c r="B7" s="68"/>
      <c r="C7" s="68"/>
      <c r="D7" s="138">
        <v>41274</v>
      </c>
      <c r="E7" s="138"/>
      <c r="F7" s="138"/>
      <c r="G7" s="99"/>
      <c r="H7" s="138">
        <v>40908</v>
      </c>
      <c r="I7" s="138"/>
      <c r="J7" s="138"/>
      <c r="K7" s="99"/>
      <c r="L7" s="40" t="s">
        <v>629</v>
      </c>
      <c r="M7" s="40"/>
      <c r="N7" s="40"/>
    </row>
    <row r="8" spans="1:14" ht="15.75" thickBot="1" x14ac:dyDescent="0.3">
      <c r="A8" s="12"/>
      <c r="B8" s="68"/>
      <c r="C8" s="68"/>
      <c r="D8" s="41"/>
      <c r="E8" s="41"/>
      <c r="F8" s="41"/>
      <c r="G8" s="99"/>
      <c r="H8" s="41"/>
      <c r="I8" s="41"/>
      <c r="J8" s="41"/>
      <c r="K8" s="99"/>
      <c r="L8" s="139">
        <v>41274</v>
      </c>
      <c r="M8" s="139"/>
      <c r="N8" s="139"/>
    </row>
    <row r="9" spans="1:14" ht="26.25" x14ac:dyDescent="0.25">
      <c r="A9" s="12"/>
      <c r="B9" s="47" t="s">
        <v>641</v>
      </c>
      <c r="C9" s="17"/>
      <c r="D9" s="48" t="s">
        <v>220</v>
      </c>
      <c r="E9" s="15" t="s">
        <v>642</v>
      </c>
      <c r="F9" s="48" t="s">
        <v>326</v>
      </c>
      <c r="G9" s="17"/>
      <c r="H9" s="48" t="s">
        <v>220</v>
      </c>
      <c r="I9" s="15" t="s">
        <v>643</v>
      </c>
      <c r="J9" s="48" t="s">
        <v>326</v>
      </c>
      <c r="K9" s="17"/>
      <c r="L9" s="48" t="s">
        <v>220</v>
      </c>
      <c r="M9" s="15" t="s">
        <v>644</v>
      </c>
      <c r="N9" s="48" t="s">
        <v>326</v>
      </c>
    </row>
    <row r="10" spans="1:14" ht="26.25" x14ac:dyDescent="0.25">
      <c r="A10" s="12"/>
      <c r="B10" s="52" t="s">
        <v>645</v>
      </c>
      <c r="C10" s="18"/>
      <c r="D10" s="52"/>
      <c r="E10" s="19" t="s">
        <v>260</v>
      </c>
      <c r="F10" s="52"/>
      <c r="G10" s="18"/>
      <c r="H10" s="52"/>
      <c r="I10" s="19" t="s">
        <v>260</v>
      </c>
      <c r="J10" s="52"/>
      <c r="K10" s="18"/>
      <c r="L10" s="52"/>
      <c r="M10" s="19" t="s">
        <v>260</v>
      </c>
      <c r="N10" s="52"/>
    </row>
    <row r="11" spans="1:14" x14ac:dyDescent="0.25">
      <c r="A11" s="12"/>
      <c r="B11" s="17" t="s">
        <v>646</v>
      </c>
      <c r="C11" s="17"/>
      <c r="D11" s="48"/>
      <c r="E11" s="15" t="s">
        <v>647</v>
      </c>
      <c r="F11" s="48" t="s">
        <v>326</v>
      </c>
      <c r="G11" s="17"/>
      <c r="H11" s="48"/>
      <c r="I11" s="15" t="s">
        <v>648</v>
      </c>
      <c r="J11" s="48" t="s">
        <v>326</v>
      </c>
      <c r="K11" s="17"/>
      <c r="L11" s="48"/>
      <c r="M11" s="15" t="s">
        <v>649</v>
      </c>
      <c r="N11" s="48" t="s">
        <v>326</v>
      </c>
    </row>
    <row r="12" spans="1:14" x14ac:dyDescent="0.25">
      <c r="A12" s="12"/>
      <c r="B12" s="18" t="s">
        <v>650</v>
      </c>
      <c r="C12" s="18"/>
      <c r="D12" s="52"/>
      <c r="E12" s="53">
        <v>88368</v>
      </c>
      <c r="F12" s="52"/>
      <c r="G12" s="18"/>
      <c r="H12" s="52"/>
      <c r="I12" s="19" t="s">
        <v>651</v>
      </c>
      <c r="J12" s="52" t="s">
        <v>326</v>
      </c>
      <c r="K12" s="18"/>
      <c r="L12" s="52"/>
      <c r="M12" s="19" t="s">
        <v>652</v>
      </c>
      <c r="N12" s="52" t="s">
        <v>326</v>
      </c>
    </row>
    <row r="13" spans="1:14" x14ac:dyDescent="0.25">
      <c r="A13" s="12"/>
      <c r="B13" s="48" t="s">
        <v>653</v>
      </c>
      <c r="C13" s="17"/>
      <c r="D13" s="48"/>
      <c r="E13" s="38">
        <v>1677736</v>
      </c>
      <c r="F13" s="48"/>
      <c r="G13" s="17"/>
      <c r="H13" s="48"/>
      <c r="I13" s="38">
        <v>1664730</v>
      </c>
      <c r="J13" s="48"/>
      <c r="K13" s="17"/>
      <c r="L13" s="48"/>
      <c r="M13" s="38">
        <v>3999864</v>
      </c>
      <c r="N13" s="48"/>
    </row>
    <row r="14" spans="1:14" ht="15.75" thickBot="1" x14ac:dyDescent="0.3">
      <c r="A14" s="12"/>
      <c r="B14" s="18" t="s">
        <v>654</v>
      </c>
      <c r="C14" s="18"/>
      <c r="D14" s="59"/>
      <c r="E14" s="29" t="s">
        <v>260</v>
      </c>
      <c r="F14" s="52"/>
      <c r="G14" s="18"/>
      <c r="H14" s="59"/>
      <c r="I14" s="60">
        <v>26293</v>
      </c>
      <c r="J14" s="52"/>
      <c r="K14" s="18"/>
      <c r="L14" s="59"/>
      <c r="M14" s="60">
        <v>26293</v>
      </c>
      <c r="N14" s="52"/>
    </row>
    <row r="15" spans="1:14" ht="15.75" thickBot="1" x14ac:dyDescent="0.3">
      <c r="A15" s="12"/>
      <c r="B15" s="92" t="s">
        <v>655</v>
      </c>
      <c r="C15" s="17"/>
      <c r="D15" s="86"/>
      <c r="E15" s="93" t="s">
        <v>260</v>
      </c>
      <c r="F15" s="48"/>
      <c r="G15" s="17"/>
      <c r="H15" s="86"/>
      <c r="I15" s="93" t="s">
        <v>260</v>
      </c>
      <c r="J15" s="48"/>
      <c r="K15" s="17"/>
      <c r="L15" s="86"/>
      <c r="M15" s="93" t="s">
        <v>260</v>
      </c>
      <c r="N15" s="48"/>
    </row>
    <row r="16" spans="1:14" ht="15.75" thickTop="1" x14ac:dyDescent="0.25">
      <c r="A16" s="12"/>
      <c r="B16" s="68"/>
      <c r="C16" s="68"/>
      <c r="D16" s="68"/>
      <c r="E16" s="68"/>
      <c r="F16" s="68"/>
      <c r="G16" s="68"/>
      <c r="H16" s="68"/>
      <c r="I16" s="68"/>
      <c r="J16" s="68"/>
      <c r="K16" s="68"/>
      <c r="L16" s="68"/>
      <c r="M16" s="68"/>
      <c r="N16" s="68"/>
    </row>
    <row r="17" spans="1:14" x14ac:dyDescent="0.25">
      <c r="A17" s="12"/>
      <c r="B17" s="68" t="s">
        <v>656</v>
      </c>
      <c r="C17" s="68"/>
      <c r="D17" s="68"/>
      <c r="E17" s="68"/>
      <c r="F17" s="68"/>
      <c r="G17" s="68"/>
      <c r="H17" s="68"/>
      <c r="I17" s="68"/>
      <c r="J17" s="68"/>
      <c r="K17" s="68"/>
      <c r="L17" s="68"/>
      <c r="M17" s="68"/>
      <c r="N17" s="68"/>
    </row>
    <row r="18" spans="1:14" x14ac:dyDescent="0.25">
      <c r="A18" s="12"/>
      <c r="B18" s="89"/>
      <c r="C18" s="89"/>
      <c r="D18" s="89"/>
      <c r="E18" s="89"/>
      <c r="F18" s="89"/>
      <c r="G18" s="89"/>
      <c r="H18" s="89"/>
      <c r="I18" s="89"/>
      <c r="J18" s="89"/>
      <c r="K18" s="89"/>
      <c r="L18" s="89"/>
      <c r="M18" s="89"/>
      <c r="N18" s="89"/>
    </row>
    <row r="19" spans="1:14" x14ac:dyDescent="0.25">
      <c r="A19" s="12"/>
      <c r="B19" s="68"/>
      <c r="C19" s="68"/>
      <c r="D19" s="40" t="s">
        <v>627</v>
      </c>
      <c r="E19" s="40"/>
      <c r="F19" s="40"/>
      <c r="G19" s="99"/>
      <c r="H19" s="40" t="s">
        <v>627</v>
      </c>
      <c r="I19" s="40"/>
      <c r="J19" s="40"/>
    </row>
    <row r="20" spans="1:14" ht="15.75" thickBot="1" x14ac:dyDescent="0.3">
      <c r="A20" s="12"/>
      <c r="B20" s="68"/>
      <c r="C20" s="68"/>
      <c r="D20" s="139">
        <v>41274</v>
      </c>
      <c r="E20" s="139"/>
      <c r="F20" s="139"/>
      <c r="G20" s="99"/>
      <c r="H20" s="139">
        <v>40908</v>
      </c>
      <c r="I20" s="139"/>
      <c r="J20" s="139"/>
    </row>
    <row r="21" spans="1:14" x14ac:dyDescent="0.25">
      <c r="A21" s="12"/>
      <c r="B21" s="52" t="s">
        <v>657</v>
      </c>
      <c r="C21" s="18"/>
      <c r="D21" s="52"/>
      <c r="E21" s="19"/>
      <c r="F21" s="52"/>
      <c r="G21" s="18"/>
      <c r="H21" s="52"/>
      <c r="I21" s="19"/>
      <c r="J21" s="52"/>
    </row>
    <row r="22" spans="1:14" x14ac:dyDescent="0.25">
      <c r="A22" s="12"/>
      <c r="B22" s="48" t="s">
        <v>658</v>
      </c>
      <c r="C22" s="17"/>
      <c r="D22" s="48" t="s">
        <v>220</v>
      </c>
      <c r="E22" s="38">
        <v>4162890</v>
      </c>
      <c r="F22" s="48"/>
      <c r="G22" s="17"/>
      <c r="H22" s="48" t="s">
        <v>220</v>
      </c>
      <c r="I22" s="38">
        <v>2384038</v>
      </c>
      <c r="J22" s="48"/>
    </row>
    <row r="23" spans="1:14" x14ac:dyDescent="0.25">
      <c r="A23" s="12"/>
      <c r="B23" s="52" t="s">
        <v>659</v>
      </c>
      <c r="C23" s="18"/>
      <c r="D23" s="52"/>
      <c r="E23" s="53">
        <v>125954</v>
      </c>
      <c r="F23" s="52"/>
      <c r="G23" s="18"/>
      <c r="H23" s="52"/>
      <c r="I23" s="53">
        <v>92080</v>
      </c>
      <c r="J23" s="52"/>
    </row>
    <row r="24" spans="1:14" x14ac:dyDescent="0.25">
      <c r="A24" s="12"/>
      <c r="B24" s="48" t="s">
        <v>660</v>
      </c>
      <c r="C24" s="17"/>
      <c r="D24" s="48"/>
      <c r="E24" s="38">
        <v>419704</v>
      </c>
      <c r="F24" s="48"/>
      <c r="G24" s="17"/>
      <c r="H24" s="48"/>
      <c r="I24" s="38">
        <v>258356</v>
      </c>
      <c r="J24" s="48"/>
    </row>
    <row r="25" spans="1:14" x14ac:dyDescent="0.25">
      <c r="A25" s="12"/>
      <c r="B25" s="52" t="s">
        <v>661</v>
      </c>
      <c r="C25" s="18"/>
      <c r="D25" s="52"/>
      <c r="E25" s="53">
        <v>15194</v>
      </c>
      <c r="F25" s="52"/>
      <c r="G25" s="18"/>
      <c r="H25" s="52"/>
      <c r="I25" s="53">
        <v>15194</v>
      </c>
      <c r="J25" s="52"/>
    </row>
    <row r="26" spans="1:14" ht="15.75" thickBot="1" x14ac:dyDescent="0.3">
      <c r="A26" s="12"/>
      <c r="B26" s="17" t="s">
        <v>662</v>
      </c>
      <c r="C26" s="17"/>
      <c r="D26" s="55"/>
      <c r="E26" s="56">
        <v>1351</v>
      </c>
      <c r="F26" s="48"/>
      <c r="G26" s="17"/>
      <c r="H26" s="55"/>
      <c r="I26" s="27" t="s">
        <v>663</v>
      </c>
      <c r="J26" s="48" t="s">
        <v>326</v>
      </c>
    </row>
    <row r="27" spans="1:14" x14ac:dyDescent="0.25">
      <c r="A27" s="12"/>
      <c r="B27" s="52" t="s">
        <v>664</v>
      </c>
      <c r="C27" s="18"/>
      <c r="D27" s="52"/>
      <c r="E27" s="53">
        <v>4725093</v>
      </c>
      <c r="F27" s="52"/>
      <c r="G27" s="18"/>
      <c r="H27" s="52"/>
      <c r="I27" s="53">
        <v>2749009</v>
      </c>
      <c r="J27" s="52"/>
    </row>
    <row r="28" spans="1:14" x14ac:dyDescent="0.25">
      <c r="A28" s="12"/>
      <c r="B28" s="48" t="s">
        <v>665</v>
      </c>
      <c r="C28" s="17"/>
      <c r="D28" s="48" t="s">
        <v>220</v>
      </c>
      <c r="E28" s="15" t="s">
        <v>666</v>
      </c>
      <c r="F28" s="48" t="s">
        <v>326</v>
      </c>
      <c r="G28" s="17"/>
      <c r="H28" s="48" t="s">
        <v>220</v>
      </c>
      <c r="I28" s="15" t="s">
        <v>667</v>
      </c>
      <c r="J28" s="48" t="s">
        <v>326</v>
      </c>
    </row>
    <row r="29" spans="1:14" x14ac:dyDescent="0.25">
      <c r="A29" s="12"/>
      <c r="B29" s="141"/>
      <c r="C29" s="141"/>
      <c r="D29" s="141"/>
      <c r="E29" s="141"/>
      <c r="F29" s="141"/>
      <c r="G29" s="141"/>
      <c r="H29" s="141"/>
      <c r="I29" s="141"/>
      <c r="J29" s="141"/>
      <c r="K29" s="141"/>
      <c r="L29" s="141"/>
      <c r="M29" s="141"/>
      <c r="N29" s="141"/>
    </row>
    <row r="30" spans="1:14" x14ac:dyDescent="0.25">
      <c r="A30" s="12"/>
      <c r="B30" s="141"/>
      <c r="C30" s="141"/>
      <c r="D30" s="141"/>
      <c r="E30" s="141"/>
      <c r="F30" s="141"/>
      <c r="G30" s="141"/>
      <c r="H30" s="141"/>
      <c r="I30" s="141"/>
      <c r="J30" s="141"/>
      <c r="K30" s="141"/>
      <c r="L30" s="141"/>
      <c r="M30" s="141"/>
      <c r="N30" s="141"/>
    </row>
    <row r="31" spans="1:14" ht="38.25" customHeight="1" x14ac:dyDescent="0.25">
      <c r="A31" s="12"/>
      <c r="B31" s="67" t="s">
        <v>668</v>
      </c>
      <c r="C31" s="67"/>
      <c r="D31" s="67"/>
      <c r="E31" s="67"/>
      <c r="F31" s="67"/>
      <c r="G31" s="67"/>
      <c r="H31" s="67"/>
      <c r="I31" s="67"/>
      <c r="J31" s="67"/>
      <c r="K31" s="67"/>
      <c r="L31" s="67"/>
      <c r="M31" s="67"/>
      <c r="N31" s="67"/>
    </row>
    <row r="32" spans="1:14" x14ac:dyDescent="0.25">
      <c r="A32" s="12"/>
      <c r="B32" s="67"/>
      <c r="C32" s="67"/>
      <c r="D32" s="67"/>
      <c r="E32" s="67"/>
      <c r="F32" s="67"/>
      <c r="G32" s="67"/>
      <c r="H32" s="67"/>
      <c r="I32" s="67"/>
      <c r="J32" s="67"/>
      <c r="K32" s="67"/>
      <c r="L32" s="67"/>
      <c r="M32" s="67"/>
      <c r="N32" s="67"/>
    </row>
    <row r="33" spans="1:14" ht="25.5" customHeight="1" x14ac:dyDescent="0.25">
      <c r="A33" s="12"/>
      <c r="B33" s="67" t="s">
        <v>669</v>
      </c>
      <c r="C33" s="67"/>
      <c r="D33" s="67"/>
      <c r="E33" s="67"/>
      <c r="F33" s="67"/>
      <c r="G33" s="67"/>
      <c r="H33" s="67"/>
      <c r="I33" s="67"/>
      <c r="J33" s="67"/>
      <c r="K33" s="67"/>
      <c r="L33" s="67"/>
      <c r="M33" s="67"/>
      <c r="N33" s="67"/>
    </row>
    <row r="34" spans="1:14" x14ac:dyDescent="0.25">
      <c r="A34" s="12"/>
      <c r="B34" s="67"/>
      <c r="C34" s="67"/>
      <c r="D34" s="67"/>
      <c r="E34" s="67"/>
      <c r="F34" s="67"/>
      <c r="G34" s="67"/>
      <c r="H34" s="67"/>
      <c r="I34" s="67"/>
      <c r="J34" s="67"/>
      <c r="K34" s="67"/>
      <c r="L34" s="67"/>
      <c r="M34" s="67"/>
      <c r="N34" s="67"/>
    </row>
    <row r="35" spans="1:14" x14ac:dyDescent="0.25">
      <c r="A35" s="12"/>
      <c r="B35" s="67" t="s">
        <v>670</v>
      </c>
      <c r="C35" s="67"/>
      <c r="D35" s="67"/>
      <c r="E35" s="67"/>
      <c r="F35" s="67"/>
      <c r="G35" s="67"/>
      <c r="H35" s="67"/>
      <c r="I35" s="67"/>
      <c r="J35" s="67"/>
      <c r="K35" s="67"/>
      <c r="L35" s="67"/>
      <c r="M35" s="67"/>
      <c r="N35" s="67"/>
    </row>
    <row r="36" spans="1:14" x14ac:dyDescent="0.25">
      <c r="A36" s="12"/>
      <c r="B36" s="67"/>
      <c r="C36" s="67"/>
      <c r="D36" s="67"/>
      <c r="E36" s="67"/>
      <c r="F36" s="67"/>
      <c r="G36" s="67"/>
      <c r="H36" s="67"/>
      <c r="I36" s="67"/>
      <c r="J36" s="67"/>
      <c r="K36" s="67"/>
      <c r="L36" s="67"/>
      <c r="M36" s="67"/>
      <c r="N36" s="67"/>
    </row>
    <row r="37" spans="1:14" ht="25.5" customHeight="1" x14ac:dyDescent="0.25">
      <c r="A37" s="12"/>
      <c r="B37" s="67" t="s">
        <v>671</v>
      </c>
      <c r="C37" s="67"/>
      <c r="D37" s="67"/>
      <c r="E37" s="67"/>
      <c r="F37" s="67"/>
      <c r="G37" s="67"/>
      <c r="H37" s="67"/>
      <c r="I37" s="67"/>
      <c r="J37" s="67"/>
      <c r="K37" s="67"/>
      <c r="L37" s="67"/>
      <c r="M37" s="67"/>
      <c r="N37" s="67"/>
    </row>
    <row r="38" spans="1:14" x14ac:dyDescent="0.25">
      <c r="A38" s="12"/>
      <c r="B38" s="67"/>
      <c r="C38" s="67"/>
      <c r="D38" s="67"/>
      <c r="E38" s="67"/>
      <c r="F38" s="67"/>
      <c r="G38" s="67"/>
      <c r="H38" s="67"/>
      <c r="I38" s="67"/>
      <c r="J38" s="67"/>
      <c r="K38" s="67"/>
      <c r="L38" s="67"/>
      <c r="M38" s="67"/>
      <c r="N38" s="67"/>
    </row>
    <row r="39" spans="1:14" x14ac:dyDescent="0.25">
      <c r="A39" s="12"/>
      <c r="B39" s="17" t="s">
        <v>672</v>
      </c>
      <c r="C39" s="17"/>
      <c r="D39" s="48" t="s">
        <v>220</v>
      </c>
      <c r="E39" s="38">
        <v>12391</v>
      </c>
      <c r="F39" s="48"/>
    </row>
    <row r="40" spans="1:14" ht="26.25" x14ac:dyDescent="0.25">
      <c r="A40" s="12"/>
      <c r="B40" s="52" t="s">
        <v>673</v>
      </c>
      <c r="C40" s="18"/>
      <c r="D40" s="52"/>
      <c r="E40" s="19" t="s">
        <v>260</v>
      </c>
      <c r="F40" s="52"/>
    </row>
    <row r="41" spans="1:14" ht="26.25" x14ac:dyDescent="0.25">
      <c r="A41" s="12"/>
      <c r="B41" s="48" t="s">
        <v>674</v>
      </c>
      <c r="C41" s="17"/>
      <c r="D41" s="48"/>
      <c r="E41" s="38">
        <v>4558</v>
      </c>
      <c r="F41" s="48"/>
    </row>
    <row r="42" spans="1:14" ht="26.25" x14ac:dyDescent="0.25">
      <c r="A42" s="12"/>
      <c r="B42" s="52" t="s">
        <v>675</v>
      </c>
      <c r="C42" s="18"/>
      <c r="D42" s="52"/>
      <c r="E42" s="19" t="s">
        <v>260</v>
      </c>
      <c r="F42" s="52"/>
    </row>
    <row r="43" spans="1:14" ht="26.25" x14ac:dyDescent="0.25">
      <c r="A43" s="12"/>
      <c r="B43" s="48" t="s">
        <v>676</v>
      </c>
      <c r="C43" s="17"/>
      <c r="D43" s="48"/>
      <c r="E43" s="15" t="s">
        <v>260</v>
      </c>
      <c r="F43" s="48"/>
    </row>
    <row r="44" spans="1:14" ht="15.75" thickBot="1" x14ac:dyDescent="0.3">
      <c r="A44" s="12"/>
      <c r="B44" s="18" t="s">
        <v>677</v>
      </c>
      <c r="C44" s="18"/>
      <c r="D44" s="62" t="s">
        <v>220</v>
      </c>
      <c r="E44" s="64">
        <v>16949</v>
      </c>
      <c r="F44" s="52"/>
    </row>
    <row r="45" spans="1:14" ht="15.75" thickTop="1" x14ac:dyDescent="0.25">
      <c r="A45" s="12"/>
      <c r="B45" s="68"/>
      <c r="C45" s="68"/>
      <c r="D45" s="68"/>
      <c r="E45" s="68"/>
      <c r="F45" s="68"/>
      <c r="G45" s="68"/>
      <c r="H45" s="68"/>
      <c r="I45" s="68"/>
      <c r="J45" s="68"/>
      <c r="K45" s="68"/>
      <c r="L45" s="68"/>
      <c r="M45" s="68"/>
      <c r="N45" s="68"/>
    </row>
    <row r="46" spans="1:14" x14ac:dyDescent="0.25">
      <c r="A46" s="12"/>
      <c r="B46" s="67" t="s">
        <v>678</v>
      </c>
      <c r="C46" s="67"/>
      <c r="D46" s="67"/>
      <c r="E46" s="67"/>
      <c r="F46" s="67"/>
      <c r="G46" s="67"/>
      <c r="H46" s="67"/>
      <c r="I46" s="67"/>
      <c r="J46" s="67"/>
      <c r="K46" s="67"/>
      <c r="L46" s="67"/>
      <c r="M46" s="67"/>
      <c r="N46" s="67"/>
    </row>
    <row r="47" spans="1:14" x14ac:dyDescent="0.25">
      <c r="A47" s="12"/>
      <c r="B47" s="67"/>
      <c r="C47" s="67"/>
      <c r="D47" s="67"/>
      <c r="E47" s="67"/>
      <c r="F47" s="67"/>
      <c r="G47" s="67"/>
      <c r="H47" s="67"/>
      <c r="I47" s="67"/>
      <c r="J47" s="67"/>
      <c r="K47" s="67"/>
      <c r="L47" s="67"/>
      <c r="M47" s="67"/>
      <c r="N47" s="67"/>
    </row>
    <row r="48" spans="1:14" x14ac:dyDescent="0.25">
      <c r="A48" s="12"/>
      <c r="B48" s="67" t="s">
        <v>679</v>
      </c>
      <c r="C48" s="67"/>
      <c r="D48" s="67"/>
      <c r="E48" s="67"/>
      <c r="F48" s="67"/>
      <c r="G48" s="67"/>
      <c r="H48" s="67"/>
      <c r="I48" s="67"/>
      <c r="J48" s="67"/>
      <c r="K48" s="67"/>
      <c r="L48" s="67"/>
      <c r="M48" s="67"/>
      <c r="N48" s="67"/>
    </row>
    <row r="49" spans="1:14" x14ac:dyDescent="0.25">
      <c r="A49" s="12"/>
      <c r="B49" s="67"/>
      <c r="C49" s="67"/>
      <c r="D49" s="67"/>
      <c r="E49" s="67"/>
      <c r="F49" s="67"/>
      <c r="G49" s="67"/>
      <c r="H49" s="67"/>
      <c r="I49" s="67"/>
      <c r="J49" s="67"/>
      <c r="K49" s="67"/>
      <c r="L49" s="67"/>
      <c r="M49" s="67"/>
      <c r="N49" s="67"/>
    </row>
    <row r="50" spans="1:14" x14ac:dyDescent="0.25">
      <c r="A50" s="12"/>
      <c r="B50" s="67" t="s">
        <v>680</v>
      </c>
      <c r="C50" s="67"/>
      <c r="D50" s="67"/>
      <c r="E50" s="67"/>
      <c r="F50" s="67"/>
      <c r="G50" s="67"/>
      <c r="H50" s="67"/>
      <c r="I50" s="67"/>
      <c r="J50" s="67"/>
      <c r="K50" s="67"/>
      <c r="L50" s="67"/>
      <c r="M50" s="67"/>
      <c r="N50" s="67"/>
    </row>
    <row r="51" spans="1:14" x14ac:dyDescent="0.25">
      <c r="A51" s="12"/>
      <c r="B51" s="68"/>
      <c r="C51" s="68"/>
      <c r="D51" s="68"/>
      <c r="E51" s="68"/>
      <c r="F51" s="68"/>
      <c r="G51" s="68"/>
      <c r="H51" s="68"/>
      <c r="I51" s="68"/>
      <c r="J51" s="68"/>
      <c r="K51" s="68"/>
      <c r="L51" s="68"/>
      <c r="M51" s="68"/>
      <c r="N51" s="68"/>
    </row>
  </sheetData>
  <mergeCells count="47">
    <mergeCell ref="B47:N47"/>
    <mergeCell ref="B48:N48"/>
    <mergeCell ref="B49:N49"/>
    <mergeCell ref="B50:N50"/>
    <mergeCell ref="B51:N51"/>
    <mergeCell ref="B35:N35"/>
    <mergeCell ref="B36:N36"/>
    <mergeCell ref="B37:N37"/>
    <mergeCell ref="B38:N38"/>
    <mergeCell ref="B45:N45"/>
    <mergeCell ref="B46:N46"/>
    <mergeCell ref="B29:N29"/>
    <mergeCell ref="B30:N30"/>
    <mergeCell ref="B31:N31"/>
    <mergeCell ref="B32:N32"/>
    <mergeCell ref="B33:N33"/>
    <mergeCell ref="B34:N34"/>
    <mergeCell ref="A1:A2"/>
    <mergeCell ref="B1:N1"/>
    <mergeCell ref="B2:N2"/>
    <mergeCell ref="B3:N3"/>
    <mergeCell ref="A4:A51"/>
    <mergeCell ref="B4:N4"/>
    <mergeCell ref="B5:N5"/>
    <mergeCell ref="B16:N16"/>
    <mergeCell ref="B17:N17"/>
    <mergeCell ref="B18:N18"/>
    <mergeCell ref="B19:B20"/>
    <mergeCell ref="C19:C20"/>
    <mergeCell ref="D19:F19"/>
    <mergeCell ref="D20:F20"/>
    <mergeCell ref="G19:G20"/>
    <mergeCell ref="H19:J19"/>
    <mergeCell ref="H20:J20"/>
    <mergeCell ref="H6:J6"/>
    <mergeCell ref="H7:J7"/>
    <mergeCell ref="H8:J8"/>
    <mergeCell ref="K6:K8"/>
    <mergeCell ref="L6:N6"/>
    <mergeCell ref="L7:N7"/>
    <mergeCell ref="L8:N8"/>
    <mergeCell ref="B6:B8"/>
    <mergeCell ref="C6:C8"/>
    <mergeCell ref="D6:F6"/>
    <mergeCell ref="D7:F7"/>
    <mergeCell ref="D8: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7109375" bestFit="1" customWidth="1"/>
    <col min="2" max="3" width="36.5703125" bestFit="1" customWidth="1"/>
  </cols>
  <sheetData>
    <row r="1" spans="1:3" x14ac:dyDescent="0.25">
      <c r="A1" s="6" t="s">
        <v>681</v>
      </c>
      <c r="B1" s="1" t="s">
        <v>71</v>
      </c>
      <c r="C1" s="1" t="s">
        <v>72</v>
      </c>
    </row>
    <row r="2" spans="1:3" x14ac:dyDescent="0.25">
      <c r="A2" s="6"/>
      <c r="B2" s="1" t="s">
        <v>2</v>
      </c>
      <c r="C2" s="1" t="s">
        <v>20</v>
      </c>
    </row>
    <row r="3" spans="1:3" x14ac:dyDescent="0.25">
      <c r="A3" s="3" t="s">
        <v>682</v>
      </c>
      <c r="B3" s="4"/>
      <c r="C3" s="4"/>
    </row>
    <row r="4" spans="1:3" ht="115.5" x14ac:dyDescent="0.25">
      <c r="A4" s="2" t="s">
        <v>681</v>
      </c>
      <c r="B4" s="10" t="s">
        <v>683</v>
      </c>
      <c r="C4" s="11" t="s">
        <v>68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685</v>
      </c>
      <c r="B1" s="1" t="s">
        <v>71</v>
      </c>
      <c r="C1" s="1" t="s">
        <v>72</v>
      </c>
    </row>
    <row r="2" spans="1:3" x14ac:dyDescent="0.25">
      <c r="A2" s="6"/>
      <c r="B2" s="1" t="s">
        <v>2</v>
      </c>
      <c r="C2" s="1" t="s">
        <v>20</v>
      </c>
    </row>
    <row r="3" spans="1:3" x14ac:dyDescent="0.25">
      <c r="A3" s="3" t="s">
        <v>686</v>
      </c>
      <c r="B3" s="4"/>
      <c r="C3" s="4"/>
    </row>
    <row r="4" spans="1:3" ht="345" x14ac:dyDescent="0.25">
      <c r="A4" s="12" t="s">
        <v>685</v>
      </c>
      <c r="B4" s="11" t="s">
        <v>687</v>
      </c>
      <c r="C4" s="11" t="s">
        <v>697</v>
      </c>
    </row>
    <row r="5" spans="1:3" x14ac:dyDescent="0.25">
      <c r="A5" s="12"/>
      <c r="B5" s="11"/>
      <c r="C5" s="11"/>
    </row>
    <row r="6" spans="1:3" ht="255.75" x14ac:dyDescent="0.25">
      <c r="A6" s="12"/>
      <c r="B6" s="11" t="s">
        <v>688</v>
      </c>
      <c r="C6" s="11" t="s">
        <v>688</v>
      </c>
    </row>
    <row r="7" spans="1:3" x14ac:dyDescent="0.25">
      <c r="A7" s="12"/>
      <c r="B7" s="11"/>
      <c r="C7" s="11"/>
    </row>
    <row r="8" spans="1:3" ht="243" x14ac:dyDescent="0.25">
      <c r="A8" s="12"/>
      <c r="B8" s="11" t="s">
        <v>689</v>
      </c>
      <c r="C8" s="11" t="s">
        <v>689</v>
      </c>
    </row>
    <row r="9" spans="1:3" ht="77.25" x14ac:dyDescent="0.25">
      <c r="A9" s="12"/>
      <c r="B9" s="11"/>
      <c r="C9" s="11" t="s">
        <v>690</v>
      </c>
    </row>
    <row r="10" spans="1:3" ht="77.25" x14ac:dyDescent="0.25">
      <c r="A10" s="12"/>
      <c r="B10" s="11" t="s">
        <v>690</v>
      </c>
      <c r="C10" s="11"/>
    </row>
    <row r="11" spans="1:3" ht="77.25" x14ac:dyDescent="0.25">
      <c r="A11" s="12"/>
      <c r="B11" s="11"/>
      <c r="C11" s="11" t="s">
        <v>698</v>
      </c>
    </row>
    <row r="12" spans="1:3" ht="90" x14ac:dyDescent="0.25">
      <c r="A12" s="12"/>
      <c r="B12" s="11" t="s">
        <v>691</v>
      </c>
      <c r="C12" s="11"/>
    </row>
    <row r="13" spans="1:3" ht="204.75" x14ac:dyDescent="0.25">
      <c r="A13" s="12"/>
      <c r="B13" s="11"/>
      <c r="C13" s="11" t="s">
        <v>699</v>
      </c>
    </row>
    <row r="14" spans="1:3" ht="128.25" x14ac:dyDescent="0.25">
      <c r="A14" s="12"/>
      <c r="B14" s="11" t="s">
        <v>692</v>
      </c>
      <c r="C14" s="11"/>
    </row>
    <row r="15" spans="1:3" ht="141" x14ac:dyDescent="0.25">
      <c r="A15" s="12"/>
      <c r="B15" s="11"/>
      <c r="C15" s="11" t="s">
        <v>700</v>
      </c>
    </row>
    <row r="16" spans="1:3" ht="281.25" x14ac:dyDescent="0.25">
      <c r="A16" s="12"/>
      <c r="B16" s="11" t="s">
        <v>693</v>
      </c>
      <c r="C16" s="11"/>
    </row>
    <row r="17" spans="1:3" ht="268.5" x14ac:dyDescent="0.25">
      <c r="A17" s="12"/>
      <c r="B17" s="11"/>
      <c r="C17" s="11" t="s">
        <v>701</v>
      </c>
    </row>
    <row r="18" spans="1:3" ht="230.25" x14ac:dyDescent="0.25">
      <c r="A18" s="12"/>
      <c r="B18" s="11" t="s">
        <v>694</v>
      </c>
      <c r="C18" s="11"/>
    </row>
    <row r="19" spans="1:3" ht="217.5" x14ac:dyDescent="0.25">
      <c r="A19" s="12"/>
      <c r="B19" s="11"/>
      <c r="C19" s="11" t="s">
        <v>702</v>
      </c>
    </row>
    <row r="20" spans="1:3" ht="39" x14ac:dyDescent="0.25">
      <c r="A20" s="12"/>
      <c r="B20" s="11" t="s">
        <v>695</v>
      </c>
      <c r="C20" s="11"/>
    </row>
    <row r="21" spans="1:3" ht="39" x14ac:dyDescent="0.25">
      <c r="A21" s="12"/>
      <c r="B21" s="11"/>
      <c r="C21" s="11" t="s">
        <v>703</v>
      </c>
    </row>
    <row r="22" spans="1:3" ht="64.5" x14ac:dyDescent="0.25">
      <c r="A22" s="12"/>
      <c r="B22" s="11" t="s">
        <v>696</v>
      </c>
      <c r="C22" s="11"/>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704</v>
      </c>
      <c r="B1" s="1" t="s">
        <v>71</v>
      </c>
      <c r="C1" s="1" t="s">
        <v>72</v>
      </c>
    </row>
    <row r="2" spans="1:3" x14ac:dyDescent="0.25">
      <c r="A2" s="6"/>
      <c r="B2" s="1" t="s">
        <v>2</v>
      </c>
      <c r="C2" s="1" t="s">
        <v>20</v>
      </c>
    </row>
    <row r="3" spans="1:3" x14ac:dyDescent="0.25">
      <c r="A3" s="3" t="s">
        <v>705</v>
      </c>
      <c r="B3" s="4"/>
      <c r="C3" s="4"/>
    </row>
    <row r="4" spans="1:3" ht="64.5" x14ac:dyDescent="0.25">
      <c r="A4" s="12" t="s">
        <v>704</v>
      </c>
      <c r="B4" s="10" t="s">
        <v>706</v>
      </c>
      <c r="C4" s="11" t="s">
        <v>710</v>
      </c>
    </row>
    <row r="5" spans="1:3" ht="90" x14ac:dyDescent="0.25">
      <c r="A5" s="12"/>
      <c r="B5" s="10" t="s">
        <v>707</v>
      </c>
      <c r="C5" s="10"/>
    </row>
    <row r="6" spans="1:3" ht="319.5" x14ac:dyDescent="0.25">
      <c r="A6" s="12"/>
      <c r="B6" s="10"/>
      <c r="C6" s="11" t="s">
        <v>711</v>
      </c>
    </row>
    <row r="7" spans="1:3" ht="179.25" x14ac:dyDescent="0.25">
      <c r="A7" s="12"/>
      <c r="B7" s="11" t="s">
        <v>708</v>
      </c>
      <c r="C7" s="11"/>
    </row>
    <row r="8" spans="1:3" ht="39" x14ac:dyDescent="0.25">
      <c r="A8" s="12"/>
      <c r="B8" s="11"/>
      <c r="C8" s="11" t="s">
        <v>712</v>
      </c>
    </row>
    <row r="9" spans="1:3" ht="409.6" x14ac:dyDescent="0.25">
      <c r="A9" s="12"/>
      <c r="B9" s="11" t="s">
        <v>709</v>
      </c>
      <c r="C9" s="11"/>
    </row>
    <row r="10" spans="1:3" ht="77.25" x14ac:dyDescent="0.25">
      <c r="A10" s="12"/>
      <c r="B10" s="4"/>
      <c r="C10" s="11" t="s">
        <v>713</v>
      </c>
    </row>
    <row r="11" spans="1:3" x14ac:dyDescent="0.25">
      <c r="A11" s="12"/>
      <c r="B11" s="4"/>
      <c r="C11" s="11"/>
    </row>
    <row r="12" spans="1:3" ht="54.75" x14ac:dyDescent="0.25">
      <c r="A12" s="12"/>
      <c r="B12" s="4"/>
      <c r="C12" s="11" t="s">
        <v>714</v>
      </c>
    </row>
    <row r="13" spans="1:3" x14ac:dyDescent="0.25">
      <c r="A13" s="12"/>
      <c r="B13" s="4"/>
      <c r="C13" s="11"/>
    </row>
    <row r="14" spans="1:3" ht="409.6" x14ac:dyDescent="0.25">
      <c r="A14" s="12"/>
      <c r="B14" s="4"/>
      <c r="C14" s="11" t="s">
        <v>715</v>
      </c>
    </row>
    <row r="15" spans="1:3" x14ac:dyDescent="0.25">
      <c r="A15" s="12"/>
      <c r="B15" s="4"/>
      <c r="C15" s="11"/>
    </row>
    <row r="16" spans="1:3" ht="102.75" x14ac:dyDescent="0.25">
      <c r="A16" s="12"/>
      <c r="B16" s="4"/>
      <c r="C16" s="11" t="s">
        <v>716</v>
      </c>
    </row>
    <row r="17" spans="1:3" x14ac:dyDescent="0.25">
      <c r="A17" s="12"/>
      <c r="B17" s="4"/>
      <c r="C17" s="11"/>
    </row>
    <row r="18" spans="1:3" ht="51.75" x14ac:dyDescent="0.25">
      <c r="A18" s="12"/>
      <c r="B18" s="4"/>
      <c r="C18" s="11" t="s">
        <v>717</v>
      </c>
    </row>
    <row r="19" spans="1:3" x14ac:dyDescent="0.25">
      <c r="A19" s="12"/>
      <c r="B19" s="4"/>
      <c r="C19" s="11"/>
    </row>
    <row r="20" spans="1:3" ht="243" x14ac:dyDescent="0.25">
      <c r="A20" s="12"/>
      <c r="B20" s="4"/>
      <c r="C20" s="11" t="s">
        <v>718</v>
      </c>
    </row>
    <row r="21" spans="1:3" x14ac:dyDescent="0.25">
      <c r="A21" s="12"/>
      <c r="B21" s="4"/>
      <c r="C21" s="13"/>
    </row>
    <row r="22" spans="1:3" ht="115.5" x14ac:dyDescent="0.25">
      <c r="A22" s="12"/>
      <c r="B22" s="4"/>
      <c r="C22" s="11" t="s">
        <v>719</v>
      </c>
    </row>
    <row r="23" spans="1:3" x14ac:dyDescent="0.25">
      <c r="A23" s="12"/>
      <c r="B23" s="4"/>
      <c r="C23" s="11"/>
    </row>
    <row r="24" spans="1:3" ht="192" x14ac:dyDescent="0.25">
      <c r="A24" s="12"/>
      <c r="B24" s="4"/>
      <c r="C24" s="11" t="s">
        <v>720</v>
      </c>
    </row>
    <row r="25" spans="1:3" x14ac:dyDescent="0.25">
      <c r="A25" s="12"/>
      <c r="B25" s="4"/>
      <c r="C25" s="13"/>
    </row>
    <row r="26" spans="1:3" ht="294" x14ac:dyDescent="0.25">
      <c r="A26" s="12"/>
      <c r="B26" s="4"/>
      <c r="C26" s="11" t="s">
        <v>721</v>
      </c>
    </row>
    <row r="27" spans="1:3" x14ac:dyDescent="0.25">
      <c r="A27" s="12"/>
      <c r="B27" s="4"/>
      <c r="C27" s="11"/>
    </row>
    <row r="28" spans="1:3" ht="179.25" x14ac:dyDescent="0.25">
      <c r="A28" s="12"/>
      <c r="B28" s="4"/>
      <c r="C28" s="11" t="s">
        <v>722</v>
      </c>
    </row>
    <row r="29" spans="1:3" ht="77.25" x14ac:dyDescent="0.25">
      <c r="A29" s="12"/>
      <c r="B29" s="4"/>
      <c r="C29" s="11" t="s">
        <v>723</v>
      </c>
    </row>
    <row r="30" spans="1:3" x14ac:dyDescent="0.25">
      <c r="A30" s="12"/>
      <c r="B30" s="4"/>
      <c r="C30" s="11"/>
    </row>
    <row r="31" spans="1:3" ht="102.75" x14ac:dyDescent="0.25">
      <c r="A31" s="12"/>
      <c r="B31" s="4"/>
      <c r="C31" s="11" t="s">
        <v>724</v>
      </c>
    </row>
    <row r="32" spans="1:3" x14ac:dyDescent="0.25">
      <c r="A32" s="12"/>
      <c r="B32" s="4"/>
      <c r="C32" s="11"/>
    </row>
    <row r="33" spans="1:3" ht="128.25" x14ac:dyDescent="0.25">
      <c r="A33" s="12"/>
      <c r="B33" s="4"/>
      <c r="C33" s="11" t="s">
        <v>725</v>
      </c>
    </row>
    <row r="34" spans="1:3" x14ac:dyDescent="0.25">
      <c r="A34" s="12"/>
      <c r="B34" s="4"/>
      <c r="C34" s="11"/>
    </row>
    <row r="35" spans="1:3" ht="115.5" x14ac:dyDescent="0.25">
      <c r="A35" s="12"/>
      <c r="B35" s="4"/>
      <c r="C35" s="11" t="s">
        <v>726</v>
      </c>
    </row>
    <row r="36" spans="1:3" x14ac:dyDescent="0.25">
      <c r="A36" s="12"/>
      <c r="B36" s="4"/>
      <c r="C36" s="11"/>
    </row>
    <row r="37" spans="1:3" ht="131.25" x14ac:dyDescent="0.25">
      <c r="A37" s="12"/>
      <c r="B37" s="4"/>
      <c r="C37" s="11" t="s">
        <v>727</v>
      </c>
    </row>
    <row r="38" spans="1:3" x14ac:dyDescent="0.25">
      <c r="A38" s="12"/>
      <c r="B38" s="4"/>
      <c r="C38" s="11"/>
    </row>
    <row r="39" spans="1:3" ht="115.5" x14ac:dyDescent="0.25">
      <c r="A39" s="12"/>
      <c r="B39" s="4"/>
      <c r="C39" s="11" t="s">
        <v>728</v>
      </c>
    </row>
    <row r="40" spans="1:3" x14ac:dyDescent="0.25">
      <c r="A40" s="12"/>
      <c r="B40" s="4"/>
      <c r="C40" s="13"/>
    </row>
    <row r="41" spans="1:3" ht="399" x14ac:dyDescent="0.25">
      <c r="A41" s="12"/>
      <c r="B41" s="4"/>
      <c r="C41" s="11" t="s">
        <v>729</v>
      </c>
    </row>
    <row r="42" spans="1:3" x14ac:dyDescent="0.25">
      <c r="A42" s="12"/>
      <c r="B42" s="4"/>
      <c r="C42" s="11"/>
    </row>
    <row r="43" spans="1:3" ht="26.25" x14ac:dyDescent="0.25">
      <c r="A43" s="12"/>
      <c r="B43" s="4"/>
      <c r="C43" s="11" t="s">
        <v>730</v>
      </c>
    </row>
  </sheetData>
  <mergeCells count="2">
    <mergeCell ref="A1:A2"/>
    <mergeCell ref="A4:A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18.7109375" customWidth="1"/>
    <col min="4" max="4" width="20.7109375" customWidth="1"/>
    <col min="5" max="6" width="25.5703125" customWidth="1"/>
    <col min="7" max="7" width="5.5703125" customWidth="1"/>
    <col min="8" max="8" width="20.7109375" customWidth="1"/>
    <col min="9" max="9" width="25.5703125" customWidth="1"/>
    <col min="10" max="10" width="36.5703125" customWidth="1"/>
    <col min="11" max="11" width="21.140625" customWidth="1"/>
    <col min="12" max="12" width="6.28515625" customWidth="1"/>
    <col min="13" max="13" width="11.28515625" customWidth="1"/>
    <col min="14" max="15" width="28.85546875" customWidth="1"/>
    <col min="16" max="16" width="6.28515625" customWidth="1"/>
    <col min="17" max="17" width="20.28515625" customWidth="1"/>
    <col min="18" max="18" width="28.85546875" customWidth="1"/>
  </cols>
  <sheetData>
    <row r="1" spans="1:18" ht="15" customHeight="1" x14ac:dyDescent="0.25">
      <c r="A1" s="6" t="s">
        <v>731</v>
      </c>
      <c r="B1" s="6" t="s">
        <v>71</v>
      </c>
      <c r="C1" s="6"/>
      <c r="D1" s="6"/>
      <c r="E1" s="6"/>
      <c r="F1" s="6"/>
      <c r="G1" s="6"/>
      <c r="H1" s="6"/>
      <c r="I1" s="6"/>
      <c r="J1" s="6" t="s">
        <v>72</v>
      </c>
      <c r="K1" s="6"/>
      <c r="L1" s="6"/>
      <c r="M1" s="6"/>
      <c r="N1" s="6"/>
      <c r="O1" s="6"/>
      <c r="P1" s="6"/>
      <c r="Q1" s="6"/>
      <c r="R1" s="6"/>
    </row>
    <row r="2" spans="1:18" ht="15" customHeight="1" x14ac:dyDescent="0.25">
      <c r="A2" s="6"/>
      <c r="B2" s="6" t="s">
        <v>2</v>
      </c>
      <c r="C2" s="6"/>
      <c r="D2" s="6"/>
      <c r="E2" s="6"/>
      <c r="F2" s="6"/>
      <c r="G2" s="6"/>
      <c r="H2" s="6"/>
      <c r="I2" s="6"/>
      <c r="J2" s="6" t="s">
        <v>20</v>
      </c>
      <c r="K2" s="6"/>
      <c r="L2" s="6"/>
      <c r="M2" s="6"/>
      <c r="N2" s="6"/>
      <c r="O2" s="6"/>
      <c r="P2" s="6"/>
      <c r="Q2" s="6"/>
      <c r="R2" s="6"/>
    </row>
    <row r="3" spans="1:18" x14ac:dyDescent="0.25">
      <c r="A3" s="3" t="s">
        <v>205</v>
      </c>
      <c r="B3" s="65"/>
      <c r="C3" s="65"/>
      <c r="D3" s="65"/>
      <c r="E3" s="65"/>
      <c r="F3" s="65"/>
      <c r="G3" s="65"/>
      <c r="H3" s="65"/>
      <c r="I3" s="65"/>
      <c r="J3" s="65"/>
      <c r="K3" s="65"/>
      <c r="L3" s="65"/>
      <c r="M3" s="65"/>
      <c r="N3" s="65"/>
      <c r="O3" s="65"/>
      <c r="P3" s="65"/>
      <c r="Q3" s="65"/>
      <c r="R3" s="65"/>
    </row>
    <row r="4" spans="1:18" ht="25.5" customHeight="1" x14ac:dyDescent="0.25">
      <c r="A4" s="2" t="s">
        <v>732</v>
      </c>
      <c r="B4" s="99" t="s">
        <v>733</v>
      </c>
      <c r="C4" s="99"/>
      <c r="D4" s="99"/>
      <c r="E4" s="99"/>
      <c r="F4" s="99"/>
      <c r="G4" s="99"/>
      <c r="H4" s="99"/>
      <c r="I4" s="99"/>
      <c r="J4" s="66" t="s">
        <v>251</v>
      </c>
      <c r="K4" s="66"/>
      <c r="L4" s="66"/>
      <c r="M4" s="66"/>
      <c r="N4" s="66"/>
      <c r="O4" s="66"/>
      <c r="P4" s="66"/>
      <c r="Q4" s="66"/>
      <c r="R4" s="66"/>
    </row>
    <row r="5" spans="1:18" ht="51" customHeight="1" x14ac:dyDescent="0.25">
      <c r="A5" s="2" t="s">
        <v>734</v>
      </c>
      <c r="B5" s="99" t="s">
        <v>207</v>
      </c>
      <c r="C5" s="99"/>
      <c r="D5" s="99"/>
      <c r="E5" s="99"/>
      <c r="F5" s="99"/>
      <c r="G5" s="99"/>
      <c r="H5" s="99"/>
      <c r="I5" s="99"/>
      <c r="J5" s="66" t="s">
        <v>252</v>
      </c>
      <c r="K5" s="66"/>
      <c r="L5" s="66"/>
      <c r="M5" s="66"/>
      <c r="N5" s="66"/>
      <c r="O5" s="66"/>
      <c r="P5" s="66"/>
      <c r="Q5" s="66"/>
      <c r="R5" s="66"/>
    </row>
    <row r="6" spans="1:18" ht="25.5" customHeight="1" x14ac:dyDescent="0.25">
      <c r="A6" s="2" t="s">
        <v>735</v>
      </c>
      <c r="B6" s="99" t="s">
        <v>208</v>
      </c>
      <c r="C6" s="99"/>
      <c r="D6" s="99"/>
      <c r="E6" s="99"/>
      <c r="F6" s="99"/>
      <c r="G6" s="99"/>
      <c r="H6" s="99"/>
      <c r="I6" s="99"/>
      <c r="J6" s="66" t="s">
        <v>253</v>
      </c>
      <c r="K6" s="66"/>
      <c r="L6" s="66"/>
      <c r="M6" s="66"/>
      <c r="N6" s="66"/>
      <c r="O6" s="66"/>
      <c r="P6" s="66"/>
      <c r="Q6" s="66"/>
      <c r="R6" s="66"/>
    </row>
    <row r="7" spans="1:18" ht="15.75" x14ac:dyDescent="0.25">
      <c r="A7" s="2" t="s">
        <v>736</v>
      </c>
      <c r="B7" s="99" t="s">
        <v>209</v>
      </c>
      <c r="C7" s="99"/>
      <c r="D7" s="99"/>
      <c r="E7" s="99"/>
      <c r="F7" s="99"/>
      <c r="G7" s="99"/>
      <c r="H7" s="99"/>
      <c r="I7" s="99"/>
      <c r="J7" s="66" t="s">
        <v>254</v>
      </c>
      <c r="K7" s="66"/>
      <c r="L7" s="66"/>
      <c r="M7" s="66"/>
      <c r="N7" s="66"/>
      <c r="O7" s="66"/>
      <c r="P7" s="66"/>
      <c r="Q7" s="66"/>
      <c r="R7" s="66"/>
    </row>
    <row r="8" spans="1:18" x14ac:dyDescent="0.25">
      <c r="A8" s="12" t="s">
        <v>737</v>
      </c>
      <c r="B8" s="66" t="s">
        <v>210</v>
      </c>
      <c r="C8" s="66"/>
      <c r="D8" s="66"/>
      <c r="E8" s="66"/>
      <c r="F8" s="66"/>
      <c r="G8" s="66"/>
      <c r="H8" s="66"/>
      <c r="I8" s="66"/>
      <c r="J8" s="66" t="s">
        <v>255</v>
      </c>
      <c r="K8" s="66"/>
      <c r="L8" s="66"/>
      <c r="M8" s="66"/>
      <c r="N8" s="66"/>
      <c r="O8" s="66"/>
      <c r="P8" s="66"/>
      <c r="Q8" s="66"/>
      <c r="R8" s="66"/>
    </row>
    <row r="9" spans="1:18" x14ac:dyDescent="0.25">
      <c r="A9" s="12"/>
      <c r="B9" s="67"/>
      <c r="C9" s="67"/>
      <c r="D9" s="67"/>
      <c r="E9" s="67"/>
      <c r="F9" s="67"/>
      <c r="G9" s="67"/>
      <c r="H9" s="67"/>
      <c r="I9" s="67"/>
      <c r="J9" s="67"/>
      <c r="K9" s="67"/>
      <c r="L9" s="67"/>
      <c r="M9" s="67"/>
      <c r="N9" s="67"/>
      <c r="O9" s="67"/>
      <c r="P9" s="67"/>
      <c r="Q9" s="67"/>
      <c r="R9" s="67"/>
    </row>
    <row r="10" spans="1:18" x14ac:dyDescent="0.25">
      <c r="A10" s="12"/>
      <c r="B10" s="142" t="s">
        <v>211</v>
      </c>
      <c r="C10" s="72" t="s">
        <v>212</v>
      </c>
      <c r="D10" s="16"/>
      <c r="J10" s="16" t="s">
        <v>211</v>
      </c>
      <c r="K10" s="72" t="s">
        <v>212</v>
      </c>
    </row>
    <row r="11" spans="1:18" x14ac:dyDescent="0.25">
      <c r="A11" s="12"/>
      <c r="B11" s="20" t="s">
        <v>213</v>
      </c>
      <c r="C11" s="37" t="s">
        <v>214</v>
      </c>
      <c r="D11" s="20"/>
      <c r="J11" s="20" t="s">
        <v>213</v>
      </c>
      <c r="K11" s="37" t="s">
        <v>214</v>
      </c>
    </row>
    <row r="12" spans="1:18" x14ac:dyDescent="0.25">
      <c r="A12" s="12"/>
      <c r="B12" s="16" t="s">
        <v>215</v>
      </c>
      <c r="C12" s="72" t="s">
        <v>212</v>
      </c>
      <c r="D12" s="16"/>
      <c r="J12" s="16" t="s">
        <v>215</v>
      </c>
      <c r="K12" s="72" t="s">
        <v>212</v>
      </c>
    </row>
    <row r="13" spans="1:18" x14ac:dyDescent="0.25">
      <c r="A13" s="12"/>
      <c r="B13" s="68"/>
      <c r="C13" s="68"/>
      <c r="D13" s="68"/>
      <c r="E13" s="68"/>
      <c r="F13" s="68"/>
      <c r="G13" s="68"/>
      <c r="H13" s="68"/>
      <c r="I13" s="68"/>
      <c r="J13" s="68"/>
      <c r="K13" s="68"/>
      <c r="L13" s="68"/>
      <c r="M13" s="68"/>
      <c r="N13" s="68"/>
      <c r="O13" s="68"/>
      <c r="P13" s="68"/>
      <c r="Q13" s="68"/>
      <c r="R13" s="68"/>
    </row>
    <row r="14" spans="1:18" ht="25.5" customHeight="1" x14ac:dyDescent="0.25">
      <c r="A14" s="12"/>
      <c r="B14" s="67" t="s">
        <v>216</v>
      </c>
      <c r="C14" s="67"/>
      <c r="D14" s="67"/>
      <c r="E14" s="67"/>
      <c r="F14" s="67"/>
      <c r="G14" s="67"/>
      <c r="H14" s="67"/>
      <c r="I14" s="67"/>
      <c r="J14" s="67" t="s">
        <v>216</v>
      </c>
      <c r="K14" s="67"/>
      <c r="L14" s="67"/>
      <c r="M14" s="67"/>
      <c r="N14" s="67"/>
      <c r="O14" s="67"/>
      <c r="P14" s="67"/>
      <c r="Q14" s="67"/>
      <c r="R14" s="67"/>
    </row>
    <row r="15" spans="1:18" x14ac:dyDescent="0.25">
      <c r="A15" s="12"/>
      <c r="B15" s="67"/>
      <c r="C15" s="67"/>
      <c r="D15" s="67"/>
      <c r="E15" s="67"/>
      <c r="F15" s="67"/>
      <c r="G15" s="67"/>
      <c r="H15" s="67"/>
      <c r="I15" s="67"/>
      <c r="J15" s="67"/>
      <c r="K15" s="67"/>
      <c r="L15" s="67"/>
      <c r="M15" s="67"/>
      <c r="N15" s="67"/>
      <c r="O15" s="67"/>
      <c r="P15" s="67"/>
      <c r="Q15" s="67"/>
      <c r="R15" s="67"/>
    </row>
    <row r="16" spans="1:18" x14ac:dyDescent="0.25">
      <c r="A16" s="12"/>
      <c r="B16" s="67" t="s">
        <v>217</v>
      </c>
      <c r="C16" s="67"/>
      <c r="D16" s="67"/>
      <c r="E16" s="67"/>
      <c r="F16" s="67"/>
      <c r="G16" s="67"/>
      <c r="H16" s="67"/>
      <c r="I16" s="67"/>
      <c r="J16" s="67" t="s">
        <v>256</v>
      </c>
      <c r="K16" s="67"/>
      <c r="L16" s="67"/>
      <c r="M16" s="67"/>
      <c r="N16" s="67"/>
      <c r="O16" s="67"/>
      <c r="P16" s="67"/>
      <c r="Q16" s="67"/>
      <c r="R16" s="67"/>
    </row>
    <row r="17" spans="1:18" x14ac:dyDescent="0.25">
      <c r="A17" s="12"/>
      <c r="B17" s="67"/>
      <c r="C17" s="67"/>
      <c r="D17" s="67"/>
      <c r="E17" s="67"/>
      <c r="F17" s="67"/>
      <c r="G17" s="67"/>
      <c r="H17" s="67"/>
      <c r="I17" s="67"/>
      <c r="J17" s="68"/>
      <c r="K17" s="68"/>
      <c r="L17" s="68"/>
      <c r="M17" s="68"/>
      <c r="N17" s="68"/>
      <c r="O17" s="68"/>
      <c r="P17" s="68"/>
      <c r="Q17" s="68"/>
      <c r="R17" s="68"/>
    </row>
    <row r="18" spans="1:18" x14ac:dyDescent="0.25">
      <c r="A18" s="12"/>
      <c r="B18" s="21"/>
      <c r="C18" s="148" t="s">
        <v>218</v>
      </c>
      <c r="D18" s="148"/>
      <c r="E18" s="148"/>
      <c r="F18" s="24"/>
      <c r="G18" s="148" t="s">
        <v>219</v>
      </c>
      <c r="H18" s="148"/>
      <c r="I18" s="148"/>
      <c r="J18" s="42"/>
      <c r="K18" s="44"/>
      <c r="L18" s="148" t="s">
        <v>257</v>
      </c>
      <c r="M18" s="148"/>
      <c r="N18" s="148"/>
      <c r="O18" s="148"/>
      <c r="P18" s="148"/>
      <c r="Q18" s="148"/>
      <c r="R18" s="148"/>
    </row>
    <row r="19" spans="1:18" ht="15.75" thickBot="1" x14ac:dyDescent="0.3">
      <c r="A19" s="12"/>
      <c r="B19" s="21"/>
      <c r="C19" s="149">
        <v>2013</v>
      </c>
      <c r="D19" s="149"/>
      <c r="E19" s="149"/>
      <c r="F19" s="24"/>
      <c r="G19" s="149">
        <v>2012</v>
      </c>
      <c r="H19" s="149"/>
      <c r="I19" s="149"/>
      <c r="J19" s="21"/>
      <c r="K19" s="44"/>
      <c r="L19" s="149">
        <v>2012</v>
      </c>
      <c r="M19" s="149"/>
      <c r="N19" s="149"/>
      <c r="O19" s="44"/>
      <c r="P19" s="149">
        <v>2011</v>
      </c>
      <c r="Q19" s="149"/>
      <c r="R19" s="149"/>
    </row>
    <row r="20" spans="1:18" x14ac:dyDescent="0.25">
      <c r="A20" s="12"/>
      <c r="B20" s="16" t="s">
        <v>211</v>
      </c>
      <c r="C20" s="16" t="s">
        <v>220</v>
      </c>
      <c r="D20" s="72" t="s">
        <v>221</v>
      </c>
      <c r="E20" s="16"/>
      <c r="F20" s="16"/>
      <c r="G20" s="16" t="s">
        <v>220</v>
      </c>
      <c r="H20" s="72" t="s">
        <v>221</v>
      </c>
      <c r="I20" s="16"/>
      <c r="J20" s="150" t="s">
        <v>258</v>
      </c>
      <c r="K20" s="24"/>
      <c r="L20" s="42"/>
      <c r="M20" s="30"/>
      <c r="N20" s="42"/>
      <c r="O20" s="24"/>
      <c r="P20" s="42"/>
      <c r="Q20" s="30"/>
      <c r="R20" s="42"/>
    </row>
    <row r="21" spans="1:18" x14ac:dyDescent="0.25">
      <c r="A21" s="12"/>
      <c r="B21" s="20" t="s">
        <v>213</v>
      </c>
      <c r="C21" s="20"/>
      <c r="D21" s="37" t="s">
        <v>221</v>
      </c>
      <c r="E21" s="20"/>
      <c r="F21" s="20"/>
      <c r="G21" s="20"/>
      <c r="H21" s="37" t="s">
        <v>221</v>
      </c>
      <c r="I21" s="20"/>
      <c r="J21" s="151" t="s">
        <v>259</v>
      </c>
      <c r="K21" s="16"/>
      <c r="L21" s="49" t="s">
        <v>220</v>
      </c>
      <c r="M21" s="72" t="s">
        <v>260</v>
      </c>
      <c r="N21" s="49"/>
      <c r="O21" s="16"/>
      <c r="P21" s="49" t="s">
        <v>220</v>
      </c>
      <c r="Q21" s="146">
        <v>34851</v>
      </c>
      <c r="R21" s="49"/>
    </row>
    <row r="22" spans="1:18" ht="15.75" thickBot="1" x14ac:dyDescent="0.3">
      <c r="A22" s="12"/>
      <c r="B22" s="16" t="s">
        <v>215</v>
      </c>
      <c r="C22" s="25"/>
      <c r="D22" s="94" t="s">
        <v>221</v>
      </c>
      <c r="E22" s="16"/>
      <c r="F22" s="16"/>
      <c r="G22" s="25"/>
      <c r="H22" s="94" t="s">
        <v>221</v>
      </c>
      <c r="I22" s="16"/>
      <c r="J22" s="91" t="s">
        <v>261</v>
      </c>
      <c r="K22" s="20"/>
      <c r="L22" s="51"/>
      <c r="M22" s="37" t="s">
        <v>260</v>
      </c>
      <c r="N22" s="51"/>
      <c r="O22" s="20"/>
      <c r="P22" s="51"/>
      <c r="Q22" s="152">
        <v>3179</v>
      </c>
      <c r="R22" s="51"/>
    </row>
    <row r="23" spans="1:18" ht="15.75" thickBot="1" x14ac:dyDescent="0.3">
      <c r="A23" s="12"/>
      <c r="B23" s="20"/>
      <c r="C23" s="20"/>
      <c r="D23" s="37" t="s">
        <v>221</v>
      </c>
      <c r="E23" s="20"/>
      <c r="F23" s="20"/>
      <c r="G23" s="20"/>
      <c r="H23" s="37" t="s">
        <v>221</v>
      </c>
      <c r="I23" s="20"/>
      <c r="J23" s="151" t="s">
        <v>262</v>
      </c>
      <c r="K23" s="16"/>
      <c r="L23" s="54"/>
      <c r="M23" s="94" t="s">
        <v>260</v>
      </c>
      <c r="N23" s="49"/>
      <c r="O23" s="16"/>
      <c r="P23" s="54"/>
      <c r="Q23" s="153">
        <v>2363</v>
      </c>
      <c r="R23" s="49"/>
    </row>
    <row r="24" spans="1:18" ht="15.75" thickBot="1" x14ac:dyDescent="0.3">
      <c r="A24" s="12"/>
      <c r="B24" s="16" t="s">
        <v>222</v>
      </c>
      <c r="C24" s="25"/>
      <c r="D24" s="94" t="s">
        <v>221</v>
      </c>
      <c r="E24" s="16"/>
      <c r="F24" s="16"/>
      <c r="G24" s="25"/>
      <c r="H24" s="94" t="s">
        <v>221</v>
      </c>
      <c r="I24" s="16"/>
      <c r="J24" s="154" t="s">
        <v>263</v>
      </c>
      <c r="K24" s="20"/>
      <c r="L24" s="58"/>
      <c r="M24" s="144" t="s">
        <v>260</v>
      </c>
      <c r="N24" s="51"/>
      <c r="O24" s="20"/>
      <c r="P24" s="58"/>
      <c r="Q24" s="155">
        <v>40393</v>
      </c>
      <c r="R24" s="51"/>
    </row>
    <row r="25" spans="1:18" ht="15.75" thickBot="1" x14ac:dyDescent="0.3">
      <c r="A25" s="12"/>
      <c r="B25" s="20" t="s">
        <v>223</v>
      </c>
      <c r="C25" s="73" t="s">
        <v>220</v>
      </c>
      <c r="D25" s="144" t="s">
        <v>221</v>
      </c>
      <c r="E25" s="20"/>
      <c r="F25" s="20"/>
      <c r="G25" s="73" t="s">
        <v>220</v>
      </c>
      <c r="H25" s="144" t="s">
        <v>221</v>
      </c>
      <c r="I25" s="20"/>
      <c r="J25" s="151" t="s">
        <v>222</v>
      </c>
      <c r="K25" s="16"/>
      <c r="L25" s="54"/>
      <c r="M25" s="94" t="s">
        <v>260</v>
      </c>
      <c r="N25" s="49"/>
      <c r="O25" s="16"/>
      <c r="P25" s="54"/>
      <c r="Q25" s="153">
        <v>22004</v>
      </c>
      <c r="R25" s="49"/>
    </row>
    <row r="26" spans="1:18" ht="15.75" thickBot="1" x14ac:dyDescent="0.3">
      <c r="A26" s="12"/>
      <c r="B26" s="24"/>
      <c r="C26" s="24"/>
      <c r="D26" s="30"/>
      <c r="E26" s="24"/>
      <c r="F26" s="24"/>
      <c r="G26" s="24"/>
      <c r="H26" s="30"/>
      <c r="I26" s="24"/>
      <c r="J26" s="84" t="s">
        <v>264</v>
      </c>
      <c r="K26" s="20"/>
      <c r="L26" s="156" t="s">
        <v>220</v>
      </c>
      <c r="M26" s="157" t="s">
        <v>260</v>
      </c>
      <c r="N26" s="51"/>
      <c r="O26" s="20"/>
      <c r="P26" s="156" t="s">
        <v>220</v>
      </c>
      <c r="Q26" s="158">
        <v>18389</v>
      </c>
      <c r="R26" s="51"/>
    </row>
    <row r="27" spans="1:18" ht="15.75" thickTop="1" x14ac:dyDescent="0.25">
      <c r="A27" s="12"/>
      <c r="B27" s="21"/>
      <c r="C27" s="24"/>
      <c r="D27" s="143" t="s">
        <v>218</v>
      </c>
      <c r="E27" s="21"/>
      <c r="F27" s="21"/>
      <c r="G27" s="21"/>
      <c r="H27" s="143" t="s">
        <v>218</v>
      </c>
      <c r="I27" s="21"/>
      <c r="J27" s="67"/>
      <c r="K27" s="67"/>
      <c r="L27" s="67"/>
      <c r="M27" s="67"/>
      <c r="N27" s="67"/>
      <c r="O27" s="67"/>
      <c r="P27" s="67"/>
      <c r="Q27" s="67"/>
      <c r="R27" s="67"/>
    </row>
    <row r="28" spans="1:18" ht="15.75" thickBot="1" x14ac:dyDescent="0.3">
      <c r="A28" s="12"/>
      <c r="B28" s="32"/>
      <c r="C28" s="34"/>
      <c r="D28" s="145">
        <v>2013</v>
      </c>
      <c r="E28" s="32"/>
      <c r="F28" s="32"/>
      <c r="G28" s="34"/>
      <c r="H28" s="145">
        <v>2012</v>
      </c>
      <c r="I28" s="20"/>
      <c r="J28" s="67" t="s">
        <v>265</v>
      </c>
      <c r="K28" s="67"/>
      <c r="L28" s="67"/>
      <c r="M28" s="67"/>
      <c r="N28" s="67"/>
      <c r="O28" s="67"/>
      <c r="P28" s="67"/>
      <c r="Q28" s="67"/>
      <c r="R28" s="67"/>
    </row>
    <row r="29" spans="1:18" x14ac:dyDescent="0.25">
      <c r="A29" s="12"/>
      <c r="B29" s="20" t="s">
        <v>224</v>
      </c>
      <c r="C29" s="20"/>
      <c r="D29" s="37"/>
      <c r="E29" s="20"/>
      <c r="F29" s="20"/>
      <c r="G29" s="20"/>
      <c r="H29" s="37"/>
      <c r="I29" s="20"/>
      <c r="J29" s="67"/>
      <c r="K29" s="67"/>
      <c r="L29" s="67"/>
      <c r="M29" s="67"/>
      <c r="N29" s="67"/>
      <c r="O29" s="67"/>
      <c r="P29" s="67"/>
      <c r="Q29" s="67"/>
      <c r="R29" s="67"/>
    </row>
    <row r="30" spans="1:18" x14ac:dyDescent="0.25">
      <c r="A30" s="12"/>
      <c r="B30" s="16" t="s">
        <v>225</v>
      </c>
      <c r="C30" s="16" t="s">
        <v>220</v>
      </c>
      <c r="D30" s="72" t="s">
        <v>221</v>
      </c>
      <c r="E30" s="16"/>
      <c r="F30" s="16"/>
      <c r="G30" s="16" t="s">
        <v>220</v>
      </c>
      <c r="H30" s="146">
        <v>2904</v>
      </c>
      <c r="I30" s="16"/>
      <c r="J30" s="67" t="s">
        <v>266</v>
      </c>
      <c r="K30" s="67"/>
      <c r="L30" s="67"/>
      <c r="M30" s="67"/>
      <c r="N30" s="67"/>
      <c r="O30" s="67"/>
      <c r="P30" s="67"/>
      <c r="Q30" s="67"/>
      <c r="R30" s="67"/>
    </row>
    <row r="31" spans="1:18" x14ac:dyDescent="0.25">
      <c r="A31" s="12"/>
      <c r="B31" s="24" t="s">
        <v>226</v>
      </c>
      <c r="C31" s="24"/>
      <c r="D31" s="30" t="s">
        <v>221</v>
      </c>
      <c r="E31" s="24"/>
      <c r="F31" s="24"/>
      <c r="G31" s="24"/>
      <c r="H31" s="147">
        <v>5809</v>
      </c>
      <c r="I31" s="24"/>
      <c r="J31" s="65"/>
      <c r="K31" s="65"/>
      <c r="L31" s="65"/>
      <c r="M31" s="65"/>
      <c r="N31" s="65"/>
      <c r="O31" s="65"/>
      <c r="P31" s="65"/>
      <c r="Q31" s="65"/>
      <c r="R31" s="65"/>
    </row>
    <row r="32" spans="1:18" x14ac:dyDescent="0.25">
      <c r="A32" s="12"/>
      <c r="B32" s="16" t="s">
        <v>227</v>
      </c>
      <c r="C32" s="16"/>
      <c r="D32" s="146">
        <v>33014</v>
      </c>
      <c r="E32" s="16"/>
      <c r="F32" s="16"/>
      <c r="G32" s="16"/>
      <c r="H32" s="146">
        <v>31562</v>
      </c>
      <c r="J32" s="65"/>
      <c r="K32" s="65"/>
      <c r="L32" s="65"/>
      <c r="M32" s="65"/>
      <c r="N32" s="65"/>
      <c r="O32" s="65"/>
      <c r="P32" s="65"/>
      <c r="Q32" s="65"/>
      <c r="R32" s="65"/>
    </row>
    <row r="33" spans="1:18" ht="25.5" customHeight="1" x14ac:dyDescent="0.25">
      <c r="A33" s="12" t="s">
        <v>738</v>
      </c>
      <c r="B33" s="69" t="s">
        <v>228</v>
      </c>
      <c r="C33" s="69"/>
      <c r="D33" s="69"/>
      <c r="E33" s="69"/>
      <c r="F33" s="69"/>
      <c r="G33" s="69"/>
      <c r="H33" s="69"/>
      <c r="I33" s="69"/>
      <c r="J33" s="66" t="s">
        <v>267</v>
      </c>
      <c r="K33" s="66"/>
      <c r="L33" s="66"/>
      <c r="M33" s="66"/>
      <c r="N33" s="66"/>
      <c r="O33" s="66"/>
      <c r="P33" s="66"/>
      <c r="Q33" s="66"/>
      <c r="R33" s="66"/>
    </row>
    <row r="34" spans="1:18" x14ac:dyDescent="0.25">
      <c r="A34" s="12"/>
      <c r="B34" s="67"/>
      <c r="C34" s="67"/>
      <c r="D34" s="67"/>
      <c r="E34" s="67"/>
      <c r="F34" s="67"/>
      <c r="G34" s="67"/>
      <c r="H34" s="67"/>
      <c r="I34" s="67"/>
      <c r="J34" s="67"/>
      <c r="K34" s="67"/>
      <c r="L34" s="67"/>
      <c r="M34" s="67"/>
      <c r="N34" s="67"/>
      <c r="O34" s="67"/>
      <c r="P34" s="67"/>
      <c r="Q34" s="67"/>
      <c r="R34" s="67"/>
    </row>
    <row r="35" spans="1:18" ht="51" customHeight="1" x14ac:dyDescent="0.25">
      <c r="A35" s="12"/>
      <c r="B35" s="67" t="s">
        <v>229</v>
      </c>
      <c r="C35" s="67"/>
      <c r="D35" s="67"/>
      <c r="E35" s="67"/>
      <c r="F35" s="67"/>
      <c r="G35" s="67"/>
      <c r="H35" s="67"/>
      <c r="I35" s="67"/>
      <c r="J35" s="67" t="s">
        <v>229</v>
      </c>
      <c r="K35" s="67"/>
      <c r="L35" s="67"/>
      <c r="M35" s="67"/>
      <c r="N35" s="67"/>
      <c r="O35" s="67"/>
      <c r="P35" s="67"/>
      <c r="Q35" s="67"/>
      <c r="R35" s="67"/>
    </row>
    <row r="36" spans="1:18" x14ac:dyDescent="0.25">
      <c r="A36" s="12"/>
      <c r="B36" s="67"/>
      <c r="C36" s="67"/>
      <c r="D36" s="67"/>
      <c r="E36" s="67"/>
      <c r="F36" s="67"/>
      <c r="G36" s="67"/>
      <c r="H36" s="67"/>
      <c r="I36" s="67"/>
      <c r="J36" s="67"/>
      <c r="K36" s="67"/>
      <c r="L36" s="67"/>
      <c r="M36" s="67"/>
      <c r="N36" s="67"/>
      <c r="O36" s="67"/>
      <c r="P36" s="67"/>
      <c r="Q36" s="67"/>
      <c r="R36" s="67"/>
    </row>
    <row r="37" spans="1:18" ht="63.75" customHeight="1" x14ac:dyDescent="0.25">
      <c r="A37" s="12"/>
      <c r="B37" s="67" t="s">
        <v>230</v>
      </c>
      <c r="C37" s="67"/>
      <c r="D37" s="67"/>
      <c r="E37" s="67"/>
      <c r="F37" s="67"/>
      <c r="G37" s="67"/>
      <c r="H37" s="67"/>
      <c r="I37" s="67"/>
      <c r="J37" s="67" t="s">
        <v>268</v>
      </c>
      <c r="K37" s="67"/>
      <c r="L37" s="67"/>
      <c r="M37" s="67"/>
      <c r="N37" s="67"/>
      <c r="O37" s="67"/>
      <c r="P37" s="67"/>
      <c r="Q37" s="67"/>
      <c r="R37" s="67"/>
    </row>
    <row r="38" spans="1:18" ht="51" customHeight="1" x14ac:dyDescent="0.25">
      <c r="A38" s="2" t="s">
        <v>739</v>
      </c>
      <c r="B38" s="99" t="s">
        <v>231</v>
      </c>
      <c r="C38" s="99"/>
      <c r="D38" s="99"/>
      <c r="E38" s="99"/>
      <c r="F38" s="99"/>
      <c r="G38" s="99"/>
      <c r="H38" s="99"/>
      <c r="I38" s="99"/>
      <c r="J38" s="66" t="s">
        <v>269</v>
      </c>
      <c r="K38" s="66"/>
      <c r="L38" s="66"/>
      <c r="M38" s="66"/>
      <c r="N38" s="66"/>
      <c r="O38" s="66"/>
      <c r="P38" s="66"/>
      <c r="Q38" s="66"/>
      <c r="R38" s="66"/>
    </row>
    <row r="39" spans="1:18" ht="38.25" customHeight="1" x14ac:dyDescent="0.25">
      <c r="A39" s="12" t="s">
        <v>740</v>
      </c>
      <c r="B39" s="66" t="s">
        <v>232</v>
      </c>
      <c r="C39" s="66"/>
      <c r="D39" s="66"/>
      <c r="E39" s="66"/>
      <c r="F39" s="66"/>
      <c r="G39" s="66"/>
      <c r="H39" s="66"/>
      <c r="I39" s="66"/>
      <c r="J39" s="66" t="s">
        <v>270</v>
      </c>
      <c r="K39" s="66"/>
      <c r="L39" s="66"/>
      <c r="M39" s="66"/>
      <c r="N39" s="66"/>
      <c r="O39" s="66"/>
      <c r="P39" s="66"/>
      <c r="Q39" s="66"/>
      <c r="R39" s="66"/>
    </row>
    <row r="40" spans="1:18" x14ac:dyDescent="0.25">
      <c r="A40" s="12"/>
      <c r="B40" s="67"/>
      <c r="C40" s="67"/>
      <c r="D40" s="67"/>
      <c r="E40" s="67"/>
      <c r="F40" s="67"/>
      <c r="G40" s="67"/>
      <c r="H40" s="67"/>
      <c r="I40" s="67"/>
      <c r="J40" s="67"/>
      <c r="K40" s="67"/>
      <c r="L40" s="67"/>
      <c r="M40" s="67"/>
      <c r="N40" s="67"/>
      <c r="O40" s="67"/>
      <c r="P40" s="67"/>
      <c r="Q40" s="67"/>
      <c r="R40" s="67"/>
    </row>
    <row r="41" spans="1:18" ht="25.5" customHeight="1" x14ac:dyDescent="0.25">
      <c r="A41" s="12"/>
      <c r="B41" s="70" t="s">
        <v>233</v>
      </c>
      <c r="C41" s="70"/>
      <c r="D41" s="70"/>
      <c r="E41" s="70"/>
      <c r="F41" s="70"/>
      <c r="G41" s="70"/>
      <c r="H41" s="70"/>
      <c r="I41" s="70"/>
      <c r="J41" s="70" t="s">
        <v>271</v>
      </c>
      <c r="K41" s="70"/>
      <c r="L41" s="70"/>
      <c r="M41" s="70"/>
      <c r="N41" s="70"/>
      <c r="O41" s="70"/>
      <c r="P41" s="70"/>
      <c r="Q41" s="70"/>
      <c r="R41" s="70"/>
    </row>
    <row r="42" spans="1:18" x14ac:dyDescent="0.25">
      <c r="A42" s="12"/>
      <c r="B42" s="67"/>
      <c r="C42" s="67"/>
      <c r="D42" s="67"/>
      <c r="E42" s="67"/>
      <c r="F42" s="67"/>
      <c r="G42" s="67"/>
      <c r="H42" s="67"/>
      <c r="I42" s="67"/>
      <c r="J42" s="67"/>
      <c r="K42" s="67"/>
      <c r="L42" s="67"/>
      <c r="M42" s="67"/>
      <c r="N42" s="67"/>
      <c r="O42" s="67"/>
      <c r="P42" s="67"/>
      <c r="Q42" s="67"/>
      <c r="R42" s="67"/>
    </row>
    <row r="43" spans="1:18" x14ac:dyDescent="0.25">
      <c r="A43" s="12"/>
      <c r="B43" s="70" t="s">
        <v>234</v>
      </c>
      <c r="C43" s="70"/>
      <c r="D43" s="70"/>
      <c r="E43" s="70"/>
      <c r="F43" s="70"/>
      <c r="G43" s="70"/>
      <c r="H43" s="70"/>
      <c r="I43" s="70"/>
      <c r="J43" s="70" t="s">
        <v>272</v>
      </c>
      <c r="K43" s="70"/>
      <c r="L43" s="70"/>
      <c r="M43" s="70"/>
      <c r="N43" s="70"/>
      <c r="O43" s="70"/>
      <c r="P43" s="70"/>
      <c r="Q43" s="70"/>
      <c r="R43" s="70"/>
    </row>
    <row r="44" spans="1:18" x14ac:dyDescent="0.25">
      <c r="A44" s="12"/>
      <c r="B44" s="67"/>
      <c r="C44" s="67"/>
      <c r="D44" s="67"/>
      <c r="E44" s="67"/>
      <c r="F44" s="67"/>
      <c r="G44" s="67"/>
      <c r="H44" s="67"/>
      <c r="I44" s="67"/>
      <c r="J44" s="67"/>
      <c r="K44" s="67"/>
      <c r="L44" s="67"/>
      <c r="M44" s="67"/>
      <c r="N44" s="67"/>
      <c r="O44" s="67"/>
      <c r="P44" s="67"/>
      <c r="Q44" s="67"/>
      <c r="R44" s="67"/>
    </row>
    <row r="45" spans="1:18" x14ac:dyDescent="0.25">
      <c r="A45" s="12"/>
      <c r="B45" s="70" t="s">
        <v>235</v>
      </c>
      <c r="C45" s="70"/>
      <c r="D45" s="70"/>
      <c r="E45" s="70"/>
      <c r="F45" s="70"/>
      <c r="G45" s="70"/>
      <c r="H45" s="70"/>
      <c r="I45" s="70"/>
      <c r="J45" s="70" t="s">
        <v>273</v>
      </c>
      <c r="K45" s="70"/>
      <c r="L45" s="70"/>
      <c r="M45" s="70"/>
      <c r="N45" s="70"/>
      <c r="O45" s="70"/>
      <c r="P45" s="70"/>
      <c r="Q45" s="70"/>
      <c r="R45" s="70"/>
    </row>
    <row r="46" spans="1:18" x14ac:dyDescent="0.25">
      <c r="A46" s="12"/>
      <c r="B46" s="67"/>
      <c r="C46" s="67"/>
      <c r="D46" s="67"/>
      <c r="E46" s="67"/>
      <c r="F46" s="67"/>
      <c r="G46" s="67"/>
      <c r="H46" s="67"/>
      <c r="I46" s="67"/>
      <c r="J46" s="70"/>
      <c r="K46" s="70"/>
      <c r="L46" s="70"/>
      <c r="M46" s="70"/>
      <c r="N46" s="70"/>
      <c r="O46" s="70"/>
      <c r="P46" s="70"/>
      <c r="Q46" s="70"/>
      <c r="R46" s="70"/>
    </row>
    <row r="47" spans="1:18" x14ac:dyDescent="0.25">
      <c r="A47" s="12"/>
      <c r="B47" s="70" t="s">
        <v>236</v>
      </c>
      <c r="C47" s="70"/>
      <c r="D47" s="70"/>
      <c r="E47" s="70"/>
      <c r="F47" s="70"/>
      <c r="G47" s="70"/>
      <c r="H47" s="70"/>
      <c r="I47" s="70"/>
      <c r="J47" s="70" t="s">
        <v>274</v>
      </c>
      <c r="K47" s="70"/>
      <c r="L47" s="70"/>
      <c r="M47" s="70"/>
      <c r="N47" s="70"/>
      <c r="O47" s="70"/>
      <c r="P47" s="70"/>
      <c r="Q47" s="70"/>
      <c r="R47" s="70"/>
    </row>
    <row r="48" spans="1:18" x14ac:dyDescent="0.25">
      <c r="A48" s="12"/>
      <c r="B48" s="67"/>
      <c r="C48" s="67"/>
      <c r="D48" s="67"/>
      <c r="E48" s="67"/>
      <c r="F48" s="67"/>
      <c r="G48" s="67"/>
      <c r="H48" s="67"/>
      <c r="I48" s="67"/>
      <c r="J48" s="67" t="s">
        <v>237</v>
      </c>
      <c r="K48" s="67"/>
      <c r="L48" s="67"/>
      <c r="M48" s="67"/>
      <c r="N48" s="67"/>
      <c r="O48" s="67"/>
      <c r="P48" s="67"/>
      <c r="Q48" s="67"/>
      <c r="R48" s="67"/>
    </row>
    <row r="49" spans="1:18" x14ac:dyDescent="0.25">
      <c r="A49" s="12"/>
      <c r="B49" s="67" t="s">
        <v>237</v>
      </c>
      <c r="C49" s="67"/>
      <c r="D49" s="67"/>
      <c r="E49" s="67"/>
      <c r="F49" s="67"/>
      <c r="G49" s="67"/>
      <c r="H49" s="67"/>
      <c r="I49" s="67"/>
      <c r="J49" s="65"/>
      <c r="K49" s="65"/>
      <c r="L49" s="65"/>
      <c r="M49" s="65"/>
      <c r="N49" s="65"/>
      <c r="O49" s="65"/>
      <c r="P49" s="65"/>
      <c r="Q49" s="65"/>
      <c r="R49" s="65"/>
    </row>
    <row r="50" spans="1:18" ht="25.5" customHeight="1" x14ac:dyDescent="0.25">
      <c r="A50" s="2" t="s">
        <v>741</v>
      </c>
      <c r="B50" s="99" t="s">
        <v>742</v>
      </c>
      <c r="C50" s="99"/>
      <c r="D50" s="99"/>
      <c r="E50" s="99"/>
      <c r="F50" s="99"/>
      <c r="G50" s="99"/>
      <c r="H50" s="99"/>
      <c r="I50" s="99"/>
      <c r="J50" s="66" t="s">
        <v>275</v>
      </c>
      <c r="K50" s="66"/>
      <c r="L50" s="66"/>
      <c r="M50" s="66"/>
      <c r="N50" s="66"/>
      <c r="O50" s="66"/>
      <c r="P50" s="66"/>
      <c r="Q50" s="66"/>
      <c r="R50" s="66"/>
    </row>
    <row r="51" spans="1:18" ht="25.5" customHeight="1" x14ac:dyDescent="0.25">
      <c r="A51" s="2" t="s">
        <v>315</v>
      </c>
      <c r="B51" s="99" t="s">
        <v>239</v>
      </c>
      <c r="C51" s="99"/>
      <c r="D51" s="99"/>
      <c r="E51" s="99"/>
      <c r="F51" s="99"/>
      <c r="G51" s="99"/>
      <c r="H51" s="99"/>
      <c r="I51" s="99"/>
      <c r="J51" s="66" t="s">
        <v>276</v>
      </c>
      <c r="K51" s="66"/>
      <c r="L51" s="66"/>
      <c r="M51" s="66"/>
      <c r="N51" s="66"/>
      <c r="O51" s="66"/>
      <c r="P51" s="66"/>
      <c r="Q51" s="66"/>
      <c r="R51" s="66"/>
    </row>
    <row r="52" spans="1:18" ht="38.25" customHeight="1" x14ac:dyDescent="0.25">
      <c r="A52" s="12" t="s">
        <v>743</v>
      </c>
      <c r="B52" s="66" t="s">
        <v>240</v>
      </c>
      <c r="C52" s="66"/>
      <c r="D52" s="66"/>
      <c r="E52" s="66"/>
      <c r="F52" s="66"/>
      <c r="G52" s="66"/>
      <c r="H52" s="66"/>
      <c r="I52" s="66"/>
      <c r="J52" s="66" t="s">
        <v>277</v>
      </c>
      <c r="K52" s="66"/>
      <c r="L52" s="66"/>
      <c r="M52" s="66"/>
      <c r="N52" s="66"/>
      <c r="O52" s="66"/>
      <c r="P52" s="66"/>
      <c r="Q52" s="66"/>
      <c r="R52" s="66"/>
    </row>
    <row r="53" spans="1:18" x14ac:dyDescent="0.25">
      <c r="A53" s="12"/>
      <c r="B53" s="67"/>
      <c r="C53" s="67"/>
      <c r="D53" s="67"/>
      <c r="E53" s="67"/>
      <c r="F53" s="67"/>
      <c r="G53" s="67"/>
      <c r="H53" s="67"/>
      <c r="I53" s="67"/>
      <c r="J53" s="67"/>
      <c r="K53" s="67"/>
      <c r="L53" s="67"/>
      <c r="M53" s="67"/>
      <c r="N53" s="67"/>
      <c r="O53" s="67"/>
      <c r="P53" s="67"/>
      <c r="Q53" s="67"/>
      <c r="R53" s="67"/>
    </row>
    <row r="54" spans="1:18" ht="51" customHeight="1" x14ac:dyDescent="0.25">
      <c r="A54" s="12"/>
      <c r="B54" s="67" t="s">
        <v>241</v>
      </c>
      <c r="C54" s="67"/>
      <c r="D54" s="67"/>
      <c r="E54" s="67"/>
      <c r="F54" s="67"/>
      <c r="G54" s="67"/>
      <c r="H54" s="67"/>
      <c r="I54" s="67"/>
      <c r="J54" s="67" t="s">
        <v>241</v>
      </c>
      <c r="K54" s="67"/>
      <c r="L54" s="67"/>
      <c r="M54" s="67"/>
      <c r="N54" s="67"/>
      <c r="O54" s="67"/>
      <c r="P54" s="67"/>
      <c r="Q54" s="67"/>
      <c r="R54" s="67"/>
    </row>
    <row r="55" spans="1:18" x14ac:dyDescent="0.25">
      <c r="A55" s="12"/>
      <c r="B55" s="67"/>
      <c r="C55" s="67"/>
      <c r="D55" s="67"/>
      <c r="E55" s="67"/>
      <c r="F55" s="67"/>
      <c r="G55" s="67"/>
      <c r="H55" s="67"/>
      <c r="I55" s="67"/>
      <c r="J55" s="67"/>
      <c r="K55" s="67"/>
      <c r="L55" s="67"/>
      <c r="M55" s="67"/>
      <c r="N55" s="67"/>
      <c r="O55" s="67"/>
      <c r="P55" s="67"/>
      <c r="Q55" s="67"/>
      <c r="R55" s="67"/>
    </row>
    <row r="56" spans="1:18" ht="25.5" customHeight="1" x14ac:dyDescent="0.25">
      <c r="A56" s="12"/>
      <c r="B56" s="67" t="s">
        <v>242</v>
      </c>
      <c r="C56" s="67"/>
      <c r="D56" s="67"/>
      <c r="E56" s="67"/>
      <c r="F56" s="67"/>
      <c r="G56" s="67"/>
      <c r="H56" s="67"/>
      <c r="I56" s="67"/>
      <c r="J56" s="67" t="s">
        <v>242</v>
      </c>
      <c r="K56" s="67"/>
      <c r="L56" s="67"/>
      <c r="M56" s="67"/>
      <c r="N56" s="67"/>
      <c r="O56" s="67"/>
      <c r="P56" s="67"/>
      <c r="Q56" s="67"/>
      <c r="R56" s="67"/>
    </row>
    <row r="57" spans="1:18" ht="25.5" customHeight="1" x14ac:dyDescent="0.25">
      <c r="A57" s="2" t="s">
        <v>744</v>
      </c>
      <c r="B57" s="99" t="s">
        <v>243</v>
      </c>
      <c r="C57" s="99"/>
      <c r="D57" s="99"/>
      <c r="E57" s="99"/>
      <c r="F57" s="99"/>
      <c r="G57" s="99"/>
      <c r="H57" s="99"/>
      <c r="I57" s="99"/>
      <c r="J57" s="66" t="s">
        <v>278</v>
      </c>
      <c r="K57" s="66"/>
      <c r="L57" s="66"/>
      <c r="M57" s="66"/>
      <c r="N57" s="66"/>
      <c r="O57" s="66"/>
      <c r="P57" s="66"/>
      <c r="Q57" s="66"/>
      <c r="R57" s="66"/>
    </row>
    <row r="58" spans="1:18" ht="15" customHeight="1" x14ac:dyDescent="0.25">
      <c r="A58" s="12" t="s">
        <v>244</v>
      </c>
      <c r="B58" s="66" t="s">
        <v>244</v>
      </c>
      <c r="C58" s="66"/>
      <c r="D58" s="66"/>
      <c r="E58" s="66"/>
      <c r="F58" s="66"/>
      <c r="G58" s="66"/>
      <c r="H58" s="66"/>
      <c r="I58" s="66"/>
      <c r="J58" s="66" t="s">
        <v>745</v>
      </c>
      <c r="K58" s="66"/>
      <c r="L58" s="66"/>
      <c r="M58" s="66"/>
      <c r="N58" s="66"/>
      <c r="O58" s="66"/>
      <c r="P58" s="66"/>
      <c r="Q58" s="66"/>
      <c r="R58" s="66"/>
    </row>
    <row r="59" spans="1:18" ht="25.5" customHeight="1" x14ac:dyDescent="0.25">
      <c r="A59" s="12"/>
      <c r="B59" s="67" t="s">
        <v>245</v>
      </c>
      <c r="C59" s="67"/>
      <c r="D59" s="67"/>
      <c r="E59" s="67"/>
      <c r="F59" s="67"/>
      <c r="G59" s="67"/>
      <c r="H59" s="67"/>
      <c r="I59" s="67"/>
      <c r="J59" s="67" t="s">
        <v>279</v>
      </c>
      <c r="K59" s="67"/>
      <c r="L59" s="67"/>
      <c r="M59" s="67"/>
      <c r="N59" s="67"/>
      <c r="O59" s="67"/>
      <c r="P59" s="67"/>
      <c r="Q59" s="67"/>
      <c r="R59" s="67"/>
    </row>
    <row r="60" spans="1:18" x14ac:dyDescent="0.25">
      <c r="A60" s="12" t="s">
        <v>246</v>
      </c>
      <c r="B60" s="66" t="s">
        <v>246</v>
      </c>
      <c r="C60" s="66"/>
      <c r="D60" s="66"/>
      <c r="E60" s="66"/>
      <c r="F60" s="66"/>
      <c r="G60" s="66"/>
      <c r="H60" s="66"/>
      <c r="I60" s="66"/>
      <c r="J60" s="65"/>
      <c r="K60" s="65"/>
      <c r="L60" s="65"/>
      <c r="M60" s="65"/>
      <c r="N60" s="65"/>
      <c r="O60" s="65"/>
      <c r="P60" s="65"/>
      <c r="Q60" s="65"/>
      <c r="R60" s="65"/>
    </row>
    <row r="61" spans="1:18" ht="51" customHeight="1" x14ac:dyDescent="0.25">
      <c r="A61" s="12"/>
      <c r="B61" s="70" t="s">
        <v>247</v>
      </c>
      <c r="C61" s="70"/>
      <c r="D61" s="70"/>
      <c r="E61" s="70"/>
      <c r="F61" s="70"/>
      <c r="G61" s="70"/>
      <c r="H61" s="70"/>
      <c r="I61" s="70"/>
      <c r="J61" s="65"/>
      <c r="K61" s="65"/>
      <c r="L61" s="65"/>
      <c r="M61" s="65"/>
      <c r="N61" s="65"/>
      <c r="O61" s="65"/>
      <c r="P61" s="65"/>
      <c r="Q61" s="65"/>
      <c r="R61" s="65"/>
    </row>
    <row r="62" spans="1:18" x14ac:dyDescent="0.25">
      <c r="A62" s="12" t="s">
        <v>248</v>
      </c>
      <c r="B62" s="66" t="s">
        <v>248</v>
      </c>
      <c r="C62" s="66"/>
      <c r="D62" s="66"/>
      <c r="E62" s="66"/>
      <c r="F62" s="66"/>
      <c r="G62" s="66"/>
      <c r="H62" s="66"/>
      <c r="I62" s="66"/>
      <c r="J62" s="66" t="s">
        <v>280</v>
      </c>
      <c r="K62" s="66"/>
      <c r="L62" s="66"/>
      <c r="M62" s="66"/>
      <c r="N62" s="66"/>
      <c r="O62" s="66"/>
      <c r="P62" s="66"/>
      <c r="Q62" s="66"/>
      <c r="R62" s="66"/>
    </row>
    <row r="63" spans="1:18" ht="63.75" customHeight="1" x14ac:dyDescent="0.25">
      <c r="A63" s="12"/>
      <c r="B63" s="67" t="s">
        <v>249</v>
      </c>
      <c r="C63" s="67"/>
      <c r="D63" s="67"/>
      <c r="E63" s="67"/>
      <c r="F63" s="67"/>
      <c r="G63" s="67"/>
      <c r="H63" s="67"/>
      <c r="I63" s="67"/>
      <c r="J63" s="67" t="s">
        <v>281</v>
      </c>
      <c r="K63" s="67"/>
      <c r="L63" s="67"/>
      <c r="M63" s="67"/>
      <c r="N63" s="67"/>
      <c r="O63" s="67"/>
      <c r="P63" s="67"/>
      <c r="Q63" s="67"/>
      <c r="R63" s="67"/>
    </row>
    <row r="64" spans="1:18" ht="51" customHeight="1" x14ac:dyDescent="0.25">
      <c r="A64" s="12"/>
      <c r="B64" s="67"/>
      <c r="C64" s="67"/>
      <c r="D64" s="67"/>
      <c r="E64" s="67"/>
      <c r="F64" s="67"/>
      <c r="G64" s="67"/>
      <c r="H64" s="67"/>
      <c r="I64" s="67"/>
      <c r="J64" s="67" t="s">
        <v>282</v>
      </c>
      <c r="K64" s="67"/>
      <c r="L64" s="67"/>
      <c r="M64" s="67"/>
      <c r="N64" s="67"/>
      <c r="O64" s="67"/>
      <c r="P64" s="67"/>
      <c r="Q64" s="67"/>
      <c r="R64" s="67"/>
    </row>
    <row r="65" spans="1:18" ht="51" customHeight="1" x14ac:dyDescent="0.25">
      <c r="A65" s="12"/>
      <c r="B65" s="67" t="s">
        <v>250</v>
      </c>
      <c r="C65" s="67"/>
      <c r="D65" s="67"/>
      <c r="E65" s="67"/>
      <c r="F65" s="67"/>
      <c r="G65" s="67"/>
      <c r="H65" s="67"/>
      <c r="I65" s="67"/>
      <c r="J65" s="65"/>
      <c r="K65" s="65"/>
      <c r="L65" s="65"/>
      <c r="M65" s="65"/>
      <c r="N65" s="65"/>
      <c r="O65" s="65"/>
      <c r="P65" s="65"/>
      <c r="Q65" s="65"/>
      <c r="R65" s="65"/>
    </row>
  </sheetData>
  <mergeCells count="114">
    <mergeCell ref="J63:R63"/>
    <mergeCell ref="J64:R64"/>
    <mergeCell ref="J65:R65"/>
    <mergeCell ref="A60:A61"/>
    <mergeCell ref="B60:I60"/>
    <mergeCell ref="B61:I61"/>
    <mergeCell ref="J60:R61"/>
    <mergeCell ref="A62:A65"/>
    <mergeCell ref="B62:I62"/>
    <mergeCell ref="B63:I63"/>
    <mergeCell ref="B64:I64"/>
    <mergeCell ref="B65:I65"/>
    <mergeCell ref="J62:R62"/>
    <mergeCell ref="J54:R54"/>
    <mergeCell ref="J55:R55"/>
    <mergeCell ref="J56:R56"/>
    <mergeCell ref="B57:I57"/>
    <mergeCell ref="J57:R57"/>
    <mergeCell ref="A58:A59"/>
    <mergeCell ref="B58:I58"/>
    <mergeCell ref="B59:I59"/>
    <mergeCell ref="J58:R58"/>
    <mergeCell ref="J59:R59"/>
    <mergeCell ref="B51:I51"/>
    <mergeCell ref="J51:R51"/>
    <mergeCell ref="A52:A56"/>
    <mergeCell ref="B52:I52"/>
    <mergeCell ref="B53:I53"/>
    <mergeCell ref="B54:I54"/>
    <mergeCell ref="B55:I55"/>
    <mergeCell ref="B56:I56"/>
    <mergeCell ref="J52:R52"/>
    <mergeCell ref="J53:R53"/>
    <mergeCell ref="J45:R45"/>
    <mergeCell ref="J46:R46"/>
    <mergeCell ref="J47:R47"/>
    <mergeCell ref="J48:R48"/>
    <mergeCell ref="J49:R49"/>
    <mergeCell ref="B50:I50"/>
    <mergeCell ref="J50:R50"/>
    <mergeCell ref="J39:R39"/>
    <mergeCell ref="J40:R40"/>
    <mergeCell ref="J41:R41"/>
    <mergeCell ref="J42:R42"/>
    <mergeCell ref="J43:R43"/>
    <mergeCell ref="J44:R44"/>
    <mergeCell ref="B44:I44"/>
    <mergeCell ref="B45:I45"/>
    <mergeCell ref="B46:I46"/>
    <mergeCell ref="B47:I47"/>
    <mergeCell ref="B48:I48"/>
    <mergeCell ref="B49:I49"/>
    <mergeCell ref="J36:R36"/>
    <mergeCell ref="J37:R37"/>
    <mergeCell ref="B38:I38"/>
    <mergeCell ref="J38:R38"/>
    <mergeCell ref="A39:A49"/>
    <mergeCell ref="B39:I39"/>
    <mergeCell ref="B40:I40"/>
    <mergeCell ref="B41:I41"/>
    <mergeCell ref="B42:I42"/>
    <mergeCell ref="B43:I43"/>
    <mergeCell ref="J32:R32"/>
    <mergeCell ref="A33:A37"/>
    <mergeCell ref="B33:I33"/>
    <mergeCell ref="B34:I34"/>
    <mergeCell ref="B35:I35"/>
    <mergeCell ref="B36:I36"/>
    <mergeCell ref="B37:I37"/>
    <mergeCell ref="J33:R33"/>
    <mergeCell ref="J34:R34"/>
    <mergeCell ref="J35:R35"/>
    <mergeCell ref="J17:R17"/>
    <mergeCell ref="J27:R27"/>
    <mergeCell ref="J28:R28"/>
    <mergeCell ref="J29:R29"/>
    <mergeCell ref="J30:R30"/>
    <mergeCell ref="J31:R31"/>
    <mergeCell ref="J8:R8"/>
    <mergeCell ref="J9:R9"/>
    <mergeCell ref="J13:R13"/>
    <mergeCell ref="J14:R14"/>
    <mergeCell ref="J15:R15"/>
    <mergeCell ref="J16:R16"/>
    <mergeCell ref="B7:I7"/>
    <mergeCell ref="J7:R7"/>
    <mergeCell ref="A8:A32"/>
    <mergeCell ref="B8:I8"/>
    <mergeCell ref="B9:I9"/>
    <mergeCell ref="B13:I13"/>
    <mergeCell ref="B14:I14"/>
    <mergeCell ref="B15:I15"/>
    <mergeCell ref="B16:I16"/>
    <mergeCell ref="B17:I17"/>
    <mergeCell ref="B4:I4"/>
    <mergeCell ref="J4:R4"/>
    <mergeCell ref="B5:I5"/>
    <mergeCell ref="J5:R5"/>
    <mergeCell ref="B6:I6"/>
    <mergeCell ref="J6:R6"/>
    <mergeCell ref="A1:A2"/>
    <mergeCell ref="B1:I1"/>
    <mergeCell ref="J1:R1"/>
    <mergeCell ref="B2:I2"/>
    <mergeCell ref="J2:R2"/>
    <mergeCell ref="B3:I3"/>
    <mergeCell ref="J3:R3"/>
    <mergeCell ref="C18:E18"/>
    <mergeCell ref="G18:I18"/>
    <mergeCell ref="C19:E19"/>
    <mergeCell ref="G19:I19"/>
    <mergeCell ref="L18:R18"/>
    <mergeCell ref="L19:N19"/>
    <mergeCell ref="P19:R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7.7109375" bestFit="1" customWidth="1"/>
    <col min="5" max="5" width="6.42578125" bestFit="1" customWidth="1"/>
    <col min="7" max="7" width="1.85546875" bestFit="1" customWidth="1"/>
    <col min="8" max="8" width="7.7109375" bestFit="1" customWidth="1"/>
    <col min="10" max="10" width="30.28515625" bestFit="1" customWidth="1"/>
    <col min="11" max="11" width="6.42578125" bestFit="1" customWidth="1"/>
    <col min="12" max="12" width="1.85546875" bestFit="1" customWidth="1"/>
    <col min="13" max="13" width="3.7109375" bestFit="1" customWidth="1"/>
    <col min="16" max="16" width="1.85546875" bestFit="1" customWidth="1"/>
    <col min="17" max="17" width="5.7109375" bestFit="1" customWidth="1"/>
  </cols>
  <sheetData>
    <row r="1" spans="1:18" ht="15" customHeight="1" x14ac:dyDescent="0.25">
      <c r="A1" s="6" t="s">
        <v>746</v>
      </c>
      <c r="B1" s="6" t="s">
        <v>71</v>
      </c>
      <c r="C1" s="6"/>
      <c r="D1" s="6"/>
      <c r="E1" s="6"/>
      <c r="F1" s="6"/>
      <c r="G1" s="6"/>
      <c r="H1" s="6"/>
      <c r="I1" s="6"/>
      <c r="J1" s="6" t="s">
        <v>72</v>
      </c>
      <c r="K1" s="6"/>
      <c r="L1" s="6"/>
      <c r="M1" s="6"/>
      <c r="N1" s="6"/>
      <c r="O1" s="6"/>
      <c r="P1" s="6"/>
      <c r="Q1" s="6"/>
      <c r="R1" s="6"/>
    </row>
    <row r="2" spans="1:18" ht="15" customHeight="1" x14ac:dyDescent="0.25">
      <c r="A2" s="6"/>
      <c r="B2" s="6" t="s">
        <v>2</v>
      </c>
      <c r="C2" s="6"/>
      <c r="D2" s="6"/>
      <c r="E2" s="6"/>
      <c r="F2" s="6"/>
      <c r="G2" s="6"/>
      <c r="H2" s="6"/>
      <c r="I2" s="6"/>
      <c r="J2" s="6" t="s">
        <v>20</v>
      </c>
      <c r="K2" s="6"/>
      <c r="L2" s="6"/>
      <c r="M2" s="6"/>
      <c r="N2" s="6"/>
      <c r="O2" s="6"/>
      <c r="P2" s="6"/>
      <c r="Q2" s="6"/>
      <c r="R2" s="6"/>
    </row>
    <row r="3" spans="1:18" x14ac:dyDescent="0.25">
      <c r="A3" s="3" t="s">
        <v>197</v>
      </c>
      <c r="B3" s="65"/>
      <c r="C3" s="65"/>
      <c r="D3" s="65"/>
      <c r="E3" s="65"/>
      <c r="F3" s="65"/>
      <c r="G3" s="65"/>
      <c r="H3" s="65"/>
      <c r="I3" s="65"/>
      <c r="J3" s="65"/>
      <c r="K3" s="65"/>
      <c r="L3" s="65"/>
      <c r="M3" s="65"/>
      <c r="N3" s="65"/>
      <c r="O3" s="65"/>
      <c r="P3" s="65"/>
      <c r="Q3" s="65"/>
      <c r="R3" s="65"/>
    </row>
    <row r="4" spans="1:18" x14ac:dyDescent="0.25">
      <c r="A4" s="12" t="s">
        <v>747</v>
      </c>
      <c r="B4" s="14" t="s">
        <v>211</v>
      </c>
      <c r="C4" s="17"/>
      <c r="D4" s="17"/>
      <c r="E4" s="15" t="s">
        <v>212</v>
      </c>
      <c r="F4" s="17"/>
      <c r="J4" s="17" t="s">
        <v>211</v>
      </c>
      <c r="K4" s="15" t="s">
        <v>212</v>
      </c>
    </row>
    <row r="5" spans="1:18" x14ac:dyDescent="0.25">
      <c r="A5" s="12"/>
      <c r="B5" s="18" t="s">
        <v>213</v>
      </c>
      <c r="C5" s="18"/>
      <c r="D5" s="18"/>
      <c r="E5" s="19" t="s">
        <v>214</v>
      </c>
      <c r="F5" s="18"/>
      <c r="J5" s="18" t="s">
        <v>213</v>
      </c>
      <c r="K5" s="19" t="s">
        <v>214</v>
      </c>
    </row>
    <row r="6" spans="1:18" x14ac:dyDescent="0.25">
      <c r="A6" s="12"/>
      <c r="B6" s="17" t="s">
        <v>215</v>
      </c>
      <c r="C6" s="17"/>
      <c r="D6" s="17"/>
      <c r="E6" s="15" t="s">
        <v>212</v>
      </c>
      <c r="F6" s="17"/>
      <c r="J6" s="17" t="s">
        <v>215</v>
      </c>
      <c r="K6" s="15" t="s">
        <v>212</v>
      </c>
    </row>
    <row r="7" spans="1:18" x14ac:dyDescent="0.25">
      <c r="A7" s="12" t="s">
        <v>748</v>
      </c>
      <c r="B7" s="22"/>
      <c r="C7" s="40" t="s">
        <v>218</v>
      </c>
      <c r="D7" s="40"/>
      <c r="E7" s="40"/>
      <c r="F7" s="10"/>
      <c r="G7" s="40" t="s">
        <v>219</v>
      </c>
      <c r="H7" s="40"/>
      <c r="I7" s="40"/>
      <c r="J7" s="43"/>
      <c r="K7" s="45"/>
      <c r="L7" s="40" t="s">
        <v>257</v>
      </c>
      <c r="M7" s="40"/>
      <c r="N7" s="40"/>
      <c r="O7" s="40"/>
      <c r="P7" s="40"/>
      <c r="Q7" s="40"/>
      <c r="R7" s="40"/>
    </row>
    <row r="8" spans="1:18" ht="15.75" thickBot="1" x14ac:dyDescent="0.3">
      <c r="A8" s="12"/>
      <c r="B8" s="22"/>
      <c r="C8" s="41">
        <v>2013</v>
      </c>
      <c r="D8" s="41"/>
      <c r="E8" s="41"/>
      <c r="F8" s="10"/>
      <c r="G8" s="41">
        <v>2012</v>
      </c>
      <c r="H8" s="41"/>
      <c r="I8" s="41"/>
      <c r="J8" s="22"/>
      <c r="K8" s="45"/>
      <c r="L8" s="41">
        <v>2012</v>
      </c>
      <c r="M8" s="41"/>
      <c r="N8" s="41"/>
      <c r="O8" s="45"/>
      <c r="P8" s="41">
        <v>2011</v>
      </c>
      <c r="Q8" s="41"/>
      <c r="R8" s="41"/>
    </row>
    <row r="9" spans="1:18" x14ac:dyDescent="0.25">
      <c r="A9" s="12"/>
      <c r="B9" s="17" t="s">
        <v>211</v>
      </c>
      <c r="C9" s="17" t="s">
        <v>220</v>
      </c>
      <c r="D9" s="15" t="s">
        <v>221</v>
      </c>
      <c r="E9" s="17"/>
      <c r="F9" s="17"/>
      <c r="G9" s="17" t="s">
        <v>220</v>
      </c>
      <c r="H9" s="15" t="s">
        <v>221</v>
      </c>
      <c r="I9" s="17"/>
      <c r="J9" s="46" t="s">
        <v>258</v>
      </c>
      <c r="K9" s="10"/>
      <c r="L9" s="43"/>
      <c r="M9" s="31"/>
      <c r="N9" s="43"/>
      <c r="O9" s="10"/>
      <c r="P9" s="43"/>
      <c r="Q9" s="31"/>
      <c r="R9" s="43"/>
    </row>
    <row r="10" spans="1:18" x14ac:dyDescent="0.25">
      <c r="A10" s="12"/>
      <c r="B10" s="18" t="s">
        <v>213</v>
      </c>
      <c r="C10" s="18"/>
      <c r="D10" s="19" t="s">
        <v>221</v>
      </c>
      <c r="E10" s="18"/>
      <c r="F10" s="18"/>
      <c r="G10" s="18"/>
      <c r="H10" s="19" t="s">
        <v>221</v>
      </c>
      <c r="I10" s="18"/>
      <c r="J10" s="47" t="s">
        <v>259</v>
      </c>
      <c r="K10" s="17"/>
      <c r="L10" s="48" t="s">
        <v>220</v>
      </c>
      <c r="M10" s="15" t="s">
        <v>260</v>
      </c>
      <c r="N10" s="48"/>
      <c r="O10" s="17"/>
      <c r="P10" s="48" t="s">
        <v>220</v>
      </c>
      <c r="Q10" s="38">
        <v>34851</v>
      </c>
      <c r="R10" s="48"/>
    </row>
    <row r="11" spans="1:18" ht="15.75" thickBot="1" x14ac:dyDescent="0.3">
      <c r="A11" s="12"/>
      <c r="B11" s="17" t="s">
        <v>215</v>
      </c>
      <c r="C11" s="26"/>
      <c r="D11" s="27" t="s">
        <v>221</v>
      </c>
      <c r="E11" s="17"/>
      <c r="F11" s="17"/>
      <c r="G11" s="26"/>
      <c r="H11" s="27" t="s">
        <v>221</v>
      </c>
      <c r="I11" s="17"/>
      <c r="J11" s="50" t="s">
        <v>261</v>
      </c>
      <c r="K11" s="18"/>
      <c r="L11" s="52"/>
      <c r="M11" s="19" t="s">
        <v>260</v>
      </c>
      <c r="N11" s="52"/>
      <c r="O11" s="18"/>
      <c r="P11" s="52"/>
      <c r="Q11" s="53">
        <v>3179</v>
      </c>
      <c r="R11" s="52"/>
    </row>
    <row r="12" spans="1:18" ht="15.75" thickBot="1" x14ac:dyDescent="0.3">
      <c r="A12" s="12"/>
      <c r="B12" s="18"/>
      <c r="C12" s="18"/>
      <c r="D12" s="19" t="s">
        <v>221</v>
      </c>
      <c r="E12" s="18"/>
      <c r="F12" s="18"/>
      <c r="G12" s="18"/>
      <c r="H12" s="19" t="s">
        <v>221</v>
      </c>
      <c r="I12" s="18"/>
      <c r="J12" s="47" t="s">
        <v>262</v>
      </c>
      <c r="K12" s="17"/>
      <c r="L12" s="55"/>
      <c r="M12" s="27" t="s">
        <v>260</v>
      </c>
      <c r="N12" s="48"/>
      <c r="O12" s="17"/>
      <c r="P12" s="55"/>
      <c r="Q12" s="56">
        <v>2363</v>
      </c>
      <c r="R12" s="48"/>
    </row>
    <row r="13" spans="1:18" ht="15.75" thickBot="1" x14ac:dyDescent="0.3">
      <c r="A13" s="12"/>
      <c r="B13" s="17" t="s">
        <v>222</v>
      </c>
      <c r="C13" s="26"/>
      <c r="D13" s="27" t="s">
        <v>221</v>
      </c>
      <c r="E13" s="17"/>
      <c r="F13" s="17"/>
      <c r="G13" s="26"/>
      <c r="H13" s="27" t="s">
        <v>221</v>
      </c>
      <c r="I13" s="17"/>
      <c r="J13" s="57" t="s">
        <v>263</v>
      </c>
      <c r="K13" s="18"/>
      <c r="L13" s="59"/>
      <c r="M13" s="29" t="s">
        <v>260</v>
      </c>
      <c r="N13" s="52"/>
      <c r="O13" s="18"/>
      <c r="P13" s="59"/>
      <c r="Q13" s="60">
        <v>40393</v>
      </c>
      <c r="R13" s="52"/>
    </row>
    <row r="14" spans="1:18" ht="15.75" thickBot="1" x14ac:dyDescent="0.3">
      <c r="A14" s="12"/>
      <c r="B14" s="18" t="s">
        <v>223</v>
      </c>
      <c r="C14" s="28" t="s">
        <v>220</v>
      </c>
      <c r="D14" s="29" t="s">
        <v>221</v>
      </c>
      <c r="E14" s="18"/>
      <c r="F14" s="18"/>
      <c r="G14" s="28" t="s">
        <v>220</v>
      </c>
      <c r="H14" s="29" t="s">
        <v>221</v>
      </c>
      <c r="I14" s="18"/>
      <c r="J14" s="47" t="s">
        <v>222</v>
      </c>
      <c r="K14" s="17"/>
      <c r="L14" s="55"/>
      <c r="M14" s="27" t="s">
        <v>260</v>
      </c>
      <c r="N14" s="48"/>
      <c r="O14" s="17"/>
      <c r="P14" s="55"/>
      <c r="Q14" s="56">
        <v>22004</v>
      </c>
      <c r="R14" s="48"/>
    </row>
    <row r="15" spans="1:18" ht="15.75" thickBot="1" x14ac:dyDescent="0.3">
      <c r="A15" s="12"/>
      <c r="B15" s="10"/>
      <c r="C15" s="10"/>
      <c r="D15" s="31"/>
      <c r="E15" s="10"/>
      <c r="F15" s="10"/>
      <c r="G15" s="10"/>
      <c r="H15" s="31"/>
      <c r="I15" s="10"/>
      <c r="J15" s="61" t="s">
        <v>264</v>
      </c>
      <c r="K15" s="18"/>
      <c r="L15" s="62" t="s">
        <v>220</v>
      </c>
      <c r="M15" s="63" t="s">
        <v>260</v>
      </c>
      <c r="N15" s="52"/>
      <c r="O15" s="18"/>
      <c r="P15" s="62" t="s">
        <v>220</v>
      </c>
      <c r="Q15" s="64">
        <v>18389</v>
      </c>
      <c r="R15" s="52"/>
    </row>
    <row r="16" spans="1:18" ht="15.75" thickTop="1" x14ac:dyDescent="0.25">
      <c r="A16" s="12"/>
      <c r="B16" s="22"/>
      <c r="C16" s="10"/>
      <c r="D16" s="23" t="s">
        <v>218</v>
      </c>
      <c r="E16" s="22"/>
      <c r="F16" s="22"/>
      <c r="G16" s="22"/>
      <c r="H16" s="23" t="s">
        <v>218</v>
      </c>
      <c r="I16" s="22"/>
      <c r="J16" s="65"/>
      <c r="K16" s="65"/>
      <c r="L16" s="65"/>
      <c r="M16" s="65"/>
      <c r="N16" s="65"/>
      <c r="O16" s="65"/>
      <c r="P16" s="65"/>
      <c r="Q16" s="65"/>
      <c r="R16" s="65"/>
    </row>
    <row r="17" spans="1:18" ht="15.75" thickBot="1" x14ac:dyDescent="0.3">
      <c r="A17" s="12"/>
      <c r="B17" s="33"/>
      <c r="C17" s="35"/>
      <c r="D17" s="36">
        <v>2013</v>
      </c>
      <c r="E17" s="33"/>
      <c r="F17" s="33"/>
      <c r="G17" s="35"/>
      <c r="H17" s="36">
        <v>2012</v>
      </c>
      <c r="I17" s="18"/>
      <c r="J17" s="65"/>
      <c r="K17" s="65"/>
      <c r="L17" s="65"/>
      <c r="M17" s="65"/>
      <c r="N17" s="65"/>
      <c r="O17" s="65"/>
      <c r="P17" s="65"/>
      <c r="Q17" s="65"/>
      <c r="R17" s="65"/>
    </row>
    <row r="18" spans="1:18" x14ac:dyDescent="0.25">
      <c r="A18" s="12"/>
      <c r="B18" s="18" t="s">
        <v>224</v>
      </c>
      <c r="C18" s="18"/>
      <c r="D18" s="19"/>
      <c r="E18" s="18"/>
      <c r="F18" s="18"/>
      <c r="G18" s="18"/>
      <c r="H18" s="19"/>
      <c r="I18" s="18"/>
      <c r="J18" s="65"/>
      <c r="K18" s="65"/>
      <c r="L18" s="65"/>
      <c r="M18" s="65"/>
      <c r="N18" s="65"/>
      <c r="O18" s="65"/>
      <c r="P18" s="65"/>
      <c r="Q18" s="65"/>
      <c r="R18" s="65"/>
    </row>
    <row r="19" spans="1:18" x14ac:dyDescent="0.25">
      <c r="A19" s="12"/>
      <c r="B19" s="17" t="s">
        <v>225</v>
      </c>
      <c r="C19" s="17" t="s">
        <v>220</v>
      </c>
      <c r="D19" s="15" t="s">
        <v>221</v>
      </c>
      <c r="E19" s="17"/>
      <c r="F19" s="17"/>
      <c r="G19" s="17" t="s">
        <v>220</v>
      </c>
      <c r="H19" s="38">
        <v>2904</v>
      </c>
      <c r="I19" s="17"/>
      <c r="J19" s="65"/>
      <c r="K19" s="65"/>
      <c r="L19" s="65"/>
      <c r="M19" s="65"/>
      <c r="N19" s="65"/>
      <c r="O19" s="65"/>
      <c r="P19" s="65"/>
      <c r="Q19" s="65"/>
      <c r="R19" s="65"/>
    </row>
    <row r="20" spans="1:18" x14ac:dyDescent="0.25">
      <c r="A20" s="12"/>
      <c r="B20" s="10" t="s">
        <v>226</v>
      </c>
      <c r="C20" s="10"/>
      <c r="D20" s="31" t="s">
        <v>221</v>
      </c>
      <c r="E20" s="10"/>
      <c r="F20" s="10"/>
      <c r="G20" s="10"/>
      <c r="H20" s="39">
        <v>5809</v>
      </c>
      <c r="I20" s="10"/>
      <c r="J20" s="65"/>
      <c r="K20" s="65"/>
      <c r="L20" s="65"/>
      <c r="M20" s="65"/>
      <c r="N20" s="65"/>
      <c r="O20" s="65"/>
      <c r="P20" s="65"/>
      <c r="Q20" s="65"/>
      <c r="R20" s="65"/>
    </row>
    <row r="21" spans="1:18" x14ac:dyDescent="0.25">
      <c r="A21" s="12"/>
      <c r="B21" s="17" t="s">
        <v>227</v>
      </c>
      <c r="C21" s="17"/>
      <c r="D21" s="38">
        <v>33014</v>
      </c>
      <c r="E21" s="17"/>
      <c r="F21" s="17"/>
      <c r="G21" s="17"/>
      <c r="H21" s="38">
        <v>31562</v>
      </c>
      <c r="I21" s="17"/>
      <c r="J21" s="65"/>
      <c r="K21" s="65"/>
      <c r="L21" s="65"/>
      <c r="M21" s="65"/>
      <c r="N21" s="65"/>
      <c r="O21" s="65"/>
      <c r="P21" s="65"/>
      <c r="Q21" s="65"/>
      <c r="R21" s="65"/>
    </row>
  </sheetData>
  <mergeCells count="22">
    <mergeCell ref="A4:A6"/>
    <mergeCell ref="A7:A21"/>
    <mergeCell ref="J16:R16"/>
    <mergeCell ref="J17:R17"/>
    <mergeCell ref="J18:R18"/>
    <mergeCell ref="J19:R19"/>
    <mergeCell ref="J20:R20"/>
    <mergeCell ref="J21:R21"/>
    <mergeCell ref="A1:A2"/>
    <mergeCell ref="B1:I1"/>
    <mergeCell ref="J1:R1"/>
    <mergeCell ref="B2:I2"/>
    <mergeCell ref="J2:R2"/>
    <mergeCell ref="B3:I3"/>
    <mergeCell ref="J3:R3"/>
    <mergeCell ref="C7:E7"/>
    <mergeCell ref="G7:I7"/>
    <mergeCell ref="C8:E8"/>
    <mergeCell ref="G8:I8"/>
    <mergeCell ref="L7:R7"/>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1"/>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140625" bestFit="1" customWidth="1"/>
    <col min="5" max="5" width="6.5703125" bestFit="1" customWidth="1"/>
    <col min="7" max="7" width="1.85546875" bestFit="1" customWidth="1"/>
    <col min="8" max="8" width="8.42578125" bestFit="1" customWidth="1"/>
    <col min="9" max="9" width="6.5703125" bestFit="1" customWidth="1"/>
    <col min="11" max="11" width="1.85546875" bestFit="1" customWidth="1"/>
    <col min="12" max="12" width="8.42578125" bestFit="1" customWidth="1"/>
    <col min="13" max="13" width="6.5703125" bestFit="1" customWidth="1"/>
    <col min="16" max="16" width="1.85546875" bestFit="1" customWidth="1"/>
    <col min="17" max="17" width="6.5703125" bestFit="1" customWidth="1"/>
    <col min="19" max="19" width="34.42578125" bestFit="1" customWidth="1"/>
    <col min="21" max="21" width="1.85546875" bestFit="1" customWidth="1"/>
    <col min="22" max="22" width="15.42578125" bestFit="1" customWidth="1"/>
    <col min="23" max="23" width="1.5703125" bestFit="1" customWidth="1"/>
    <col min="25" max="25" width="1.85546875" bestFit="1" customWidth="1"/>
    <col min="26" max="26" width="16" bestFit="1" customWidth="1"/>
    <col min="27" max="27" width="1.5703125" bestFit="1" customWidth="1"/>
    <col min="29" max="29" width="1.85546875" bestFit="1" customWidth="1"/>
    <col min="30" max="30" width="8.42578125" bestFit="1" customWidth="1"/>
    <col min="31" max="31" width="1.5703125" bestFit="1" customWidth="1"/>
    <col min="33" max="33" width="1.85546875" bestFit="1" customWidth="1"/>
    <col min="34" max="34" width="6.5703125" bestFit="1" customWidth="1"/>
  </cols>
  <sheetData>
    <row r="1" spans="1:35" ht="15" customHeight="1" x14ac:dyDescent="0.25">
      <c r="A1" s="6" t="s">
        <v>749</v>
      </c>
      <c r="B1" s="6" t="s">
        <v>7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x14ac:dyDescent="0.25">
      <c r="A3" s="3" t="s">
        <v>304</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row>
    <row r="4" spans="1:35" x14ac:dyDescent="0.25">
      <c r="A4" s="12" t="s">
        <v>303</v>
      </c>
      <c r="B4" s="40" t="s">
        <v>310</v>
      </c>
      <c r="C4" s="40"/>
      <c r="D4" s="40"/>
      <c r="E4" s="40"/>
      <c r="F4" s="40"/>
      <c r="G4" s="40"/>
      <c r="H4" s="40"/>
      <c r="I4" s="40"/>
      <c r="J4" s="40"/>
      <c r="K4" s="40"/>
      <c r="L4" s="40"/>
      <c r="M4" s="40"/>
      <c r="N4" s="40"/>
      <c r="O4" s="40"/>
      <c r="P4" s="40"/>
      <c r="Q4" s="40"/>
      <c r="R4" s="40"/>
      <c r="S4" s="90" t="s">
        <v>316</v>
      </c>
      <c r="T4" s="90"/>
      <c r="U4" s="90"/>
      <c r="V4" s="90"/>
      <c r="W4" s="90"/>
      <c r="X4" s="90"/>
      <c r="Y4" s="90"/>
      <c r="Z4" s="90"/>
      <c r="AA4" s="90"/>
      <c r="AB4" s="90"/>
      <c r="AC4" s="90"/>
      <c r="AD4" s="90"/>
      <c r="AE4" s="90"/>
      <c r="AF4" s="90"/>
      <c r="AG4" s="90"/>
      <c r="AH4" s="90"/>
      <c r="AI4" s="90"/>
    </row>
    <row r="5" spans="1:35" x14ac:dyDescent="0.25">
      <c r="A5" s="12"/>
      <c r="B5" s="18"/>
      <c r="C5" s="18"/>
      <c r="D5" s="18"/>
      <c r="E5" s="71" t="s">
        <v>311</v>
      </c>
      <c r="F5" s="33"/>
      <c r="G5" s="33"/>
      <c r="H5" s="33"/>
      <c r="I5" s="71" t="s">
        <v>312</v>
      </c>
      <c r="J5" s="33"/>
      <c r="K5" s="33"/>
      <c r="L5" s="33"/>
      <c r="M5" s="71" t="s">
        <v>313</v>
      </c>
      <c r="N5" s="33"/>
      <c r="O5" s="33"/>
      <c r="P5" s="33"/>
      <c r="Q5" s="71" t="s">
        <v>96</v>
      </c>
      <c r="R5" s="33"/>
      <c r="S5" s="68"/>
      <c r="T5" s="68"/>
      <c r="U5" s="68"/>
      <c r="V5" s="68"/>
      <c r="W5" s="68"/>
      <c r="X5" s="68"/>
      <c r="Y5" s="68"/>
      <c r="Z5" s="68"/>
      <c r="AA5" s="68"/>
      <c r="AB5" s="68"/>
      <c r="AC5" s="68"/>
      <c r="AD5" s="68"/>
      <c r="AE5" s="68"/>
      <c r="AF5" s="68"/>
      <c r="AG5" s="68"/>
      <c r="AH5" s="68"/>
      <c r="AI5" s="68"/>
    </row>
    <row r="6" spans="1:35" ht="15.75" thickBot="1" x14ac:dyDescent="0.3">
      <c r="A6" s="12"/>
      <c r="B6" s="17" t="s">
        <v>314</v>
      </c>
      <c r="C6" s="17"/>
      <c r="D6" s="17"/>
      <c r="E6" s="15"/>
      <c r="F6" s="17"/>
      <c r="G6" s="17"/>
      <c r="H6" s="17"/>
      <c r="I6" s="15"/>
      <c r="J6" s="17"/>
      <c r="K6" s="17"/>
      <c r="L6" s="17" t="s">
        <v>220</v>
      </c>
      <c r="M6" s="15" t="s">
        <v>221</v>
      </c>
      <c r="N6" s="17"/>
      <c r="O6" s="17"/>
      <c r="P6" s="17" t="s">
        <v>220</v>
      </c>
      <c r="Q6" s="15" t="s">
        <v>221</v>
      </c>
      <c r="R6" s="17"/>
      <c r="S6" s="10"/>
      <c r="T6" s="45"/>
      <c r="U6" s="41" t="s">
        <v>311</v>
      </c>
      <c r="V6" s="41"/>
      <c r="W6" s="41"/>
      <c r="X6" s="45"/>
      <c r="Y6" s="41" t="s">
        <v>312</v>
      </c>
      <c r="Z6" s="41"/>
      <c r="AA6" s="41"/>
      <c r="AB6" s="45"/>
      <c r="AC6" s="41" t="s">
        <v>313</v>
      </c>
      <c r="AD6" s="41"/>
      <c r="AE6" s="41"/>
      <c r="AF6" s="45"/>
      <c r="AG6" s="41" t="s">
        <v>350</v>
      </c>
      <c r="AH6" s="41"/>
      <c r="AI6" s="41"/>
    </row>
    <row r="7" spans="1:35" ht="15.75" thickBot="1" x14ac:dyDescent="0.3">
      <c r="A7" s="12"/>
      <c r="B7" s="18" t="s">
        <v>315</v>
      </c>
      <c r="C7" s="18"/>
      <c r="D7" s="28"/>
      <c r="E7" s="29" t="s">
        <v>221</v>
      </c>
      <c r="F7" s="18"/>
      <c r="G7" s="18"/>
      <c r="H7" s="28" t="s">
        <v>220</v>
      </c>
      <c r="I7" s="29" t="s">
        <v>221</v>
      </c>
      <c r="J7" s="18"/>
      <c r="K7" s="18"/>
      <c r="L7" s="28"/>
      <c r="M7" s="60">
        <v>250011</v>
      </c>
      <c r="N7" s="18"/>
      <c r="O7" s="18"/>
      <c r="P7" s="28"/>
      <c r="Q7" s="60">
        <v>250011</v>
      </c>
      <c r="R7" s="18"/>
      <c r="S7" s="47" t="s">
        <v>351</v>
      </c>
      <c r="T7" s="17"/>
      <c r="U7" s="48" t="s">
        <v>220</v>
      </c>
      <c r="V7" s="15" t="s">
        <v>260</v>
      </c>
      <c r="W7" s="48"/>
      <c r="X7" s="17"/>
      <c r="Y7" s="48" t="s">
        <v>220</v>
      </c>
      <c r="Z7" s="15" t="s">
        <v>260</v>
      </c>
      <c r="AA7" s="48"/>
      <c r="AB7" s="17"/>
      <c r="AC7" s="48" t="s">
        <v>220</v>
      </c>
      <c r="AD7" s="38">
        <v>232988</v>
      </c>
      <c r="AE7" s="48"/>
      <c r="AF7" s="17"/>
      <c r="AG7" s="48" t="s">
        <v>220</v>
      </c>
      <c r="AH7" s="38">
        <v>232988</v>
      </c>
      <c r="AI7" s="48"/>
    </row>
    <row r="8" spans="1:35" ht="15.75" thickBot="1" x14ac:dyDescent="0.3">
      <c r="A8" s="12"/>
      <c r="B8" s="17" t="s">
        <v>96</v>
      </c>
      <c r="C8" s="17"/>
      <c r="D8" s="26" t="s">
        <v>220</v>
      </c>
      <c r="E8" s="27" t="s">
        <v>221</v>
      </c>
      <c r="F8" s="17"/>
      <c r="G8" s="17"/>
      <c r="H8" s="26" t="s">
        <v>220</v>
      </c>
      <c r="I8" s="27" t="s">
        <v>221</v>
      </c>
      <c r="J8" s="17"/>
      <c r="K8" s="17"/>
      <c r="L8" s="26" t="s">
        <v>220</v>
      </c>
      <c r="M8" s="56">
        <v>250011</v>
      </c>
      <c r="N8" s="17"/>
      <c r="O8" s="17"/>
      <c r="P8" s="26" t="s">
        <v>220</v>
      </c>
      <c r="Q8" s="56">
        <v>250011</v>
      </c>
      <c r="R8" s="17"/>
      <c r="S8" s="50" t="s">
        <v>352</v>
      </c>
      <c r="T8" s="18"/>
      <c r="U8" s="59"/>
      <c r="V8" s="29" t="s">
        <v>260</v>
      </c>
      <c r="W8" s="52"/>
      <c r="X8" s="18"/>
      <c r="Y8" s="59"/>
      <c r="Z8" s="29" t="s">
        <v>260</v>
      </c>
      <c r="AA8" s="52"/>
      <c r="AB8" s="18"/>
      <c r="AC8" s="59"/>
      <c r="AD8" s="60">
        <v>26893</v>
      </c>
      <c r="AE8" s="52"/>
      <c r="AF8" s="18"/>
      <c r="AG8" s="59"/>
      <c r="AH8" s="60">
        <v>26893</v>
      </c>
      <c r="AI8" s="52"/>
    </row>
    <row r="9" spans="1:35" x14ac:dyDescent="0.25">
      <c r="A9" s="12"/>
      <c r="B9" s="40" t="s">
        <v>316</v>
      </c>
      <c r="C9" s="40"/>
      <c r="D9" s="40"/>
      <c r="E9" s="40"/>
      <c r="F9" s="40"/>
      <c r="G9" s="40"/>
      <c r="H9" s="40"/>
      <c r="I9" s="40"/>
      <c r="J9" s="40"/>
      <c r="K9" s="40"/>
      <c r="L9" s="40"/>
      <c r="M9" s="40"/>
      <c r="N9" s="40"/>
      <c r="O9" s="40"/>
      <c r="P9" s="40"/>
      <c r="Q9" s="40"/>
      <c r="R9" s="40"/>
      <c r="S9" s="83"/>
      <c r="T9" s="17"/>
      <c r="U9" s="48"/>
      <c r="V9" s="15"/>
      <c r="W9" s="48"/>
      <c r="X9" s="17"/>
      <c r="Y9" s="48"/>
      <c r="Z9" s="15"/>
      <c r="AA9" s="48"/>
      <c r="AB9" s="17"/>
      <c r="AC9" s="48"/>
      <c r="AD9" s="15"/>
      <c r="AE9" s="48"/>
      <c r="AF9" s="17"/>
      <c r="AG9" s="48"/>
      <c r="AH9" s="15"/>
      <c r="AI9" s="48"/>
    </row>
    <row r="10" spans="1:35" ht="15.75" thickBot="1" x14ac:dyDescent="0.3">
      <c r="A10" s="12"/>
      <c r="B10" s="18"/>
      <c r="C10" s="18"/>
      <c r="D10" s="18"/>
      <c r="E10" s="71" t="s">
        <v>311</v>
      </c>
      <c r="F10" s="33"/>
      <c r="G10" s="33"/>
      <c r="H10" s="33"/>
      <c r="I10" s="71" t="s">
        <v>312</v>
      </c>
      <c r="J10" s="33"/>
      <c r="K10" s="33"/>
      <c r="L10" s="33"/>
      <c r="M10" s="71" t="s">
        <v>313</v>
      </c>
      <c r="N10" s="33"/>
      <c r="O10" s="33"/>
      <c r="P10" s="33"/>
      <c r="Q10" s="71" t="s">
        <v>96</v>
      </c>
      <c r="R10" s="18"/>
      <c r="S10" s="52" t="s">
        <v>263</v>
      </c>
      <c r="T10" s="18"/>
      <c r="U10" s="62" t="s">
        <v>220</v>
      </c>
      <c r="V10" s="63" t="s">
        <v>260</v>
      </c>
      <c r="W10" s="52"/>
      <c r="X10" s="18"/>
      <c r="Y10" s="62" t="s">
        <v>220</v>
      </c>
      <c r="Z10" s="63" t="s">
        <v>260</v>
      </c>
      <c r="AA10" s="52"/>
      <c r="AB10" s="18"/>
      <c r="AC10" s="62" t="s">
        <v>220</v>
      </c>
      <c r="AD10" s="64">
        <v>259881</v>
      </c>
      <c r="AE10" s="52"/>
      <c r="AF10" s="18"/>
      <c r="AG10" s="62" t="s">
        <v>220</v>
      </c>
      <c r="AH10" s="64">
        <v>259881</v>
      </c>
      <c r="AI10" s="52"/>
    </row>
    <row r="11" spans="1:35" ht="15.75" thickTop="1" x14ac:dyDescent="0.25">
      <c r="A11" s="12"/>
      <c r="B11" s="17" t="s">
        <v>314</v>
      </c>
      <c r="C11" s="17"/>
      <c r="D11" s="17"/>
      <c r="E11" s="15"/>
      <c r="F11" s="17"/>
      <c r="G11" s="17"/>
      <c r="H11" s="17"/>
      <c r="I11" s="15"/>
      <c r="J11" s="17"/>
      <c r="K11" s="17"/>
      <c r="L11" s="17" t="s">
        <v>220</v>
      </c>
      <c r="M11" s="38">
        <v>232988</v>
      </c>
      <c r="N11" s="17"/>
      <c r="O11" s="17"/>
      <c r="P11" s="17" t="s">
        <v>220</v>
      </c>
      <c r="Q11" s="38">
        <v>232988</v>
      </c>
      <c r="R11" s="17"/>
      <c r="S11" s="89"/>
      <c r="T11" s="89"/>
      <c r="U11" s="89"/>
      <c r="V11" s="89"/>
      <c r="W11" s="89"/>
      <c r="X11" s="89"/>
      <c r="Y11" s="89"/>
      <c r="Z11" s="89"/>
      <c r="AA11" s="89"/>
      <c r="AB11" s="89"/>
      <c r="AC11" s="89"/>
      <c r="AD11" s="89"/>
      <c r="AE11" s="89"/>
      <c r="AF11" s="89"/>
      <c r="AG11" s="89"/>
      <c r="AH11" s="89"/>
      <c r="AI11" s="89"/>
    </row>
    <row r="12" spans="1:35" ht="15.75" thickBot="1" x14ac:dyDescent="0.3">
      <c r="A12" s="12"/>
      <c r="B12" s="18" t="s">
        <v>315</v>
      </c>
      <c r="C12" s="18"/>
      <c r="D12" s="28"/>
      <c r="E12" s="29" t="s">
        <v>221</v>
      </c>
      <c r="F12" s="18"/>
      <c r="G12" s="18"/>
      <c r="H12" s="28" t="s">
        <v>220</v>
      </c>
      <c r="I12" s="29" t="s">
        <v>221</v>
      </c>
      <c r="J12" s="18"/>
      <c r="K12" s="18"/>
      <c r="L12" s="28"/>
      <c r="M12" s="60">
        <v>26893</v>
      </c>
      <c r="N12" s="18"/>
      <c r="O12" s="18"/>
      <c r="P12" s="28"/>
      <c r="Q12" s="60">
        <v>26893</v>
      </c>
      <c r="R12" s="18"/>
      <c r="S12" s="90" t="s">
        <v>353</v>
      </c>
      <c r="T12" s="90"/>
      <c r="U12" s="90"/>
      <c r="V12" s="90"/>
      <c r="W12" s="90"/>
      <c r="X12" s="90"/>
      <c r="Y12" s="90"/>
      <c r="Z12" s="90"/>
      <c r="AA12" s="90"/>
      <c r="AB12" s="90"/>
      <c r="AC12" s="90"/>
      <c r="AD12" s="90"/>
      <c r="AE12" s="90"/>
      <c r="AF12" s="90"/>
      <c r="AG12" s="90"/>
      <c r="AH12" s="90"/>
      <c r="AI12" s="90"/>
    </row>
    <row r="13" spans="1:35" ht="15.75" thickBot="1" x14ac:dyDescent="0.3">
      <c r="A13" s="12"/>
      <c r="B13" s="17" t="s">
        <v>96</v>
      </c>
      <c r="C13" s="17"/>
      <c r="D13" s="26" t="s">
        <v>220</v>
      </c>
      <c r="E13" s="27" t="s">
        <v>221</v>
      </c>
      <c r="F13" s="17"/>
      <c r="G13" s="17"/>
      <c r="H13" s="26" t="s">
        <v>220</v>
      </c>
      <c r="I13" s="27" t="s">
        <v>221</v>
      </c>
      <c r="J13" s="17"/>
      <c r="K13" s="17"/>
      <c r="L13" s="26" t="s">
        <v>220</v>
      </c>
      <c r="M13" s="56">
        <v>259881</v>
      </c>
      <c r="N13" s="17"/>
      <c r="O13" s="17"/>
      <c r="P13" s="26" t="s">
        <v>220</v>
      </c>
      <c r="Q13" s="56">
        <v>259881</v>
      </c>
      <c r="R13" s="17"/>
      <c r="S13" s="68"/>
      <c r="T13" s="68"/>
      <c r="U13" s="68"/>
      <c r="V13" s="68"/>
      <c r="W13" s="68"/>
      <c r="X13" s="68"/>
      <c r="Y13" s="68"/>
      <c r="Z13" s="68"/>
      <c r="AA13" s="68"/>
      <c r="AB13" s="68"/>
      <c r="AC13" s="68"/>
      <c r="AD13" s="68"/>
      <c r="AE13" s="68"/>
      <c r="AF13" s="68"/>
      <c r="AG13" s="68"/>
      <c r="AH13" s="68"/>
      <c r="AI13" s="68"/>
    </row>
    <row r="14" spans="1:35" ht="15.75" thickBot="1" x14ac:dyDescent="0.3">
      <c r="A14" s="12"/>
      <c r="B14" s="65"/>
      <c r="C14" s="65"/>
      <c r="D14" s="65"/>
      <c r="E14" s="65"/>
      <c r="F14" s="65"/>
      <c r="G14" s="65"/>
      <c r="H14" s="65"/>
      <c r="I14" s="65"/>
      <c r="J14" s="65"/>
      <c r="K14" s="65"/>
      <c r="L14" s="65"/>
      <c r="M14" s="65"/>
      <c r="N14" s="65"/>
      <c r="O14" s="65"/>
      <c r="P14" s="65"/>
      <c r="Q14" s="65"/>
      <c r="R14" s="65"/>
      <c r="S14" s="10"/>
      <c r="T14" s="45"/>
      <c r="U14" s="41" t="s">
        <v>311</v>
      </c>
      <c r="V14" s="41"/>
      <c r="W14" s="41"/>
      <c r="X14" s="45"/>
      <c r="Y14" s="41" t="s">
        <v>312</v>
      </c>
      <c r="Z14" s="41"/>
      <c r="AA14" s="41"/>
      <c r="AB14" s="45"/>
      <c r="AC14" s="41" t="s">
        <v>313</v>
      </c>
      <c r="AD14" s="41"/>
      <c r="AE14" s="41"/>
      <c r="AF14" s="45"/>
      <c r="AG14" s="41" t="s">
        <v>350</v>
      </c>
      <c r="AH14" s="41"/>
      <c r="AI14" s="41"/>
    </row>
    <row r="15" spans="1:35" x14ac:dyDescent="0.25">
      <c r="A15" s="12"/>
      <c r="B15" s="65"/>
      <c r="C15" s="65"/>
      <c r="D15" s="65"/>
      <c r="E15" s="65"/>
      <c r="F15" s="65"/>
      <c r="G15" s="65"/>
      <c r="H15" s="65"/>
      <c r="I15" s="65"/>
      <c r="J15" s="65"/>
      <c r="K15" s="65"/>
      <c r="L15" s="65"/>
      <c r="M15" s="65"/>
      <c r="N15" s="65"/>
      <c r="O15" s="65"/>
      <c r="P15" s="65"/>
      <c r="Q15" s="65"/>
      <c r="R15" s="65"/>
      <c r="S15" s="47" t="s">
        <v>351</v>
      </c>
      <c r="T15" s="17"/>
      <c r="U15" s="48" t="s">
        <v>220</v>
      </c>
      <c r="V15" s="15" t="s">
        <v>260</v>
      </c>
      <c r="W15" s="48"/>
      <c r="X15" s="17"/>
      <c r="Y15" s="48" t="s">
        <v>220</v>
      </c>
      <c r="Z15" s="15" t="s">
        <v>260</v>
      </c>
      <c r="AA15" s="48"/>
      <c r="AB15" s="17"/>
      <c r="AC15" s="48" t="s">
        <v>220</v>
      </c>
      <c r="AD15" s="38">
        <v>283931</v>
      </c>
      <c r="AE15" s="48"/>
      <c r="AF15" s="17"/>
      <c r="AG15" s="48" t="s">
        <v>220</v>
      </c>
      <c r="AH15" s="38">
        <v>283931</v>
      </c>
      <c r="AI15" s="48"/>
    </row>
    <row r="16" spans="1:35" ht="15.75" thickBot="1" x14ac:dyDescent="0.3">
      <c r="A16" s="12"/>
      <c r="B16" s="65"/>
      <c r="C16" s="65"/>
      <c r="D16" s="65"/>
      <c r="E16" s="65"/>
      <c r="F16" s="65"/>
      <c r="G16" s="65"/>
      <c r="H16" s="65"/>
      <c r="I16" s="65"/>
      <c r="J16" s="65"/>
      <c r="K16" s="65"/>
      <c r="L16" s="65"/>
      <c r="M16" s="65"/>
      <c r="N16" s="65"/>
      <c r="O16" s="65"/>
      <c r="P16" s="65"/>
      <c r="Q16" s="65"/>
      <c r="R16" s="65"/>
      <c r="S16" s="50" t="s">
        <v>352</v>
      </c>
      <c r="T16" s="18"/>
      <c r="U16" s="59"/>
      <c r="V16" s="29" t="s">
        <v>260</v>
      </c>
      <c r="W16" s="52"/>
      <c r="X16" s="18"/>
      <c r="Y16" s="59"/>
      <c r="Z16" s="29" t="s">
        <v>260</v>
      </c>
      <c r="AA16" s="52"/>
      <c r="AB16" s="18"/>
      <c r="AC16" s="59"/>
      <c r="AD16" s="60">
        <v>140706</v>
      </c>
      <c r="AE16" s="52"/>
      <c r="AF16" s="18"/>
      <c r="AG16" s="59"/>
      <c r="AH16" s="60">
        <v>140706</v>
      </c>
      <c r="AI16" s="52"/>
    </row>
    <row r="17" spans="1:35" x14ac:dyDescent="0.25">
      <c r="A17" s="12"/>
      <c r="B17" s="65"/>
      <c r="C17" s="65"/>
      <c r="D17" s="65"/>
      <c r="E17" s="65"/>
      <c r="F17" s="65"/>
      <c r="G17" s="65"/>
      <c r="H17" s="65"/>
      <c r="I17" s="65"/>
      <c r="J17" s="65"/>
      <c r="K17" s="65"/>
      <c r="L17" s="65"/>
      <c r="M17" s="65"/>
      <c r="N17" s="65"/>
      <c r="O17" s="65"/>
      <c r="P17" s="65"/>
      <c r="Q17" s="65"/>
      <c r="R17" s="65"/>
      <c r="S17" s="83"/>
      <c r="T17" s="17"/>
      <c r="U17" s="48"/>
      <c r="V17" s="15"/>
      <c r="W17" s="48"/>
      <c r="X17" s="17"/>
      <c r="Y17" s="48"/>
      <c r="Z17" s="15"/>
      <c r="AA17" s="48"/>
      <c r="AB17" s="17"/>
      <c r="AC17" s="48"/>
      <c r="AD17" s="15"/>
      <c r="AE17" s="48"/>
      <c r="AF17" s="17"/>
      <c r="AG17" s="48"/>
      <c r="AH17" s="15"/>
      <c r="AI17" s="48"/>
    </row>
    <row r="18" spans="1:35" ht="15.75" thickBot="1" x14ac:dyDescent="0.3">
      <c r="A18" s="12"/>
      <c r="B18" s="65"/>
      <c r="C18" s="65"/>
      <c r="D18" s="65"/>
      <c r="E18" s="65"/>
      <c r="F18" s="65"/>
      <c r="G18" s="65"/>
      <c r="H18" s="65"/>
      <c r="I18" s="65"/>
      <c r="J18" s="65"/>
      <c r="K18" s="65"/>
      <c r="L18" s="65"/>
      <c r="M18" s="65"/>
      <c r="N18" s="65"/>
      <c r="O18" s="65"/>
      <c r="P18" s="65"/>
      <c r="Q18" s="65"/>
      <c r="R18" s="65"/>
      <c r="S18" s="52" t="s">
        <v>263</v>
      </c>
      <c r="T18" s="18"/>
      <c r="U18" s="62" t="s">
        <v>220</v>
      </c>
      <c r="V18" s="63" t="s">
        <v>260</v>
      </c>
      <c r="W18" s="52"/>
      <c r="X18" s="18"/>
      <c r="Y18" s="62" t="s">
        <v>220</v>
      </c>
      <c r="Z18" s="63" t="s">
        <v>260</v>
      </c>
      <c r="AA18" s="52"/>
      <c r="AB18" s="18"/>
      <c r="AC18" s="62" t="s">
        <v>220</v>
      </c>
      <c r="AD18" s="64">
        <v>424637</v>
      </c>
      <c r="AE18" s="52"/>
      <c r="AF18" s="18"/>
      <c r="AG18" s="62" t="s">
        <v>220</v>
      </c>
      <c r="AH18" s="64">
        <v>424637</v>
      </c>
      <c r="AI18" s="52"/>
    </row>
    <row r="19" spans="1:35" ht="15.75" thickTop="1" x14ac:dyDescent="0.25">
      <c r="A19" s="12"/>
      <c r="B19" s="65"/>
      <c r="C19" s="65"/>
      <c r="D19" s="65"/>
      <c r="E19" s="65"/>
      <c r="F19" s="65"/>
      <c r="G19" s="65"/>
      <c r="H19" s="65"/>
      <c r="I19" s="65"/>
      <c r="J19" s="65"/>
      <c r="K19" s="65"/>
      <c r="L19" s="65"/>
      <c r="M19" s="65"/>
      <c r="N19" s="65"/>
      <c r="O19" s="65"/>
      <c r="P19" s="65"/>
      <c r="Q19" s="65"/>
      <c r="R19" s="65"/>
      <c r="S19" s="68"/>
      <c r="T19" s="68"/>
      <c r="U19" s="68"/>
      <c r="V19" s="68"/>
      <c r="W19" s="68"/>
      <c r="X19" s="68"/>
      <c r="Y19" s="68"/>
      <c r="Z19" s="68"/>
      <c r="AA19" s="68"/>
      <c r="AB19" s="68"/>
      <c r="AC19" s="68"/>
      <c r="AD19" s="68"/>
      <c r="AE19" s="68"/>
      <c r="AF19" s="68"/>
      <c r="AG19" s="68"/>
      <c r="AH19" s="68"/>
      <c r="AI19" s="68"/>
    </row>
    <row r="20" spans="1:35" ht="15.75" thickBot="1" x14ac:dyDescent="0.3">
      <c r="A20" s="12" t="s">
        <v>750</v>
      </c>
      <c r="B20" s="10"/>
      <c r="C20" s="40" t="s">
        <v>318</v>
      </c>
      <c r="D20" s="40"/>
      <c r="E20" s="40"/>
      <c r="F20" s="10"/>
      <c r="G20" s="40" t="s">
        <v>319</v>
      </c>
      <c r="H20" s="40"/>
      <c r="I20" s="40"/>
      <c r="J20" s="10"/>
      <c r="K20" s="68"/>
      <c r="L20" s="68"/>
      <c r="M20" s="68"/>
      <c r="S20" s="61"/>
      <c r="T20" s="18"/>
      <c r="U20" s="59"/>
      <c r="V20" s="35" t="s">
        <v>355</v>
      </c>
      <c r="W20" s="33"/>
      <c r="X20" s="33"/>
      <c r="Y20" s="35"/>
      <c r="Z20" s="35" t="s">
        <v>356</v>
      </c>
      <c r="AA20" s="33"/>
      <c r="AB20" s="33"/>
      <c r="AC20" s="35"/>
      <c r="AD20" s="35" t="s">
        <v>357</v>
      </c>
      <c r="AE20" s="52"/>
    </row>
    <row r="21" spans="1:35" ht="15.75" thickBot="1" x14ac:dyDescent="0.3">
      <c r="A21" s="12"/>
      <c r="B21" s="10"/>
      <c r="C21" s="41" t="s">
        <v>320</v>
      </c>
      <c r="D21" s="41"/>
      <c r="E21" s="41"/>
      <c r="F21" s="10"/>
      <c r="G21" s="41" t="s">
        <v>320</v>
      </c>
      <c r="H21" s="41"/>
      <c r="I21" s="41"/>
      <c r="J21" s="10"/>
      <c r="K21" s="41" t="s">
        <v>96</v>
      </c>
      <c r="L21" s="41"/>
      <c r="M21" s="41"/>
      <c r="S21" s="47" t="s">
        <v>321</v>
      </c>
      <c r="T21" s="17"/>
      <c r="U21" s="48" t="s">
        <v>220</v>
      </c>
      <c r="V21" s="15" t="s">
        <v>260</v>
      </c>
      <c r="W21" s="48"/>
      <c r="X21" s="17"/>
      <c r="Y21" s="48" t="s">
        <v>220</v>
      </c>
      <c r="Z21" s="15" t="s">
        <v>260</v>
      </c>
      <c r="AA21" s="48"/>
      <c r="AB21" s="17"/>
      <c r="AC21" s="48" t="s">
        <v>220</v>
      </c>
      <c r="AD21" s="15" t="s">
        <v>260</v>
      </c>
      <c r="AE21" s="48"/>
    </row>
    <row r="22" spans="1:35" x14ac:dyDescent="0.25">
      <c r="A22" s="12"/>
      <c r="B22" s="17" t="s">
        <v>321</v>
      </c>
      <c r="C22" s="17" t="s">
        <v>220</v>
      </c>
      <c r="D22" s="15" t="s">
        <v>221</v>
      </c>
      <c r="E22" s="17"/>
      <c r="F22" s="17"/>
      <c r="G22" s="17" t="s">
        <v>220</v>
      </c>
      <c r="H22" s="15" t="s">
        <v>221</v>
      </c>
      <c r="I22" s="17"/>
      <c r="J22" s="17"/>
      <c r="K22" s="17" t="s">
        <v>220</v>
      </c>
      <c r="L22" s="15" t="s">
        <v>221</v>
      </c>
      <c r="M22" s="17"/>
      <c r="S22" s="50" t="s">
        <v>322</v>
      </c>
      <c r="T22" s="18"/>
      <c r="U22" s="52"/>
      <c r="V22" s="53">
        <v>52665</v>
      </c>
      <c r="W22" s="52"/>
      <c r="X22" s="18"/>
      <c r="Y22" s="52"/>
      <c r="Z22" s="19" t="s">
        <v>260</v>
      </c>
      <c r="AA22" s="52"/>
      <c r="AB22" s="18"/>
      <c r="AC22" s="52"/>
      <c r="AD22" s="53">
        <v>52665</v>
      </c>
      <c r="AE22" s="52"/>
    </row>
    <row r="23" spans="1:35" x14ac:dyDescent="0.25">
      <c r="A23" s="12"/>
      <c r="B23" s="18" t="s">
        <v>322</v>
      </c>
      <c r="C23" s="18"/>
      <c r="D23" s="53">
        <v>52665</v>
      </c>
      <c r="E23" s="18"/>
      <c r="F23" s="18"/>
      <c r="G23" s="18"/>
      <c r="H23" s="18"/>
      <c r="I23" s="18"/>
      <c r="J23" s="18"/>
      <c r="K23" s="18"/>
      <c r="L23" s="53">
        <v>52665</v>
      </c>
      <c r="M23" s="18"/>
      <c r="S23" s="47" t="s">
        <v>323</v>
      </c>
      <c r="T23" s="17"/>
      <c r="U23" s="48"/>
      <c r="V23" s="15" t="s">
        <v>260</v>
      </c>
      <c r="W23" s="48"/>
      <c r="X23" s="17"/>
      <c r="Y23" s="48"/>
      <c r="Z23" s="38">
        <v>9377</v>
      </c>
      <c r="AA23" s="48"/>
      <c r="AB23" s="17"/>
      <c r="AC23" s="48"/>
      <c r="AD23" s="38">
        <v>9377</v>
      </c>
      <c r="AE23" s="48"/>
    </row>
    <row r="24" spans="1:35" ht="15.75" thickBot="1" x14ac:dyDescent="0.3">
      <c r="A24" s="12"/>
      <c r="B24" s="17" t="s">
        <v>323</v>
      </c>
      <c r="C24" s="17"/>
      <c r="D24" s="17"/>
      <c r="E24" s="17"/>
      <c r="F24" s="17"/>
      <c r="G24" s="17"/>
      <c r="H24" s="38">
        <v>9377</v>
      </c>
      <c r="I24" s="17"/>
      <c r="J24" s="17"/>
      <c r="K24" s="17"/>
      <c r="L24" s="38">
        <v>9377</v>
      </c>
      <c r="M24" s="17"/>
      <c r="S24" s="50" t="s">
        <v>358</v>
      </c>
      <c r="T24" s="18"/>
      <c r="U24" s="59"/>
      <c r="V24" s="29" t="s">
        <v>325</v>
      </c>
      <c r="W24" s="52" t="s">
        <v>326</v>
      </c>
      <c r="X24" s="18"/>
      <c r="Y24" s="59"/>
      <c r="Z24" s="29" t="s">
        <v>327</v>
      </c>
      <c r="AA24" s="52" t="s">
        <v>326</v>
      </c>
      <c r="AB24" s="18"/>
      <c r="AC24" s="59"/>
      <c r="AD24" s="29" t="s">
        <v>328</v>
      </c>
      <c r="AE24" s="52" t="s">
        <v>326</v>
      </c>
    </row>
    <row r="25" spans="1:35" x14ac:dyDescent="0.25">
      <c r="A25" s="12"/>
      <c r="B25" s="18" t="s">
        <v>324</v>
      </c>
      <c r="C25" s="18"/>
      <c r="D25" s="19" t="s">
        <v>325</v>
      </c>
      <c r="E25" s="18" t="s">
        <v>326</v>
      </c>
      <c r="F25" s="18"/>
      <c r="G25" s="18"/>
      <c r="H25" s="19" t="s">
        <v>327</v>
      </c>
      <c r="I25" s="18" t="s">
        <v>326</v>
      </c>
      <c r="J25" s="18"/>
      <c r="K25" s="18"/>
      <c r="L25" s="19" t="s">
        <v>328</v>
      </c>
      <c r="M25" s="18" t="s">
        <v>326</v>
      </c>
      <c r="S25" s="85">
        <v>39813</v>
      </c>
      <c r="T25" s="17"/>
      <c r="U25" s="48"/>
      <c r="V25" s="38">
        <v>36705</v>
      </c>
      <c r="W25" s="48"/>
      <c r="X25" s="17"/>
      <c r="Y25" s="48"/>
      <c r="Z25" s="38">
        <v>4975</v>
      </c>
      <c r="AA25" s="48"/>
      <c r="AB25" s="17"/>
      <c r="AC25" s="48"/>
      <c r="AD25" s="38">
        <v>41680</v>
      </c>
      <c r="AE25" s="48"/>
    </row>
    <row r="26" spans="1:35" ht="15.75" thickBot="1" x14ac:dyDescent="0.3">
      <c r="A26" s="12"/>
      <c r="B26" s="17"/>
      <c r="C26" s="17"/>
      <c r="D26" s="74"/>
      <c r="E26" s="17"/>
      <c r="F26" s="17"/>
      <c r="G26" s="17"/>
      <c r="H26" s="74"/>
      <c r="I26" s="17"/>
      <c r="J26" s="17"/>
      <c r="K26" s="17"/>
      <c r="L26" s="74"/>
      <c r="M26" s="17"/>
      <c r="S26" s="50" t="s">
        <v>358</v>
      </c>
      <c r="T26" s="18"/>
      <c r="U26" s="59"/>
      <c r="V26" s="29" t="s">
        <v>329</v>
      </c>
      <c r="W26" s="52" t="s">
        <v>326</v>
      </c>
      <c r="X26" s="18"/>
      <c r="Y26" s="59"/>
      <c r="Z26" s="29" t="s">
        <v>330</v>
      </c>
      <c r="AA26" s="52" t="s">
        <v>326</v>
      </c>
      <c r="AB26" s="18"/>
      <c r="AC26" s="59"/>
      <c r="AD26" s="29" t="s">
        <v>331</v>
      </c>
      <c r="AE26" s="52" t="s">
        <v>326</v>
      </c>
    </row>
    <row r="27" spans="1:35" x14ac:dyDescent="0.25">
      <c r="A27" s="12"/>
      <c r="B27" s="75">
        <v>39813</v>
      </c>
      <c r="C27" s="18"/>
      <c r="D27" s="53">
        <v>36705</v>
      </c>
      <c r="E27" s="18"/>
      <c r="F27" s="18"/>
      <c r="G27" s="18"/>
      <c r="H27" s="53">
        <v>4975</v>
      </c>
      <c r="I27" s="18"/>
      <c r="J27" s="18"/>
      <c r="K27" s="18"/>
      <c r="L27" s="53">
        <v>41680</v>
      </c>
      <c r="M27" s="18"/>
      <c r="S27" s="85">
        <v>40178</v>
      </c>
      <c r="T27" s="17"/>
      <c r="U27" s="48"/>
      <c r="V27" s="38">
        <v>35013</v>
      </c>
      <c r="W27" s="48"/>
      <c r="X27" s="17"/>
      <c r="Y27" s="48"/>
      <c r="Z27" s="15" t="s">
        <v>260</v>
      </c>
      <c r="AA27" s="48"/>
      <c r="AB27" s="17"/>
      <c r="AC27" s="48"/>
      <c r="AD27" s="38">
        <v>35013</v>
      </c>
      <c r="AE27" s="48"/>
    </row>
    <row r="28" spans="1:35" x14ac:dyDescent="0.25">
      <c r="A28" s="12"/>
      <c r="B28" s="17" t="s">
        <v>324</v>
      </c>
      <c r="C28" s="17"/>
      <c r="D28" s="15" t="s">
        <v>329</v>
      </c>
      <c r="E28" s="17" t="s">
        <v>326</v>
      </c>
      <c r="F28" s="17"/>
      <c r="G28" s="17"/>
      <c r="H28" s="15" t="s">
        <v>330</v>
      </c>
      <c r="I28" s="17" t="s">
        <v>326</v>
      </c>
      <c r="J28" s="17"/>
      <c r="K28" s="17"/>
      <c r="L28" s="15" t="s">
        <v>331</v>
      </c>
      <c r="M28" s="17" t="s">
        <v>326</v>
      </c>
      <c r="S28" s="50" t="s">
        <v>322</v>
      </c>
      <c r="T28" s="18"/>
      <c r="U28" s="52"/>
      <c r="V28" s="53">
        <v>3680</v>
      </c>
      <c r="W28" s="52"/>
      <c r="X28" s="18"/>
      <c r="Y28" s="52"/>
      <c r="Z28" s="19" t="s">
        <v>260</v>
      </c>
      <c r="AA28" s="52"/>
      <c r="AB28" s="18"/>
      <c r="AC28" s="52"/>
      <c r="AD28" s="53">
        <v>3680</v>
      </c>
      <c r="AE28" s="52"/>
    </row>
    <row r="29" spans="1:35" ht="15.75" thickBot="1" x14ac:dyDescent="0.3">
      <c r="A29" s="12"/>
      <c r="B29" s="18"/>
      <c r="C29" s="18"/>
      <c r="D29" s="76"/>
      <c r="E29" s="18"/>
      <c r="F29" s="18"/>
      <c r="G29" s="18"/>
      <c r="H29" s="76"/>
      <c r="I29" s="18"/>
      <c r="J29" s="18"/>
      <c r="K29" s="18"/>
      <c r="L29" s="76"/>
      <c r="M29" s="18"/>
      <c r="S29" s="47" t="s">
        <v>323</v>
      </c>
      <c r="T29" s="17"/>
      <c r="U29" s="48"/>
      <c r="V29" s="15" t="s">
        <v>260</v>
      </c>
      <c r="W29" s="48"/>
      <c r="X29" s="17"/>
      <c r="Y29" s="48"/>
      <c r="Z29" s="38">
        <v>281466</v>
      </c>
      <c r="AA29" s="48"/>
      <c r="AB29" s="17"/>
      <c r="AC29" s="48"/>
      <c r="AD29" s="38">
        <v>281466</v>
      </c>
      <c r="AE29" s="48"/>
    </row>
    <row r="30" spans="1:35" x14ac:dyDescent="0.25">
      <c r="A30" s="12"/>
      <c r="B30" s="77">
        <v>40178</v>
      </c>
      <c r="C30" s="17"/>
      <c r="D30" s="38">
        <v>35013</v>
      </c>
      <c r="E30" s="17"/>
      <c r="F30" s="17"/>
      <c r="G30" s="17"/>
      <c r="H30" s="15" t="s">
        <v>221</v>
      </c>
      <c r="I30" s="17"/>
      <c r="J30" s="17"/>
      <c r="K30" s="17"/>
      <c r="L30" s="38">
        <v>35013</v>
      </c>
      <c r="M30" s="17"/>
      <c r="S30" s="50" t="s">
        <v>333</v>
      </c>
      <c r="T30" s="18"/>
      <c r="U30" s="52"/>
      <c r="V30" s="19" t="s">
        <v>334</v>
      </c>
      <c r="W30" s="52" t="s">
        <v>326</v>
      </c>
      <c r="X30" s="18"/>
      <c r="Y30" s="52"/>
      <c r="Z30" s="19" t="s">
        <v>260</v>
      </c>
      <c r="AA30" s="52"/>
      <c r="AB30" s="18"/>
      <c r="AC30" s="52"/>
      <c r="AD30" s="19" t="s">
        <v>334</v>
      </c>
      <c r="AE30" s="52" t="s">
        <v>326</v>
      </c>
    </row>
    <row r="31" spans="1:35" x14ac:dyDescent="0.25">
      <c r="A31" s="12"/>
      <c r="B31" s="18" t="s">
        <v>322</v>
      </c>
      <c r="C31" s="18"/>
      <c r="D31" s="53">
        <v>3680</v>
      </c>
      <c r="E31" s="18"/>
      <c r="F31" s="18"/>
      <c r="G31" s="18"/>
      <c r="H31" s="18"/>
      <c r="I31" s="18"/>
      <c r="J31" s="18"/>
      <c r="K31" s="18"/>
      <c r="L31" s="53">
        <v>3680</v>
      </c>
      <c r="M31" s="18"/>
      <c r="S31" s="47" t="s">
        <v>335</v>
      </c>
      <c r="T31" s="17"/>
      <c r="U31" s="48"/>
      <c r="V31" s="15" t="s">
        <v>336</v>
      </c>
      <c r="W31" s="48" t="s">
        <v>326</v>
      </c>
      <c r="X31" s="17"/>
      <c r="Y31" s="48"/>
      <c r="Z31" s="15" t="s">
        <v>260</v>
      </c>
      <c r="AA31" s="48"/>
      <c r="AB31" s="17"/>
      <c r="AC31" s="48"/>
      <c r="AD31" s="15" t="s">
        <v>336</v>
      </c>
      <c r="AE31" s="48" t="s">
        <v>326</v>
      </c>
    </row>
    <row r="32" spans="1:35" ht="15.75" thickBot="1" x14ac:dyDescent="0.3">
      <c r="A32" s="12"/>
      <c r="B32" s="17" t="s">
        <v>332</v>
      </c>
      <c r="C32" s="17"/>
      <c r="D32" s="15" t="s">
        <v>221</v>
      </c>
      <c r="E32" s="17"/>
      <c r="F32" s="17"/>
      <c r="G32" s="17"/>
      <c r="H32" s="38">
        <v>281466</v>
      </c>
      <c r="I32" s="17"/>
      <c r="J32" s="17"/>
      <c r="K32" s="17"/>
      <c r="L32" s="38">
        <v>281466</v>
      </c>
      <c r="M32" s="17"/>
      <c r="S32" s="50" t="s">
        <v>358</v>
      </c>
      <c r="T32" s="18"/>
      <c r="U32" s="59"/>
      <c r="V32" s="60">
        <v>67915</v>
      </c>
      <c r="W32" s="52"/>
      <c r="X32" s="18"/>
      <c r="Y32" s="59"/>
      <c r="Z32" s="60">
        <v>6081</v>
      </c>
      <c r="AA32" s="52"/>
      <c r="AB32" s="18"/>
      <c r="AC32" s="59"/>
      <c r="AD32" s="60">
        <v>73996</v>
      </c>
      <c r="AE32" s="52"/>
    </row>
    <row r="33" spans="1:35" x14ac:dyDescent="0.25">
      <c r="A33" s="12"/>
      <c r="B33" s="18" t="s">
        <v>333</v>
      </c>
      <c r="C33" s="18"/>
      <c r="D33" s="19" t="s">
        <v>334</v>
      </c>
      <c r="E33" s="18" t="s">
        <v>326</v>
      </c>
      <c r="F33" s="18"/>
      <c r="G33" s="18"/>
      <c r="H33" s="19" t="s">
        <v>221</v>
      </c>
      <c r="I33" s="18"/>
      <c r="J33" s="18"/>
      <c r="K33" s="18"/>
      <c r="L33" s="19" t="s">
        <v>334</v>
      </c>
      <c r="M33" s="18" t="s">
        <v>326</v>
      </c>
      <c r="S33" s="85">
        <v>40543</v>
      </c>
      <c r="T33" s="17"/>
      <c r="U33" s="48"/>
      <c r="V33" s="38">
        <v>4416</v>
      </c>
      <c r="W33" s="48"/>
      <c r="X33" s="17"/>
      <c r="Y33" s="48"/>
      <c r="Z33" s="38">
        <v>287547</v>
      </c>
      <c r="AA33" s="48"/>
      <c r="AB33" s="17"/>
      <c r="AC33" s="48"/>
      <c r="AD33" s="38">
        <v>291963</v>
      </c>
      <c r="AE33" s="48"/>
    </row>
    <row r="34" spans="1:35" x14ac:dyDescent="0.25">
      <c r="A34" s="12"/>
      <c r="B34" s="17" t="s">
        <v>335</v>
      </c>
      <c r="C34" s="17"/>
      <c r="D34" s="15" t="s">
        <v>336</v>
      </c>
      <c r="E34" s="17" t="s">
        <v>326</v>
      </c>
      <c r="F34" s="17"/>
      <c r="G34" s="17"/>
      <c r="H34" s="15" t="s">
        <v>221</v>
      </c>
      <c r="I34" s="17"/>
      <c r="J34" s="17"/>
      <c r="K34" s="17"/>
      <c r="L34" s="15" t="s">
        <v>336</v>
      </c>
      <c r="M34" s="17" t="s">
        <v>326</v>
      </c>
      <c r="S34" s="50" t="s">
        <v>322</v>
      </c>
      <c r="T34" s="18"/>
      <c r="U34" s="52"/>
      <c r="V34" s="53">
        <v>314835</v>
      </c>
      <c r="W34" s="52"/>
      <c r="X34" s="18"/>
      <c r="Y34" s="52"/>
      <c r="Z34" s="19" t="s">
        <v>260</v>
      </c>
      <c r="AA34" s="52"/>
      <c r="AB34" s="18"/>
      <c r="AC34" s="52"/>
      <c r="AD34" s="53">
        <v>314835</v>
      </c>
      <c r="AE34" s="52"/>
    </row>
    <row r="35" spans="1:35" x14ac:dyDescent="0.25">
      <c r="A35" s="12"/>
      <c r="B35" s="18" t="s">
        <v>324</v>
      </c>
      <c r="C35" s="18"/>
      <c r="D35" s="53">
        <v>67915</v>
      </c>
      <c r="E35" s="18"/>
      <c r="F35" s="18"/>
      <c r="G35" s="18"/>
      <c r="H35" s="53">
        <v>6081</v>
      </c>
      <c r="I35" s="18"/>
      <c r="J35" s="18"/>
      <c r="K35" s="18"/>
      <c r="L35" s="53">
        <v>73996</v>
      </c>
      <c r="M35" s="18"/>
      <c r="S35" s="47" t="s">
        <v>323</v>
      </c>
      <c r="T35" s="17"/>
      <c r="U35" s="48"/>
      <c r="V35" s="15" t="s">
        <v>260</v>
      </c>
      <c r="W35" s="48"/>
      <c r="X35" s="17"/>
      <c r="Y35" s="48"/>
      <c r="Z35" s="38">
        <v>257210</v>
      </c>
      <c r="AA35" s="48"/>
      <c r="AB35" s="17"/>
      <c r="AC35" s="48"/>
      <c r="AD35" s="38">
        <v>257210</v>
      </c>
      <c r="AE35" s="48"/>
    </row>
    <row r="36" spans="1:35" ht="15.75" thickBot="1" x14ac:dyDescent="0.3">
      <c r="A36" s="12"/>
      <c r="B36" s="17"/>
      <c r="C36" s="17"/>
      <c r="D36" s="74"/>
      <c r="E36" s="17"/>
      <c r="F36" s="17"/>
      <c r="G36" s="17"/>
      <c r="H36" s="74"/>
      <c r="I36" s="17"/>
      <c r="J36" s="17"/>
      <c r="K36" s="17"/>
      <c r="L36" s="74"/>
      <c r="M36" s="17"/>
      <c r="S36" s="50" t="s">
        <v>358</v>
      </c>
      <c r="T36" s="18"/>
      <c r="U36" s="59"/>
      <c r="V36" s="29" t="s">
        <v>359</v>
      </c>
      <c r="W36" s="52" t="s">
        <v>326</v>
      </c>
      <c r="X36" s="18"/>
      <c r="Y36" s="59"/>
      <c r="Z36" s="29" t="s">
        <v>360</v>
      </c>
      <c r="AA36" s="52" t="s">
        <v>326</v>
      </c>
      <c r="AB36" s="18"/>
      <c r="AC36" s="59"/>
      <c r="AD36" s="29" t="s">
        <v>361</v>
      </c>
      <c r="AE36" s="52" t="s">
        <v>326</v>
      </c>
    </row>
    <row r="37" spans="1:35" x14ac:dyDescent="0.25">
      <c r="A37" s="12"/>
      <c r="B37" s="75">
        <v>40543</v>
      </c>
      <c r="C37" s="18" t="s">
        <v>220</v>
      </c>
      <c r="D37" s="53">
        <v>4416</v>
      </c>
      <c r="E37" s="18"/>
      <c r="F37" s="18"/>
      <c r="G37" s="18" t="s">
        <v>220</v>
      </c>
      <c r="H37" s="53">
        <v>287547</v>
      </c>
      <c r="I37" s="18"/>
      <c r="J37" s="18"/>
      <c r="K37" s="18" t="s">
        <v>220</v>
      </c>
      <c r="L37" s="53">
        <v>291963</v>
      </c>
      <c r="M37" s="18"/>
      <c r="S37" s="85">
        <v>40908</v>
      </c>
      <c r="T37" s="17"/>
      <c r="U37" s="48"/>
      <c r="V37" s="38">
        <v>283931</v>
      </c>
      <c r="W37" s="48"/>
      <c r="X37" s="17"/>
      <c r="Y37" s="48"/>
      <c r="Z37" s="38">
        <v>140706</v>
      </c>
      <c r="AA37" s="48"/>
      <c r="AB37" s="17"/>
      <c r="AC37" s="48"/>
      <c r="AD37" s="38">
        <v>424637</v>
      </c>
      <c r="AE37" s="48"/>
    </row>
    <row r="38" spans="1:35" x14ac:dyDescent="0.25">
      <c r="A38" s="12"/>
      <c r="B38" s="17" t="s">
        <v>322</v>
      </c>
      <c r="C38" s="17"/>
      <c r="D38" s="38">
        <v>314835</v>
      </c>
      <c r="E38" s="17"/>
      <c r="F38" s="17"/>
      <c r="G38" s="17"/>
      <c r="H38" s="15" t="s">
        <v>221</v>
      </c>
      <c r="I38" s="17"/>
      <c r="J38" s="17"/>
      <c r="K38" s="17"/>
      <c r="L38" s="38">
        <v>314835</v>
      </c>
      <c r="M38" s="17"/>
      <c r="S38" s="50" t="s">
        <v>337</v>
      </c>
      <c r="T38" s="18"/>
      <c r="U38" s="52"/>
      <c r="V38" s="19" t="s">
        <v>338</v>
      </c>
      <c r="W38" s="52" t="s">
        <v>326</v>
      </c>
      <c r="X38" s="18"/>
      <c r="Y38" s="52"/>
      <c r="Z38" s="19" t="s">
        <v>260</v>
      </c>
      <c r="AA38" s="52"/>
      <c r="AB38" s="18"/>
      <c r="AC38" s="52"/>
      <c r="AD38" s="19" t="s">
        <v>338</v>
      </c>
      <c r="AE38" s="52" t="s">
        <v>326</v>
      </c>
    </row>
    <row r="39" spans="1:35" x14ac:dyDescent="0.25">
      <c r="A39" s="12"/>
      <c r="B39" s="18" t="s">
        <v>323</v>
      </c>
      <c r="C39" s="18"/>
      <c r="D39" s="19" t="s">
        <v>221</v>
      </c>
      <c r="E39" s="18"/>
      <c r="F39" s="18"/>
      <c r="G39" s="18"/>
      <c r="H39" s="53">
        <v>257210</v>
      </c>
      <c r="I39" s="18"/>
      <c r="J39" s="18"/>
      <c r="K39" s="18"/>
      <c r="L39" s="53">
        <v>257210</v>
      </c>
      <c r="M39" s="18"/>
      <c r="S39" s="47" t="s">
        <v>323</v>
      </c>
      <c r="T39" s="17"/>
      <c r="U39" s="48"/>
      <c r="V39" s="15" t="s">
        <v>260</v>
      </c>
      <c r="W39" s="48"/>
      <c r="X39" s="17"/>
      <c r="Y39" s="48"/>
      <c r="Z39" s="38">
        <v>4044349</v>
      </c>
      <c r="AA39" s="48"/>
      <c r="AB39" s="17"/>
      <c r="AC39" s="48"/>
      <c r="AD39" s="38">
        <v>4044349</v>
      </c>
      <c r="AE39" s="48"/>
    </row>
    <row r="40" spans="1:35" ht="15.75" thickBot="1" x14ac:dyDescent="0.3">
      <c r="A40" s="12"/>
      <c r="B40" s="17" t="s">
        <v>324</v>
      </c>
      <c r="C40" s="17"/>
      <c r="D40" s="38">
        <v>-35320</v>
      </c>
      <c r="E40" s="17"/>
      <c r="F40" s="17"/>
      <c r="G40" s="17"/>
      <c r="H40" s="38">
        <v>-404051</v>
      </c>
      <c r="I40" s="17"/>
      <c r="J40" s="17"/>
      <c r="K40" s="17"/>
      <c r="L40" s="38">
        <v>-439371</v>
      </c>
      <c r="M40" s="17"/>
      <c r="S40" s="50" t="s">
        <v>358</v>
      </c>
      <c r="T40" s="18"/>
      <c r="U40" s="59"/>
      <c r="V40" s="29" t="s">
        <v>339</v>
      </c>
      <c r="W40" s="52" t="s">
        <v>326</v>
      </c>
      <c r="X40" s="18"/>
      <c r="Y40" s="59"/>
      <c r="Z40" s="29" t="s">
        <v>340</v>
      </c>
      <c r="AA40" s="52" t="s">
        <v>326</v>
      </c>
      <c r="AB40" s="18"/>
      <c r="AC40" s="59"/>
      <c r="AD40" s="29" t="s">
        <v>341</v>
      </c>
      <c r="AE40" s="52" t="s">
        <v>326</v>
      </c>
    </row>
    <row r="41" spans="1:35" ht="15.75" thickBot="1" x14ac:dyDescent="0.3">
      <c r="A41" s="12"/>
      <c r="B41" s="18"/>
      <c r="C41" s="18"/>
      <c r="D41" s="76"/>
      <c r="E41" s="18"/>
      <c r="F41" s="18"/>
      <c r="G41" s="18"/>
      <c r="H41" s="76"/>
      <c r="I41" s="18"/>
      <c r="J41" s="18"/>
      <c r="K41" s="18"/>
      <c r="L41" s="76"/>
      <c r="M41" s="18"/>
      <c r="S41" s="85">
        <v>41274</v>
      </c>
      <c r="T41" s="17"/>
      <c r="U41" s="86" t="s">
        <v>220</v>
      </c>
      <c r="V41" s="87">
        <v>232988</v>
      </c>
      <c r="W41" s="48"/>
      <c r="X41" s="17"/>
      <c r="Y41" s="86" t="s">
        <v>220</v>
      </c>
      <c r="Z41" s="87">
        <v>26893</v>
      </c>
      <c r="AA41" s="48"/>
      <c r="AB41" s="17"/>
      <c r="AC41" s="86" t="s">
        <v>220</v>
      </c>
      <c r="AD41" s="87">
        <v>259881</v>
      </c>
      <c r="AE41" s="48"/>
    </row>
    <row r="42" spans="1:35" x14ac:dyDescent="0.25">
      <c r="A42" s="12"/>
      <c r="B42" s="77">
        <v>40908</v>
      </c>
      <c r="C42" s="17" t="s">
        <v>220</v>
      </c>
      <c r="D42" s="38">
        <v>283931</v>
      </c>
      <c r="E42" s="17"/>
      <c r="F42" s="17"/>
      <c r="G42" s="17" t="s">
        <v>220</v>
      </c>
      <c r="H42" s="38">
        <v>140706</v>
      </c>
      <c r="I42" s="17"/>
      <c r="J42" s="17"/>
      <c r="K42" s="17" t="s">
        <v>220</v>
      </c>
      <c r="L42" s="38">
        <v>424637</v>
      </c>
      <c r="M42" s="17"/>
      <c r="S42" s="89"/>
      <c r="T42" s="89"/>
      <c r="U42" s="89"/>
      <c r="V42" s="89"/>
      <c r="W42" s="89"/>
      <c r="X42" s="89"/>
      <c r="Y42" s="89"/>
      <c r="Z42" s="89"/>
      <c r="AA42" s="89"/>
      <c r="AB42" s="89"/>
      <c r="AC42" s="89"/>
      <c r="AD42" s="89"/>
      <c r="AE42" s="89"/>
      <c r="AF42" s="89"/>
      <c r="AG42" s="89"/>
      <c r="AH42" s="89"/>
      <c r="AI42" s="89"/>
    </row>
    <row r="43" spans="1:35" x14ac:dyDescent="0.25">
      <c r="A43" s="12"/>
      <c r="B43" s="18" t="s">
        <v>337</v>
      </c>
      <c r="C43" s="18"/>
      <c r="D43" s="19" t="s">
        <v>338</v>
      </c>
      <c r="E43" s="18" t="s">
        <v>326</v>
      </c>
      <c r="F43" s="18"/>
      <c r="G43" s="18"/>
      <c r="H43" s="19" t="s">
        <v>221</v>
      </c>
      <c r="I43" s="18"/>
      <c r="J43" s="18"/>
      <c r="K43" s="18"/>
      <c r="L43" s="19" t="s">
        <v>338</v>
      </c>
      <c r="M43" s="18" t="s">
        <v>326</v>
      </c>
      <c r="S43" s="65"/>
      <c r="T43" s="65"/>
      <c r="U43" s="65"/>
      <c r="V43" s="65"/>
      <c r="W43" s="65"/>
      <c r="X43" s="65"/>
      <c r="Y43" s="65"/>
      <c r="Z43" s="65"/>
      <c r="AA43" s="65"/>
      <c r="AB43" s="65"/>
      <c r="AC43" s="65"/>
      <c r="AD43" s="65"/>
      <c r="AE43" s="65"/>
      <c r="AF43" s="65"/>
      <c r="AG43" s="65"/>
      <c r="AH43" s="65"/>
      <c r="AI43" s="65"/>
    </row>
    <row r="44" spans="1:35" x14ac:dyDescent="0.25">
      <c r="A44" s="12"/>
      <c r="B44" s="17" t="s">
        <v>323</v>
      </c>
      <c r="C44" s="17"/>
      <c r="D44" s="17"/>
      <c r="E44" s="17"/>
      <c r="F44" s="17"/>
      <c r="G44" s="17"/>
      <c r="H44" s="38">
        <v>4044349</v>
      </c>
      <c r="I44" s="17"/>
      <c r="J44" s="17"/>
      <c r="K44" s="17"/>
      <c r="L44" s="38">
        <v>4044349</v>
      </c>
      <c r="M44" s="17"/>
      <c r="S44" s="65"/>
      <c r="T44" s="65"/>
      <c r="U44" s="65"/>
      <c r="V44" s="65"/>
      <c r="W44" s="65"/>
      <c r="X44" s="65"/>
      <c r="Y44" s="65"/>
      <c r="Z44" s="65"/>
      <c r="AA44" s="65"/>
      <c r="AB44" s="65"/>
      <c r="AC44" s="65"/>
      <c r="AD44" s="65"/>
      <c r="AE44" s="65"/>
      <c r="AF44" s="65"/>
      <c r="AG44" s="65"/>
      <c r="AH44" s="65"/>
      <c r="AI44" s="65"/>
    </row>
    <row r="45" spans="1:35" x14ac:dyDescent="0.25">
      <c r="A45" s="12"/>
      <c r="B45" s="18" t="s">
        <v>324</v>
      </c>
      <c r="C45" s="18"/>
      <c r="D45" s="19" t="s">
        <v>339</v>
      </c>
      <c r="E45" s="18" t="s">
        <v>326</v>
      </c>
      <c r="F45" s="18"/>
      <c r="G45" s="18"/>
      <c r="H45" s="19" t="s">
        <v>340</v>
      </c>
      <c r="I45" s="18" t="s">
        <v>326</v>
      </c>
      <c r="J45" s="18"/>
      <c r="K45" s="18"/>
      <c r="L45" s="19" t="s">
        <v>341</v>
      </c>
      <c r="M45" s="18" t="s">
        <v>326</v>
      </c>
      <c r="S45" s="65"/>
      <c r="T45" s="65"/>
      <c r="U45" s="65"/>
      <c r="V45" s="65"/>
      <c r="W45" s="65"/>
      <c r="X45" s="65"/>
      <c r="Y45" s="65"/>
      <c r="Z45" s="65"/>
      <c r="AA45" s="65"/>
      <c r="AB45" s="65"/>
      <c r="AC45" s="65"/>
      <c r="AD45" s="65"/>
      <c r="AE45" s="65"/>
      <c r="AF45" s="65"/>
      <c r="AG45" s="65"/>
      <c r="AH45" s="65"/>
      <c r="AI45" s="65"/>
    </row>
    <row r="46" spans="1:35" ht="15.75" thickBot="1" x14ac:dyDescent="0.3">
      <c r="A46" s="12"/>
      <c r="B46" s="17"/>
      <c r="C46" s="17"/>
      <c r="D46" s="74"/>
      <c r="E46" s="17"/>
      <c r="F46" s="17"/>
      <c r="G46" s="17"/>
      <c r="H46" s="74"/>
      <c r="I46" s="17"/>
      <c r="J46" s="17"/>
      <c r="K46" s="17"/>
      <c r="L46" s="74"/>
      <c r="M46" s="17"/>
      <c r="S46" s="65"/>
      <c r="T46" s="65"/>
      <c r="U46" s="65"/>
      <c r="V46" s="65"/>
      <c r="W46" s="65"/>
      <c r="X46" s="65"/>
      <c r="Y46" s="65"/>
      <c r="Z46" s="65"/>
      <c r="AA46" s="65"/>
      <c r="AB46" s="65"/>
      <c r="AC46" s="65"/>
      <c r="AD46" s="65"/>
      <c r="AE46" s="65"/>
      <c r="AF46" s="65"/>
      <c r="AG46" s="65"/>
      <c r="AH46" s="65"/>
      <c r="AI46" s="65"/>
    </row>
    <row r="47" spans="1:35" x14ac:dyDescent="0.25">
      <c r="A47" s="12"/>
      <c r="B47" s="78">
        <v>41274</v>
      </c>
      <c r="C47" s="10" t="s">
        <v>220</v>
      </c>
      <c r="D47" s="39">
        <v>232988</v>
      </c>
      <c r="E47" s="10"/>
      <c r="F47" s="10"/>
      <c r="G47" s="10" t="s">
        <v>220</v>
      </c>
      <c r="H47" s="39">
        <v>26893</v>
      </c>
      <c r="I47" s="10"/>
      <c r="J47" s="10"/>
      <c r="K47" s="10" t="s">
        <v>220</v>
      </c>
      <c r="L47" s="39">
        <v>259881</v>
      </c>
      <c r="M47" s="10"/>
      <c r="S47" s="65"/>
      <c r="T47" s="65"/>
      <c r="U47" s="65"/>
      <c r="V47" s="65"/>
      <c r="W47" s="65"/>
      <c r="X47" s="65"/>
      <c r="Y47" s="65"/>
      <c r="Z47" s="65"/>
      <c r="AA47" s="65"/>
      <c r="AB47" s="65"/>
      <c r="AC47" s="65"/>
      <c r="AD47" s="65"/>
      <c r="AE47" s="65"/>
      <c r="AF47" s="65"/>
      <c r="AG47" s="65"/>
      <c r="AH47" s="65"/>
      <c r="AI47" s="65"/>
    </row>
    <row r="48" spans="1:35" x14ac:dyDescent="0.25">
      <c r="A48" s="12"/>
      <c r="B48" s="17" t="s">
        <v>323</v>
      </c>
      <c r="C48" s="17"/>
      <c r="D48" s="15" t="s">
        <v>221</v>
      </c>
      <c r="E48" s="17"/>
      <c r="F48" s="17"/>
      <c r="G48" s="17"/>
      <c r="H48" s="38">
        <v>2893435</v>
      </c>
      <c r="I48" s="17"/>
      <c r="J48" s="17"/>
      <c r="K48" s="17"/>
      <c r="L48" s="38">
        <v>2893435</v>
      </c>
      <c r="M48" s="17"/>
      <c r="S48" s="65"/>
      <c r="T48" s="65"/>
      <c r="U48" s="65"/>
      <c r="V48" s="65"/>
      <c r="W48" s="65"/>
      <c r="X48" s="65"/>
      <c r="Y48" s="65"/>
      <c r="Z48" s="65"/>
      <c r="AA48" s="65"/>
      <c r="AB48" s="65"/>
      <c r="AC48" s="65"/>
      <c r="AD48" s="65"/>
      <c r="AE48" s="65"/>
      <c r="AF48" s="65"/>
      <c r="AG48" s="65"/>
      <c r="AH48" s="65"/>
      <c r="AI48" s="65"/>
    </row>
    <row r="49" spans="1:35" x14ac:dyDescent="0.25">
      <c r="A49" s="12"/>
      <c r="B49" s="10" t="s">
        <v>324</v>
      </c>
      <c r="C49" s="10"/>
      <c r="D49" s="31" t="s">
        <v>342</v>
      </c>
      <c r="E49" s="10" t="s">
        <v>326</v>
      </c>
      <c r="F49" s="10"/>
      <c r="G49" s="10"/>
      <c r="H49" s="31" t="s">
        <v>343</v>
      </c>
      <c r="I49" s="10" t="s">
        <v>326</v>
      </c>
      <c r="J49" s="10"/>
      <c r="K49" s="10"/>
      <c r="L49" s="31" t="s">
        <v>344</v>
      </c>
      <c r="M49" s="10" t="s">
        <v>326</v>
      </c>
      <c r="S49" s="65"/>
      <c r="T49" s="65"/>
      <c r="U49" s="65"/>
      <c r="V49" s="65"/>
      <c r="W49" s="65"/>
      <c r="X49" s="65"/>
      <c r="Y49" s="65"/>
      <c r="Z49" s="65"/>
      <c r="AA49" s="65"/>
      <c r="AB49" s="65"/>
      <c r="AC49" s="65"/>
      <c r="AD49" s="65"/>
      <c r="AE49" s="65"/>
      <c r="AF49" s="65"/>
      <c r="AG49" s="65"/>
      <c r="AH49" s="65"/>
      <c r="AI49" s="65"/>
    </row>
    <row r="50" spans="1:35" ht="15.75" thickBot="1" x14ac:dyDescent="0.3">
      <c r="A50" s="12"/>
      <c r="B50" s="17"/>
      <c r="C50" s="17"/>
      <c r="D50" s="79"/>
      <c r="E50" s="17"/>
      <c r="F50" s="17"/>
      <c r="G50" s="17"/>
      <c r="H50" s="79"/>
      <c r="I50" s="17"/>
      <c r="J50" s="17"/>
      <c r="K50" s="17"/>
      <c r="L50" s="79"/>
      <c r="M50" s="17"/>
      <c r="S50" s="65"/>
      <c r="T50" s="65"/>
      <c r="U50" s="65"/>
      <c r="V50" s="65"/>
      <c r="W50" s="65"/>
      <c r="X50" s="65"/>
      <c r="Y50" s="65"/>
      <c r="Z50" s="65"/>
      <c r="AA50" s="65"/>
      <c r="AB50" s="65"/>
      <c r="AC50" s="65"/>
      <c r="AD50" s="65"/>
      <c r="AE50" s="65"/>
      <c r="AF50" s="65"/>
      <c r="AG50" s="65"/>
      <c r="AH50" s="65"/>
      <c r="AI50" s="65"/>
    </row>
    <row r="51" spans="1:35" ht="15.75" thickBot="1" x14ac:dyDescent="0.3">
      <c r="A51" s="12"/>
      <c r="B51" s="78">
        <v>41455</v>
      </c>
      <c r="C51" s="80" t="s">
        <v>220</v>
      </c>
      <c r="D51" s="81" t="s">
        <v>221</v>
      </c>
      <c r="E51" s="10"/>
      <c r="F51" s="10"/>
      <c r="G51" s="80" t="s">
        <v>220</v>
      </c>
      <c r="H51" s="82">
        <v>250011</v>
      </c>
      <c r="I51" s="10"/>
      <c r="J51" s="10"/>
      <c r="K51" s="80" t="s">
        <v>220</v>
      </c>
      <c r="L51" s="82">
        <v>250011</v>
      </c>
      <c r="M51" s="10"/>
      <c r="S51" s="65"/>
      <c r="T51" s="65"/>
      <c r="U51" s="65"/>
      <c r="V51" s="65"/>
      <c r="W51" s="65"/>
      <c r="X51" s="65"/>
      <c r="Y51" s="65"/>
      <c r="Z51" s="65"/>
      <c r="AA51" s="65"/>
      <c r="AB51" s="65"/>
      <c r="AC51" s="65"/>
      <c r="AD51" s="65"/>
      <c r="AE51" s="65"/>
      <c r="AF51" s="65"/>
      <c r="AG51" s="65"/>
      <c r="AH51" s="65"/>
      <c r="AI51" s="65"/>
    </row>
  </sheetData>
  <mergeCells count="47">
    <mergeCell ref="S47:AI47"/>
    <mergeCell ref="S48:AI48"/>
    <mergeCell ref="S49:AI49"/>
    <mergeCell ref="S50:AI50"/>
    <mergeCell ref="S51:AI51"/>
    <mergeCell ref="S11:AI11"/>
    <mergeCell ref="S12:AI12"/>
    <mergeCell ref="S13:AI13"/>
    <mergeCell ref="S19:AI19"/>
    <mergeCell ref="A20:A51"/>
    <mergeCell ref="S42:AI42"/>
    <mergeCell ref="S43:AI43"/>
    <mergeCell ref="S44:AI44"/>
    <mergeCell ref="S45:AI45"/>
    <mergeCell ref="S46:AI46"/>
    <mergeCell ref="A4:A19"/>
    <mergeCell ref="B14:R14"/>
    <mergeCell ref="B15:R15"/>
    <mergeCell ref="B16:R16"/>
    <mergeCell ref="B17:R17"/>
    <mergeCell ref="B18:R18"/>
    <mergeCell ref="B19:R19"/>
    <mergeCell ref="C21:E21"/>
    <mergeCell ref="G21:I21"/>
    <mergeCell ref="K21:M21"/>
    <mergeCell ref="A1:A2"/>
    <mergeCell ref="B1:R1"/>
    <mergeCell ref="S1:AI1"/>
    <mergeCell ref="B2:R2"/>
    <mergeCell ref="S2:AI2"/>
    <mergeCell ref="B3:R3"/>
    <mergeCell ref="S3:AI3"/>
    <mergeCell ref="U14:W14"/>
    <mergeCell ref="Y14:AA14"/>
    <mergeCell ref="AC14:AE14"/>
    <mergeCell ref="AG14:AI14"/>
    <mergeCell ref="C20:E20"/>
    <mergeCell ref="G20:I20"/>
    <mergeCell ref="K20:M20"/>
    <mergeCell ref="B4:R4"/>
    <mergeCell ref="B9:R9"/>
    <mergeCell ref="U6:W6"/>
    <mergeCell ref="Y6:AA6"/>
    <mergeCell ref="AC6:AE6"/>
    <mergeCell ref="AG6:AI6"/>
    <mergeCell ref="S4:AI4"/>
    <mergeCell ref="S5:A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6" t="s">
        <v>751</v>
      </c>
      <c r="B1" s="6" t="s">
        <v>72</v>
      </c>
      <c r="C1" s="6"/>
      <c r="D1" s="6"/>
      <c r="E1" s="6"/>
      <c r="F1" s="6"/>
      <c r="G1" s="6"/>
      <c r="H1" s="6"/>
      <c r="I1" s="6"/>
      <c r="J1" s="6"/>
    </row>
    <row r="2" spans="1:10" ht="15" customHeight="1" x14ac:dyDescent="0.25">
      <c r="A2" s="6"/>
      <c r="B2" s="6" t="s">
        <v>20</v>
      </c>
      <c r="C2" s="6"/>
      <c r="D2" s="6"/>
      <c r="E2" s="6"/>
      <c r="F2" s="6"/>
      <c r="G2" s="6"/>
      <c r="H2" s="6"/>
      <c r="I2" s="6"/>
      <c r="J2" s="6"/>
    </row>
    <row r="3" spans="1:10" x14ac:dyDescent="0.25">
      <c r="A3" s="3" t="s">
        <v>752</v>
      </c>
      <c r="B3" s="65"/>
      <c r="C3" s="65"/>
      <c r="D3" s="65"/>
      <c r="E3" s="65"/>
      <c r="F3" s="65"/>
      <c r="G3" s="65"/>
      <c r="H3" s="65"/>
      <c r="I3" s="65"/>
      <c r="J3" s="65"/>
    </row>
    <row r="4" spans="1:10" x14ac:dyDescent="0.25">
      <c r="A4" s="12" t="s">
        <v>753</v>
      </c>
      <c r="B4" s="10"/>
      <c r="C4" s="45"/>
      <c r="D4" s="40" t="s">
        <v>257</v>
      </c>
      <c r="E4" s="40"/>
      <c r="F4" s="40"/>
      <c r="G4" s="40"/>
      <c r="H4" s="40"/>
      <c r="I4" s="40"/>
      <c r="J4" s="40"/>
    </row>
    <row r="5" spans="1:10" ht="15.75" thickBot="1" x14ac:dyDescent="0.3">
      <c r="A5" s="12"/>
      <c r="B5" s="71"/>
      <c r="C5" s="71"/>
      <c r="D5" s="71"/>
      <c r="E5" s="36">
        <v>2012</v>
      </c>
      <c r="F5" s="71"/>
      <c r="G5" s="71"/>
      <c r="H5" s="71"/>
      <c r="I5" s="36">
        <v>2011</v>
      </c>
      <c r="J5" s="52"/>
    </row>
    <row r="6" spans="1:10" x14ac:dyDescent="0.25">
      <c r="A6" s="12"/>
      <c r="B6" s="50" t="s">
        <v>366</v>
      </c>
      <c r="C6" s="18"/>
      <c r="D6" s="52"/>
      <c r="E6" s="19"/>
      <c r="F6" s="52"/>
      <c r="G6" s="18"/>
      <c r="H6" s="52"/>
      <c r="I6" s="19"/>
      <c r="J6" s="52"/>
    </row>
    <row r="7" spans="1:10" x14ac:dyDescent="0.25">
      <c r="A7" s="12"/>
      <c r="B7" s="47" t="s">
        <v>367</v>
      </c>
      <c r="C7" s="17"/>
      <c r="D7" s="48" t="s">
        <v>220</v>
      </c>
      <c r="E7" s="15" t="s">
        <v>368</v>
      </c>
      <c r="F7" s="48" t="s">
        <v>326</v>
      </c>
      <c r="G7" s="17"/>
      <c r="H7" s="48" t="s">
        <v>220</v>
      </c>
      <c r="I7" s="15" t="s">
        <v>369</v>
      </c>
      <c r="J7" s="48" t="s">
        <v>326</v>
      </c>
    </row>
    <row r="8" spans="1:10" x14ac:dyDescent="0.25">
      <c r="A8" s="12"/>
      <c r="B8" s="50"/>
      <c r="C8" s="18"/>
      <c r="D8" s="52"/>
      <c r="E8" s="19"/>
      <c r="F8" s="52"/>
      <c r="G8" s="18"/>
      <c r="H8" s="52"/>
      <c r="I8" s="19"/>
      <c r="J8" s="52"/>
    </row>
    <row r="9" spans="1:10" x14ac:dyDescent="0.25">
      <c r="A9" s="12"/>
      <c r="B9" s="47" t="s">
        <v>370</v>
      </c>
      <c r="C9" s="17"/>
      <c r="D9" s="48"/>
      <c r="E9" s="15"/>
      <c r="F9" s="48"/>
      <c r="G9" s="17"/>
      <c r="H9" s="48"/>
      <c r="I9" s="15"/>
      <c r="J9" s="48"/>
    </row>
    <row r="10" spans="1:10" ht="26.25" x14ac:dyDescent="0.25">
      <c r="A10" s="12"/>
      <c r="B10" s="50" t="s">
        <v>371</v>
      </c>
      <c r="C10" s="18"/>
      <c r="D10" s="52"/>
      <c r="E10" s="19"/>
      <c r="F10" s="52"/>
      <c r="G10" s="18"/>
      <c r="H10" s="52"/>
      <c r="I10" s="19"/>
      <c r="J10" s="52"/>
    </row>
    <row r="11" spans="1:10" x14ac:dyDescent="0.25">
      <c r="A11" s="12"/>
      <c r="B11" s="47" t="s">
        <v>372</v>
      </c>
      <c r="C11" s="17"/>
      <c r="D11" s="48"/>
      <c r="E11" s="38">
        <v>140710454</v>
      </c>
      <c r="F11" s="48"/>
      <c r="G11" s="17"/>
      <c r="H11" s="48"/>
      <c r="I11" s="38">
        <v>52691358</v>
      </c>
      <c r="J11" s="48"/>
    </row>
    <row r="12" spans="1:10" ht="15.75" thickBot="1" x14ac:dyDescent="0.3">
      <c r="A12" s="12"/>
      <c r="B12" s="50" t="s">
        <v>373</v>
      </c>
      <c r="C12" s="18"/>
      <c r="D12" s="59"/>
      <c r="E12" s="29" t="s">
        <v>260</v>
      </c>
      <c r="F12" s="52"/>
      <c r="G12" s="18"/>
      <c r="H12" s="59"/>
      <c r="I12" s="29" t="s">
        <v>260</v>
      </c>
      <c r="J12" s="52"/>
    </row>
    <row r="13" spans="1:10" ht="15.75" thickBot="1" x14ac:dyDescent="0.3">
      <c r="A13" s="12"/>
      <c r="B13" s="83" t="s">
        <v>374</v>
      </c>
      <c r="C13" s="17"/>
      <c r="D13" s="55"/>
      <c r="E13" s="56">
        <v>140710454</v>
      </c>
      <c r="F13" s="48"/>
      <c r="G13" s="17"/>
      <c r="H13" s="55"/>
      <c r="I13" s="56">
        <v>52691358</v>
      </c>
      <c r="J13" s="48"/>
    </row>
    <row r="14" spans="1:10" x14ac:dyDescent="0.25">
      <c r="A14" s="12"/>
      <c r="B14" s="18"/>
      <c r="C14" s="18"/>
      <c r="D14" s="52"/>
      <c r="E14" s="19"/>
      <c r="F14" s="52"/>
      <c r="G14" s="18"/>
      <c r="H14" s="52"/>
      <c r="I14" s="19"/>
      <c r="J14" s="52"/>
    </row>
    <row r="15" spans="1:10" ht="15.75" thickBot="1" x14ac:dyDescent="0.3">
      <c r="A15" s="12"/>
      <c r="B15" s="92" t="s">
        <v>375</v>
      </c>
      <c r="C15" s="17"/>
      <c r="D15" s="86" t="s">
        <v>220</v>
      </c>
      <c r="E15" s="93" t="s">
        <v>376</v>
      </c>
      <c r="F15" s="48" t="s">
        <v>326</v>
      </c>
      <c r="G15" s="17"/>
      <c r="H15" s="86" t="s">
        <v>220</v>
      </c>
      <c r="I15" s="93" t="s">
        <v>377</v>
      </c>
      <c r="J15" s="48" t="s">
        <v>326</v>
      </c>
    </row>
  </sheetData>
  <mergeCells count="6">
    <mergeCell ref="D4:J4"/>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2"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1" max="11" width="36.5703125" bestFit="1" customWidth="1"/>
    <col min="13" max="13" width="1.85546875" bestFit="1" customWidth="1"/>
    <col min="14" max="14" width="6.5703125" bestFit="1" customWidth="1"/>
    <col min="17" max="17" width="1.85546875" bestFit="1" customWidth="1"/>
    <col min="18" max="18" width="5.7109375" bestFit="1" customWidth="1"/>
  </cols>
  <sheetData>
    <row r="1" spans="1:19" ht="15" customHeight="1" x14ac:dyDescent="0.25">
      <c r="A1" s="6" t="s">
        <v>754</v>
      </c>
      <c r="B1" s="6" t="s">
        <v>7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x14ac:dyDescent="0.25">
      <c r="A3" s="3" t="s">
        <v>197</v>
      </c>
      <c r="B3" s="65"/>
      <c r="C3" s="65"/>
      <c r="D3" s="65"/>
      <c r="E3" s="65"/>
      <c r="F3" s="65"/>
      <c r="G3" s="65"/>
      <c r="H3" s="65"/>
      <c r="I3" s="65"/>
      <c r="J3" s="65"/>
      <c r="K3" s="65"/>
      <c r="L3" s="65"/>
      <c r="M3" s="65"/>
      <c r="N3" s="65"/>
      <c r="O3" s="65"/>
      <c r="P3" s="65"/>
      <c r="Q3" s="65"/>
      <c r="R3" s="65"/>
      <c r="S3" s="65"/>
    </row>
    <row r="4" spans="1:19" x14ac:dyDescent="0.25">
      <c r="A4" s="12" t="s">
        <v>755</v>
      </c>
      <c r="B4" s="22"/>
      <c r="C4" s="10"/>
      <c r="D4" s="40" t="s">
        <v>218</v>
      </c>
      <c r="E4" s="40"/>
      <c r="F4" s="40"/>
      <c r="G4" s="10"/>
      <c r="H4" s="40" t="s">
        <v>219</v>
      </c>
      <c r="I4" s="40"/>
      <c r="J4" s="40"/>
      <c r="K4" s="10"/>
      <c r="L4" s="45"/>
      <c r="M4" s="40" t="s">
        <v>257</v>
      </c>
      <c r="N4" s="40"/>
      <c r="O4" s="40"/>
      <c r="P4" s="40"/>
      <c r="Q4" s="40"/>
      <c r="R4" s="40"/>
      <c r="S4" s="40"/>
    </row>
    <row r="5" spans="1:19" ht="15.75" thickBot="1" x14ac:dyDescent="0.3">
      <c r="A5" s="12"/>
      <c r="B5" s="22"/>
      <c r="C5" s="10"/>
      <c r="D5" s="41">
        <v>2013</v>
      </c>
      <c r="E5" s="41"/>
      <c r="F5" s="41"/>
      <c r="G5" s="10"/>
      <c r="H5" s="41">
        <v>2012</v>
      </c>
      <c r="I5" s="41"/>
      <c r="J5" s="41"/>
      <c r="K5" s="68"/>
      <c r="L5" s="99"/>
      <c r="M5" s="40">
        <v>2012</v>
      </c>
      <c r="N5" s="40"/>
      <c r="O5" s="40"/>
      <c r="P5" s="99"/>
      <c r="Q5" s="40">
        <v>2011</v>
      </c>
      <c r="R5" s="40"/>
      <c r="S5" s="40"/>
    </row>
    <row r="6" spans="1:19" ht="26.25" x14ac:dyDescent="0.25">
      <c r="A6" s="12"/>
      <c r="B6" s="17" t="s">
        <v>380</v>
      </c>
      <c r="C6" s="17"/>
      <c r="D6" s="17" t="s">
        <v>220</v>
      </c>
      <c r="E6" s="38">
        <v>65746</v>
      </c>
      <c r="F6" s="17"/>
      <c r="G6" s="17"/>
      <c r="H6" s="17" t="s">
        <v>220</v>
      </c>
      <c r="I6" s="38">
        <v>18746</v>
      </c>
      <c r="J6" s="17"/>
      <c r="K6" s="68"/>
      <c r="L6" s="99"/>
      <c r="M6" s="40"/>
      <c r="N6" s="40"/>
      <c r="O6" s="40"/>
      <c r="P6" s="99"/>
      <c r="Q6" s="40"/>
      <c r="R6" s="40"/>
      <c r="S6" s="40"/>
    </row>
    <row r="7" spans="1:19" x14ac:dyDescent="0.25">
      <c r="A7" s="12"/>
      <c r="B7" s="18" t="s">
        <v>381</v>
      </c>
      <c r="C7" s="18"/>
      <c r="D7" s="18"/>
      <c r="E7" s="53">
        <v>163116</v>
      </c>
      <c r="F7" s="18"/>
      <c r="G7" s="18"/>
      <c r="H7" s="18"/>
      <c r="I7" s="53">
        <v>131303</v>
      </c>
      <c r="J7" s="18"/>
      <c r="K7" s="10"/>
      <c r="L7" s="10"/>
      <c r="M7" s="68"/>
      <c r="N7" s="68"/>
      <c r="O7" s="68"/>
      <c r="P7" s="10"/>
      <c r="Q7" s="68"/>
      <c r="R7" s="68"/>
      <c r="S7" s="68"/>
    </row>
    <row r="8" spans="1:19" ht="27" thickBot="1" x14ac:dyDescent="0.3">
      <c r="A8" s="12"/>
      <c r="B8" s="17"/>
      <c r="C8" s="17"/>
      <c r="D8" s="26"/>
      <c r="E8" s="27"/>
      <c r="F8" s="17"/>
      <c r="G8" s="17"/>
      <c r="H8" s="26"/>
      <c r="I8" s="27"/>
      <c r="J8" s="17"/>
      <c r="K8" s="47" t="s">
        <v>383</v>
      </c>
      <c r="L8" s="17"/>
      <c r="M8" s="48" t="s">
        <v>220</v>
      </c>
      <c r="N8" s="38">
        <v>18746</v>
      </c>
      <c r="O8" s="48"/>
      <c r="P8" s="17"/>
      <c r="Q8" s="48" t="s">
        <v>220</v>
      </c>
      <c r="R8" s="38">
        <v>18746</v>
      </c>
      <c r="S8" s="48"/>
    </row>
    <row r="9" spans="1:19" ht="15.75" thickBot="1" x14ac:dyDescent="0.3">
      <c r="A9" s="12"/>
      <c r="B9" s="18" t="s">
        <v>96</v>
      </c>
      <c r="C9" s="18"/>
      <c r="D9" s="95" t="s">
        <v>220</v>
      </c>
      <c r="E9" s="96">
        <v>228862</v>
      </c>
      <c r="F9" s="18"/>
      <c r="G9" s="18"/>
      <c r="H9" s="97" t="s">
        <v>220</v>
      </c>
      <c r="I9" s="98">
        <v>150049</v>
      </c>
      <c r="J9" s="18"/>
      <c r="K9" s="50" t="s">
        <v>384</v>
      </c>
      <c r="L9" s="18"/>
      <c r="M9" s="59"/>
      <c r="N9" s="60">
        <v>131303</v>
      </c>
      <c r="O9" s="52"/>
      <c r="P9" s="18"/>
      <c r="Q9" s="59" t="s">
        <v>220</v>
      </c>
      <c r="R9" s="60">
        <v>58462</v>
      </c>
      <c r="S9" s="52"/>
    </row>
    <row r="10" spans="1:19" ht="16.5" thickTop="1" thickBot="1" x14ac:dyDescent="0.3">
      <c r="A10" s="12"/>
      <c r="B10" s="65"/>
      <c r="C10" s="65"/>
      <c r="D10" s="65"/>
      <c r="E10" s="65"/>
      <c r="F10" s="65"/>
      <c r="G10" s="65"/>
      <c r="H10" s="65"/>
      <c r="I10" s="65"/>
      <c r="J10" s="65"/>
      <c r="K10" s="83" t="s">
        <v>96</v>
      </c>
      <c r="L10" s="17"/>
      <c r="M10" s="86" t="s">
        <v>220</v>
      </c>
      <c r="N10" s="87">
        <v>150049</v>
      </c>
      <c r="O10" s="48"/>
      <c r="P10" s="17"/>
      <c r="Q10" s="86" t="s">
        <v>220</v>
      </c>
      <c r="R10" s="87">
        <v>77208</v>
      </c>
      <c r="S10" s="48"/>
    </row>
    <row r="11" spans="1:19" ht="15.75" thickTop="1" x14ac:dyDescent="0.25">
      <c r="A11" s="12"/>
      <c r="B11" s="65"/>
      <c r="C11" s="65"/>
      <c r="D11" s="65"/>
      <c r="E11" s="65"/>
      <c r="F11" s="65"/>
      <c r="G11" s="65"/>
      <c r="H11" s="65"/>
      <c r="I11" s="65"/>
      <c r="J11" s="65"/>
      <c r="K11" s="89"/>
      <c r="L11" s="89"/>
      <c r="M11" s="89"/>
      <c r="N11" s="89"/>
      <c r="O11" s="89"/>
      <c r="P11" s="89"/>
      <c r="Q11" s="89"/>
      <c r="R11" s="89"/>
      <c r="S11" s="89"/>
    </row>
  </sheetData>
  <mergeCells count="23">
    <mergeCell ref="B10:J10"/>
    <mergeCell ref="B11:J11"/>
    <mergeCell ref="K11:S11"/>
    <mergeCell ref="M7:O7"/>
    <mergeCell ref="Q7:S7"/>
    <mergeCell ref="A1:A2"/>
    <mergeCell ref="B1:J1"/>
    <mergeCell ref="K1:S1"/>
    <mergeCell ref="B2:J2"/>
    <mergeCell ref="K2:S2"/>
    <mergeCell ref="B3:J3"/>
    <mergeCell ref="K3:S3"/>
    <mergeCell ref="A4:A11"/>
    <mergeCell ref="D4:F4"/>
    <mergeCell ref="H4:J4"/>
    <mergeCell ref="D5:F5"/>
    <mergeCell ref="H5:J5"/>
    <mergeCell ref="M4:S4"/>
    <mergeCell ref="K5:K6"/>
    <mergeCell ref="L5:L6"/>
    <mergeCell ref="M5:O6"/>
    <mergeCell ref="P5:P6"/>
    <mergeCell ref="Q5:S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52</v>
      </c>
      <c r="B1" s="1" t="s">
        <v>2</v>
      </c>
      <c r="C1" s="1" t="s">
        <v>20</v>
      </c>
      <c r="D1" s="1" t="s">
        <v>21</v>
      </c>
    </row>
    <row r="2" spans="1:4" ht="30" x14ac:dyDescent="0.25">
      <c r="A2" s="3" t="s">
        <v>53</v>
      </c>
      <c r="B2" s="4"/>
      <c r="C2" s="4"/>
      <c r="D2" s="4"/>
    </row>
    <row r="3" spans="1:4" x14ac:dyDescent="0.25">
      <c r="A3" s="2" t="s">
        <v>54</v>
      </c>
      <c r="B3" s="9">
        <v>1E-3</v>
      </c>
      <c r="C3" s="9">
        <v>1E-3</v>
      </c>
      <c r="D3" s="9">
        <v>1E-3</v>
      </c>
    </row>
    <row r="4" spans="1:4" x14ac:dyDescent="0.25">
      <c r="A4" s="2" t="s">
        <v>55</v>
      </c>
      <c r="B4" s="8">
        <v>10000000</v>
      </c>
      <c r="C4" s="8">
        <v>10000000</v>
      </c>
      <c r="D4" s="8">
        <v>10000000</v>
      </c>
    </row>
    <row r="5" spans="1:4" x14ac:dyDescent="0.25">
      <c r="A5" s="2" t="s">
        <v>56</v>
      </c>
      <c r="B5" s="8">
        <v>375000</v>
      </c>
      <c r="C5" s="8">
        <v>250000</v>
      </c>
      <c r="D5" s="8">
        <v>250000</v>
      </c>
    </row>
    <row r="6" spans="1:4" x14ac:dyDescent="0.25">
      <c r="A6" s="2" t="s">
        <v>57</v>
      </c>
      <c r="B6" s="9">
        <v>1E-3</v>
      </c>
      <c r="C6" s="9">
        <v>1E-3</v>
      </c>
      <c r="D6" s="9">
        <v>1E-3</v>
      </c>
    </row>
    <row r="7" spans="1:4" ht="30" x14ac:dyDescent="0.25">
      <c r="A7" s="2" t="s">
        <v>58</v>
      </c>
      <c r="B7" s="8">
        <v>250000</v>
      </c>
      <c r="C7" s="8">
        <v>250000</v>
      </c>
      <c r="D7" s="8">
        <v>250000</v>
      </c>
    </row>
    <row r="8" spans="1:4" x14ac:dyDescent="0.25">
      <c r="A8" s="2" t="s">
        <v>59</v>
      </c>
      <c r="B8" s="4">
        <v>0</v>
      </c>
      <c r="C8" s="8">
        <v>250000</v>
      </c>
      <c r="D8" s="8">
        <v>250000</v>
      </c>
    </row>
    <row r="9" spans="1:4" x14ac:dyDescent="0.25">
      <c r="A9" s="2" t="s">
        <v>60</v>
      </c>
      <c r="B9" s="9">
        <v>1E-3</v>
      </c>
      <c r="C9" s="9">
        <v>1E-3</v>
      </c>
      <c r="D9" s="9">
        <v>1E-3</v>
      </c>
    </row>
    <row r="10" spans="1:4" ht="30" x14ac:dyDescent="0.25">
      <c r="A10" s="2" t="s">
        <v>61</v>
      </c>
      <c r="B10" s="8">
        <v>2500000</v>
      </c>
      <c r="C10" s="8">
        <v>2500000</v>
      </c>
      <c r="D10" s="8">
        <v>2500000</v>
      </c>
    </row>
    <row r="11" spans="1:4" x14ac:dyDescent="0.25">
      <c r="A11" s="2" t="s">
        <v>62</v>
      </c>
      <c r="B11" s="8">
        <v>375000</v>
      </c>
      <c r="C11" s="4">
        <v>0</v>
      </c>
      <c r="D11" s="4">
        <v>0</v>
      </c>
    </row>
    <row r="12" spans="1:4" x14ac:dyDescent="0.25">
      <c r="A12" s="2" t="s">
        <v>63</v>
      </c>
      <c r="B12" s="9">
        <v>1E-3</v>
      </c>
      <c r="C12" s="4"/>
      <c r="D12" s="4"/>
    </row>
    <row r="13" spans="1:4" ht="30" x14ac:dyDescent="0.25">
      <c r="A13" s="2" t="s">
        <v>64</v>
      </c>
      <c r="B13" s="8">
        <v>750000</v>
      </c>
      <c r="C13" s="4"/>
      <c r="D13" s="4"/>
    </row>
    <row r="14" spans="1:4" x14ac:dyDescent="0.25">
      <c r="A14" s="2" t="s">
        <v>65</v>
      </c>
      <c r="B14" s="8">
        <v>375000</v>
      </c>
      <c r="C14" s="4">
        <v>0</v>
      </c>
      <c r="D14" s="4"/>
    </row>
    <row r="15" spans="1:4" x14ac:dyDescent="0.25">
      <c r="A15" s="2" t="s">
        <v>66</v>
      </c>
      <c r="B15" s="9">
        <v>1E-3</v>
      </c>
      <c r="C15" s="9">
        <v>1E-3</v>
      </c>
      <c r="D15" s="9">
        <v>1E-3</v>
      </c>
    </row>
    <row r="16" spans="1:4" x14ac:dyDescent="0.25">
      <c r="A16" s="2" t="s">
        <v>67</v>
      </c>
      <c r="B16" s="8">
        <v>1000000000</v>
      </c>
      <c r="C16" s="8">
        <v>1000000000</v>
      </c>
      <c r="D16" s="8">
        <v>250000000</v>
      </c>
    </row>
    <row r="17" spans="1:4" x14ac:dyDescent="0.25">
      <c r="A17" s="2" t="s">
        <v>68</v>
      </c>
      <c r="B17" s="8">
        <v>441627659</v>
      </c>
      <c r="C17" s="8">
        <v>342516931</v>
      </c>
      <c r="D17" s="8">
        <v>809365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3"/>
  <sheetViews>
    <sheetView showGridLines="0" workbookViewId="0"/>
  </sheetViews>
  <sheetFormatPr defaultRowHeight="15" x14ac:dyDescent="0.25"/>
  <cols>
    <col min="1" max="2" width="36.5703125" bestFit="1" customWidth="1"/>
    <col min="3" max="3" width="15" bestFit="1" customWidth="1"/>
    <col min="5" max="5" width="11.85546875" bestFit="1" customWidth="1"/>
    <col min="7" max="7" width="16.140625" bestFit="1" customWidth="1"/>
    <col min="8" max="8" width="11.85546875" bestFit="1" customWidth="1"/>
    <col min="9" max="9" width="16.140625" bestFit="1" customWidth="1"/>
    <col min="10" max="10" width="36.5703125" bestFit="1" customWidth="1"/>
    <col min="11" max="11" width="24.140625" bestFit="1" customWidth="1"/>
    <col min="14" max="14" width="16.7109375" bestFit="1" customWidth="1"/>
    <col min="15" max="15" width="31.28515625" bestFit="1" customWidth="1"/>
    <col min="17" max="17" width="36.5703125" bestFit="1" customWidth="1"/>
    <col min="18" max="18" width="15.42578125" bestFit="1" customWidth="1"/>
    <col min="20" max="20" width="11.85546875" bestFit="1" customWidth="1"/>
    <col min="22" max="22" width="16.140625" bestFit="1" customWidth="1"/>
    <col min="23" max="23" width="11.85546875" bestFit="1" customWidth="1"/>
    <col min="24" max="24" width="16.140625" bestFit="1" customWidth="1"/>
    <col min="25" max="25" width="36.5703125" bestFit="1" customWidth="1"/>
    <col min="26" max="26" width="16.140625" bestFit="1" customWidth="1"/>
    <col min="27" max="27" width="1.85546875" bestFit="1" customWidth="1"/>
    <col min="28" max="29" width="14" bestFit="1" customWidth="1"/>
    <col min="30" max="30" width="31.7109375" bestFit="1" customWidth="1"/>
    <col min="31" max="31" width="14" bestFit="1" customWidth="1"/>
  </cols>
  <sheetData>
    <row r="1" spans="1:31" ht="15" customHeight="1" x14ac:dyDescent="0.25">
      <c r="A1" s="6" t="s">
        <v>756</v>
      </c>
      <c r="B1" s="6" t="s">
        <v>71</v>
      </c>
      <c r="C1" s="6"/>
      <c r="D1" s="6"/>
      <c r="E1" s="6"/>
      <c r="F1" s="6"/>
      <c r="G1" s="6"/>
      <c r="H1" s="6"/>
      <c r="I1" s="6"/>
      <c r="J1" s="6"/>
      <c r="K1" s="6"/>
      <c r="L1" s="6"/>
      <c r="M1" s="6"/>
      <c r="N1" s="6"/>
      <c r="O1" s="6"/>
      <c r="P1" s="6"/>
      <c r="Q1" s="6" t="s">
        <v>72</v>
      </c>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t="s">
        <v>20</v>
      </c>
      <c r="R2" s="6"/>
      <c r="S2" s="6"/>
      <c r="T2" s="6"/>
      <c r="U2" s="6"/>
      <c r="V2" s="6"/>
      <c r="W2" s="6"/>
      <c r="X2" s="6"/>
      <c r="Y2" s="6"/>
      <c r="Z2" s="6"/>
      <c r="AA2" s="6"/>
      <c r="AB2" s="6"/>
      <c r="AC2" s="6"/>
      <c r="AD2" s="6"/>
      <c r="AE2" s="6"/>
    </row>
    <row r="3" spans="1:31" x14ac:dyDescent="0.25">
      <c r="A3" s="3" t="s">
        <v>197</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row>
    <row r="4" spans="1:31" x14ac:dyDescent="0.25">
      <c r="A4" s="12" t="s">
        <v>757</v>
      </c>
      <c r="B4" s="18"/>
      <c r="C4" s="71" t="s">
        <v>387</v>
      </c>
      <c r="D4" s="18"/>
      <c r="E4" s="18"/>
      <c r="F4" s="71" t="s">
        <v>388</v>
      </c>
      <c r="G4" s="18"/>
      <c r="H4" s="71" t="s">
        <v>389</v>
      </c>
      <c r="I4" s="100" t="s">
        <v>390</v>
      </c>
      <c r="J4" s="100" t="s">
        <v>391</v>
      </c>
      <c r="Q4" s="18"/>
      <c r="R4" s="71" t="s">
        <v>387</v>
      </c>
      <c r="S4" s="18"/>
      <c r="T4" s="18"/>
      <c r="U4" s="71" t="s">
        <v>388</v>
      </c>
      <c r="V4" s="18"/>
      <c r="W4" s="71" t="s">
        <v>389</v>
      </c>
      <c r="X4" s="100" t="s">
        <v>390</v>
      </c>
      <c r="Y4" s="100" t="s">
        <v>391</v>
      </c>
    </row>
    <row r="5" spans="1:31" x14ac:dyDescent="0.25">
      <c r="A5" s="12"/>
      <c r="B5" s="17" t="s">
        <v>220</v>
      </c>
      <c r="C5" s="38">
        <v>100000</v>
      </c>
      <c r="D5" s="17"/>
      <c r="E5" s="17"/>
      <c r="F5" s="101">
        <v>40525</v>
      </c>
      <c r="G5" s="17"/>
      <c r="H5" s="101">
        <v>41256</v>
      </c>
      <c r="I5" s="102">
        <v>100000</v>
      </c>
      <c r="J5" s="103">
        <v>41290</v>
      </c>
      <c r="Q5" s="17" t="s">
        <v>220</v>
      </c>
      <c r="R5" s="38">
        <v>100000</v>
      </c>
      <c r="S5" s="17"/>
      <c r="T5" s="17"/>
      <c r="U5" s="101">
        <v>40525</v>
      </c>
      <c r="V5" s="17"/>
      <c r="W5" s="101">
        <v>41256</v>
      </c>
      <c r="X5" s="110"/>
      <c r="Y5" s="110"/>
    </row>
    <row r="6" spans="1:31" x14ac:dyDescent="0.25">
      <c r="A6" s="12"/>
      <c r="B6" s="18" t="s">
        <v>220</v>
      </c>
      <c r="C6" s="53">
        <v>25000</v>
      </c>
      <c r="D6" s="18"/>
      <c r="E6" s="18"/>
      <c r="F6" s="104">
        <v>40644</v>
      </c>
      <c r="G6" s="18"/>
      <c r="H6" s="104">
        <v>41372</v>
      </c>
      <c r="I6" s="105"/>
      <c r="J6" s="105"/>
      <c r="Q6" s="18" t="s">
        <v>220</v>
      </c>
      <c r="R6" s="53">
        <v>25000</v>
      </c>
      <c r="S6" s="18"/>
      <c r="T6" s="18"/>
      <c r="U6" s="104">
        <v>40644</v>
      </c>
      <c r="V6" s="18"/>
      <c r="W6" s="104">
        <v>41372</v>
      </c>
      <c r="X6" s="115"/>
      <c r="Y6" s="115"/>
    </row>
    <row r="7" spans="1:31" x14ac:dyDescent="0.25">
      <c r="A7" s="12"/>
      <c r="B7" s="17" t="s">
        <v>220</v>
      </c>
      <c r="C7" s="38">
        <v>35000</v>
      </c>
      <c r="D7" s="17"/>
      <c r="E7" s="17"/>
      <c r="F7" s="101">
        <v>40648</v>
      </c>
      <c r="G7" s="17"/>
      <c r="H7" s="101">
        <v>41379</v>
      </c>
      <c r="I7" s="102">
        <v>35000</v>
      </c>
      <c r="J7" s="103">
        <v>41071</v>
      </c>
      <c r="Q7" s="17" t="s">
        <v>220</v>
      </c>
      <c r="R7" s="38">
        <v>35000</v>
      </c>
      <c r="S7" s="17"/>
      <c r="T7" s="17"/>
      <c r="U7" s="101">
        <v>40648</v>
      </c>
      <c r="V7" s="17"/>
      <c r="W7" s="101">
        <v>41379</v>
      </c>
      <c r="X7" s="102">
        <v>35000</v>
      </c>
      <c r="Y7" s="103">
        <v>41071</v>
      </c>
    </row>
    <row r="8" spans="1:31" x14ac:dyDescent="0.25">
      <c r="A8" s="12"/>
      <c r="B8" s="18" t="s">
        <v>220</v>
      </c>
      <c r="C8" s="53">
        <v>10000</v>
      </c>
      <c r="D8" s="18"/>
      <c r="E8" s="18"/>
      <c r="F8" s="104">
        <v>40655</v>
      </c>
      <c r="G8" s="18"/>
      <c r="H8" s="104">
        <v>41386</v>
      </c>
      <c r="I8" s="106">
        <v>10000</v>
      </c>
      <c r="J8" s="107">
        <v>41060</v>
      </c>
      <c r="Q8" s="18" t="s">
        <v>220</v>
      </c>
      <c r="R8" s="53">
        <v>10000</v>
      </c>
      <c r="S8" s="18"/>
      <c r="T8" s="18"/>
      <c r="U8" s="104">
        <v>40655</v>
      </c>
      <c r="V8" s="18"/>
      <c r="W8" s="104">
        <v>41386</v>
      </c>
      <c r="X8" s="106">
        <v>10000</v>
      </c>
      <c r="Y8" s="107">
        <v>41060</v>
      </c>
    </row>
    <row r="9" spans="1:31" x14ac:dyDescent="0.25">
      <c r="A9" s="12"/>
      <c r="B9" s="17" t="s">
        <v>220</v>
      </c>
      <c r="C9" s="38">
        <v>50000</v>
      </c>
      <c r="D9" s="17"/>
      <c r="E9" s="17"/>
      <c r="F9" s="101">
        <v>40660</v>
      </c>
      <c r="G9" s="17"/>
      <c r="H9" s="101">
        <v>41391</v>
      </c>
      <c r="I9" s="102">
        <v>50000</v>
      </c>
      <c r="J9" s="103">
        <v>41290</v>
      </c>
      <c r="Q9" s="17" t="s">
        <v>220</v>
      </c>
      <c r="R9" s="38">
        <v>50000</v>
      </c>
      <c r="S9" s="17"/>
      <c r="T9" s="17"/>
      <c r="U9" s="101">
        <v>40660</v>
      </c>
      <c r="V9" s="17"/>
      <c r="W9" s="101">
        <v>41391</v>
      </c>
      <c r="X9" s="110"/>
      <c r="Y9" s="110"/>
    </row>
    <row r="10" spans="1:31" x14ac:dyDescent="0.25">
      <c r="A10" s="12"/>
      <c r="B10" s="18" t="s">
        <v>220</v>
      </c>
      <c r="C10" s="53">
        <v>10000</v>
      </c>
      <c r="D10" s="18"/>
      <c r="E10" s="18"/>
      <c r="F10" s="104">
        <v>40641</v>
      </c>
      <c r="G10" s="18"/>
      <c r="H10" s="104">
        <v>41372</v>
      </c>
      <c r="I10" s="105"/>
      <c r="J10" s="105"/>
      <c r="Q10" s="18" t="s">
        <v>220</v>
      </c>
      <c r="R10" s="53">
        <v>10000</v>
      </c>
      <c r="S10" s="18"/>
      <c r="T10" s="18"/>
      <c r="U10" s="104">
        <v>40641</v>
      </c>
      <c r="V10" s="18"/>
      <c r="W10" s="104">
        <v>41372</v>
      </c>
      <c r="X10" s="106">
        <v>10000</v>
      </c>
      <c r="Y10" s="115"/>
    </row>
    <row r="11" spans="1:31" x14ac:dyDescent="0.25">
      <c r="A11" s="12"/>
      <c r="B11" s="67"/>
      <c r="C11" s="67"/>
      <c r="D11" s="67"/>
      <c r="E11" s="67"/>
      <c r="F11" s="67"/>
      <c r="G11" s="67"/>
      <c r="H11" s="67"/>
      <c r="I11" s="67"/>
      <c r="J11" s="67"/>
      <c r="K11" s="67"/>
      <c r="L11" s="67"/>
      <c r="M11" s="67"/>
      <c r="N11" s="67"/>
      <c r="O11" s="67"/>
      <c r="P11" s="67"/>
      <c r="Q11" s="133"/>
      <c r="R11" s="133"/>
      <c r="S11" s="133"/>
      <c r="T11" s="133"/>
      <c r="U11" s="133"/>
      <c r="V11" s="133"/>
      <c r="W11" s="133"/>
      <c r="X11" s="133"/>
      <c r="Y11" s="133"/>
      <c r="Z11" s="133"/>
      <c r="AA11" s="133"/>
      <c r="AB11" s="133"/>
      <c r="AC11" s="133"/>
      <c r="AD11" s="133"/>
      <c r="AE11" s="133"/>
    </row>
    <row r="12" spans="1:31" x14ac:dyDescent="0.25">
      <c r="A12" s="12"/>
      <c r="B12" s="18"/>
      <c r="C12" s="71" t="s">
        <v>387</v>
      </c>
      <c r="D12" s="18"/>
      <c r="E12" s="18"/>
      <c r="F12" s="71" t="s">
        <v>388</v>
      </c>
      <c r="G12" s="18"/>
      <c r="H12" s="71" t="s">
        <v>389</v>
      </c>
      <c r="I12" s="18"/>
      <c r="J12" s="18"/>
      <c r="Q12" s="18"/>
      <c r="R12" s="71" t="s">
        <v>387</v>
      </c>
      <c r="S12" s="18"/>
      <c r="T12" s="18"/>
      <c r="U12" s="71" t="s">
        <v>388</v>
      </c>
      <c r="V12" s="18"/>
      <c r="W12" s="71" t="s">
        <v>389</v>
      </c>
      <c r="X12" s="18"/>
      <c r="Y12" s="33"/>
    </row>
    <row r="13" spans="1:31" ht="26.25" x14ac:dyDescent="0.25">
      <c r="A13" s="12"/>
      <c r="B13" s="17" t="s">
        <v>220</v>
      </c>
      <c r="C13" s="38">
        <v>16037</v>
      </c>
      <c r="D13" s="17"/>
      <c r="E13" s="17"/>
      <c r="F13" s="101">
        <v>40483</v>
      </c>
      <c r="G13" s="17"/>
      <c r="H13" s="101">
        <v>41214</v>
      </c>
      <c r="I13" s="17"/>
      <c r="J13" s="17" t="s">
        <v>394</v>
      </c>
      <c r="Q13" s="17" t="s">
        <v>220</v>
      </c>
      <c r="R13" s="38">
        <v>16037</v>
      </c>
      <c r="S13" s="17"/>
      <c r="T13" s="17"/>
      <c r="U13" s="101">
        <v>40483</v>
      </c>
      <c r="V13" s="17"/>
      <c r="W13" s="101">
        <v>41214</v>
      </c>
      <c r="X13" s="17"/>
      <c r="Y13" s="17" t="s">
        <v>394</v>
      </c>
    </row>
    <row r="14" spans="1:31" ht="26.25" x14ac:dyDescent="0.25">
      <c r="A14" s="12"/>
      <c r="B14" s="18" t="s">
        <v>220</v>
      </c>
      <c r="C14" s="53">
        <v>4250</v>
      </c>
      <c r="D14" s="18"/>
      <c r="E14" s="18"/>
      <c r="F14" s="104">
        <v>40513</v>
      </c>
      <c r="G14" s="18"/>
      <c r="H14" s="104">
        <v>41244</v>
      </c>
      <c r="I14" s="18"/>
      <c r="J14" s="18" t="s">
        <v>394</v>
      </c>
      <c r="Q14" s="18" t="s">
        <v>220</v>
      </c>
      <c r="R14" s="53">
        <v>4250</v>
      </c>
      <c r="S14" s="18"/>
      <c r="T14" s="18"/>
      <c r="U14" s="104">
        <v>40513</v>
      </c>
      <c r="V14" s="18"/>
      <c r="W14" s="104">
        <v>41244</v>
      </c>
      <c r="X14" s="18"/>
      <c r="Y14" s="18" t="s">
        <v>394</v>
      </c>
    </row>
    <row r="15" spans="1:31" ht="26.25" x14ac:dyDescent="0.25">
      <c r="A15" s="12"/>
      <c r="B15" s="17" t="s">
        <v>220</v>
      </c>
      <c r="C15" s="38">
        <v>4250</v>
      </c>
      <c r="D15" s="17"/>
      <c r="E15" s="17"/>
      <c r="F15" s="101">
        <v>40544</v>
      </c>
      <c r="G15" s="17"/>
      <c r="H15" s="101">
        <v>40909</v>
      </c>
      <c r="I15" s="17"/>
      <c r="J15" s="17" t="s">
        <v>394</v>
      </c>
      <c r="Q15" s="17" t="s">
        <v>220</v>
      </c>
      <c r="R15" s="38">
        <v>4250</v>
      </c>
      <c r="S15" s="17"/>
      <c r="T15" s="17"/>
      <c r="U15" s="101">
        <v>40544</v>
      </c>
      <c r="V15" s="17"/>
      <c r="W15" s="101">
        <v>40909</v>
      </c>
      <c r="X15" s="17"/>
      <c r="Y15" s="17" t="s">
        <v>394</v>
      </c>
    </row>
    <row r="16" spans="1:31" ht="26.25" x14ac:dyDescent="0.25">
      <c r="A16" s="12"/>
      <c r="B16" s="18" t="s">
        <v>220</v>
      </c>
      <c r="C16" s="53">
        <v>4250</v>
      </c>
      <c r="D16" s="18"/>
      <c r="E16" s="18"/>
      <c r="F16" s="104">
        <v>40575</v>
      </c>
      <c r="G16" s="18"/>
      <c r="H16" s="104">
        <v>40940</v>
      </c>
      <c r="I16" s="18"/>
      <c r="J16" s="18" t="s">
        <v>395</v>
      </c>
      <c r="Q16" s="18" t="s">
        <v>220</v>
      </c>
      <c r="R16" s="53">
        <v>4250</v>
      </c>
      <c r="S16" s="18"/>
      <c r="T16" s="18"/>
      <c r="U16" s="104">
        <v>40575</v>
      </c>
      <c r="V16" s="18"/>
      <c r="W16" s="104">
        <v>40940</v>
      </c>
      <c r="X16" s="18"/>
      <c r="Y16" s="18" t="s">
        <v>428</v>
      </c>
    </row>
    <row r="17" spans="1:31" ht="26.25" x14ac:dyDescent="0.25">
      <c r="A17" s="12"/>
      <c r="B17" s="17" t="s">
        <v>220</v>
      </c>
      <c r="C17" s="38">
        <v>4250</v>
      </c>
      <c r="D17" s="17"/>
      <c r="E17" s="17"/>
      <c r="F17" s="101">
        <v>40603</v>
      </c>
      <c r="G17" s="17"/>
      <c r="H17" s="101">
        <v>40969</v>
      </c>
      <c r="I17" s="17"/>
      <c r="J17" s="17" t="s">
        <v>395</v>
      </c>
      <c r="Q17" s="17" t="s">
        <v>220</v>
      </c>
      <c r="R17" s="38">
        <v>4250</v>
      </c>
      <c r="S17" s="17"/>
      <c r="T17" s="17"/>
      <c r="U17" s="101">
        <v>40603</v>
      </c>
      <c r="V17" s="17"/>
      <c r="W17" s="101">
        <v>40969</v>
      </c>
      <c r="X17" s="17"/>
      <c r="Y17" s="17" t="s">
        <v>428</v>
      </c>
    </row>
    <row r="18" spans="1:31" x14ac:dyDescent="0.25">
      <c r="A18" s="12"/>
      <c r="B18" s="18" t="s">
        <v>220</v>
      </c>
      <c r="C18" s="53">
        <v>4250</v>
      </c>
      <c r="D18" s="18"/>
      <c r="E18" s="18"/>
      <c r="F18" s="104">
        <v>40634</v>
      </c>
      <c r="G18" s="18"/>
      <c r="H18" s="104">
        <v>41000</v>
      </c>
      <c r="I18" s="18"/>
      <c r="J18" s="18"/>
      <c r="Q18" s="18" t="s">
        <v>220</v>
      </c>
      <c r="R18" s="53">
        <v>4250</v>
      </c>
      <c r="S18" s="18"/>
      <c r="T18" s="18"/>
      <c r="U18" s="104">
        <v>40634</v>
      </c>
      <c r="V18" s="18"/>
      <c r="W18" s="104">
        <v>41000</v>
      </c>
      <c r="X18" s="18"/>
      <c r="Y18" s="33"/>
    </row>
    <row r="19" spans="1:31" x14ac:dyDescent="0.25">
      <c r="A19" s="12"/>
      <c r="B19" s="17" t="s">
        <v>220</v>
      </c>
      <c r="C19" s="38">
        <v>4250</v>
      </c>
      <c r="D19" s="17"/>
      <c r="E19" s="17"/>
      <c r="F19" s="101">
        <v>40664</v>
      </c>
      <c r="G19" s="17"/>
      <c r="H19" s="101">
        <v>41030</v>
      </c>
      <c r="I19" s="17"/>
      <c r="J19" s="17"/>
      <c r="Q19" s="17" t="s">
        <v>220</v>
      </c>
      <c r="R19" s="38">
        <v>4250</v>
      </c>
      <c r="S19" s="17"/>
      <c r="T19" s="17"/>
      <c r="U19" s="101">
        <v>40664</v>
      </c>
      <c r="V19" s="17"/>
      <c r="W19" s="101">
        <v>41030</v>
      </c>
      <c r="X19" s="17"/>
      <c r="Y19" s="125"/>
    </row>
    <row r="20" spans="1:31" x14ac:dyDescent="0.25">
      <c r="A20" s="12"/>
      <c r="B20" s="67"/>
      <c r="C20" s="67"/>
      <c r="D20" s="67"/>
      <c r="E20" s="67"/>
      <c r="F20" s="67"/>
      <c r="G20" s="67"/>
      <c r="H20" s="67"/>
      <c r="I20" s="67"/>
      <c r="J20" s="67"/>
      <c r="K20" s="67"/>
      <c r="L20" s="67"/>
      <c r="M20" s="67"/>
      <c r="N20" s="67"/>
      <c r="O20" s="67"/>
      <c r="P20" s="67"/>
      <c r="Q20" s="68"/>
      <c r="R20" s="68"/>
      <c r="S20" s="68"/>
      <c r="T20" s="68"/>
      <c r="U20" s="68"/>
      <c r="V20" s="68"/>
      <c r="W20" s="68"/>
      <c r="X20" s="68"/>
      <c r="Y20" s="68"/>
      <c r="Z20" s="68"/>
      <c r="AA20" s="68"/>
      <c r="AB20" s="68"/>
      <c r="AC20" s="68"/>
      <c r="AD20" s="68"/>
      <c r="AE20" s="68"/>
    </row>
    <row r="21" spans="1:31" x14ac:dyDescent="0.25">
      <c r="A21" s="12"/>
      <c r="B21" s="18"/>
      <c r="C21" s="71" t="s">
        <v>387</v>
      </c>
      <c r="D21" s="18"/>
      <c r="E21" s="18"/>
      <c r="F21" s="71" t="s">
        <v>388</v>
      </c>
      <c r="G21" s="18"/>
      <c r="H21" s="71" t="s">
        <v>389</v>
      </c>
      <c r="I21" s="18"/>
      <c r="J21" s="18"/>
      <c r="K21" s="71" t="s">
        <v>399</v>
      </c>
      <c r="L21" s="18"/>
      <c r="M21" s="18"/>
      <c r="N21" s="18"/>
      <c r="O21" s="18"/>
      <c r="P21" s="18"/>
      <c r="Q21" s="18"/>
      <c r="R21" s="71" t="s">
        <v>387</v>
      </c>
      <c r="S21" s="18"/>
      <c r="T21" s="18"/>
      <c r="U21" s="71" t="s">
        <v>388</v>
      </c>
      <c r="V21" s="18"/>
      <c r="W21" s="71" t="s">
        <v>389</v>
      </c>
      <c r="X21" s="18"/>
      <c r="Y21" s="18"/>
      <c r="Z21" s="71" t="s">
        <v>399</v>
      </c>
      <c r="AA21" s="18"/>
      <c r="AB21" s="18"/>
      <c r="AC21" s="18"/>
      <c r="AD21" s="19"/>
      <c r="AE21" s="18"/>
    </row>
    <row r="22" spans="1:31" x14ac:dyDescent="0.25">
      <c r="A22" s="12"/>
      <c r="B22" s="111" t="s">
        <v>220</v>
      </c>
      <c r="C22" s="112">
        <v>125000</v>
      </c>
      <c r="D22" s="111"/>
      <c r="E22" s="111"/>
      <c r="F22" s="113">
        <v>40540</v>
      </c>
      <c r="G22" s="111"/>
      <c r="H22" s="113">
        <v>40883</v>
      </c>
      <c r="I22" s="111"/>
      <c r="J22" s="111" t="s">
        <v>220</v>
      </c>
      <c r="K22" s="109">
        <v>83000</v>
      </c>
      <c r="L22" s="111"/>
      <c r="M22" s="111"/>
      <c r="N22" s="111"/>
      <c r="O22" s="114" t="s">
        <v>400</v>
      </c>
      <c r="P22" s="111"/>
      <c r="Q22" s="17" t="s">
        <v>220</v>
      </c>
      <c r="R22" s="38">
        <v>125000</v>
      </c>
      <c r="S22" s="17"/>
      <c r="T22" s="17"/>
      <c r="U22" s="101">
        <v>40540</v>
      </c>
      <c r="V22" s="17"/>
      <c r="W22" s="101">
        <v>40883</v>
      </c>
      <c r="X22" s="17"/>
      <c r="Y22" s="17" t="s">
        <v>220</v>
      </c>
      <c r="Z22" s="15" t="s">
        <v>436</v>
      </c>
      <c r="AA22" s="17" t="s">
        <v>437</v>
      </c>
      <c r="AB22" s="17"/>
      <c r="AC22" s="17"/>
      <c r="AD22" s="125" t="s">
        <v>438</v>
      </c>
      <c r="AE22" s="17"/>
    </row>
    <row r="23" spans="1:31" x14ac:dyDescent="0.25">
      <c r="A23" s="12"/>
      <c r="B23" s="111"/>
      <c r="C23" s="112"/>
      <c r="D23" s="111"/>
      <c r="E23" s="111"/>
      <c r="F23" s="113"/>
      <c r="G23" s="111"/>
      <c r="H23" s="113"/>
      <c r="I23" s="111"/>
      <c r="J23" s="111"/>
      <c r="K23" s="109">
        <v>42000</v>
      </c>
      <c r="L23" s="111"/>
      <c r="M23" s="111"/>
      <c r="N23" s="111"/>
      <c r="O23" s="114"/>
      <c r="P23" s="111"/>
      <c r="Q23" s="18" t="s">
        <v>220</v>
      </c>
      <c r="R23" s="53">
        <v>62500</v>
      </c>
      <c r="S23" s="18"/>
      <c r="T23" s="18"/>
      <c r="U23" s="104">
        <v>40540</v>
      </c>
      <c r="V23" s="18"/>
      <c r="W23" s="104">
        <v>40883</v>
      </c>
      <c r="X23" s="18"/>
      <c r="Y23" s="18"/>
      <c r="Z23" s="19"/>
      <c r="AA23" s="18"/>
      <c r="AB23" s="18"/>
      <c r="AC23" s="18"/>
      <c r="AD23" s="19"/>
      <c r="AE23" s="18"/>
    </row>
    <row r="24" spans="1:31" x14ac:dyDescent="0.25">
      <c r="A24" s="12"/>
      <c r="B24" s="18" t="s">
        <v>220</v>
      </c>
      <c r="C24" s="53">
        <v>62500</v>
      </c>
      <c r="D24" s="18"/>
      <c r="E24" s="18"/>
      <c r="F24" s="104">
        <v>40540</v>
      </c>
      <c r="G24" s="18"/>
      <c r="H24" s="104">
        <v>40883</v>
      </c>
      <c r="I24" s="18"/>
      <c r="J24" s="18"/>
      <c r="K24" s="53">
        <v>62500</v>
      </c>
      <c r="L24" s="18"/>
      <c r="M24" s="18"/>
      <c r="N24" s="18"/>
      <c r="O24" s="19" t="s">
        <v>401</v>
      </c>
      <c r="P24" s="18"/>
      <c r="Q24" s="17" t="s">
        <v>220</v>
      </c>
      <c r="R24" s="38">
        <v>100000</v>
      </c>
      <c r="S24" s="17"/>
      <c r="T24" s="17"/>
      <c r="U24" s="101">
        <v>40646</v>
      </c>
      <c r="V24" s="17"/>
      <c r="W24" s="101">
        <v>40883</v>
      </c>
      <c r="X24" s="17"/>
      <c r="Y24" s="17"/>
      <c r="Z24" s="15"/>
      <c r="AA24" s="17"/>
      <c r="AB24" s="17"/>
      <c r="AC24" s="17"/>
      <c r="AD24" s="15"/>
      <c r="AE24" s="17"/>
    </row>
    <row r="25" spans="1:31" x14ac:dyDescent="0.25">
      <c r="A25" s="12"/>
      <c r="B25" s="17" t="s">
        <v>220</v>
      </c>
      <c r="C25" s="38">
        <v>100000</v>
      </c>
      <c r="D25" s="17"/>
      <c r="E25" s="17"/>
      <c r="F25" s="101">
        <v>40646</v>
      </c>
      <c r="G25" s="17"/>
      <c r="H25" s="101">
        <v>40883</v>
      </c>
      <c r="I25" s="17"/>
      <c r="J25" s="17"/>
      <c r="K25" s="38">
        <v>100000</v>
      </c>
      <c r="L25" s="17"/>
      <c r="M25" s="17"/>
      <c r="N25" s="17"/>
      <c r="O25" s="15" t="s">
        <v>401</v>
      </c>
      <c r="P25" s="17"/>
      <c r="Q25" s="18" t="s">
        <v>220</v>
      </c>
      <c r="R25" s="53">
        <v>25000</v>
      </c>
      <c r="S25" s="18"/>
      <c r="T25" s="18"/>
      <c r="U25" s="104">
        <v>40646</v>
      </c>
      <c r="V25" s="18"/>
      <c r="W25" s="104">
        <v>40883</v>
      </c>
      <c r="X25" s="18"/>
      <c r="Y25" s="18"/>
      <c r="Z25" s="19"/>
      <c r="AA25" s="18"/>
      <c r="AB25" s="18"/>
      <c r="AC25" s="18"/>
      <c r="AD25" s="19"/>
      <c r="AE25" s="18"/>
    </row>
    <row r="26" spans="1:31" x14ac:dyDescent="0.25">
      <c r="A26" s="12"/>
      <c r="B26" s="18" t="s">
        <v>220</v>
      </c>
      <c r="C26" s="53">
        <v>25000</v>
      </c>
      <c r="D26" s="18"/>
      <c r="E26" s="18"/>
      <c r="F26" s="104">
        <v>40646</v>
      </c>
      <c r="G26" s="18"/>
      <c r="H26" s="104">
        <v>40883</v>
      </c>
      <c r="I26" s="18"/>
      <c r="J26" s="18"/>
      <c r="K26" s="53">
        <v>25000</v>
      </c>
      <c r="L26" s="18"/>
      <c r="M26" s="18"/>
      <c r="N26" s="18"/>
      <c r="O26" s="19" t="s">
        <v>401</v>
      </c>
      <c r="P26" s="18"/>
      <c r="Q26" s="17" t="s">
        <v>220</v>
      </c>
      <c r="R26" s="38">
        <v>25000</v>
      </c>
      <c r="S26" s="17"/>
      <c r="T26" s="17"/>
      <c r="U26" s="101">
        <v>40676</v>
      </c>
      <c r="V26" s="17"/>
      <c r="W26" s="101">
        <v>40883</v>
      </c>
      <c r="X26" s="17"/>
      <c r="Y26" s="17"/>
      <c r="Z26" s="15"/>
      <c r="AA26" s="17"/>
      <c r="AB26" s="17"/>
      <c r="AC26" s="17"/>
      <c r="AD26" s="15"/>
      <c r="AE26" s="17"/>
    </row>
    <row r="27" spans="1:31" x14ac:dyDescent="0.25">
      <c r="A27" s="12"/>
      <c r="B27" s="17" t="s">
        <v>220</v>
      </c>
      <c r="C27" s="38">
        <v>25000</v>
      </c>
      <c r="D27" s="17"/>
      <c r="E27" s="17"/>
      <c r="F27" s="101">
        <v>40676</v>
      </c>
      <c r="G27" s="17"/>
      <c r="H27" s="101">
        <v>40883</v>
      </c>
      <c r="I27" s="17"/>
      <c r="J27" s="17"/>
      <c r="K27" s="38">
        <v>25000</v>
      </c>
      <c r="L27" s="17"/>
      <c r="M27" s="17"/>
      <c r="N27" s="17"/>
      <c r="O27" s="15" t="s">
        <v>401</v>
      </c>
      <c r="P27" s="17"/>
      <c r="Q27" s="18" t="s">
        <v>220</v>
      </c>
      <c r="R27" s="53">
        <v>50000</v>
      </c>
      <c r="S27" s="18"/>
      <c r="T27" s="18"/>
      <c r="U27" s="104">
        <v>40679</v>
      </c>
      <c r="V27" s="18"/>
      <c r="W27" s="104">
        <v>40883</v>
      </c>
      <c r="X27" s="18"/>
      <c r="Y27" s="18"/>
      <c r="Z27" s="19"/>
      <c r="AA27" s="18"/>
      <c r="AB27" s="18"/>
      <c r="AC27" s="18"/>
      <c r="AD27" s="19"/>
      <c r="AE27" s="18"/>
    </row>
    <row r="28" spans="1:31" x14ac:dyDescent="0.25">
      <c r="A28" s="12"/>
      <c r="B28" s="18" t="s">
        <v>220</v>
      </c>
      <c r="C28" s="53">
        <v>50000</v>
      </c>
      <c r="D28" s="18"/>
      <c r="E28" s="18"/>
      <c r="F28" s="104">
        <v>40679</v>
      </c>
      <c r="G28" s="18"/>
      <c r="H28" s="104">
        <v>40883</v>
      </c>
      <c r="I28" s="18"/>
      <c r="J28" s="18"/>
      <c r="K28" s="53">
        <v>50000</v>
      </c>
      <c r="L28" s="18"/>
      <c r="M28" s="18"/>
      <c r="N28" s="18"/>
      <c r="O28" s="19" t="s">
        <v>401</v>
      </c>
      <c r="P28" s="18"/>
      <c r="Q28" s="17" t="s">
        <v>220</v>
      </c>
      <c r="R28" s="38">
        <v>25000</v>
      </c>
      <c r="S28" s="17"/>
      <c r="T28" s="17"/>
      <c r="U28" s="101">
        <v>40673</v>
      </c>
      <c r="V28" s="17"/>
      <c r="W28" s="101">
        <v>40883</v>
      </c>
      <c r="X28" s="17"/>
      <c r="Y28" s="17"/>
      <c r="Z28" s="15"/>
      <c r="AA28" s="17"/>
      <c r="AB28" s="17"/>
      <c r="AC28" s="17"/>
      <c r="AD28" s="15"/>
      <c r="AE28" s="17"/>
    </row>
    <row r="29" spans="1:31" x14ac:dyDescent="0.25">
      <c r="A29" s="12"/>
      <c r="B29" s="17" t="s">
        <v>220</v>
      </c>
      <c r="C29" s="38">
        <v>25000</v>
      </c>
      <c r="D29" s="17"/>
      <c r="E29" s="17"/>
      <c r="F29" s="101">
        <v>40673</v>
      </c>
      <c r="G29" s="17"/>
      <c r="H29" s="101">
        <v>40883</v>
      </c>
      <c r="I29" s="17"/>
      <c r="J29" s="17"/>
      <c r="K29" s="38">
        <v>25000</v>
      </c>
      <c r="L29" s="17"/>
      <c r="M29" s="17"/>
      <c r="N29" s="17"/>
      <c r="O29" s="15" t="s">
        <v>401</v>
      </c>
      <c r="P29" s="17"/>
      <c r="Q29" s="18" t="s">
        <v>220</v>
      </c>
      <c r="R29" s="53">
        <v>25000</v>
      </c>
      <c r="S29" s="18"/>
      <c r="T29" s="18"/>
      <c r="U29" s="104">
        <v>40687</v>
      </c>
      <c r="V29" s="18"/>
      <c r="W29" s="104">
        <v>40883</v>
      </c>
      <c r="X29" s="18"/>
      <c r="Y29" s="18"/>
      <c r="Z29" s="19"/>
      <c r="AA29" s="18"/>
      <c r="AB29" s="18"/>
      <c r="AC29" s="18"/>
      <c r="AD29" s="19"/>
      <c r="AE29" s="18"/>
    </row>
    <row r="30" spans="1:31" x14ac:dyDescent="0.25">
      <c r="A30" s="12"/>
      <c r="B30" s="18" t="s">
        <v>220</v>
      </c>
      <c r="C30" s="53">
        <v>25000</v>
      </c>
      <c r="D30" s="18"/>
      <c r="E30" s="18"/>
      <c r="F30" s="104">
        <v>40687</v>
      </c>
      <c r="G30" s="18"/>
      <c r="H30" s="104">
        <v>40883</v>
      </c>
      <c r="I30" s="18"/>
      <c r="J30" s="18"/>
      <c r="K30" s="53">
        <v>25000</v>
      </c>
      <c r="L30" s="18"/>
      <c r="M30" s="18"/>
      <c r="N30" s="18"/>
      <c r="O30" s="19" t="s">
        <v>401</v>
      </c>
      <c r="P30" s="18"/>
      <c r="Q30" s="17" t="s">
        <v>220</v>
      </c>
      <c r="R30" s="38">
        <v>31250</v>
      </c>
      <c r="S30" s="17"/>
      <c r="T30" s="17"/>
      <c r="U30" s="101">
        <v>40701</v>
      </c>
      <c r="V30" s="17"/>
      <c r="W30" s="101">
        <v>40883</v>
      </c>
      <c r="X30" s="17"/>
      <c r="Y30" s="17"/>
      <c r="Z30" s="15"/>
      <c r="AA30" s="17"/>
      <c r="AB30" s="17"/>
      <c r="AC30" s="17"/>
      <c r="AD30" s="15"/>
      <c r="AE30" s="17"/>
    </row>
    <row r="31" spans="1:31" x14ac:dyDescent="0.25">
      <c r="A31" s="12"/>
      <c r="B31" s="17" t="s">
        <v>220</v>
      </c>
      <c r="C31" s="38">
        <v>31250</v>
      </c>
      <c r="D31" s="17"/>
      <c r="E31" s="17"/>
      <c r="F31" s="101">
        <v>40701</v>
      </c>
      <c r="G31" s="17"/>
      <c r="H31" s="101">
        <v>40883</v>
      </c>
      <c r="I31" s="17"/>
      <c r="J31" s="17"/>
      <c r="K31" s="38">
        <v>31250</v>
      </c>
      <c r="L31" s="17"/>
      <c r="M31" s="17"/>
      <c r="N31" s="17"/>
      <c r="O31" s="15" t="s">
        <v>401</v>
      </c>
      <c r="P31" s="17"/>
      <c r="Q31" s="18" t="s">
        <v>220</v>
      </c>
      <c r="R31" s="53">
        <v>31250</v>
      </c>
      <c r="S31" s="18"/>
      <c r="T31" s="18"/>
      <c r="U31" s="104">
        <v>40697</v>
      </c>
      <c r="V31" s="18"/>
      <c r="W31" s="104">
        <v>40883</v>
      </c>
      <c r="X31" s="18"/>
      <c r="Y31" s="18"/>
      <c r="Z31" s="19"/>
      <c r="AA31" s="18"/>
      <c r="AB31" s="18"/>
      <c r="AC31" s="18"/>
      <c r="AD31" s="19"/>
      <c r="AE31" s="18"/>
    </row>
    <row r="32" spans="1:31" x14ac:dyDescent="0.25">
      <c r="A32" s="12"/>
      <c r="B32" s="18" t="s">
        <v>220</v>
      </c>
      <c r="C32" s="53">
        <v>31250</v>
      </c>
      <c r="D32" s="18"/>
      <c r="E32" s="18"/>
      <c r="F32" s="104">
        <v>40697</v>
      </c>
      <c r="G32" s="18"/>
      <c r="H32" s="104">
        <v>40883</v>
      </c>
      <c r="I32" s="18"/>
      <c r="J32" s="18"/>
      <c r="K32" s="53">
        <v>31250</v>
      </c>
      <c r="L32" s="18"/>
      <c r="M32" s="18"/>
      <c r="N32" s="18"/>
      <c r="O32" s="19" t="s">
        <v>401</v>
      </c>
      <c r="P32" s="18"/>
      <c r="Q32" s="68"/>
      <c r="R32" s="68"/>
      <c r="S32" s="68"/>
      <c r="T32" s="68"/>
      <c r="U32" s="68"/>
      <c r="V32" s="68"/>
      <c r="W32" s="68"/>
      <c r="X32" s="68"/>
      <c r="Y32" s="68"/>
      <c r="Z32" s="68"/>
      <c r="AA32" s="68"/>
      <c r="AB32" s="68"/>
      <c r="AC32" s="68"/>
      <c r="AD32" s="68"/>
      <c r="AE32" s="68"/>
    </row>
    <row r="33" spans="1:31" x14ac:dyDescent="0.25">
      <c r="A33" s="12"/>
      <c r="B33" s="67"/>
      <c r="C33" s="67"/>
      <c r="D33" s="67"/>
      <c r="E33" s="67"/>
      <c r="F33" s="67"/>
      <c r="G33" s="67"/>
      <c r="H33" s="67"/>
      <c r="I33" s="67"/>
      <c r="J33" s="67"/>
      <c r="K33" s="67"/>
      <c r="L33" s="67"/>
      <c r="M33" s="67"/>
      <c r="N33" s="67"/>
      <c r="O33" s="67"/>
      <c r="P33" s="67"/>
      <c r="Q33" s="18"/>
      <c r="R33" s="71" t="s">
        <v>387</v>
      </c>
      <c r="S33" s="71" t="s">
        <v>388</v>
      </c>
      <c r="T33" s="71" t="s">
        <v>389</v>
      </c>
      <c r="U33" s="18"/>
      <c r="V33" s="71" t="s">
        <v>390</v>
      </c>
      <c r="W33" s="18"/>
      <c r="X33" s="71" t="s">
        <v>399</v>
      </c>
      <c r="Y33" s="71" t="s">
        <v>405</v>
      </c>
    </row>
    <row r="34" spans="1:31" x14ac:dyDescent="0.25">
      <c r="A34" s="12"/>
      <c r="B34" s="119"/>
      <c r="C34" s="120" t="s">
        <v>387</v>
      </c>
      <c r="D34" s="120" t="s">
        <v>388</v>
      </c>
      <c r="E34" s="120" t="s">
        <v>389</v>
      </c>
      <c r="F34" s="119"/>
      <c r="G34" s="120" t="s">
        <v>390</v>
      </c>
      <c r="H34" s="119"/>
      <c r="I34" s="120" t="s">
        <v>399</v>
      </c>
      <c r="J34" s="115"/>
      <c r="K34" s="120" t="s">
        <v>405</v>
      </c>
      <c r="Q34" s="17" t="s">
        <v>220</v>
      </c>
      <c r="R34" s="38">
        <v>21000</v>
      </c>
      <c r="S34" s="101">
        <v>40752</v>
      </c>
      <c r="T34" s="101">
        <v>40932</v>
      </c>
      <c r="U34" s="17" t="s">
        <v>220</v>
      </c>
      <c r="V34" s="38">
        <v>21000</v>
      </c>
      <c r="W34" s="17"/>
      <c r="X34" s="108"/>
      <c r="Y34" s="116">
        <v>40940</v>
      </c>
    </row>
    <row r="35" spans="1:31" x14ac:dyDescent="0.25">
      <c r="A35" s="12"/>
      <c r="B35" s="119"/>
      <c r="C35" s="120"/>
      <c r="D35" s="120"/>
      <c r="E35" s="120"/>
      <c r="F35" s="119"/>
      <c r="G35" s="120"/>
      <c r="H35" s="119"/>
      <c r="I35" s="120"/>
      <c r="J35" s="100" t="s">
        <v>404</v>
      </c>
      <c r="K35" s="120"/>
      <c r="Q35" s="18" t="s">
        <v>220</v>
      </c>
      <c r="R35" s="53">
        <v>21000</v>
      </c>
      <c r="S35" s="104">
        <v>40752</v>
      </c>
      <c r="T35" s="104">
        <v>40932</v>
      </c>
      <c r="U35" s="18" t="s">
        <v>220</v>
      </c>
      <c r="V35" s="53">
        <v>21000</v>
      </c>
      <c r="W35" s="18"/>
      <c r="X35" s="105"/>
      <c r="Y35" s="117">
        <v>40940</v>
      </c>
    </row>
    <row r="36" spans="1:31" x14ac:dyDescent="0.25">
      <c r="A36" s="12"/>
      <c r="B36" s="17" t="s">
        <v>220</v>
      </c>
      <c r="C36" s="38">
        <v>21000</v>
      </c>
      <c r="D36" s="101">
        <v>40752</v>
      </c>
      <c r="E36" s="101">
        <v>40932</v>
      </c>
      <c r="F36" s="17" t="s">
        <v>220</v>
      </c>
      <c r="G36" s="38">
        <v>21000</v>
      </c>
      <c r="H36" s="17"/>
      <c r="I36" s="108"/>
      <c r="J36" s="110"/>
      <c r="K36" s="116">
        <v>40940</v>
      </c>
      <c r="Q36" s="17" t="s">
        <v>220</v>
      </c>
      <c r="R36" s="38">
        <v>10000</v>
      </c>
      <c r="S36" s="101">
        <v>40771</v>
      </c>
      <c r="T36" s="101">
        <v>40951</v>
      </c>
      <c r="U36" s="17" t="s">
        <v>220</v>
      </c>
      <c r="V36" s="17"/>
      <c r="W36" s="17" t="s">
        <v>220</v>
      </c>
      <c r="X36" s="109">
        <v>10000</v>
      </c>
      <c r="Y36" s="116">
        <v>41183</v>
      </c>
    </row>
    <row r="37" spans="1:31" x14ac:dyDescent="0.25">
      <c r="A37" s="12"/>
      <c r="B37" s="18" t="s">
        <v>220</v>
      </c>
      <c r="C37" s="53">
        <v>21000</v>
      </c>
      <c r="D37" s="104">
        <v>40752</v>
      </c>
      <c r="E37" s="104">
        <v>40932</v>
      </c>
      <c r="F37" s="18" t="s">
        <v>220</v>
      </c>
      <c r="G37" s="53">
        <v>21000</v>
      </c>
      <c r="H37" s="18"/>
      <c r="I37" s="105"/>
      <c r="J37" s="115"/>
      <c r="K37" s="117">
        <v>40940</v>
      </c>
      <c r="Q37" s="18" t="s">
        <v>220</v>
      </c>
      <c r="R37" s="53">
        <v>20000</v>
      </c>
      <c r="S37" s="104">
        <v>40773</v>
      </c>
      <c r="T37" s="104">
        <v>40953</v>
      </c>
      <c r="U37" s="18"/>
      <c r="V37" s="18"/>
      <c r="W37" s="18" t="s">
        <v>220</v>
      </c>
      <c r="X37" s="118">
        <v>20000</v>
      </c>
      <c r="Y37" s="33" t="s">
        <v>441</v>
      </c>
    </row>
    <row r="38" spans="1:31" x14ac:dyDescent="0.25">
      <c r="A38" s="12"/>
      <c r="B38" s="17" t="s">
        <v>220</v>
      </c>
      <c r="C38" s="38">
        <v>10000</v>
      </c>
      <c r="D38" s="101">
        <v>40771</v>
      </c>
      <c r="E38" s="101">
        <v>40951</v>
      </c>
      <c r="F38" s="17"/>
      <c r="G38" s="17"/>
      <c r="H38" s="17" t="s">
        <v>220</v>
      </c>
      <c r="I38" s="109">
        <v>10000</v>
      </c>
      <c r="J38" s="110"/>
      <c r="K38" s="116">
        <v>41183</v>
      </c>
      <c r="Q38" s="17" t="s">
        <v>220</v>
      </c>
      <c r="R38" s="38">
        <v>5000</v>
      </c>
      <c r="S38" s="101">
        <v>40792</v>
      </c>
      <c r="T38" s="101">
        <v>40972</v>
      </c>
      <c r="U38" s="17" t="s">
        <v>220</v>
      </c>
      <c r="V38" s="38">
        <v>5000</v>
      </c>
      <c r="W38" s="17"/>
      <c r="X38" s="108"/>
      <c r="Y38" s="116">
        <v>40940</v>
      </c>
    </row>
    <row r="39" spans="1:31" x14ac:dyDescent="0.25">
      <c r="A39" s="12"/>
      <c r="B39" s="18" t="s">
        <v>220</v>
      </c>
      <c r="C39" s="53">
        <v>20000</v>
      </c>
      <c r="D39" s="104">
        <v>40773</v>
      </c>
      <c r="E39" s="104">
        <v>40953</v>
      </c>
      <c r="F39" s="18"/>
      <c r="G39" s="18"/>
      <c r="H39" s="18" t="s">
        <v>220</v>
      </c>
      <c r="I39" s="118">
        <v>20000</v>
      </c>
      <c r="J39" s="115"/>
      <c r="K39" s="117">
        <v>41153</v>
      </c>
      <c r="Q39" s="18" t="s">
        <v>220</v>
      </c>
      <c r="R39" s="53">
        <v>5000</v>
      </c>
      <c r="S39" s="104">
        <v>40795</v>
      </c>
      <c r="T39" s="104">
        <v>40975</v>
      </c>
      <c r="U39" s="18" t="s">
        <v>220</v>
      </c>
      <c r="V39" s="53">
        <v>5000</v>
      </c>
      <c r="W39" s="18"/>
      <c r="X39" s="105"/>
      <c r="Y39" s="117">
        <v>40940</v>
      </c>
    </row>
    <row r="40" spans="1:31" x14ac:dyDescent="0.25">
      <c r="A40" s="12"/>
      <c r="B40" s="17" t="s">
        <v>220</v>
      </c>
      <c r="C40" s="38">
        <v>5000</v>
      </c>
      <c r="D40" s="101">
        <v>40792</v>
      </c>
      <c r="E40" s="101">
        <v>40972</v>
      </c>
      <c r="F40" s="17" t="s">
        <v>220</v>
      </c>
      <c r="G40" s="38">
        <v>5000</v>
      </c>
      <c r="H40" s="17"/>
      <c r="I40" s="108"/>
      <c r="J40" s="110"/>
      <c r="K40" s="116">
        <v>40940</v>
      </c>
      <c r="Q40" s="17" t="s">
        <v>220</v>
      </c>
      <c r="R40" s="38">
        <v>3000</v>
      </c>
      <c r="S40" s="101">
        <v>40812</v>
      </c>
      <c r="T40" s="101">
        <v>40992</v>
      </c>
      <c r="U40" s="17"/>
      <c r="V40" s="17"/>
      <c r="W40" s="17"/>
      <c r="X40" s="108"/>
      <c r="Y40" s="17"/>
    </row>
    <row r="41" spans="1:31" x14ac:dyDescent="0.25">
      <c r="A41" s="12"/>
      <c r="B41" s="18" t="s">
        <v>220</v>
      </c>
      <c r="C41" s="53">
        <v>5000</v>
      </c>
      <c r="D41" s="104">
        <v>40795</v>
      </c>
      <c r="E41" s="104">
        <v>40975</v>
      </c>
      <c r="F41" s="18" t="s">
        <v>220</v>
      </c>
      <c r="G41" s="53">
        <v>5000</v>
      </c>
      <c r="H41" s="18"/>
      <c r="I41" s="105"/>
      <c r="J41" s="115"/>
      <c r="K41" s="117">
        <v>40940</v>
      </c>
      <c r="Q41" s="18" t="s">
        <v>220</v>
      </c>
      <c r="R41" s="53">
        <v>5000</v>
      </c>
      <c r="S41" s="104">
        <v>40849</v>
      </c>
      <c r="T41" s="104">
        <v>41029</v>
      </c>
      <c r="U41" s="18" t="s">
        <v>220</v>
      </c>
      <c r="V41" s="53">
        <v>5000</v>
      </c>
      <c r="W41" s="18"/>
      <c r="X41" s="105"/>
      <c r="Y41" s="117">
        <v>40940</v>
      </c>
    </row>
    <row r="42" spans="1:31" x14ac:dyDescent="0.25">
      <c r="A42" s="12"/>
      <c r="B42" s="17" t="s">
        <v>220</v>
      </c>
      <c r="C42" s="38">
        <v>3000</v>
      </c>
      <c r="D42" s="101">
        <v>40812</v>
      </c>
      <c r="E42" s="101">
        <v>40992</v>
      </c>
      <c r="F42" s="17"/>
      <c r="G42" s="15"/>
      <c r="H42" s="17"/>
      <c r="I42" s="108"/>
      <c r="J42" s="102">
        <v>3000</v>
      </c>
      <c r="K42" s="116">
        <v>41334</v>
      </c>
      <c r="Q42" s="18" t="s">
        <v>220</v>
      </c>
      <c r="R42" s="53">
        <v>10000</v>
      </c>
      <c r="S42" s="104">
        <v>40870</v>
      </c>
      <c r="T42" s="104">
        <v>41050</v>
      </c>
      <c r="U42" s="18"/>
      <c r="V42" s="18"/>
      <c r="W42" s="18" t="s">
        <v>220</v>
      </c>
      <c r="X42" s="118">
        <v>10000</v>
      </c>
      <c r="Y42" s="117">
        <v>41153</v>
      </c>
    </row>
    <row r="43" spans="1:31" x14ac:dyDescent="0.25">
      <c r="A43" s="12"/>
      <c r="B43" s="18" t="s">
        <v>220</v>
      </c>
      <c r="C43" s="53">
        <v>5000</v>
      </c>
      <c r="D43" s="104">
        <v>40849</v>
      </c>
      <c r="E43" s="104">
        <v>41029</v>
      </c>
      <c r="F43" s="18" t="s">
        <v>220</v>
      </c>
      <c r="G43" s="53">
        <v>5000</v>
      </c>
      <c r="H43" s="18"/>
      <c r="I43" s="105"/>
      <c r="J43" s="115"/>
      <c r="K43" s="117">
        <v>40940</v>
      </c>
      <c r="Q43" s="18"/>
      <c r="R43" s="18"/>
      <c r="S43" s="18"/>
      <c r="T43" s="18"/>
      <c r="U43" s="18"/>
      <c r="V43" s="18"/>
      <c r="W43" s="18"/>
      <c r="X43" s="105"/>
      <c r="Y43" s="18"/>
    </row>
    <row r="44" spans="1:31" x14ac:dyDescent="0.25">
      <c r="A44" s="12"/>
      <c r="B44" s="17" t="s">
        <v>220</v>
      </c>
      <c r="C44" s="38">
        <v>10000</v>
      </c>
      <c r="D44" s="101">
        <v>40870</v>
      </c>
      <c r="E44" s="101">
        <v>41050</v>
      </c>
      <c r="F44" s="17"/>
      <c r="G44" s="17"/>
      <c r="H44" s="17" t="s">
        <v>220</v>
      </c>
      <c r="I44" s="109">
        <v>10000</v>
      </c>
      <c r="J44" s="110"/>
      <c r="K44" s="116">
        <v>41153</v>
      </c>
      <c r="Q44" s="67"/>
      <c r="R44" s="67"/>
      <c r="S44" s="67"/>
      <c r="T44" s="67"/>
      <c r="U44" s="67"/>
      <c r="V44" s="67"/>
      <c r="W44" s="67"/>
      <c r="X44" s="67"/>
      <c r="Y44" s="67"/>
      <c r="Z44" s="67"/>
      <c r="AA44" s="67"/>
      <c r="AB44" s="67"/>
      <c r="AC44" s="67"/>
      <c r="AD44" s="67"/>
      <c r="AE44" s="67"/>
    </row>
    <row r="45" spans="1:31" x14ac:dyDescent="0.25">
      <c r="A45" s="12"/>
      <c r="B45" s="67"/>
      <c r="C45" s="67"/>
      <c r="D45" s="67"/>
      <c r="E45" s="67"/>
      <c r="F45" s="67"/>
      <c r="G45" s="67"/>
      <c r="H45" s="67"/>
      <c r="I45" s="67"/>
      <c r="J45" s="67"/>
      <c r="K45" s="67"/>
      <c r="L45" s="67"/>
      <c r="M45" s="67"/>
      <c r="N45" s="67"/>
      <c r="O45" s="67"/>
      <c r="P45" s="67"/>
      <c r="Q45" s="40" t="s">
        <v>387</v>
      </c>
      <c r="R45" s="40"/>
      <c r="S45" s="40"/>
      <c r="T45" s="45"/>
      <c r="U45" s="23" t="s">
        <v>388</v>
      </c>
      <c r="V45" s="45"/>
      <c r="W45" s="23" t="s">
        <v>389</v>
      </c>
      <c r="X45" s="45"/>
      <c r="Y45" s="23" t="s">
        <v>443</v>
      </c>
      <c r="Z45" s="45"/>
      <c r="AA45" s="40" t="s">
        <v>390</v>
      </c>
      <c r="AB45" s="40"/>
      <c r="AC45" s="40"/>
      <c r="AD45" s="45"/>
      <c r="AE45" s="23" t="s">
        <v>391</v>
      </c>
    </row>
    <row r="46" spans="1:31" x14ac:dyDescent="0.25">
      <c r="A46" s="12"/>
      <c r="B46" s="18"/>
      <c r="C46" s="71" t="s">
        <v>387</v>
      </c>
      <c r="D46" s="18"/>
      <c r="E46" s="71" t="s">
        <v>388</v>
      </c>
      <c r="F46" s="18"/>
      <c r="G46" s="18"/>
      <c r="H46" s="71" t="s">
        <v>389</v>
      </c>
      <c r="I46" s="18"/>
      <c r="J46" s="18"/>
      <c r="K46" s="121" t="s">
        <v>390</v>
      </c>
      <c r="L46" s="18"/>
      <c r="M46" s="18"/>
      <c r="N46" s="71" t="s">
        <v>391</v>
      </c>
      <c r="Q46" s="48" t="s">
        <v>220</v>
      </c>
      <c r="R46" s="38">
        <v>5000</v>
      </c>
      <c r="S46" s="48"/>
      <c r="T46" s="17"/>
      <c r="U46" s="101">
        <v>40907</v>
      </c>
      <c r="V46" s="17"/>
      <c r="W46" s="101">
        <v>41087</v>
      </c>
      <c r="X46" s="17"/>
      <c r="Y46" s="17"/>
      <c r="Z46" s="17"/>
      <c r="AA46" s="48" t="s">
        <v>220</v>
      </c>
      <c r="AB46" s="38">
        <v>5000</v>
      </c>
      <c r="AC46" s="48"/>
      <c r="AD46" s="17"/>
      <c r="AE46" s="116">
        <v>40940</v>
      </c>
    </row>
    <row r="47" spans="1:31" x14ac:dyDescent="0.25">
      <c r="A47" s="12"/>
      <c r="B47" s="17" t="s">
        <v>220</v>
      </c>
      <c r="C47" s="38">
        <v>5000</v>
      </c>
      <c r="D47" s="17"/>
      <c r="E47" s="101">
        <v>40907</v>
      </c>
      <c r="F47" s="17"/>
      <c r="G47" s="17"/>
      <c r="H47" s="101">
        <v>41087</v>
      </c>
      <c r="I47" s="17"/>
      <c r="J47" s="17" t="s">
        <v>220</v>
      </c>
      <c r="K47" s="38">
        <v>5000</v>
      </c>
      <c r="L47" s="17"/>
      <c r="M47" s="17"/>
      <c r="N47" s="116">
        <v>40940</v>
      </c>
      <c r="Q47" s="52" t="s">
        <v>220</v>
      </c>
      <c r="R47" s="53">
        <v>3637</v>
      </c>
      <c r="S47" s="52"/>
      <c r="T47" s="18"/>
      <c r="U47" s="33"/>
      <c r="V47" s="18"/>
      <c r="W47" s="33"/>
      <c r="X47" s="18"/>
      <c r="Y47" s="33"/>
      <c r="Z47" s="18"/>
      <c r="AA47" s="52"/>
      <c r="AB47" s="19"/>
      <c r="AC47" s="52"/>
      <c r="AD47" s="18"/>
      <c r="AE47" s="33"/>
    </row>
    <row r="48" spans="1:31" x14ac:dyDescent="0.25">
      <c r="A48" s="12"/>
      <c r="B48" s="10" t="s">
        <v>220</v>
      </c>
      <c r="C48" s="122">
        <v>100000</v>
      </c>
      <c r="D48" s="10"/>
      <c r="E48" s="123">
        <v>40925</v>
      </c>
      <c r="F48" s="10"/>
      <c r="G48" s="10"/>
      <c r="H48" s="123">
        <v>41105</v>
      </c>
      <c r="I48" s="10"/>
      <c r="J48" s="10" t="s">
        <v>220</v>
      </c>
      <c r="K48" s="39">
        <v>100000</v>
      </c>
      <c r="L48" s="10"/>
      <c r="M48" s="10"/>
      <c r="N48" s="124">
        <v>41244</v>
      </c>
      <c r="Q48" s="48" t="s">
        <v>220</v>
      </c>
      <c r="R48" s="15" t="s">
        <v>444</v>
      </c>
      <c r="S48" s="48" t="s">
        <v>326</v>
      </c>
      <c r="T48" s="17"/>
      <c r="U48" s="101">
        <v>40913</v>
      </c>
      <c r="V48" s="17"/>
      <c r="W48" s="101">
        <v>41278</v>
      </c>
      <c r="X48" s="17"/>
      <c r="Y48" s="101">
        <v>41212</v>
      </c>
      <c r="Z48" s="17"/>
      <c r="AA48" s="48" t="s">
        <v>220</v>
      </c>
      <c r="AB48" s="38">
        <v>3638</v>
      </c>
      <c r="AC48" s="48"/>
      <c r="AD48" s="17"/>
      <c r="AE48" s="116">
        <v>41214</v>
      </c>
    </row>
    <row r="49" spans="1:31" x14ac:dyDescent="0.25">
      <c r="A49" s="12"/>
      <c r="B49" s="17" t="s">
        <v>220</v>
      </c>
      <c r="C49" s="38">
        <v>3750</v>
      </c>
      <c r="D49" s="17"/>
      <c r="E49" s="101">
        <v>40960</v>
      </c>
      <c r="F49" s="17"/>
      <c r="G49" s="17"/>
      <c r="H49" s="101">
        <v>41140</v>
      </c>
      <c r="I49" s="17"/>
      <c r="J49" s="17" t="s">
        <v>220</v>
      </c>
      <c r="K49" s="38">
        <v>3750</v>
      </c>
      <c r="L49" s="17"/>
      <c r="M49" s="17"/>
      <c r="N49" s="116">
        <v>40940</v>
      </c>
      <c r="Q49" s="52" t="s">
        <v>220</v>
      </c>
      <c r="R49" s="53">
        <v>100000</v>
      </c>
      <c r="S49" s="52"/>
      <c r="T49" s="18"/>
      <c r="U49" s="104">
        <v>40925</v>
      </c>
      <c r="V49" s="18"/>
      <c r="W49" s="104">
        <v>41105</v>
      </c>
      <c r="X49" s="18"/>
      <c r="Y49" s="18"/>
      <c r="Z49" s="18"/>
      <c r="AA49" s="52" t="s">
        <v>220</v>
      </c>
      <c r="AB49" s="53">
        <v>100000</v>
      </c>
      <c r="AC49" s="52"/>
      <c r="AD49" s="18"/>
      <c r="AE49" s="117">
        <v>41244</v>
      </c>
    </row>
    <row r="50" spans="1:31" x14ac:dyDescent="0.25">
      <c r="A50" s="12"/>
      <c r="B50" s="18" t="s">
        <v>220</v>
      </c>
      <c r="C50" s="53">
        <v>25000</v>
      </c>
      <c r="D50" s="18"/>
      <c r="E50" s="104">
        <v>41001</v>
      </c>
      <c r="F50" s="18"/>
      <c r="G50" s="18"/>
      <c r="H50" s="104">
        <v>41181</v>
      </c>
      <c r="I50" s="18"/>
      <c r="J50" s="18" t="s">
        <v>220</v>
      </c>
      <c r="K50" s="53">
        <v>25000</v>
      </c>
      <c r="L50" s="18"/>
      <c r="M50" s="18"/>
      <c r="N50" s="117">
        <v>41000</v>
      </c>
      <c r="Q50" s="48" t="s">
        <v>220</v>
      </c>
      <c r="R50" s="38">
        <v>7800</v>
      </c>
      <c r="S50" s="48"/>
      <c r="T50" s="17"/>
      <c r="U50" s="125"/>
      <c r="V50" s="17"/>
      <c r="W50" s="125"/>
      <c r="X50" s="17"/>
      <c r="Y50" s="125"/>
      <c r="Z50" s="17"/>
      <c r="AA50" s="48"/>
      <c r="AB50" s="15"/>
      <c r="AC50" s="48"/>
      <c r="AD50" s="17"/>
      <c r="AE50" s="125"/>
    </row>
    <row r="51" spans="1:31" x14ac:dyDescent="0.25">
      <c r="A51" s="12"/>
      <c r="B51" s="17" t="s">
        <v>220</v>
      </c>
      <c r="C51" s="109">
        <v>5000</v>
      </c>
      <c r="D51" s="17"/>
      <c r="E51" s="101">
        <v>41047</v>
      </c>
      <c r="F51" s="17"/>
      <c r="G51" s="17"/>
      <c r="H51" s="101">
        <v>41227</v>
      </c>
      <c r="I51" s="17"/>
      <c r="J51" s="17" t="s">
        <v>220</v>
      </c>
      <c r="K51" s="38">
        <v>5000</v>
      </c>
      <c r="L51" s="17"/>
      <c r="M51" s="17"/>
      <c r="N51" s="116">
        <v>41244</v>
      </c>
      <c r="Q51" s="52" t="s">
        <v>220</v>
      </c>
      <c r="R51" s="19" t="s">
        <v>445</v>
      </c>
      <c r="S51" s="52" t="s">
        <v>326</v>
      </c>
      <c r="T51" s="18"/>
      <c r="U51" s="104">
        <v>40947</v>
      </c>
      <c r="V51" s="18"/>
      <c r="W51" s="104">
        <v>41312</v>
      </c>
      <c r="X51" s="18"/>
      <c r="Y51" s="104">
        <v>41212</v>
      </c>
      <c r="Z51" s="18"/>
      <c r="AA51" s="52" t="s">
        <v>220</v>
      </c>
      <c r="AB51" s="53">
        <v>7800</v>
      </c>
      <c r="AC51" s="52"/>
      <c r="AD51" s="18"/>
      <c r="AE51" s="117">
        <v>41214</v>
      </c>
    </row>
    <row r="52" spans="1:31" x14ac:dyDescent="0.25">
      <c r="A52" s="12"/>
      <c r="B52" s="18" t="s">
        <v>220</v>
      </c>
      <c r="C52" s="53">
        <v>21500</v>
      </c>
      <c r="D52" s="18"/>
      <c r="E52" s="104">
        <v>41066</v>
      </c>
      <c r="F52" s="18"/>
      <c r="G52" s="18"/>
      <c r="H52" s="104">
        <v>41280</v>
      </c>
      <c r="I52" s="18"/>
      <c r="J52" s="18" t="s">
        <v>220</v>
      </c>
      <c r="K52" s="53">
        <v>21500</v>
      </c>
      <c r="L52" s="18"/>
      <c r="M52" s="18"/>
      <c r="N52" s="117">
        <v>41244</v>
      </c>
      <c r="Q52" s="48" t="s">
        <v>220</v>
      </c>
      <c r="R52" s="38">
        <v>3750</v>
      </c>
      <c r="S52" s="48"/>
      <c r="T52" s="17"/>
      <c r="U52" s="101">
        <v>40960</v>
      </c>
      <c r="V52" s="17"/>
      <c r="W52" s="101">
        <v>41140</v>
      </c>
      <c r="X52" s="17"/>
      <c r="Y52" s="17"/>
      <c r="Z52" s="17"/>
      <c r="AA52" s="48" t="s">
        <v>220</v>
      </c>
      <c r="AB52" s="38">
        <v>3750</v>
      </c>
      <c r="AC52" s="48"/>
      <c r="AD52" s="17"/>
      <c r="AE52" s="116">
        <v>40940</v>
      </c>
    </row>
    <row r="53" spans="1:31" x14ac:dyDescent="0.25">
      <c r="A53" s="12"/>
      <c r="B53" s="17" t="s">
        <v>220</v>
      </c>
      <c r="C53" s="38">
        <v>13000</v>
      </c>
      <c r="D53" s="17"/>
      <c r="E53" s="101">
        <v>41066</v>
      </c>
      <c r="F53" s="17"/>
      <c r="G53" s="17"/>
      <c r="H53" s="101">
        <v>41246</v>
      </c>
      <c r="I53" s="17"/>
      <c r="J53" s="17"/>
      <c r="K53" s="17"/>
      <c r="L53" s="17"/>
      <c r="M53" s="17"/>
      <c r="N53" s="17"/>
      <c r="Q53" s="52" t="s">
        <v>220</v>
      </c>
      <c r="R53" s="53">
        <v>25000</v>
      </c>
      <c r="S53" s="52"/>
      <c r="T53" s="18"/>
      <c r="U53" s="104">
        <v>41001</v>
      </c>
      <c r="V53" s="18"/>
      <c r="W53" s="104">
        <v>41181</v>
      </c>
      <c r="X53" s="18"/>
      <c r="Y53" s="18"/>
      <c r="Z53" s="18"/>
      <c r="AA53" s="52" t="s">
        <v>220</v>
      </c>
      <c r="AB53" s="53">
        <v>25000</v>
      </c>
      <c r="AC53" s="52"/>
      <c r="AD53" s="18"/>
      <c r="AE53" s="117">
        <v>41000</v>
      </c>
    </row>
    <row r="54" spans="1:31" x14ac:dyDescent="0.25">
      <c r="A54" s="12"/>
      <c r="B54" s="10" t="s">
        <v>220</v>
      </c>
      <c r="C54" s="39">
        <v>5000</v>
      </c>
      <c r="D54" s="10"/>
      <c r="E54" s="123">
        <v>41100</v>
      </c>
      <c r="F54" s="10"/>
      <c r="G54" s="10"/>
      <c r="H54" s="123">
        <v>41280</v>
      </c>
      <c r="I54" s="10"/>
      <c r="J54" s="10" t="s">
        <v>220</v>
      </c>
      <c r="K54" s="39">
        <v>5000</v>
      </c>
      <c r="L54" s="10"/>
      <c r="M54" s="10"/>
      <c r="N54" s="124">
        <v>41244</v>
      </c>
      <c r="Q54" s="48" t="s">
        <v>220</v>
      </c>
      <c r="R54" s="38">
        <v>5000</v>
      </c>
      <c r="S54" s="48"/>
      <c r="T54" s="17"/>
      <c r="U54" s="101">
        <v>41047</v>
      </c>
      <c r="V54" s="17"/>
      <c r="W54" s="101">
        <v>41227</v>
      </c>
      <c r="X54" s="17"/>
      <c r="Y54" s="17"/>
      <c r="Z54" s="17"/>
      <c r="AA54" s="48" t="s">
        <v>220</v>
      </c>
      <c r="AB54" s="38">
        <v>5000</v>
      </c>
      <c r="AC54" s="48"/>
      <c r="AD54" s="17"/>
      <c r="AE54" s="116">
        <v>41244</v>
      </c>
    </row>
    <row r="55" spans="1:31" x14ac:dyDescent="0.25">
      <c r="A55" s="12"/>
      <c r="B55" s="17" t="s">
        <v>220</v>
      </c>
      <c r="C55" s="38">
        <v>50000</v>
      </c>
      <c r="D55" s="17"/>
      <c r="E55" s="101">
        <v>41144</v>
      </c>
      <c r="F55" s="17"/>
      <c r="G55" s="17"/>
      <c r="H55" s="101">
        <v>41324</v>
      </c>
      <c r="I55" s="17"/>
      <c r="J55" s="17"/>
      <c r="K55" s="17"/>
      <c r="L55" s="17"/>
      <c r="M55" s="17"/>
      <c r="N55" s="17"/>
      <c r="Q55" s="52" t="s">
        <v>220</v>
      </c>
      <c r="R55" s="53">
        <v>13000</v>
      </c>
      <c r="S55" s="52"/>
      <c r="T55" s="18"/>
      <c r="U55" s="104">
        <v>41066</v>
      </c>
      <c r="V55" s="18"/>
      <c r="W55" s="104">
        <v>41246</v>
      </c>
      <c r="X55" s="18"/>
      <c r="Y55" s="18"/>
      <c r="Z55" s="18"/>
      <c r="AA55" s="52"/>
      <c r="AB55" s="19"/>
      <c r="AC55" s="52"/>
      <c r="AD55" s="18"/>
      <c r="AE55" s="18"/>
    </row>
    <row r="56" spans="1:31" x14ac:dyDescent="0.25">
      <c r="A56" s="12"/>
      <c r="B56" s="10" t="s">
        <v>220</v>
      </c>
      <c r="C56" s="39">
        <v>5500</v>
      </c>
      <c r="D56" s="10"/>
      <c r="E56" s="123">
        <v>41156</v>
      </c>
      <c r="F56" s="10"/>
      <c r="G56" s="10"/>
      <c r="H56" s="123">
        <v>41336</v>
      </c>
      <c r="I56" s="10"/>
      <c r="J56" s="10" t="s">
        <v>220</v>
      </c>
      <c r="K56" s="39">
        <v>5500</v>
      </c>
      <c r="L56" s="10"/>
      <c r="M56" s="10"/>
      <c r="N56" s="124">
        <v>41244</v>
      </c>
      <c r="Q56" s="48" t="s">
        <v>220</v>
      </c>
      <c r="R56" s="38">
        <v>5000</v>
      </c>
      <c r="S56" s="48"/>
      <c r="T56" s="17"/>
      <c r="U56" s="101">
        <v>41100</v>
      </c>
      <c r="V56" s="17"/>
      <c r="W56" s="101">
        <v>41280</v>
      </c>
      <c r="X56" s="17"/>
      <c r="Y56" s="17"/>
      <c r="Z56" s="17"/>
      <c r="AA56" s="48" t="s">
        <v>220</v>
      </c>
      <c r="AB56" s="38">
        <v>5000</v>
      </c>
      <c r="AC56" s="48"/>
      <c r="AD56" s="17"/>
      <c r="AE56" s="116">
        <v>41244</v>
      </c>
    </row>
    <row r="57" spans="1:31" x14ac:dyDescent="0.25">
      <c r="A57" s="12"/>
      <c r="B57" s="17" t="s">
        <v>220</v>
      </c>
      <c r="C57" s="38">
        <v>5000</v>
      </c>
      <c r="D57" s="17"/>
      <c r="E57" s="101">
        <v>41173</v>
      </c>
      <c r="F57" s="17"/>
      <c r="G57" s="17"/>
      <c r="H57" s="101">
        <v>41353</v>
      </c>
      <c r="I57" s="17"/>
      <c r="J57" s="17"/>
      <c r="K57" s="17"/>
      <c r="L57" s="17"/>
      <c r="M57" s="17"/>
      <c r="N57" s="17"/>
      <c r="Q57" s="52" t="s">
        <v>220</v>
      </c>
      <c r="R57" s="53">
        <v>50000</v>
      </c>
      <c r="S57" s="52"/>
      <c r="T57" s="18"/>
      <c r="U57" s="104">
        <v>41144</v>
      </c>
      <c r="V57" s="18"/>
      <c r="W57" s="104">
        <v>41324</v>
      </c>
      <c r="X57" s="18"/>
      <c r="Y57" s="18"/>
      <c r="Z57" s="18"/>
      <c r="AA57" s="52"/>
      <c r="AB57" s="19"/>
      <c r="AC57" s="52"/>
      <c r="AD57" s="18"/>
      <c r="AE57" s="18"/>
    </row>
    <row r="58" spans="1:31" x14ac:dyDescent="0.25">
      <c r="A58" s="12"/>
      <c r="B58" s="10" t="s">
        <v>220</v>
      </c>
      <c r="C58" s="39">
        <v>10000</v>
      </c>
      <c r="D58" s="10"/>
      <c r="E58" s="123">
        <v>41176</v>
      </c>
      <c r="F58" s="10"/>
      <c r="G58" s="10"/>
      <c r="H58" s="123">
        <v>41356</v>
      </c>
      <c r="I58" s="10"/>
      <c r="J58" s="10"/>
      <c r="K58" s="10"/>
      <c r="L58" s="10"/>
      <c r="M58" s="10"/>
      <c r="N58" s="10"/>
      <c r="Q58" s="48" t="s">
        <v>220</v>
      </c>
      <c r="R58" s="38">
        <v>5500</v>
      </c>
      <c r="S58" s="48"/>
      <c r="T58" s="17"/>
      <c r="U58" s="101">
        <v>41156</v>
      </c>
      <c r="V58" s="17"/>
      <c r="W58" s="101">
        <v>41336</v>
      </c>
      <c r="X58" s="17"/>
      <c r="Y58" s="17"/>
      <c r="Z58" s="17"/>
      <c r="AA58" s="48" t="s">
        <v>220</v>
      </c>
      <c r="AB58" s="38">
        <v>5500</v>
      </c>
      <c r="AC58" s="48"/>
      <c r="AD58" s="17"/>
      <c r="AE58" s="116">
        <v>41244</v>
      </c>
    </row>
    <row r="59" spans="1:31" x14ac:dyDescent="0.25">
      <c r="A59" s="12"/>
      <c r="B59" s="17" t="s">
        <v>220</v>
      </c>
      <c r="C59" s="38">
        <v>21000</v>
      </c>
      <c r="D59" s="17"/>
      <c r="E59" s="101">
        <v>41184</v>
      </c>
      <c r="F59" s="17"/>
      <c r="G59" s="17"/>
      <c r="H59" s="101">
        <v>41364</v>
      </c>
      <c r="I59" s="17"/>
      <c r="J59" s="17"/>
      <c r="K59" s="17"/>
      <c r="L59" s="17"/>
      <c r="M59" s="17"/>
      <c r="N59" s="17"/>
      <c r="Q59" s="52" t="s">
        <v>220</v>
      </c>
      <c r="R59" s="53">
        <v>5000</v>
      </c>
      <c r="S59" s="52"/>
      <c r="T59" s="18"/>
      <c r="U59" s="104">
        <v>41173</v>
      </c>
      <c r="V59" s="18"/>
      <c r="W59" s="104">
        <v>41353</v>
      </c>
      <c r="X59" s="18"/>
      <c r="Y59" s="18"/>
      <c r="Z59" s="18"/>
      <c r="AA59" s="52"/>
      <c r="AB59" s="19"/>
      <c r="AC59" s="52"/>
      <c r="AD59" s="18"/>
      <c r="AE59" s="18"/>
    </row>
    <row r="60" spans="1:31" x14ac:dyDescent="0.25">
      <c r="A60" s="12"/>
      <c r="B60" s="10" t="s">
        <v>220</v>
      </c>
      <c r="C60" s="39">
        <v>5000</v>
      </c>
      <c r="D60" s="10"/>
      <c r="E60" s="123">
        <v>41198</v>
      </c>
      <c r="F60" s="10"/>
      <c r="G60" s="10"/>
      <c r="H60" s="123">
        <v>41378</v>
      </c>
      <c r="I60" s="10"/>
      <c r="J60" s="10" t="s">
        <v>220</v>
      </c>
      <c r="K60" s="39">
        <v>5000</v>
      </c>
      <c r="L60" s="10"/>
      <c r="M60" s="10"/>
      <c r="N60" s="124">
        <v>41183</v>
      </c>
      <c r="Q60" s="48" t="s">
        <v>220</v>
      </c>
      <c r="R60" s="38">
        <v>10000</v>
      </c>
      <c r="S60" s="48"/>
      <c r="T60" s="17"/>
      <c r="U60" s="101">
        <v>41176</v>
      </c>
      <c r="V60" s="17"/>
      <c r="W60" s="101">
        <v>41356</v>
      </c>
      <c r="X60" s="17"/>
      <c r="Y60" s="17"/>
      <c r="Z60" s="17"/>
      <c r="AA60" s="48"/>
      <c r="AB60" s="15"/>
      <c r="AC60" s="48"/>
      <c r="AD60" s="17"/>
      <c r="AE60" s="17"/>
    </row>
    <row r="61" spans="1:31" x14ac:dyDescent="0.25">
      <c r="A61" s="12"/>
      <c r="B61" s="17" t="s">
        <v>220</v>
      </c>
      <c r="C61" s="38">
        <v>19900</v>
      </c>
      <c r="D61" s="17"/>
      <c r="E61" s="101">
        <v>41208</v>
      </c>
      <c r="F61" s="17"/>
      <c r="G61" s="17"/>
      <c r="H61" s="101">
        <v>41388</v>
      </c>
      <c r="I61" s="17"/>
      <c r="J61" s="17"/>
      <c r="K61" s="17"/>
      <c r="L61" s="17"/>
      <c r="M61" s="17"/>
      <c r="N61" s="17"/>
      <c r="Q61" s="52" t="s">
        <v>220</v>
      </c>
      <c r="R61" s="53">
        <v>21000</v>
      </c>
      <c r="S61" s="52"/>
      <c r="T61" s="18"/>
      <c r="U61" s="104">
        <v>41184</v>
      </c>
      <c r="V61" s="18"/>
      <c r="W61" s="104">
        <v>41364</v>
      </c>
      <c r="X61" s="18"/>
      <c r="Y61" s="18"/>
      <c r="Z61" s="18"/>
      <c r="AA61" s="52"/>
      <c r="AB61" s="19"/>
      <c r="AC61" s="52"/>
      <c r="AD61" s="18"/>
      <c r="AE61" s="18"/>
    </row>
    <row r="62" spans="1:31" x14ac:dyDescent="0.25">
      <c r="A62" s="12"/>
      <c r="B62" s="18" t="s">
        <v>220</v>
      </c>
      <c r="C62" s="53">
        <v>10000</v>
      </c>
      <c r="D62" s="18"/>
      <c r="E62" s="104">
        <v>41211</v>
      </c>
      <c r="F62" s="18"/>
      <c r="G62" s="18"/>
      <c r="H62" s="104">
        <v>41391</v>
      </c>
      <c r="I62" s="18"/>
      <c r="J62" s="18" t="s">
        <v>220</v>
      </c>
      <c r="K62" s="53">
        <v>10000</v>
      </c>
      <c r="L62" s="18"/>
      <c r="M62" s="18"/>
      <c r="N62" s="117">
        <v>41183</v>
      </c>
      <c r="Q62" s="48" t="s">
        <v>220</v>
      </c>
      <c r="R62" s="38">
        <v>5000</v>
      </c>
      <c r="S62" s="48"/>
      <c r="T62" s="17"/>
      <c r="U62" s="101">
        <v>41191</v>
      </c>
      <c r="V62" s="17"/>
      <c r="W62" s="125" t="s">
        <v>407</v>
      </c>
      <c r="X62" s="17"/>
      <c r="Y62" s="17"/>
      <c r="Z62" s="17"/>
      <c r="AA62" s="48" t="s">
        <v>220</v>
      </c>
      <c r="AB62" s="38">
        <v>5000</v>
      </c>
      <c r="AC62" s="48"/>
      <c r="AD62" s="17"/>
      <c r="AE62" s="116">
        <v>41183</v>
      </c>
    </row>
    <row r="63" spans="1:31" x14ac:dyDescent="0.25">
      <c r="A63" s="12"/>
      <c r="B63" s="17" t="s">
        <v>220</v>
      </c>
      <c r="C63" s="38">
        <v>11437</v>
      </c>
      <c r="D63" s="17"/>
      <c r="E63" s="101">
        <v>41212</v>
      </c>
      <c r="F63" s="17"/>
      <c r="G63" s="17"/>
      <c r="H63" s="101">
        <v>41577</v>
      </c>
      <c r="I63" s="17"/>
      <c r="J63" s="17" t="s">
        <v>220</v>
      </c>
      <c r="K63" s="38">
        <v>11437</v>
      </c>
      <c r="L63" s="17"/>
      <c r="M63" s="17"/>
      <c r="N63" s="116">
        <v>41214</v>
      </c>
      <c r="Q63" s="52" t="s">
        <v>220</v>
      </c>
      <c r="R63" s="53">
        <v>19900</v>
      </c>
      <c r="S63" s="52"/>
      <c r="T63" s="18"/>
      <c r="U63" s="104">
        <v>41208</v>
      </c>
      <c r="V63" s="18"/>
      <c r="W63" s="104">
        <v>41388</v>
      </c>
      <c r="X63" s="18"/>
      <c r="Y63" s="18"/>
      <c r="Z63" s="18"/>
      <c r="AA63" s="52"/>
      <c r="AB63" s="19"/>
      <c r="AC63" s="52"/>
      <c r="AD63" s="18"/>
      <c r="AE63" s="18"/>
    </row>
    <row r="64" spans="1:31" x14ac:dyDescent="0.25">
      <c r="A64" s="12"/>
      <c r="B64" s="18" t="s">
        <v>220</v>
      </c>
      <c r="C64" s="53">
        <v>10000</v>
      </c>
      <c r="D64" s="18"/>
      <c r="E64" s="104">
        <v>41215</v>
      </c>
      <c r="F64" s="18"/>
      <c r="G64" s="18"/>
      <c r="H64" s="104">
        <v>41395</v>
      </c>
      <c r="I64" s="18"/>
      <c r="J64" s="18" t="s">
        <v>220</v>
      </c>
      <c r="K64" s="53">
        <v>10000</v>
      </c>
      <c r="L64" s="18"/>
      <c r="M64" s="18"/>
      <c r="N64" s="117">
        <v>41244</v>
      </c>
      <c r="Q64" s="48" t="s">
        <v>220</v>
      </c>
      <c r="R64" s="38">
        <v>10000</v>
      </c>
      <c r="S64" s="48"/>
      <c r="T64" s="17"/>
      <c r="U64" s="101">
        <v>41211</v>
      </c>
      <c r="V64" s="17"/>
      <c r="W64" s="101">
        <v>41391</v>
      </c>
      <c r="X64" s="17"/>
      <c r="Y64" s="17"/>
      <c r="Z64" s="17"/>
      <c r="AA64" s="48" t="s">
        <v>220</v>
      </c>
      <c r="AB64" s="38">
        <v>10000</v>
      </c>
      <c r="AC64" s="48"/>
      <c r="AD64" s="17"/>
      <c r="AE64" s="116">
        <v>41183</v>
      </c>
    </row>
    <row r="65" spans="1:31" x14ac:dyDescent="0.25">
      <c r="A65" s="12"/>
      <c r="B65" s="17" t="s">
        <v>220</v>
      </c>
      <c r="C65" s="38">
        <v>7500</v>
      </c>
      <c r="D65" s="17"/>
      <c r="E65" s="101">
        <v>41215</v>
      </c>
      <c r="F65" s="17"/>
      <c r="G65" s="17"/>
      <c r="H65" s="101">
        <v>41395</v>
      </c>
      <c r="I65" s="17"/>
      <c r="J65" s="17" t="s">
        <v>220</v>
      </c>
      <c r="K65" s="38">
        <v>7500</v>
      </c>
      <c r="L65" s="17"/>
      <c r="M65" s="17"/>
      <c r="N65" s="116">
        <v>41214</v>
      </c>
      <c r="Q65" s="52" t="s">
        <v>220</v>
      </c>
      <c r="R65" s="53">
        <v>11437</v>
      </c>
      <c r="S65" s="52"/>
      <c r="T65" s="18"/>
      <c r="U65" s="104">
        <v>41212</v>
      </c>
      <c r="V65" s="18"/>
      <c r="W65" s="104">
        <v>41577</v>
      </c>
      <c r="X65" s="18"/>
      <c r="Y65" s="33" t="s">
        <v>446</v>
      </c>
      <c r="Z65" s="18"/>
      <c r="AA65" s="52" t="s">
        <v>220</v>
      </c>
      <c r="AB65" s="53">
        <v>11437</v>
      </c>
      <c r="AC65" s="52"/>
      <c r="AD65" s="18"/>
      <c r="AE65" s="117">
        <v>41214</v>
      </c>
    </row>
    <row r="66" spans="1:31" x14ac:dyDescent="0.25">
      <c r="A66" s="12"/>
      <c r="B66" s="18" t="s">
        <v>220</v>
      </c>
      <c r="C66" s="53">
        <v>24000</v>
      </c>
      <c r="D66" s="18"/>
      <c r="E66" s="104">
        <v>41215</v>
      </c>
      <c r="F66" s="18"/>
      <c r="G66" s="18"/>
      <c r="H66" s="104">
        <v>41395</v>
      </c>
      <c r="I66" s="18"/>
      <c r="J66" s="18" t="s">
        <v>220</v>
      </c>
      <c r="K66" s="53">
        <v>24000</v>
      </c>
      <c r="L66" s="18"/>
      <c r="M66" s="18"/>
      <c r="N66" s="117">
        <v>41214</v>
      </c>
      <c r="Q66" s="48" t="s">
        <v>220</v>
      </c>
      <c r="R66" s="38">
        <v>10000</v>
      </c>
      <c r="S66" s="48"/>
      <c r="T66" s="17"/>
      <c r="U66" s="101">
        <v>41215</v>
      </c>
      <c r="V66" s="17"/>
      <c r="W66" s="101">
        <v>41395</v>
      </c>
      <c r="X66" s="17"/>
      <c r="Y66" s="17"/>
      <c r="Z66" s="17"/>
      <c r="AA66" s="48" t="s">
        <v>220</v>
      </c>
      <c r="AB66" s="38">
        <v>10000</v>
      </c>
      <c r="AC66" s="48"/>
      <c r="AD66" s="17"/>
      <c r="AE66" s="116">
        <v>41244</v>
      </c>
    </row>
    <row r="67" spans="1:31" x14ac:dyDescent="0.25">
      <c r="A67" s="12"/>
      <c r="B67" s="17" t="s">
        <v>220</v>
      </c>
      <c r="C67" s="38">
        <v>10000</v>
      </c>
      <c r="D67" s="17"/>
      <c r="E67" s="101">
        <v>41218</v>
      </c>
      <c r="F67" s="17"/>
      <c r="G67" s="17"/>
      <c r="H67" s="101">
        <v>41398</v>
      </c>
      <c r="I67" s="17"/>
      <c r="J67" s="17"/>
      <c r="K67" s="17"/>
      <c r="L67" s="17"/>
      <c r="M67" s="17"/>
      <c r="N67" s="17"/>
      <c r="Q67" s="52" t="s">
        <v>220</v>
      </c>
      <c r="R67" s="53">
        <v>7500</v>
      </c>
      <c r="S67" s="52"/>
      <c r="T67" s="18"/>
      <c r="U67" s="104">
        <v>41215</v>
      </c>
      <c r="V67" s="18"/>
      <c r="W67" s="104">
        <v>41395</v>
      </c>
      <c r="X67" s="18"/>
      <c r="Y67" s="18"/>
      <c r="Z67" s="18"/>
      <c r="AA67" s="52" t="s">
        <v>220</v>
      </c>
      <c r="AB67" s="53">
        <v>7500</v>
      </c>
      <c r="AC67" s="52"/>
      <c r="AD67" s="18"/>
      <c r="AE67" s="117">
        <v>41214</v>
      </c>
    </row>
    <row r="68" spans="1:31" x14ac:dyDescent="0.25">
      <c r="A68" s="12"/>
      <c r="B68" s="10" t="s">
        <v>220</v>
      </c>
      <c r="C68" s="39">
        <v>50371</v>
      </c>
      <c r="D68" s="10"/>
      <c r="E68" s="123">
        <v>41220</v>
      </c>
      <c r="F68" s="10"/>
      <c r="G68" s="10"/>
      <c r="H68" s="123">
        <v>41400</v>
      </c>
      <c r="I68" s="10"/>
      <c r="J68" s="10"/>
      <c r="K68" s="10"/>
      <c r="L68" s="10"/>
      <c r="M68" s="10"/>
      <c r="N68" s="10"/>
      <c r="Q68" s="48" t="s">
        <v>220</v>
      </c>
      <c r="R68" s="38">
        <v>24000</v>
      </c>
      <c r="S68" s="48"/>
      <c r="T68" s="17"/>
      <c r="U68" s="101">
        <v>41215</v>
      </c>
      <c r="V68" s="17"/>
      <c r="W68" s="101">
        <v>41395</v>
      </c>
      <c r="X68" s="17"/>
      <c r="Y68" s="17"/>
      <c r="Z68" s="17"/>
      <c r="AA68" s="48" t="s">
        <v>220</v>
      </c>
      <c r="AB68" s="38">
        <v>24000</v>
      </c>
      <c r="AC68" s="48"/>
      <c r="AD68" s="17"/>
      <c r="AE68" s="116">
        <v>41214</v>
      </c>
    </row>
    <row r="69" spans="1:31" x14ac:dyDescent="0.25">
      <c r="A69" s="12"/>
      <c r="B69" s="17" t="s">
        <v>220</v>
      </c>
      <c r="C69" s="38">
        <v>20000</v>
      </c>
      <c r="D69" s="17"/>
      <c r="E69" s="101">
        <v>41221</v>
      </c>
      <c r="F69" s="17"/>
      <c r="G69" s="17"/>
      <c r="H69" s="101">
        <v>41401</v>
      </c>
      <c r="I69" s="17"/>
      <c r="J69" s="17"/>
      <c r="K69" s="17"/>
      <c r="L69" s="17"/>
      <c r="M69" s="17"/>
      <c r="N69" s="17"/>
      <c r="Q69" s="52" t="s">
        <v>220</v>
      </c>
      <c r="R69" s="53">
        <v>50000</v>
      </c>
      <c r="S69" s="52"/>
      <c r="T69" s="18"/>
      <c r="U69" s="104">
        <v>41220</v>
      </c>
      <c r="V69" s="18"/>
      <c r="W69" s="104">
        <v>41400</v>
      </c>
      <c r="X69" s="18"/>
      <c r="Y69" s="18"/>
      <c r="Z69" s="18"/>
      <c r="AA69" s="52" t="s">
        <v>220</v>
      </c>
      <c r="AB69" s="53">
        <v>50000</v>
      </c>
      <c r="AC69" s="52"/>
      <c r="AD69" s="18"/>
      <c r="AE69" s="117">
        <v>41214</v>
      </c>
    </row>
    <row r="70" spans="1:31" x14ac:dyDescent="0.25">
      <c r="A70" s="12"/>
      <c r="B70" s="10" t="s">
        <v>220</v>
      </c>
      <c r="C70" s="39">
        <v>5000</v>
      </c>
      <c r="D70" s="10"/>
      <c r="E70" s="123">
        <v>41223</v>
      </c>
      <c r="F70" s="10"/>
      <c r="G70" s="10"/>
      <c r="H70" s="123">
        <v>41403</v>
      </c>
      <c r="I70" s="10"/>
      <c r="J70" s="10" t="s">
        <v>220</v>
      </c>
      <c r="K70" s="39">
        <v>5000</v>
      </c>
      <c r="L70" s="10"/>
      <c r="M70" s="10"/>
      <c r="N70" s="124">
        <v>41244</v>
      </c>
      <c r="Q70" s="48" t="s">
        <v>220</v>
      </c>
      <c r="R70" s="38">
        <v>10000</v>
      </c>
      <c r="S70" s="48"/>
      <c r="T70" s="17"/>
      <c r="U70" s="101">
        <v>41221</v>
      </c>
      <c r="V70" s="17"/>
      <c r="W70" s="125" t="s">
        <v>407</v>
      </c>
      <c r="X70" s="17"/>
      <c r="Y70" s="17"/>
      <c r="Z70" s="17"/>
      <c r="AA70" s="48" t="s">
        <v>220</v>
      </c>
      <c r="AB70" s="38">
        <v>10000</v>
      </c>
      <c r="AC70" s="48"/>
      <c r="AD70" s="17"/>
      <c r="AE70" s="116">
        <v>41214</v>
      </c>
    </row>
    <row r="71" spans="1:31" x14ac:dyDescent="0.25">
      <c r="A71" s="12"/>
      <c r="B71" s="17" t="s">
        <v>220</v>
      </c>
      <c r="C71" s="38">
        <v>6000</v>
      </c>
      <c r="D71" s="17"/>
      <c r="E71" s="101">
        <v>41226</v>
      </c>
      <c r="F71" s="17"/>
      <c r="G71" s="17"/>
      <c r="H71" s="101">
        <v>41406</v>
      </c>
      <c r="I71" s="17"/>
      <c r="J71" s="17"/>
      <c r="K71" s="17"/>
      <c r="L71" s="17"/>
      <c r="M71" s="17"/>
      <c r="N71" s="17"/>
      <c r="Q71" s="52" t="s">
        <v>220</v>
      </c>
      <c r="R71" s="53">
        <v>20000</v>
      </c>
      <c r="S71" s="52"/>
      <c r="T71" s="18"/>
      <c r="U71" s="104">
        <v>41221</v>
      </c>
      <c r="V71" s="18"/>
      <c r="W71" s="104">
        <v>41401</v>
      </c>
      <c r="X71" s="18"/>
      <c r="Y71" s="18"/>
      <c r="Z71" s="18"/>
      <c r="AA71" s="52"/>
      <c r="AB71" s="19"/>
      <c r="AC71" s="52"/>
      <c r="AD71" s="18"/>
      <c r="AE71" s="18"/>
    </row>
    <row r="72" spans="1:31" x14ac:dyDescent="0.25">
      <c r="A72" s="12"/>
      <c r="B72" s="10" t="s">
        <v>220</v>
      </c>
      <c r="C72" s="31">
        <v>350</v>
      </c>
      <c r="D72" s="10"/>
      <c r="E72" s="123">
        <v>41226</v>
      </c>
      <c r="F72" s="10"/>
      <c r="G72" s="10"/>
      <c r="H72" s="22" t="s">
        <v>407</v>
      </c>
      <c r="I72" s="10"/>
      <c r="J72" s="10"/>
      <c r="K72" s="10"/>
      <c r="L72" s="10"/>
      <c r="M72" s="10"/>
      <c r="N72" s="10"/>
      <c r="Q72" s="48" t="s">
        <v>220</v>
      </c>
      <c r="R72" s="38">
        <v>6000</v>
      </c>
      <c r="S72" s="48"/>
      <c r="T72" s="17"/>
      <c r="U72" s="101">
        <v>41226</v>
      </c>
      <c r="V72" s="17"/>
      <c r="W72" s="101">
        <v>41406</v>
      </c>
      <c r="X72" s="17"/>
      <c r="Y72" s="17"/>
      <c r="Z72" s="17"/>
      <c r="AA72" s="48"/>
      <c r="AB72" s="15"/>
      <c r="AC72" s="48"/>
      <c r="AD72" s="17"/>
      <c r="AE72" s="17"/>
    </row>
    <row r="73" spans="1:31" x14ac:dyDescent="0.25">
      <c r="A73" s="12"/>
      <c r="B73" s="17" t="s">
        <v>220</v>
      </c>
      <c r="C73" s="38">
        <v>13000</v>
      </c>
      <c r="D73" s="17"/>
      <c r="E73" s="101">
        <v>41232</v>
      </c>
      <c r="F73" s="17"/>
      <c r="G73" s="17"/>
      <c r="H73" s="101">
        <v>41412</v>
      </c>
      <c r="I73" s="17"/>
      <c r="J73" s="17"/>
      <c r="K73" s="17"/>
      <c r="L73" s="17"/>
      <c r="M73" s="17"/>
      <c r="N73" s="17"/>
      <c r="Q73" s="52" t="s">
        <v>220</v>
      </c>
      <c r="R73" s="19">
        <v>350</v>
      </c>
      <c r="S73" s="52"/>
      <c r="T73" s="18"/>
      <c r="U73" s="104">
        <v>41226</v>
      </c>
      <c r="V73" s="18"/>
      <c r="W73" s="33" t="s">
        <v>407</v>
      </c>
      <c r="X73" s="18"/>
      <c r="Y73" s="18"/>
      <c r="Z73" s="18"/>
      <c r="AA73" s="52"/>
      <c r="AB73" s="19"/>
      <c r="AC73" s="52"/>
      <c r="AD73" s="18"/>
      <c r="AE73" s="18"/>
    </row>
    <row r="74" spans="1:31" x14ac:dyDescent="0.25">
      <c r="A74" s="12"/>
      <c r="B74" s="18" t="s">
        <v>220</v>
      </c>
      <c r="C74" s="53">
        <v>25000</v>
      </c>
      <c r="D74" s="18"/>
      <c r="E74" s="104">
        <v>41407</v>
      </c>
      <c r="F74" s="18"/>
      <c r="G74" s="18"/>
      <c r="H74" s="104">
        <v>41587</v>
      </c>
      <c r="I74" s="18"/>
      <c r="J74" s="18" t="s">
        <v>220</v>
      </c>
      <c r="K74" s="53">
        <v>25000</v>
      </c>
      <c r="L74" s="18"/>
      <c r="M74" s="18"/>
      <c r="N74" s="117">
        <v>41395</v>
      </c>
      <c r="Q74" s="48" t="s">
        <v>220</v>
      </c>
      <c r="R74" s="38">
        <v>13000</v>
      </c>
      <c r="S74" s="48"/>
      <c r="T74" s="17"/>
      <c r="U74" s="101">
        <v>41232</v>
      </c>
      <c r="V74" s="17"/>
      <c r="W74" s="101">
        <v>41412</v>
      </c>
      <c r="X74" s="17"/>
      <c r="Y74" s="17"/>
      <c r="Z74" s="17"/>
      <c r="AA74" s="48"/>
      <c r="AB74" s="15"/>
      <c r="AC74" s="48"/>
      <c r="AD74" s="17"/>
      <c r="AE74" s="125"/>
    </row>
    <row r="75" spans="1:31" x14ac:dyDescent="0.25">
      <c r="A75" s="12"/>
      <c r="B75" s="17" t="s">
        <v>220</v>
      </c>
      <c r="C75" s="38">
        <v>38300</v>
      </c>
      <c r="D75" s="17"/>
      <c r="E75" s="101">
        <v>41418</v>
      </c>
      <c r="F75" s="17"/>
      <c r="G75" s="17"/>
      <c r="H75" s="101">
        <v>41602</v>
      </c>
      <c r="I75" s="17"/>
      <c r="J75" s="17"/>
      <c r="K75" s="15"/>
      <c r="L75" s="17"/>
      <c r="M75" s="17"/>
      <c r="N75" s="17"/>
      <c r="Q75" s="67" t="s">
        <v>27</v>
      </c>
      <c r="R75" s="67"/>
      <c r="S75" s="67"/>
      <c r="T75" s="67"/>
      <c r="U75" s="67"/>
      <c r="V75" s="67"/>
      <c r="W75" s="67"/>
      <c r="X75" s="67"/>
      <c r="Y75" s="67"/>
      <c r="Z75" s="67"/>
      <c r="AA75" s="67"/>
      <c r="AB75" s="67"/>
      <c r="AC75" s="67"/>
      <c r="AD75" s="67"/>
      <c r="AE75" s="67"/>
    </row>
    <row r="76" spans="1:31" x14ac:dyDescent="0.25">
      <c r="A76" s="12"/>
      <c r="B76" s="18" t="s">
        <v>220</v>
      </c>
      <c r="C76" s="53">
        <v>20000</v>
      </c>
      <c r="D76" s="18"/>
      <c r="E76" s="104">
        <v>41430</v>
      </c>
      <c r="F76" s="18"/>
      <c r="G76" s="18"/>
      <c r="H76" s="104">
        <v>41610</v>
      </c>
      <c r="I76" s="18"/>
      <c r="J76" s="18"/>
      <c r="K76" s="19"/>
      <c r="L76" s="18"/>
      <c r="M76" s="18"/>
      <c r="N76" s="18"/>
      <c r="Q76" s="18"/>
      <c r="R76" s="121" t="s">
        <v>387</v>
      </c>
      <c r="S76" s="18"/>
      <c r="T76" s="18"/>
      <c r="U76" s="71" t="s">
        <v>388</v>
      </c>
      <c r="V76" s="18"/>
      <c r="W76" s="71" t="s">
        <v>389</v>
      </c>
      <c r="X76" s="18"/>
      <c r="Y76" s="18"/>
      <c r="Z76" s="121" t="s">
        <v>390</v>
      </c>
      <c r="AA76" s="18"/>
      <c r="AB76" s="18"/>
      <c r="AC76" s="71" t="s">
        <v>391</v>
      </c>
    </row>
    <row r="77" spans="1:31" x14ac:dyDescent="0.25">
      <c r="A77" s="12"/>
      <c r="B77" s="67"/>
      <c r="C77" s="67"/>
      <c r="D77" s="67"/>
      <c r="E77" s="67"/>
      <c r="F77" s="67"/>
      <c r="G77" s="67"/>
      <c r="H77" s="67"/>
      <c r="I77" s="67"/>
      <c r="J77" s="67"/>
      <c r="K77" s="67"/>
      <c r="L77" s="67"/>
      <c r="M77" s="67"/>
      <c r="N77" s="67"/>
      <c r="O77" s="67"/>
      <c r="P77" s="67"/>
      <c r="Q77" s="17" t="s">
        <v>220</v>
      </c>
      <c r="R77" s="38">
        <v>15000</v>
      </c>
      <c r="S77" s="17"/>
      <c r="T77" s="17"/>
      <c r="U77" s="101">
        <v>40977</v>
      </c>
      <c r="V77" s="17"/>
      <c r="W77" s="101">
        <v>41209</v>
      </c>
      <c r="X77" s="17"/>
      <c r="Y77" s="17" t="s">
        <v>220</v>
      </c>
      <c r="Z77" s="38">
        <v>15000</v>
      </c>
      <c r="AA77" s="17"/>
      <c r="AB77" s="17"/>
      <c r="AC77" s="116">
        <v>40969</v>
      </c>
    </row>
    <row r="78" spans="1:31" x14ac:dyDescent="0.25">
      <c r="A78" s="12"/>
      <c r="B78" s="18"/>
      <c r="C78" s="71" t="s">
        <v>387</v>
      </c>
      <c r="D78" s="18"/>
      <c r="E78" s="71" t="s">
        <v>388</v>
      </c>
      <c r="F78" s="18"/>
      <c r="G78" s="18"/>
      <c r="H78" s="71" t="s">
        <v>389</v>
      </c>
      <c r="I78" s="18"/>
      <c r="J78" s="18"/>
      <c r="K78" s="71" t="s">
        <v>390</v>
      </c>
      <c r="L78" s="18"/>
      <c r="M78" s="18"/>
      <c r="N78" s="71" t="s">
        <v>391</v>
      </c>
      <c r="Q78" s="18" t="s">
        <v>220</v>
      </c>
      <c r="R78" s="53">
        <v>24325</v>
      </c>
      <c r="S78" s="18"/>
      <c r="T78" s="18"/>
      <c r="U78" s="104">
        <v>41033</v>
      </c>
      <c r="V78" s="18"/>
      <c r="W78" s="104">
        <v>41217</v>
      </c>
      <c r="X78" s="18"/>
      <c r="Y78" s="18" t="s">
        <v>220</v>
      </c>
      <c r="Z78" s="53">
        <v>24325</v>
      </c>
      <c r="AA78" s="18"/>
      <c r="AB78" s="18"/>
      <c r="AC78" s="117">
        <v>41030</v>
      </c>
    </row>
    <row r="79" spans="1:31" x14ac:dyDescent="0.25">
      <c r="A79" s="12"/>
      <c r="B79" s="17" t="s">
        <v>220</v>
      </c>
      <c r="C79" s="38">
        <v>43000</v>
      </c>
      <c r="D79" s="17"/>
      <c r="E79" s="101">
        <v>41255</v>
      </c>
      <c r="F79" s="17"/>
      <c r="G79" s="17"/>
      <c r="H79" s="125" t="s">
        <v>412</v>
      </c>
      <c r="I79" s="17"/>
      <c r="J79" s="17" t="s">
        <v>220</v>
      </c>
      <c r="K79" s="38">
        <v>43000</v>
      </c>
      <c r="L79" s="17"/>
      <c r="M79" s="17"/>
      <c r="N79" s="125" t="s">
        <v>413</v>
      </c>
      <c r="Q79" s="133" t="s">
        <v>27</v>
      </c>
      <c r="R79" s="133"/>
      <c r="S79" s="133"/>
      <c r="T79" s="133"/>
      <c r="U79" s="133"/>
      <c r="V79" s="133"/>
      <c r="W79" s="133"/>
      <c r="X79" s="133"/>
      <c r="Y79" s="133"/>
      <c r="Z79" s="133"/>
      <c r="AA79" s="133"/>
      <c r="AB79" s="133"/>
      <c r="AC79" s="133"/>
      <c r="AD79" s="133"/>
      <c r="AE79" s="133"/>
    </row>
    <row r="80" spans="1:31" x14ac:dyDescent="0.25">
      <c r="A80" s="12"/>
      <c r="B80" s="18" t="s">
        <v>220</v>
      </c>
      <c r="C80" s="53">
        <v>30000</v>
      </c>
      <c r="D80" s="18"/>
      <c r="E80" s="104">
        <v>41166</v>
      </c>
      <c r="F80" s="18"/>
      <c r="G80" s="18"/>
      <c r="H80" s="104">
        <v>41531</v>
      </c>
      <c r="I80" s="18"/>
      <c r="J80" s="18" t="s">
        <v>220</v>
      </c>
      <c r="K80" s="53">
        <v>30000</v>
      </c>
      <c r="L80" s="18"/>
      <c r="M80" s="18"/>
      <c r="N80" s="33" t="s">
        <v>414</v>
      </c>
      <c r="Q80" s="18"/>
      <c r="R80" s="121" t="s">
        <v>451</v>
      </c>
      <c r="S80" s="19"/>
      <c r="T80" s="71" t="s">
        <v>388</v>
      </c>
      <c r="U80" s="18"/>
      <c r="V80" s="71" t="s">
        <v>389</v>
      </c>
      <c r="W80" s="18"/>
      <c r="X80" s="18"/>
      <c r="Y80" s="71" t="s">
        <v>390</v>
      </c>
      <c r="Z80" s="18"/>
      <c r="AA80" s="18"/>
      <c r="AB80" s="71" t="s">
        <v>452</v>
      </c>
      <c r="AC80" s="18"/>
      <c r="AD80" s="71" t="s">
        <v>453</v>
      </c>
    </row>
    <row r="81" spans="1:31" x14ac:dyDescent="0.25">
      <c r="A81" s="12"/>
      <c r="B81" s="18" t="s">
        <v>220</v>
      </c>
      <c r="C81" s="53">
        <v>42000</v>
      </c>
      <c r="D81" s="18"/>
      <c r="E81" s="104">
        <v>41179</v>
      </c>
      <c r="F81" s="18"/>
      <c r="G81" s="18"/>
      <c r="H81" s="104">
        <v>41544</v>
      </c>
      <c r="I81" s="18"/>
      <c r="J81" s="18" t="s">
        <v>220</v>
      </c>
      <c r="K81" s="53">
        <v>42000</v>
      </c>
      <c r="L81" s="18"/>
      <c r="M81" s="18"/>
      <c r="N81" s="117">
        <v>41183</v>
      </c>
      <c r="Q81" s="17" t="s">
        <v>220</v>
      </c>
      <c r="R81" s="109">
        <v>37500</v>
      </c>
      <c r="S81" s="108"/>
      <c r="T81" s="103">
        <v>40946</v>
      </c>
      <c r="U81" s="108"/>
      <c r="V81" s="103">
        <v>41209</v>
      </c>
      <c r="W81" s="17"/>
      <c r="X81" s="17" t="s">
        <v>220</v>
      </c>
      <c r="Y81" s="38">
        <v>24000</v>
      </c>
      <c r="Z81" s="17"/>
      <c r="AA81" s="17"/>
      <c r="AB81" s="15"/>
      <c r="AC81" s="108"/>
      <c r="AD81" s="125" t="s">
        <v>454</v>
      </c>
    </row>
    <row r="82" spans="1:31" x14ac:dyDescent="0.25">
      <c r="A82" s="12"/>
      <c r="B82" s="17" t="s">
        <v>220</v>
      </c>
      <c r="C82" s="38">
        <v>9202</v>
      </c>
      <c r="D82" s="17"/>
      <c r="E82" s="101">
        <v>41184</v>
      </c>
      <c r="F82" s="17"/>
      <c r="G82" s="17"/>
      <c r="H82" s="125" t="s">
        <v>412</v>
      </c>
      <c r="I82" s="17"/>
      <c r="J82" s="17" t="s">
        <v>220</v>
      </c>
      <c r="K82" s="38">
        <v>9202</v>
      </c>
      <c r="L82" s="17"/>
      <c r="M82" s="17"/>
      <c r="N82" s="116">
        <v>41244</v>
      </c>
      <c r="Q82" s="18"/>
      <c r="R82" s="105"/>
      <c r="S82" s="105"/>
      <c r="T82" s="105"/>
      <c r="U82" s="105"/>
      <c r="V82" s="131"/>
      <c r="W82" s="18"/>
      <c r="X82" s="18" t="s">
        <v>220</v>
      </c>
      <c r="Y82" s="53">
        <v>2767</v>
      </c>
      <c r="Z82" s="18"/>
      <c r="AA82" s="18"/>
      <c r="AB82" s="19"/>
      <c r="AC82" s="105"/>
      <c r="AD82" s="33" t="s">
        <v>441</v>
      </c>
    </row>
    <row r="83" spans="1:31" x14ac:dyDescent="0.25">
      <c r="A83" s="12"/>
      <c r="B83" s="18" t="s">
        <v>220</v>
      </c>
      <c r="C83" s="53">
        <v>10000</v>
      </c>
      <c r="D83" s="18"/>
      <c r="E83" s="104">
        <v>41200</v>
      </c>
      <c r="F83" s="18"/>
      <c r="G83" s="18"/>
      <c r="H83" s="104">
        <v>41559</v>
      </c>
      <c r="I83" s="18"/>
      <c r="J83" s="18" t="s">
        <v>220</v>
      </c>
      <c r="K83" s="53">
        <v>10000</v>
      </c>
      <c r="L83" s="18"/>
      <c r="M83" s="18"/>
      <c r="N83" s="117">
        <v>41183</v>
      </c>
      <c r="Q83" s="17"/>
      <c r="R83" s="108"/>
      <c r="S83" s="108"/>
      <c r="T83" s="108"/>
      <c r="U83" s="108"/>
      <c r="V83" s="126"/>
      <c r="W83" s="17"/>
      <c r="X83" s="17" t="s">
        <v>220</v>
      </c>
      <c r="Y83" s="38">
        <v>10733</v>
      </c>
      <c r="Z83" s="17"/>
      <c r="AA83" s="17"/>
      <c r="AB83" s="15"/>
      <c r="AC83" s="108"/>
      <c r="AD83" s="125" t="s">
        <v>455</v>
      </c>
    </row>
    <row r="84" spans="1:31" x14ac:dyDescent="0.25">
      <c r="A84" s="12"/>
      <c r="B84" s="17" t="s">
        <v>220</v>
      </c>
      <c r="C84" s="109">
        <v>40000</v>
      </c>
      <c r="D84" s="17"/>
      <c r="E84" s="101">
        <v>41206</v>
      </c>
      <c r="F84" s="17"/>
      <c r="G84" s="17"/>
      <c r="H84" s="125" t="s">
        <v>412</v>
      </c>
      <c r="I84" s="17"/>
      <c r="J84" s="17" t="s">
        <v>220</v>
      </c>
      <c r="K84" s="38">
        <v>30000</v>
      </c>
      <c r="L84" s="17"/>
      <c r="M84" s="17"/>
      <c r="N84" s="125" t="s">
        <v>415</v>
      </c>
      <c r="Q84" s="18" t="s">
        <v>220</v>
      </c>
      <c r="R84" s="118">
        <v>17000</v>
      </c>
      <c r="S84" s="105"/>
      <c r="T84" s="107">
        <v>40987</v>
      </c>
      <c r="U84" s="105"/>
      <c r="V84" s="107">
        <v>41264</v>
      </c>
      <c r="W84" s="18"/>
      <c r="X84" s="18" t="s">
        <v>220</v>
      </c>
      <c r="Y84" s="53">
        <v>17000</v>
      </c>
      <c r="Z84" s="18"/>
      <c r="AA84" s="18"/>
      <c r="AB84" s="19"/>
      <c r="AC84" s="105"/>
      <c r="AD84" s="33" t="s">
        <v>455</v>
      </c>
    </row>
    <row r="85" spans="1:31" x14ac:dyDescent="0.25">
      <c r="A85" s="12"/>
      <c r="B85" s="18" t="s">
        <v>220</v>
      </c>
      <c r="C85" s="53">
        <v>10172</v>
      </c>
      <c r="D85" s="18"/>
      <c r="E85" s="104">
        <v>41217</v>
      </c>
      <c r="F85" s="18"/>
      <c r="G85" s="18"/>
      <c r="H85" s="104">
        <v>41397</v>
      </c>
      <c r="I85" s="18"/>
      <c r="J85" s="18" t="s">
        <v>220</v>
      </c>
      <c r="K85" s="18"/>
      <c r="L85" s="18"/>
      <c r="M85" s="18"/>
      <c r="N85" s="18"/>
      <c r="Q85" s="17" t="s">
        <v>220</v>
      </c>
      <c r="R85" s="109">
        <v>13000</v>
      </c>
      <c r="S85" s="108"/>
      <c r="T85" s="103">
        <v>41032</v>
      </c>
      <c r="U85" s="108"/>
      <c r="V85" s="103">
        <v>41312</v>
      </c>
      <c r="W85" s="17"/>
      <c r="X85" s="17"/>
      <c r="Y85" s="17"/>
      <c r="Z85" s="17"/>
      <c r="AA85" s="17" t="s">
        <v>220</v>
      </c>
      <c r="AB85" s="38">
        <v>13000</v>
      </c>
      <c r="AC85" s="108"/>
      <c r="AD85" s="125" t="s">
        <v>456</v>
      </c>
    </row>
    <row r="86" spans="1:31" x14ac:dyDescent="0.25">
      <c r="A86" s="12"/>
      <c r="B86" s="68"/>
      <c r="C86" s="68"/>
      <c r="D86" s="68"/>
      <c r="E86" s="68"/>
      <c r="F86" s="68"/>
      <c r="G86" s="68"/>
      <c r="H86" s="68"/>
      <c r="I86" s="68"/>
      <c r="J86" s="68"/>
      <c r="K86" s="68"/>
      <c r="L86" s="68"/>
      <c r="M86" s="68"/>
      <c r="N86" s="68"/>
      <c r="O86" s="68"/>
      <c r="P86" s="68"/>
      <c r="Q86" s="18" t="s">
        <v>220</v>
      </c>
      <c r="R86" s="53">
        <v>24000</v>
      </c>
      <c r="S86" s="105"/>
      <c r="T86" s="107">
        <v>41073</v>
      </c>
      <c r="U86" s="105"/>
      <c r="V86" s="107">
        <v>41348</v>
      </c>
      <c r="W86" s="18"/>
      <c r="X86" s="18"/>
      <c r="Y86" s="19"/>
      <c r="Z86" s="18"/>
      <c r="AA86" s="18" t="s">
        <v>220</v>
      </c>
      <c r="AB86" s="53">
        <v>24000</v>
      </c>
      <c r="AC86" s="105"/>
      <c r="AD86" s="33" t="s">
        <v>457</v>
      </c>
    </row>
    <row r="87" spans="1:31" x14ac:dyDescent="0.25">
      <c r="A87" s="12"/>
      <c r="B87" s="126">
        <v>2013</v>
      </c>
      <c r="C87" s="17"/>
      <c r="D87" s="17" t="s">
        <v>220</v>
      </c>
      <c r="E87" s="38">
        <v>1560715</v>
      </c>
      <c r="F87" s="17"/>
      <c r="Q87" s="67"/>
      <c r="R87" s="67"/>
      <c r="S87" s="67"/>
      <c r="T87" s="67"/>
      <c r="U87" s="67"/>
      <c r="V87" s="67"/>
      <c r="W87" s="67"/>
      <c r="X87" s="67"/>
      <c r="Y87" s="67"/>
      <c r="Z87" s="67"/>
      <c r="AA87" s="67"/>
      <c r="AB87" s="67"/>
      <c r="AC87" s="67"/>
      <c r="AD87" s="67"/>
      <c r="AE87" s="67"/>
    </row>
    <row r="88" spans="1:31" ht="15.75" thickBot="1" x14ac:dyDescent="0.3">
      <c r="A88" s="12"/>
      <c r="B88" s="46" t="s">
        <v>420</v>
      </c>
      <c r="C88" s="10"/>
      <c r="D88" s="10"/>
      <c r="E88" s="127" t="s">
        <v>221</v>
      </c>
      <c r="F88" s="10"/>
      <c r="Q88" s="18"/>
      <c r="R88" s="71" t="s">
        <v>387</v>
      </c>
      <c r="S88" s="18"/>
      <c r="T88" s="71" t="s">
        <v>388</v>
      </c>
      <c r="U88" s="18"/>
      <c r="V88" s="18"/>
      <c r="W88" s="71" t="s">
        <v>389</v>
      </c>
      <c r="X88" s="18"/>
      <c r="Y88" s="18"/>
      <c r="Z88" s="71" t="s">
        <v>390</v>
      </c>
      <c r="AA88" s="18"/>
      <c r="AB88" s="18"/>
      <c r="AC88" s="71" t="s">
        <v>391</v>
      </c>
    </row>
    <row r="89" spans="1:31" ht="15.75" thickBot="1" x14ac:dyDescent="0.3">
      <c r="A89" s="12"/>
      <c r="B89" s="47" t="s">
        <v>421</v>
      </c>
      <c r="C89" s="17"/>
      <c r="D89" s="17" t="s">
        <v>220</v>
      </c>
      <c r="E89" s="128">
        <v>1560715</v>
      </c>
      <c r="F89" s="17"/>
      <c r="Q89" s="17" t="s">
        <v>220</v>
      </c>
      <c r="R89" s="38">
        <v>9202</v>
      </c>
      <c r="S89" s="17"/>
      <c r="T89" s="101">
        <v>41184</v>
      </c>
      <c r="U89" s="17"/>
      <c r="V89" s="17"/>
      <c r="W89" s="125" t="s">
        <v>407</v>
      </c>
      <c r="X89" s="17"/>
      <c r="Y89" s="17" t="s">
        <v>220</v>
      </c>
      <c r="Z89" s="38">
        <v>9202</v>
      </c>
      <c r="AA89" s="17"/>
      <c r="AB89" s="17"/>
      <c r="AC89" s="116">
        <v>41244</v>
      </c>
    </row>
    <row r="90" spans="1:31" x14ac:dyDescent="0.25">
      <c r="A90" s="12"/>
      <c r="B90" s="68"/>
      <c r="C90" s="68"/>
      <c r="D90" s="68"/>
      <c r="E90" s="68"/>
      <c r="F90" s="68"/>
      <c r="G90" s="68"/>
      <c r="H90" s="68"/>
      <c r="I90" s="68"/>
      <c r="J90" s="68"/>
      <c r="K90" s="68"/>
      <c r="L90" s="68"/>
      <c r="M90" s="68"/>
      <c r="N90" s="68"/>
      <c r="O90" s="68"/>
      <c r="P90" s="68"/>
      <c r="Q90" s="18" t="s">
        <v>220</v>
      </c>
      <c r="R90" s="53">
        <v>10000</v>
      </c>
      <c r="S90" s="18"/>
      <c r="T90" s="104">
        <v>41200</v>
      </c>
      <c r="U90" s="18"/>
      <c r="V90" s="18"/>
      <c r="W90" s="33" t="s">
        <v>407</v>
      </c>
      <c r="X90" s="18"/>
      <c r="Y90" s="18" t="s">
        <v>220</v>
      </c>
      <c r="Z90" s="53">
        <v>10000</v>
      </c>
      <c r="AA90" s="18"/>
      <c r="AB90" s="18"/>
      <c r="AC90" s="117">
        <v>41183</v>
      </c>
    </row>
    <row r="91" spans="1:31" x14ac:dyDescent="0.25">
      <c r="A91" s="12"/>
      <c r="B91" s="126">
        <v>2013</v>
      </c>
      <c r="C91" s="17"/>
      <c r="D91" s="17" t="s">
        <v>220</v>
      </c>
      <c r="E91" s="38">
        <v>524159</v>
      </c>
      <c r="F91" s="17"/>
      <c r="Q91" s="17" t="s">
        <v>220</v>
      </c>
      <c r="R91" s="109">
        <v>40000</v>
      </c>
      <c r="S91" s="17"/>
      <c r="T91" s="101">
        <v>41206</v>
      </c>
      <c r="U91" s="17"/>
      <c r="V91" s="17"/>
      <c r="W91" s="125" t="s">
        <v>407</v>
      </c>
      <c r="X91" s="17"/>
      <c r="Y91" s="17" t="s">
        <v>220</v>
      </c>
      <c r="Z91" s="38">
        <v>30000</v>
      </c>
      <c r="AA91" s="17"/>
      <c r="AB91" s="17"/>
      <c r="AC91" s="125" t="s">
        <v>415</v>
      </c>
    </row>
    <row r="92" spans="1:31" x14ac:dyDescent="0.25">
      <c r="A92" s="12"/>
      <c r="B92" s="46">
        <v>2014</v>
      </c>
      <c r="C92" s="10"/>
      <c r="D92" s="10"/>
      <c r="E92" s="39">
        <v>250000</v>
      </c>
      <c r="F92" s="10"/>
      <c r="Q92" s="18" t="s">
        <v>220</v>
      </c>
      <c r="R92" s="53">
        <v>10172</v>
      </c>
      <c r="S92" s="18"/>
      <c r="T92" s="104">
        <v>41217</v>
      </c>
      <c r="U92" s="18"/>
      <c r="V92" s="18"/>
      <c r="W92" s="104">
        <v>41397</v>
      </c>
      <c r="X92" s="18"/>
      <c r="Y92" s="18" t="s">
        <v>220</v>
      </c>
      <c r="Z92" s="18"/>
      <c r="AA92" s="18"/>
      <c r="AB92" s="18"/>
      <c r="AC92" s="18"/>
    </row>
    <row r="93" spans="1:31" ht="15.75" thickBot="1" x14ac:dyDescent="0.3">
      <c r="A93" s="12"/>
      <c r="B93" s="47" t="s">
        <v>420</v>
      </c>
      <c r="C93" s="17"/>
      <c r="D93" s="17"/>
      <c r="E93" s="79" t="s">
        <v>221</v>
      </c>
      <c r="F93" s="17"/>
      <c r="Q93" s="17" t="s">
        <v>220</v>
      </c>
      <c r="R93" s="38">
        <v>43000</v>
      </c>
      <c r="S93" s="17"/>
      <c r="T93" s="101">
        <v>41255</v>
      </c>
      <c r="U93" s="17"/>
      <c r="V93" s="17"/>
      <c r="W93" s="125" t="s">
        <v>412</v>
      </c>
      <c r="X93" s="17"/>
      <c r="Y93" s="17"/>
      <c r="Z93" s="17"/>
      <c r="AA93" s="17"/>
      <c r="AB93" s="17"/>
      <c r="AC93" s="17"/>
    </row>
    <row r="94" spans="1:31" x14ac:dyDescent="0.25">
      <c r="A94" s="12"/>
      <c r="B94" s="46" t="s">
        <v>421</v>
      </c>
      <c r="C94" s="10"/>
      <c r="D94" s="10"/>
      <c r="E94" s="39">
        <v>774159</v>
      </c>
      <c r="F94" s="10"/>
      <c r="Q94" s="67"/>
      <c r="R94" s="67"/>
      <c r="S94" s="67"/>
      <c r="T94" s="67"/>
      <c r="U94" s="67"/>
      <c r="V94" s="67"/>
      <c r="W94" s="67"/>
      <c r="X94" s="67"/>
      <c r="Y94" s="67"/>
      <c r="Z94" s="67"/>
      <c r="AA94" s="67"/>
      <c r="AB94" s="67"/>
      <c r="AC94" s="67"/>
      <c r="AD94" s="67"/>
      <c r="AE94" s="67"/>
    </row>
    <row r="95" spans="1:31" ht="27" thickBot="1" x14ac:dyDescent="0.3">
      <c r="A95" s="12"/>
      <c r="B95" s="47" t="s">
        <v>423</v>
      </c>
      <c r="C95" s="17"/>
      <c r="D95" s="17"/>
      <c r="E95" s="79" t="s">
        <v>424</v>
      </c>
      <c r="F95" s="17" t="s">
        <v>326</v>
      </c>
      <c r="Q95" s="71" t="s">
        <v>387</v>
      </c>
      <c r="R95" s="18"/>
      <c r="S95" s="71" t="s">
        <v>388</v>
      </c>
      <c r="T95" s="18"/>
      <c r="U95" s="18"/>
      <c r="V95" s="71" t="s">
        <v>389</v>
      </c>
      <c r="W95" s="18"/>
      <c r="X95" s="18"/>
      <c r="Y95" s="71" t="s">
        <v>390</v>
      </c>
      <c r="Z95" s="18"/>
      <c r="AA95" s="18"/>
      <c r="AB95" s="71" t="s">
        <v>391</v>
      </c>
    </row>
    <row r="96" spans="1:31" ht="15.75" thickBot="1" x14ac:dyDescent="0.3">
      <c r="A96" s="12"/>
      <c r="B96" s="129" t="s">
        <v>425</v>
      </c>
      <c r="C96" s="10"/>
      <c r="D96" s="10" t="s">
        <v>220</v>
      </c>
      <c r="E96" s="130">
        <v>674161</v>
      </c>
      <c r="Q96" s="38">
        <v>5000</v>
      </c>
      <c r="R96" s="17"/>
      <c r="S96" s="101">
        <v>40843</v>
      </c>
      <c r="T96" s="17"/>
      <c r="U96" s="17"/>
      <c r="V96" s="101">
        <v>41023</v>
      </c>
      <c r="W96" s="17"/>
      <c r="X96" s="17" t="s">
        <v>220</v>
      </c>
      <c r="Y96" s="38">
        <v>5000</v>
      </c>
      <c r="Z96" s="17"/>
      <c r="AA96" s="17"/>
      <c r="AB96" s="116">
        <v>40969</v>
      </c>
    </row>
    <row r="97" spans="1:31" x14ac:dyDescent="0.25">
      <c r="A97" s="12"/>
      <c r="B97" s="65"/>
      <c r="C97" s="65"/>
      <c r="D97" s="65"/>
      <c r="E97" s="65"/>
      <c r="F97" s="65"/>
      <c r="G97" s="65"/>
      <c r="H97" s="65"/>
      <c r="I97" s="65"/>
      <c r="J97" s="65"/>
      <c r="K97" s="65"/>
      <c r="L97" s="65"/>
      <c r="M97" s="65"/>
      <c r="N97" s="65"/>
      <c r="O97" s="65"/>
      <c r="P97" s="65"/>
      <c r="Q97" s="53">
        <v>30000</v>
      </c>
      <c r="R97" s="18"/>
      <c r="S97" s="104">
        <v>40877</v>
      </c>
      <c r="T97" s="18"/>
      <c r="U97" s="18"/>
      <c r="V97" s="104">
        <v>41057</v>
      </c>
      <c r="W97" s="18"/>
      <c r="X97" s="18" t="s">
        <v>220</v>
      </c>
      <c r="Y97" s="53">
        <v>30000</v>
      </c>
      <c r="Z97" s="18"/>
      <c r="AA97" s="18"/>
      <c r="AB97" s="117">
        <v>40969</v>
      </c>
    </row>
    <row r="98" spans="1:31" x14ac:dyDescent="0.25">
      <c r="A98" s="12"/>
      <c r="B98" s="65"/>
      <c r="C98" s="65"/>
      <c r="D98" s="65"/>
      <c r="E98" s="65"/>
      <c r="F98" s="65"/>
      <c r="G98" s="65"/>
      <c r="H98" s="65"/>
      <c r="I98" s="65"/>
      <c r="J98" s="65"/>
      <c r="K98" s="65"/>
      <c r="L98" s="65"/>
      <c r="M98" s="65"/>
      <c r="N98" s="65"/>
      <c r="O98" s="65"/>
      <c r="P98" s="65"/>
      <c r="Q98" s="109">
        <v>10000</v>
      </c>
      <c r="R98" s="17"/>
      <c r="S98" s="101">
        <v>40885</v>
      </c>
      <c r="T98" s="17"/>
      <c r="U98" s="17"/>
      <c r="V98" s="101">
        <v>41065</v>
      </c>
      <c r="W98" s="17"/>
      <c r="X98" s="17" t="s">
        <v>220</v>
      </c>
      <c r="Y98" s="38">
        <v>10000</v>
      </c>
      <c r="Z98" s="17"/>
      <c r="AA98" s="17"/>
      <c r="AB98" s="116">
        <v>40969</v>
      </c>
    </row>
    <row r="99" spans="1:31" x14ac:dyDescent="0.25">
      <c r="A99" s="12"/>
      <c r="B99" s="65"/>
      <c r="C99" s="65"/>
      <c r="D99" s="65"/>
      <c r="E99" s="65"/>
      <c r="F99" s="65"/>
      <c r="G99" s="65"/>
      <c r="H99" s="65"/>
      <c r="I99" s="65"/>
      <c r="J99" s="65"/>
      <c r="K99" s="65"/>
      <c r="L99" s="65"/>
      <c r="M99" s="65"/>
      <c r="N99" s="65"/>
      <c r="O99" s="65"/>
      <c r="P99" s="65"/>
      <c r="Q99" s="53">
        <v>5000</v>
      </c>
      <c r="R99" s="18"/>
      <c r="S99" s="104">
        <v>40891</v>
      </c>
      <c r="T99" s="18"/>
      <c r="U99" s="18"/>
      <c r="V99" s="104">
        <v>41071</v>
      </c>
      <c r="W99" s="18"/>
      <c r="X99" s="18" t="s">
        <v>220</v>
      </c>
      <c r="Y99" s="53">
        <v>5000</v>
      </c>
      <c r="Z99" s="18"/>
      <c r="AA99" s="18"/>
      <c r="AB99" s="117">
        <v>40969</v>
      </c>
    </row>
    <row r="100" spans="1:31" x14ac:dyDescent="0.25">
      <c r="A100" s="12"/>
      <c r="B100" s="65"/>
      <c r="C100" s="65"/>
      <c r="D100" s="65"/>
      <c r="E100" s="65"/>
      <c r="F100" s="65"/>
      <c r="G100" s="65"/>
      <c r="H100" s="65"/>
      <c r="I100" s="65"/>
      <c r="J100" s="65"/>
      <c r="K100" s="65"/>
      <c r="L100" s="65"/>
      <c r="M100" s="65"/>
      <c r="N100" s="65"/>
      <c r="O100" s="65"/>
      <c r="P100" s="65"/>
      <c r="Q100" s="67" t="s">
        <v>27</v>
      </c>
      <c r="R100" s="67"/>
      <c r="S100" s="67"/>
      <c r="T100" s="67"/>
      <c r="U100" s="67"/>
      <c r="V100" s="67"/>
      <c r="W100" s="67"/>
      <c r="X100" s="67"/>
      <c r="Y100" s="67"/>
      <c r="Z100" s="67"/>
      <c r="AA100" s="67"/>
      <c r="AB100" s="67"/>
      <c r="AC100" s="67"/>
      <c r="AD100" s="67"/>
      <c r="AE100" s="67"/>
    </row>
    <row r="101" spans="1:31" x14ac:dyDescent="0.25">
      <c r="A101" s="12"/>
      <c r="B101" s="65"/>
      <c r="C101" s="65"/>
      <c r="D101" s="65"/>
      <c r="E101" s="65"/>
      <c r="F101" s="65"/>
      <c r="G101" s="65"/>
      <c r="H101" s="65"/>
      <c r="I101" s="65"/>
      <c r="J101" s="65"/>
      <c r="K101" s="65"/>
      <c r="L101" s="65"/>
      <c r="M101" s="65"/>
      <c r="N101" s="65"/>
      <c r="O101" s="65"/>
      <c r="P101" s="65"/>
      <c r="Q101" s="132">
        <v>2013</v>
      </c>
      <c r="R101" s="17"/>
      <c r="S101" s="48" t="s">
        <v>220</v>
      </c>
      <c r="T101" s="38">
        <v>819359</v>
      </c>
      <c r="U101" s="48"/>
    </row>
    <row r="102" spans="1:31" ht="27" thickBot="1" x14ac:dyDescent="0.3">
      <c r="A102" s="12"/>
      <c r="B102" s="65"/>
      <c r="C102" s="65"/>
      <c r="D102" s="65"/>
      <c r="E102" s="65"/>
      <c r="F102" s="65"/>
      <c r="G102" s="65"/>
      <c r="H102" s="65"/>
      <c r="I102" s="65"/>
      <c r="J102" s="65"/>
      <c r="K102" s="65"/>
      <c r="L102" s="65"/>
      <c r="M102" s="65"/>
      <c r="N102" s="65"/>
      <c r="O102" s="65"/>
      <c r="P102" s="65"/>
      <c r="Q102" s="50" t="s">
        <v>465</v>
      </c>
      <c r="R102" s="18"/>
      <c r="S102" s="59"/>
      <c r="T102" s="29" t="s">
        <v>466</v>
      </c>
      <c r="U102" s="52" t="s">
        <v>326</v>
      </c>
    </row>
    <row r="103" spans="1:31" ht="15.75" thickBot="1" x14ac:dyDescent="0.3">
      <c r="A103" s="12"/>
      <c r="B103" s="65"/>
      <c r="C103" s="65"/>
      <c r="D103" s="65"/>
      <c r="E103" s="65"/>
      <c r="F103" s="65"/>
      <c r="G103" s="65"/>
      <c r="H103" s="65"/>
      <c r="I103" s="65"/>
      <c r="J103" s="65"/>
      <c r="K103" s="65"/>
      <c r="L103" s="65"/>
      <c r="M103" s="65"/>
      <c r="N103" s="65"/>
      <c r="O103" s="65"/>
      <c r="P103" s="65"/>
      <c r="Q103" s="83" t="s">
        <v>425</v>
      </c>
      <c r="R103" s="17"/>
      <c r="S103" s="86" t="s">
        <v>220</v>
      </c>
      <c r="T103" s="87">
        <v>768892</v>
      </c>
      <c r="U103" s="48"/>
    </row>
  </sheetData>
  <mergeCells count="56">
    <mergeCell ref="Q79:AE79"/>
    <mergeCell ref="Q87:AE87"/>
    <mergeCell ref="Q94:AE94"/>
    <mergeCell ref="Q100:AE100"/>
    <mergeCell ref="B99:P99"/>
    <mergeCell ref="B100:P100"/>
    <mergeCell ref="B101:P101"/>
    <mergeCell ref="B102:P102"/>
    <mergeCell ref="B103:P103"/>
    <mergeCell ref="Q11:AE11"/>
    <mergeCell ref="Q20:AE20"/>
    <mergeCell ref="Q32:AE32"/>
    <mergeCell ref="Q44:AE44"/>
    <mergeCell ref="Q75:AE75"/>
    <mergeCell ref="A4:A103"/>
    <mergeCell ref="B11:P11"/>
    <mergeCell ref="B20:P20"/>
    <mergeCell ref="B33:P33"/>
    <mergeCell ref="B45:P45"/>
    <mergeCell ref="B77:P77"/>
    <mergeCell ref="B86:P86"/>
    <mergeCell ref="B90:P90"/>
    <mergeCell ref="B97:P97"/>
    <mergeCell ref="B98:P98"/>
    <mergeCell ref="K34:K35"/>
    <mergeCell ref="Q45:S45"/>
    <mergeCell ref="AA45:AC45"/>
    <mergeCell ref="A1:A2"/>
    <mergeCell ref="B1:P1"/>
    <mergeCell ref="Q1:AE1"/>
    <mergeCell ref="B2:P2"/>
    <mergeCell ref="Q2:AE2"/>
    <mergeCell ref="B3:P3"/>
    <mergeCell ref="Q3:AE3"/>
    <mergeCell ref="O22:O23"/>
    <mergeCell ref="P22:P23"/>
    <mergeCell ref="B34:B35"/>
    <mergeCell ref="C34:C35"/>
    <mergeCell ref="D34:D35"/>
    <mergeCell ref="E34:E35"/>
    <mergeCell ref="F34:F35"/>
    <mergeCell ref="G34:G35"/>
    <mergeCell ref="H34:H35"/>
    <mergeCell ref="I34:I35"/>
    <mergeCell ref="H22:H23"/>
    <mergeCell ref="I22:I23"/>
    <mergeCell ref="J22:J23"/>
    <mergeCell ref="L22:L23"/>
    <mergeCell ref="M22:M23"/>
    <mergeCell ref="N22:N23"/>
    <mergeCell ref="B22:B23"/>
    <mergeCell ref="C22:C23"/>
    <mergeCell ref="D22:D23"/>
    <mergeCell ref="E22:E23"/>
    <mergeCell ref="F22:F23"/>
    <mergeCell ref="G22:G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85546875" bestFit="1" customWidth="1"/>
    <col min="3" max="3" width="7.85546875" bestFit="1" customWidth="1"/>
    <col min="5" max="5" width="1.85546875" bestFit="1" customWidth="1"/>
    <col min="6" max="6" width="6.5703125" bestFit="1" customWidth="1"/>
    <col min="8" max="8" width="2" customWidth="1"/>
    <col min="9" max="9" width="8.7109375" customWidth="1"/>
    <col min="10" max="10" width="10.140625" customWidth="1"/>
    <col min="11" max="11" width="2" customWidth="1"/>
    <col min="12" max="12" width="10.140625" customWidth="1"/>
  </cols>
  <sheetData>
    <row r="1" spans="1:13" ht="15" customHeight="1" x14ac:dyDescent="0.25">
      <c r="A1" s="6" t="s">
        <v>758</v>
      </c>
      <c r="B1" s="6" t="s">
        <v>71</v>
      </c>
      <c r="C1" s="6"/>
      <c r="D1" s="6"/>
      <c r="E1" s="6"/>
      <c r="F1" s="6"/>
      <c r="G1" s="6"/>
      <c r="H1" s="6" t="s">
        <v>72</v>
      </c>
      <c r="I1" s="6"/>
      <c r="J1" s="6"/>
      <c r="K1" s="6"/>
      <c r="L1" s="6"/>
      <c r="M1" s="6"/>
    </row>
    <row r="2" spans="1:13" ht="15" customHeight="1" x14ac:dyDescent="0.25">
      <c r="A2" s="6"/>
      <c r="B2" s="6" t="s">
        <v>2</v>
      </c>
      <c r="C2" s="6"/>
      <c r="D2" s="6"/>
      <c r="E2" s="6"/>
      <c r="F2" s="6"/>
      <c r="G2" s="6"/>
      <c r="H2" s="6" t="s">
        <v>20</v>
      </c>
      <c r="I2" s="6"/>
      <c r="J2" s="6"/>
      <c r="K2" s="6"/>
      <c r="L2" s="6"/>
      <c r="M2" s="6"/>
    </row>
    <row r="3" spans="1:13" ht="30" x14ac:dyDescent="0.25">
      <c r="A3" s="3" t="s">
        <v>468</v>
      </c>
      <c r="B3" s="65"/>
      <c r="C3" s="65"/>
      <c r="D3" s="65"/>
      <c r="E3" s="65"/>
      <c r="F3" s="65"/>
      <c r="G3" s="65"/>
      <c r="H3" s="65"/>
      <c r="I3" s="65"/>
      <c r="J3" s="65"/>
      <c r="K3" s="65"/>
      <c r="L3" s="65"/>
      <c r="M3" s="65"/>
    </row>
    <row r="4" spans="1:13" x14ac:dyDescent="0.25">
      <c r="A4" s="12" t="s">
        <v>759</v>
      </c>
      <c r="B4" s="68" t="s">
        <v>473</v>
      </c>
      <c r="C4" s="68"/>
      <c r="D4" s="68"/>
      <c r="E4" s="68"/>
      <c r="F4" s="68"/>
      <c r="G4" s="68"/>
      <c r="H4" s="68" t="s">
        <v>473</v>
      </c>
      <c r="I4" s="68"/>
      <c r="J4" s="68"/>
      <c r="K4" s="68"/>
      <c r="L4" s="68"/>
      <c r="M4" s="10"/>
    </row>
    <row r="5" spans="1:13" x14ac:dyDescent="0.25">
      <c r="A5" s="12"/>
      <c r="B5" s="68"/>
      <c r="C5" s="68"/>
      <c r="D5" s="68"/>
      <c r="E5" s="90"/>
      <c r="F5" s="90"/>
      <c r="G5" s="90"/>
      <c r="H5" s="10"/>
      <c r="I5" s="10"/>
      <c r="J5" s="10"/>
      <c r="K5" s="10"/>
      <c r="L5" s="68"/>
      <c r="M5" s="68"/>
    </row>
    <row r="6" spans="1:13" x14ac:dyDescent="0.25">
      <c r="A6" s="12"/>
      <c r="B6" s="17" t="s">
        <v>220</v>
      </c>
      <c r="C6" s="38">
        <v>1000000</v>
      </c>
      <c r="D6" s="17"/>
      <c r="E6" s="17" t="s">
        <v>220</v>
      </c>
      <c r="F6" s="38">
        <v>50000</v>
      </c>
      <c r="G6" s="17"/>
      <c r="H6" s="17" t="s">
        <v>220</v>
      </c>
      <c r="I6" s="38">
        <v>1000000</v>
      </c>
      <c r="J6" s="17"/>
      <c r="K6" s="17" t="s">
        <v>220</v>
      </c>
      <c r="L6" s="159">
        <v>50000</v>
      </c>
      <c r="M6" s="159"/>
    </row>
    <row r="7" spans="1:13" x14ac:dyDescent="0.25">
      <c r="A7" s="12"/>
      <c r="B7" s="18"/>
      <c r="C7" s="53">
        <v>1250000</v>
      </c>
      <c r="D7" s="18"/>
      <c r="E7" s="18"/>
      <c r="F7" s="53">
        <v>20000</v>
      </c>
      <c r="G7" s="18"/>
      <c r="H7" s="18"/>
      <c r="I7" s="53">
        <v>1250000</v>
      </c>
      <c r="J7" s="18"/>
      <c r="K7" s="18"/>
      <c r="L7" s="160">
        <v>20000</v>
      </c>
      <c r="M7" s="160"/>
    </row>
    <row r="8" spans="1:13" x14ac:dyDescent="0.25">
      <c r="A8" s="12"/>
      <c r="B8" s="17"/>
      <c r="C8" s="38">
        <v>1500000</v>
      </c>
      <c r="D8" s="17"/>
      <c r="E8" s="17"/>
      <c r="F8" s="38">
        <v>26000</v>
      </c>
      <c r="G8" s="17"/>
      <c r="H8" s="17"/>
      <c r="I8" s="38">
        <v>1500000</v>
      </c>
      <c r="J8" s="17"/>
      <c r="K8" s="17"/>
      <c r="L8" s="159">
        <v>26000</v>
      </c>
      <c r="M8" s="159"/>
    </row>
    <row r="9" spans="1:13" x14ac:dyDescent="0.25">
      <c r="A9" s="12"/>
      <c r="B9" s="18"/>
      <c r="C9" s="53">
        <v>2000000</v>
      </c>
      <c r="D9" s="18"/>
      <c r="E9" s="18"/>
      <c r="F9" s="53">
        <v>50000</v>
      </c>
      <c r="G9" s="18"/>
      <c r="H9" s="18"/>
      <c r="I9" s="53">
        <v>2000000</v>
      </c>
      <c r="J9" s="18"/>
      <c r="K9" s="18"/>
      <c r="L9" s="160">
        <v>50000</v>
      </c>
      <c r="M9" s="160"/>
    </row>
    <row r="10" spans="1:13" x14ac:dyDescent="0.25">
      <c r="A10" s="12"/>
      <c r="B10" s="17"/>
      <c r="C10" s="38">
        <v>5000000</v>
      </c>
      <c r="D10" s="17"/>
      <c r="E10" s="17"/>
      <c r="F10" s="38">
        <v>50000</v>
      </c>
      <c r="G10" s="17"/>
      <c r="H10" s="17"/>
      <c r="I10" s="38">
        <v>5000000</v>
      </c>
      <c r="J10" s="17"/>
      <c r="K10" s="17"/>
      <c r="L10" s="159">
        <v>50000</v>
      </c>
      <c r="M10" s="159"/>
    </row>
    <row r="11" spans="1:13" x14ac:dyDescent="0.25">
      <c r="A11" s="12"/>
      <c r="B11" s="18"/>
      <c r="C11" s="53">
        <v>6000000</v>
      </c>
      <c r="D11" s="18"/>
      <c r="E11" s="18"/>
      <c r="F11" s="53">
        <v>20000</v>
      </c>
      <c r="G11" s="18"/>
      <c r="H11" s="18"/>
      <c r="I11" s="53">
        <v>6000000</v>
      </c>
      <c r="J11" s="18"/>
      <c r="K11" s="18"/>
      <c r="L11" s="160">
        <v>20000</v>
      </c>
      <c r="M11" s="160"/>
    </row>
    <row r="12" spans="1:13" x14ac:dyDescent="0.25">
      <c r="A12" s="12"/>
      <c r="B12" s="17"/>
      <c r="C12" s="15"/>
      <c r="D12" s="17"/>
      <c r="E12" s="17"/>
      <c r="F12" s="15"/>
      <c r="G12" s="17"/>
      <c r="H12" s="17"/>
      <c r="I12" s="15"/>
      <c r="J12" s="17"/>
      <c r="K12" s="17"/>
      <c r="L12" s="161"/>
      <c r="M12" s="161"/>
    </row>
    <row r="13" spans="1:13" ht="15.75" thickBot="1" x14ac:dyDescent="0.3">
      <c r="A13" s="12"/>
      <c r="B13" s="18"/>
      <c r="C13" s="18" t="s">
        <v>96</v>
      </c>
      <c r="D13" s="18"/>
      <c r="E13" s="97" t="s">
        <v>220</v>
      </c>
      <c r="F13" s="64">
        <v>216000</v>
      </c>
      <c r="G13" s="18"/>
      <c r="H13" s="18"/>
      <c r="I13" s="18" t="s">
        <v>96</v>
      </c>
      <c r="J13" s="18"/>
      <c r="K13" s="97" t="s">
        <v>220</v>
      </c>
      <c r="L13" s="162">
        <v>216000</v>
      </c>
      <c r="M13" s="162"/>
    </row>
    <row r="14" spans="1:13" ht="15.75" thickTop="1" x14ac:dyDescent="0.25">
      <c r="A14" s="12"/>
      <c r="B14" s="65"/>
      <c r="C14" s="65"/>
      <c r="D14" s="65"/>
      <c r="E14" s="65"/>
      <c r="F14" s="65"/>
      <c r="G14" s="65"/>
      <c r="H14" s="10"/>
      <c r="I14" s="10"/>
      <c r="J14" s="10"/>
      <c r="K14" s="10"/>
      <c r="L14" s="10"/>
      <c r="M14" s="10"/>
    </row>
  </sheetData>
  <mergeCells count="22">
    <mergeCell ref="L13:M13"/>
    <mergeCell ref="A1:A2"/>
    <mergeCell ref="B1:G1"/>
    <mergeCell ref="H1:M1"/>
    <mergeCell ref="B2:G2"/>
    <mergeCell ref="H2:M2"/>
    <mergeCell ref="B3:G3"/>
    <mergeCell ref="H3:M3"/>
    <mergeCell ref="A4:A14"/>
    <mergeCell ref="B14:G14"/>
    <mergeCell ref="L7:M7"/>
    <mergeCell ref="L8:M8"/>
    <mergeCell ref="L9:M9"/>
    <mergeCell ref="L10:M10"/>
    <mergeCell ref="L11:M11"/>
    <mergeCell ref="L12:M12"/>
    <mergeCell ref="B4:G4"/>
    <mergeCell ref="B5:D5"/>
    <mergeCell ref="E5:G5"/>
    <mergeCell ref="H4:L4"/>
    <mergeCell ref="L5:M5"/>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42578125" bestFit="1" customWidth="1"/>
    <col min="5" max="5" width="10.7109375" bestFit="1" customWidth="1"/>
    <col min="6" max="6" width="2.5703125" bestFit="1" customWidth="1"/>
    <col min="9" max="9" width="11.5703125" bestFit="1" customWidth="1"/>
    <col min="10" max="10" width="2.5703125" bestFit="1" customWidth="1"/>
  </cols>
  <sheetData>
    <row r="1" spans="1:10" ht="15" customHeight="1" x14ac:dyDescent="0.25">
      <c r="A1" s="6" t="s">
        <v>760</v>
      </c>
      <c r="B1" s="6" t="s">
        <v>72</v>
      </c>
      <c r="C1" s="6"/>
      <c r="D1" s="6"/>
      <c r="E1" s="6"/>
      <c r="F1" s="6"/>
      <c r="G1" s="6"/>
      <c r="H1" s="6"/>
      <c r="I1" s="6"/>
      <c r="J1" s="6"/>
    </row>
    <row r="2" spans="1:10" ht="15" customHeight="1" x14ac:dyDescent="0.25">
      <c r="A2" s="6"/>
      <c r="B2" s="6" t="s">
        <v>20</v>
      </c>
      <c r="C2" s="6"/>
      <c r="D2" s="6"/>
      <c r="E2" s="6"/>
      <c r="F2" s="6"/>
      <c r="G2" s="6"/>
      <c r="H2" s="6"/>
      <c r="I2" s="6"/>
      <c r="J2" s="6"/>
    </row>
    <row r="3" spans="1:10" x14ac:dyDescent="0.25">
      <c r="A3" s="3" t="s">
        <v>197</v>
      </c>
      <c r="B3" s="65"/>
      <c r="C3" s="65"/>
      <c r="D3" s="65"/>
      <c r="E3" s="65"/>
      <c r="F3" s="65"/>
      <c r="G3" s="65"/>
      <c r="H3" s="65"/>
      <c r="I3" s="65"/>
      <c r="J3" s="65"/>
    </row>
    <row r="4" spans="1:10" ht="15.75" thickBot="1" x14ac:dyDescent="0.3">
      <c r="A4" s="12" t="s">
        <v>761</v>
      </c>
      <c r="B4" s="10"/>
      <c r="C4" s="10"/>
      <c r="D4" s="135">
        <v>2012</v>
      </c>
      <c r="E4" s="135"/>
      <c r="F4" s="135"/>
      <c r="G4" s="10"/>
      <c r="H4" s="135">
        <v>2011</v>
      </c>
      <c r="I4" s="135"/>
      <c r="J4" s="135"/>
    </row>
    <row r="5" spans="1:10" x14ac:dyDescent="0.25">
      <c r="A5" s="12"/>
      <c r="B5" s="47" t="s">
        <v>498</v>
      </c>
      <c r="C5" s="17"/>
      <c r="D5" s="48"/>
      <c r="E5" s="15" t="s">
        <v>499</v>
      </c>
      <c r="F5" s="48"/>
      <c r="G5" s="17"/>
      <c r="H5" s="48"/>
      <c r="I5" s="15" t="s">
        <v>500</v>
      </c>
      <c r="J5" s="48"/>
    </row>
    <row r="6" spans="1:10" x14ac:dyDescent="0.25">
      <c r="A6" s="12"/>
      <c r="B6" s="50" t="s">
        <v>501</v>
      </c>
      <c r="C6" s="18"/>
      <c r="D6" s="52"/>
      <c r="E6" s="19">
        <v>0.5</v>
      </c>
      <c r="F6" s="52"/>
      <c r="G6" s="18"/>
      <c r="H6" s="52"/>
      <c r="I6" s="19" t="s">
        <v>502</v>
      </c>
      <c r="J6" s="52"/>
    </row>
    <row r="7" spans="1:10" x14ac:dyDescent="0.25">
      <c r="A7" s="12"/>
      <c r="B7" s="47" t="s">
        <v>503</v>
      </c>
      <c r="C7" s="17"/>
      <c r="D7" s="48"/>
      <c r="E7" s="15">
        <v>0</v>
      </c>
      <c r="F7" s="48" t="s">
        <v>504</v>
      </c>
      <c r="G7" s="17"/>
      <c r="H7" s="48"/>
      <c r="I7" s="15">
        <v>0</v>
      </c>
      <c r="J7" s="48" t="s">
        <v>504</v>
      </c>
    </row>
    <row r="8" spans="1:10" x14ac:dyDescent="0.25">
      <c r="A8" s="12"/>
      <c r="B8" s="50" t="s">
        <v>505</v>
      </c>
      <c r="C8" s="18"/>
      <c r="D8" s="52"/>
      <c r="E8" s="19" t="s">
        <v>506</v>
      </c>
      <c r="F8" s="52"/>
      <c r="G8" s="18"/>
      <c r="H8" s="52"/>
      <c r="I8" s="19" t="s">
        <v>507</v>
      </c>
      <c r="J8" s="52"/>
    </row>
    <row r="9" spans="1:10" x14ac:dyDescent="0.25">
      <c r="A9" s="12"/>
      <c r="B9" s="89"/>
      <c r="C9" s="89"/>
      <c r="D9" s="89"/>
      <c r="E9" s="89"/>
      <c r="F9" s="89"/>
      <c r="G9" s="89"/>
      <c r="H9" s="89"/>
      <c r="I9" s="89"/>
      <c r="J9" s="89"/>
    </row>
  </sheetData>
  <mergeCells count="8">
    <mergeCell ref="D4:F4"/>
    <mergeCell ref="H4:J4"/>
    <mergeCell ref="A1:A2"/>
    <mergeCell ref="B1:J1"/>
    <mergeCell ref="B2:J2"/>
    <mergeCell ref="B3:J3"/>
    <mergeCell ref="A4:A9"/>
    <mergeCell ref="B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7.85546875" bestFit="1" customWidth="1"/>
  </cols>
  <sheetData>
    <row r="1" spans="1:6" ht="15" customHeight="1" x14ac:dyDescent="0.25">
      <c r="A1" s="6" t="s">
        <v>762</v>
      </c>
      <c r="B1" s="6" t="s">
        <v>72</v>
      </c>
      <c r="C1" s="6"/>
      <c r="D1" s="6"/>
      <c r="E1" s="6"/>
      <c r="F1" s="6"/>
    </row>
    <row r="2" spans="1:6" ht="15" customHeight="1" x14ac:dyDescent="0.25">
      <c r="A2" s="6"/>
      <c r="B2" s="6" t="s">
        <v>20</v>
      </c>
      <c r="C2" s="6"/>
      <c r="D2" s="6"/>
      <c r="E2" s="6"/>
      <c r="F2" s="6"/>
    </row>
    <row r="3" spans="1:6" x14ac:dyDescent="0.25">
      <c r="A3" s="3" t="s">
        <v>482</v>
      </c>
      <c r="B3" s="65"/>
      <c r="C3" s="65"/>
      <c r="D3" s="65"/>
      <c r="E3" s="65"/>
      <c r="F3" s="65"/>
    </row>
    <row r="4" spans="1:6" ht="26.25" x14ac:dyDescent="0.25">
      <c r="A4" s="12" t="s">
        <v>763</v>
      </c>
      <c r="B4" s="48" t="s">
        <v>512</v>
      </c>
      <c r="C4" s="17"/>
      <c r="D4" s="48"/>
      <c r="E4" s="38">
        <v>1743056</v>
      </c>
      <c r="F4" s="48"/>
    </row>
    <row r="5" spans="1:6" x14ac:dyDescent="0.25">
      <c r="A5" s="12"/>
      <c r="B5" s="52" t="s">
        <v>513</v>
      </c>
      <c r="C5" s="18"/>
      <c r="D5" s="52"/>
      <c r="E5" s="53">
        <v>1673797</v>
      </c>
      <c r="F5" s="52"/>
    </row>
    <row r="6" spans="1:6" ht="27" thickBot="1" x14ac:dyDescent="0.3">
      <c r="A6" s="12"/>
      <c r="B6" s="48" t="s">
        <v>514</v>
      </c>
      <c r="C6" s="17"/>
      <c r="D6" s="55"/>
      <c r="E6" s="56">
        <v>1535876</v>
      </c>
      <c r="F6" s="48"/>
    </row>
    <row r="7" spans="1:6" x14ac:dyDescent="0.25">
      <c r="A7" s="12"/>
      <c r="B7" s="18"/>
      <c r="C7" s="18"/>
      <c r="D7" s="52"/>
      <c r="E7" s="19"/>
      <c r="F7" s="52"/>
    </row>
    <row r="8" spans="1:6" ht="15.75" thickBot="1" x14ac:dyDescent="0.3">
      <c r="A8" s="12"/>
      <c r="B8" s="17" t="s">
        <v>96</v>
      </c>
      <c r="C8" s="17"/>
      <c r="D8" s="86"/>
      <c r="E8" s="87">
        <v>4952729</v>
      </c>
      <c r="F8" s="48"/>
    </row>
    <row r="9" spans="1:6" ht="15.75" thickTop="1" x14ac:dyDescent="0.25">
      <c r="A9" s="12"/>
      <c r="B9" s="67"/>
      <c r="C9" s="67"/>
      <c r="D9" s="67"/>
      <c r="E9" s="67"/>
      <c r="F9" s="67"/>
    </row>
  </sheetData>
  <mergeCells count="6">
    <mergeCell ref="A1:A2"/>
    <mergeCell ref="B1:F1"/>
    <mergeCell ref="B2:F2"/>
    <mergeCell ref="B3:F3"/>
    <mergeCell ref="A4:A9"/>
    <mergeCell ref="B9: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1.85546875" bestFit="1" customWidth="1"/>
    <col min="5" max="5" width="22.28515625" bestFit="1" customWidth="1"/>
    <col min="6" max="6" width="2.5703125" bestFit="1" customWidth="1"/>
    <col min="8" max="8" width="1.85546875" bestFit="1" customWidth="1"/>
    <col min="9" max="9" width="15.28515625" bestFit="1" customWidth="1"/>
    <col min="10" max="10" width="2.5703125" bestFit="1" customWidth="1"/>
    <col min="12" max="12" width="1.85546875" bestFit="1" customWidth="1"/>
    <col min="13" max="13" width="27.85546875" bestFit="1" customWidth="1"/>
    <col min="17" max="17" width="36.5703125" bestFit="1" customWidth="1"/>
  </cols>
  <sheetData>
    <row r="1" spans="1:18" ht="15" customHeight="1" x14ac:dyDescent="0.25">
      <c r="A1" s="6" t="s">
        <v>764</v>
      </c>
      <c r="B1" s="6" t="s">
        <v>72</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x14ac:dyDescent="0.25">
      <c r="A3" s="3" t="s">
        <v>197</v>
      </c>
      <c r="B3" s="65"/>
      <c r="C3" s="65"/>
      <c r="D3" s="65"/>
      <c r="E3" s="65"/>
      <c r="F3" s="65"/>
      <c r="G3" s="65"/>
      <c r="H3" s="65"/>
      <c r="I3" s="65"/>
      <c r="J3" s="65"/>
      <c r="K3" s="65"/>
      <c r="L3" s="65"/>
      <c r="M3" s="65"/>
      <c r="N3" s="65"/>
      <c r="O3" s="65"/>
      <c r="P3" s="65"/>
      <c r="Q3" s="65"/>
      <c r="R3" s="65"/>
    </row>
    <row r="4" spans="1:18" x14ac:dyDescent="0.25">
      <c r="A4" s="12" t="s">
        <v>765</v>
      </c>
      <c r="B4" s="68"/>
      <c r="C4" s="99"/>
      <c r="D4" s="40" t="s">
        <v>592</v>
      </c>
      <c r="E4" s="40"/>
      <c r="F4" s="40"/>
      <c r="G4" s="40"/>
      <c r="H4" s="40"/>
      <c r="I4" s="40"/>
      <c r="J4" s="40"/>
      <c r="K4" s="40"/>
      <c r="L4" s="40"/>
      <c r="M4" s="40"/>
      <c r="N4" s="40"/>
      <c r="O4" s="40"/>
      <c r="P4" s="40"/>
      <c r="Q4" s="40"/>
      <c r="R4" s="40"/>
    </row>
    <row r="5" spans="1:18" x14ac:dyDescent="0.25">
      <c r="A5" s="12"/>
      <c r="B5" s="68"/>
      <c r="C5" s="99"/>
      <c r="D5" s="40" t="s">
        <v>593</v>
      </c>
      <c r="E5" s="40"/>
      <c r="F5" s="40"/>
      <c r="G5" s="40"/>
      <c r="H5" s="40"/>
      <c r="I5" s="40"/>
      <c r="J5" s="40"/>
      <c r="K5" s="40"/>
      <c r="L5" s="40"/>
      <c r="M5" s="40"/>
      <c r="N5" s="40"/>
      <c r="O5" s="40"/>
      <c r="P5" s="40"/>
      <c r="Q5" s="40"/>
      <c r="R5" s="40"/>
    </row>
    <row r="6" spans="1:18" x14ac:dyDescent="0.25">
      <c r="A6" s="12"/>
      <c r="B6" s="119"/>
      <c r="C6" s="136"/>
      <c r="D6" s="137"/>
      <c r="E6" s="120" t="s">
        <v>594</v>
      </c>
      <c r="F6" s="137"/>
      <c r="G6" s="136"/>
      <c r="H6" s="137"/>
      <c r="I6" s="120" t="s">
        <v>595</v>
      </c>
      <c r="J6" s="137"/>
      <c r="K6" s="136"/>
      <c r="L6" s="137"/>
      <c r="M6" s="120" t="s">
        <v>596</v>
      </c>
      <c r="N6" s="137"/>
      <c r="O6" s="136"/>
      <c r="P6" s="137"/>
      <c r="Q6" s="120" t="s">
        <v>597</v>
      </c>
      <c r="R6" s="137"/>
    </row>
    <row r="7" spans="1:18" x14ac:dyDescent="0.25">
      <c r="A7" s="12"/>
      <c r="B7" s="119"/>
      <c r="C7" s="136"/>
      <c r="D7" s="137"/>
      <c r="E7" s="120"/>
      <c r="F7" s="137"/>
      <c r="G7" s="136"/>
      <c r="H7" s="137"/>
      <c r="I7" s="120"/>
      <c r="J7" s="137"/>
      <c r="K7" s="136"/>
      <c r="L7" s="137"/>
      <c r="M7" s="120"/>
      <c r="N7" s="137"/>
      <c r="O7" s="136"/>
      <c r="P7" s="137"/>
      <c r="Q7" s="120"/>
      <c r="R7" s="137"/>
    </row>
    <row r="8" spans="1:18" ht="26.25" x14ac:dyDescent="0.25">
      <c r="A8" s="12"/>
      <c r="B8" s="47" t="s">
        <v>598</v>
      </c>
      <c r="C8" s="17"/>
      <c r="D8" s="48"/>
      <c r="E8" s="15" t="s">
        <v>260</v>
      </c>
      <c r="F8" s="48"/>
      <c r="G8" s="17"/>
      <c r="H8" s="48"/>
      <c r="I8" s="15" t="s">
        <v>260</v>
      </c>
      <c r="J8" s="48"/>
      <c r="K8" s="17"/>
      <c r="L8" s="48"/>
      <c r="M8" s="15" t="s">
        <v>260</v>
      </c>
      <c r="N8" s="48"/>
      <c r="O8" s="17"/>
      <c r="P8" s="48"/>
      <c r="Q8" s="15" t="s">
        <v>260</v>
      </c>
      <c r="R8" s="48"/>
    </row>
    <row r="9" spans="1:18" ht="15.75" thickBot="1" x14ac:dyDescent="0.3">
      <c r="A9" s="12"/>
      <c r="B9" s="50" t="s">
        <v>599</v>
      </c>
      <c r="C9" s="18"/>
      <c r="D9" s="59"/>
      <c r="E9" s="60">
        <v>6085136</v>
      </c>
      <c r="F9" s="52"/>
      <c r="G9" s="18"/>
      <c r="H9" s="59"/>
      <c r="I9" s="29" t="s">
        <v>260</v>
      </c>
      <c r="J9" s="52"/>
      <c r="K9" s="18"/>
      <c r="L9" s="59"/>
      <c r="M9" s="29" t="s">
        <v>260</v>
      </c>
      <c r="N9" s="52"/>
      <c r="O9" s="18"/>
      <c r="P9" s="59"/>
      <c r="Q9" s="29" t="s">
        <v>260</v>
      </c>
      <c r="R9" s="52"/>
    </row>
    <row r="10" spans="1:18" ht="15.75" thickBot="1" x14ac:dyDescent="0.3">
      <c r="A10" s="12"/>
      <c r="B10" s="47" t="s">
        <v>600</v>
      </c>
      <c r="C10" s="17"/>
      <c r="D10" s="55"/>
      <c r="E10" s="56">
        <v>6085136</v>
      </c>
      <c r="F10" s="48"/>
      <c r="G10" s="17"/>
      <c r="H10" s="55"/>
      <c r="I10" s="27" t="s">
        <v>260</v>
      </c>
      <c r="J10" s="48"/>
      <c r="K10" s="17"/>
      <c r="L10" s="55"/>
      <c r="M10" s="27" t="s">
        <v>260</v>
      </c>
      <c r="N10" s="48"/>
      <c r="O10" s="17"/>
      <c r="P10" s="55"/>
      <c r="Q10" s="27" t="s">
        <v>260</v>
      </c>
      <c r="R10" s="48"/>
    </row>
    <row r="11" spans="1:18" ht="15.75" thickBot="1" x14ac:dyDescent="0.3">
      <c r="A11" s="12"/>
      <c r="B11" s="50" t="s">
        <v>601</v>
      </c>
      <c r="C11" s="18"/>
      <c r="D11" s="59"/>
      <c r="E11" s="60">
        <v>6085136</v>
      </c>
      <c r="F11" s="52"/>
      <c r="G11" s="18"/>
      <c r="H11" s="59"/>
      <c r="I11" s="29" t="s">
        <v>260</v>
      </c>
      <c r="J11" s="52"/>
      <c r="K11" s="18"/>
      <c r="L11" s="59"/>
      <c r="M11" s="29" t="s">
        <v>260</v>
      </c>
      <c r="N11" s="52"/>
      <c r="O11" s="18"/>
      <c r="P11" s="59"/>
      <c r="Q11" s="29" t="s">
        <v>260</v>
      </c>
      <c r="R11" s="52"/>
    </row>
    <row r="12" spans="1:18" x14ac:dyDescent="0.25">
      <c r="A12" s="12"/>
      <c r="B12" s="47" t="s">
        <v>599</v>
      </c>
      <c r="C12" s="17"/>
      <c r="D12" s="48"/>
      <c r="E12" s="38">
        <v>4656991</v>
      </c>
      <c r="F12" s="48"/>
      <c r="G12" s="17"/>
      <c r="H12" s="48"/>
      <c r="I12" s="15" t="s">
        <v>260</v>
      </c>
      <c r="J12" s="48"/>
      <c r="K12" s="17"/>
      <c r="L12" s="48"/>
      <c r="M12" s="15" t="s">
        <v>260</v>
      </c>
      <c r="N12" s="48"/>
      <c r="O12" s="17"/>
      <c r="P12" s="48"/>
      <c r="Q12" s="15" t="s">
        <v>260</v>
      </c>
      <c r="R12" s="48"/>
    </row>
    <row r="13" spans="1:18" ht="15.75" thickBot="1" x14ac:dyDescent="0.3">
      <c r="A13" s="12"/>
      <c r="B13" s="50" t="s">
        <v>602</v>
      </c>
      <c r="C13" s="18"/>
      <c r="D13" s="59"/>
      <c r="E13" s="29" t="s">
        <v>603</v>
      </c>
      <c r="F13" s="52" t="s">
        <v>326</v>
      </c>
      <c r="G13" s="18"/>
      <c r="H13" s="59"/>
      <c r="I13" s="60">
        <v>3206494</v>
      </c>
      <c r="J13" s="52"/>
      <c r="K13" s="18"/>
      <c r="L13" s="59"/>
      <c r="M13" s="29">
        <v>0.01</v>
      </c>
      <c r="N13" s="52"/>
      <c r="O13" s="18"/>
      <c r="P13" s="59"/>
      <c r="Q13" s="29" t="s">
        <v>260</v>
      </c>
      <c r="R13" s="52"/>
    </row>
    <row r="14" spans="1:18" x14ac:dyDescent="0.25">
      <c r="A14" s="12"/>
      <c r="B14" s="47" t="s">
        <v>604</v>
      </c>
      <c r="C14" s="17"/>
      <c r="D14" s="48"/>
      <c r="E14" s="38">
        <v>7535633</v>
      </c>
      <c r="F14" s="48"/>
      <c r="G14" s="17"/>
      <c r="H14" s="48"/>
      <c r="I14" s="38">
        <v>3206494</v>
      </c>
      <c r="J14" s="48"/>
      <c r="K14" s="17"/>
      <c r="L14" s="48"/>
      <c r="M14" s="15">
        <v>0.01</v>
      </c>
      <c r="N14" s="48"/>
      <c r="O14" s="17"/>
      <c r="P14" s="48"/>
      <c r="Q14" s="15">
        <v>9.1999999999999993</v>
      </c>
      <c r="R14" s="48"/>
    </row>
    <row r="15" spans="1:18" ht="26.25" x14ac:dyDescent="0.25">
      <c r="A15" s="12"/>
      <c r="B15" s="50" t="s">
        <v>605</v>
      </c>
      <c r="C15" s="18"/>
      <c r="D15" s="52"/>
      <c r="E15" s="19"/>
      <c r="F15" s="52"/>
      <c r="G15" s="18"/>
      <c r="H15" s="52"/>
      <c r="I15" s="19"/>
      <c r="J15" s="52"/>
      <c r="K15" s="18"/>
      <c r="L15" s="52"/>
      <c r="M15" s="19"/>
      <c r="N15" s="52"/>
      <c r="O15" s="18"/>
      <c r="P15" s="52"/>
      <c r="Q15" s="19"/>
      <c r="R15" s="52"/>
    </row>
    <row r="16" spans="1:18" x14ac:dyDescent="0.25">
      <c r="A16" s="12"/>
      <c r="B16" s="17" t="s">
        <v>606</v>
      </c>
      <c r="C16" s="17"/>
      <c r="D16" s="48"/>
      <c r="E16" s="15" t="s">
        <v>607</v>
      </c>
      <c r="F16" s="48" t="s">
        <v>326</v>
      </c>
      <c r="G16" s="17"/>
      <c r="H16" s="48"/>
      <c r="I16" s="38">
        <v>4610442</v>
      </c>
      <c r="J16" s="48"/>
      <c r="K16" s="17"/>
      <c r="L16" s="48"/>
      <c r="M16" s="15">
        <v>0.01</v>
      </c>
      <c r="N16" s="48"/>
      <c r="O16" s="17"/>
      <c r="P16" s="48"/>
      <c r="Q16" s="15" t="s">
        <v>260</v>
      </c>
      <c r="R16" s="48"/>
    </row>
    <row r="17" spans="1:18" x14ac:dyDescent="0.25">
      <c r="A17" s="12"/>
      <c r="B17" s="18" t="s">
        <v>608</v>
      </c>
      <c r="C17" s="18"/>
      <c r="D17" s="52"/>
      <c r="E17" s="19" t="s">
        <v>609</v>
      </c>
      <c r="F17" s="52" t="s">
        <v>326</v>
      </c>
      <c r="G17" s="18"/>
      <c r="H17" s="52"/>
      <c r="I17" s="53">
        <v>3601407</v>
      </c>
      <c r="J17" s="52"/>
      <c r="K17" s="18"/>
      <c r="L17" s="52"/>
      <c r="M17" s="19">
        <v>0.01</v>
      </c>
      <c r="N17" s="52"/>
      <c r="O17" s="18"/>
      <c r="P17" s="52"/>
      <c r="Q17" s="19" t="s">
        <v>260</v>
      </c>
      <c r="R17" s="52"/>
    </row>
    <row r="18" spans="1:18" x14ac:dyDescent="0.25">
      <c r="A18" s="12"/>
      <c r="B18" s="47" t="s">
        <v>610</v>
      </c>
      <c r="C18" s="17"/>
      <c r="D18" s="48"/>
      <c r="E18" s="38">
        <v>2212092</v>
      </c>
      <c r="F18" s="48"/>
      <c r="G18" s="17"/>
      <c r="H18" s="48"/>
      <c r="I18" s="15" t="s">
        <v>611</v>
      </c>
      <c r="J18" s="48" t="s">
        <v>326</v>
      </c>
      <c r="K18" s="17"/>
      <c r="L18" s="48"/>
      <c r="M18" s="15" t="s">
        <v>260</v>
      </c>
      <c r="N18" s="48"/>
      <c r="O18" s="17"/>
      <c r="P18" s="48"/>
      <c r="Q18" s="15" t="s">
        <v>260</v>
      </c>
      <c r="R18" s="48"/>
    </row>
    <row r="19" spans="1:18" ht="15.75" thickBot="1" x14ac:dyDescent="0.3">
      <c r="A19" s="12"/>
      <c r="B19" s="50" t="s">
        <v>612</v>
      </c>
      <c r="C19" s="18"/>
      <c r="D19" s="59"/>
      <c r="E19" s="29" t="s">
        <v>260</v>
      </c>
      <c r="F19" s="52"/>
      <c r="G19" s="18"/>
      <c r="H19" s="59"/>
      <c r="I19" s="29" t="s">
        <v>613</v>
      </c>
      <c r="J19" s="52" t="s">
        <v>326</v>
      </c>
      <c r="K19" s="18"/>
      <c r="L19" s="59"/>
      <c r="M19" s="29">
        <v>0.01</v>
      </c>
      <c r="N19" s="52"/>
      <c r="O19" s="18"/>
      <c r="P19" s="59"/>
      <c r="Q19" s="29" t="s">
        <v>260</v>
      </c>
      <c r="R19" s="52"/>
    </row>
    <row r="20" spans="1:18" x14ac:dyDescent="0.25">
      <c r="A20" s="12"/>
      <c r="B20" s="47" t="s">
        <v>614</v>
      </c>
      <c r="C20" s="17"/>
      <c r="D20" s="48"/>
      <c r="E20" s="38">
        <v>1535876</v>
      </c>
      <c r="F20" s="48"/>
      <c r="G20" s="17"/>
      <c r="H20" s="48"/>
      <c r="I20" s="38">
        <v>1683718</v>
      </c>
      <c r="J20" s="48"/>
      <c r="K20" s="17"/>
      <c r="L20" s="48"/>
      <c r="M20" s="15">
        <v>0.01</v>
      </c>
      <c r="N20" s="48"/>
      <c r="O20" s="17"/>
      <c r="P20" s="48"/>
      <c r="Q20" s="15">
        <v>8</v>
      </c>
      <c r="R20" s="48"/>
    </row>
    <row r="21" spans="1:18" ht="26.25" x14ac:dyDescent="0.25">
      <c r="A21" s="12"/>
      <c r="B21" s="50" t="s">
        <v>615</v>
      </c>
      <c r="C21" s="18"/>
      <c r="D21" s="52"/>
      <c r="E21" s="19"/>
      <c r="F21" s="52"/>
      <c r="G21" s="18"/>
      <c r="H21" s="52"/>
      <c r="I21" s="19"/>
      <c r="J21" s="52"/>
      <c r="K21" s="18"/>
      <c r="L21" s="52"/>
      <c r="M21" s="19"/>
      <c r="N21" s="52"/>
      <c r="O21" s="18"/>
      <c r="P21" s="52"/>
      <c r="Q21" s="19"/>
      <c r="R21" s="52"/>
    </row>
    <row r="22" spans="1:18" x14ac:dyDescent="0.25">
      <c r="A22" s="12"/>
      <c r="B22" s="17" t="s">
        <v>606</v>
      </c>
      <c r="C22" s="17"/>
      <c r="D22" s="48"/>
      <c r="E22" s="15" t="s">
        <v>260</v>
      </c>
      <c r="F22" s="48"/>
      <c r="G22" s="17"/>
      <c r="H22" s="48"/>
      <c r="I22" s="15" t="s">
        <v>260</v>
      </c>
      <c r="J22" s="48"/>
      <c r="K22" s="17"/>
      <c r="L22" s="48"/>
      <c r="M22" s="15" t="s">
        <v>260</v>
      </c>
      <c r="N22" s="48"/>
      <c r="O22" s="17"/>
      <c r="P22" s="48"/>
      <c r="Q22" s="15" t="s">
        <v>260</v>
      </c>
      <c r="R22" s="48"/>
    </row>
    <row r="23" spans="1:18" x14ac:dyDescent="0.25">
      <c r="A23" s="12"/>
      <c r="B23" s="18" t="s">
        <v>608</v>
      </c>
      <c r="C23" s="18"/>
      <c r="D23" s="52"/>
      <c r="E23" s="19" t="s">
        <v>260</v>
      </c>
      <c r="F23" s="52"/>
      <c r="G23" s="18"/>
      <c r="H23" s="52"/>
      <c r="I23" s="19" t="s">
        <v>260</v>
      </c>
      <c r="J23" s="52"/>
      <c r="K23" s="18"/>
      <c r="L23" s="52"/>
      <c r="M23" s="19" t="s">
        <v>260</v>
      </c>
      <c r="N23" s="52"/>
      <c r="O23" s="18"/>
      <c r="P23" s="52"/>
      <c r="Q23" s="19" t="s">
        <v>260</v>
      </c>
      <c r="R23" s="52"/>
    </row>
    <row r="24" spans="1:18" x14ac:dyDescent="0.25">
      <c r="A24" s="12"/>
      <c r="B24" s="47" t="s">
        <v>610</v>
      </c>
      <c r="C24" s="17"/>
      <c r="D24" s="48"/>
      <c r="E24" s="15" t="s">
        <v>260</v>
      </c>
      <c r="F24" s="48"/>
      <c r="G24" s="17"/>
      <c r="H24" s="48"/>
      <c r="I24" s="15" t="s">
        <v>260</v>
      </c>
      <c r="J24" s="48"/>
      <c r="K24" s="17"/>
      <c r="L24" s="48"/>
      <c r="M24" s="15" t="s">
        <v>260</v>
      </c>
      <c r="N24" s="48"/>
      <c r="O24" s="17"/>
      <c r="P24" s="48"/>
      <c r="Q24" s="15" t="s">
        <v>260</v>
      </c>
      <c r="R24" s="48"/>
    </row>
    <row r="25" spans="1:18" ht="15.75" thickBot="1" x14ac:dyDescent="0.3">
      <c r="A25" s="12"/>
      <c r="B25" s="50" t="s">
        <v>612</v>
      </c>
      <c r="C25" s="18"/>
      <c r="D25" s="59"/>
      <c r="E25" s="29" t="s">
        <v>260</v>
      </c>
      <c r="F25" s="52"/>
      <c r="G25" s="18"/>
      <c r="H25" s="59"/>
      <c r="I25" s="29" t="s">
        <v>260</v>
      </c>
      <c r="J25" s="52"/>
      <c r="K25" s="18"/>
      <c r="L25" s="59"/>
      <c r="M25" s="29" t="s">
        <v>260</v>
      </c>
      <c r="N25" s="52"/>
      <c r="O25" s="18"/>
      <c r="P25" s="59"/>
      <c r="Q25" s="29" t="s">
        <v>260</v>
      </c>
      <c r="R25" s="52"/>
    </row>
    <row r="26" spans="1:18" x14ac:dyDescent="0.25">
      <c r="A26" s="12"/>
      <c r="B26" s="47" t="s">
        <v>614</v>
      </c>
      <c r="C26" s="17"/>
      <c r="D26" s="48"/>
      <c r="E26" s="38">
        <v>1535876</v>
      </c>
      <c r="F26" s="48"/>
      <c r="G26" s="17"/>
      <c r="H26" s="48"/>
      <c r="I26" s="38">
        <v>1683718</v>
      </c>
      <c r="J26" s="48"/>
      <c r="K26" s="17"/>
      <c r="L26" s="48"/>
      <c r="M26" s="15">
        <v>0.01</v>
      </c>
      <c r="N26" s="48"/>
      <c r="O26" s="17"/>
      <c r="P26" s="48"/>
      <c r="Q26" s="15">
        <v>7</v>
      </c>
      <c r="R26" s="48"/>
    </row>
    <row r="27" spans="1:18" ht="15.75" thickBot="1" x14ac:dyDescent="0.3">
      <c r="A27" s="12"/>
      <c r="B27" s="50" t="s">
        <v>373</v>
      </c>
      <c r="C27" s="18"/>
      <c r="D27" s="59"/>
      <c r="E27" s="29" t="s">
        <v>260</v>
      </c>
      <c r="F27" s="52"/>
      <c r="G27" s="18"/>
      <c r="H27" s="59"/>
      <c r="I27" s="29" t="s">
        <v>260</v>
      </c>
      <c r="J27" s="52"/>
      <c r="K27" s="18"/>
      <c r="L27" s="59"/>
      <c r="M27" s="29" t="s">
        <v>260</v>
      </c>
      <c r="N27" s="52"/>
      <c r="O27" s="18"/>
      <c r="P27" s="59"/>
      <c r="Q27" s="29" t="s">
        <v>260</v>
      </c>
      <c r="R27" s="52"/>
    </row>
    <row r="28" spans="1:18" x14ac:dyDescent="0.25">
      <c r="A28" s="12"/>
      <c r="B28" s="83"/>
      <c r="C28" s="17"/>
      <c r="D28" s="48"/>
      <c r="E28" s="15"/>
      <c r="F28" s="48"/>
      <c r="G28" s="17"/>
      <c r="H28" s="48"/>
      <c r="I28" s="15"/>
      <c r="J28" s="48"/>
      <c r="K28" s="17"/>
      <c r="L28" s="48"/>
      <c r="M28" s="15"/>
      <c r="N28" s="48"/>
      <c r="O28" s="17"/>
      <c r="P28" s="48"/>
      <c r="Q28" s="15"/>
      <c r="R28" s="48"/>
    </row>
    <row r="29" spans="1:18" ht="15.75" thickBot="1" x14ac:dyDescent="0.3">
      <c r="A29" s="12"/>
      <c r="B29" s="50" t="s">
        <v>616</v>
      </c>
      <c r="C29" s="18"/>
      <c r="D29" s="59"/>
      <c r="E29" s="60">
        <v>7311996</v>
      </c>
      <c r="F29" s="52"/>
      <c r="G29" s="18"/>
      <c r="H29" s="52"/>
      <c r="I29" s="19"/>
      <c r="J29" s="52"/>
      <c r="K29" s="18"/>
      <c r="L29" s="52"/>
      <c r="M29" s="19"/>
      <c r="N29" s="52"/>
      <c r="O29" s="18"/>
      <c r="P29" s="52"/>
      <c r="Q29" s="19"/>
      <c r="R29" s="52"/>
    </row>
    <row r="30" spans="1:18" ht="27" thickBot="1" x14ac:dyDescent="0.3">
      <c r="A30" s="12"/>
      <c r="B30" s="47" t="s">
        <v>617</v>
      </c>
      <c r="C30" s="17"/>
      <c r="D30" s="55"/>
      <c r="E30" s="56">
        <v>7951362</v>
      </c>
      <c r="F30" s="48"/>
      <c r="G30" s="17"/>
      <c r="H30" s="48"/>
      <c r="I30" s="15"/>
      <c r="J30" s="48"/>
      <c r="K30" s="17"/>
      <c r="L30" s="48"/>
      <c r="M30" s="15"/>
      <c r="N30" s="48"/>
      <c r="O30" s="17"/>
      <c r="P30" s="48"/>
      <c r="Q30" s="15"/>
      <c r="R30" s="48"/>
    </row>
    <row r="31" spans="1:18" x14ac:dyDescent="0.25">
      <c r="A31" s="12"/>
      <c r="B31" s="67"/>
      <c r="C31" s="67"/>
      <c r="D31" s="67"/>
      <c r="E31" s="67"/>
      <c r="F31" s="67"/>
      <c r="G31" s="67"/>
      <c r="H31" s="67"/>
      <c r="I31" s="67"/>
      <c r="J31" s="67"/>
      <c r="K31" s="67"/>
      <c r="L31" s="67"/>
      <c r="M31" s="67"/>
      <c r="N31" s="67"/>
      <c r="O31" s="67"/>
      <c r="P31" s="67"/>
      <c r="Q31" s="67"/>
      <c r="R31" s="67"/>
    </row>
    <row r="32" spans="1:18" x14ac:dyDescent="0.25">
      <c r="A32" s="12" t="s">
        <v>766</v>
      </c>
      <c r="B32" s="68"/>
      <c r="C32" s="68"/>
      <c r="D32" s="40" t="s">
        <v>592</v>
      </c>
      <c r="E32" s="40"/>
      <c r="F32" s="40"/>
      <c r="G32" s="40"/>
      <c r="H32" s="40"/>
      <c r="I32" s="40"/>
      <c r="J32" s="40"/>
      <c r="K32" s="40"/>
      <c r="L32" s="40"/>
      <c r="M32" s="40"/>
      <c r="N32" s="40"/>
      <c r="O32" s="40"/>
      <c r="P32" s="40"/>
      <c r="Q32" s="40"/>
      <c r="R32" s="40"/>
    </row>
    <row r="33" spans="1:18" x14ac:dyDescent="0.25">
      <c r="A33" s="12"/>
      <c r="B33" s="68"/>
      <c r="C33" s="68"/>
      <c r="D33" s="40" t="s">
        <v>619</v>
      </c>
      <c r="E33" s="40"/>
      <c r="F33" s="40"/>
      <c r="G33" s="40"/>
      <c r="H33" s="40"/>
      <c r="I33" s="40"/>
      <c r="J33" s="40"/>
      <c r="K33" s="40"/>
      <c r="L33" s="40"/>
      <c r="M33" s="40"/>
      <c r="N33" s="40"/>
      <c r="O33" s="40"/>
      <c r="P33" s="40"/>
      <c r="Q33" s="40"/>
      <c r="R33" s="40"/>
    </row>
    <row r="34" spans="1:18" x14ac:dyDescent="0.25">
      <c r="A34" s="12"/>
      <c r="B34" s="119"/>
      <c r="C34" s="136"/>
      <c r="D34" s="137"/>
      <c r="E34" s="120" t="s">
        <v>594</v>
      </c>
      <c r="F34" s="137"/>
      <c r="G34" s="136"/>
      <c r="H34" s="137"/>
      <c r="I34" s="120" t="s">
        <v>595</v>
      </c>
      <c r="J34" s="137"/>
      <c r="K34" s="136"/>
      <c r="L34" s="137"/>
      <c r="M34" s="120" t="s">
        <v>596</v>
      </c>
      <c r="N34" s="137"/>
      <c r="O34" s="136"/>
      <c r="P34" s="137"/>
      <c r="Q34" s="120" t="s">
        <v>597</v>
      </c>
      <c r="R34" s="137"/>
    </row>
    <row r="35" spans="1:18" x14ac:dyDescent="0.25">
      <c r="A35" s="12"/>
      <c r="B35" s="119"/>
      <c r="C35" s="136"/>
      <c r="D35" s="137"/>
      <c r="E35" s="120"/>
      <c r="F35" s="137"/>
      <c r="G35" s="136"/>
      <c r="H35" s="137"/>
      <c r="I35" s="120"/>
      <c r="J35" s="137"/>
      <c r="K35" s="136"/>
      <c r="L35" s="137"/>
      <c r="M35" s="120"/>
      <c r="N35" s="137"/>
      <c r="O35" s="136"/>
      <c r="P35" s="137"/>
      <c r="Q35" s="120"/>
      <c r="R35" s="137"/>
    </row>
    <row r="36" spans="1:18" x14ac:dyDescent="0.25">
      <c r="A36" s="12"/>
      <c r="B36" s="17" t="s">
        <v>620</v>
      </c>
      <c r="C36" s="17"/>
      <c r="D36" s="48"/>
      <c r="E36" s="15" t="s">
        <v>260</v>
      </c>
      <c r="F36" s="48"/>
      <c r="G36" s="17"/>
      <c r="H36" s="48"/>
      <c r="I36" s="15" t="s">
        <v>260</v>
      </c>
      <c r="J36" s="48"/>
      <c r="K36" s="17"/>
      <c r="L36" s="48"/>
      <c r="M36" s="15" t="s">
        <v>260</v>
      </c>
      <c r="N36" s="48"/>
      <c r="O36" s="17"/>
      <c r="P36" s="48"/>
      <c r="Q36" s="15" t="s">
        <v>260</v>
      </c>
      <c r="R36" s="48"/>
    </row>
    <row r="37" spans="1:18" x14ac:dyDescent="0.25">
      <c r="A37" s="12"/>
      <c r="B37" s="50" t="s">
        <v>621</v>
      </c>
      <c r="C37" s="18"/>
      <c r="D37" s="52"/>
      <c r="E37" s="53">
        <v>2500000</v>
      </c>
      <c r="F37" s="52"/>
      <c r="G37" s="18"/>
      <c r="H37" s="52"/>
      <c r="I37" s="19"/>
      <c r="J37" s="52"/>
      <c r="K37" s="18"/>
      <c r="L37" s="52"/>
      <c r="M37" s="19"/>
      <c r="N37" s="52"/>
      <c r="O37" s="18"/>
      <c r="P37" s="52"/>
      <c r="Q37" s="19"/>
      <c r="R37" s="52"/>
    </row>
    <row r="38" spans="1:18" ht="26.25" x14ac:dyDescent="0.25">
      <c r="A38" s="12"/>
      <c r="B38" s="17" t="s">
        <v>622</v>
      </c>
      <c r="C38" s="17"/>
      <c r="D38" s="48"/>
      <c r="E38" s="15"/>
      <c r="F38" s="48"/>
      <c r="G38" s="17"/>
      <c r="H38" s="48"/>
      <c r="I38" s="15"/>
      <c r="J38" s="48"/>
      <c r="K38" s="17"/>
      <c r="L38" s="48"/>
      <c r="M38" s="15"/>
      <c r="N38" s="48"/>
      <c r="O38" s="17"/>
      <c r="P38" s="48"/>
      <c r="Q38" s="15"/>
      <c r="R38" s="48"/>
    </row>
    <row r="39" spans="1:18" x14ac:dyDescent="0.25">
      <c r="A39" s="12"/>
      <c r="B39" s="18" t="s">
        <v>606</v>
      </c>
      <c r="C39" s="18"/>
      <c r="D39" s="52"/>
      <c r="E39" s="19" t="s">
        <v>623</v>
      </c>
      <c r="F39" s="52" t="s">
        <v>326</v>
      </c>
      <c r="G39" s="18"/>
      <c r="H39" s="52"/>
      <c r="I39" s="53">
        <v>2287500</v>
      </c>
      <c r="J39" s="52"/>
      <c r="K39" s="18"/>
      <c r="L39" s="52"/>
      <c r="M39" s="19">
        <v>0.47420000000000001</v>
      </c>
      <c r="N39" s="52"/>
      <c r="O39" s="18"/>
      <c r="P39" s="52"/>
      <c r="Q39" s="19">
        <v>9.5</v>
      </c>
      <c r="R39" s="52"/>
    </row>
    <row r="40" spans="1:18" x14ac:dyDescent="0.25">
      <c r="A40" s="12"/>
      <c r="B40" s="17" t="s">
        <v>608</v>
      </c>
      <c r="C40" s="17"/>
      <c r="D40" s="48"/>
      <c r="E40" s="15" t="s">
        <v>624</v>
      </c>
      <c r="F40" s="48" t="s">
        <v>326</v>
      </c>
      <c r="G40" s="17"/>
      <c r="H40" s="48"/>
      <c r="I40" s="38">
        <v>160500</v>
      </c>
      <c r="J40" s="48"/>
      <c r="K40" s="17"/>
      <c r="L40" s="48"/>
      <c r="M40" s="15">
        <v>0.22500000000000001</v>
      </c>
      <c r="N40" s="48"/>
      <c r="O40" s="17"/>
      <c r="P40" s="48"/>
      <c r="Q40" s="15">
        <v>9.8000000000000007</v>
      </c>
      <c r="R40" s="48"/>
    </row>
    <row r="41" spans="1:18" x14ac:dyDescent="0.25">
      <c r="A41" s="12"/>
      <c r="B41" s="50" t="s">
        <v>625</v>
      </c>
      <c r="C41" s="18"/>
      <c r="D41" s="52"/>
      <c r="E41" s="53">
        <v>52000</v>
      </c>
      <c r="F41" s="52"/>
      <c r="G41" s="18"/>
      <c r="H41" s="52"/>
      <c r="I41" s="53">
        <v>2448000</v>
      </c>
      <c r="J41" s="52"/>
      <c r="K41" s="18"/>
      <c r="L41" s="52"/>
      <c r="M41" s="19">
        <v>0.45779999999999998</v>
      </c>
      <c r="N41" s="52"/>
      <c r="O41" s="18"/>
      <c r="P41" s="52"/>
      <c r="Q41" s="19">
        <v>9.6</v>
      </c>
      <c r="R41" s="52"/>
    </row>
    <row r="42" spans="1:18" x14ac:dyDescent="0.25">
      <c r="A42" s="12"/>
      <c r="B42" s="83"/>
      <c r="C42" s="17"/>
      <c r="D42" s="48"/>
      <c r="E42" s="15"/>
      <c r="F42" s="48"/>
      <c r="G42" s="17"/>
      <c r="H42" s="48"/>
      <c r="I42" s="15"/>
      <c r="J42" s="48"/>
      <c r="K42" s="17"/>
      <c r="L42" s="48"/>
      <c r="M42" s="15"/>
      <c r="N42" s="48"/>
      <c r="O42" s="17"/>
      <c r="P42" s="48"/>
      <c r="Q42" s="15"/>
      <c r="R42" s="48"/>
    </row>
    <row r="43" spans="1:18" ht="15.75" thickBot="1" x14ac:dyDescent="0.3">
      <c r="A43" s="12"/>
      <c r="B43" s="18" t="s">
        <v>616</v>
      </c>
      <c r="C43" s="18"/>
      <c r="D43" s="52"/>
      <c r="E43" s="60">
        <v>805000</v>
      </c>
      <c r="F43" s="52"/>
      <c r="G43" s="18"/>
      <c r="H43" s="52"/>
      <c r="I43" s="19"/>
      <c r="J43" s="52"/>
      <c r="K43" s="18"/>
      <c r="L43" s="52"/>
      <c r="M43" s="19"/>
      <c r="N43" s="52"/>
      <c r="O43" s="18"/>
      <c r="P43" s="52"/>
      <c r="Q43" s="19"/>
      <c r="R43" s="52"/>
    </row>
    <row r="44" spans="1:18" ht="27" thickBot="1" x14ac:dyDescent="0.3">
      <c r="A44" s="12"/>
      <c r="B44" s="48" t="s">
        <v>617</v>
      </c>
      <c r="C44" s="17"/>
      <c r="D44" s="48"/>
      <c r="E44" s="56">
        <v>2448000</v>
      </c>
      <c r="F44" s="48"/>
      <c r="G44" s="17"/>
      <c r="H44" s="48"/>
      <c r="I44" s="15"/>
      <c r="J44" s="48"/>
      <c r="K44" s="17"/>
      <c r="L44" s="48"/>
      <c r="M44" s="15"/>
      <c r="N44" s="48"/>
      <c r="O44" s="17"/>
      <c r="P44" s="48"/>
      <c r="Q44" s="15"/>
      <c r="R44" s="48"/>
    </row>
    <row r="45" spans="1:18" x14ac:dyDescent="0.25">
      <c r="A45" s="12"/>
      <c r="B45" s="67"/>
      <c r="C45" s="67"/>
      <c r="D45" s="67"/>
      <c r="E45" s="67"/>
      <c r="F45" s="67"/>
      <c r="G45" s="67"/>
      <c r="H45" s="67"/>
      <c r="I45" s="67"/>
      <c r="J45" s="67"/>
      <c r="K45" s="67"/>
      <c r="L45" s="67"/>
      <c r="M45" s="67"/>
      <c r="N45" s="67"/>
      <c r="O45" s="67"/>
      <c r="P45" s="67"/>
      <c r="Q45" s="67"/>
      <c r="R45" s="67"/>
    </row>
    <row r="46" spans="1:18" x14ac:dyDescent="0.25">
      <c r="A46" s="12"/>
      <c r="B46" s="67"/>
      <c r="C46" s="67"/>
      <c r="D46" s="67"/>
      <c r="E46" s="67"/>
      <c r="F46" s="67"/>
      <c r="G46" s="67"/>
      <c r="H46" s="67"/>
      <c r="I46" s="67"/>
      <c r="J46" s="67"/>
      <c r="K46" s="67"/>
      <c r="L46" s="67"/>
      <c r="M46" s="67"/>
      <c r="N46" s="67"/>
      <c r="O46" s="67"/>
      <c r="P46" s="67"/>
      <c r="Q46" s="67"/>
      <c r="R46" s="67"/>
    </row>
    <row r="47" spans="1:18" x14ac:dyDescent="0.25">
      <c r="A47" s="12"/>
      <c r="B47" s="67"/>
      <c r="C47" s="67"/>
      <c r="D47" s="67"/>
      <c r="E47" s="67"/>
      <c r="F47" s="67"/>
      <c r="G47" s="67"/>
      <c r="H47" s="67"/>
      <c r="I47" s="67"/>
      <c r="J47" s="67"/>
      <c r="K47" s="67"/>
      <c r="L47" s="67"/>
      <c r="M47" s="67"/>
      <c r="N47" s="67"/>
      <c r="O47" s="67"/>
      <c r="P47" s="67"/>
      <c r="Q47" s="67"/>
      <c r="R47" s="67"/>
    </row>
    <row r="48" spans="1:18" x14ac:dyDescent="0.25">
      <c r="A48" s="12" t="s">
        <v>767</v>
      </c>
      <c r="B48" s="68"/>
      <c r="C48" s="68"/>
      <c r="D48" s="40" t="s">
        <v>627</v>
      </c>
      <c r="E48" s="40"/>
      <c r="F48" s="40"/>
      <c r="G48" s="40"/>
      <c r="H48" s="40" t="s">
        <v>627</v>
      </c>
      <c r="I48" s="40"/>
      <c r="J48" s="40"/>
      <c r="K48" s="40"/>
      <c r="L48" s="40" t="s">
        <v>628</v>
      </c>
      <c r="M48" s="40"/>
      <c r="N48" s="40"/>
    </row>
    <row r="49" spans="1:18" x14ac:dyDescent="0.25">
      <c r="A49" s="12"/>
      <c r="B49" s="68"/>
      <c r="C49" s="68"/>
      <c r="D49" s="138">
        <v>41274</v>
      </c>
      <c r="E49" s="138"/>
      <c r="F49" s="138"/>
      <c r="G49" s="40"/>
      <c r="H49" s="138">
        <v>40908</v>
      </c>
      <c r="I49" s="138"/>
      <c r="J49" s="138"/>
      <c r="K49" s="40"/>
      <c r="L49" s="40" t="s">
        <v>629</v>
      </c>
      <c r="M49" s="40"/>
      <c r="N49" s="40"/>
    </row>
    <row r="50" spans="1:18" ht="15.75" thickBot="1" x14ac:dyDescent="0.3">
      <c r="A50" s="12"/>
      <c r="B50" s="68"/>
      <c r="C50" s="68"/>
      <c r="D50" s="41"/>
      <c r="E50" s="41"/>
      <c r="F50" s="41"/>
      <c r="G50" s="40"/>
      <c r="H50" s="41"/>
      <c r="I50" s="41"/>
      <c r="J50" s="41"/>
      <c r="K50" s="40"/>
      <c r="L50" s="139">
        <v>41274</v>
      </c>
      <c r="M50" s="139"/>
      <c r="N50" s="139"/>
    </row>
    <row r="51" spans="1:18" x14ac:dyDescent="0.25">
      <c r="A51" s="12"/>
      <c r="B51" s="47" t="s">
        <v>630</v>
      </c>
      <c r="C51" s="17"/>
      <c r="D51" s="48" t="s">
        <v>220</v>
      </c>
      <c r="E51" s="38">
        <v>101566</v>
      </c>
      <c r="F51" s="48"/>
      <c r="G51" s="17"/>
      <c r="H51" s="48" t="s">
        <v>220</v>
      </c>
      <c r="I51" s="38">
        <v>535931</v>
      </c>
      <c r="J51" s="48"/>
      <c r="K51" s="17"/>
      <c r="L51" s="48" t="s">
        <v>220</v>
      </c>
      <c r="M51" s="38">
        <v>642043</v>
      </c>
      <c r="N51" s="48"/>
    </row>
    <row r="52" spans="1:18" ht="15.75" thickBot="1" x14ac:dyDescent="0.3">
      <c r="A52" s="12"/>
      <c r="B52" s="50" t="s">
        <v>631</v>
      </c>
      <c r="C52" s="18"/>
      <c r="D52" s="59"/>
      <c r="E52" s="60">
        <v>282038</v>
      </c>
      <c r="F52" s="52"/>
      <c r="G52" s="18"/>
      <c r="H52" s="59"/>
      <c r="I52" s="60">
        <v>120321</v>
      </c>
      <c r="J52" s="52"/>
      <c r="K52" s="18"/>
      <c r="L52" s="59"/>
      <c r="M52" s="29">
        <v>423.01799999999997</v>
      </c>
      <c r="N52" s="52"/>
    </row>
    <row r="53" spans="1:18" ht="15.75" thickBot="1" x14ac:dyDescent="0.3">
      <c r="A53" s="12"/>
      <c r="B53" s="48" t="s">
        <v>96</v>
      </c>
      <c r="C53" s="17"/>
      <c r="D53" s="86" t="s">
        <v>220</v>
      </c>
      <c r="E53" s="87">
        <v>383604</v>
      </c>
      <c r="F53" s="48"/>
      <c r="G53" s="17"/>
      <c r="H53" s="86" t="s">
        <v>220</v>
      </c>
      <c r="I53" s="87">
        <v>656252</v>
      </c>
      <c r="J53" s="48"/>
      <c r="K53" s="17"/>
      <c r="L53" s="86" t="s">
        <v>220</v>
      </c>
      <c r="M53" s="87">
        <v>1065061</v>
      </c>
      <c r="N53" s="48"/>
    </row>
    <row r="54" spans="1:18" ht="15.75" thickTop="1" x14ac:dyDescent="0.25">
      <c r="A54" s="12"/>
      <c r="B54" s="89"/>
      <c r="C54" s="89"/>
      <c r="D54" s="89"/>
      <c r="E54" s="89"/>
      <c r="F54" s="89"/>
      <c r="G54" s="89"/>
      <c r="H54" s="89"/>
      <c r="I54" s="89"/>
      <c r="J54" s="89"/>
      <c r="K54" s="89"/>
      <c r="L54" s="89"/>
      <c r="M54" s="89"/>
      <c r="N54" s="89"/>
      <c r="O54" s="89"/>
      <c r="P54" s="89"/>
      <c r="Q54" s="89"/>
      <c r="R54" s="89"/>
    </row>
    <row r="55" spans="1:18" x14ac:dyDescent="0.25">
      <c r="A55" s="12" t="s">
        <v>761</v>
      </c>
      <c r="B55" s="68"/>
      <c r="C55" s="99"/>
      <c r="D55" s="40" t="s">
        <v>634</v>
      </c>
      <c r="E55" s="40"/>
      <c r="F55" s="40"/>
      <c r="G55" s="99"/>
      <c r="H55" s="40" t="s">
        <v>634</v>
      </c>
      <c r="I55" s="40"/>
      <c r="J55" s="40"/>
    </row>
    <row r="56" spans="1:18" x14ac:dyDescent="0.25">
      <c r="A56" s="12"/>
      <c r="B56" s="68"/>
      <c r="C56" s="99"/>
      <c r="D56" s="40" t="s">
        <v>219</v>
      </c>
      <c r="E56" s="40"/>
      <c r="F56" s="40"/>
      <c r="G56" s="99"/>
      <c r="H56" s="40" t="s">
        <v>219</v>
      </c>
      <c r="I56" s="40"/>
      <c r="J56" s="40"/>
    </row>
    <row r="57" spans="1:18" ht="15.75" thickBot="1" x14ac:dyDescent="0.3">
      <c r="A57" s="12"/>
      <c r="B57" s="68"/>
      <c r="C57" s="99"/>
      <c r="D57" s="41">
        <v>2012</v>
      </c>
      <c r="E57" s="41"/>
      <c r="F57" s="41"/>
      <c r="G57" s="99"/>
      <c r="H57" s="41">
        <v>2011</v>
      </c>
      <c r="I57" s="41"/>
      <c r="J57" s="41"/>
    </row>
    <row r="58" spans="1:18" x14ac:dyDescent="0.25">
      <c r="A58" s="12"/>
      <c r="B58" s="47" t="s">
        <v>635</v>
      </c>
      <c r="C58" s="17"/>
      <c r="D58" s="48"/>
      <c r="E58" s="15">
        <v>108</v>
      </c>
      <c r="F58" s="48" t="s">
        <v>504</v>
      </c>
      <c r="G58" s="17"/>
      <c r="H58" s="48"/>
      <c r="I58" s="15">
        <v>71</v>
      </c>
      <c r="J58" s="48" t="s">
        <v>504</v>
      </c>
    </row>
    <row r="59" spans="1:18" x14ac:dyDescent="0.25">
      <c r="A59" s="12"/>
      <c r="B59" s="50" t="s">
        <v>636</v>
      </c>
      <c r="C59" s="18"/>
      <c r="D59" s="52"/>
      <c r="E59" s="19">
        <v>5</v>
      </c>
      <c r="F59" s="52"/>
      <c r="G59" s="18"/>
      <c r="H59" s="52"/>
      <c r="I59" s="19">
        <v>5</v>
      </c>
      <c r="J59" s="52"/>
    </row>
    <row r="60" spans="1:18" x14ac:dyDescent="0.25">
      <c r="A60" s="12"/>
      <c r="B60" s="47" t="s">
        <v>503</v>
      </c>
      <c r="C60" s="17"/>
      <c r="D60" s="48"/>
      <c r="E60" s="15" t="s">
        <v>637</v>
      </c>
      <c r="F60" s="48"/>
      <c r="G60" s="17"/>
      <c r="H60" s="48"/>
      <c r="I60" s="15" t="s">
        <v>637</v>
      </c>
      <c r="J60" s="48"/>
    </row>
    <row r="61" spans="1:18" x14ac:dyDescent="0.25">
      <c r="A61" s="12"/>
      <c r="B61" s="50" t="s">
        <v>505</v>
      </c>
      <c r="C61" s="18"/>
      <c r="D61" s="52"/>
      <c r="E61" s="19">
        <v>0.5</v>
      </c>
      <c r="F61" s="52" t="s">
        <v>504</v>
      </c>
      <c r="G61" s="18"/>
      <c r="H61" s="52"/>
      <c r="I61" s="19">
        <v>2.2999999999999998</v>
      </c>
      <c r="J61" s="52" t="s">
        <v>504</v>
      </c>
    </row>
    <row r="62" spans="1:18" x14ac:dyDescent="0.25">
      <c r="A62" s="12"/>
      <c r="B62" s="17"/>
      <c r="C62" s="17"/>
      <c r="D62" s="48"/>
      <c r="E62" s="15"/>
      <c r="F62" s="48"/>
      <c r="G62" s="17"/>
      <c r="H62" s="48"/>
      <c r="I62" s="15"/>
      <c r="J62" s="48"/>
    </row>
    <row r="63" spans="1:18" x14ac:dyDescent="0.25">
      <c r="A63" s="12"/>
      <c r="B63" s="68"/>
      <c r="C63" s="68"/>
      <c r="D63" s="68"/>
      <c r="E63" s="68"/>
      <c r="F63" s="68"/>
      <c r="G63" s="68"/>
      <c r="H63" s="68"/>
      <c r="I63" s="68"/>
      <c r="J63" s="68"/>
      <c r="K63" s="68"/>
      <c r="L63" s="68"/>
      <c r="M63" s="68"/>
      <c r="N63" s="68"/>
      <c r="O63" s="68"/>
      <c r="P63" s="68"/>
      <c r="Q63" s="68"/>
      <c r="R63" s="68"/>
    </row>
  </sheetData>
  <mergeCells count="78">
    <mergeCell ref="B45:R45"/>
    <mergeCell ref="B46:R46"/>
    <mergeCell ref="B47:R47"/>
    <mergeCell ref="A48:A54"/>
    <mergeCell ref="B54:R54"/>
    <mergeCell ref="A55:A63"/>
    <mergeCell ref="B63:R63"/>
    <mergeCell ref="H55:J55"/>
    <mergeCell ref="H56:J56"/>
    <mergeCell ref="H57:J57"/>
    <mergeCell ref="A1:A2"/>
    <mergeCell ref="B1:R1"/>
    <mergeCell ref="B2:R2"/>
    <mergeCell ref="B3:R3"/>
    <mergeCell ref="A4:A31"/>
    <mergeCell ref="B31:R31"/>
    <mergeCell ref="A32:A47"/>
    <mergeCell ref="B55:B57"/>
    <mergeCell ref="C55:C57"/>
    <mergeCell ref="D55:F55"/>
    <mergeCell ref="D56:F56"/>
    <mergeCell ref="D57:F57"/>
    <mergeCell ref="G55:G57"/>
    <mergeCell ref="G48:G50"/>
    <mergeCell ref="H48:J48"/>
    <mergeCell ref="H49:J49"/>
    <mergeCell ref="H50:J50"/>
    <mergeCell ref="K48:K50"/>
    <mergeCell ref="L48:N48"/>
    <mergeCell ref="L49:N49"/>
    <mergeCell ref="L50:N50"/>
    <mergeCell ref="N34:N35"/>
    <mergeCell ref="O34:O35"/>
    <mergeCell ref="P34:P35"/>
    <mergeCell ref="Q34:Q35"/>
    <mergeCell ref="R34:R35"/>
    <mergeCell ref="B48:B50"/>
    <mergeCell ref="C48:C50"/>
    <mergeCell ref="D48:F48"/>
    <mergeCell ref="D49:F49"/>
    <mergeCell ref="D50:F50"/>
    <mergeCell ref="H34:H35"/>
    <mergeCell ref="I34:I35"/>
    <mergeCell ref="J34:J35"/>
    <mergeCell ref="K34:K35"/>
    <mergeCell ref="L34:L35"/>
    <mergeCell ref="M34:M35"/>
    <mergeCell ref="B34:B35"/>
    <mergeCell ref="C34:C35"/>
    <mergeCell ref="D34:D35"/>
    <mergeCell ref="E34:E35"/>
    <mergeCell ref="F34:F35"/>
    <mergeCell ref="G34:G35"/>
    <mergeCell ref="N6:N7"/>
    <mergeCell ref="O6:O7"/>
    <mergeCell ref="P6:P7"/>
    <mergeCell ref="Q6:Q7"/>
    <mergeCell ref="R6:R7"/>
    <mergeCell ref="B32:B33"/>
    <mergeCell ref="C32:C33"/>
    <mergeCell ref="D32:R32"/>
    <mergeCell ref="D33:R33"/>
    <mergeCell ref="H6:H7"/>
    <mergeCell ref="I6:I7"/>
    <mergeCell ref="J6:J7"/>
    <mergeCell ref="K6:K7"/>
    <mergeCell ref="L6:L7"/>
    <mergeCell ref="M6:M7"/>
    <mergeCell ref="B4:B5"/>
    <mergeCell ref="C4:C5"/>
    <mergeCell ref="D4:R4"/>
    <mergeCell ref="D5:R5"/>
    <mergeCell ref="B6:B7"/>
    <mergeCell ref="C6:C7"/>
    <mergeCell ref="D6:D7"/>
    <mergeCell ref="E6: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1406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3" customWidth="1"/>
    <col min="13" max="13" width="13.7109375" customWidth="1"/>
    <col min="14" max="14" width="2.5703125" customWidth="1"/>
  </cols>
  <sheetData>
    <row r="1" spans="1:14" ht="15" customHeight="1" x14ac:dyDescent="0.25">
      <c r="A1" s="6" t="s">
        <v>768</v>
      </c>
      <c r="B1" s="6" t="s">
        <v>72</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x14ac:dyDescent="0.25">
      <c r="A3" s="3" t="s">
        <v>769</v>
      </c>
      <c r="B3" s="65"/>
      <c r="C3" s="65"/>
      <c r="D3" s="65"/>
      <c r="E3" s="65"/>
      <c r="F3" s="65"/>
      <c r="G3" s="65"/>
      <c r="H3" s="65"/>
      <c r="I3" s="65"/>
      <c r="J3" s="65"/>
      <c r="K3" s="65"/>
      <c r="L3" s="65"/>
      <c r="M3" s="65"/>
      <c r="N3" s="65"/>
    </row>
    <row r="4" spans="1:14" x14ac:dyDescent="0.25">
      <c r="A4" s="12" t="s">
        <v>770</v>
      </c>
      <c r="B4" s="68"/>
      <c r="C4" s="68"/>
      <c r="D4" s="40" t="s">
        <v>627</v>
      </c>
      <c r="E4" s="40"/>
      <c r="F4" s="40"/>
      <c r="G4" s="99"/>
      <c r="H4" s="40" t="s">
        <v>627</v>
      </c>
      <c r="I4" s="40"/>
      <c r="J4" s="40"/>
      <c r="K4" s="99"/>
      <c r="L4" s="40" t="s">
        <v>628</v>
      </c>
      <c r="M4" s="40"/>
      <c r="N4" s="40"/>
    </row>
    <row r="5" spans="1:14" x14ac:dyDescent="0.25">
      <c r="A5" s="12"/>
      <c r="B5" s="68"/>
      <c r="C5" s="68"/>
      <c r="D5" s="138">
        <v>41274</v>
      </c>
      <c r="E5" s="138"/>
      <c r="F5" s="138"/>
      <c r="G5" s="99"/>
      <c r="H5" s="138">
        <v>40908</v>
      </c>
      <c r="I5" s="138"/>
      <c r="J5" s="138"/>
      <c r="K5" s="99"/>
      <c r="L5" s="40" t="s">
        <v>629</v>
      </c>
      <c r="M5" s="40"/>
      <c r="N5" s="40"/>
    </row>
    <row r="6" spans="1:14" ht="15.75" thickBot="1" x14ac:dyDescent="0.3">
      <c r="A6" s="12"/>
      <c r="B6" s="68"/>
      <c r="C6" s="68"/>
      <c r="D6" s="41"/>
      <c r="E6" s="41"/>
      <c r="F6" s="41"/>
      <c r="G6" s="99"/>
      <c r="H6" s="41"/>
      <c r="I6" s="41"/>
      <c r="J6" s="41"/>
      <c r="K6" s="99"/>
      <c r="L6" s="139">
        <v>41274</v>
      </c>
      <c r="M6" s="139"/>
      <c r="N6" s="139"/>
    </row>
    <row r="7" spans="1:14" ht="26.25" x14ac:dyDescent="0.25">
      <c r="A7" s="12"/>
      <c r="B7" s="47" t="s">
        <v>641</v>
      </c>
      <c r="C7" s="17"/>
      <c r="D7" s="48" t="s">
        <v>220</v>
      </c>
      <c r="E7" s="15" t="s">
        <v>642</v>
      </c>
      <c r="F7" s="48" t="s">
        <v>326</v>
      </c>
      <c r="G7" s="17"/>
      <c r="H7" s="48" t="s">
        <v>220</v>
      </c>
      <c r="I7" s="15" t="s">
        <v>643</v>
      </c>
      <c r="J7" s="48" t="s">
        <v>326</v>
      </c>
      <c r="K7" s="17"/>
      <c r="L7" s="48" t="s">
        <v>220</v>
      </c>
      <c r="M7" s="15" t="s">
        <v>644</v>
      </c>
      <c r="N7" s="48" t="s">
        <v>326</v>
      </c>
    </row>
    <row r="8" spans="1:14" ht="26.25" x14ac:dyDescent="0.25">
      <c r="A8" s="12"/>
      <c r="B8" s="52" t="s">
        <v>645</v>
      </c>
      <c r="C8" s="18"/>
      <c r="D8" s="52"/>
      <c r="E8" s="19" t="s">
        <v>260</v>
      </c>
      <c r="F8" s="52"/>
      <c r="G8" s="18"/>
      <c r="H8" s="52"/>
      <c r="I8" s="19" t="s">
        <v>260</v>
      </c>
      <c r="J8" s="52"/>
      <c r="K8" s="18"/>
      <c r="L8" s="52"/>
      <c r="M8" s="19" t="s">
        <v>260</v>
      </c>
      <c r="N8" s="52"/>
    </row>
    <row r="9" spans="1:14" x14ac:dyDescent="0.25">
      <c r="A9" s="12"/>
      <c r="B9" s="17" t="s">
        <v>646</v>
      </c>
      <c r="C9" s="17"/>
      <c r="D9" s="48"/>
      <c r="E9" s="15" t="s">
        <v>647</v>
      </c>
      <c r="F9" s="48" t="s">
        <v>326</v>
      </c>
      <c r="G9" s="17"/>
      <c r="H9" s="48"/>
      <c r="I9" s="15" t="s">
        <v>648</v>
      </c>
      <c r="J9" s="48" t="s">
        <v>326</v>
      </c>
      <c r="K9" s="17"/>
      <c r="L9" s="48"/>
      <c r="M9" s="15" t="s">
        <v>649</v>
      </c>
      <c r="N9" s="48" t="s">
        <v>326</v>
      </c>
    </row>
    <row r="10" spans="1:14" x14ac:dyDescent="0.25">
      <c r="A10" s="12"/>
      <c r="B10" s="18" t="s">
        <v>650</v>
      </c>
      <c r="C10" s="18"/>
      <c r="D10" s="52"/>
      <c r="E10" s="53">
        <v>88368</v>
      </c>
      <c r="F10" s="52"/>
      <c r="G10" s="18"/>
      <c r="H10" s="52"/>
      <c r="I10" s="19" t="s">
        <v>651</v>
      </c>
      <c r="J10" s="52" t="s">
        <v>326</v>
      </c>
      <c r="K10" s="18"/>
      <c r="L10" s="52"/>
      <c r="M10" s="19" t="s">
        <v>652</v>
      </c>
      <c r="N10" s="52" t="s">
        <v>326</v>
      </c>
    </row>
    <row r="11" spans="1:14" x14ac:dyDescent="0.25">
      <c r="A11" s="12"/>
      <c r="B11" s="48" t="s">
        <v>653</v>
      </c>
      <c r="C11" s="17"/>
      <c r="D11" s="48"/>
      <c r="E11" s="38">
        <v>1677736</v>
      </c>
      <c r="F11" s="48"/>
      <c r="G11" s="17"/>
      <c r="H11" s="48"/>
      <c r="I11" s="38">
        <v>1664730</v>
      </c>
      <c r="J11" s="48"/>
      <c r="K11" s="17"/>
      <c r="L11" s="48"/>
      <c r="M11" s="38">
        <v>3999864</v>
      </c>
      <c r="N11" s="48"/>
    </row>
    <row r="12" spans="1:14" ht="15.75" thickBot="1" x14ac:dyDescent="0.3">
      <c r="A12" s="12"/>
      <c r="B12" s="18" t="s">
        <v>654</v>
      </c>
      <c r="C12" s="18"/>
      <c r="D12" s="59"/>
      <c r="E12" s="29" t="s">
        <v>260</v>
      </c>
      <c r="F12" s="52"/>
      <c r="G12" s="18"/>
      <c r="H12" s="59"/>
      <c r="I12" s="60">
        <v>26293</v>
      </c>
      <c r="J12" s="52"/>
      <c r="K12" s="18"/>
      <c r="L12" s="59"/>
      <c r="M12" s="60">
        <v>26293</v>
      </c>
      <c r="N12" s="52"/>
    </row>
    <row r="13" spans="1:14" ht="15.75" thickBot="1" x14ac:dyDescent="0.3">
      <c r="A13" s="12"/>
      <c r="B13" s="92" t="s">
        <v>655</v>
      </c>
      <c r="C13" s="17"/>
      <c r="D13" s="86"/>
      <c r="E13" s="93" t="s">
        <v>260</v>
      </c>
      <c r="F13" s="48"/>
      <c r="G13" s="17"/>
      <c r="H13" s="86"/>
      <c r="I13" s="93" t="s">
        <v>260</v>
      </c>
      <c r="J13" s="48"/>
      <c r="K13" s="17"/>
      <c r="L13" s="86"/>
      <c r="M13" s="93" t="s">
        <v>260</v>
      </c>
      <c r="N13" s="48"/>
    </row>
    <row r="14" spans="1:14" ht="15.75" thickTop="1" x14ac:dyDescent="0.25">
      <c r="A14" s="12" t="s">
        <v>771</v>
      </c>
      <c r="B14" s="68"/>
      <c r="C14" s="68"/>
      <c r="D14" s="40" t="s">
        <v>627</v>
      </c>
      <c r="E14" s="40"/>
      <c r="F14" s="40"/>
      <c r="G14" s="99"/>
      <c r="H14" s="40" t="s">
        <v>627</v>
      </c>
      <c r="I14" s="40"/>
      <c r="J14" s="40"/>
    </row>
    <row r="15" spans="1:14" ht="15.75" thickBot="1" x14ac:dyDescent="0.3">
      <c r="A15" s="12"/>
      <c r="B15" s="68"/>
      <c r="C15" s="68"/>
      <c r="D15" s="139">
        <v>41274</v>
      </c>
      <c r="E15" s="139"/>
      <c r="F15" s="139"/>
      <c r="G15" s="99"/>
      <c r="H15" s="139">
        <v>40908</v>
      </c>
      <c r="I15" s="139"/>
      <c r="J15" s="139"/>
    </row>
    <row r="16" spans="1:14" x14ac:dyDescent="0.25">
      <c r="A16" s="12"/>
      <c r="B16" s="52" t="s">
        <v>657</v>
      </c>
      <c r="C16" s="18"/>
      <c r="D16" s="52"/>
      <c r="E16" s="19"/>
      <c r="F16" s="52"/>
      <c r="G16" s="18"/>
      <c r="H16" s="52"/>
      <c r="I16" s="19"/>
      <c r="J16" s="52"/>
    </row>
    <row r="17" spans="1:10" x14ac:dyDescent="0.25">
      <c r="A17" s="12"/>
      <c r="B17" s="48" t="s">
        <v>658</v>
      </c>
      <c r="C17" s="17"/>
      <c r="D17" s="48" t="s">
        <v>220</v>
      </c>
      <c r="E17" s="38">
        <v>4162890</v>
      </c>
      <c r="F17" s="48"/>
      <c r="G17" s="17"/>
      <c r="H17" s="48" t="s">
        <v>220</v>
      </c>
      <c r="I17" s="38">
        <v>2384038</v>
      </c>
      <c r="J17" s="48"/>
    </row>
    <row r="18" spans="1:10" x14ac:dyDescent="0.25">
      <c r="A18" s="12"/>
      <c r="B18" s="52" t="s">
        <v>659</v>
      </c>
      <c r="C18" s="18"/>
      <c r="D18" s="52"/>
      <c r="E18" s="53">
        <v>125954</v>
      </c>
      <c r="F18" s="52"/>
      <c r="G18" s="18"/>
      <c r="H18" s="52"/>
      <c r="I18" s="53">
        <v>92080</v>
      </c>
      <c r="J18" s="52"/>
    </row>
    <row r="19" spans="1:10" x14ac:dyDescent="0.25">
      <c r="A19" s="12"/>
      <c r="B19" s="48" t="s">
        <v>660</v>
      </c>
      <c r="C19" s="17"/>
      <c r="D19" s="48"/>
      <c r="E19" s="38">
        <v>419704</v>
      </c>
      <c r="F19" s="48"/>
      <c r="G19" s="17"/>
      <c r="H19" s="48"/>
      <c r="I19" s="38">
        <v>258356</v>
      </c>
      <c r="J19" s="48"/>
    </row>
    <row r="20" spans="1:10" x14ac:dyDescent="0.25">
      <c r="A20" s="12"/>
      <c r="B20" s="52" t="s">
        <v>661</v>
      </c>
      <c r="C20" s="18"/>
      <c r="D20" s="52"/>
      <c r="E20" s="53">
        <v>15194</v>
      </c>
      <c r="F20" s="52"/>
      <c r="G20" s="18"/>
      <c r="H20" s="52"/>
      <c r="I20" s="53">
        <v>15194</v>
      </c>
      <c r="J20" s="52"/>
    </row>
    <row r="21" spans="1:10" ht="15.75" thickBot="1" x14ac:dyDescent="0.3">
      <c r="A21" s="12"/>
      <c r="B21" s="17" t="s">
        <v>662</v>
      </c>
      <c r="C21" s="17"/>
      <c r="D21" s="55"/>
      <c r="E21" s="56">
        <v>1351</v>
      </c>
      <c r="F21" s="48"/>
      <c r="G21" s="17"/>
      <c r="H21" s="55"/>
      <c r="I21" s="27" t="s">
        <v>663</v>
      </c>
      <c r="J21" s="48" t="s">
        <v>326</v>
      </c>
    </row>
    <row r="22" spans="1:10" x14ac:dyDescent="0.25">
      <c r="A22" s="12"/>
      <c r="B22" s="52" t="s">
        <v>664</v>
      </c>
      <c r="C22" s="18"/>
      <c r="D22" s="52"/>
      <c r="E22" s="53">
        <v>4725093</v>
      </c>
      <c r="F22" s="52"/>
      <c r="G22" s="18"/>
      <c r="H22" s="52"/>
      <c r="I22" s="53">
        <v>2749009</v>
      </c>
      <c r="J22" s="52"/>
    </row>
    <row r="23" spans="1:10" x14ac:dyDescent="0.25">
      <c r="A23" s="12"/>
      <c r="B23" s="48" t="s">
        <v>665</v>
      </c>
      <c r="C23" s="17"/>
      <c r="D23" s="48" t="s">
        <v>220</v>
      </c>
      <c r="E23" s="15" t="s">
        <v>666</v>
      </c>
      <c r="F23" s="48" t="s">
        <v>326</v>
      </c>
      <c r="G23" s="17"/>
      <c r="H23" s="48" t="s">
        <v>220</v>
      </c>
      <c r="I23" s="15" t="s">
        <v>667</v>
      </c>
      <c r="J23" s="48" t="s">
        <v>326</v>
      </c>
    </row>
    <row r="24" spans="1:10" x14ac:dyDescent="0.25">
      <c r="A24" s="12" t="s">
        <v>772</v>
      </c>
      <c r="B24" s="17" t="s">
        <v>672</v>
      </c>
      <c r="C24" s="17"/>
      <c r="D24" s="48" t="s">
        <v>220</v>
      </c>
      <c r="E24" s="38">
        <v>12391</v>
      </c>
      <c r="F24" s="48"/>
    </row>
    <row r="25" spans="1:10" ht="26.25" x14ac:dyDescent="0.25">
      <c r="A25" s="12"/>
      <c r="B25" s="52" t="s">
        <v>673</v>
      </c>
      <c r="C25" s="18"/>
      <c r="D25" s="52"/>
      <c r="E25" s="19" t="s">
        <v>260</v>
      </c>
      <c r="F25" s="52"/>
    </row>
    <row r="26" spans="1:10" ht="26.25" x14ac:dyDescent="0.25">
      <c r="A26" s="12"/>
      <c r="B26" s="48" t="s">
        <v>674</v>
      </c>
      <c r="C26" s="17"/>
      <c r="D26" s="48"/>
      <c r="E26" s="38">
        <v>4558</v>
      </c>
      <c r="F26" s="48"/>
    </row>
    <row r="27" spans="1:10" ht="26.25" x14ac:dyDescent="0.25">
      <c r="A27" s="12"/>
      <c r="B27" s="52" t="s">
        <v>675</v>
      </c>
      <c r="C27" s="18"/>
      <c r="D27" s="52"/>
      <c r="E27" s="19" t="s">
        <v>260</v>
      </c>
      <c r="F27" s="52"/>
    </row>
    <row r="28" spans="1:10" ht="26.25" x14ac:dyDescent="0.25">
      <c r="A28" s="12"/>
      <c r="B28" s="48" t="s">
        <v>676</v>
      </c>
      <c r="C28" s="17"/>
      <c r="D28" s="48"/>
      <c r="E28" s="15" t="s">
        <v>260</v>
      </c>
      <c r="F28" s="48"/>
    </row>
    <row r="29" spans="1:10" ht="15.75" thickBot="1" x14ac:dyDescent="0.3">
      <c r="A29" s="12"/>
      <c r="B29" s="18" t="s">
        <v>677</v>
      </c>
      <c r="C29" s="18"/>
      <c r="D29" s="62" t="s">
        <v>220</v>
      </c>
      <c r="E29" s="64">
        <v>16949</v>
      </c>
      <c r="F29" s="52"/>
    </row>
  </sheetData>
  <mergeCells count="27">
    <mergeCell ref="A24:A29"/>
    <mergeCell ref="A1:A2"/>
    <mergeCell ref="B1:N1"/>
    <mergeCell ref="B2:N2"/>
    <mergeCell ref="B3:N3"/>
    <mergeCell ref="A4:A13"/>
    <mergeCell ref="A14:A23"/>
    <mergeCell ref="B14:B15"/>
    <mergeCell ref="C14:C15"/>
    <mergeCell ref="D14:F14"/>
    <mergeCell ref="D15:F15"/>
    <mergeCell ref="G14:G15"/>
    <mergeCell ref="H14:J14"/>
    <mergeCell ref="H15:J15"/>
    <mergeCell ref="H4:J4"/>
    <mergeCell ref="H5:J5"/>
    <mergeCell ref="H6:J6"/>
    <mergeCell ref="K4:K6"/>
    <mergeCell ref="L4:N4"/>
    <mergeCell ref="L5:N5"/>
    <mergeCell ref="L6:N6"/>
    <mergeCell ref="B4:B6"/>
    <mergeCell ref="C4:C6"/>
    <mergeCell ref="D4:F4"/>
    <mergeCell ref="D5:F5"/>
    <mergeCell ref="D6:F6"/>
    <mergeCell ref="G4: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773</v>
      </c>
      <c r="B1" s="1" t="s">
        <v>71</v>
      </c>
      <c r="C1" s="1" t="s">
        <v>72</v>
      </c>
    </row>
    <row r="2" spans="1:3" x14ac:dyDescent="0.25">
      <c r="A2" s="6"/>
      <c r="B2" s="1" t="s">
        <v>2</v>
      </c>
      <c r="C2" s="1" t="s">
        <v>20</v>
      </c>
    </row>
    <row r="3" spans="1:3" ht="45" x14ac:dyDescent="0.25">
      <c r="A3" s="3" t="s">
        <v>774</v>
      </c>
      <c r="B3" s="4"/>
      <c r="C3" s="4"/>
    </row>
    <row r="4" spans="1:3" x14ac:dyDescent="0.25">
      <c r="A4" s="2" t="s">
        <v>775</v>
      </c>
      <c r="B4" s="5">
        <v>39461</v>
      </c>
      <c r="C4" s="5">
        <v>39461</v>
      </c>
    </row>
    <row r="5" spans="1:3" x14ac:dyDescent="0.25">
      <c r="A5" s="2" t="s">
        <v>776</v>
      </c>
      <c r="B5" s="5">
        <v>41355</v>
      </c>
      <c r="C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12.28515625" bestFit="1" customWidth="1"/>
    <col min="8" max="9" width="16.42578125" bestFit="1" customWidth="1"/>
  </cols>
  <sheetData>
    <row r="1" spans="1:9" ht="15" customHeight="1" x14ac:dyDescent="0.25">
      <c r="A1" s="6" t="s">
        <v>777</v>
      </c>
      <c r="B1" s="6" t="s">
        <v>70</v>
      </c>
      <c r="C1" s="6"/>
      <c r="D1" s="6" t="s">
        <v>71</v>
      </c>
      <c r="E1" s="6"/>
      <c r="F1" s="6" t="s">
        <v>72</v>
      </c>
      <c r="G1" s="6"/>
      <c r="H1" s="1" t="s">
        <v>73</v>
      </c>
      <c r="I1" s="1" t="s">
        <v>74</v>
      </c>
    </row>
    <row r="2" spans="1:9" x14ac:dyDescent="0.25">
      <c r="A2" s="6"/>
      <c r="B2" s="1" t="s">
        <v>2</v>
      </c>
      <c r="C2" s="1" t="s">
        <v>75</v>
      </c>
      <c r="D2" s="1" t="s">
        <v>2</v>
      </c>
      <c r="E2" s="1" t="s">
        <v>75</v>
      </c>
      <c r="F2" s="1" t="s">
        <v>20</v>
      </c>
      <c r="G2" s="1" t="s">
        <v>21</v>
      </c>
      <c r="H2" s="1" t="s">
        <v>20</v>
      </c>
      <c r="I2" s="1" t="s">
        <v>2</v>
      </c>
    </row>
    <row r="3" spans="1:9" x14ac:dyDescent="0.25">
      <c r="A3" s="3" t="s">
        <v>205</v>
      </c>
      <c r="B3" s="4"/>
      <c r="C3" s="4"/>
      <c r="D3" s="4"/>
      <c r="E3" s="4"/>
      <c r="F3" s="4"/>
      <c r="G3" s="4"/>
      <c r="H3" s="4"/>
      <c r="I3" s="4"/>
    </row>
    <row r="4" spans="1:9" x14ac:dyDescent="0.25">
      <c r="A4" s="2" t="s">
        <v>23</v>
      </c>
      <c r="B4" s="7">
        <v>67071</v>
      </c>
      <c r="C4" s="4"/>
      <c r="D4" s="7">
        <v>67071</v>
      </c>
      <c r="E4" s="4"/>
      <c r="F4" s="7">
        <v>157174</v>
      </c>
      <c r="G4" s="7">
        <v>870</v>
      </c>
      <c r="H4" s="7">
        <v>157174</v>
      </c>
      <c r="I4" s="7">
        <v>67071</v>
      </c>
    </row>
    <row r="5" spans="1:9" x14ac:dyDescent="0.25">
      <c r="A5" s="2" t="s">
        <v>778</v>
      </c>
      <c r="B5" s="8">
        <v>-900885</v>
      </c>
      <c r="C5" s="8">
        <v>-995327</v>
      </c>
      <c r="D5" s="8">
        <v>-3758173</v>
      </c>
      <c r="E5" s="8">
        <v>-2312658</v>
      </c>
      <c r="F5" s="8">
        <v>-5135618</v>
      </c>
      <c r="G5" s="8">
        <v>-4440103</v>
      </c>
      <c r="H5" s="8">
        <v>-11496178</v>
      </c>
      <c r="I5" s="8">
        <v>-15254351</v>
      </c>
    </row>
    <row r="6" spans="1:9" x14ac:dyDescent="0.25">
      <c r="A6" s="2" t="s">
        <v>154</v>
      </c>
      <c r="B6" s="4"/>
      <c r="C6" s="4"/>
      <c r="D6" s="8">
        <v>-1646403</v>
      </c>
      <c r="E6" s="8">
        <v>-267070</v>
      </c>
      <c r="F6" s="8">
        <v>-1154126</v>
      </c>
      <c r="G6" s="8">
        <v>-2815514</v>
      </c>
      <c r="H6" s="8">
        <v>-4733019</v>
      </c>
      <c r="I6" s="8">
        <v>-6379422</v>
      </c>
    </row>
    <row r="7" spans="1:9" ht="30" x14ac:dyDescent="0.25">
      <c r="A7" s="2" t="s">
        <v>49</v>
      </c>
      <c r="B7" s="7">
        <v>-15620221</v>
      </c>
      <c r="C7" s="4"/>
      <c r="D7" s="7">
        <v>-15620221</v>
      </c>
      <c r="E7" s="4"/>
      <c r="F7" s="7">
        <v>-11862048</v>
      </c>
      <c r="G7" s="7">
        <v>-6726430</v>
      </c>
      <c r="H7" s="7">
        <v>-11862048</v>
      </c>
      <c r="I7" s="7">
        <v>-15620221</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779</v>
      </c>
      <c r="B1" s="1" t="s">
        <v>71</v>
      </c>
      <c r="C1" s="1" t="s">
        <v>72</v>
      </c>
    </row>
    <row r="2" spans="1:3" x14ac:dyDescent="0.25">
      <c r="A2" s="6"/>
      <c r="B2" s="1" t="s">
        <v>2</v>
      </c>
      <c r="C2" s="1" t="s">
        <v>20</v>
      </c>
    </row>
    <row r="3" spans="1:3" x14ac:dyDescent="0.25">
      <c r="A3" s="3" t="s">
        <v>205</v>
      </c>
      <c r="B3" s="4"/>
      <c r="C3" s="4"/>
    </row>
    <row r="4" spans="1:3" x14ac:dyDescent="0.25">
      <c r="A4" s="2" t="s">
        <v>211</v>
      </c>
      <c r="B4" s="4" t="s">
        <v>212</v>
      </c>
      <c r="C4" s="4" t="s">
        <v>212</v>
      </c>
    </row>
    <row r="5" spans="1:3" x14ac:dyDescent="0.25">
      <c r="A5" s="2" t="s">
        <v>213</v>
      </c>
      <c r="B5" s="4" t="s">
        <v>214</v>
      </c>
      <c r="C5" s="4" t="s">
        <v>214</v>
      </c>
    </row>
    <row r="6" spans="1:3" x14ac:dyDescent="0.25">
      <c r="A6" s="2" t="s">
        <v>215</v>
      </c>
      <c r="B6" s="4" t="s">
        <v>212</v>
      </c>
      <c r="C6" s="4" t="s">
        <v>21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780</v>
      </c>
      <c r="B1" s="1" t="s">
        <v>2</v>
      </c>
      <c r="C1" s="1" t="s">
        <v>20</v>
      </c>
      <c r="D1" s="1" t="s">
        <v>21</v>
      </c>
    </row>
    <row r="2" spans="1:4" x14ac:dyDescent="0.25">
      <c r="A2" s="3" t="s">
        <v>197</v>
      </c>
      <c r="B2" s="4"/>
      <c r="C2" s="4"/>
      <c r="D2" s="4"/>
    </row>
    <row r="3" spans="1:4" x14ac:dyDescent="0.25">
      <c r="A3" s="2" t="s">
        <v>211</v>
      </c>
      <c r="B3" s="4" t="s">
        <v>27</v>
      </c>
      <c r="C3" s="4" t="s">
        <v>27</v>
      </c>
      <c r="D3" s="7">
        <v>34851</v>
      </c>
    </row>
    <row r="4" spans="1:4" x14ac:dyDescent="0.25">
      <c r="A4" s="2" t="s">
        <v>213</v>
      </c>
      <c r="B4" s="4" t="s">
        <v>27</v>
      </c>
      <c r="C4" s="4" t="s">
        <v>27</v>
      </c>
      <c r="D4" s="8">
        <v>3179</v>
      </c>
    </row>
    <row r="5" spans="1:4" x14ac:dyDescent="0.25">
      <c r="A5" s="2" t="s">
        <v>215</v>
      </c>
      <c r="B5" s="4" t="s">
        <v>27</v>
      </c>
      <c r="C5" s="4" t="s">
        <v>27</v>
      </c>
      <c r="D5" s="8">
        <v>2363</v>
      </c>
    </row>
    <row r="6" spans="1:4" x14ac:dyDescent="0.25">
      <c r="A6" s="2" t="s">
        <v>781</v>
      </c>
      <c r="B6" s="4"/>
      <c r="C6" s="4"/>
      <c r="D6" s="8">
        <v>40393</v>
      </c>
    </row>
    <row r="7" spans="1:4" x14ac:dyDescent="0.25">
      <c r="A7" s="2" t="s">
        <v>222</v>
      </c>
      <c r="B7" s="4" t="s">
        <v>27</v>
      </c>
      <c r="C7" s="4" t="s">
        <v>27</v>
      </c>
      <c r="D7" s="8">
        <v>-22004</v>
      </c>
    </row>
    <row r="8" spans="1:4" x14ac:dyDescent="0.25">
      <c r="A8" s="2" t="s">
        <v>264</v>
      </c>
      <c r="B8" s="4" t="s">
        <v>27</v>
      </c>
      <c r="C8" s="4" t="s">
        <v>27</v>
      </c>
      <c r="D8" s="7">
        <v>183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s>
  <sheetData>
    <row r="1" spans="1:9" ht="15" customHeight="1" x14ac:dyDescent="0.25">
      <c r="A1" s="6" t="s">
        <v>69</v>
      </c>
      <c r="B1" s="6" t="s">
        <v>70</v>
      </c>
      <c r="C1" s="6"/>
      <c r="D1" s="6" t="s">
        <v>71</v>
      </c>
      <c r="E1" s="6"/>
      <c r="F1" s="6" t="s">
        <v>72</v>
      </c>
      <c r="G1" s="6"/>
      <c r="H1" s="1" t="s">
        <v>73</v>
      </c>
      <c r="I1" s="1" t="s">
        <v>74</v>
      </c>
    </row>
    <row r="2" spans="1:9" x14ac:dyDescent="0.25">
      <c r="A2" s="6"/>
      <c r="B2" s="1" t="s">
        <v>2</v>
      </c>
      <c r="C2" s="1" t="s">
        <v>75</v>
      </c>
      <c r="D2" s="1" t="s">
        <v>2</v>
      </c>
      <c r="E2" s="1" t="s">
        <v>75</v>
      </c>
      <c r="F2" s="1" t="s">
        <v>20</v>
      </c>
      <c r="G2" s="1" t="s">
        <v>21</v>
      </c>
      <c r="H2" s="1" t="s">
        <v>20</v>
      </c>
      <c r="I2" s="1" t="s">
        <v>2</v>
      </c>
    </row>
    <row r="3" spans="1:9" x14ac:dyDescent="0.25">
      <c r="A3" s="3" t="s">
        <v>76</v>
      </c>
      <c r="B3" s="4"/>
      <c r="C3" s="4"/>
      <c r="D3" s="4"/>
      <c r="E3" s="4"/>
      <c r="F3" s="4"/>
      <c r="G3" s="4"/>
      <c r="H3" s="4"/>
      <c r="I3" s="4"/>
    </row>
    <row r="4" spans="1:9" x14ac:dyDescent="0.25">
      <c r="A4" s="2" t="s">
        <v>77</v>
      </c>
      <c r="B4" s="4" t="s">
        <v>27</v>
      </c>
      <c r="C4" s="4" t="s">
        <v>27</v>
      </c>
      <c r="D4" s="4" t="s">
        <v>27</v>
      </c>
      <c r="E4" s="4" t="s">
        <v>27</v>
      </c>
      <c r="F4" s="4"/>
      <c r="G4" s="7">
        <v>223588</v>
      </c>
      <c r="H4" s="7">
        <v>415996</v>
      </c>
      <c r="I4" s="7">
        <v>415996</v>
      </c>
    </row>
    <row r="5" spans="1:9" x14ac:dyDescent="0.25">
      <c r="A5" s="3" t="s">
        <v>78</v>
      </c>
      <c r="B5" s="4"/>
      <c r="C5" s="4"/>
      <c r="D5" s="4"/>
      <c r="E5" s="4"/>
      <c r="F5" s="4"/>
      <c r="G5" s="4"/>
      <c r="H5" s="4"/>
      <c r="I5" s="4"/>
    </row>
    <row r="6" spans="1:9" x14ac:dyDescent="0.25">
      <c r="A6" s="2" t="s">
        <v>79</v>
      </c>
      <c r="B6" s="8">
        <v>474671</v>
      </c>
      <c r="C6" s="8">
        <v>359829</v>
      </c>
      <c r="D6" s="8">
        <v>1138596</v>
      </c>
      <c r="E6" s="8">
        <v>435745</v>
      </c>
      <c r="F6" s="8">
        <v>583869</v>
      </c>
      <c r="G6" s="8">
        <v>1177532</v>
      </c>
      <c r="H6" s="8">
        <v>2189655</v>
      </c>
      <c r="I6" s="8">
        <v>3157710</v>
      </c>
    </row>
    <row r="7" spans="1:9" x14ac:dyDescent="0.25">
      <c r="A7" s="2" t="s">
        <v>80</v>
      </c>
      <c r="B7" s="8">
        <v>829804</v>
      </c>
      <c r="C7" s="8">
        <v>574853</v>
      </c>
      <c r="D7" s="8">
        <v>2050476</v>
      </c>
      <c r="E7" s="8">
        <v>1864702</v>
      </c>
      <c r="F7" s="8">
        <v>3506473</v>
      </c>
      <c r="G7" s="8">
        <v>2786114</v>
      </c>
      <c r="H7" s="8">
        <v>7950920</v>
      </c>
      <c r="I7" s="8">
        <v>10171937</v>
      </c>
    </row>
    <row r="8" spans="1:9" x14ac:dyDescent="0.25">
      <c r="A8" s="2" t="s">
        <v>81</v>
      </c>
      <c r="B8" s="8">
        <v>1304475</v>
      </c>
      <c r="C8" s="8">
        <v>934682</v>
      </c>
      <c r="D8" s="8">
        <v>3189072</v>
      </c>
      <c r="E8" s="8">
        <v>2300447</v>
      </c>
      <c r="F8" s="8">
        <v>4090342</v>
      </c>
      <c r="G8" s="8">
        <v>3963646</v>
      </c>
      <c r="H8" s="8">
        <v>10140575</v>
      </c>
      <c r="I8" s="8">
        <v>13329647</v>
      </c>
    </row>
    <row r="9" spans="1:9" x14ac:dyDescent="0.25">
      <c r="A9" s="2" t="s">
        <v>82</v>
      </c>
      <c r="B9" s="8">
        <v>-1304475</v>
      </c>
      <c r="C9" s="8">
        <v>-934682</v>
      </c>
      <c r="D9" s="8">
        <v>-3189072</v>
      </c>
      <c r="E9" s="8">
        <v>-2300447</v>
      </c>
      <c r="F9" s="8">
        <v>-4090342</v>
      </c>
      <c r="G9" s="8">
        <v>-3740058</v>
      </c>
      <c r="H9" s="8">
        <v>-9724579</v>
      </c>
      <c r="I9" s="8">
        <v>-12913651</v>
      </c>
    </row>
    <row r="10" spans="1:9" x14ac:dyDescent="0.25">
      <c r="A10" s="3" t="s">
        <v>83</v>
      </c>
      <c r="B10" s="4"/>
      <c r="C10" s="4"/>
      <c r="D10" s="4"/>
      <c r="E10" s="4"/>
      <c r="F10" s="4"/>
      <c r="G10" s="4"/>
      <c r="H10" s="4"/>
      <c r="I10" s="4"/>
    </row>
    <row r="11" spans="1:9" x14ac:dyDescent="0.25">
      <c r="A11" s="2" t="s">
        <v>84</v>
      </c>
      <c r="B11" s="8">
        <v>-268353</v>
      </c>
      <c r="C11" s="8">
        <v>-111932</v>
      </c>
      <c r="D11" s="8">
        <v>-1141471</v>
      </c>
      <c r="E11" s="8">
        <v>-217382</v>
      </c>
      <c r="F11" s="8">
        <v>-1518420</v>
      </c>
      <c r="G11" s="8">
        <v>-1015203</v>
      </c>
      <c r="H11" s="8">
        <v>-2729599</v>
      </c>
      <c r="I11" s="8">
        <v>-3871067</v>
      </c>
    </row>
    <row r="12" spans="1:9" x14ac:dyDescent="0.25">
      <c r="A12" s="2" t="s">
        <v>85</v>
      </c>
      <c r="B12" s="4" t="s">
        <v>27</v>
      </c>
      <c r="C12" s="4" t="s">
        <v>27</v>
      </c>
      <c r="D12" s="4" t="s">
        <v>27</v>
      </c>
      <c r="E12" s="4" t="s">
        <v>27</v>
      </c>
      <c r="F12" s="8">
        <v>-11862</v>
      </c>
      <c r="G12" s="8">
        <v>-128977</v>
      </c>
      <c r="H12" s="8">
        <v>75823</v>
      </c>
      <c r="I12" s="8">
        <v>75823</v>
      </c>
    </row>
    <row r="13" spans="1:9" ht="30" x14ac:dyDescent="0.25">
      <c r="A13" s="2" t="s">
        <v>86</v>
      </c>
      <c r="B13" s="8">
        <v>671943</v>
      </c>
      <c r="C13" s="8">
        <v>51287</v>
      </c>
      <c r="D13" s="8">
        <v>572370</v>
      </c>
      <c r="E13" s="8">
        <v>205171</v>
      </c>
      <c r="F13" s="8">
        <v>485006</v>
      </c>
      <c r="G13" s="8">
        <v>444135</v>
      </c>
      <c r="H13" s="8">
        <v>882174</v>
      </c>
      <c r="I13" s="8">
        <v>1454544</v>
      </c>
    </row>
    <row r="14" spans="1:9" ht="30" x14ac:dyDescent="0.25">
      <c r="A14" s="2" t="s">
        <v>87</v>
      </c>
      <c r="B14" s="8">
        <v>403590</v>
      </c>
      <c r="C14" s="8">
        <v>-60645</v>
      </c>
      <c r="D14" s="8">
        <v>-569101</v>
      </c>
      <c r="E14" s="8">
        <v>-12211</v>
      </c>
      <c r="F14" s="8">
        <v>-1045276</v>
      </c>
      <c r="G14" s="8">
        <v>-700045</v>
      </c>
      <c r="H14" s="8">
        <v>-1771769</v>
      </c>
      <c r="I14" s="8">
        <v>-2340700</v>
      </c>
    </row>
    <row r="15" spans="1:9" x14ac:dyDescent="0.25">
      <c r="A15" s="2" t="s">
        <v>88</v>
      </c>
      <c r="B15" s="7">
        <v>-900885</v>
      </c>
      <c r="C15" s="7">
        <v>-995327</v>
      </c>
      <c r="D15" s="7">
        <v>-3758173</v>
      </c>
      <c r="E15" s="7">
        <v>-2312658</v>
      </c>
      <c r="F15" s="7">
        <v>-5135618</v>
      </c>
      <c r="G15" s="7">
        <v>-4440103</v>
      </c>
      <c r="H15" s="7">
        <v>-11496178</v>
      </c>
      <c r="I15" s="7">
        <v>-15254351</v>
      </c>
    </row>
    <row r="16" spans="1:9" x14ac:dyDescent="0.25">
      <c r="A16" s="2" t="s">
        <v>89</v>
      </c>
      <c r="B16" s="7">
        <v>0</v>
      </c>
      <c r="C16" s="9">
        <v>-0.01</v>
      </c>
      <c r="D16" s="9">
        <v>-0.01</v>
      </c>
      <c r="E16" s="9">
        <v>-0.02</v>
      </c>
      <c r="F16" s="9">
        <v>-0.04</v>
      </c>
      <c r="G16" s="9">
        <v>-0.08</v>
      </c>
      <c r="H16" s="4"/>
      <c r="I16" s="4"/>
    </row>
    <row r="17" spans="1:9" ht="30" x14ac:dyDescent="0.25">
      <c r="A17" s="2" t="s">
        <v>90</v>
      </c>
      <c r="B17" s="8">
        <v>397175440</v>
      </c>
      <c r="C17" s="8">
        <v>101415191</v>
      </c>
      <c r="D17" s="8">
        <v>380084393</v>
      </c>
      <c r="E17" s="8">
        <v>94635577</v>
      </c>
      <c r="F17" s="8">
        <v>140710454</v>
      </c>
      <c r="G17" s="8">
        <v>52691358</v>
      </c>
      <c r="H17" s="4"/>
      <c r="I17" s="4"/>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0" width="16.42578125" bestFit="1" customWidth="1"/>
  </cols>
  <sheetData>
    <row r="1" spans="1:10" ht="15" customHeight="1" x14ac:dyDescent="0.25">
      <c r="A1" s="6" t="s">
        <v>782</v>
      </c>
      <c r="B1" s="6" t="s">
        <v>70</v>
      </c>
      <c r="C1" s="6"/>
      <c r="D1" s="6" t="s">
        <v>71</v>
      </c>
      <c r="E1" s="6"/>
      <c r="F1" s="6" t="s">
        <v>72</v>
      </c>
      <c r="G1" s="6"/>
      <c r="H1" s="1" t="s">
        <v>783</v>
      </c>
      <c r="I1" s="1" t="s">
        <v>73</v>
      </c>
      <c r="J1" s="1" t="s">
        <v>74</v>
      </c>
    </row>
    <row r="2" spans="1:10" x14ac:dyDescent="0.25">
      <c r="A2" s="6"/>
      <c r="B2" s="1" t="s">
        <v>2</v>
      </c>
      <c r="C2" s="1" t="s">
        <v>75</v>
      </c>
      <c r="D2" s="1" t="s">
        <v>2</v>
      </c>
      <c r="E2" s="1" t="s">
        <v>75</v>
      </c>
      <c r="F2" s="1" t="s">
        <v>20</v>
      </c>
      <c r="G2" s="1" t="s">
        <v>21</v>
      </c>
      <c r="H2" s="1" t="s">
        <v>75</v>
      </c>
      <c r="I2" s="1" t="s">
        <v>20</v>
      </c>
      <c r="J2" s="1" t="s">
        <v>2</v>
      </c>
    </row>
    <row r="3" spans="1:10" x14ac:dyDescent="0.25">
      <c r="A3" s="3" t="s">
        <v>205</v>
      </c>
      <c r="B3" s="4"/>
      <c r="C3" s="4"/>
      <c r="D3" s="4"/>
      <c r="E3" s="4"/>
      <c r="F3" s="4"/>
      <c r="G3" s="4"/>
      <c r="H3" s="4"/>
      <c r="I3" s="4"/>
      <c r="J3" s="4"/>
    </row>
    <row r="4" spans="1:10" x14ac:dyDescent="0.25">
      <c r="A4" s="2" t="s">
        <v>784</v>
      </c>
      <c r="B4" s="4" t="s">
        <v>27</v>
      </c>
      <c r="C4" s="7">
        <v>2904</v>
      </c>
      <c r="D4" s="4" t="s">
        <v>27</v>
      </c>
      <c r="E4" s="7">
        <v>2809</v>
      </c>
      <c r="F4" s="7">
        <v>7260</v>
      </c>
      <c r="G4" s="7">
        <v>15155</v>
      </c>
      <c r="H4" s="7">
        <v>31562</v>
      </c>
      <c r="I4" s="7">
        <v>33014</v>
      </c>
      <c r="J4" s="7">
        <v>33014</v>
      </c>
    </row>
    <row r="5" spans="1:10" ht="30" x14ac:dyDescent="0.25">
      <c r="A5" s="2" t="s">
        <v>785</v>
      </c>
      <c r="B5" s="4"/>
      <c r="C5" s="4"/>
      <c r="D5" s="4"/>
      <c r="E5" s="4"/>
      <c r="F5" s="8">
        <v>1129</v>
      </c>
      <c r="G5" s="4"/>
      <c r="H5" s="4"/>
      <c r="I5" s="4"/>
      <c r="J5" s="4"/>
    </row>
    <row r="6" spans="1:10" x14ac:dyDescent="0.25">
      <c r="A6" s="2" t="s">
        <v>786</v>
      </c>
      <c r="B6" s="4"/>
      <c r="C6" s="4"/>
      <c r="D6" s="4"/>
      <c r="E6" s="4"/>
      <c r="F6" s="7">
        <v>0</v>
      </c>
      <c r="G6" s="7">
        <v>223588</v>
      </c>
      <c r="H6" s="4"/>
      <c r="I6" s="7">
        <v>415996</v>
      </c>
      <c r="J6" s="4"/>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787</v>
      </c>
      <c r="B1" s="163">
        <v>40688</v>
      </c>
    </row>
    <row r="2" spans="1:2" x14ac:dyDescent="0.25">
      <c r="A2" s="3" t="s">
        <v>284</v>
      </c>
      <c r="B2" s="4"/>
    </row>
    <row r="3" spans="1:2" ht="30" x14ac:dyDescent="0.25">
      <c r="A3" s="2" t="s">
        <v>788</v>
      </c>
      <c r="B3" s="8">
        <v>1820000</v>
      </c>
    </row>
    <row r="4" spans="1:2" x14ac:dyDescent="0.25">
      <c r="A4" s="2" t="s">
        <v>789</v>
      </c>
      <c r="B4" s="8">
        <v>10000000</v>
      </c>
    </row>
    <row r="5" spans="1:2" x14ac:dyDescent="0.25">
      <c r="A5" s="2" t="s">
        <v>790</v>
      </c>
      <c r="B5" s="8">
        <v>67000000</v>
      </c>
    </row>
    <row r="6" spans="1:2" x14ac:dyDescent="0.25">
      <c r="A6" s="2" t="s">
        <v>791</v>
      </c>
      <c r="B6" s="7">
        <v>261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 bestFit="1" customWidth="1"/>
    <col min="6" max="8" width="16.42578125" bestFit="1" customWidth="1"/>
  </cols>
  <sheetData>
    <row r="1" spans="1:8" ht="15" customHeight="1" x14ac:dyDescent="0.25">
      <c r="A1" s="6" t="s">
        <v>792</v>
      </c>
      <c r="B1" s="6" t="s">
        <v>70</v>
      </c>
      <c r="C1" s="6"/>
      <c r="D1" s="6" t="s">
        <v>71</v>
      </c>
      <c r="E1" s="6"/>
      <c r="F1" s="1" t="s">
        <v>72</v>
      </c>
      <c r="G1" s="1" t="s">
        <v>73</v>
      </c>
      <c r="H1" s="1" t="s">
        <v>74</v>
      </c>
    </row>
    <row r="2" spans="1:8" x14ac:dyDescent="0.25">
      <c r="A2" s="6"/>
      <c r="B2" s="1" t="s">
        <v>2</v>
      </c>
      <c r="C2" s="1" t="s">
        <v>75</v>
      </c>
      <c r="D2" s="1" t="s">
        <v>2</v>
      </c>
      <c r="E2" s="1" t="s">
        <v>75</v>
      </c>
      <c r="F2" s="1" t="s">
        <v>21</v>
      </c>
      <c r="G2" s="1" t="s">
        <v>20</v>
      </c>
      <c r="H2" s="1" t="s">
        <v>2</v>
      </c>
    </row>
    <row r="3" spans="1:8" x14ac:dyDescent="0.25">
      <c r="A3" s="3" t="s">
        <v>197</v>
      </c>
      <c r="B3" s="4"/>
      <c r="C3" s="4"/>
      <c r="D3" s="4"/>
      <c r="E3" s="4"/>
      <c r="F3" s="4"/>
      <c r="G3" s="4"/>
      <c r="H3" s="4"/>
    </row>
    <row r="4" spans="1:8" x14ac:dyDescent="0.25">
      <c r="A4" s="2" t="s">
        <v>786</v>
      </c>
      <c r="B4" s="4" t="s">
        <v>27</v>
      </c>
      <c r="C4" s="4" t="s">
        <v>27</v>
      </c>
      <c r="D4" s="4" t="s">
        <v>27</v>
      </c>
      <c r="E4" s="4" t="s">
        <v>27</v>
      </c>
      <c r="F4" s="7">
        <v>223588</v>
      </c>
      <c r="G4" s="7">
        <v>415996</v>
      </c>
      <c r="H4" s="7">
        <v>415996</v>
      </c>
    </row>
    <row r="5" spans="1:8" x14ac:dyDescent="0.25">
      <c r="A5" s="2" t="s">
        <v>793</v>
      </c>
      <c r="B5" s="4"/>
      <c r="C5" s="4"/>
      <c r="D5" s="4"/>
      <c r="E5" s="4"/>
      <c r="F5" s="8">
        <v>370716</v>
      </c>
      <c r="G5" s="4"/>
      <c r="H5" s="4"/>
    </row>
    <row r="6" spans="1:8" ht="30" x14ac:dyDescent="0.25">
      <c r="A6" s="2" t="s">
        <v>794</v>
      </c>
      <c r="B6" s="4"/>
      <c r="C6" s="4"/>
      <c r="D6" s="4"/>
      <c r="E6" s="4"/>
      <c r="F6" s="7">
        <v>178308</v>
      </c>
      <c r="G6" s="4"/>
      <c r="H6"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795</v>
      </c>
      <c r="B1" s="1" t="s">
        <v>2</v>
      </c>
      <c r="C1" s="1" t="s">
        <v>20</v>
      </c>
      <c r="D1" s="1" t="s">
        <v>21</v>
      </c>
    </row>
    <row r="2" spans="1:4" x14ac:dyDescent="0.25">
      <c r="A2" s="2" t="s">
        <v>311</v>
      </c>
      <c r="B2" s="4"/>
      <c r="C2" s="4"/>
      <c r="D2" s="4"/>
    </row>
    <row r="3" spans="1:4" x14ac:dyDescent="0.25">
      <c r="A3" s="2" t="s">
        <v>314</v>
      </c>
      <c r="B3" s="4" t="s">
        <v>27</v>
      </c>
      <c r="C3" s="4" t="s">
        <v>27</v>
      </c>
      <c r="D3" s="4" t="s">
        <v>27</v>
      </c>
    </row>
    <row r="4" spans="1:4" x14ac:dyDescent="0.25">
      <c r="A4" s="2" t="s">
        <v>315</v>
      </c>
      <c r="B4" s="4" t="s">
        <v>27</v>
      </c>
      <c r="C4" s="4" t="s">
        <v>27</v>
      </c>
      <c r="D4" s="4" t="s">
        <v>27</v>
      </c>
    </row>
    <row r="5" spans="1:4" x14ac:dyDescent="0.25">
      <c r="A5" s="2" t="s">
        <v>96</v>
      </c>
      <c r="B5" s="4" t="s">
        <v>27</v>
      </c>
      <c r="C5" s="4" t="s">
        <v>27</v>
      </c>
      <c r="D5" s="4" t="s">
        <v>27</v>
      </c>
    </row>
    <row r="6" spans="1:4" x14ac:dyDescent="0.25">
      <c r="A6" s="2" t="s">
        <v>312</v>
      </c>
      <c r="B6" s="4"/>
      <c r="C6" s="4"/>
      <c r="D6" s="4"/>
    </row>
    <row r="7" spans="1:4" x14ac:dyDescent="0.25">
      <c r="A7" s="2" t="s">
        <v>314</v>
      </c>
      <c r="B7" s="4" t="s">
        <v>27</v>
      </c>
      <c r="C7" s="4" t="s">
        <v>27</v>
      </c>
      <c r="D7" s="4" t="s">
        <v>27</v>
      </c>
    </row>
    <row r="8" spans="1:4" x14ac:dyDescent="0.25">
      <c r="A8" s="2" t="s">
        <v>315</v>
      </c>
      <c r="B8" s="4" t="s">
        <v>27</v>
      </c>
      <c r="C8" s="4" t="s">
        <v>27</v>
      </c>
      <c r="D8" s="4" t="s">
        <v>27</v>
      </c>
    </row>
    <row r="9" spans="1:4" x14ac:dyDescent="0.25">
      <c r="A9" s="2" t="s">
        <v>96</v>
      </c>
      <c r="B9" s="4" t="s">
        <v>27</v>
      </c>
      <c r="C9" s="4" t="s">
        <v>27</v>
      </c>
      <c r="D9" s="4" t="s">
        <v>27</v>
      </c>
    </row>
    <row r="10" spans="1:4" x14ac:dyDescent="0.25">
      <c r="A10" s="2" t="s">
        <v>313</v>
      </c>
      <c r="B10" s="4"/>
      <c r="C10" s="4"/>
      <c r="D10" s="4"/>
    </row>
    <row r="11" spans="1:4" x14ac:dyDescent="0.25">
      <c r="A11" s="2" t="s">
        <v>314</v>
      </c>
      <c r="B11" s="4" t="s">
        <v>27</v>
      </c>
      <c r="C11" s="8">
        <v>232988</v>
      </c>
      <c r="D11" s="8">
        <v>283931</v>
      </c>
    </row>
    <row r="12" spans="1:4" x14ac:dyDescent="0.25">
      <c r="A12" s="2" t="s">
        <v>315</v>
      </c>
      <c r="B12" s="8">
        <v>250011</v>
      </c>
      <c r="C12" s="8">
        <v>26893</v>
      </c>
      <c r="D12" s="8">
        <v>140706</v>
      </c>
    </row>
    <row r="13" spans="1:4" x14ac:dyDescent="0.25">
      <c r="A13" s="2" t="s">
        <v>96</v>
      </c>
      <c r="B13" s="8">
        <v>250011</v>
      </c>
      <c r="C13" s="8">
        <v>259881</v>
      </c>
      <c r="D13" s="8">
        <v>424637</v>
      </c>
    </row>
    <row r="14" spans="1:4" x14ac:dyDescent="0.25">
      <c r="A14" s="2" t="s">
        <v>96</v>
      </c>
      <c r="B14" s="4"/>
      <c r="C14" s="4"/>
      <c r="D14" s="4"/>
    </row>
    <row r="15" spans="1:4" x14ac:dyDescent="0.25">
      <c r="A15" s="2" t="s">
        <v>314</v>
      </c>
      <c r="B15" s="4" t="s">
        <v>27</v>
      </c>
      <c r="C15" s="8">
        <v>232988</v>
      </c>
      <c r="D15" s="8">
        <v>283931</v>
      </c>
    </row>
    <row r="16" spans="1:4" x14ac:dyDescent="0.25">
      <c r="A16" s="2" t="s">
        <v>315</v>
      </c>
      <c r="B16" s="8">
        <v>250011</v>
      </c>
      <c r="C16" s="8">
        <v>26893</v>
      </c>
      <c r="D16" s="8">
        <v>140706</v>
      </c>
    </row>
    <row r="17" spans="1:4" x14ac:dyDescent="0.25">
      <c r="A17" s="2" t="s">
        <v>96</v>
      </c>
      <c r="B17" s="7">
        <v>250011</v>
      </c>
      <c r="C17" s="7">
        <v>259881</v>
      </c>
      <c r="D17" s="7">
        <v>4246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13" width="15.85546875" bestFit="1" customWidth="1"/>
    <col min="14" max="19" width="17.85546875" bestFit="1" customWidth="1"/>
  </cols>
  <sheetData>
    <row r="1" spans="1:19" ht="30" customHeight="1" x14ac:dyDescent="0.25">
      <c r="A1" s="6" t="s">
        <v>796</v>
      </c>
      <c r="B1" s="1" t="s">
        <v>71</v>
      </c>
      <c r="C1" s="1" t="s">
        <v>797</v>
      </c>
      <c r="D1" s="6" t="s">
        <v>72</v>
      </c>
      <c r="E1" s="6"/>
      <c r="F1" s="6"/>
      <c r="G1" s="6"/>
      <c r="H1" s="1" t="s">
        <v>71</v>
      </c>
      <c r="I1" s="6" t="s">
        <v>72</v>
      </c>
      <c r="J1" s="6"/>
      <c r="K1" s="6"/>
      <c r="L1" s="6"/>
      <c r="M1" s="6"/>
      <c r="N1" s="1" t="s">
        <v>71</v>
      </c>
      <c r="O1" s="6" t="s">
        <v>72</v>
      </c>
      <c r="P1" s="6"/>
      <c r="Q1" s="6"/>
      <c r="R1" s="6"/>
      <c r="S1" s="6"/>
    </row>
    <row r="2" spans="1:19" x14ac:dyDescent="0.25">
      <c r="A2" s="6"/>
      <c r="B2" s="6" t="s">
        <v>2</v>
      </c>
      <c r="C2" s="6" t="s">
        <v>798</v>
      </c>
      <c r="D2" s="6" t="s">
        <v>21</v>
      </c>
      <c r="E2" s="6" t="s">
        <v>799</v>
      </c>
      <c r="F2" s="6" t="s">
        <v>800</v>
      </c>
      <c r="G2" s="6" t="s">
        <v>801</v>
      </c>
      <c r="H2" s="1" t="s">
        <v>2</v>
      </c>
      <c r="I2" s="1" t="s">
        <v>20</v>
      </c>
      <c r="J2" s="1" t="s">
        <v>21</v>
      </c>
      <c r="K2" s="1" t="s">
        <v>799</v>
      </c>
      <c r="L2" s="1" t="s">
        <v>800</v>
      </c>
      <c r="M2" s="1" t="s">
        <v>801</v>
      </c>
      <c r="N2" s="1" t="s">
        <v>2</v>
      </c>
      <c r="O2" s="1" t="s">
        <v>20</v>
      </c>
      <c r="P2" s="1" t="s">
        <v>21</v>
      </c>
      <c r="Q2" s="1" t="s">
        <v>799</v>
      </c>
      <c r="R2" s="1" t="s">
        <v>800</v>
      </c>
      <c r="S2" s="1" t="s">
        <v>801</v>
      </c>
    </row>
    <row r="3" spans="1:19" x14ac:dyDescent="0.25">
      <c r="A3" s="6"/>
      <c r="B3" s="6"/>
      <c r="C3" s="6"/>
      <c r="D3" s="6"/>
      <c r="E3" s="6"/>
      <c r="F3" s="6"/>
      <c r="G3" s="6"/>
      <c r="H3" s="1" t="s">
        <v>314</v>
      </c>
      <c r="I3" s="1" t="s">
        <v>314</v>
      </c>
      <c r="J3" s="1" t="s">
        <v>314</v>
      </c>
      <c r="K3" s="1" t="s">
        <v>314</v>
      </c>
      <c r="L3" s="1" t="s">
        <v>314</v>
      </c>
      <c r="M3" s="1" t="s">
        <v>314</v>
      </c>
      <c r="N3" s="1" t="s">
        <v>315</v>
      </c>
      <c r="O3" s="1" t="s">
        <v>315</v>
      </c>
      <c r="P3" s="1" t="s">
        <v>315</v>
      </c>
      <c r="Q3" s="1" t="s">
        <v>315</v>
      </c>
      <c r="R3" s="1" t="s">
        <v>315</v>
      </c>
      <c r="S3" s="1" t="s">
        <v>315</v>
      </c>
    </row>
    <row r="4" spans="1:19" x14ac:dyDescent="0.25">
      <c r="A4" s="2" t="s">
        <v>322</v>
      </c>
      <c r="B4" s="4"/>
      <c r="C4" s="4"/>
      <c r="D4" s="7">
        <v>314835</v>
      </c>
      <c r="E4" s="7">
        <v>3680</v>
      </c>
      <c r="F4" s="4"/>
      <c r="G4" s="7">
        <v>52665</v>
      </c>
      <c r="H4" s="4"/>
      <c r="I4" s="4"/>
      <c r="J4" s="7">
        <v>314835</v>
      </c>
      <c r="K4" s="7">
        <v>3680</v>
      </c>
      <c r="L4" s="4"/>
      <c r="M4" s="7">
        <v>52655</v>
      </c>
      <c r="N4" s="4"/>
      <c r="O4" s="4"/>
      <c r="P4" s="4"/>
      <c r="Q4" s="4"/>
      <c r="R4" s="4"/>
      <c r="S4" s="4"/>
    </row>
    <row r="5" spans="1:19" x14ac:dyDescent="0.25">
      <c r="A5" s="2" t="s">
        <v>323</v>
      </c>
      <c r="B5" s="8">
        <v>2893435</v>
      </c>
      <c r="C5" s="8">
        <v>4044349</v>
      </c>
      <c r="D5" s="8">
        <v>257210</v>
      </c>
      <c r="E5" s="8">
        <v>281466</v>
      </c>
      <c r="F5" s="4"/>
      <c r="G5" s="8">
        <v>9377</v>
      </c>
      <c r="H5" s="4"/>
      <c r="I5" s="4"/>
      <c r="J5" s="4"/>
      <c r="K5" s="4"/>
      <c r="L5" s="4"/>
      <c r="M5" s="4"/>
      <c r="N5" s="8">
        <v>2893435</v>
      </c>
      <c r="O5" s="8">
        <v>4044349</v>
      </c>
      <c r="P5" s="8">
        <v>257210</v>
      </c>
      <c r="Q5" s="8">
        <v>281466</v>
      </c>
      <c r="R5" s="4"/>
      <c r="S5" s="8">
        <v>9377</v>
      </c>
    </row>
    <row r="6" spans="1:19" x14ac:dyDescent="0.25">
      <c r="A6" s="2" t="s">
        <v>333</v>
      </c>
      <c r="B6" s="4"/>
      <c r="C6" s="8">
        <v>-2031</v>
      </c>
      <c r="D6" s="4"/>
      <c r="E6" s="8">
        <v>-37110</v>
      </c>
      <c r="F6" s="4"/>
      <c r="G6" s="4"/>
      <c r="H6" s="4"/>
      <c r="I6" s="8">
        <v>-2032</v>
      </c>
      <c r="J6" s="4"/>
      <c r="K6" s="8">
        <v>-37110</v>
      </c>
      <c r="L6" s="4"/>
      <c r="M6" s="4"/>
      <c r="N6" s="4"/>
      <c r="O6" s="4"/>
      <c r="P6" s="4"/>
      <c r="Q6" s="4"/>
      <c r="R6" s="4"/>
      <c r="S6" s="4"/>
    </row>
    <row r="7" spans="1:19" x14ac:dyDescent="0.25">
      <c r="A7" s="2" t="s">
        <v>335</v>
      </c>
      <c r="B7" s="4"/>
      <c r="C7" s="4"/>
      <c r="D7" s="4"/>
      <c r="E7" s="8">
        <v>-65082</v>
      </c>
      <c r="F7" s="4"/>
      <c r="G7" s="4"/>
      <c r="H7" s="4"/>
      <c r="I7" s="4"/>
      <c r="J7" s="4"/>
      <c r="K7" s="8">
        <v>-65082</v>
      </c>
      <c r="L7" s="4"/>
      <c r="M7" s="4"/>
      <c r="N7" s="4"/>
      <c r="O7" s="4"/>
      <c r="P7" s="4"/>
      <c r="Q7" s="4"/>
      <c r="R7" s="4"/>
      <c r="S7" s="4"/>
    </row>
    <row r="8" spans="1:19" x14ac:dyDescent="0.25">
      <c r="A8" s="2" t="s">
        <v>324</v>
      </c>
      <c r="B8" s="8">
        <v>-2903305</v>
      </c>
      <c r="C8" s="8">
        <v>-4207074</v>
      </c>
      <c r="D8" s="8">
        <v>-439371</v>
      </c>
      <c r="E8" s="8">
        <v>73996</v>
      </c>
      <c r="F8" s="8">
        <v>-6667</v>
      </c>
      <c r="G8" s="8">
        <v>-20362</v>
      </c>
      <c r="H8" s="8">
        <v>-232988</v>
      </c>
      <c r="I8" s="8">
        <v>-48912</v>
      </c>
      <c r="J8" s="8">
        <v>-35320</v>
      </c>
      <c r="K8" s="8">
        <v>67915</v>
      </c>
      <c r="L8" s="8">
        <v>-1692</v>
      </c>
      <c r="M8" s="8">
        <v>-15960</v>
      </c>
      <c r="N8" s="8">
        <v>-2670317</v>
      </c>
      <c r="O8" s="8">
        <v>-4158162</v>
      </c>
      <c r="P8" s="8">
        <v>-404051</v>
      </c>
      <c r="Q8" s="8">
        <v>6081</v>
      </c>
      <c r="R8" s="8">
        <v>-4975</v>
      </c>
      <c r="S8" s="8">
        <v>-4402</v>
      </c>
    </row>
    <row r="9" spans="1:19" x14ac:dyDescent="0.25">
      <c r="A9" s="2" t="s">
        <v>802</v>
      </c>
      <c r="B9" s="7">
        <v>250011</v>
      </c>
      <c r="C9" s="7">
        <v>259881</v>
      </c>
      <c r="D9" s="7">
        <v>424637</v>
      </c>
      <c r="E9" s="7">
        <v>291963</v>
      </c>
      <c r="F9" s="7">
        <v>35013</v>
      </c>
      <c r="G9" s="7">
        <v>41680</v>
      </c>
      <c r="H9" s="4" t="s">
        <v>27</v>
      </c>
      <c r="I9" s="7">
        <v>232988</v>
      </c>
      <c r="J9" s="7">
        <v>283931</v>
      </c>
      <c r="K9" s="7">
        <v>4416</v>
      </c>
      <c r="L9" s="7">
        <v>35013</v>
      </c>
      <c r="M9" s="7">
        <v>36705</v>
      </c>
      <c r="N9" s="7">
        <v>250011</v>
      </c>
      <c r="O9" s="7">
        <v>26893</v>
      </c>
      <c r="P9" s="7">
        <v>140706</v>
      </c>
      <c r="Q9" s="7">
        <v>287547</v>
      </c>
      <c r="R9" s="7">
        <v>0</v>
      </c>
      <c r="S9" s="7">
        <v>4975</v>
      </c>
    </row>
  </sheetData>
  <mergeCells count="10">
    <mergeCell ref="A1:A3"/>
    <mergeCell ref="D1:G1"/>
    <mergeCell ref="I1:M1"/>
    <mergeCell ref="O1:S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 bestFit="1" customWidth="1"/>
    <col min="6" max="10" width="12.28515625" bestFit="1" customWidth="1"/>
    <col min="11" max="12" width="16.42578125" bestFit="1" customWidth="1"/>
  </cols>
  <sheetData>
    <row r="1" spans="1:12" ht="30" customHeight="1" x14ac:dyDescent="0.25">
      <c r="A1" s="6" t="s">
        <v>803</v>
      </c>
      <c r="B1" s="6" t="s">
        <v>70</v>
      </c>
      <c r="C1" s="6"/>
      <c r="D1" s="6" t="s">
        <v>71</v>
      </c>
      <c r="E1" s="6"/>
      <c r="F1" s="6" t="s">
        <v>72</v>
      </c>
      <c r="G1" s="6"/>
      <c r="H1" s="6"/>
      <c r="I1" s="6"/>
      <c r="J1" s="6"/>
      <c r="K1" s="1" t="s">
        <v>73</v>
      </c>
      <c r="L1" s="1" t="s">
        <v>74</v>
      </c>
    </row>
    <row r="2" spans="1:12" x14ac:dyDescent="0.25">
      <c r="A2" s="6"/>
      <c r="B2" s="1" t="s">
        <v>2</v>
      </c>
      <c r="C2" s="1" t="s">
        <v>75</v>
      </c>
      <c r="D2" s="1" t="s">
        <v>2</v>
      </c>
      <c r="E2" s="1" t="s">
        <v>75</v>
      </c>
      <c r="F2" s="1" t="s">
        <v>20</v>
      </c>
      <c r="G2" s="1" t="s">
        <v>21</v>
      </c>
      <c r="H2" s="1" t="s">
        <v>799</v>
      </c>
      <c r="I2" s="1" t="s">
        <v>800</v>
      </c>
      <c r="J2" s="1" t="s">
        <v>801</v>
      </c>
      <c r="K2" s="1" t="s">
        <v>20</v>
      </c>
      <c r="L2" s="1" t="s">
        <v>2</v>
      </c>
    </row>
    <row r="3" spans="1:12" x14ac:dyDescent="0.25">
      <c r="A3" s="3" t="s">
        <v>752</v>
      </c>
      <c r="B3" s="4"/>
      <c r="C3" s="4"/>
      <c r="D3" s="4"/>
      <c r="E3" s="4"/>
      <c r="F3" s="4"/>
      <c r="G3" s="4"/>
      <c r="H3" s="4"/>
      <c r="I3" s="4"/>
      <c r="J3" s="4"/>
      <c r="K3" s="4"/>
      <c r="L3" s="4"/>
    </row>
    <row r="4" spans="1:12" x14ac:dyDescent="0.25">
      <c r="A4" s="2" t="s">
        <v>804</v>
      </c>
      <c r="B4" s="4"/>
      <c r="C4" s="4"/>
      <c r="D4" s="7">
        <v>-3758173</v>
      </c>
      <c r="E4" s="7">
        <v>-2312658</v>
      </c>
      <c r="F4" s="7">
        <v>-5135618</v>
      </c>
      <c r="G4" s="7">
        <v>-4440103</v>
      </c>
      <c r="H4" s="7">
        <v>-1207561</v>
      </c>
      <c r="I4" s="7">
        <v>-306190</v>
      </c>
      <c r="J4" s="7">
        <v>-406706</v>
      </c>
      <c r="K4" s="7">
        <v>-11496178</v>
      </c>
      <c r="L4" s="7">
        <v>-15254351</v>
      </c>
    </row>
    <row r="5" spans="1:12" ht="30" x14ac:dyDescent="0.25">
      <c r="A5" s="3" t="s">
        <v>805</v>
      </c>
      <c r="B5" s="4"/>
      <c r="C5" s="4"/>
      <c r="D5" s="4"/>
      <c r="E5" s="4"/>
      <c r="F5" s="4"/>
      <c r="G5" s="4"/>
      <c r="H5" s="4"/>
      <c r="I5" s="4"/>
      <c r="J5" s="4"/>
      <c r="K5" s="4"/>
      <c r="L5" s="4"/>
    </row>
    <row r="6" spans="1:12" x14ac:dyDescent="0.25">
      <c r="A6" s="2" t="s">
        <v>806</v>
      </c>
      <c r="B6" s="8">
        <v>397175440</v>
      </c>
      <c r="C6" s="8">
        <v>101415191</v>
      </c>
      <c r="D6" s="8">
        <v>380084393</v>
      </c>
      <c r="E6" s="8">
        <v>94635577</v>
      </c>
      <c r="F6" s="8">
        <v>140710454</v>
      </c>
      <c r="G6" s="8">
        <v>52691358</v>
      </c>
      <c r="H6" s="4"/>
      <c r="I6" s="4"/>
      <c r="J6" s="4"/>
      <c r="K6" s="4"/>
      <c r="L6" s="4"/>
    </row>
    <row r="7" spans="1:12" x14ac:dyDescent="0.25">
      <c r="A7" s="2" t="s">
        <v>807</v>
      </c>
      <c r="B7" s="4"/>
      <c r="C7" s="4"/>
      <c r="D7" s="4"/>
      <c r="E7" s="4"/>
      <c r="F7" s="4" t="s">
        <v>27</v>
      </c>
      <c r="G7" s="4" t="s">
        <v>27</v>
      </c>
      <c r="H7" s="4"/>
      <c r="I7" s="4"/>
      <c r="J7" s="4"/>
      <c r="K7" s="4"/>
      <c r="L7" s="4"/>
    </row>
    <row r="8" spans="1:12" x14ac:dyDescent="0.25">
      <c r="A8" s="2" t="s">
        <v>374</v>
      </c>
      <c r="B8" s="4"/>
      <c r="C8" s="4"/>
      <c r="D8" s="4"/>
      <c r="E8" s="4"/>
      <c r="F8" s="8">
        <v>140710454</v>
      </c>
      <c r="G8" s="8">
        <v>52691358</v>
      </c>
      <c r="H8" s="4"/>
      <c r="I8" s="4"/>
      <c r="J8" s="4"/>
      <c r="K8" s="4"/>
      <c r="L8" s="4"/>
    </row>
    <row r="9" spans="1:12" x14ac:dyDescent="0.25">
      <c r="A9" s="2" t="s">
        <v>375</v>
      </c>
      <c r="B9" s="4"/>
      <c r="C9" s="4"/>
      <c r="D9" s="4"/>
      <c r="E9" s="4"/>
      <c r="F9" s="9">
        <v>-0.04</v>
      </c>
      <c r="G9" s="9">
        <v>-0.08</v>
      </c>
      <c r="H9" s="4"/>
      <c r="I9" s="4"/>
      <c r="J9" s="4"/>
      <c r="K9" s="4"/>
      <c r="L9" s="4"/>
    </row>
  </sheetData>
  <mergeCells count="4">
    <mergeCell ref="A1:A2"/>
    <mergeCell ref="B1:C1"/>
    <mergeCell ref="D1:E1"/>
    <mergeCell ref="F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08</v>
      </c>
      <c r="B1" s="1" t="s">
        <v>2</v>
      </c>
      <c r="C1" s="1" t="s">
        <v>20</v>
      </c>
      <c r="D1" s="1" t="s">
        <v>21</v>
      </c>
    </row>
    <row r="2" spans="1:4" x14ac:dyDescent="0.25">
      <c r="A2" s="3" t="s">
        <v>197</v>
      </c>
      <c r="B2" s="4"/>
      <c r="C2" s="4"/>
      <c r="D2" s="4"/>
    </row>
    <row r="3" spans="1:4" ht="30" x14ac:dyDescent="0.25">
      <c r="A3" s="2" t="s">
        <v>809</v>
      </c>
      <c r="B3" s="7">
        <v>65746</v>
      </c>
      <c r="C3" s="7">
        <v>18746</v>
      </c>
      <c r="D3" s="7">
        <v>18746</v>
      </c>
    </row>
    <row r="4" spans="1:4" x14ac:dyDescent="0.25">
      <c r="A4" s="2" t="s">
        <v>381</v>
      </c>
      <c r="B4" s="8">
        <v>163116</v>
      </c>
      <c r="C4" s="8">
        <v>131303</v>
      </c>
      <c r="D4" s="8">
        <v>58462</v>
      </c>
    </row>
    <row r="5" spans="1:4" x14ac:dyDescent="0.25">
      <c r="A5" s="2" t="s">
        <v>810</v>
      </c>
      <c r="B5" s="7">
        <v>228862</v>
      </c>
      <c r="C5" s="7">
        <v>150049</v>
      </c>
      <c r="D5" s="7">
        <v>772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L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42" width="36.5703125" bestFit="1" customWidth="1"/>
  </cols>
  <sheetData>
    <row r="1" spans="1:142" ht="15" customHeight="1" x14ac:dyDescent="0.25">
      <c r="A1" s="6" t="s">
        <v>811</v>
      </c>
      <c r="B1" s="6" t="s">
        <v>2</v>
      </c>
      <c r="C1" s="6" t="s">
        <v>20</v>
      </c>
      <c r="D1" s="1" t="s">
        <v>20</v>
      </c>
      <c r="E1" s="1" t="s">
        <v>2</v>
      </c>
      <c r="F1" s="1" t="s">
        <v>20</v>
      </c>
      <c r="G1" s="1" t="s">
        <v>2</v>
      </c>
      <c r="H1" s="1" t="s">
        <v>20</v>
      </c>
      <c r="I1" s="1" t="s">
        <v>2</v>
      </c>
      <c r="J1" s="1" t="s">
        <v>20</v>
      </c>
      <c r="K1" s="1" t="s">
        <v>2</v>
      </c>
      <c r="L1" s="1" t="s">
        <v>20</v>
      </c>
      <c r="M1" s="1" t="s">
        <v>2</v>
      </c>
      <c r="N1" s="1" t="s">
        <v>20</v>
      </c>
      <c r="O1" s="1" t="s">
        <v>2</v>
      </c>
      <c r="P1" s="1" t="s">
        <v>20</v>
      </c>
      <c r="Q1" s="1" t="s">
        <v>2</v>
      </c>
      <c r="R1" s="1" t="s">
        <v>20</v>
      </c>
      <c r="S1" s="1" t="s">
        <v>2</v>
      </c>
      <c r="T1" s="1" t="s">
        <v>20</v>
      </c>
      <c r="U1" s="1" t="s">
        <v>2</v>
      </c>
      <c r="V1" s="1" t="s">
        <v>20</v>
      </c>
      <c r="W1" s="1" t="s">
        <v>2</v>
      </c>
      <c r="X1" s="1" t="s">
        <v>20</v>
      </c>
      <c r="Y1" s="1" t="s">
        <v>2</v>
      </c>
      <c r="Z1" s="1" t="s">
        <v>20</v>
      </c>
      <c r="AA1" s="1" t="s">
        <v>2</v>
      </c>
      <c r="AB1" s="1" t="s">
        <v>20</v>
      </c>
      <c r="AC1" s="1" t="s">
        <v>2</v>
      </c>
      <c r="AD1" s="1" t="s">
        <v>20</v>
      </c>
      <c r="AE1" s="1" t="s">
        <v>2</v>
      </c>
      <c r="AF1" s="1" t="s">
        <v>20</v>
      </c>
      <c r="AG1" s="1" t="s">
        <v>2</v>
      </c>
      <c r="AH1" s="1" t="s">
        <v>20</v>
      </c>
      <c r="AI1" s="1" t="s">
        <v>2</v>
      </c>
      <c r="AJ1" s="1" t="s">
        <v>20</v>
      </c>
      <c r="AK1" s="1" t="s">
        <v>2</v>
      </c>
      <c r="AL1" s="1" t="s">
        <v>20</v>
      </c>
      <c r="AM1" s="1" t="s">
        <v>2</v>
      </c>
      <c r="AN1" s="1" t="s">
        <v>20</v>
      </c>
      <c r="AO1" s="1" t="s">
        <v>2</v>
      </c>
      <c r="AP1" s="1" t="s">
        <v>20</v>
      </c>
      <c r="AQ1" s="1" t="s">
        <v>2</v>
      </c>
      <c r="AR1" s="1" t="s">
        <v>20</v>
      </c>
      <c r="AS1" s="1" t="s">
        <v>2</v>
      </c>
      <c r="AT1" s="1" t="s">
        <v>20</v>
      </c>
      <c r="AU1" s="1" t="s">
        <v>2</v>
      </c>
      <c r="AV1" s="1" t="s">
        <v>20</v>
      </c>
      <c r="AW1" s="1" t="s">
        <v>2</v>
      </c>
      <c r="AX1" s="1" t="s">
        <v>2</v>
      </c>
      <c r="AY1" s="1" t="s">
        <v>20</v>
      </c>
      <c r="AZ1" s="1" t="s">
        <v>2</v>
      </c>
      <c r="BA1" s="1" t="s">
        <v>20</v>
      </c>
      <c r="BB1" s="1" t="s">
        <v>2</v>
      </c>
      <c r="BC1" s="1" t="s">
        <v>20</v>
      </c>
      <c r="BD1" s="1" t="s">
        <v>2</v>
      </c>
      <c r="BE1" s="1" t="s">
        <v>20</v>
      </c>
      <c r="BF1" s="1" t="s">
        <v>2</v>
      </c>
      <c r="BG1" s="1" t="s">
        <v>20</v>
      </c>
      <c r="BH1" s="1" t="s">
        <v>2</v>
      </c>
      <c r="BI1" s="1" t="s">
        <v>20</v>
      </c>
      <c r="BJ1" s="1" t="s">
        <v>2</v>
      </c>
      <c r="BK1" s="1" t="s">
        <v>20</v>
      </c>
      <c r="BL1" s="1" t="s">
        <v>2</v>
      </c>
      <c r="BM1" s="1" t="s">
        <v>20</v>
      </c>
      <c r="BN1" s="1" t="s">
        <v>2</v>
      </c>
      <c r="BO1" s="1" t="s">
        <v>20</v>
      </c>
      <c r="BP1" s="1" t="s">
        <v>2</v>
      </c>
      <c r="BQ1" s="1" t="s">
        <v>20</v>
      </c>
      <c r="BR1" s="1" t="s">
        <v>2</v>
      </c>
      <c r="BS1" s="1" t="s">
        <v>20</v>
      </c>
      <c r="BT1" s="1" t="s">
        <v>2</v>
      </c>
      <c r="BU1" s="1" t="s">
        <v>20</v>
      </c>
      <c r="BV1" s="1" t="s">
        <v>2</v>
      </c>
      <c r="BW1" s="1" t="s">
        <v>20</v>
      </c>
      <c r="BX1" s="1" t="s">
        <v>2</v>
      </c>
      <c r="BY1" s="1" t="s">
        <v>20</v>
      </c>
      <c r="BZ1" s="1" t="s">
        <v>2</v>
      </c>
      <c r="CA1" s="1" t="s">
        <v>20</v>
      </c>
      <c r="CB1" s="1" t="s">
        <v>2</v>
      </c>
      <c r="CC1" s="1" t="s">
        <v>20</v>
      </c>
      <c r="CD1" s="1" t="s">
        <v>2</v>
      </c>
      <c r="CE1" s="1" t="s">
        <v>20</v>
      </c>
      <c r="CF1" s="1" t="s">
        <v>2</v>
      </c>
      <c r="CG1" s="1" t="s">
        <v>20</v>
      </c>
      <c r="CH1" s="1" t="s">
        <v>2</v>
      </c>
      <c r="CI1" s="1" t="s">
        <v>20</v>
      </c>
      <c r="CJ1" s="1" t="s">
        <v>2</v>
      </c>
      <c r="CK1" s="1" t="s">
        <v>20</v>
      </c>
      <c r="CL1" s="1" t="s">
        <v>2</v>
      </c>
      <c r="CM1" s="1" t="s">
        <v>20</v>
      </c>
      <c r="CN1" s="1" t="s">
        <v>2</v>
      </c>
      <c r="CO1" s="1" t="s">
        <v>20</v>
      </c>
      <c r="CP1" s="1" t="s">
        <v>2</v>
      </c>
      <c r="CQ1" s="1" t="s">
        <v>20</v>
      </c>
      <c r="CR1" s="1" t="s">
        <v>2</v>
      </c>
      <c r="CS1" s="1" t="s">
        <v>20</v>
      </c>
      <c r="CT1" s="1" t="s">
        <v>2</v>
      </c>
      <c r="CU1" s="1" t="s">
        <v>20</v>
      </c>
      <c r="CV1" s="1" t="s">
        <v>2</v>
      </c>
      <c r="CW1" s="1" t="s">
        <v>20</v>
      </c>
      <c r="CX1" s="1" t="s">
        <v>2</v>
      </c>
      <c r="CY1" s="1" t="s">
        <v>20</v>
      </c>
      <c r="CZ1" s="1" t="s">
        <v>2</v>
      </c>
      <c r="DA1" s="1" t="s">
        <v>20</v>
      </c>
      <c r="DB1" s="1" t="s">
        <v>2</v>
      </c>
      <c r="DC1" s="1" t="s">
        <v>20</v>
      </c>
      <c r="DD1" s="1" t="s">
        <v>2</v>
      </c>
      <c r="DE1" s="1" t="s">
        <v>20</v>
      </c>
      <c r="DF1" s="1" t="s">
        <v>2</v>
      </c>
      <c r="DG1" s="1" t="s">
        <v>20</v>
      </c>
      <c r="DH1" s="1" t="s">
        <v>2</v>
      </c>
      <c r="DI1" s="1" t="s">
        <v>20</v>
      </c>
      <c r="DJ1" s="1" t="s">
        <v>2</v>
      </c>
      <c r="DK1" s="1" t="s">
        <v>20</v>
      </c>
      <c r="DL1" s="1" t="s">
        <v>2</v>
      </c>
      <c r="DM1" s="1" t="s">
        <v>20</v>
      </c>
      <c r="DN1" s="1" t="s">
        <v>2</v>
      </c>
      <c r="DO1" s="1" t="s">
        <v>20</v>
      </c>
      <c r="DP1" s="1" t="s">
        <v>2</v>
      </c>
      <c r="DQ1" s="1" t="s">
        <v>20</v>
      </c>
      <c r="DR1" s="1" t="s">
        <v>2</v>
      </c>
      <c r="DS1" s="1" t="s">
        <v>20</v>
      </c>
      <c r="DT1" s="1" t="s">
        <v>2</v>
      </c>
      <c r="DU1" s="1" t="s">
        <v>20</v>
      </c>
      <c r="DV1" s="1" t="s">
        <v>2</v>
      </c>
      <c r="DW1" s="1" t="s">
        <v>20</v>
      </c>
      <c r="DX1" s="1" t="s">
        <v>2</v>
      </c>
      <c r="DY1" s="1" t="s">
        <v>20</v>
      </c>
      <c r="DZ1" s="1" t="s">
        <v>2</v>
      </c>
      <c r="EA1" s="1" t="s">
        <v>20</v>
      </c>
      <c r="EB1" s="1" t="s">
        <v>2</v>
      </c>
      <c r="EC1" s="1" t="s">
        <v>20</v>
      </c>
      <c r="ED1" s="1" t="s">
        <v>2</v>
      </c>
      <c r="EE1" s="1" t="s">
        <v>20</v>
      </c>
      <c r="EF1" s="1" t="s">
        <v>2</v>
      </c>
      <c r="EG1" s="1" t="s">
        <v>20</v>
      </c>
      <c r="EH1" s="1" t="s">
        <v>2</v>
      </c>
      <c r="EI1" s="1" t="s">
        <v>20</v>
      </c>
      <c r="EJ1" s="1" t="s">
        <v>2</v>
      </c>
      <c r="EK1" s="1" t="s">
        <v>20</v>
      </c>
      <c r="EL1" s="1" t="s">
        <v>20</v>
      </c>
    </row>
    <row r="2" spans="1:142" ht="75" x14ac:dyDescent="0.25">
      <c r="A2" s="6"/>
      <c r="B2" s="6"/>
      <c r="C2" s="6"/>
      <c r="D2" s="1" t="s">
        <v>812</v>
      </c>
      <c r="E2" s="1" t="s">
        <v>812</v>
      </c>
      <c r="F2" s="1" t="s">
        <v>812</v>
      </c>
      <c r="G2" s="1" t="s">
        <v>812</v>
      </c>
      <c r="H2" s="1" t="s">
        <v>812</v>
      </c>
      <c r="I2" s="1" t="s">
        <v>812</v>
      </c>
      <c r="J2" s="1" t="s">
        <v>812</v>
      </c>
      <c r="K2" s="1" t="s">
        <v>812</v>
      </c>
      <c r="L2" s="1" t="s">
        <v>812</v>
      </c>
      <c r="M2" s="1" t="s">
        <v>812</v>
      </c>
      <c r="N2" s="1" t="s">
        <v>812</v>
      </c>
      <c r="O2" s="1" t="s">
        <v>812</v>
      </c>
      <c r="P2" s="1" t="s">
        <v>819</v>
      </c>
      <c r="Q2" s="1" t="s">
        <v>819</v>
      </c>
      <c r="R2" s="1" t="s">
        <v>819</v>
      </c>
      <c r="S2" s="1" t="s">
        <v>819</v>
      </c>
      <c r="T2" s="1" t="s">
        <v>819</v>
      </c>
      <c r="U2" s="1" t="s">
        <v>819</v>
      </c>
      <c r="V2" s="1" t="s">
        <v>819</v>
      </c>
      <c r="W2" s="1" t="s">
        <v>819</v>
      </c>
      <c r="X2" s="1" t="s">
        <v>819</v>
      </c>
      <c r="Y2" s="1" t="s">
        <v>819</v>
      </c>
      <c r="Z2" s="1" t="s">
        <v>819</v>
      </c>
      <c r="AA2" s="1" t="s">
        <v>819</v>
      </c>
      <c r="AB2" s="1" t="s">
        <v>819</v>
      </c>
      <c r="AC2" s="1" t="s">
        <v>819</v>
      </c>
      <c r="AD2" s="1" t="s">
        <v>821</v>
      </c>
      <c r="AE2" s="1" t="s">
        <v>821</v>
      </c>
      <c r="AF2" s="1" t="s">
        <v>821</v>
      </c>
      <c r="AG2" s="1" t="s">
        <v>821</v>
      </c>
      <c r="AH2" s="1" t="s">
        <v>821</v>
      </c>
      <c r="AI2" s="1" t="s">
        <v>821</v>
      </c>
      <c r="AJ2" s="1" t="s">
        <v>821</v>
      </c>
      <c r="AK2" s="1" t="s">
        <v>821</v>
      </c>
      <c r="AL2" s="1" t="s">
        <v>821</v>
      </c>
      <c r="AM2" s="1" t="s">
        <v>821</v>
      </c>
      <c r="AN2" s="1" t="s">
        <v>821</v>
      </c>
      <c r="AO2" s="1" t="s">
        <v>821</v>
      </c>
      <c r="AP2" s="1" t="s">
        <v>821</v>
      </c>
      <c r="AQ2" s="1" t="s">
        <v>821</v>
      </c>
      <c r="AR2" s="1" t="s">
        <v>821</v>
      </c>
      <c r="AS2" s="1" t="s">
        <v>821</v>
      </c>
      <c r="AT2" s="1" t="s">
        <v>821</v>
      </c>
      <c r="AU2" s="1" t="s">
        <v>821</v>
      </c>
      <c r="AV2" s="1" t="s">
        <v>821</v>
      </c>
      <c r="AW2" s="1" t="s">
        <v>821</v>
      </c>
      <c r="AX2" s="1" t="s">
        <v>825</v>
      </c>
      <c r="AY2" s="1" t="s">
        <v>825</v>
      </c>
      <c r="AZ2" s="1" t="s">
        <v>825</v>
      </c>
      <c r="BA2" s="1" t="s">
        <v>825</v>
      </c>
      <c r="BB2" s="1" t="s">
        <v>825</v>
      </c>
      <c r="BC2" s="1" t="s">
        <v>825</v>
      </c>
      <c r="BD2" s="1" t="s">
        <v>825</v>
      </c>
      <c r="BE2" s="1" t="s">
        <v>825</v>
      </c>
      <c r="BF2" s="1" t="s">
        <v>825</v>
      </c>
      <c r="BG2" s="1" t="s">
        <v>825</v>
      </c>
      <c r="BH2" s="1" t="s">
        <v>825</v>
      </c>
      <c r="BI2" s="1" t="s">
        <v>825</v>
      </c>
      <c r="BJ2" s="1" t="s">
        <v>825</v>
      </c>
      <c r="BK2" s="1" t="s">
        <v>825</v>
      </c>
      <c r="BL2" s="1" t="s">
        <v>825</v>
      </c>
      <c r="BM2" s="1" t="s">
        <v>825</v>
      </c>
      <c r="BN2" s="1" t="s">
        <v>825</v>
      </c>
      <c r="BO2" s="1" t="s">
        <v>825</v>
      </c>
      <c r="BP2" s="1" t="s">
        <v>826</v>
      </c>
      <c r="BQ2" s="1" t="s">
        <v>826</v>
      </c>
      <c r="BR2" s="1" t="s">
        <v>826</v>
      </c>
      <c r="BS2" s="1" t="s">
        <v>826</v>
      </c>
      <c r="BT2" s="1" t="s">
        <v>826</v>
      </c>
      <c r="BU2" s="1" t="s">
        <v>826</v>
      </c>
      <c r="BV2" s="1" t="s">
        <v>826</v>
      </c>
      <c r="BW2" s="1" t="s">
        <v>826</v>
      </c>
      <c r="BX2" s="1" t="s">
        <v>826</v>
      </c>
      <c r="BY2" s="1" t="s">
        <v>826</v>
      </c>
      <c r="BZ2" s="1" t="s">
        <v>826</v>
      </c>
      <c r="CA2" s="1" t="s">
        <v>826</v>
      </c>
      <c r="CB2" s="1" t="s">
        <v>826</v>
      </c>
      <c r="CC2" s="1" t="s">
        <v>826</v>
      </c>
      <c r="CD2" s="1" t="s">
        <v>826</v>
      </c>
      <c r="CE2" s="1" t="s">
        <v>826</v>
      </c>
      <c r="CF2" s="1" t="s">
        <v>826</v>
      </c>
      <c r="CG2" s="1" t="s">
        <v>826</v>
      </c>
      <c r="CH2" s="1" t="s">
        <v>826</v>
      </c>
      <c r="CI2" s="1" t="s">
        <v>826</v>
      </c>
      <c r="CJ2" s="1" t="s">
        <v>826</v>
      </c>
      <c r="CK2" s="1" t="s">
        <v>826</v>
      </c>
      <c r="CL2" s="1" t="s">
        <v>826</v>
      </c>
      <c r="CM2" s="1" t="s">
        <v>826</v>
      </c>
      <c r="CN2" s="1" t="s">
        <v>826</v>
      </c>
      <c r="CO2" s="1" t="s">
        <v>826</v>
      </c>
      <c r="CP2" s="1" t="s">
        <v>826</v>
      </c>
      <c r="CQ2" s="1" t="s">
        <v>826</v>
      </c>
      <c r="CR2" s="1" t="s">
        <v>826</v>
      </c>
      <c r="CS2" s="1" t="s">
        <v>826</v>
      </c>
      <c r="CT2" s="1" t="s">
        <v>826</v>
      </c>
      <c r="CU2" s="1" t="s">
        <v>826</v>
      </c>
      <c r="CV2" s="1" t="s">
        <v>826</v>
      </c>
      <c r="CW2" s="1" t="s">
        <v>826</v>
      </c>
      <c r="CX2" s="1" t="s">
        <v>826</v>
      </c>
      <c r="CY2" s="1" t="s">
        <v>826</v>
      </c>
      <c r="CZ2" s="1" t="s">
        <v>826</v>
      </c>
      <c r="DA2" s="1" t="s">
        <v>826</v>
      </c>
      <c r="DB2" s="1" t="s">
        <v>826</v>
      </c>
      <c r="DC2" s="1" t="s">
        <v>826</v>
      </c>
      <c r="DD2" s="1" t="s">
        <v>826</v>
      </c>
      <c r="DE2" s="1" t="s">
        <v>826</v>
      </c>
      <c r="DF2" s="1" t="s">
        <v>826</v>
      </c>
      <c r="DG2" s="1" t="s">
        <v>826</v>
      </c>
      <c r="DH2" s="1" t="s">
        <v>826</v>
      </c>
      <c r="DI2" s="1" t="s">
        <v>826</v>
      </c>
      <c r="DJ2" s="1" t="s">
        <v>826</v>
      </c>
      <c r="DK2" s="1" t="s">
        <v>826</v>
      </c>
      <c r="DL2" s="1" t="s">
        <v>826</v>
      </c>
      <c r="DM2" s="1" t="s">
        <v>826</v>
      </c>
      <c r="DN2" s="1" t="s">
        <v>826</v>
      </c>
      <c r="DO2" s="1" t="s">
        <v>826</v>
      </c>
      <c r="DP2" s="1" t="s">
        <v>826</v>
      </c>
      <c r="DQ2" s="1" t="s">
        <v>826</v>
      </c>
      <c r="DR2" s="1" t="s">
        <v>826</v>
      </c>
      <c r="DS2" s="1" t="s">
        <v>826</v>
      </c>
      <c r="DT2" s="1" t="s">
        <v>826</v>
      </c>
      <c r="DU2" s="1" t="s">
        <v>826</v>
      </c>
      <c r="DV2" s="1" t="s">
        <v>826</v>
      </c>
      <c r="DW2" s="1" t="s">
        <v>847</v>
      </c>
      <c r="DX2" s="1" t="s">
        <v>847</v>
      </c>
      <c r="DY2" s="1" t="s">
        <v>847</v>
      </c>
      <c r="DZ2" s="1" t="s">
        <v>847</v>
      </c>
      <c r="EA2" s="1" t="s">
        <v>847</v>
      </c>
      <c r="EB2" s="1" t="s">
        <v>847</v>
      </c>
      <c r="EC2" s="1" t="s">
        <v>847</v>
      </c>
      <c r="ED2" s="1" t="s">
        <v>847</v>
      </c>
      <c r="EE2" s="1" t="s">
        <v>847</v>
      </c>
      <c r="EF2" s="1" t="s">
        <v>847</v>
      </c>
      <c r="EG2" s="1" t="s">
        <v>847</v>
      </c>
      <c r="EH2" s="1" t="s">
        <v>847</v>
      </c>
      <c r="EI2" s="1" t="s">
        <v>847</v>
      </c>
      <c r="EJ2" s="1" t="s">
        <v>847</v>
      </c>
      <c r="EK2" s="1" t="s">
        <v>847</v>
      </c>
      <c r="EL2" s="1" t="s">
        <v>847</v>
      </c>
    </row>
    <row r="3" spans="1:142" x14ac:dyDescent="0.25">
      <c r="A3" s="6"/>
      <c r="B3" s="6"/>
      <c r="C3" s="6"/>
      <c r="D3" s="1" t="s">
        <v>813</v>
      </c>
      <c r="E3" s="1" t="s">
        <v>813</v>
      </c>
      <c r="F3" s="1" t="s">
        <v>814</v>
      </c>
      <c r="G3" s="1" t="s">
        <v>814</v>
      </c>
      <c r="H3" s="1" t="s">
        <v>815</v>
      </c>
      <c r="I3" s="1" t="s">
        <v>815</v>
      </c>
      <c r="J3" s="1" t="s">
        <v>816</v>
      </c>
      <c r="K3" s="1" t="s">
        <v>816</v>
      </c>
      <c r="L3" s="1" t="s">
        <v>817</v>
      </c>
      <c r="M3" s="1" t="s">
        <v>817</v>
      </c>
      <c r="N3" s="1" t="s">
        <v>818</v>
      </c>
      <c r="O3" s="1" t="s">
        <v>818</v>
      </c>
      <c r="P3" s="1" t="s">
        <v>813</v>
      </c>
      <c r="Q3" s="1" t="s">
        <v>813</v>
      </c>
      <c r="R3" s="1" t="s">
        <v>814</v>
      </c>
      <c r="S3" s="1" t="s">
        <v>814</v>
      </c>
      <c r="T3" s="1" t="s">
        <v>815</v>
      </c>
      <c r="U3" s="1" t="s">
        <v>815</v>
      </c>
      <c r="V3" s="1" t="s">
        <v>816</v>
      </c>
      <c r="W3" s="1" t="s">
        <v>816</v>
      </c>
      <c r="X3" s="1" t="s">
        <v>817</v>
      </c>
      <c r="Y3" s="1" t="s">
        <v>817</v>
      </c>
      <c r="Z3" s="1" t="s">
        <v>818</v>
      </c>
      <c r="AA3" s="1" t="s">
        <v>818</v>
      </c>
      <c r="AB3" s="1" t="s">
        <v>820</v>
      </c>
      <c r="AC3" s="1" t="s">
        <v>820</v>
      </c>
      <c r="AD3" s="1" t="s">
        <v>813</v>
      </c>
      <c r="AE3" s="1" t="s">
        <v>813</v>
      </c>
      <c r="AF3" s="1" t="s">
        <v>814</v>
      </c>
      <c r="AG3" s="1" t="s">
        <v>814</v>
      </c>
      <c r="AH3" s="1" t="s">
        <v>815</v>
      </c>
      <c r="AI3" s="1" t="s">
        <v>815</v>
      </c>
      <c r="AJ3" s="1" t="s">
        <v>816</v>
      </c>
      <c r="AK3" s="1" t="s">
        <v>816</v>
      </c>
      <c r="AL3" s="1" t="s">
        <v>817</v>
      </c>
      <c r="AM3" s="1" t="s">
        <v>817</v>
      </c>
      <c r="AN3" s="1" t="s">
        <v>818</v>
      </c>
      <c r="AO3" s="1" t="s">
        <v>818</v>
      </c>
      <c r="AP3" s="1" t="s">
        <v>820</v>
      </c>
      <c r="AQ3" s="1" t="s">
        <v>820</v>
      </c>
      <c r="AR3" s="1" t="s">
        <v>822</v>
      </c>
      <c r="AS3" s="1" t="s">
        <v>822</v>
      </c>
      <c r="AT3" s="1" t="s">
        <v>823</v>
      </c>
      <c r="AU3" s="1" t="s">
        <v>823</v>
      </c>
      <c r="AV3" s="1" t="s">
        <v>824</v>
      </c>
      <c r="AW3" s="1" t="s">
        <v>824</v>
      </c>
      <c r="AX3" s="1" t="s">
        <v>813</v>
      </c>
      <c r="AY3" s="1" t="s">
        <v>813</v>
      </c>
      <c r="AZ3" s="1" t="s">
        <v>814</v>
      </c>
      <c r="BA3" s="1" t="s">
        <v>814</v>
      </c>
      <c r="BB3" s="1" t="s">
        <v>815</v>
      </c>
      <c r="BC3" s="1" t="s">
        <v>815</v>
      </c>
      <c r="BD3" s="1" t="s">
        <v>816</v>
      </c>
      <c r="BE3" s="1" t="s">
        <v>816</v>
      </c>
      <c r="BF3" s="1" t="s">
        <v>817</v>
      </c>
      <c r="BG3" s="1" t="s">
        <v>817</v>
      </c>
      <c r="BH3" s="1" t="s">
        <v>818</v>
      </c>
      <c r="BI3" s="1" t="s">
        <v>818</v>
      </c>
      <c r="BJ3" s="1" t="s">
        <v>820</v>
      </c>
      <c r="BK3" s="1" t="s">
        <v>820</v>
      </c>
      <c r="BL3" s="1" t="s">
        <v>822</v>
      </c>
      <c r="BM3" s="1" t="s">
        <v>822</v>
      </c>
      <c r="BN3" s="1" t="s">
        <v>823</v>
      </c>
      <c r="BO3" s="1" t="s">
        <v>823</v>
      </c>
      <c r="BP3" s="1" t="s">
        <v>813</v>
      </c>
      <c r="BQ3" s="1" t="s">
        <v>813</v>
      </c>
      <c r="BR3" s="1" t="s">
        <v>814</v>
      </c>
      <c r="BS3" s="1" t="s">
        <v>814</v>
      </c>
      <c r="BT3" s="1" t="s">
        <v>815</v>
      </c>
      <c r="BU3" s="1" t="s">
        <v>815</v>
      </c>
      <c r="BV3" s="1" t="s">
        <v>816</v>
      </c>
      <c r="BW3" s="1" t="s">
        <v>816</v>
      </c>
      <c r="BX3" s="1" t="s">
        <v>817</v>
      </c>
      <c r="BY3" s="1" t="s">
        <v>817</v>
      </c>
      <c r="BZ3" s="1" t="s">
        <v>818</v>
      </c>
      <c r="CA3" s="1" t="s">
        <v>818</v>
      </c>
      <c r="CB3" s="1" t="s">
        <v>820</v>
      </c>
      <c r="CC3" s="1" t="s">
        <v>820</v>
      </c>
      <c r="CD3" s="1" t="s">
        <v>822</v>
      </c>
      <c r="CE3" s="1" t="s">
        <v>822</v>
      </c>
      <c r="CF3" s="1" t="s">
        <v>823</v>
      </c>
      <c r="CG3" s="1" t="s">
        <v>823</v>
      </c>
      <c r="CH3" s="1" t="s">
        <v>824</v>
      </c>
      <c r="CI3" s="1" t="s">
        <v>824</v>
      </c>
      <c r="CJ3" s="1" t="s">
        <v>827</v>
      </c>
      <c r="CK3" s="1" t="s">
        <v>827</v>
      </c>
      <c r="CL3" s="1" t="s">
        <v>828</v>
      </c>
      <c r="CM3" s="1" t="s">
        <v>828</v>
      </c>
      <c r="CN3" s="1" t="s">
        <v>829</v>
      </c>
      <c r="CO3" s="1" t="s">
        <v>829</v>
      </c>
      <c r="CP3" s="1" t="s">
        <v>830</v>
      </c>
      <c r="CQ3" s="1" t="s">
        <v>830</v>
      </c>
      <c r="CR3" s="1" t="s">
        <v>831</v>
      </c>
      <c r="CS3" s="1" t="s">
        <v>831</v>
      </c>
      <c r="CT3" s="1" t="s">
        <v>832</v>
      </c>
      <c r="CU3" s="1" t="s">
        <v>832</v>
      </c>
      <c r="CV3" s="1" t="s">
        <v>833</v>
      </c>
      <c r="CW3" s="1" t="s">
        <v>833</v>
      </c>
      <c r="CX3" s="1" t="s">
        <v>834</v>
      </c>
      <c r="CY3" s="1" t="s">
        <v>834</v>
      </c>
      <c r="CZ3" s="1" t="s">
        <v>835</v>
      </c>
      <c r="DA3" s="1" t="s">
        <v>835</v>
      </c>
      <c r="DB3" s="1" t="s">
        <v>836</v>
      </c>
      <c r="DC3" s="1" t="s">
        <v>836</v>
      </c>
      <c r="DD3" s="1" t="s">
        <v>837</v>
      </c>
      <c r="DE3" s="1" t="s">
        <v>837</v>
      </c>
      <c r="DF3" s="1" t="s">
        <v>838</v>
      </c>
      <c r="DG3" s="1" t="s">
        <v>838</v>
      </c>
      <c r="DH3" s="1" t="s">
        <v>839</v>
      </c>
      <c r="DI3" s="1" t="s">
        <v>839</v>
      </c>
      <c r="DJ3" s="1" t="s">
        <v>840</v>
      </c>
      <c r="DK3" s="1" t="s">
        <v>840</v>
      </c>
      <c r="DL3" s="1" t="s">
        <v>841</v>
      </c>
      <c r="DM3" s="1" t="s">
        <v>841</v>
      </c>
      <c r="DN3" s="1" t="s">
        <v>842</v>
      </c>
      <c r="DO3" s="1" t="s">
        <v>842</v>
      </c>
      <c r="DP3" s="1" t="s">
        <v>843</v>
      </c>
      <c r="DQ3" s="1" t="s">
        <v>843</v>
      </c>
      <c r="DR3" s="1" t="s">
        <v>844</v>
      </c>
      <c r="DS3" s="1" t="s">
        <v>844</v>
      </c>
      <c r="DT3" s="1" t="s">
        <v>845</v>
      </c>
      <c r="DU3" s="1" t="s">
        <v>845</v>
      </c>
      <c r="DV3" s="1" t="s">
        <v>846</v>
      </c>
      <c r="DW3" s="1" t="s">
        <v>813</v>
      </c>
      <c r="DX3" s="1" t="s">
        <v>813</v>
      </c>
      <c r="DY3" s="1" t="s">
        <v>814</v>
      </c>
      <c r="DZ3" s="1" t="s">
        <v>814</v>
      </c>
      <c r="EA3" s="1" t="s">
        <v>815</v>
      </c>
      <c r="EB3" s="1" t="s">
        <v>815</v>
      </c>
      <c r="EC3" s="1" t="s">
        <v>816</v>
      </c>
      <c r="ED3" s="1" t="s">
        <v>816</v>
      </c>
      <c r="EE3" s="1" t="s">
        <v>817</v>
      </c>
      <c r="EF3" s="1" t="s">
        <v>817</v>
      </c>
      <c r="EG3" s="1" t="s">
        <v>818</v>
      </c>
      <c r="EH3" s="1" t="s">
        <v>818</v>
      </c>
      <c r="EI3" s="1" t="s">
        <v>820</v>
      </c>
      <c r="EJ3" s="1" t="s">
        <v>820</v>
      </c>
      <c r="EK3" s="1" t="s">
        <v>822</v>
      </c>
      <c r="EL3" s="1" t="s">
        <v>823</v>
      </c>
    </row>
    <row r="4" spans="1:142" x14ac:dyDescent="0.25">
      <c r="A4" s="2" t="s">
        <v>387</v>
      </c>
      <c r="B4" s="4"/>
      <c r="C4" s="4"/>
      <c r="D4" s="7">
        <v>100000</v>
      </c>
      <c r="E4" s="7">
        <v>100000</v>
      </c>
      <c r="F4" s="7">
        <v>25000</v>
      </c>
      <c r="G4" s="7">
        <v>25000</v>
      </c>
      <c r="H4" s="7">
        <v>35000</v>
      </c>
      <c r="I4" s="7">
        <v>35000</v>
      </c>
      <c r="J4" s="7">
        <v>10000</v>
      </c>
      <c r="K4" s="7">
        <v>10000</v>
      </c>
      <c r="L4" s="7">
        <v>50000</v>
      </c>
      <c r="M4" s="7">
        <v>50000</v>
      </c>
      <c r="N4" s="7">
        <v>10000</v>
      </c>
      <c r="O4" s="7">
        <v>10000</v>
      </c>
      <c r="P4" s="7">
        <v>16037</v>
      </c>
      <c r="Q4" s="7">
        <v>16037</v>
      </c>
      <c r="R4" s="7">
        <v>4250</v>
      </c>
      <c r="S4" s="7">
        <v>4250</v>
      </c>
      <c r="T4" s="7">
        <v>4250</v>
      </c>
      <c r="U4" s="7">
        <v>4250</v>
      </c>
      <c r="V4" s="7">
        <v>4250</v>
      </c>
      <c r="W4" s="7">
        <v>4250</v>
      </c>
      <c r="X4" s="7">
        <v>4250</v>
      </c>
      <c r="Y4" s="7">
        <v>4250</v>
      </c>
      <c r="Z4" s="7">
        <v>4250</v>
      </c>
      <c r="AA4" s="7">
        <v>4250</v>
      </c>
      <c r="AB4" s="7">
        <v>4250</v>
      </c>
      <c r="AC4" s="7">
        <v>4250</v>
      </c>
      <c r="AD4" s="7">
        <v>125000</v>
      </c>
      <c r="AE4" s="7">
        <v>125000</v>
      </c>
      <c r="AF4" s="7">
        <v>62500</v>
      </c>
      <c r="AG4" s="7">
        <v>62500</v>
      </c>
      <c r="AH4" s="7">
        <v>100000</v>
      </c>
      <c r="AI4" s="7">
        <v>100000</v>
      </c>
      <c r="AJ4" s="7">
        <v>25000</v>
      </c>
      <c r="AK4" s="7">
        <v>25000</v>
      </c>
      <c r="AL4" s="7">
        <v>25000</v>
      </c>
      <c r="AM4" s="7">
        <v>25000</v>
      </c>
      <c r="AN4" s="7">
        <v>50000</v>
      </c>
      <c r="AO4" s="7">
        <v>50000</v>
      </c>
      <c r="AP4" s="7">
        <v>25000</v>
      </c>
      <c r="AQ4" s="7">
        <v>25000</v>
      </c>
      <c r="AR4" s="7">
        <v>25000</v>
      </c>
      <c r="AS4" s="7">
        <v>25000</v>
      </c>
      <c r="AT4" s="7">
        <v>31250</v>
      </c>
      <c r="AU4" s="7">
        <v>31250</v>
      </c>
      <c r="AV4" s="7">
        <v>31250</v>
      </c>
      <c r="AW4" s="7">
        <v>31250</v>
      </c>
      <c r="AX4" s="7">
        <v>21000</v>
      </c>
      <c r="AY4" s="7">
        <v>21000</v>
      </c>
      <c r="AZ4" s="7">
        <v>21000</v>
      </c>
      <c r="BA4" s="7">
        <v>21000</v>
      </c>
      <c r="BB4" s="7">
        <v>10000</v>
      </c>
      <c r="BC4" s="7">
        <v>10000</v>
      </c>
      <c r="BD4" s="7">
        <v>20000</v>
      </c>
      <c r="BE4" s="7">
        <v>20000</v>
      </c>
      <c r="BF4" s="7">
        <v>5000</v>
      </c>
      <c r="BG4" s="7">
        <v>5000</v>
      </c>
      <c r="BH4" s="7">
        <v>5000</v>
      </c>
      <c r="BI4" s="7">
        <v>5000</v>
      </c>
      <c r="BJ4" s="7">
        <v>3000</v>
      </c>
      <c r="BK4" s="7">
        <v>3000</v>
      </c>
      <c r="BL4" s="7">
        <v>5000</v>
      </c>
      <c r="BM4" s="7">
        <v>5000</v>
      </c>
      <c r="BN4" s="7">
        <v>10000</v>
      </c>
      <c r="BO4" s="7">
        <v>10000</v>
      </c>
      <c r="BP4" s="7">
        <v>5000</v>
      </c>
      <c r="BQ4" s="7">
        <v>5000</v>
      </c>
      <c r="BR4" s="7">
        <v>100000</v>
      </c>
      <c r="BS4" s="7">
        <v>3637</v>
      </c>
      <c r="BT4" s="7">
        <v>3750</v>
      </c>
      <c r="BU4" s="7">
        <v>-3637</v>
      </c>
      <c r="BV4" s="7">
        <v>25000</v>
      </c>
      <c r="BW4" s="7">
        <v>100000</v>
      </c>
      <c r="BX4" s="7">
        <v>5000</v>
      </c>
      <c r="BY4" s="7">
        <v>7800</v>
      </c>
      <c r="BZ4" s="7">
        <v>21500</v>
      </c>
      <c r="CA4" s="7">
        <v>-7800</v>
      </c>
      <c r="CB4" s="7">
        <v>13000</v>
      </c>
      <c r="CC4" s="7">
        <v>3750</v>
      </c>
      <c r="CD4" s="7">
        <v>5000</v>
      </c>
      <c r="CE4" s="7">
        <v>25000</v>
      </c>
      <c r="CF4" s="7">
        <v>50000</v>
      </c>
      <c r="CG4" s="7">
        <v>5000</v>
      </c>
      <c r="CH4" s="7">
        <v>5500</v>
      </c>
      <c r="CI4" s="7">
        <v>13000</v>
      </c>
      <c r="CJ4" s="7">
        <v>5000</v>
      </c>
      <c r="CK4" s="7">
        <v>5000</v>
      </c>
      <c r="CL4" s="7">
        <v>10000</v>
      </c>
      <c r="CM4" s="7">
        <v>50000</v>
      </c>
      <c r="CN4" s="7">
        <v>21000</v>
      </c>
      <c r="CO4" s="7">
        <v>5500</v>
      </c>
      <c r="CP4" s="7">
        <v>5000</v>
      </c>
      <c r="CQ4" s="7">
        <v>5000</v>
      </c>
      <c r="CR4" s="7">
        <v>19900</v>
      </c>
      <c r="CS4" s="7">
        <v>10000</v>
      </c>
      <c r="CT4" s="7">
        <v>10000</v>
      </c>
      <c r="CU4" s="7">
        <v>21000</v>
      </c>
      <c r="CV4" s="7">
        <v>11437</v>
      </c>
      <c r="CW4" s="7">
        <v>5000</v>
      </c>
      <c r="CX4" s="7">
        <v>10000</v>
      </c>
      <c r="CY4" s="7">
        <v>19900</v>
      </c>
      <c r="CZ4" s="7">
        <v>7500</v>
      </c>
      <c r="DA4" s="7">
        <v>10000</v>
      </c>
      <c r="DB4" s="7">
        <v>24000</v>
      </c>
      <c r="DC4" s="7">
        <v>11437</v>
      </c>
      <c r="DD4" s="7">
        <v>10000</v>
      </c>
      <c r="DE4" s="7">
        <v>10000</v>
      </c>
      <c r="DF4" s="7">
        <v>50371</v>
      </c>
      <c r="DG4" s="7">
        <v>7500</v>
      </c>
      <c r="DH4" s="7">
        <v>20000</v>
      </c>
      <c r="DI4" s="7">
        <v>24000</v>
      </c>
      <c r="DJ4" s="7">
        <v>5000</v>
      </c>
      <c r="DK4" s="7">
        <v>50000</v>
      </c>
      <c r="DL4" s="7">
        <v>6000</v>
      </c>
      <c r="DM4" s="7">
        <v>10000</v>
      </c>
      <c r="DN4" s="7">
        <v>350</v>
      </c>
      <c r="DO4" s="7">
        <v>20000</v>
      </c>
      <c r="DP4" s="7">
        <v>13000</v>
      </c>
      <c r="DQ4" s="7">
        <v>6000</v>
      </c>
      <c r="DR4" s="7">
        <v>25000</v>
      </c>
      <c r="DS4" s="7">
        <v>350</v>
      </c>
      <c r="DT4" s="7">
        <v>38300</v>
      </c>
      <c r="DU4" s="7">
        <v>13000</v>
      </c>
      <c r="DV4" s="7">
        <v>20000</v>
      </c>
      <c r="DW4" s="7">
        <v>9202</v>
      </c>
      <c r="DX4" s="7">
        <v>43000</v>
      </c>
      <c r="DY4" s="7">
        <v>10000</v>
      </c>
      <c r="DZ4" s="7">
        <v>30000</v>
      </c>
      <c r="EA4" s="7">
        <v>40000</v>
      </c>
      <c r="EB4" s="7">
        <v>42000</v>
      </c>
      <c r="EC4" s="7">
        <v>10172</v>
      </c>
      <c r="ED4" s="7">
        <v>9202</v>
      </c>
      <c r="EE4" s="7">
        <v>43000</v>
      </c>
      <c r="EF4" s="7">
        <v>10000</v>
      </c>
      <c r="EG4" s="7">
        <v>5000</v>
      </c>
      <c r="EH4" s="7">
        <v>40000</v>
      </c>
      <c r="EI4" s="7">
        <v>30000</v>
      </c>
      <c r="EJ4" s="7">
        <v>10172</v>
      </c>
      <c r="EK4" s="7">
        <v>10000</v>
      </c>
      <c r="EL4" s="7">
        <v>5000</v>
      </c>
    </row>
    <row r="5" spans="1:142" x14ac:dyDescent="0.25">
      <c r="A5" s="2" t="s">
        <v>388</v>
      </c>
      <c r="B5" s="4"/>
      <c r="C5" s="4"/>
      <c r="D5" s="5">
        <v>40525</v>
      </c>
      <c r="E5" s="5">
        <v>40525</v>
      </c>
      <c r="F5" s="5">
        <v>40644</v>
      </c>
      <c r="G5" s="5">
        <v>40644</v>
      </c>
      <c r="H5" s="5">
        <v>40648</v>
      </c>
      <c r="I5" s="5">
        <v>40648</v>
      </c>
      <c r="J5" s="5">
        <v>40655</v>
      </c>
      <c r="K5" s="5">
        <v>40655</v>
      </c>
      <c r="L5" s="5">
        <v>40660</v>
      </c>
      <c r="M5" s="5">
        <v>40660</v>
      </c>
      <c r="N5" s="5">
        <v>40700</v>
      </c>
      <c r="O5" s="5">
        <v>40641</v>
      </c>
      <c r="P5" s="5">
        <v>40483</v>
      </c>
      <c r="Q5" s="5">
        <v>40483</v>
      </c>
      <c r="R5" s="5">
        <v>40513</v>
      </c>
      <c r="S5" s="5">
        <v>40513</v>
      </c>
      <c r="T5" s="5">
        <v>40544</v>
      </c>
      <c r="U5" s="5">
        <v>40544</v>
      </c>
      <c r="V5" s="5">
        <v>40575</v>
      </c>
      <c r="W5" s="5">
        <v>40575</v>
      </c>
      <c r="X5" s="5">
        <v>40603</v>
      </c>
      <c r="Y5" s="5">
        <v>40603</v>
      </c>
      <c r="Z5" s="5">
        <v>40634</v>
      </c>
      <c r="AA5" s="5">
        <v>40634</v>
      </c>
      <c r="AB5" s="5">
        <v>40664</v>
      </c>
      <c r="AC5" s="5">
        <v>40664</v>
      </c>
      <c r="AD5" s="5">
        <v>40540</v>
      </c>
      <c r="AE5" s="5">
        <v>40540</v>
      </c>
      <c r="AF5" s="5">
        <v>40540</v>
      </c>
      <c r="AG5" s="5">
        <v>40540</v>
      </c>
      <c r="AH5" s="5">
        <v>40646</v>
      </c>
      <c r="AI5" s="5">
        <v>40646</v>
      </c>
      <c r="AJ5" s="5">
        <v>40646</v>
      </c>
      <c r="AK5" s="5">
        <v>40646</v>
      </c>
      <c r="AL5" s="5">
        <v>40676</v>
      </c>
      <c r="AM5" s="5">
        <v>40676</v>
      </c>
      <c r="AN5" s="5">
        <v>40679</v>
      </c>
      <c r="AO5" s="5">
        <v>40679</v>
      </c>
      <c r="AP5" s="5">
        <v>40673</v>
      </c>
      <c r="AQ5" s="5">
        <v>40673</v>
      </c>
      <c r="AR5" s="5">
        <v>40687</v>
      </c>
      <c r="AS5" s="5">
        <v>40687</v>
      </c>
      <c r="AT5" s="5">
        <v>40701</v>
      </c>
      <c r="AU5" s="5">
        <v>40701</v>
      </c>
      <c r="AV5" s="5">
        <v>40697</v>
      </c>
      <c r="AW5" s="5">
        <v>40697</v>
      </c>
      <c r="AX5" s="5">
        <v>40752</v>
      </c>
      <c r="AY5" s="5">
        <v>40752</v>
      </c>
      <c r="AZ5" s="5">
        <v>40752</v>
      </c>
      <c r="BA5" s="5">
        <v>40752</v>
      </c>
      <c r="BB5" s="5">
        <v>40771</v>
      </c>
      <c r="BC5" s="5">
        <v>40771</v>
      </c>
      <c r="BD5" s="5">
        <v>40773</v>
      </c>
      <c r="BE5" s="5">
        <v>40773</v>
      </c>
      <c r="BF5" s="5">
        <v>40792</v>
      </c>
      <c r="BG5" s="5">
        <v>40792</v>
      </c>
      <c r="BH5" s="5">
        <v>40795</v>
      </c>
      <c r="BI5" s="5">
        <v>40795</v>
      </c>
      <c r="BJ5" s="5">
        <v>40812</v>
      </c>
      <c r="BK5" s="5">
        <v>40812</v>
      </c>
      <c r="BL5" s="5">
        <v>40849</v>
      </c>
      <c r="BM5" s="5">
        <v>40849</v>
      </c>
      <c r="BN5" s="5">
        <v>40870</v>
      </c>
      <c r="BO5" s="5">
        <v>40870</v>
      </c>
      <c r="BP5" s="5">
        <v>40907</v>
      </c>
      <c r="BQ5" s="5">
        <v>40907</v>
      </c>
      <c r="BR5" s="5">
        <v>40925</v>
      </c>
      <c r="BS5" s="4"/>
      <c r="BT5" s="5">
        <v>40960</v>
      </c>
      <c r="BU5" s="5">
        <v>40913</v>
      </c>
      <c r="BV5" s="5">
        <v>41001</v>
      </c>
      <c r="BW5" s="5">
        <v>40925</v>
      </c>
      <c r="BX5" s="5">
        <v>41047</v>
      </c>
      <c r="BY5" s="4"/>
      <c r="BZ5" s="5">
        <v>41066</v>
      </c>
      <c r="CA5" s="5">
        <v>40947</v>
      </c>
      <c r="CB5" s="5">
        <v>41066</v>
      </c>
      <c r="CC5" s="5">
        <v>40960</v>
      </c>
      <c r="CD5" s="5">
        <v>41100</v>
      </c>
      <c r="CE5" s="5">
        <v>41001</v>
      </c>
      <c r="CF5" s="5">
        <v>41144</v>
      </c>
      <c r="CG5" s="5">
        <v>41047</v>
      </c>
      <c r="CH5" s="5">
        <v>41156</v>
      </c>
      <c r="CI5" s="5">
        <v>41066</v>
      </c>
      <c r="CJ5" s="5">
        <v>41173</v>
      </c>
      <c r="CK5" s="5">
        <v>41100</v>
      </c>
      <c r="CL5" s="5">
        <v>41176</v>
      </c>
      <c r="CM5" s="5">
        <v>41144</v>
      </c>
      <c r="CN5" s="5">
        <v>41184</v>
      </c>
      <c r="CO5" s="5">
        <v>41156</v>
      </c>
      <c r="CP5" s="5">
        <v>41198</v>
      </c>
      <c r="CQ5" s="5">
        <v>41173</v>
      </c>
      <c r="CR5" s="5">
        <v>41208</v>
      </c>
      <c r="CS5" s="5">
        <v>41176</v>
      </c>
      <c r="CT5" s="5">
        <v>41211</v>
      </c>
      <c r="CU5" s="5">
        <v>41184</v>
      </c>
      <c r="CV5" s="5">
        <v>41212</v>
      </c>
      <c r="CW5" s="5">
        <v>41191</v>
      </c>
      <c r="CX5" s="5">
        <v>41215</v>
      </c>
      <c r="CY5" s="5">
        <v>41208</v>
      </c>
      <c r="CZ5" s="5">
        <v>41215</v>
      </c>
      <c r="DA5" s="5">
        <v>41211</v>
      </c>
      <c r="DB5" s="5">
        <v>41215</v>
      </c>
      <c r="DC5" s="5">
        <v>41212</v>
      </c>
      <c r="DD5" s="5">
        <v>41218</v>
      </c>
      <c r="DE5" s="5">
        <v>41215</v>
      </c>
      <c r="DF5" s="5">
        <v>41220</v>
      </c>
      <c r="DG5" s="5">
        <v>41215</v>
      </c>
      <c r="DH5" s="5">
        <v>41221</v>
      </c>
      <c r="DI5" s="5">
        <v>41215</v>
      </c>
      <c r="DJ5" s="5">
        <v>41221</v>
      </c>
      <c r="DK5" s="5">
        <v>41220</v>
      </c>
      <c r="DL5" s="5">
        <v>41226</v>
      </c>
      <c r="DM5" s="5">
        <v>41221</v>
      </c>
      <c r="DN5" s="5">
        <v>41226</v>
      </c>
      <c r="DO5" s="5">
        <v>41221</v>
      </c>
      <c r="DP5" s="5">
        <v>41232</v>
      </c>
      <c r="DQ5" s="5">
        <v>41226</v>
      </c>
      <c r="DR5" s="5">
        <v>41407</v>
      </c>
      <c r="DS5" s="5">
        <v>41226</v>
      </c>
      <c r="DT5" s="5">
        <v>41418</v>
      </c>
      <c r="DU5" s="5">
        <v>41232</v>
      </c>
      <c r="DV5" s="5">
        <v>41430</v>
      </c>
      <c r="DW5" s="5">
        <v>41184</v>
      </c>
      <c r="DX5" s="5">
        <v>41255</v>
      </c>
      <c r="DY5" s="5">
        <v>41200</v>
      </c>
      <c r="DZ5" s="5">
        <v>41166</v>
      </c>
      <c r="EA5" s="5">
        <v>41206</v>
      </c>
      <c r="EB5" s="5">
        <v>41179</v>
      </c>
      <c r="EC5" s="5">
        <v>41217</v>
      </c>
      <c r="ED5" s="5">
        <v>41549</v>
      </c>
      <c r="EE5" s="5">
        <v>41255</v>
      </c>
      <c r="EF5" s="5">
        <v>41200</v>
      </c>
      <c r="EG5" s="5">
        <v>40843</v>
      </c>
      <c r="EH5" s="5">
        <v>41206</v>
      </c>
      <c r="EI5" s="5">
        <v>40877</v>
      </c>
      <c r="EJ5" s="5">
        <v>41217</v>
      </c>
      <c r="EK5" s="5">
        <v>40885</v>
      </c>
      <c r="EL5" s="5">
        <v>40891</v>
      </c>
    </row>
    <row r="6" spans="1:142" x14ac:dyDescent="0.25">
      <c r="A6" s="2" t="s">
        <v>389</v>
      </c>
      <c r="B6" s="4"/>
      <c r="C6" s="4"/>
      <c r="D6" s="5">
        <v>41256</v>
      </c>
      <c r="E6" s="5">
        <v>41256</v>
      </c>
      <c r="F6" s="5">
        <v>41375</v>
      </c>
      <c r="G6" s="5">
        <v>41375</v>
      </c>
      <c r="H6" s="5">
        <v>41379</v>
      </c>
      <c r="I6" s="5">
        <v>41379</v>
      </c>
      <c r="J6" s="5">
        <v>41386</v>
      </c>
      <c r="K6" s="5">
        <v>41386</v>
      </c>
      <c r="L6" s="5">
        <v>41391</v>
      </c>
      <c r="M6" s="5">
        <v>41391</v>
      </c>
      <c r="N6" s="5">
        <v>41431</v>
      </c>
      <c r="O6" s="5">
        <v>40641</v>
      </c>
      <c r="P6" s="5">
        <v>41214</v>
      </c>
      <c r="Q6" s="5">
        <v>41214</v>
      </c>
      <c r="R6" s="5">
        <v>41244</v>
      </c>
      <c r="S6" s="5">
        <v>41244</v>
      </c>
      <c r="T6" s="5">
        <v>41275</v>
      </c>
      <c r="U6" s="5">
        <v>40909</v>
      </c>
      <c r="V6" s="5">
        <v>41306</v>
      </c>
      <c r="W6" s="5">
        <v>40940</v>
      </c>
      <c r="X6" s="5">
        <v>41334</v>
      </c>
      <c r="Y6" s="5">
        <v>40969</v>
      </c>
      <c r="Z6" s="5">
        <v>41365</v>
      </c>
      <c r="AA6" s="5">
        <v>41000</v>
      </c>
      <c r="AB6" s="5">
        <v>41395</v>
      </c>
      <c r="AC6" s="5">
        <v>41030</v>
      </c>
      <c r="AD6" s="5">
        <v>40883</v>
      </c>
      <c r="AE6" s="5">
        <v>40883</v>
      </c>
      <c r="AF6" s="5">
        <v>40883</v>
      </c>
      <c r="AG6" s="5">
        <v>40883</v>
      </c>
      <c r="AH6" s="5">
        <v>40883</v>
      </c>
      <c r="AI6" s="5">
        <v>40883</v>
      </c>
      <c r="AJ6" s="5">
        <v>40883</v>
      </c>
      <c r="AK6" s="5">
        <v>40883</v>
      </c>
      <c r="AL6" s="5">
        <v>40883</v>
      </c>
      <c r="AM6" s="5">
        <v>40883</v>
      </c>
      <c r="AN6" s="5">
        <v>40883</v>
      </c>
      <c r="AO6" s="5">
        <v>40883</v>
      </c>
      <c r="AP6" s="5">
        <v>40883</v>
      </c>
      <c r="AQ6" s="5">
        <v>40883</v>
      </c>
      <c r="AR6" s="5">
        <v>40883</v>
      </c>
      <c r="AS6" s="5">
        <v>40883</v>
      </c>
      <c r="AT6" s="5">
        <v>40883</v>
      </c>
      <c r="AU6" s="5">
        <v>40883</v>
      </c>
      <c r="AV6" s="5">
        <v>40883</v>
      </c>
      <c r="AW6" s="5">
        <v>40883</v>
      </c>
      <c r="AX6" s="5">
        <v>40932</v>
      </c>
      <c r="AY6" s="5">
        <v>40932</v>
      </c>
      <c r="AZ6" s="5">
        <v>40932</v>
      </c>
      <c r="BA6" s="5">
        <v>40932</v>
      </c>
      <c r="BB6" s="5">
        <v>40951</v>
      </c>
      <c r="BC6" s="5">
        <v>40951</v>
      </c>
      <c r="BD6" s="5">
        <v>40953</v>
      </c>
      <c r="BE6" s="5">
        <v>40953</v>
      </c>
      <c r="BF6" s="5">
        <v>40972</v>
      </c>
      <c r="BG6" s="5">
        <v>40972</v>
      </c>
      <c r="BH6" s="5">
        <v>40975</v>
      </c>
      <c r="BI6" s="5">
        <v>40975</v>
      </c>
      <c r="BJ6" s="5">
        <v>40992</v>
      </c>
      <c r="BK6" s="5">
        <v>40992</v>
      </c>
      <c r="BL6" s="5">
        <v>41029</v>
      </c>
      <c r="BM6" s="5">
        <v>41029</v>
      </c>
      <c r="BN6" s="5">
        <v>41050</v>
      </c>
      <c r="BO6" s="5">
        <v>41060</v>
      </c>
      <c r="BP6" s="5">
        <v>41087</v>
      </c>
      <c r="BQ6" s="5">
        <v>41087</v>
      </c>
      <c r="BR6" s="5">
        <v>41105</v>
      </c>
      <c r="BS6" s="4"/>
      <c r="BT6" s="5">
        <v>41140</v>
      </c>
      <c r="BU6" s="5">
        <v>41278</v>
      </c>
      <c r="BV6" s="5">
        <v>41181</v>
      </c>
      <c r="BW6" s="5">
        <v>41105</v>
      </c>
      <c r="BX6" s="5">
        <v>41227</v>
      </c>
      <c r="BY6" s="4"/>
      <c r="BZ6" s="5">
        <v>41280</v>
      </c>
      <c r="CA6" s="5">
        <v>41312</v>
      </c>
      <c r="CB6" s="5">
        <v>41246</v>
      </c>
      <c r="CC6" s="5">
        <v>41140</v>
      </c>
      <c r="CD6" s="5">
        <v>41280</v>
      </c>
      <c r="CE6" s="5">
        <v>41181</v>
      </c>
      <c r="CF6" s="5">
        <v>41324</v>
      </c>
      <c r="CG6" s="5">
        <v>41227</v>
      </c>
      <c r="CH6" s="5">
        <v>41336</v>
      </c>
      <c r="CI6" s="5">
        <v>41246</v>
      </c>
      <c r="CJ6" s="5">
        <v>41353</v>
      </c>
      <c r="CK6" s="5">
        <v>41280</v>
      </c>
      <c r="CL6" s="5">
        <v>41356</v>
      </c>
      <c r="CM6" s="5">
        <v>41324</v>
      </c>
      <c r="CN6" s="5">
        <v>41364</v>
      </c>
      <c r="CO6" s="5">
        <v>41336</v>
      </c>
      <c r="CP6" s="5">
        <v>41378</v>
      </c>
      <c r="CQ6" s="5">
        <v>41353</v>
      </c>
      <c r="CR6" s="5">
        <v>41388</v>
      </c>
      <c r="CS6" s="5">
        <v>41356</v>
      </c>
      <c r="CT6" s="5">
        <v>41391</v>
      </c>
      <c r="CU6" s="5">
        <v>41364</v>
      </c>
      <c r="CV6" s="5">
        <v>41577</v>
      </c>
      <c r="CW6" s="4"/>
      <c r="CX6" s="5">
        <v>41395</v>
      </c>
      <c r="CY6" s="5">
        <v>41388</v>
      </c>
      <c r="CZ6" s="5">
        <v>41395</v>
      </c>
      <c r="DA6" s="5">
        <v>41391</v>
      </c>
      <c r="DB6" s="5">
        <v>41395</v>
      </c>
      <c r="DC6" s="5">
        <v>41577</v>
      </c>
      <c r="DD6" s="5">
        <v>41398</v>
      </c>
      <c r="DE6" s="5">
        <v>41395</v>
      </c>
      <c r="DF6" s="5">
        <v>41400</v>
      </c>
      <c r="DG6" s="5">
        <v>41395</v>
      </c>
      <c r="DH6" s="5">
        <v>41401</v>
      </c>
      <c r="DI6" s="5">
        <v>41395</v>
      </c>
      <c r="DJ6" s="5">
        <v>41403</v>
      </c>
      <c r="DK6" s="5">
        <v>41400</v>
      </c>
      <c r="DL6" s="5">
        <v>41406</v>
      </c>
      <c r="DM6" s="4"/>
      <c r="DN6" s="4"/>
      <c r="DO6" s="5">
        <v>41401</v>
      </c>
      <c r="DP6" s="5">
        <v>41412</v>
      </c>
      <c r="DQ6" s="5">
        <v>41406</v>
      </c>
      <c r="DR6" s="5">
        <v>41587</v>
      </c>
      <c r="DS6" s="4"/>
      <c r="DT6" s="5">
        <v>41602</v>
      </c>
      <c r="DU6" s="5">
        <v>41412</v>
      </c>
      <c r="DV6" s="5">
        <v>41610</v>
      </c>
      <c r="DW6" s="4"/>
      <c r="DX6" s="4"/>
      <c r="DY6" s="4"/>
      <c r="DZ6" s="5">
        <v>41531</v>
      </c>
      <c r="EA6" s="4"/>
      <c r="EB6" s="5">
        <v>41544</v>
      </c>
      <c r="EC6" s="5">
        <v>41397</v>
      </c>
      <c r="ED6" s="5">
        <v>41397</v>
      </c>
      <c r="EE6" s="4"/>
      <c r="EF6" s="5">
        <v>41559</v>
      </c>
      <c r="EG6" s="4"/>
      <c r="EH6" s="4"/>
      <c r="EI6" s="4"/>
      <c r="EJ6" s="5">
        <v>41397</v>
      </c>
      <c r="EK6" s="4"/>
      <c r="EL6" s="4"/>
    </row>
    <row r="7" spans="1:142" x14ac:dyDescent="0.25">
      <c r="A7" s="2" t="s">
        <v>848</v>
      </c>
      <c r="B7" s="4"/>
      <c r="C7" s="4"/>
      <c r="D7" s="4"/>
      <c r="E7" s="8">
        <v>100000</v>
      </c>
      <c r="F7" s="4"/>
      <c r="G7" s="4"/>
      <c r="H7" s="8">
        <v>35000</v>
      </c>
      <c r="I7" s="8">
        <v>35000</v>
      </c>
      <c r="J7" s="8">
        <v>1000</v>
      </c>
      <c r="K7" s="8">
        <v>10000</v>
      </c>
      <c r="L7" s="4"/>
      <c r="M7" s="8">
        <v>50000</v>
      </c>
      <c r="N7" s="8">
        <v>10000</v>
      </c>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8">
        <v>21000</v>
      </c>
      <c r="AY7" s="8">
        <v>21000</v>
      </c>
      <c r="AZ7" s="8">
        <v>21000</v>
      </c>
      <c r="BA7" s="8">
        <v>21000</v>
      </c>
      <c r="BB7" s="4"/>
      <c r="BC7" s="4"/>
      <c r="BD7" s="4"/>
      <c r="BE7" s="4"/>
      <c r="BF7" s="8">
        <v>5000</v>
      </c>
      <c r="BG7" s="8">
        <v>5000</v>
      </c>
      <c r="BH7" s="8">
        <v>5000</v>
      </c>
      <c r="BI7" s="8">
        <v>5000</v>
      </c>
      <c r="BJ7" s="4"/>
      <c r="BK7" s="4"/>
      <c r="BL7" s="8">
        <v>5000</v>
      </c>
      <c r="BM7" s="8">
        <v>5000</v>
      </c>
      <c r="BN7" s="4"/>
      <c r="BO7" s="4"/>
      <c r="BP7" s="8">
        <v>5000</v>
      </c>
      <c r="BQ7" s="8">
        <v>5000</v>
      </c>
      <c r="BR7" s="8">
        <v>100000</v>
      </c>
      <c r="BS7" s="4"/>
      <c r="BT7" s="8">
        <v>3750</v>
      </c>
      <c r="BU7" s="8">
        <v>3638</v>
      </c>
      <c r="BV7" s="8">
        <v>25000</v>
      </c>
      <c r="BW7" s="8">
        <v>100000</v>
      </c>
      <c r="BX7" s="8">
        <v>5000</v>
      </c>
      <c r="BY7" s="4"/>
      <c r="BZ7" s="8">
        <v>21500</v>
      </c>
      <c r="CA7" s="8">
        <v>7800</v>
      </c>
      <c r="CB7" s="4"/>
      <c r="CC7" s="8">
        <v>3750</v>
      </c>
      <c r="CD7" s="8">
        <v>5000</v>
      </c>
      <c r="CE7" s="8">
        <v>25000</v>
      </c>
      <c r="CF7" s="4"/>
      <c r="CG7" s="8">
        <v>5000</v>
      </c>
      <c r="CH7" s="8">
        <v>5500</v>
      </c>
      <c r="CI7" s="4"/>
      <c r="CJ7" s="4"/>
      <c r="CK7" s="8">
        <v>5000</v>
      </c>
      <c r="CL7" s="4"/>
      <c r="CM7" s="4"/>
      <c r="CN7" s="4"/>
      <c r="CO7" s="8">
        <v>5500</v>
      </c>
      <c r="CP7" s="8">
        <v>5000</v>
      </c>
      <c r="CQ7" s="4"/>
      <c r="CR7" s="4"/>
      <c r="CS7" s="4"/>
      <c r="CT7" s="8">
        <v>10000</v>
      </c>
      <c r="CU7" s="4"/>
      <c r="CV7" s="8">
        <v>11437</v>
      </c>
      <c r="CW7" s="8">
        <v>5000</v>
      </c>
      <c r="CX7" s="8">
        <v>10000</v>
      </c>
      <c r="CY7" s="4"/>
      <c r="CZ7" s="8">
        <v>7500</v>
      </c>
      <c r="DA7" s="8">
        <v>10000</v>
      </c>
      <c r="DB7" s="8">
        <v>24000</v>
      </c>
      <c r="DC7" s="8">
        <v>11437</v>
      </c>
      <c r="DD7" s="4"/>
      <c r="DE7" s="8">
        <v>10000</v>
      </c>
      <c r="DF7" s="4"/>
      <c r="DG7" s="8">
        <v>7500</v>
      </c>
      <c r="DH7" s="4"/>
      <c r="DI7" s="8">
        <v>24000</v>
      </c>
      <c r="DJ7" s="8">
        <v>5000</v>
      </c>
      <c r="DK7" s="8">
        <v>50000</v>
      </c>
      <c r="DL7" s="4"/>
      <c r="DM7" s="8">
        <v>10000</v>
      </c>
      <c r="DN7" s="4"/>
      <c r="DO7" s="4"/>
      <c r="DP7" s="4"/>
      <c r="DQ7" s="4"/>
      <c r="DR7" s="8">
        <v>25000</v>
      </c>
      <c r="DS7" s="4"/>
      <c r="DT7" s="4"/>
      <c r="DU7" s="4"/>
      <c r="DV7" s="4"/>
      <c r="DW7" s="8">
        <v>9202</v>
      </c>
      <c r="DX7" s="8">
        <v>43000</v>
      </c>
      <c r="DY7" s="8">
        <v>10000</v>
      </c>
      <c r="DZ7" s="8">
        <v>30000</v>
      </c>
      <c r="EA7" s="8">
        <v>30000</v>
      </c>
      <c r="EB7" s="8">
        <v>42000</v>
      </c>
      <c r="EC7" s="4"/>
      <c r="ED7" s="8">
        <v>9202</v>
      </c>
      <c r="EE7" s="4"/>
      <c r="EF7" s="8">
        <v>10000</v>
      </c>
      <c r="EG7" s="8">
        <v>5000</v>
      </c>
      <c r="EH7" s="8">
        <v>30000</v>
      </c>
      <c r="EI7" s="8">
        <v>30000</v>
      </c>
      <c r="EJ7" s="4"/>
      <c r="EK7" s="8">
        <v>10000</v>
      </c>
      <c r="EL7" s="8">
        <v>5000</v>
      </c>
    </row>
    <row r="8" spans="1:142" x14ac:dyDescent="0.25">
      <c r="A8" s="2" t="s">
        <v>849</v>
      </c>
      <c r="B8" s="4"/>
      <c r="C8" s="4"/>
      <c r="D8" s="4"/>
      <c r="E8" s="5">
        <v>41290</v>
      </c>
      <c r="F8" s="4"/>
      <c r="G8" s="4"/>
      <c r="H8" s="5">
        <v>41071</v>
      </c>
      <c r="I8" s="5">
        <v>41071</v>
      </c>
      <c r="J8" s="5">
        <v>41060</v>
      </c>
      <c r="K8" s="5">
        <v>41060</v>
      </c>
      <c r="L8" s="4"/>
      <c r="M8" s="5">
        <v>41290</v>
      </c>
      <c r="N8" s="4"/>
      <c r="O8" s="4"/>
      <c r="P8" s="4"/>
      <c r="Q8" s="4"/>
      <c r="R8" s="4"/>
      <c r="S8" s="4"/>
      <c r="T8" s="4"/>
      <c r="U8" s="4"/>
      <c r="V8" s="4"/>
      <c r="W8" s="4"/>
      <c r="X8" s="4"/>
      <c r="Y8" s="4"/>
      <c r="Z8" s="4"/>
      <c r="AA8" s="4"/>
      <c r="AB8" s="4"/>
      <c r="AC8" s="4"/>
      <c r="AD8" s="4"/>
      <c r="AE8" s="5">
        <v>41213</v>
      </c>
      <c r="AF8" s="4"/>
      <c r="AG8" s="5">
        <v>41305</v>
      </c>
      <c r="AH8" s="4"/>
      <c r="AI8" s="5">
        <v>41305</v>
      </c>
      <c r="AJ8" s="4"/>
      <c r="AK8" s="5">
        <v>41305</v>
      </c>
      <c r="AL8" s="4"/>
      <c r="AM8" s="5">
        <v>41305</v>
      </c>
      <c r="AN8" s="4"/>
      <c r="AO8" s="5">
        <v>41305</v>
      </c>
      <c r="AP8" s="4"/>
      <c r="AQ8" s="5">
        <v>41305</v>
      </c>
      <c r="AR8" s="4"/>
      <c r="AS8" s="5">
        <v>41305</v>
      </c>
      <c r="AT8" s="4"/>
      <c r="AU8" s="5">
        <v>41305</v>
      </c>
      <c r="AV8" s="4"/>
      <c r="AW8" s="5">
        <v>41305</v>
      </c>
      <c r="AX8" s="5">
        <v>40968</v>
      </c>
      <c r="AY8" s="5">
        <v>40968</v>
      </c>
      <c r="AZ8" s="5">
        <v>40968</v>
      </c>
      <c r="BA8" s="5">
        <v>40968</v>
      </c>
      <c r="BB8" s="5">
        <v>41213</v>
      </c>
      <c r="BC8" s="5">
        <v>41213</v>
      </c>
      <c r="BD8" s="5">
        <v>41182</v>
      </c>
      <c r="BE8" s="5">
        <v>41182</v>
      </c>
      <c r="BF8" s="5">
        <v>40968</v>
      </c>
      <c r="BG8" s="5">
        <v>40968</v>
      </c>
      <c r="BH8" s="5">
        <v>40968</v>
      </c>
      <c r="BI8" s="5">
        <v>40968</v>
      </c>
      <c r="BJ8" s="5">
        <v>41364</v>
      </c>
      <c r="BK8" s="4"/>
      <c r="BL8" s="5">
        <v>40968</v>
      </c>
      <c r="BM8" s="5">
        <v>40968</v>
      </c>
      <c r="BN8" s="5">
        <v>41182</v>
      </c>
      <c r="BO8" s="5">
        <v>41182</v>
      </c>
      <c r="BP8" s="5">
        <v>40968</v>
      </c>
      <c r="BQ8" s="5">
        <v>40968</v>
      </c>
      <c r="BR8" s="5">
        <v>41274</v>
      </c>
      <c r="BS8" s="4"/>
      <c r="BT8" s="5">
        <v>40968</v>
      </c>
      <c r="BU8" s="5">
        <v>41243</v>
      </c>
      <c r="BV8" s="5">
        <v>41029</v>
      </c>
      <c r="BW8" s="5">
        <v>41274</v>
      </c>
      <c r="BX8" s="5">
        <v>41274</v>
      </c>
      <c r="BY8" s="4"/>
      <c r="BZ8" s="5">
        <v>41274</v>
      </c>
      <c r="CA8" s="5">
        <v>41243</v>
      </c>
      <c r="CB8" s="4"/>
      <c r="CC8" s="5">
        <v>40968</v>
      </c>
      <c r="CD8" s="5">
        <v>41274</v>
      </c>
      <c r="CE8" s="5">
        <v>41029</v>
      </c>
      <c r="CF8" s="4"/>
      <c r="CG8" s="5">
        <v>41274</v>
      </c>
      <c r="CH8" s="5">
        <v>41274</v>
      </c>
      <c r="CI8" s="4"/>
      <c r="CJ8" s="4"/>
      <c r="CK8" s="5">
        <v>41274</v>
      </c>
      <c r="CL8" s="4"/>
      <c r="CM8" s="4"/>
      <c r="CN8" s="4"/>
      <c r="CO8" s="5">
        <v>41274</v>
      </c>
      <c r="CP8" s="5">
        <v>41213</v>
      </c>
      <c r="CQ8" s="4"/>
      <c r="CR8" s="4"/>
      <c r="CS8" s="4"/>
      <c r="CT8" s="5">
        <v>41213</v>
      </c>
      <c r="CU8" s="4"/>
      <c r="CV8" s="5">
        <v>41243</v>
      </c>
      <c r="CW8" s="5">
        <v>41213</v>
      </c>
      <c r="CX8" s="5">
        <v>41274</v>
      </c>
      <c r="CY8" s="4"/>
      <c r="CZ8" s="5">
        <v>41243</v>
      </c>
      <c r="DA8" s="5">
        <v>41213</v>
      </c>
      <c r="DB8" s="5">
        <v>41243</v>
      </c>
      <c r="DC8" s="5">
        <v>41243</v>
      </c>
      <c r="DD8" s="4"/>
      <c r="DE8" s="5">
        <v>41274</v>
      </c>
      <c r="DF8" s="4"/>
      <c r="DG8" s="5">
        <v>41243</v>
      </c>
      <c r="DH8" s="4"/>
      <c r="DI8" s="5">
        <v>41243</v>
      </c>
      <c r="DJ8" s="5">
        <v>41274</v>
      </c>
      <c r="DK8" s="5">
        <v>41243</v>
      </c>
      <c r="DL8" s="4"/>
      <c r="DM8" s="5">
        <v>41243</v>
      </c>
      <c r="DN8" s="4"/>
      <c r="DO8" s="4"/>
      <c r="DP8" s="4"/>
      <c r="DQ8" s="4"/>
      <c r="DR8" s="5">
        <v>41424</v>
      </c>
      <c r="DS8" s="4"/>
      <c r="DT8" s="4"/>
      <c r="DU8" s="4"/>
      <c r="DV8" s="4"/>
      <c r="DW8" s="5">
        <v>41274</v>
      </c>
      <c r="DX8" s="5">
        <v>41304</v>
      </c>
      <c r="DY8" s="5">
        <v>41213</v>
      </c>
      <c r="DZ8" s="5">
        <v>41213</v>
      </c>
      <c r="EA8" s="5">
        <v>41243</v>
      </c>
      <c r="EB8" s="5">
        <v>41213</v>
      </c>
      <c r="EC8" s="4"/>
      <c r="ED8" s="5">
        <v>41274</v>
      </c>
      <c r="EE8" s="4"/>
      <c r="EF8" s="5">
        <v>41213</v>
      </c>
      <c r="EG8" s="5">
        <v>40999</v>
      </c>
      <c r="EH8" s="5">
        <v>41243</v>
      </c>
      <c r="EI8" s="5">
        <v>40999</v>
      </c>
      <c r="EJ8" s="4"/>
      <c r="EK8" s="5">
        <v>40999</v>
      </c>
      <c r="EL8" s="5">
        <v>40999</v>
      </c>
    </row>
    <row r="9" spans="1:142" x14ac:dyDescent="0.25">
      <c r="A9" s="2" t="s">
        <v>399</v>
      </c>
      <c r="B9" s="4"/>
      <c r="C9" s="4"/>
      <c r="D9" s="4"/>
      <c r="E9" s="4"/>
      <c r="F9" s="4"/>
      <c r="G9" s="4"/>
      <c r="H9" s="4"/>
      <c r="I9" s="4"/>
      <c r="J9" s="4"/>
      <c r="K9" s="4"/>
      <c r="L9" s="4"/>
      <c r="M9" s="4"/>
      <c r="N9" s="4"/>
      <c r="O9" s="4"/>
      <c r="P9" s="4"/>
      <c r="Q9" s="4"/>
      <c r="R9" s="4"/>
      <c r="S9" s="4"/>
      <c r="T9" s="4"/>
      <c r="U9" s="4"/>
      <c r="V9" s="4"/>
      <c r="W9" s="4"/>
      <c r="X9" s="4"/>
      <c r="Y9" s="4"/>
      <c r="Z9" s="4"/>
      <c r="AA9" s="4"/>
      <c r="AB9" s="4"/>
      <c r="AC9" s="4"/>
      <c r="AD9" s="4"/>
      <c r="AE9" s="8">
        <v>125000</v>
      </c>
      <c r="AF9" s="4"/>
      <c r="AG9" s="8">
        <v>62500</v>
      </c>
      <c r="AH9" s="4"/>
      <c r="AI9" s="8">
        <v>100000</v>
      </c>
      <c r="AJ9" s="4"/>
      <c r="AK9" s="8">
        <v>25000</v>
      </c>
      <c r="AL9" s="4"/>
      <c r="AM9" s="8">
        <v>25000</v>
      </c>
      <c r="AN9" s="4"/>
      <c r="AO9" s="8">
        <v>50000</v>
      </c>
      <c r="AP9" s="4"/>
      <c r="AQ9" s="8">
        <v>25000</v>
      </c>
      <c r="AR9" s="4"/>
      <c r="AS9" s="8">
        <v>25000</v>
      </c>
      <c r="AT9" s="4"/>
      <c r="AU9" s="8">
        <v>31250</v>
      </c>
      <c r="AV9" s="4"/>
      <c r="AW9" s="8">
        <v>31250</v>
      </c>
      <c r="AX9" s="4"/>
      <c r="AY9" s="4"/>
      <c r="AZ9" s="4"/>
      <c r="BA9" s="4"/>
      <c r="BB9" s="8">
        <v>10000</v>
      </c>
      <c r="BC9" s="8">
        <v>10000</v>
      </c>
      <c r="BD9" s="8">
        <v>20000</v>
      </c>
      <c r="BE9" s="8">
        <v>20000</v>
      </c>
      <c r="BF9" s="4"/>
      <c r="BG9" s="4"/>
      <c r="BH9" s="4"/>
      <c r="BI9" s="4"/>
      <c r="BJ9" s="4"/>
      <c r="BK9" s="4"/>
      <c r="BL9" s="4"/>
      <c r="BM9" s="4"/>
      <c r="BN9" s="8">
        <v>10000</v>
      </c>
      <c r="BO9" s="8">
        <v>10000</v>
      </c>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row>
    <row r="10" spans="1:142" x14ac:dyDescent="0.25">
      <c r="A10" s="2" t="s">
        <v>45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8">
        <v>3000</v>
      </c>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c r="EE10" s="4"/>
      <c r="EF10" s="4"/>
      <c r="EG10" s="4"/>
      <c r="EH10" s="4"/>
      <c r="EI10" s="4"/>
      <c r="EJ10" s="4"/>
      <c r="EK10" s="4"/>
      <c r="EL10" s="4"/>
    </row>
    <row r="11" spans="1:142" ht="30" x14ac:dyDescent="0.25">
      <c r="A11" s="2" t="s">
        <v>850</v>
      </c>
      <c r="B11" s="8">
        <v>1560715</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row>
    <row r="12" spans="1:142" ht="30" x14ac:dyDescent="0.25">
      <c r="A12" s="2" t="s">
        <v>851</v>
      </c>
      <c r="B12" s="8">
        <v>1560715</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row>
    <row r="13" spans="1:142" ht="30" x14ac:dyDescent="0.25">
      <c r="A13" s="2" t="s">
        <v>852</v>
      </c>
      <c r="B13" s="8">
        <v>524159</v>
      </c>
      <c r="C13" s="8">
        <v>819359</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row>
    <row r="14" spans="1:142" ht="30" x14ac:dyDescent="0.25">
      <c r="A14" s="2" t="s">
        <v>853</v>
      </c>
      <c r="B14" s="8">
        <v>250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row>
    <row r="15" spans="1:142" ht="30" x14ac:dyDescent="0.25">
      <c r="A15" s="2" t="s">
        <v>854</v>
      </c>
      <c r="B15" s="8">
        <v>774159</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row>
    <row r="16" spans="1:142" x14ac:dyDescent="0.25">
      <c r="A16" s="2" t="s">
        <v>855</v>
      </c>
      <c r="B16" s="8">
        <v>-99998</v>
      </c>
      <c r="C16" s="8">
        <v>-50467</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row>
    <row r="17" spans="1:142" ht="30" x14ac:dyDescent="0.25">
      <c r="A17" s="2" t="s">
        <v>856</v>
      </c>
      <c r="B17" s="7">
        <v>674161</v>
      </c>
      <c r="C17" s="7">
        <v>768892</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Q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47" width="36.5703125" bestFit="1" customWidth="1"/>
  </cols>
  <sheetData>
    <row r="1" spans="1:147" ht="15" customHeight="1" x14ac:dyDescent="0.25">
      <c r="A1" s="6" t="s">
        <v>857</v>
      </c>
      <c r="B1" s="6" t="s">
        <v>2</v>
      </c>
      <c r="C1" s="6" t="s">
        <v>20</v>
      </c>
      <c r="D1" s="1" t="s">
        <v>20</v>
      </c>
      <c r="E1" s="1" t="s">
        <v>2</v>
      </c>
      <c r="F1" s="1" t="s">
        <v>20</v>
      </c>
      <c r="G1" s="1" t="s">
        <v>2</v>
      </c>
      <c r="H1" s="1" t="s">
        <v>20</v>
      </c>
      <c r="I1" s="1" t="s">
        <v>2</v>
      </c>
      <c r="J1" s="1" t="s">
        <v>20</v>
      </c>
      <c r="K1" s="1" t="s">
        <v>2</v>
      </c>
      <c r="L1" s="1" t="s">
        <v>20</v>
      </c>
      <c r="M1" s="1" t="s">
        <v>2</v>
      </c>
      <c r="N1" s="1" t="s">
        <v>20</v>
      </c>
      <c r="O1" s="1" t="s">
        <v>2</v>
      </c>
      <c r="P1" s="1" t="s">
        <v>20</v>
      </c>
      <c r="Q1" s="1" t="s">
        <v>2</v>
      </c>
      <c r="R1" s="1" t="s">
        <v>20</v>
      </c>
      <c r="S1" s="1" t="s">
        <v>2</v>
      </c>
      <c r="T1" s="1" t="s">
        <v>20</v>
      </c>
      <c r="U1" s="1" t="s">
        <v>2</v>
      </c>
      <c r="V1" s="1" t="s">
        <v>20</v>
      </c>
      <c r="W1" s="1" t="s">
        <v>2</v>
      </c>
      <c r="X1" s="1" t="s">
        <v>20</v>
      </c>
      <c r="Y1" s="1" t="s">
        <v>2</v>
      </c>
      <c r="Z1" s="1" t="s">
        <v>20</v>
      </c>
      <c r="AA1" s="1" t="s">
        <v>2</v>
      </c>
      <c r="AB1" s="1" t="s">
        <v>20</v>
      </c>
      <c r="AC1" s="1" t="s">
        <v>2</v>
      </c>
      <c r="AD1" s="1" t="s">
        <v>20</v>
      </c>
      <c r="AE1" s="1" t="s">
        <v>2</v>
      </c>
      <c r="AF1" s="1" t="s">
        <v>20</v>
      </c>
      <c r="AG1" s="1" t="s">
        <v>2</v>
      </c>
      <c r="AH1" s="1" t="s">
        <v>20</v>
      </c>
      <c r="AI1" s="1" t="s">
        <v>2</v>
      </c>
      <c r="AJ1" s="1" t="s">
        <v>20</v>
      </c>
      <c r="AK1" s="1" t="s">
        <v>2</v>
      </c>
      <c r="AL1" s="1" t="s">
        <v>20</v>
      </c>
      <c r="AM1" s="1" t="s">
        <v>2</v>
      </c>
      <c r="AN1" s="1" t="s">
        <v>20</v>
      </c>
      <c r="AO1" s="1" t="s">
        <v>2</v>
      </c>
      <c r="AP1" s="1" t="s">
        <v>20</v>
      </c>
      <c r="AQ1" s="1" t="s">
        <v>2</v>
      </c>
      <c r="AR1" s="1" t="s">
        <v>20</v>
      </c>
      <c r="AS1" s="1" t="s">
        <v>2</v>
      </c>
      <c r="AT1" s="1" t="s">
        <v>20</v>
      </c>
      <c r="AU1" s="1" t="s">
        <v>2</v>
      </c>
      <c r="AV1" s="1" t="s">
        <v>20</v>
      </c>
      <c r="AW1" s="1" t="s">
        <v>2</v>
      </c>
      <c r="AX1" s="1" t="s">
        <v>2</v>
      </c>
      <c r="AY1" s="1" t="s">
        <v>20</v>
      </c>
      <c r="AZ1" s="1" t="s">
        <v>2</v>
      </c>
      <c r="BA1" s="1" t="s">
        <v>20</v>
      </c>
      <c r="BB1" s="1" t="s">
        <v>2</v>
      </c>
      <c r="BC1" s="1" t="s">
        <v>20</v>
      </c>
      <c r="BD1" s="1" t="s">
        <v>2</v>
      </c>
      <c r="BE1" s="1" t="s">
        <v>20</v>
      </c>
      <c r="BF1" s="1" t="s">
        <v>2</v>
      </c>
      <c r="BG1" s="1" t="s">
        <v>20</v>
      </c>
      <c r="BH1" s="1" t="s">
        <v>2</v>
      </c>
      <c r="BI1" s="1" t="s">
        <v>20</v>
      </c>
      <c r="BJ1" s="1" t="s">
        <v>2</v>
      </c>
      <c r="BK1" s="1" t="s">
        <v>20</v>
      </c>
      <c r="BL1" s="1" t="s">
        <v>2</v>
      </c>
      <c r="BM1" s="1" t="s">
        <v>20</v>
      </c>
      <c r="BN1" s="1" t="s">
        <v>2</v>
      </c>
      <c r="BO1" s="1" t="s">
        <v>20</v>
      </c>
      <c r="BP1" s="1" t="s">
        <v>2</v>
      </c>
      <c r="BQ1" s="1" t="s">
        <v>20</v>
      </c>
      <c r="BR1" s="1" t="s">
        <v>2</v>
      </c>
      <c r="BS1" s="1" t="s">
        <v>20</v>
      </c>
      <c r="BT1" s="1" t="s">
        <v>2</v>
      </c>
      <c r="BU1" s="1" t="s">
        <v>20</v>
      </c>
      <c r="BV1" s="1" t="s">
        <v>2</v>
      </c>
      <c r="BW1" s="1" t="s">
        <v>20</v>
      </c>
      <c r="BX1" s="1" t="s">
        <v>2</v>
      </c>
      <c r="BY1" s="1" t="s">
        <v>20</v>
      </c>
      <c r="BZ1" s="1" t="s">
        <v>2</v>
      </c>
      <c r="CA1" s="1" t="s">
        <v>20</v>
      </c>
      <c r="CB1" s="1" t="s">
        <v>2</v>
      </c>
      <c r="CC1" s="1" t="s">
        <v>20</v>
      </c>
      <c r="CD1" s="1" t="s">
        <v>2</v>
      </c>
      <c r="CE1" s="1" t="s">
        <v>20</v>
      </c>
      <c r="CF1" s="1" t="s">
        <v>2</v>
      </c>
      <c r="CG1" s="1" t="s">
        <v>20</v>
      </c>
      <c r="CH1" s="1" t="s">
        <v>2</v>
      </c>
      <c r="CI1" s="1" t="s">
        <v>20</v>
      </c>
      <c r="CJ1" s="1" t="s">
        <v>2</v>
      </c>
      <c r="CK1" s="1" t="s">
        <v>20</v>
      </c>
      <c r="CL1" s="1" t="s">
        <v>2</v>
      </c>
      <c r="CM1" s="1" t="s">
        <v>20</v>
      </c>
      <c r="CN1" s="1" t="s">
        <v>2</v>
      </c>
      <c r="CO1" s="1" t="s">
        <v>20</v>
      </c>
      <c r="CP1" s="1" t="s">
        <v>2</v>
      </c>
      <c r="CQ1" s="1" t="s">
        <v>20</v>
      </c>
      <c r="CR1" s="1" t="s">
        <v>2</v>
      </c>
      <c r="CS1" s="1" t="s">
        <v>20</v>
      </c>
      <c r="CT1" s="1" t="s">
        <v>2</v>
      </c>
      <c r="CU1" s="1" t="s">
        <v>20</v>
      </c>
      <c r="CV1" s="1" t="s">
        <v>2</v>
      </c>
      <c r="CW1" s="1" t="s">
        <v>20</v>
      </c>
      <c r="CX1" s="1" t="s">
        <v>2</v>
      </c>
      <c r="CY1" s="1" t="s">
        <v>20</v>
      </c>
      <c r="CZ1" s="1" t="s">
        <v>2</v>
      </c>
      <c r="DA1" s="1" t="s">
        <v>20</v>
      </c>
      <c r="DB1" s="1" t="s">
        <v>2</v>
      </c>
      <c r="DC1" s="1" t="s">
        <v>20</v>
      </c>
      <c r="DD1" s="1" t="s">
        <v>2</v>
      </c>
      <c r="DE1" s="1" t="s">
        <v>20</v>
      </c>
      <c r="DF1" s="1" t="s">
        <v>2</v>
      </c>
      <c r="DG1" s="1" t="s">
        <v>20</v>
      </c>
      <c r="DH1" s="1" t="s">
        <v>2</v>
      </c>
      <c r="DI1" s="1" t="s">
        <v>20</v>
      </c>
      <c r="DJ1" s="1" t="s">
        <v>2</v>
      </c>
      <c r="DK1" s="1" t="s">
        <v>20</v>
      </c>
      <c r="DL1" s="1" t="s">
        <v>2</v>
      </c>
      <c r="DM1" s="1" t="s">
        <v>20</v>
      </c>
      <c r="DN1" s="1" t="s">
        <v>2</v>
      </c>
      <c r="DO1" s="1" t="s">
        <v>20</v>
      </c>
      <c r="DP1" s="1" t="s">
        <v>2</v>
      </c>
      <c r="DQ1" s="1" t="s">
        <v>20</v>
      </c>
      <c r="DR1" s="1" t="s">
        <v>2</v>
      </c>
      <c r="DS1" s="1" t="s">
        <v>20</v>
      </c>
      <c r="DT1" s="1" t="s">
        <v>2</v>
      </c>
      <c r="DU1" s="1" t="s">
        <v>20</v>
      </c>
      <c r="DV1" s="1" t="s">
        <v>20</v>
      </c>
      <c r="DW1" s="1" t="s">
        <v>20</v>
      </c>
      <c r="DX1" s="1" t="s">
        <v>20</v>
      </c>
      <c r="DY1" s="1" t="s">
        <v>20</v>
      </c>
      <c r="DZ1" s="1" t="s">
        <v>20</v>
      </c>
      <c r="EA1" s="1" t="s">
        <v>20</v>
      </c>
      <c r="EB1" s="1" t="s">
        <v>20</v>
      </c>
      <c r="EC1" s="1" t="s">
        <v>2</v>
      </c>
      <c r="ED1" s="1" t="s">
        <v>20</v>
      </c>
      <c r="EE1" s="1" t="s">
        <v>2</v>
      </c>
      <c r="EF1" s="1" t="s">
        <v>20</v>
      </c>
      <c r="EG1" s="1" t="s">
        <v>2</v>
      </c>
      <c r="EH1" s="1" t="s">
        <v>20</v>
      </c>
      <c r="EI1" s="1" t="s">
        <v>2</v>
      </c>
      <c r="EJ1" s="1" t="s">
        <v>20</v>
      </c>
      <c r="EK1" s="1" t="s">
        <v>2</v>
      </c>
      <c r="EL1" s="1" t="s">
        <v>20</v>
      </c>
      <c r="EM1" s="1" t="s">
        <v>2</v>
      </c>
      <c r="EN1" s="1" t="s">
        <v>20</v>
      </c>
      <c r="EO1" s="1" t="s">
        <v>2</v>
      </c>
      <c r="EP1" s="1" t="s">
        <v>20</v>
      </c>
      <c r="EQ1" s="1" t="s">
        <v>20</v>
      </c>
    </row>
    <row r="2" spans="1:147" ht="75" x14ac:dyDescent="0.25">
      <c r="A2" s="6"/>
      <c r="B2" s="6"/>
      <c r="C2" s="6"/>
      <c r="D2" s="1" t="s">
        <v>812</v>
      </c>
      <c r="E2" s="1" t="s">
        <v>812</v>
      </c>
      <c r="F2" s="1" t="s">
        <v>812</v>
      </c>
      <c r="G2" s="1" t="s">
        <v>812</v>
      </c>
      <c r="H2" s="1" t="s">
        <v>812</v>
      </c>
      <c r="I2" s="1" t="s">
        <v>812</v>
      </c>
      <c r="J2" s="1" t="s">
        <v>812</v>
      </c>
      <c r="K2" s="1" t="s">
        <v>812</v>
      </c>
      <c r="L2" s="1" t="s">
        <v>812</v>
      </c>
      <c r="M2" s="1" t="s">
        <v>812</v>
      </c>
      <c r="N2" s="1" t="s">
        <v>812</v>
      </c>
      <c r="O2" s="1" t="s">
        <v>812</v>
      </c>
      <c r="P2" s="1" t="s">
        <v>819</v>
      </c>
      <c r="Q2" s="1" t="s">
        <v>819</v>
      </c>
      <c r="R2" s="1" t="s">
        <v>819</v>
      </c>
      <c r="S2" s="1" t="s">
        <v>819</v>
      </c>
      <c r="T2" s="1" t="s">
        <v>819</v>
      </c>
      <c r="U2" s="1" t="s">
        <v>819</v>
      </c>
      <c r="V2" s="1" t="s">
        <v>819</v>
      </c>
      <c r="W2" s="1" t="s">
        <v>819</v>
      </c>
      <c r="X2" s="1" t="s">
        <v>819</v>
      </c>
      <c r="Y2" s="1" t="s">
        <v>819</v>
      </c>
      <c r="Z2" s="1" t="s">
        <v>819</v>
      </c>
      <c r="AA2" s="1" t="s">
        <v>819</v>
      </c>
      <c r="AB2" s="1" t="s">
        <v>819</v>
      </c>
      <c r="AC2" s="1" t="s">
        <v>819</v>
      </c>
      <c r="AD2" s="1" t="s">
        <v>821</v>
      </c>
      <c r="AE2" s="1" t="s">
        <v>821</v>
      </c>
      <c r="AF2" s="1" t="s">
        <v>821</v>
      </c>
      <c r="AG2" s="1" t="s">
        <v>821</v>
      </c>
      <c r="AH2" s="1" t="s">
        <v>821</v>
      </c>
      <c r="AI2" s="1" t="s">
        <v>821</v>
      </c>
      <c r="AJ2" s="1" t="s">
        <v>821</v>
      </c>
      <c r="AK2" s="1" t="s">
        <v>821</v>
      </c>
      <c r="AL2" s="1" t="s">
        <v>821</v>
      </c>
      <c r="AM2" s="1" t="s">
        <v>821</v>
      </c>
      <c r="AN2" s="1" t="s">
        <v>821</v>
      </c>
      <c r="AO2" s="1" t="s">
        <v>821</v>
      </c>
      <c r="AP2" s="1" t="s">
        <v>821</v>
      </c>
      <c r="AQ2" s="1" t="s">
        <v>821</v>
      </c>
      <c r="AR2" s="1" t="s">
        <v>821</v>
      </c>
      <c r="AS2" s="1" t="s">
        <v>821</v>
      </c>
      <c r="AT2" s="1" t="s">
        <v>821</v>
      </c>
      <c r="AU2" s="1" t="s">
        <v>821</v>
      </c>
      <c r="AV2" s="1" t="s">
        <v>821</v>
      </c>
      <c r="AW2" s="1" t="s">
        <v>821</v>
      </c>
      <c r="AX2" s="1" t="s">
        <v>825</v>
      </c>
      <c r="AY2" s="1" t="s">
        <v>825</v>
      </c>
      <c r="AZ2" s="1" t="s">
        <v>825</v>
      </c>
      <c r="BA2" s="1" t="s">
        <v>825</v>
      </c>
      <c r="BB2" s="1" t="s">
        <v>825</v>
      </c>
      <c r="BC2" s="1" t="s">
        <v>825</v>
      </c>
      <c r="BD2" s="1" t="s">
        <v>825</v>
      </c>
      <c r="BE2" s="1" t="s">
        <v>825</v>
      </c>
      <c r="BF2" s="1" t="s">
        <v>825</v>
      </c>
      <c r="BG2" s="1" t="s">
        <v>825</v>
      </c>
      <c r="BH2" s="1" t="s">
        <v>825</v>
      </c>
      <c r="BI2" s="1" t="s">
        <v>825</v>
      </c>
      <c r="BJ2" s="1" t="s">
        <v>825</v>
      </c>
      <c r="BK2" s="1" t="s">
        <v>825</v>
      </c>
      <c r="BL2" s="1" t="s">
        <v>825</v>
      </c>
      <c r="BM2" s="1" t="s">
        <v>825</v>
      </c>
      <c r="BN2" s="1" t="s">
        <v>825</v>
      </c>
      <c r="BO2" s="1" t="s">
        <v>825</v>
      </c>
      <c r="BP2" s="1" t="s">
        <v>826</v>
      </c>
      <c r="BQ2" s="1" t="s">
        <v>826</v>
      </c>
      <c r="BR2" s="1" t="s">
        <v>826</v>
      </c>
      <c r="BS2" s="1" t="s">
        <v>826</v>
      </c>
      <c r="BT2" s="1" t="s">
        <v>826</v>
      </c>
      <c r="BU2" s="1" t="s">
        <v>826</v>
      </c>
      <c r="BV2" s="1" t="s">
        <v>826</v>
      </c>
      <c r="BW2" s="1" t="s">
        <v>826</v>
      </c>
      <c r="BX2" s="1" t="s">
        <v>826</v>
      </c>
      <c r="BY2" s="1" t="s">
        <v>826</v>
      </c>
      <c r="BZ2" s="1" t="s">
        <v>826</v>
      </c>
      <c r="CA2" s="1" t="s">
        <v>826</v>
      </c>
      <c r="CB2" s="1" t="s">
        <v>826</v>
      </c>
      <c r="CC2" s="1" t="s">
        <v>826</v>
      </c>
      <c r="CD2" s="1" t="s">
        <v>826</v>
      </c>
      <c r="CE2" s="1" t="s">
        <v>826</v>
      </c>
      <c r="CF2" s="1" t="s">
        <v>826</v>
      </c>
      <c r="CG2" s="1" t="s">
        <v>826</v>
      </c>
      <c r="CH2" s="1" t="s">
        <v>826</v>
      </c>
      <c r="CI2" s="1" t="s">
        <v>826</v>
      </c>
      <c r="CJ2" s="1" t="s">
        <v>826</v>
      </c>
      <c r="CK2" s="1" t="s">
        <v>826</v>
      </c>
      <c r="CL2" s="1" t="s">
        <v>826</v>
      </c>
      <c r="CM2" s="1" t="s">
        <v>826</v>
      </c>
      <c r="CN2" s="1" t="s">
        <v>826</v>
      </c>
      <c r="CO2" s="1" t="s">
        <v>826</v>
      </c>
      <c r="CP2" s="1" t="s">
        <v>826</v>
      </c>
      <c r="CQ2" s="1" t="s">
        <v>826</v>
      </c>
      <c r="CR2" s="1" t="s">
        <v>826</v>
      </c>
      <c r="CS2" s="1" t="s">
        <v>826</v>
      </c>
      <c r="CT2" s="1" t="s">
        <v>826</v>
      </c>
      <c r="CU2" s="1" t="s">
        <v>826</v>
      </c>
      <c r="CV2" s="1" t="s">
        <v>826</v>
      </c>
      <c r="CW2" s="1" t="s">
        <v>826</v>
      </c>
      <c r="CX2" s="1" t="s">
        <v>826</v>
      </c>
      <c r="CY2" s="1" t="s">
        <v>826</v>
      </c>
      <c r="CZ2" s="1" t="s">
        <v>826</v>
      </c>
      <c r="DA2" s="1" t="s">
        <v>826</v>
      </c>
      <c r="DB2" s="1" t="s">
        <v>826</v>
      </c>
      <c r="DC2" s="1" t="s">
        <v>826</v>
      </c>
      <c r="DD2" s="1" t="s">
        <v>826</v>
      </c>
      <c r="DE2" s="1" t="s">
        <v>826</v>
      </c>
      <c r="DF2" s="1" t="s">
        <v>826</v>
      </c>
      <c r="DG2" s="1" t="s">
        <v>826</v>
      </c>
      <c r="DH2" s="1" t="s">
        <v>826</v>
      </c>
      <c r="DI2" s="1" t="s">
        <v>826</v>
      </c>
      <c r="DJ2" s="1" t="s">
        <v>826</v>
      </c>
      <c r="DK2" s="1" t="s">
        <v>826</v>
      </c>
      <c r="DL2" s="1" t="s">
        <v>826</v>
      </c>
      <c r="DM2" s="1" t="s">
        <v>826</v>
      </c>
      <c r="DN2" s="1" t="s">
        <v>826</v>
      </c>
      <c r="DO2" s="1" t="s">
        <v>826</v>
      </c>
      <c r="DP2" s="1" t="s">
        <v>826</v>
      </c>
      <c r="DQ2" s="1" t="s">
        <v>826</v>
      </c>
      <c r="DR2" s="1" t="s">
        <v>826</v>
      </c>
      <c r="DS2" s="1" t="s">
        <v>826</v>
      </c>
      <c r="DT2" s="1" t="s">
        <v>826</v>
      </c>
      <c r="DU2" s="1" t="s">
        <v>826</v>
      </c>
      <c r="DV2" s="1" t="s">
        <v>858</v>
      </c>
      <c r="DW2" s="1" t="s">
        <v>858</v>
      </c>
      <c r="DX2" s="1" t="s">
        <v>859</v>
      </c>
      <c r="DY2" s="1" t="s">
        <v>859</v>
      </c>
      <c r="DZ2" s="1" t="s">
        <v>859</v>
      </c>
      <c r="EA2" s="1" t="s">
        <v>859</v>
      </c>
      <c r="EB2" s="1" t="s">
        <v>847</v>
      </c>
      <c r="EC2" s="1" t="s">
        <v>847</v>
      </c>
      <c r="ED2" s="1" t="s">
        <v>847</v>
      </c>
      <c r="EE2" s="1" t="s">
        <v>847</v>
      </c>
      <c r="EF2" s="1" t="s">
        <v>847</v>
      </c>
      <c r="EG2" s="1" t="s">
        <v>847</v>
      </c>
      <c r="EH2" s="1" t="s">
        <v>847</v>
      </c>
      <c r="EI2" s="1" t="s">
        <v>847</v>
      </c>
      <c r="EJ2" s="1" t="s">
        <v>847</v>
      </c>
      <c r="EK2" s="1" t="s">
        <v>847</v>
      </c>
      <c r="EL2" s="1" t="s">
        <v>847</v>
      </c>
      <c r="EM2" s="1" t="s">
        <v>847</v>
      </c>
      <c r="EN2" s="1" t="s">
        <v>847</v>
      </c>
      <c r="EO2" s="1" t="s">
        <v>847</v>
      </c>
      <c r="EP2" s="1" t="s">
        <v>847</v>
      </c>
      <c r="EQ2" s="1" t="s">
        <v>847</v>
      </c>
    </row>
    <row r="3" spans="1:147" x14ac:dyDescent="0.25">
      <c r="A3" s="6"/>
      <c r="B3" s="6"/>
      <c r="C3" s="6"/>
      <c r="D3" s="1" t="s">
        <v>813</v>
      </c>
      <c r="E3" s="1" t="s">
        <v>813</v>
      </c>
      <c r="F3" s="1" t="s">
        <v>814</v>
      </c>
      <c r="G3" s="1" t="s">
        <v>814</v>
      </c>
      <c r="H3" s="1" t="s">
        <v>815</v>
      </c>
      <c r="I3" s="1" t="s">
        <v>815</v>
      </c>
      <c r="J3" s="1" t="s">
        <v>816</v>
      </c>
      <c r="K3" s="1" t="s">
        <v>816</v>
      </c>
      <c r="L3" s="1" t="s">
        <v>817</v>
      </c>
      <c r="M3" s="1" t="s">
        <v>817</v>
      </c>
      <c r="N3" s="1" t="s">
        <v>818</v>
      </c>
      <c r="O3" s="1" t="s">
        <v>818</v>
      </c>
      <c r="P3" s="1" t="s">
        <v>813</v>
      </c>
      <c r="Q3" s="1" t="s">
        <v>813</v>
      </c>
      <c r="R3" s="1" t="s">
        <v>814</v>
      </c>
      <c r="S3" s="1" t="s">
        <v>814</v>
      </c>
      <c r="T3" s="1" t="s">
        <v>815</v>
      </c>
      <c r="U3" s="1" t="s">
        <v>815</v>
      </c>
      <c r="V3" s="1" t="s">
        <v>816</v>
      </c>
      <c r="W3" s="1" t="s">
        <v>816</v>
      </c>
      <c r="X3" s="1" t="s">
        <v>817</v>
      </c>
      <c r="Y3" s="1" t="s">
        <v>817</v>
      </c>
      <c r="Z3" s="1" t="s">
        <v>818</v>
      </c>
      <c r="AA3" s="1" t="s">
        <v>818</v>
      </c>
      <c r="AB3" s="1" t="s">
        <v>820</v>
      </c>
      <c r="AC3" s="1" t="s">
        <v>820</v>
      </c>
      <c r="AD3" s="1" t="s">
        <v>813</v>
      </c>
      <c r="AE3" s="1" t="s">
        <v>813</v>
      </c>
      <c r="AF3" s="1" t="s">
        <v>814</v>
      </c>
      <c r="AG3" s="1" t="s">
        <v>814</v>
      </c>
      <c r="AH3" s="1" t="s">
        <v>815</v>
      </c>
      <c r="AI3" s="1" t="s">
        <v>815</v>
      </c>
      <c r="AJ3" s="1" t="s">
        <v>816</v>
      </c>
      <c r="AK3" s="1" t="s">
        <v>816</v>
      </c>
      <c r="AL3" s="1" t="s">
        <v>817</v>
      </c>
      <c r="AM3" s="1" t="s">
        <v>817</v>
      </c>
      <c r="AN3" s="1" t="s">
        <v>818</v>
      </c>
      <c r="AO3" s="1" t="s">
        <v>818</v>
      </c>
      <c r="AP3" s="1" t="s">
        <v>820</v>
      </c>
      <c r="AQ3" s="1" t="s">
        <v>820</v>
      </c>
      <c r="AR3" s="1" t="s">
        <v>822</v>
      </c>
      <c r="AS3" s="1" t="s">
        <v>822</v>
      </c>
      <c r="AT3" s="1" t="s">
        <v>823</v>
      </c>
      <c r="AU3" s="1" t="s">
        <v>823</v>
      </c>
      <c r="AV3" s="1" t="s">
        <v>824</v>
      </c>
      <c r="AW3" s="1" t="s">
        <v>824</v>
      </c>
      <c r="AX3" s="1" t="s">
        <v>813</v>
      </c>
      <c r="AY3" s="1" t="s">
        <v>813</v>
      </c>
      <c r="AZ3" s="1" t="s">
        <v>814</v>
      </c>
      <c r="BA3" s="1" t="s">
        <v>814</v>
      </c>
      <c r="BB3" s="1" t="s">
        <v>815</v>
      </c>
      <c r="BC3" s="1" t="s">
        <v>815</v>
      </c>
      <c r="BD3" s="1" t="s">
        <v>816</v>
      </c>
      <c r="BE3" s="1" t="s">
        <v>816</v>
      </c>
      <c r="BF3" s="1" t="s">
        <v>817</v>
      </c>
      <c r="BG3" s="1" t="s">
        <v>817</v>
      </c>
      <c r="BH3" s="1" t="s">
        <v>818</v>
      </c>
      <c r="BI3" s="1" t="s">
        <v>818</v>
      </c>
      <c r="BJ3" s="1" t="s">
        <v>820</v>
      </c>
      <c r="BK3" s="1" t="s">
        <v>820</v>
      </c>
      <c r="BL3" s="1" t="s">
        <v>822</v>
      </c>
      <c r="BM3" s="1" t="s">
        <v>822</v>
      </c>
      <c r="BN3" s="1" t="s">
        <v>823</v>
      </c>
      <c r="BO3" s="1" t="s">
        <v>823</v>
      </c>
      <c r="BP3" s="1" t="s">
        <v>813</v>
      </c>
      <c r="BQ3" s="1" t="s">
        <v>813</v>
      </c>
      <c r="BR3" s="1" t="s">
        <v>814</v>
      </c>
      <c r="BS3" s="1" t="s">
        <v>814</v>
      </c>
      <c r="BT3" s="1" t="s">
        <v>815</v>
      </c>
      <c r="BU3" s="1" t="s">
        <v>815</v>
      </c>
      <c r="BV3" s="1" t="s">
        <v>816</v>
      </c>
      <c r="BW3" s="1" t="s">
        <v>816</v>
      </c>
      <c r="BX3" s="1" t="s">
        <v>817</v>
      </c>
      <c r="BY3" s="1" t="s">
        <v>817</v>
      </c>
      <c r="BZ3" s="1" t="s">
        <v>818</v>
      </c>
      <c r="CA3" s="1" t="s">
        <v>818</v>
      </c>
      <c r="CB3" s="1" t="s">
        <v>820</v>
      </c>
      <c r="CC3" s="1" t="s">
        <v>820</v>
      </c>
      <c r="CD3" s="1" t="s">
        <v>822</v>
      </c>
      <c r="CE3" s="1" t="s">
        <v>822</v>
      </c>
      <c r="CF3" s="1" t="s">
        <v>823</v>
      </c>
      <c r="CG3" s="1" t="s">
        <v>823</v>
      </c>
      <c r="CH3" s="1" t="s">
        <v>824</v>
      </c>
      <c r="CI3" s="1" t="s">
        <v>824</v>
      </c>
      <c r="CJ3" s="1" t="s">
        <v>827</v>
      </c>
      <c r="CK3" s="1" t="s">
        <v>827</v>
      </c>
      <c r="CL3" s="1" t="s">
        <v>828</v>
      </c>
      <c r="CM3" s="1" t="s">
        <v>828</v>
      </c>
      <c r="CN3" s="1" t="s">
        <v>829</v>
      </c>
      <c r="CO3" s="1" t="s">
        <v>829</v>
      </c>
      <c r="CP3" s="1" t="s">
        <v>830</v>
      </c>
      <c r="CQ3" s="1" t="s">
        <v>830</v>
      </c>
      <c r="CR3" s="1" t="s">
        <v>831</v>
      </c>
      <c r="CS3" s="1" t="s">
        <v>831</v>
      </c>
      <c r="CT3" s="1" t="s">
        <v>832</v>
      </c>
      <c r="CU3" s="1" t="s">
        <v>832</v>
      </c>
      <c r="CV3" s="1" t="s">
        <v>833</v>
      </c>
      <c r="CW3" s="1" t="s">
        <v>833</v>
      </c>
      <c r="CX3" s="1" t="s">
        <v>834</v>
      </c>
      <c r="CY3" s="1" t="s">
        <v>834</v>
      </c>
      <c r="CZ3" s="1" t="s">
        <v>835</v>
      </c>
      <c r="DA3" s="1" t="s">
        <v>835</v>
      </c>
      <c r="DB3" s="1" t="s">
        <v>836</v>
      </c>
      <c r="DC3" s="1" t="s">
        <v>836</v>
      </c>
      <c r="DD3" s="1" t="s">
        <v>837</v>
      </c>
      <c r="DE3" s="1" t="s">
        <v>837</v>
      </c>
      <c r="DF3" s="1" t="s">
        <v>838</v>
      </c>
      <c r="DG3" s="1" t="s">
        <v>838</v>
      </c>
      <c r="DH3" s="1" t="s">
        <v>839</v>
      </c>
      <c r="DI3" s="1" t="s">
        <v>839</v>
      </c>
      <c r="DJ3" s="1" t="s">
        <v>840</v>
      </c>
      <c r="DK3" s="1" t="s">
        <v>840</v>
      </c>
      <c r="DL3" s="1" t="s">
        <v>841</v>
      </c>
      <c r="DM3" s="1" t="s">
        <v>841</v>
      </c>
      <c r="DN3" s="1" t="s">
        <v>842</v>
      </c>
      <c r="DO3" s="1" t="s">
        <v>842</v>
      </c>
      <c r="DP3" s="1" t="s">
        <v>843</v>
      </c>
      <c r="DQ3" s="1" t="s">
        <v>843</v>
      </c>
      <c r="DR3" s="1" t="s">
        <v>844</v>
      </c>
      <c r="DS3" s="1" t="s">
        <v>844</v>
      </c>
      <c r="DT3" s="1" t="s">
        <v>845</v>
      </c>
      <c r="DU3" s="1" t="s">
        <v>845</v>
      </c>
      <c r="DV3" s="1" t="s">
        <v>813</v>
      </c>
      <c r="DW3" s="1" t="s">
        <v>814</v>
      </c>
      <c r="DX3" s="1" t="s">
        <v>813</v>
      </c>
      <c r="DY3" s="1" t="s">
        <v>814</v>
      </c>
      <c r="DZ3" s="1" t="s">
        <v>815</v>
      </c>
      <c r="EA3" s="1" t="s">
        <v>816</v>
      </c>
      <c r="EB3" s="1" t="s">
        <v>813</v>
      </c>
      <c r="EC3" s="1" t="s">
        <v>813</v>
      </c>
      <c r="ED3" s="1" t="s">
        <v>814</v>
      </c>
      <c r="EE3" s="1" t="s">
        <v>814</v>
      </c>
      <c r="EF3" s="1" t="s">
        <v>815</v>
      </c>
      <c r="EG3" s="1" t="s">
        <v>815</v>
      </c>
      <c r="EH3" s="1" t="s">
        <v>816</v>
      </c>
      <c r="EI3" s="1" t="s">
        <v>816</v>
      </c>
      <c r="EJ3" s="1" t="s">
        <v>817</v>
      </c>
      <c r="EK3" s="1" t="s">
        <v>817</v>
      </c>
      <c r="EL3" s="1" t="s">
        <v>818</v>
      </c>
      <c r="EM3" s="1" t="s">
        <v>818</v>
      </c>
      <c r="EN3" s="1" t="s">
        <v>820</v>
      </c>
      <c r="EO3" s="1" t="s">
        <v>820</v>
      </c>
      <c r="EP3" s="1" t="s">
        <v>822</v>
      </c>
      <c r="EQ3" s="1" t="s">
        <v>823</v>
      </c>
    </row>
    <row r="4" spans="1:147" x14ac:dyDescent="0.25">
      <c r="A4" s="2" t="s">
        <v>387</v>
      </c>
      <c r="B4" s="4"/>
      <c r="C4" s="4"/>
      <c r="D4" s="7">
        <v>100000</v>
      </c>
      <c r="E4" s="7">
        <v>100000</v>
      </c>
      <c r="F4" s="7">
        <v>25000</v>
      </c>
      <c r="G4" s="7">
        <v>25000</v>
      </c>
      <c r="H4" s="7">
        <v>35000</v>
      </c>
      <c r="I4" s="7">
        <v>35000</v>
      </c>
      <c r="J4" s="7">
        <v>10000</v>
      </c>
      <c r="K4" s="7">
        <v>10000</v>
      </c>
      <c r="L4" s="7">
        <v>50000</v>
      </c>
      <c r="M4" s="7">
        <v>50000</v>
      </c>
      <c r="N4" s="7">
        <v>10000</v>
      </c>
      <c r="O4" s="7">
        <v>10000</v>
      </c>
      <c r="P4" s="7">
        <v>16037</v>
      </c>
      <c r="Q4" s="7">
        <v>16037</v>
      </c>
      <c r="R4" s="7">
        <v>4250</v>
      </c>
      <c r="S4" s="7">
        <v>4250</v>
      </c>
      <c r="T4" s="7">
        <v>4250</v>
      </c>
      <c r="U4" s="7">
        <v>4250</v>
      </c>
      <c r="V4" s="7">
        <v>4250</v>
      </c>
      <c r="W4" s="7">
        <v>4250</v>
      </c>
      <c r="X4" s="7">
        <v>4250</v>
      </c>
      <c r="Y4" s="7">
        <v>4250</v>
      </c>
      <c r="Z4" s="7">
        <v>4250</v>
      </c>
      <c r="AA4" s="7">
        <v>4250</v>
      </c>
      <c r="AB4" s="7">
        <v>4250</v>
      </c>
      <c r="AC4" s="7">
        <v>4250</v>
      </c>
      <c r="AD4" s="7">
        <v>125000</v>
      </c>
      <c r="AE4" s="7">
        <v>125000</v>
      </c>
      <c r="AF4" s="7">
        <v>62500</v>
      </c>
      <c r="AG4" s="7">
        <v>62500</v>
      </c>
      <c r="AH4" s="7">
        <v>100000</v>
      </c>
      <c r="AI4" s="7">
        <v>100000</v>
      </c>
      <c r="AJ4" s="7">
        <v>25000</v>
      </c>
      <c r="AK4" s="7">
        <v>25000</v>
      </c>
      <c r="AL4" s="7">
        <v>25000</v>
      </c>
      <c r="AM4" s="7">
        <v>25000</v>
      </c>
      <c r="AN4" s="7">
        <v>50000</v>
      </c>
      <c r="AO4" s="7">
        <v>50000</v>
      </c>
      <c r="AP4" s="7">
        <v>25000</v>
      </c>
      <c r="AQ4" s="7">
        <v>25000</v>
      </c>
      <c r="AR4" s="7">
        <v>25000</v>
      </c>
      <c r="AS4" s="7">
        <v>25000</v>
      </c>
      <c r="AT4" s="7">
        <v>31250</v>
      </c>
      <c r="AU4" s="7">
        <v>31250</v>
      </c>
      <c r="AV4" s="7">
        <v>31250</v>
      </c>
      <c r="AW4" s="7">
        <v>31250</v>
      </c>
      <c r="AX4" s="7">
        <v>21000</v>
      </c>
      <c r="AY4" s="7">
        <v>21000</v>
      </c>
      <c r="AZ4" s="7">
        <v>21000</v>
      </c>
      <c r="BA4" s="7">
        <v>21000</v>
      </c>
      <c r="BB4" s="7">
        <v>10000</v>
      </c>
      <c r="BC4" s="7">
        <v>10000</v>
      </c>
      <c r="BD4" s="7">
        <v>20000</v>
      </c>
      <c r="BE4" s="7">
        <v>20000</v>
      </c>
      <c r="BF4" s="7">
        <v>5000</v>
      </c>
      <c r="BG4" s="7">
        <v>5000</v>
      </c>
      <c r="BH4" s="7">
        <v>5000</v>
      </c>
      <c r="BI4" s="7">
        <v>5000</v>
      </c>
      <c r="BJ4" s="7">
        <v>3000</v>
      </c>
      <c r="BK4" s="7">
        <v>3000</v>
      </c>
      <c r="BL4" s="7">
        <v>5000</v>
      </c>
      <c r="BM4" s="7">
        <v>5000</v>
      </c>
      <c r="BN4" s="7">
        <v>10000</v>
      </c>
      <c r="BO4" s="7">
        <v>10000</v>
      </c>
      <c r="BP4" s="7">
        <v>5000</v>
      </c>
      <c r="BQ4" s="7">
        <v>5000</v>
      </c>
      <c r="BR4" s="7">
        <v>100000</v>
      </c>
      <c r="BS4" s="7">
        <v>3637</v>
      </c>
      <c r="BT4" s="7">
        <v>3750</v>
      </c>
      <c r="BU4" s="7">
        <v>-3637</v>
      </c>
      <c r="BV4" s="7">
        <v>25000</v>
      </c>
      <c r="BW4" s="7">
        <v>100000</v>
      </c>
      <c r="BX4" s="7">
        <v>5000</v>
      </c>
      <c r="BY4" s="7">
        <v>7800</v>
      </c>
      <c r="BZ4" s="7">
        <v>21500</v>
      </c>
      <c r="CA4" s="7">
        <v>-7800</v>
      </c>
      <c r="CB4" s="7">
        <v>13000</v>
      </c>
      <c r="CC4" s="7">
        <v>3750</v>
      </c>
      <c r="CD4" s="7">
        <v>5000</v>
      </c>
      <c r="CE4" s="7">
        <v>25000</v>
      </c>
      <c r="CF4" s="7">
        <v>50000</v>
      </c>
      <c r="CG4" s="7">
        <v>5000</v>
      </c>
      <c r="CH4" s="7">
        <v>5500</v>
      </c>
      <c r="CI4" s="7">
        <v>13000</v>
      </c>
      <c r="CJ4" s="7">
        <v>5000</v>
      </c>
      <c r="CK4" s="7">
        <v>5000</v>
      </c>
      <c r="CL4" s="7">
        <v>10000</v>
      </c>
      <c r="CM4" s="7">
        <v>50000</v>
      </c>
      <c r="CN4" s="7">
        <v>21000</v>
      </c>
      <c r="CO4" s="7">
        <v>5500</v>
      </c>
      <c r="CP4" s="7">
        <v>5000</v>
      </c>
      <c r="CQ4" s="7">
        <v>5000</v>
      </c>
      <c r="CR4" s="7">
        <v>19900</v>
      </c>
      <c r="CS4" s="7">
        <v>10000</v>
      </c>
      <c r="CT4" s="7">
        <v>10000</v>
      </c>
      <c r="CU4" s="7">
        <v>21000</v>
      </c>
      <c r="CV4" s="7">
        <v>11437</v>
      </c>
      <c r="CW4" s="7">
        <v>5000</v>
      </c>
      <c r="CX4" s="7">
        <v>10000</v>
      </c>
      <c r="CY4" s="7">
        <v>19900</v>
      </c>
      <c r="CZ4" s="7">
        <v>7500</v>
      </c>
      <c r="DA4" s="7">
        <v>10000</v>
      </c>
      <c r="DB4" s="7">
        <v>24000</v>
      </c>
      <c r="DC4" s="7">
        <v>11437</v>
      </c>
      <c r="DD4" s="7">
        <v>10000</v>
      </c>
      <c r="DE4" s="7">
        <v>10000</v>
      </c>
      <c r="DF4" s="7">
        <v>50371</v>
      </c>
      <c r="DG4" s="7">
        <v>7500</v>
      </c>
      <c r="DH4" s="7">
        <v>20000</v>
      </c>
      <c r="DI4" s="7">
        <v>24000</v>
      </c>
      <c r="DJ4" s="7">
        <v>5000</v>
      </c>
      <c r="DK4" s="7">
        <v>50000</v>
      </c>
      <c r="DL4" s="7">
        <v>6000</v>
      </c>
      <c r="DM4" s="7">
        <v>10000</v>
      </c>
      <c r="DN4" s="7">
        <v>350</v>
      </c>
      <c r="DO4" s="7">
        <v>20000</v>
      </c>
      <c r="DP4" s="7">
        <v>13000</v>
      </c>
      <c r="DQ4" s="7">
        <v>6000</v>
      </c>
      <c r="DR4" s="7">
        <v>25000</v>
      </c>
      <c r="DS4" s="7">
        <v>350</v>
      </c>
      <c r="DT4" s="7">
        <v>38300</v>
      </c>
      <c r="DU4" s="7">
        <v>13000</v>
      </c>
      <c r="DV4" s="7">
        <v>15000</v>
      </c>
      <c r="DW4" s="7">
        <v>24325</v>
      </c>
      <c r="DX4" s="7">
        <v>37500</v>
      </c>
      <c r="DY4" s="7">
        <v>17000</v>
      </c>
      <c r="DZ4" s="7">
        <v>13000</v>
      </c>
      <c r="EA4" s="7">
        <v>24000</v>
      </c>
      <c r="EB4" s="7">
        <v>9202</v>
      </c>
      <c r="EC4" s="7">
        <v>43000</v>
      </c>
      <c r="ED4" s="7">
        <v>10000</v>
      </c>
      <c r="EE4" s="7">
        <v>30000</v>
      </c>
      <c r="EF4" s="7">
        <v>40000</v>
      </c>
      <c r="EG4" s="7">
        <v>42000</v>
      </c>
      <c r="EH4" s="7">
        <v>10172</v>
      </c>
      <c r="EI4" s="7">
        <v>9202</v>
      </c>
      <c r="EJ4" s="7">
        <v>43000</v>
      </c>
      <c r="EK4" s="7">
        <v>10000</v>
      </c>
      <c r="EL4" s="7">
        <v>5000</v>
      </c>
      <c r="EM4" s="7">
        <v>40000</v>
      </c>
      <c r="EN4" s="7">
        <v>30000</v>
      </c>
      <c r="EO4" s="7">
        <v>10172</v>
      </c>
      <c r="EP4" s="7">
        <v>10000</v>
      </c>
      <c r="EQ4" s="7">
        <v>5000</v>
      </c>
    </row>
    <row r="5" spans="1:147" x14ac:dyDescent="0.25">
      <c r="A5" s="2" t="s">
        <v>388</v>
      </c>
      <c r="B5" s="4"/>
      <c r="C5" s="4"/>
      <c r="D5" s="5">
        <v>40525</v>
      </c>
      <c r="E5" s="5">
        <v>40525</v>
      </c>
      <c r="F5" s="5">
        <v>40644</v>
      </c>
      <c r="G5" s="5">
        <v>40644</v>
      </c>
      <c r="H5" s="5">
        <v>40648</v>
      </c>
      <c r="I5" s="5">
        <v>40648</v>
      </c>
      <c r="J5" s="5">
        <v>40655</v>
      </c>
      <c r="K5" s="5">
        <v>40655</v>
      </c>
      <c r="L5" s="5">
        <v>40660</v>
      </c>
      <c r="M5" s="5">
        <v>40660</v>
      </c>
      <c r="N5" s="5">
        <v>40700</v>
      </c>
      <c r="O5" s="5">
        <v>40641</v>
      </c>
      <c r="P5" s="5">
        <v>40483</v>
      </c>
      <c r="Q5" s="5">
        <v>40483</v>
      </c>
      <c r="R5" s="5">
        <v>40513</v>
      </c>
      <c r="S5" s="5">
        <v>40513</v>
      </c>
      <c r="T5" s="5">
        <v>40544</v>
      </c>
      <c r="U5" s="5">
        <v>40544</v>
      </c>
      <c r="V5" s="5">
        <v>40575</v>
      </c>
      <c r="W5" s="5">
        <v>40575</v>
      </c>
      <c r="X5" s="5">
        <v>40603</v>
      </c>
      <c r="Y5" s="5">
        <v>40603</v>
      </c>
      <c r="Z5" s="5">
        <v>40634</v>
      </c>
      <c r="AA5" s="5">
        <v>40634</v>
      </c>
      <c r="AB5" s="5">
        <v>40664</v>
      </c>
      <c r="AC5" s="5">
        <v>40664</v>
      </c>
      <c r="AD5" s="5">
        <v>40540</v>
      </c>
      <c r="AE5" s="5">
        <v>40540</v>
      </c>
      <c r="AF5" s="5">
        <v>40540</v>
      </c>
      <c r="AG5" s="5">
        <v>40540</v>
      </c>
      <c r="AH5" s="5">
        <v>40646</v>
      </c>
      <c r="AI5" s="5">
        <v>40646</v>
      </c>
      <c r="AJ5" s="5">
        <v>40646</v>
      </c>
      <c r="AK5" s="5">
        <v>40646</v>
      </c>
      <c r="AL5" s="5">
        <v>40676</v>
      </c>
      <c r="AM5" s="5">
        <v>40676</v>
      </c>
      <c r="AN5" s="5">
        <v>40679</v>
      </c>
      <c r="AO5" s="5">
        <v>40679</v>
      </c>
      <c r="AP5" s="5">
        <v>40673</v>
      </c>
      <c r="AQ5" s="5">
        <v>40673</v>
      </c>
      <c r="AR5" s="5">
        <v>40687</v>
      </c>
      <c r="AS5" s="5">
        <v>40687</v>
      </c>
      <c r="AT5" s="5">
        <v>40701</v>
      </c>
      <c r="AU5" s="5">
        <v>40701</v>
      </c>
      <c r="AV5" s="5">
        <v>40697</v>
      </c>
      <c r="AW5" s="5">
        <v>40697</v>
      </c>
      <c r="AX5" s="5">
        <v>40752</v>
      </c>
      <c r="AY5" s="5">
        <v>40752</v>
      </c>
      <c r="AZ5" s="5">
        <v>40752</v>
      </c>
      <c r="BA5" s="5">
        <v>40752</v>
      </c>
      <c r="BB5" s="5">
        <v>40771</v>
      </c>
      <c r="BC5" s="5">
        <v>40771</v>
      </c>
      <c r="BD5" s="5">
        <v>40773</v>
      </c>
      <c r="BE5" s="5">
        <v>40773</v>
      </c>
      <c r="BF5" s="5">
        <v>40792</v>
      </c>
      <c r="BG5" s="5">
        <v>40792</v>
      </c>
      <c r="BH5" s="5">
        <v>40795</v>
      </c>
      <c r="BI5" s="5">
        <v>40795</v>
      </c>
      <c r="BJ5" s="5">
        <v>40812</v>
      </c>
      <c r="BK5" s="5">
        <v>40812</v>
      </c>
      <c r="BL5" s="5">
        <v>40849</v>
      </c>
      <c r="BM5" s="5">
        <v>40849</v>
      </c>
      <c r="BN5" s="5">
        <v>40870</v>
      </c>
      <c r="BO5" s="5">
        <v>40870</v>
      </c>
      <c r="BP5" s="5">
        <v>40907</v>
      </c>
      <c r="BQ5" s="5">
        <v>40907</v>
      </c>
      <c r="BR5" s="5">
        <v>40925</v>
      </c>
      <c r="BS5" s="4"/>
      <c r="BT5" s="5">
        <v>40960</v>
      </c>
      <c r="BU5" s="5">
        <v>40913</v>
      </c>
      <c r="BV5" s="5">
        <v>41001</v>
      </c>
      <c r="BW5" s="5">
        <v>40925</v>
      </c>
      <c r="BX5" s="5">
        <v>41047</v>
      </c>
      <c r="BY5" s="4"/>
      <c r="BZ5" s="5">
        <v>41066</v>
      </c>
      <c r="CA5" s="5">
        <v>40947</v>
      </c>
      <c r="CB5" s="5">
        <v>41066</v>
      </c>
      <c r="CC5" s="5">
        <v>40960</v>
      </c>
      <c r="CD5" s="5">
        <v>41100</v>
      </c>
      <c r="CE5" s="5">
        <v>41001</v>
      </c>
      <c r="CF5" s="5">
        <v>41144</v>
      </c>
      <c r="CG5" s="5">
        <v>41047</v>
      </c>
      <c r="CH5" s="5">
        <v>41156</v>
      </c>
      <c r="CI5" s="5">
        <v>41066</v>
      </c>
      <c r="CJ5" s="5">
        <v>41173</v>
      </c>
      <c r="CK5" s="5">
        <v>41100</v>
      </c>
      <c r="CL5" s="5">
        <v>41176</v>
      </c>
      <c r="CM5" s="5">
        <v>41144</v>
      </c>
      <c r="CN5" s="5">
        <v>41184</v>
      </c>
      <c r="CO5" s="5">
        <v>41156</v>
      </c>
      <c r="CP5" s="5">
        <v>41198</v>
      </c>
      <c r="CQ5" s="5">
        <v>41173</v>
      </c>
      <c r="CR5" s="5">
        <v>41208</v>
      </c>
      <c r="CS5" s="5">
        <v>41176</v>
      </c>
      <c r="CT5" s="5">
        <v>41211</v>
      </c>
      <c r="CU5" s="5">
        <v>41184</v>
      </c>
      <c r="CV5" s="5">
        <v>41212</v>
      </c>
      <c r="CW5" s="5">
        <v>41191</v>
      </c>
      <c r="CX5" s="5">
        <v>41215</v>
      </c>
      <c r="CY5" s="5">
        <v>41208</v>
      </c>
      <c r="CZ5" s="5">
        <v>41215</v>
      </c>
      <c r="DA5" s="5">
        <v>41211</v>
      </c>
      <c r="DB5" s="5">
        <v>41215</v>
      </c>
      <c r="DC5" s="5">
        <v>41212</v>
      </c>
      <c r="DD5" s="5">
        <v>41218</v>
      </c>
      <c r="DE5" s="5">
        <v>41215</v>
      </c>
      <c r="DF5" s="5">
        <v>41220</v>
      </c>
      <c r="DG5" s="5">
        <v>41215</v>
      </c>
      <c r="DH5" s="5">
        <v>41221</v>
      </c>
      <c r="DI5" s="5">
        <v>41215</v>
      </c>
      <c r="DJ5" s="5">
        <v>41221</v>
      </c>
      <c r="DK5" s="5">
        <v>41220</v>
      </c>
      <c r="DL5" s="5">
        <v>41226</v>
      </c>
      <c r="DM5" s="5">
        <v>41221</v>
      </c>
      <c r="DN5" s="5">
        <v>41226</v>
      </c>
      <c r="DO5" s="5">
        <v>41221</v>
      </c>
      <c r="DP5" s="5">
        <v>41232</v>
      </c>
      <c r="DQ5" s="5">
        <v>41226</v>
      </c>
      <c r="DR5" s="5">
        <v>41407</v>
      </c>
      <c r="DS5" s="5">
        <v>41226</v>
      </c>
      <c r="DT5" s="5">
        <v>41418</v>
      </c>
      <c r="DU5" s="5">
        <v>41232</v>
      </c>
      <c r="DV5" s="5">
        <v>40977</v>
      </c>
      <c r="DW5" s="5">
        <v>41033</v>
      </c>
      <c r="DX5" s="5">
        <v>40946</v>
      </c>
      <c r="DY5" s="5">
        <v>40987</v>
      </c>
      <c r="DZ5" s="5">
        <v>41032</v>
      </c>
      <c r="EA5" s="5">
        <v>41073</v>
      </c>
      <c r="EB5" s="5">
        <v>41184</v>
      </c>
      <c r="EC5" s="5">
        <v>41255</v>
      </c>
      <c r="ED5" s="5">
        <v>41200</v>
      </c>
      <c r="EE5" s="5">
        <v>41166</v>
      </c>
      <c r="EF5" s="5">
        <v>41206</v>
      </c>
      <c r="EG5" s="5">
        <v>41179</v>
      </c>
      <c r="EH5" s="5">
        <v>41217</v>
      </c>
      <c r="EI5" s="5">
        <v>41549</v>
      </c>
      <c r="EJ5" s="5">
        <v>41255</v>
      </c>
      <c r="EK5" s="5">
        <v>41200</v>
      </c>
      <c r="EL5" s="5">
        <v>40843</v>
      </c>
      <c r="EM5" s="5">
        <v>41206</v>
      </c>
      <c r="EN5" s="5">
        <v>40877</v>
      </c>
      <c r="EO5" s="5">
        <v>41217</v>
      </c>
      <c r="EP5" s="5">
        <v>40885</v>
      </c>
      <c r="EQ5" s="5">
        <v>40891</v>
      </c>
    </row>
    <row r="6" spans="1:147" x14ac:dyDescent="0.25">
      <c r="A6" s="2" t="s">
        <v>389</v>
      </c>
      <c r="B6" s="4"/>
      <c r="C6" s="4"/>
      <c r="D6" s="5">
        <v>41256</v>
      </c>
      <c r="E6" s="5">
        <v>41256</v>
      </c>
      <c r="F6" s="5">
        <v>41375</v>
      </c>
      <c r="G6" s="5">
        <v>41375</v>
      </c>
      <c r="H6" s="5">
        <v>41379</v>
      </c>
      <c r="I6" s="5">
        <v>41379</v>
      </c>
      <c r="J6" s="5">
        <v>41386</v>
      </c>
      <c r="K6" s="5">
        <v>41386</v>
      </c>
      <c r="L6" s="5">
        <v>41391</v>
      </c>
      <c r="M6" s="5">
        <v>41391</v>
      </c>
      <c r="N6" s="5">
        <v>41431</v>
      </c>
      <c r="O6" s="5">
        <v>40641</v>
      </c>
      <c r="P6" s="5">
        <v>41214</v>
      </c>
      <c r="Q6" s="5">
        <v>41214</v>
      </c>
      <c r="R6" s="5">
        <v>41244</v>
      </c>
      <c r="S6" s="5">
        <v>41244</v>
      </c>
      <c r="T6" s="5">
        <v>41275</v>
      </c>
      <c r="U6" s="5">
        <v>40909</v>
      </c>
      <c r="V6" s="5">
        <v>41306</v>
      </c>
      <c r="W6" s="5">
        <v>40940</v>
      </c>
      <c r="X6" s="5">
        <v>41334</v>
      </c>
      <c r="Y6" s="5">
        <v>40969</v>
      </c>
      <c r="Z6" s="5">
        <v>41365</v>
      </c>
      <c r="AA6" s="5">
        <v>41000</v>
      </c>
      <c r="AB6" s="5">
        <v>41395</v>
      </c>
      <c r="AC6" s="5">
        <v>41030</v>
      </c>
      <c r="AD6" s="5">
        <v>40883</v>
      </c>
      <c r="AE6" s="5">
        <v>40883</v>
      </c>
      <c r="AF6" s="5">
        <v>40883</v>
      </c>
      <c r="AG6" s="5">
        <v>40883</v>
      </c>
      <c r="AH6" s="5">
        <v>40883</v>
      </c>
      <c r="AI6" s="5">
        <v>40883</v>
      </c>
      <c r="AJ6" s="5">
        <v>40883</v>
      </c>
      <c r="AK6" s="5">
        <v>40883</v>
      </c>
      <c r="AL6" s="5">
        <v>40883</v>
      </c>
      <c r="AM6" s="5">
        <v>40883</v>
      </c>
      <c r="AN6" s="5">
        <v>40883</v>
      </c>
      <c r="AO6" s="5">
        <v>40883</v>
      </c>
      <c r="AP6" s="5">
        <v>40883</v>
      </c>
      <c r="AQ6" s="5">
        <v>40883</v>
      </c>
      <c r="AR6" s="5">
        <v>40883</v>
      </c>
      <c r="AS6" s="5">
        <v>40883</v>
      </c>
      <c r="AT6" s="5">
        <v>40883</v>
      </c>
      <c r="AU6" s="5">
        <v>40883</v>
      </c>
      <c r="AV6" s="5">
        <v>40883</v>
      </c>
      <c r="AW6" s="5">
        <v>40883</v>
      </c>
      <c r="AX6" s="5">
        <v>40932</v>
      </c>
      <c r="AY6" s="5">
        <v>40932</v>
      </c>
      <c r="AZ6" s="5">
        <v>40932</v>
      </c>
      <c r="BA6" s="5">
        <v>40932</v>
      </c>
      <c r="BB6" s="5">
        <v>40951</v>
      </c>
      <c r="BC6" s="5">
        <v>40951</v>
      </c>
      <c r="BD6" s="5">
        <v>40953</v>
      </c>
      <c r="BE6" s="5">
        <v>40953</v>
      </c>
      <c r="BF6" s="5">
        <v>40972</v>
      </c>
      <c r="BG6" s="5">
        <v>40972</v>
      </c>
      <c r="BH6" s="5">
        <v>40975</v>
      </c>
      <c r="BI6" s="5">
        <v>40975</v>
      </c>
      <c r="BJ6" s="5">
        <v>40992</v>
      </c>
      <c r="BK6" s="5">
        <v>40992</v>
      </c>
      <c r="BL6" s="5">
        <v>41029</v>
      </c>
      <c r="BM6" s="5">
        <v>41029</v>
      </c>
      <c r="BN6" s="5">
        <v>41050</v>
      </c>
      <c r="BO6" s="5">
        <v>41060</v>
      </c>
      <c r="BP6" s="5">
        <v>41087</v>
      </c>
      <c r="BQ6" s="5">
        <v>41087</v>
      </c>
      <c r="BR6" s="5">
        <v>41105</v>
      </c>
      <c r="BS6" s="4"/>
      <c r="BT6" s="5">
        <v>41140</v>
      </c>
      <c r="BU6" s="5">
        <v>41278</v>
      </c>
      <c r="BV6" s="5">
        <v>41181</v>
      </c>
      <c r="BW6" s="5">
        <v>41105</v>
      </c>
      <c r="BX6" s="5">
        <v>41227</v>
      </c>
      <c r="BY6" s="4"/>
      <c r="BZ6" s="5">
        <v>41280</v>
      </c>
      <c r="CA6" s="5">
        <v>41312</v>
      </c>
      <c r="CB6" s="5">
        <v>41246</v>
      </c>
      <c r="CC6" s="5">
        <v>41140</v>
      </c>
      <c r="CD6" s="5">
        <v>41280</v>
      </c>
      <c r="CE6" s="5">
        <v>41181</v>
      </c>
      <c r="CF6" s="5">
        <v>41324</v>
      </c>
      <c r="CG6" s="5">
        <v>41227</v>
      </c>
      <c r="CH6" s="5">
        <v>41336</v>
      </c>
      <c r="CI6" s="5">
        <v>41246</v>
      </c>
      <c r="CJ6" s="5">
        <v>41353</v>
      </c>
      <c r="CK6" s="5">
        <v>41280</v>
      </c>
      <c r="CL6" s="5">
        <v>41356</v>
      </c>
      <c r="CM6" s="5">
        <v>41324</v>
      </c>
      <c r="CN6" s="5">
        <v>41364</v>
      </c>
      <c r="CO6" s="5">
        <v>41336</v>
      </c>
      <c r="CP6" s="5">
        <v>41378</v>
      </c>
      <c r="CQ6" s="5">
        <v>41353</v>
      </c>
      <c r="CR6" s="5">
        <v>41388</v>
      </c>
      <c r="CS6" s="5">
        <v>41356</v>
      </c>
      <c r="CT6" s="5">
        <v>41391</v>
      </c>
      <c r="CU6" s="5">
        <v>41364</v>
      </c>
      <c r="CV6" s="5">
        <v>41577</v>
      </c>
      <c r="CW6" s="4"/>
      <c r="CX6" s="5">
        <v>41395</v>
      </c>
      <c r="CY6" s="5">
        <v>41388</v>
      </c>
      <c r="CZ6" s="5">
        <v>41395</v>
      </c>
      <c r="DA6" s="5">
        <v>41391</v>
      </c>
      <c r="DB6" s="5">
        <v>41395</v>
      </c>
      <c r="DC6" s="5">
        <v>41577</v>
      </c>
      <c r="DD6" s="5">
        <v>41398</v>
      </c>
      <c r="DE6" s="5">
        <v>41395</v>
      </c>
      <c r="DF6" s="5">
        <v>41400</v>
      </c>
      <c r="DG6" s="5">
        <v>41395</v>
      </c>
      <c r="DH6" s="5">
        <v>41401</v>
      </c>
      <c r="DI6" s="5">
        <v>41395</v>
      </c>
      <c r="DJ6" s="5">
        <v>41403</v>
      </c>
      <c r="DK6" s="5">
        <v>41400</v>
      </c>
      <c r="DL6" s="5">
        <v>41406</v>
      </c>
      <c r="DM6" s="4"/>
      <c r="DN6" s="4"/>
      <c r="DO6" s="5">
        <v>41401</v>
      </c>
      <c r="DP6" s="5">
        <v>41412</v>
      </c>
      <c r="DQ6" s="5">
        <v>41406</v>
      </c>
      <c r="DR6" s="5">
        <v>41587</v>
      </c>
      <c r="DS6" s="4"/>
      <c r="DT6" s="5">
        <v>41602</v>
      </c>
      <c r="DU6" s="5">
        <v>41412</v>
      </c>
      <c r="DV6" s="5">
        <v>41209</v>
      </c>
      <c r="DW6" s="5">
        <v>41227</v>
      </c>
      <c r="DX6" s="5">
        <v>41209</v>
      </c>
      <c r="DY6" s="5">
        <v>41264</v>
      </c>
      <c r="DZ6" s="5">
        <v>41312</v>
      </c>
      <c r="EA6" s="5">
        <v>41348</v>
      </c>
      <c r="EB6" s="4"/>
      <c r="EC6" s="4"/>
      <c r="ED6" s="4"/>
      <c r="EE6" s="5">
        <v>41531</v>
      </c>
      <c r="EF6" s="4"/>
      <c r="EG6" s="5">
        <v>41544</v>
      </c>
      <c r="EH6" s="5">
        <v>41397</v>
      </c>
      <c r="EI6" s="5">
        <v>41397</v>
      </c>
      <c r="EJ6" s="4"/>
      <c r="EK6" s="5">
        <v>41559</v>
      </c>
      <c r="EL6" s="4"/>
      <c r="EM6" s="4"/>
      <c r="EN6" s="4"/>
      <c r="EO6" s="5">
        <v>41397</v>
      </c>
      <c r="EP6" s="4"/>
      <c r="EQ6" s="4"/>
    </row>
    <row r="7" spans="1:147" x14ac:dyDescent="0.25">
      <c r="A7" s="2" t="s">
        <v>86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164">
        <v>41212</v>
      </c>
      <c r="BV7" s="4"/>
      <c r="BW7" s="4"/>
      <c r="BX7" s="4"/>
      <c r="BY7" s="4"/>
      <c r="BZ7" s="4"/>
      <c r="CA7" s="164">
        <v>41212</v>
      </c>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c r="EK7" s="4"/>
      <c r="EL7" s="164">
        <v>41023</v>
      </c>
      <c r="EM7" s="4"/>
      <c r="EN7" s="164">
        <v>41057</v>
      </c>
      <c r="EO7" s="4"/>
      <c r="EP7" s="164">
        <v>41065</v>
      </c>
      <c r="EQ7" s="164">
        <v>41071</v>
      </c>
    </row>
    <row r="8" spans="1:147" x14ac:dyDescent="0.25">
      <c r="A8" s="2" t="s">
        <v>848</v>
      </c>
      <c r="B8" s="4"/>
      <c r="C8" s="4"/>
      <c r="D8" s="4"/>
      <c r="E8" s="8">
        <v>100000</v>
      </c>
      <c r="F8" s="4"/>
      <c r="G8" s="4"/>
      <c r="H8" s="8">
        <v>35000</v>
      </c>
      <c r="I8" s="8">
        <v>35000</v>
      </c>
      <c r="J8" s="8">
        <v>1000</v>
      </c>
      <c r="K8" s="8">
        <v>10000</v>
      </c>
      <c r="L8" s="4"/>
      <c r="M8" s="8">
        <v>50000</v>
      </c>
      <c r="N8" s="8">
        <v>10000</v>
      </c>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8">
        <v>21000</v>
      </c>
      <c r="AY8" s="8">
        <v>21000</v>
      </c>
      <c r="AZ8" s="8">
        <v>21000</v>
      </c>
      <c r="BA8" s="8">
        <v>21000</v>
      </c>
      <c r="BB8" s="4"/>
      <c r="BC8" s="4"/>
      <c r="BD8" s="4"/>
      <c r="BE8" s="4"/>
      <c r="BF8" s="8">
        <v>5000</v>
      </c>
      <c r="BG8" s="8">
        <v>5000</v>
      </c>
      <c r="BH8" s="8">
        <v>5000</v>
      </c>
      <c r="BI8" s="8">
        <v>5000</v>
      </c>
      <c r="BJ8" s="4"/>
      <c r="BK8" s="4"/>
      <c r="BL8" s="8">
        <v>5000</v>
      </c>
      <c r="BM8" s="8">
        <v>5000</v>
      </c>
      <c r="BN8" s="4"/>
      <c r="BO8" s="4"/>
      <c r="BP8" s="8">
        <v>5000</v>
      </c>
      <c r="BQ8" s="8">
        <v>5000</v>
      </c>
      <c r="BR8" s="8">
        <v>100000</v>
      </c>
      <c r="BS8" s="4"/>
      <c r="BT8" s="8">
        <v>3750</v>
      </c>
      <c r="BU8" s="8">
        <v>3638</v>
      </c>
      <c r="BV8" s="8">
        <v>25000</v>
      </c>
      <c r="BW8" s="8">
        <v>100000</v>
      </c>
      <c r="BX8" s="8">
        <v>5000</v>
      </c>
      <c r="BY8" s="4"/>
      <c r="BZ8" s="8">
        <v>21500</v>
      </c>
      <c r="CA8" s="8">
        <v>7800</v>
      </c>
      <c r="CB8" s="4"/>
      <c r="CC8" s="8">
        <v>3750</v>
      </c>
      <c r="CD8" s="8">
        <v>5000</v>
      </c>
      <c r="CE8" s="8">
        <v>25000</v>
      </c>
      <c r="CF8" s="4"/>
      <c r="CG8" s="8">
        <v>5000</v>
      </c>
      <c r="CH8" s="8">
        <v>5500</v>
      </c>
      <c r="CI8" s="4"/>
      <c r="CJ8" s="4"/>
      <c r="CK8" s="8">
        <v>5000</v>
      </c>
      <c r="CL8" s="4"/>
      <c r="CM8" s="4"/>
      <c r="CN8" s="4"/>
      <c r="CO8" s="8">
        <v>5500</v>
      </c>
      <c r="CP8" s="8">
        <v>5000</v>
      </c>
      <c r="CQ8" s="4"/>
      <c r="CR8" s="4"/>
      <c r="CS8" s="4"/>
      <c r="CT8" s="8">
        <v>10000</v>
      </c>
      <c r="CU8" s="4"/>
      <c r="CV8" s="8">
        <v>11437</v>
      </c>
      <c r="CW8" s="8">
        <v>5000</v>
      </c>
      <c r="CX8" s="8">
        <v>10000</v>
      </c>
      <c r="CY8" s="4"/>
      <c r="CZ8" s="8">
        <v>7500</v>
      </c>
      <c r="DA8" s="8">
        <v>10000</v>
      </c>
      <c r="DB8" s="8">
        <v>24000</v>
      </c>
      <c r="DC8" s="8">
        <v>11437</v>
      </c>
      <c r="DD8" s="4"/>
      <c r="DE8" s="8">
        <v>10000</v>
      </c>
      <c r="DF8" s="4"/>
      <c r="DG8" s="8">
        <v>7500</v>
      </c>
      <c r="DH8" s="4"/>
      <c r="DI8" s="8">
        <v>24000</v>
      </c>
      <c r="DJ8" s="8">
        <v>5000</v>
      </c>
      <c r="DK8" s="8">
        <v>50000</v>
      </c>
      <c r="DL8" s="4"/>
      <c r="DM8" s="8">
        <v>10000</v>
      </c>
      <c r="DN8" s="4"/>
      <c r="DO8" s="4"/>
      <c r="DP8" s="4"/>
      <c r="DQ8" s="4"/>
      <c r="DR8" s="8">
        <v>25000</v>
      </c>
      <c r="DS8" s="4"/>
      <c r="DT8" s="4"/>
      <c r="DU8" s="4"/>
      <c r="DV8" s="8">
        <v>15000</v>
      </c>
      <c r="DW8" s="8">
        <v>24250</v>
      </c>
      <c r="DX8" s="8">
        <v>37500</v>
      </c>
      <c r="DY8" s="8">
        <v>17000</v>
      </c>
      <c r="DZ8" s="4"/>
      <c r="EA8" s="4"/>
      <c r="EB8" s="8">
        <v>9202</v>
      </c>
      <c r="EC8" s="8">
        <v>43000</v>
      </c>
      <c r="ED8" s="8">
        <v>10000</v>
      </c>
      <c r="EE8" s="8">
        <v>30000</v>
      </c>
      <c r="EF8" s="8">
        <v>30000</v>
      </c>
      <c r="EG8" s="8">
        <v>42000</v>
      </c>
      <c r="EH8" s="4"/>
      <c r="EI8" s="8">
        <v>9202</v>
      </c>
      <c r="EJ8" s="4"/>
      <c r="EK8" s="8">
        <v>10000</v>
      </c>
      <c r="EL8" s="8">
        <v>5000</v>
      </c>
      <c r="EM8" s="8">
        <v>30000</v>
      </c>
      <c r="EN8" s="8">
        <v>30000</v>
      </c>
      <c r="EO8" s="4"/>
      <c r="EP8" s="8">
        <v>10000</v>
      </c>
      <c r="EQ8" s="8">
        <v>5000</v>
      </c>
    </row>
    <row r="9" spans="1:147" x14ac:dyDescent="0.25">
      <c r="A9" s="2" t="s">
        <v>849</v>
      </c>
      <c r="B9" s="4"/>
      <c r="C9" s="4"/>
      <c r="D9" s="4"/>
      <c r="E9" s="5">
        <v>41290</v>
      </c>
      <c r="F9" s="4"/>
      <c r="G9" s="4"/>
      <c r="H9" s="5">
        <v>41071</v>
      </c>
      <c r="I9" s="5">
        <v>41071</v>
      </c>
      <c r="J9" s="5">
        <v>41060</v>
      </c>
      <c r="K9" s="5">
        <v>41060</v>
      </c>
      <c r="L9" s="4"/>
      <c r="M9" s="5">
        <v>41290</v>
      </c>
      <c r="N9" s="4"/>
      <c r="O9" s="4"/>
      <c r="P9" s="4"/>
      <c r="Q9" s="4"/>
      <c r="R9" s="4"/>
      <c r="S9" s="4"/>
      <c r="T9" s="4"/>
      <c r="U9" s="4"/>
      <c r="V9" s="4"/>
      <c r="W9" s="4"/>
      <c r="X9" s="4"/>
      <c r="Y9" s="4"/>
      <c r="Z9" s="4"/>
      <c r="AA9" s="4"/>
      <c r="AB9" s="4"/>
      <c r="AC9" s="4"/>
      <c r="AD9" s="4"/>
      <c r="AE9" s="5">
        <v>41213</v>
      </c>
      <c r="AF9" s="4"/>
      <c r="AG9" s="5">
        <v>41305</v>
      </c>
      <c r="AH9" s="4"/>
      <c r="AI9" s="5">
        <v>41305</v>
      </c>
      <c r="AJ9" s="4"/>
      <c r="AK9" s="5">
        <v>41305</v>
      </c>
      <c r="AL9" s="4"/>
      <c r="AM9" s="5">
        <v>41305</v>
      </c>
      <c r="AN9" s="4"/>
      <c r="AO9" s="5">
        <v>41305</v>
      </c>
      <c r="AP9" s="4"/>
      <c r="AQ9" s="5">
        <v>41305</v>
      </c>
      <c r="AR9" s="4"/>
      <c r="AS9" s="5">
        <v>41305</v>
      </c>
      <c r="AT9" s="4"/>
      <c r="AU9" s="5">
        <v>41305</v>
      </c>
      <c r="AV9" s="4"/>
      <c r="AW9" s="5">
        <v>41305</v>
      </c>
      <c r="AX9" s="5">
        <v>40968</v>
      </c>
      <c r="AY9" s="5">
        <v>40968</v>
      </c>
      <c r="AZ9" s="5">
        <v>40968</v>
      </c>
      <c r="BA9" s="5">
        <v>40968</v>
      </c>
      <c r="BB9" s="5">
        <v>41213</v>
      </c>
      <c r="BC9" s="5">
        <v>41213</v>
      </c>
      <c r="BD9" s="5">
        <v>41182</v>
      </c>
      <c r="BE9" s="5">
        <v>41182</v>
      </c>
      <c r="BF9" s="5">
        <v>40968</v>
      </c>
      <c r="BG9" s="5">
        <v>40968</v>
      </c>
      <c r="BH9" s="5">
        <v>40968</v>
      </c>
      <c r="BI9" s="5">
        <v>40968</v>
      </c>
      <c r="BJ9" s="5">
        <v>41364</v>
      </c>
      <c r="BK9" s="4"/>
      <c r="BL9" s="5">
        <v>40968</v>
      </c>
      <c r="BM9" s="5">
        <v>40968</v>
      </c>
      <c r="BN9" s="5">
        <v>41182</v>
      </c>
      <c r="BO9" s="5">
        <v>41182</v>
      </c>
      <c r="BP9" s="5">
        <v>40968</v>
      </c>
      <c r="BQ9" s="5">
        <v>40968</v>
      </c>
      <c r="BR9" s="5">
        <v>41274</v>
      </c>
      <c r="BS9" s="4"/>
      <c r="BT9" s="5">
        <v>40968</v>
      </c>
      <c r="BU9" s="5">
        <v>41243</v>
      </c>
      <c r="BV9" s="5">
        <v>41029</v>
      </c>
      <c r="BW9" s="5">
        <v>41274</v>
      </c>
      <c r="BX9" s="5">
        <v>41274</v>
      </c>
      <c r="BY9" s="4"/>
      <c r="BZ9" s="5">
        <v>41274</v>
      </c>
      <c r="CA9" s="5">
        <v>41243</v>
      </c>
      <c r="CB9" s="4"/>
      <c r="CC9" s="5">
        <v>40968</v>
      </c>
      <c r="CD9" s="5">
        <v>41274</v>
      </c>
      <c r="CE9" s="5">
        <v>41029</v>
      </c>
      <c r="CF9" s="4"/>
      <c r="CG9" s="5">
        <v>41274</v>
      </c>
      <c r="CH9" s="5">
        <v>41274</v>
      </c>
      <c r="CI9" s="4"/>
      <c r="CJ9" s="4"/>
      <c r="CK9" s="5">
        <v>41274</v>
      </c>
      <c r="CL9" s="4"/>
      <c r="CM9" s="4"/>
      <c r="CN9" s="4"/>
      <c r="CO9" s="5">
        <v>41274</v>
      </c>
      <c r="CP9" s="5">
        <v>41213</v>
      </c>
      <c r="CQ9" s="4"/>
      <c r="CR9" s="4"/>
      <c r="CS9" s="4"/>
      <c r="CT9" s="5">
        <v>41213</v>
      </c>
      <c r="CU9" s="4"/>
      <c r="CV9" s="5">
        <v>41243</v>
      </c>
      <c r="CW9" s="5">
        <v>41213</v>
      </c>
      <c r="CX9" s="5">
        <v>41274</v>
      </c>
      <c r="CY9" s="4"/>
      <c r="CZ9" s="5">
        <v>41243</v>
      </c>
      <c r="DA9" s="5">
        <v>41213</v>
      </c>
      <c r="DB9" s="5">
        <v>41243</v>
      </c>
      <c r="DC9" s="5">
        <v>41243</v>
      </c>
      <c r="DD9" s="4"/>
      <c r="DE9" s="5">
        <v>41274</v>
      </c>
      <c r="DF9" s="4"/>
      <c r="DG9" s="5">
        <v>41243</v>
      </c>
      <c r="DH9" s="4"/>
      <c r="DI9" s="5">
        <v>41243</v>
      </c>
      <c r="DJ9" s="5">
        <v>41274</v>
      </c>
      <c r="DK9" s="5">
        <v>41243</v>
      </c>
      <c r="DL9" s="4"/>
      <c r="DM9" s="5">
        <v>41243</v>
      </c>
      <c r="DN9" s="4"/>
      <c r="DO9" s="4"/>
      <c r="DP9" s="4"/>
      <c r="DQ9" s="4"/>
      <c r="DR9" s="5">
        <v>41424</v>
      </c>
      <c r="DS9" s="4"/>
      <c r="DT9" s="4"/>
      <c r="DU9" s="4"/>
      <c r="DV9" s="5">
        <v>40977</v>
      </c>
      <c r="DW9" s="5">
        <v>41033</v>
      </c>
      <c r="DX9" s="5">
        <v>41213</v>
      </c>
      <c r="DY9" s="5">
        <v>41213</v>
      </c>
      <c r="DZ9" s="5">
        <v>41243</v>
      </c>
      <c r="EA9" s="5">
        <v>41274</v>
      </c>
      <c r="EB9" s="5">
        <v>41274</v>
      </c>
      <c r="EC9" s="5">
        <v>41304</v>
      </c>
      <c r="ED9" s="5">
        <v>41213</v>
      </c>
      <c r="EE9" s="5">
        <v>41213</v>
      </c>
      <c r="EF9" s="5">
        <v>41243</v>
      </c>
      <c r="EG9" s="5">
        <v>41213</v>
      </c>
      <c r="EH9" s="4"/>
      <c r="EI9" s="5">
        <v>41274</v>
      </c>
      <c r="EJ9" s="4"/>
      <c r="EK9" s="5">
        <v>41213</v>
      </c>
      <c r="EL9" s="5">
        <v>40999</v>
      </c>
      <c r="EM9" s="5">
        <v>41243</v>
      </c>
      <c r="EN9" s="5">
        <v>40999</v>
      </c>
      <c r="EO9" s="4"/>
      <c r="EP9" s="5">
        <v>40999</v>
      </c>
      <c r="EQ9" s="5">
        <v>40999</v>
      </c>
    </row>
    <row r="10" spans="1:147" x14ac:dyDescent="0.25">
      <c r="A10" s="2" t="s">
        <v>39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8">
        <v>125000</v>
      </c>
      <c r="AF10" s="4"/>
      <c r="AG10" s="8">
        <v>62500</v>
      </c>
      <c r="AH10" s="4"/>
      <c r="AI10" s="8">
        <v>100000</v>
      </c>
      <c r="AJ10" s="4"/>
      <c r="AK10" s="8">
        <v>25000</v>
      </c>
      <c r="AL10" s="4"/>
      <c r="AM10" s="8">
        <v>25000</v>
      </c>
      <c r="AN10" s="4"/>
      <c r="AO10" s="8">
        <v>50000</v>
      </c>
      <c r="AP10" s="4"/>
      <c r="AQ10" s="8">
        <v>25000</v>
      </c>
      <c r="AR10" s="4"/>
      <c r="AS10" s="8">
        <v>25000</v>
      </c>
      <c r="AT10" s="4"/>
      <c r="AU10" s="8">
        <v>31250</v>
      </c>
      <c r="AV10" s="4"/>
      <c r="AW10" s="8">
        <v>31250</v>
      </c>
      <c r="AX10" s="4"/>
      <c r="AY10" s="4"/>
      <c r="AZ10" s="4"/>
      <c r="BA10" s="4"/>
      <c r="BB10" s="8">
        <v>10000</v>
      </c>
      <c r="BC10" s="8">
        <v>10000</v>
      </c>
      <c r="BD10" s="8">
        <v>20000</v>
      </c>
      <c r="BE10" s="8">
        <v>20000</v>
      </c>
      <c r="BF10" s="4"/>
      <c r="BG10" s="4"/>
      <c r="BH10" s="4"/>
      <c r="BI10" s="4"/>
      <c r="BJ10" s="4"/>
      <c r="BK10" s="4"/>
      <c r="BL10" s="4"/>
      <c r="BM10" s="4"/>
      <c r="BN10" s="8">
        <v>10000</v>
      </c>
      <c r="BO10" s="8">
        <v>10000</v>
      </c>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c r="EE10" s="4"/>
      <c r="EF10" s="4"/>
      <c r="EG10" s="4"/>
      <c r="EH10" s="4"/>
      <c r="EI10" s="4"/>
      <c r="EJ10" s="4"/>
      <c r="EK10" s="4"/>
      <c r="EL10" s="4"/>
      <c r="EM10" s="4"/>
      <c r="EN10" s="4"/>
      <c r="EO10" s="4"/>
      <c r="EP10" s="4"/>
      <c r="EQ10" s="4"/>
    </row>
    <row r="11" spans="1:147" x14ac:dyDescent="0.25">
      <c r="A11" s="2" t="s">
        <v>45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8">
        <v>3000</v>
      </c>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8">
        <v>13000</v>
      </c>
      <c r="EA11" s="8">
        <v>24000</v>
      </c>
      <c r="EB11" s="4"/>
      <c r="EC11" s="4"/>
      <c r="ED11" s="4"/>
      <c r="EE11" s="4"/>
      <c r="EF11" s="4"/>
      <c r="EG11" s="4"/>
      <c r="EH11" s="4"/>
      <c r="EI11" s="4"/>
      <c r="EJ11" s="4"/>
      <c r="EK11" s="4"/>
      <c r="EL11" s="4"/>
      <c r="EM11" s="4"/>
      <c r="EN11" s="4"/>
      <c r="EO11" s="4"/>
      <c r="EP11" s="4"/>
      <c r="EQ11" s="4"/>
    </row>
    <row r="12" spans="1:147" ht="30" x14ac:dyDescent="0.25">
      <c r="A12" s="2" t="s">
        <v>852</v>
      </c>
      <c r="B12" s="8">
        <v>524159</v>
      </c>
      <c r="C12" s="8">
        <v>819359</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c r="EQ12" s="4"/>
    </row>
    <row r="13" spans="1:147" x14ac:dyDescent="0.25">
      <c r="A13" s="2" t="s">
        <v>855</v>
      </c>
      <c r="B13" s="8">
        <v>-99998</v>
      </c>
      <c r="C13" s="8">
        <v>-50467</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row>
    <row r="14" spans="1:147" ht="30" x14ac:dyDescent="0.25">
      <c r="A14" s="2" t="s">
        <v>856</v>
      </c>
      <c r="B14" s="7">
        <v>674161</v>
      </c>
      <c r="C14" s="7">
        <v>768892</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c r="EP14" s="4"/>
      <c r="EQ14" s="4"/>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 min="10" max="28" width="36.5703125" bestFit="1" customWidth="1"/>
  </cols>
  <sheetData>
    <row r="1" spans="1:28" ht="15" customHeight="1" x14ac:dyDescent="0.25">
      <c r="A1" s="6" t="s">
        <v>861</v>
      </c>
      <c r="B1" s="6" t="s">
        <v>70</v>
      </c>
      <c r="C1" s="6"/>
      <c r="D1" s="6" t="s">
        <v>71</v>
      </c>
      <c r="E1" s="6"/>
      <c r="F1" s="6" t="s">
        <v>72</v>
      </c>
      <c r="G1" s="6"/>
      <c r="H1" s="1" t="s">
        <v>73</v>
      </c>
      <c r="I1" s="1" t="s">
        <v>74</v>
      </c>
      <c r="J1" s="1" t="s">
        <v>73</v>
      </c>
      <c r="K1" s="1" t="s">
        <v>74</v>
      </c>
      <c r="L1" s="1"/>
      <c r="M1" s="1" t="s">
        <v>73</v>
      </c>
      <c r="N1" s="1" t="s">
        <v>74</v>
      </c>
      <c r="O1" s="1" t="s">
        <v>73</v>
      </c>
      <c r="P1" s="1" t="s">
        <v>74</v>
      </c>
      <c r="Q1" s="1" t="s">
        <v>71</v>
      </c>
      <c r="R1" s="1" t="s">
        <v>73</v>
      </c>
      <c r="S1" s="1" t="s">
        <v>74</v>
      </c>
      <c r="T1" s="6" t="s">
        <v>72</v>
      </c>
      <c r="U1" s="6"/>
      <c r="V1" s="1" t="s">
        <v>73</v>
      </c>
      <c r="W1" s="1" t="s">
        <v>1</v>
      </c>
      <c r="X1" s="1" t="s">
        <v>862</v>
      </c>
      <c r="Y1" s="1" t="s">
        <v>73</v>
      </c>
      <c r="Z1" s="1" t="s">
        <v>863</v>
      </c>
      <c r="AA1" s="1" t="s">
        <v>72</v>
      </c>
      <c r="AB1" s="1" t="s">
        <v>863</v>
      </c>
    </row>
    <row r="2" spans="1:28" x14ac:dyDescent="0.25">
      <c r="A2" s="6"/>
      <c r="B2" s="6" t="s">
        <v>2</v>
      </c>
      <c r="C2" s="6" t="s">
        <v>75</v>
      </c>
      <c r="D2" s="6" t="s">
        <v>2</v>
      </c>
      <c r="E2" s="6" t="s">
        <v>75</v>
      </c>
      <c r="F2" s="6" t="s">
        <v>20</v>
      </c>
      <c r="G2" s="6" t="s">
        <v>21</v>
      </c>
      <c r="H2" s="6" t="s">
        <v>20</v>
      </c>
      <c r="I2" s="6" t="s">
        <v>2</v>
      </c>
      <c r="J2" s="1" t="s">
        <v>20</v>
      </c>
      <c r="K2" s="1" t="s">
        <v>2</v>
      </c>
      <c r="L2" s="163">
        <v>41059</v>
      </c>
      <c r="M2" s="1" t="s">
        <v>20</v>
      </c>
      <c r="N2" s="1" t="s">
        <v>2</v>
      </c>
      <c r="O2" s="1" t="s">
        <v>20</v>
      </c>
      <c r="P2" s="1" t="s">
        <v>2</v>
      </c>
      <c r="Q2" s="1" t="s">
        <v>2</v>
      </c>
      <c r="R2" s="1" t="s">
        <v>20</v>
      </c>
      <c r="S2" s="1" t="s">
        <v>2</v>
      </c>
      <c r="T2" s="1" t="s">
        <v>20</v>
      </c>
      <c r="U2" s="1" t="s">
        <v>21</v>
      </c>
      <c r="V2" s="1" t="s">
        <v>20</v>
      </c>
      <c r="W2" s="1" t="s">
        <v>2</v>
      </c>
      <c r="X2" s="1" t="s">
        <v>2</v>
      </c>
      <c r="Y2" s="1" t="s">
        <v>20</v>
      </c>
      <c r="Z2" s="1" t="s">
        <v>2</v>
      </c>
      <c r="AA2" s="1" t="s">
        <v>20</v>
      </c>
      <c r="AB2" s="1" t="s">
        <v>2</v>
      </c>
    </row>
    <row r="3" spans="1:28" ht="45" x14ac:dyDescent="0.25">
      <c r="A3" s="6"/>
      <c r="B3" s="6"/>
      <c r="C3" s="6"/>
      <c r="D3" s="6"/>
      <c r="E3" s="6"/>
      <c r="F3" s="6"/>
      <c r="G3" s="6"/>
      <c r="H3" s="6"/>
      <c r="I3" s="6"/>
      <c r="J3" s="1" t="s">
        <v>864</v>
      </c>
      <c r="K3" s="1" t="s">
        <v>864</v>
      </c>
      <c r="L3" s="1" t="s">
        <v>864</v>
      </c>
      <c r="M3" s="1" t="s">
        <v>819</v>
      </c>
      <c r="N3" s="1" t="s">
        <v>819</v>
      </c>
      <c r="O3" s="1" t="s">
        <v>866</v>
      </c>
      <c r="P3" s="1" t="s">
        <v>866</v>
      </c>
      <c r="Q3" s="1" t="s">
        <v>825</v>
      </c>
      <c r="R3" s="1" t="s">
        <v>825</v>
      </c>
      <c r="S3" s="1" t="s">
        <v>825</v>
      </c>
      <c r="T3" s="1" t="s">
        <v>826</v>
      </c>
      <c r="U3" s="1" t="s">
        <v>826</v>
      </c>
      <c r="V3" s="1" t="s">
        <v>826</v>
      </c>
      <c r="W3" s="1" t="s">
        <v>867</v>
      </c>
      <c r="X3" s="1" t="s">
        <v>868</v>
      </c>
      <c r="Y3" s="1" t="s">
        <v>868</v>
      </c>
      <c r="Z3" s="1" t="s">
        <v>869</v>
      </c>
      <c r="AA3" s="1" t="s">
        <v>869</v>
      </c>
      <c r="AB3" s="1" t="s">
        <v>870</v>
      </c>
    </row>
    <row r="4" spans="1:28" x14ac:dyDescent="0.25">
      <c r="A4" s="6"/>
      <c r="B4" s="6"/>
      <c r="C4" s="6"/>
      <c r="D4" s="6"/>
      <c r="E4" s="6"/>
      <c r="F4" s="6"/>
      <c r="G4" s="6"/>
      <c r="H4" s="6"/>
      <c r="I4" s="6"/>
      <c r="J4" s="1" t="s">
        <v>865</v>
      </c>
      <c r="K4" s="1" t="s">
        <v>865</v>
      </c>
      <c r="L4" s="1"/>
      <c r="M4" s="1" t="s">
        <v>865</v>
      </c>
      <c r="N4" s="1" t="s">
        <v>865</v>
      </c>
      <c r="O4" s="1" t="s">
        <v>865</v>
      </c>
      <c r="P4" s="1" t="s">
        <v>865</v>
      </c>
      <c r="Q4" s="1" t="s">
        <v>865</v>
      </c>
      <c r="R4" s="1" t="s">
        <v>865</v>
      </c>
      <c r="S4" s="1" t="s">
        <v>865</v>
      </c>
      <c r="T4" s="1" t="s">
        <v>865</v>
      </c>
      <c r="U4" s="1" t="s">
        <v>865</v>
      </c>
      <c r="V4" s="1" t="s">
        <v>865</v>
      </c>
      <c r="W4" s="1" t="s">
        <v>865</v>
      </c>
      <c r="X4" s="1" t="s">
        <v>865</v>
      </c>
      <c r="Y4" s="1" t="s">
        <v>865</v>
      </c>
      <c r="Z4" s="1"/>
      <c r="AA4" s="1"/>
      <c r="AB4" s="1"/>
    </row>
    <row r="5" spans="1:28" x14ac:dyDescent="0.25">
      <c r="A5" s="2" t="s">
        <v>871</v>
      </c>
      <c r="B5" s="4"/>
      <c r="C5" s="4"/>
      <c r="D5" s="4"/>
      <c r="E5" s="4"/>
      <c r="F5" s="4"/>
      <c r="G5" s="4"/>
      <c r="H5" s="4"/>
      <c r="I5" s="4"/>
      <c r="J5" s="4">
        <v>6</v>
      </c>
      <c r="K5" s="4">
        <v>6</v>
      </c>
      <c r="L5" s="4"/>
      <c r="M5" s="4">
        <v>1</v>
      </c>
      <c r="N5" s="4">
        <v>1</v>
      </c>
      <c r="O5" s="4">
        <v>1</v>
      </c>
      <c r="P5" s="4">
        <v>1</v>
      </c>
      <c r="Q5" s="4">
        <v>1</v>
      </c>
      <c r="R5" s="4">
        <v>1</v>
      </c>
      <c r="S5" s="4">
        <v>10</v>
      </c>
      <c r="T5" s="4">
        <v>1</v>
      </c>
      <c r="U5" s="4">
        <v>9</v>
      </c>
      <c r="V5" s="4">
        <v>1</v>
      </c>
      <c r="W5" s="4">
        <v>30</v>
      </c>
      <c r="X5" s="4">
        <v>1</v>
      </c>
      <c r="Y5" s="4">
        <v>1</v>
      </c>
      <c r="Z5" s="4"/>
      <c r="AA5" s="4"/>
      <c r="AB5" s="4"/>
    </row>
    <row r="6" spans="1:28" x14ac:dyDescent="0.25">
      <c r="A6" s="2" t="s">
        <v>872</v>
      </c>
      <c r="B6" s="4"/>
      <c r="C6" s="4"/>
      <c r="D6" s="4"/>
      <c r="E6" s="4"/>
      <c r="F6" s="4"/>
      <c r="G6" s="4"/>
      <c r="H6" s="4"/>
      <c r="I6" s="4"/>
      <c r="J6" s="7">
        <v>230000</v>
      </c>
      <c r="K6" s="7">
        <v>230000</v>
      </c>
      <c r="L6" s="4"/>
      <c r="M6" s="7">
        <v>41537</v>
      </c>
      <c r="N6" s="7">
        <v>41537</v>
      </c>
      <c r="O6" s="7">
        <v>39831</v>
      </c>
      <c r="P6" s="7">
        <v>30880</v>
      </c>
      <c r="Q6" s="7">
        <v>187500</v>
      </c>
      <c r="R6" s="7">
        <v>21500</v>
      </c>
      <c r="S6" s="7">
        <v>500000</v>
      </c>
      <c r="T6" s="4"/>
      <c r="U6" s="7">
        <v>100000</v>
      </c>
      <c r="V6" s="7">
        <v>30880</v>
      </c>
      <c r="W6" s="7">
        <v>545608</v>
      </c>
      <c r="X6" s="7">
        <v>6066</v>
      </c>
      <c r="Y6" s="7">
        <v>9500</v>
      </c>
      <c r="Z6" s="7">
        <v>600000</v>
      </c>
      <c r="AA6" s="7">
        <v>600000</v>
      </c>
      <c r="AB6" s="7">
        <v>2000000</v>
      </c>
    </row>
    <row r="7" spans="1:28" x14ac:dyDescent="0.25">
      <c r="A7" s="2" t="s">
        <v>873</v>
      </c>
      <c r="B7" s="4"/>
      <c r="C7" s="4"/>
      <c r="D7" s="4"/>
      <c r="E7" s="4"/>
      <c r="F7" s="4"/>
      <c r="G7" s="4"/>
      <c r="H7" s="4"/>
      <c r="I7" s="4"/>
      <c r="J7" s="4"/>
      <c r="K7" s="4"/>
      <c r="L7" s="4"/>
      <c r="M7" s="4"/>
      <c r="N7" s="4"/>
      <c r="O7" s="4"/>
      <c r="P7" s="4"/>
      <c r="Q7" s="4"/>
      <c r="R7" s="4"/>
      <c r="S7" s="4"/>
      <c r="T7" s="4"/>
      <c r="U7" s="4"/>
      <c r="V7" s="4"/>
      <c r="W7" s="4"/>
      <c r="X7" s="8">
        <v>6672</v>
      </c>
      <c r="Y7" s="8">
        <v>10500</v>
      </c>
      <c r="Z7" s="4"/>
      <c r="AA7" s="4"/>
      <c r="AB7" s="4"/>
    </row>
    <row r="8" spans="1:28" x14ac:dyDescent="0.25">
      <c r="A8" s="2" t="s">
        <v>874</v>
      </c>
      <c r="B8" s="4"/>
      <c r="C8" s="4"/>
      <c r="D8" s="4"/>
      <c r="E8" s="4"/>
      <c r="F8" s="4"/>
      <c r="G8" s="4"/>
      <c r="H8" s="4"/>
      <c r="I8" s="4"/>
      <c r="J8" s="165">
        <v>0.05</v>
      </c>
      <c r="K8" s="165">
        <v>0.05</v>
      </c>
      <c r="L8" s="4"/>
      <c r="M8" s="165">
        <v>0.05</v>
      </c>
      <c r="N8" s="165">
        <v>0.05</v>
      </c>
      <c r="O8" s="165">
        <v>0.12</v>
      </c>
      <c r="P8" s="165">
        <v>0.12</v>
      </c>
      <c r="Q8" s="165">
        <v>0.25</v>
      </c>
      <c r="R8" s="165">
        <v>0.12</v>
      </c>
      <c r="S8" s="165">
        <v>0.05</v>
      </c>
      <c r="T8" s="4"/>
      <c r="U8" s="165">
        <v>0.06</v>
      </c>
      <c r="V8" s="165">
        <v>0.12</v>
      </c>
      <c r="W8" s="165">
        <v>0.06</v>
      </c>
      <c r="X8" s="4"/>
      <c r="Y8" s="4"/>
      <c r="Z8" s="165">
        <v>0.1</v>
      </c>
      <c r="AA8" s="165">
        <v>0.1</v>
      </c>
      <c r="AB8" s="4"/>
    </row>
    <row r="9" spans="1:28" x14ac:dyDescent="0.25">
      <c r="A9" s="2" t="s">
        <v>875</v>
      </c>
      <c r="B9" s="4"/>
      <c r="C9" s="4"/>
      <c r="D9" s="4"/>
      <c r="E9" s="4"/>
      <c r="F9" s="4"/>
      <c r="G9" s="4"/>
      <c r="H9" s="4"/>
      <c r="I9" s="4"/>
      <c r="J9" s="4"/>
      <c r="K9" s="4"/>
      <c r="L9" s="9">
        <v>0.04</v>
      </c>
      <c r="M9" s="4"/>
      <c r="N9" s="4"/>
      <c r="O9" s="4"/>
      <c r="P9" s="4"/>
      <c r="Q9" s="4"/>
      <c r="R9" s="4"/>
      <c r="S9" s="4"/>
      <c r="T9" s="4"/>
      <c r="U9" s="4"/>
      <c r="V9" s="4"/>
      <c r="W9" s="4"/>
      <c r="X9" s="4"/>
      <c r="Y9" s="4"/>
      <c r="Z9" s="4"/>
      <c r="AA9" s="4"/>
      <c r="AB9" s="4"/>
    </row>
    <row r="10" spans="1:28" x14ac:dyDescent="0.25">
      <c r="A10" s="2" t="s">
        <v>876</v>
      </c>
      <c r="B10" s="4"/>
      <c r="C10" s="4"/>
      <c r="D10" s="4"/>
      <c r="E10" s="4"/>
      <c r="F10" s="4"/>
      <c r="G10" s="4"/>
      <c r="H10" s="4"/>
      <c r="I10" s="4"/>
      <c r="J10" s="4"/>
      <c r="K10" s="4"/>
      <c r="L10" s="4"/>
      <c r="M10" s="4"/>
      <c r="N10" s="4"/>
      <c r="O10" s="4"/>
      <c r="P10" s="4"/>
      <c r="Q10" s="4"/>
      <c r="R10" s="4"/>
      <c r="S10" s="4"/>
      <c r="T10" s="4"/>
      <c r="U10" s="4" t="s">
        <v>877</v>
      </c>
      <c r="V10" s="4"/>
      <c r="W10" s="4" t="s">
        <v>877</v>
      </c>
      <c r="X10" s="4"/>
      <c r="Y10" s="4"/>
      <c r="Z10" s="4"/>
      <c r="AA10" s="4"/>
      <c r="AB10" s="4"/>
    </row>
    <row r="11" spans="1:28" x14ac:dyDescent="0.25">
      <c r="A11" s="2" t="s">
        <v>878</v>
      </c>
      <c r="B11" s="4"/>
      <c r="C11" s="4"/>
      <c r="D11" s="4"/>
      <c r="E11" s="4"/>
      <c r="F11" s="4"/>
      <c r="G11" s="4"/>
      <c r="H11" s="4"/>
      <c r="I11" s="4"/>
      <c r="J11" s="4"/>
      <c r="K11" s="4"/>
      <c r="L11" s="4"/>
      <c r="M11" s="4"/>
      <c r="N11" s="4"/>
      <c r="O11" s="4"/>
      <c r="P11" s="4"/>
      <c r="Q11" s="4"/>
      <c r="R11" s="4"/>
      <c r="S11" s="4"/>
      <c r="T11" s="4"/>
      <c r="U11" s="4"/>
      <c r="V11" s="4"/>
      <c r="W11" s="4"/>
      <c r="X11" s="4"/>
      <c r="Y11" s="4"/>
      <c r="Z11" s="8">
        <v>165000</v>
      </c>
      <c r="AA11" s="8">
        <v>165000</v>
      </c>
      <c r="AB11" s="8">
        <v>165000</v>
      </c>
    </row>
    <row r="12" spans="1:28" x14ac:dyDescent="0.25">
      <c r="A12" s="2" t="s">
        <v>879</v>
      </c>
      <c r="B12" s="4"/>
      <c r="C12" s="4"/>
      <c r="D12" s="4"/>
      <c r="E12" s="4"/>
      <c r="F12" s="4"/>
      <c r="G12" s="4"/>
      <c r="H12" s="4"/>
      <c r="I12" s="4"/>
      <c r="J12" s="4"/>
      <c r="K12" s="4"/>
      <c r="L12" s="4"/>
      <c r="M12" s="165">
        <v>0.2</v>
      </c>
      <c r="N12" s="165">
        <v>0.2</v>
      </c>
      <c r="O12" s="4"/>
      <c r="P12" s="4"/>
      <c r="Q12" s="4"/>
      <c r="R12" s="4"/>
      <c r="S12" s="165">
        <v>1</v>
      </c>
      <c r="T12" s="4"/>
      <c r="U12" s="4"/>
      <c r="V12" s="4"/>
      <c r="W12" s="4"/>
      <c r="X12" s="4"/>
      <c r="Y12" s="4"/>
      <c r="Z12" s="4"/>
      <c r="AA12" s="4"/>
      <c r="AB12" s="4"/>
    </row>
    <row r="13" spans="1:28" x14ac:dyDescent="0.25">
      <c r="A13" s="2" t="s">
        <v>880</v>
      </c>
      <c r="B13" s="4"/>
      <c r="C13" s="4"/>
      <c r="D13" s="4"/>
      <c r="E13" s="4"/>
      <c r="F13" s="4"/>
      <c r="G13" s="4"/>
      <c r="H13" s="4"/>
      <c r="I13" s="4"/>
      <c r="J13" s="4"/>
      <c r="K13" s="4"/>
      <c r="L13" s="4"/>
      <c r="M13" s="4" t="s">
        <v>881</v>
      </c>
      <c r="N13" s="4" t="s">
        <v>881</v>
      </c>
      <c r="O13" s="4"/>
      <c r="P13" s="4"/>
      <c r="Q13" s="4"/>
      <c r="R13" s="4"/>
      <c r="S13" s="4" t="s">
        <v>882</v>
      </c>
      <c r="T13" s="4"/>
      <c r="U13" s="4" t="s">
        <v>883</v>
      </c>
      <c r="V13" s="4"/>
      <c r="W13" s="4"/>
      <c r="X13" s="4"/>
      <c r="Y13" s="4"/>
      <c r="Z13" s="4"/>
      <c r="AA13" s="4"/>
      <c r="AB13" s="4"/>
    </row>
    <row r="14" spans="1:28" ht="30" x14ac:dyDescent="0.25">
      <c r="A14" s="2" t="s">
        <v>884</v>
      </c>
      <c r="B14" s="4"/>
      <c r="C14" s="4"/>
      <c r="D14" s="4"/>
      <c r="E14" s="4"/>
      <c r="F14" s="4"/>
      <c r="G14" s="4"/>
      <c r="H14" s="4"/>
      <c r="I14" s="4"/>
      <c r="J14" s="4"/>
      <c r="K14" s="4"/>
      <c r="L14" s="4"/>
      <c r="M14" s="8">
        <v>33037</v>
      </c>
      <c r="N14" s="8">
        <v>33037</v>
      </c>
      <c r="O14" s="8">
        <v>30000</v>
      </c>
      <c r="P14" s="4"/>
      <c r="Q14" s="4"/>
      <c r="R14" s="4"/>
      <c r="S14" s="8">
        <v>375000</v>
      </c>
      <c r="T14" s="8">
        <v>40000</v>
      </c>
      <c r="U14" s="4"/>
      <c r="V14" s="4"/>
      <c r="W14" s="4"/>
      <c r="X14" s="4"/>
      <c r="Y14" s="4"/>
      <c r="Z14" s="4"/>
      <c r="AA14" s="4"/>
      <c r="AB14" s="4"/>
    </row>
    <row r="15" spans="1:28" ht="30" x14ac:dyDescent="0.25">
      <c r="A15" s="2" t="s">
        <v>885</v>
      </c>
      <c r="B15" s="4"/>
      <c r="C15" s="4"/>
      <c r="D15" s="4"/>
      <c r="E15" s="4"/>
      <c r="F15" s="4"/>
      <c r="G15" s="4"/>
      <c r="H15" s="4"/>
      <c r="I15" s="4"/>
      <c r="J15" s="4"/>
      <c r="K15" s="4"/>
      <c r="L15" s="4"/>
      <c r="M15" s="4"/>
      <c r="N15" s="4"/>
      <c r="O15" s="8">
        <v>9831</v>
      </c>
      <c r="P15" s="8">
        <v>29950</v>
      </c>
      <c r="Q15" s="4"/>
      <c r="R15" s="8">
        <v>21500</v>
      </c>
      <c r="S15" s="4"/>
      <c r="T15" s="8">
        <v>57000</v>
      </c>
      <c r="U15" s="4"/>
      <c r="V15" s="8">
        <v>15805</v>
      </c>
      <c r="W15" s="4"/>
      <c r="X15" s="4"/>
      <c r="Y15" s="8">
        <v>9500</v>
      </c>
      <c r="Z15" s="4"/>
      <c r="AA15" s="4"/>
      <c r="AB15" s="4"/>
    </row>
    <row r="16" spans="1:28" x14ac:dyDescent="0.25">
      <c r="A16" s="2" t="s">
        <v>389</v>
      </c>
      <c r="B16" s="4"/>
      <c r="C16" s="4"/>
      <c r="D16" s="4"/>
      <c r="E16" s="4"/>
      <c r="F16" s="4"/>
      <c r="G16" s="4"/>
      <c r="H16" s="4"/>
      <c r="I16" s="4"/>
      <c r="J16" s="4"/>
      <c r="K16" s="4"/>
      <c r="L16" s="4"/>
      <c r="M16" s="4"/>
      <c r="N16" s="4"/>
      <c r="O16" s="5">
        <v>41430</v>
      </c>
      <c r="P16" s="5">
        <v>41430</v>
      </c>
      <c r="Q16" s="5">
        <v>41485</v>
      </c>
      <c r="R16" s="5">
        <v>41280</v>
      </c>
      <c r="S16" s="4"/>
      <c r="T16" s="4"/>
      <c r="U16" s="4"/>
      <c r="V16" s="5">
        <v>41430</v>
      </c>
      <c r="W16" s="4"/>
      <c r="X16" s="5">
        <v>41326</v>
      </c>
      <c r="Y16" s="4"/>
      <c r="Z16" s="5">
        <v>41428</v>
      </c>
      <c r="AA16" s="4"/>
      <c r="AB16" s="5">
        <v>41575</v>
      </c>
    </row>
    <row r="17" spans="1:28" x14ac:dyDescent="0.25">
      <c r="A17" s="2" t="s">
        <v>886</v>
      </c>
      <c r="B17" s="8">
        <v>250011</v>
      </c>
      <c r="C17" s="4"/>
      <c r="D17" s="8">
        <v>250011</v>
      </c>
      <c r="E17" s="4"/>
      <c r="F17" s="8">
        <v>26893</v>
      </c>
      <c r="G17" s="8">
        <v>140706</v>
      </c>
      <c r="H17" s="8">
        <v>26893</v>
      </c>
      <c r="I17" s="8">
        <v>250011</v>
      </c>
      <c r="J17" s="4"/>
      <c r="K17" s="4"/>
      <c r="L17" s="4"/>
      <c r="M17" s="4"/>
      <c r="N17" s="4"/>
      <c r="O17" s="4"/>
      <c r="P17" s="4"/>
      <c r="Q17" s="4"/>
      <c r="R17" s="4"/>
      <c r="S17" s="4"/>
      <c r="T17" s="4"/>
      <c r="U17" s="4"/>
      <c r="V17" s="4"/>
      <c r="W17" s="4"/>
      <c r="X17" s="4"/>
      <c r="Y17" s="4"/>
      <c r="Z17" s="4"/>
      <c r="AA17" s="4"/>
      <c r="AB17" s="4"/>
    </row>
    <row r="18" spans="1:28" ht="30" x14ac:dyDescent="0.25">
      <c r="A18" s="2" t="s">
        <v>86</v>
      </c>
      <c r="B18" s="8">
        <v>671943</v>
      </c>
      <c r="C18" s="8">
        <v>51287</v>
      </c>
      <c r="D18" s="8">
        <v>572370</v>
      </c>
      <c r="E18" s="8">
        <v>205171</v>
      </c>
      <c r="F18" s="8">
        <v>485006</v>
      </c>
      <c r="G18" s="8">
        <v>444135</v>
      </c>
      <c r="H18" s="8">
        <v>882174</v>
      </c>
      <c r="I18" s="8">
        <v>1454544</v>
      </c>
      <c r="J18" s="4"/>
      <c r="K18" s="4"/>
      <c r="L18" s="4"/>
      <c r="M18" s="4"/>
      <c r="N18" s="4"/>
      <c r="O18" s="4"/>
      <c r="P18" s="4"/>
      <c r="Q18" s="4"/>
      <c r="R18" s="4"/>
      <c r="S18" s="4"/>
      <c r="T18" s="4"/>
      <c r="U18" s="4"/>
      <c r="V18" s="4"/>
      <c r="W18" s="4"/>
      <c r="X18" s="4"/>
      <c r="Y18" s="4"/>
      <c r="Z18" s="4"/>
      <c r="AA18" s="4"/>
      <c r="AB18" s="4"/>
    </row>
    <row r="19" spans="1:28" x14ac:dyDescent="0.25">
      <c r="A19" s="2" t="s">
        <v>887</v>
      </c>
      <c r="B19" s="4"/>
      <c r="C19" s="4"/>
      <c r="D19" s="4"/>
      <c r="E19" s="4"/>
      <c r="F19" s="4"/>
      <c r="G19" s="4"/>
      <c r="H19" s="4"/>
      <c r="I19" s="4"/>
      <c r="J19" s="4"/>
      <c r="K19" s="4"/>
      <c r="L19" s="4"/>
      <c r="M19" s="4"/>
      <c r="N19" s="4"/>
      <c r="O19" s="4"/>
      <c r="P19" s="4"/>
      <c r="Q19" s="4"/>
      <c r="R19" s="4"/>
      <c r="S19" s="4"/>
      <c r="T19" s="4"/>
      <c r="U19" s="5">
        <v>40908</v>
      </c>
      <c r="V19" s="4"/>
      <c r="W19" s="4"/>
      <c r="X19" s="4"/>
      <c r="Y19" s="4"/>
      <c r="Z19" s="4"/>
      <c r="AA19" s="4"/>
      <c r="AB19" s="4"/>
    </row>
    <row r="20" spans="1:28" ht="30" x14ac:dyDescent="0.25">
      <c r="A20" s="2" t="s">
        <v>888</v>
      </c>
      <c r="B20" s="4"/>
      <c r="C20" s="4"/>
      <c r="D20" s="4"/>
      <c r="E20" s="4"/>
      <c r="F20" s="4"/>
      <c r="G20" s="4"/>
      <c r="H20" s="4"/>
      <c r="I20" s="4"/>
      <c r="J20" s="4"/>
      <c r="K20" s="4"/>
      <c r="L20" s="4"/>
      <c r="M20" s="4"/>
      <c r="N20" s="4"/>
      <c r="O20" s="4"/>
      <c r="P20" s="4"/>
      <c r="Q20" s="4"/>
      <c r="R20" s="4"/>
      <c r="S20" s="4"/>
      <c r="T20" s="8">
        <v>3000</v>
      </c>
      <c r="U20" s="4"/>
      <c r="V20" s="4"/>
      <c r="W20" s="4"/>
      <c r="X20" s="4"/>
      <c r="Y20" s="4"/>
      <c r="Z20" s="4"/>
      <c r="AA20" s="4"/>
      <c r="AB20" s="4"/>
    </row>
    <row r="21" spans="1:28" x14ac:dyDescent="0.25">
      <c r="A21" s="2" t="s">
        <v>889</v>
      </c>
      <c r="B21" s="4"/>
      <c r="C21" s="4"/>
      <c r="D21" s="4"/>
      <c r="E21" s="4"/>
      <c r="F21" s="4"/>
      <c r="G21" s="4"/>
      <c r="H21" s="4"/>
      <c r="I21" s="4"/>
      <c r="J21" s="4"/>
      <c r="K21" s="4"/>
      <c r="L21" s="4"/>
      <c r="M21" s="4"/>
      <c r="N21" s="4"/>
      <c r="O21" s="4"/>
      <c r="P21" s="4"/>
      <c r="Q21" s="4"/>
      <c r="R21" s="4"/>
      <c r="S21" s="4"/>
      <c r="T21" s="4"/>
      <c r="U21" s="4"/>
      <c r="V21" s="4"/>
      <c r="W21" s="4"/>
      <c r="X21" s="4"/>
      <c r="Y21" s="4"/>
      <c r="Z21" s="4"/>
      <c r="AA21" s="4"/>
      <c r="AB21" s="165">
        <v>0.1</v>
      </c>
    </row>
    <row r="22" spans="1:28" x14ac:dyDescent="0.25">
      <c r="A22" s="2" t="s">
        <v>890</v>
      </c>
      <c r="B22" s="4"/>
      <c r="C22" s="4"/>
      <c r="D22" s="4"/>
      <c r="E22" s="5">
        <v>41302</v>
      </c>
      <c r="F22" s="4"/>
      <c r="G22" s="4"/>
      <c r="H22" s="4"/>
      <c r="I22" s="4"/>
      <c r="J22" s="4"/>
      <c r="K22" s="4"/>
      <c r="L22" s="4"/>
      <c r="M22" s="4"/>
      <c r="N22" s="4"/>
      <c r="O22" s="4"/>
      <c r="P22" s="4"/>
      <c r="Q22" s="4"/>
      <c r="R22" s="4"/>
      <c r="S22" s="4"/>
      <c r="T22" s="4"/>
      <c r="U22" s="4"/>
      <c r="V22" s="4"/>
      <c r="W22" s="4"/>
      <c r="X22" s="4"/>
      <c r="Y22" s="4"/>
      <c r="Z22" s="4"/>
      <c r="AA22" s="4"/>
      <c r="AB22" s="4"/>
    </row>
    <row r="23" spans="1:28" ht="45" x14ac:dyDescent="0.25">
      <c r="A23" s="2" t="s">
        <v>891</v>
      </c>
      <c r="B23" s="4"/>
      <c r="C23" s="4"/>
      <c r="D23" s="4"/>
      <c r="E23" s="7">
        <v>15000</v>
      </c>
      <c r="F23" s="4"/>
      <c r="G23" s="4"/>
      <c r="H23" s="4"/>
      <c r="I23" s="4"/>
      <c r="J23" s="4"/>
      <c r="K23" s="4"/>
      <c r="L23" s="4"/>
      <c r="M23" s="4"/>
      <c r="N23" s="4"/>
      <c r="O23" s="4"/>
      <c r="P23" s="4"/>
      <c r="Q23" s="4"/>
      <c r="R23" s="4"/>
      <c r="S23" s="4"/>
      <c r="T23" s="4"/>
      <c r="U23" s="4"/>
      <c r="V23" s="4"/>
      <c r="W23" s="4"/>
      <c r="X23" s="4"/>
      <c r="Y23" s="4"/>
      <c r="Z23" s="4"/>
      <c r="AA23" s="4"/>
      <c r="AB23" s="4"/>
    </row>
  </sheetData>
  <mergeCells count="13">
    <mergeCell ref="G2:G4"/>
    <mergeCell ref="H2:H4"/>
    <mergeCell ref="I2:I4"/>
    <mergeCell ref="A1:A4"/>
    <mergeCell ref="B1:C1"/>
    <mergeCell ref="D1:E1"/>
    <mergeCell ref="F1:G1"/>
    <mergeCell ref="T1:U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4" bestFit="1" customWidth="1"/>
    <col min="5" max="5" width="36.5703125" bestFit="1" customWidth="1"/>
    <col min="6" max="6" width="11.5703125" bestFit="1" customWidth="1"/>
  </cols>
  <sheetData>
    <row r="1" spans="1:6" ht="30" x14ac:dyDescent="0.25">
      <c r="A1" s="1" t="s">
        <v>91</v>
      </c>
      <c r="B1" s="1" t="s">
        <v>92</v>
      </c>
      <c r="C1" s="1" t="s">
        <v>93</v>
      </c>
      <c r="D1" s="1" t="s">
        <v>94</v>
      </c>
      <c r="E1" s="1" t="s">
        <v>95</v>
      </c>
      <c r="F1" s="1" t="s">
        <v>96</v>
      </c>
    </row>
    <row r="2" spans="1:6" ht="30" x14ac:dyDescent="0.25">
      <c r="A2" s="2" t="s">
        <v>97</v>
      </c>
      <c r="B2" s="4"/>
      <c r="C2" s="4"/>
      <c r="D2" s="4"/>
      <c r="E2" s="4"/>
      <c r="F2" s="4"/>
    </row>
    <row r="3" spans="1:6" ht="30" x14ac:dyDescent="0.25">
      <c r="A3" s="2" t="s">
        <v>98</v>
      </c>
      <c r="B3" s="4"/>
      <c r="C3" s="8">
        <v>4020000</v>
      </c>
      <c r="D3" s="4"/>
      <c r="E3" s="4"/>
      <c r="F3" s="4"/>
    </row>
    <row r="4" spans="1:6" ht="30" x14ac:dyDescent="0.25">
      <c r="A4" s="2" t="s">
        <v>99</v>
      </c>
      <c r="B4" s="4"/>
      <c r="C4" s="7">
        <v>4020</v>
      </c>
      <c r="D4" s="4"/>
      <c r="E4" s="4"/>
      <c r="F4" s="7">
        <v>4020</v>
      </c>
    </row>
    <row r="5" spans="1:6" x14ac:dyDescent="0.25">
      <c r="A5" s="2" t="s">
        <v>100</v>
      </c>
      <c r="B5" s="4"/>
      <c r="C5" s="4"/>
      <c r="D5" s="4">
        <v>35</v>
      </c>
      <c r="E5" s="4"/>
      <c r="F5" s="4">
        <v>35</v>
      </c>
    </row>
    <row r="6" spans="1:6" ht="30" x14ac:dyDescent="0.25">
      <c r="A6" s="2" t="s">
        <v>101</v>
      </c>
      <c r="B6" s="4"/>
      <c r="C6" s="4"/>
      <c r="D6" s="4"/>
      <c r="E6" s="8">
        <v>-365870</v>
      </c>
      <c r="F6" s="8">
        <v>-365870</v>
      </c>
    </row>
    <row r="7" spans="1:6" x14ac:dyDescent="0.25">
      <c r="A7" s="2" t="s">
        <v>102</v>
      </c>
      <c r="B7" s="4"/>
      <c r="C7" s="4"/>
      <c r="D7" s="4"/>
      <c r="E7" s="8">
        <v>-406706</v>
      </c>
      <c r="F7" s="8">
        <v>-406706</v>
      </c>
    </row>
    <row r="8" spans="1:6" ht="30" x14ac:dyDescent="0.25">
      <c r="A8" s="2" t="s">
        <v>103</v>
      </c>
      <c r="B8" s="4"/>
      <c r="C8" s="8">
        <v>4020</v>
      </c>
      <c r="D8" s="4">
        <v>35</v>
      </c>
      <c r="E8" s="8">
        <v>-772576</v>
      </c>
      <c r="F8" s="8">
        <v>-768521</v>
      </c>
    </row>
    <row r="9" spans="1:6" x14ac:dyDescent="0.25">
      <c r="A9" s="2" t="s">
        <v>104</v>
      </c>
      <c r="B9" s="4"/>
      <c r="C9" s="8">
        <v>4020000</v>
      </c>
      <c r="D9" s="4"/>
      <c r="E9" s="4"/>
      <c r="F9" s="4"/>
    </row>
    <row r="10" spans="1:6" x14ac:dyDescent="0.25">
      <c r="A10" s="2" t="s">
        <v>102</v>
      </c>
      <c r="B10" s="4"/>
      <c r="C10" s="4"/>
      <c r="D10" s="4"/>
      <c r="E10" s="8">
        <v>-306190</v>
      </c>
      <c r="F10" s="8">
        <v>-306190</v>
      </c>
    </row>
    <row r="11" spans="1:6" ht="30" x14ac:dyDescent="0.25">
      <c r="A11" s="2" t="s">
        <v>105</v>
      </c>
      <c r="B11" s="4"/>
      <c r="C11" s="8">
        <v>4020</v>
      </c>
      <c r="D11" s="4">
        <v>35</v>
      </c>
      <c r="E11" s="8">
        <v>-1078766</v>
      </c>
      <c r="F11" s="8">
        <v>-1074711</v>
      </c>
    </row>
    <row r="12" spans="1:6" x14ac:dyDescent="0.25">
      <c r="A12" s="2" t="s">
        <v>106</v>
      </c>
      <c r="B12" s="4"/>
      <c r="C12" s="8">
        <v>4020000</v>
      </c>
      <c r="D12" s="4"/>
      <c r="E12" s="4"/>
      <c r="F12" s="4"/>
    </row>
    <row r="13" spans="1:6" ht="45" x14ac:dyDescent="0.25">
      <c r="A13" s="2" t="s">
        <v>107</v>
      </c>
      <c r="B13" s="8">
        <v>1250000</v>
      </c>
      <c r="C13" s="4"/>
      <c r="D13" s="4"/>
      <c r="E13" s="4"/>
      <c r="F13" s="4"/>
    </row>
    <row r="14" spans="1:6" ht="45" x14ac:dyDescent="0.25">
      <c r="A14" s="2" t="s">
        <v>108</v>
      </c>
      <c r="B14" s="8">
        <v>450000</v>
      </c>
      <c r="C14" s="4"/>
      <c r="D14" s="4"/>
      <c r="E14" s="4"/>
      <c r="F14" s="8">
        <v>450000</v>
      </c>
    </row>
    <row r="15" spans="1:6" ht="45" x14ac:dyDescent="0.25">
      <c r="A15" s="2" t="s">
        <v>109</v>
      </c>
      <c r="B15" s="8">
        <v>488354</v>
      </c>
      <c r="C15" s="4"/>
      <c r="D15" s="4"/>
      <c r="E15" s="4"/>
      <c r="F15" s="4"/>
    </row>
    <row r="16" spans="1:6" ht="45" x14ac:dyDescent="0.25">
      <c r="A16" s="2" t="s">
        <v>110</v>
      </c>
      <c r="B16" s="8">
        <v>195342</v>
      </c>
      <c r="C16" s="4"/>
      <c r="D16" s="4"/>
      <c r="E16" s="4"/>
      <c r="F16" s="8">
        <v>195342</v>
      </c>
    </row>
    <row r="17" spans="1:6" ht="30" x14ac:dyDescent="0.25">
      <c r="A17" s="2" t="s">
        <v>111</v>
      </c>
      <c r="B17" s="8">
        <v>100000</v>
      </c>
      <c r="C17" s="4"/>
      <c r="D17" s="4"/>
      <c r="E17" s="4"/>
      <c r="F17" s="4"/>
    </row>
    <row r="18" spans="1:6" ht="30" x14ac:dyDescent="0.25">
      <c r="A18" s="2" t="s">
        <v>112</v>
      </c>
      <c r="B18" s="8">
        <v>40000</v>
      </c>
      <c r="C18" s="4"/>
      <c r="D18" s="4"/>
      <c r="E18" s="4"/>
      <c r="F18" s="8">
        <v>40000</v>
      </c>
    </row>
    <row r="19" spans="1:6" ht="30" x14ac:dyDescent="0.25">
      <c r="A19" s="2" t="s">
        <v>113</v>
      </c>
      <c r="B19" s="4"/>
      <c r="C19" s="4"/>
      <c r="D19" s="8">
        <v>37100</v>
      </c>
      <c r="E19" s="4"/>
      <c r="F19" s="8">
        <v>37100</v>
      </c>
    </row>
    <row r="20" spans="1:6" x14ac:dyDescent="0.25">
      <c r="A20" s="2" t="s">
        <v>114</v>
      </c>
      <c r="B20" s="4"/>
      <c r="C20" s="4"/>
      <c r="D20" s="8">
        <v>25175</v>
      </c>
      <c r="E20" s="4"/>
      <c r="F20" s="8">
        <v>25175</v>
      </c>
    </row>
    <row r="21" spans="1:6" x14ac:dyDescent="0.25">
      <c r="A21" s="2" t="s">
        <v>102</v>
      </c>
      <c r="B21" s="4"/>
      <c r="C21" s="4"/>
      <c r="D21" s="4"/>
      <c r="E21" s="8">
        <v>-1207561</v>
      </c>
      <c r="F21" s="8">
        <v>-1207561</v>
      </c>
    </row>
    <row r="22" spans="1:6" ht="30" x14ac:dyDescent="0.25">
      <c r="A22" s="2" t="s">
        <v>115</v>
      </c>
      <c r="B22" s="8">
        <v>685342</v>
      </c>
      <c r="C22" s="8">
        <v>4020</v>
      </c>
      <c r="D22" s="8">
        <v>62320</v>
      </c>
      <c r="E22" s="8">
        <v>-2286327</v>
      </c>
      <c r="F22" s="8">
        <v>-1534645</v>
      </c>
    </row>
    <row r="23" spans="1:6" x14ac:dyDescent="0.25">
      <c r="A23" s="2" t="s">
        <v>116</v>
      </c>
      <c r="B23" s="8">
        <v>1838354</v>
      </c>
      <c r="C23" s="8">
        <v>4020000</v>
      </c>
      <c r="D23" s="4"/>
      <c r="E23" s="4"/>
      <c r="F23" s="4"/>
    </row>
    <row r="24" spans="1:6" ht="30" x14ac:dyDescent="0.25">
      <c r="A24" s="2" t="s">
        <v>117</v>
      </c>
      <c r="B24" s="8">
        <v>-1838354</v>
      </c>
      <c r="C24" s="8">
        <v>1838354</v>
      </c>
      <c r="D24" s="4"/>
      <c r="E24" s="4"/>
      <c r="F24" s="4"/>
    </row>
    <row r="25" spans="1:6" ht="30" x14ac:dyDescent="0.25">
      <c r="A25" s="2" t="s">
        <v>118</v>
      </c>
      <c r="B25" s="8">
        <v>-685342</v>
      </c>
      <c r="C25" s="8">
        <v>1838</v>
      </c>
      <c r="D25" s="8">
        <v>683504</v>
      </c>
      <c r="E25" s="4"/>
      <c r="F25" s="4"/>
    </row>
    <row r="26" spans="1:6" x14ac:dyDescent="0.25">
      <c r="A26" s="2" t="s">
        <v>119</v>
      </c>
      <c r="B26" s="4"/>
      <c r="C26" s="8">
        <v>1469338</v>
      </c>
      <c r="D26" s="4"/>
      <c r="E26" s="4"/>
      <c r="F26" s="4"/>
    </row>
    <row r="27" spans="1:6" x14ac:dyDescent="0.25">
      <c r="A27" s="2" t="s">
        <v>120</v>
      </c>
      <c r="B27" s="4"/>
      <c r="C27" s="8">
        <v>1469</v>
      </c>
      <c r="D27" s="8">
        <v>181893</v>
      </c>
      <c r="E27" s="4"/>
      <c r="F27" s="8">
        <v>181892</v>
      </c>
    </row>
    <row r="28" spans="1:6" ht="30" x14ac:dyDescent="0.25">
      <c r="A28" s="2" t="s">
        <v>121</v>
      </c>
      <c r="B28" s="4"/>
      <c r="C28" s="8">
        <v>-7327692</v>
      </c>
      <c r="D28" s="4"/>
      <c r="E28" s="4"/>
      <c r="F28" s="4"/>
    </row>
    <row r="29" spans="1:6" ht="30" x14ac:dyDescent="0.25">
      <c r="A29" s="2" t="s">
        <v>122</v>
      </c>
      <c r="B29" s="4"/>
      <c r="C29" s="8">
        <v>-7327</v>
      </c>
      <c r="D29" s="4"/>
      <c r="E29" s="4"/>
      <c r="F29" s="8">
        <v>-7327</v>
      </c>
    </row>
    <row r="30" spans="1:6" ht="30" x14ac:dyDescent="0.25">
      <c r="A30" s="2" t="s">
        <v>123</v>
      </c>
      <c r="B30" s="4"/>
      <c r="C30" s="8">
        <v>45500000</v>
      </c>
      <c r="D30" s="4"/>
      <c r="E30" s="4"/>
      <c r="F30" s="4"/>
    </row>
    <row r="31" spans="1:6" ht="30" x14ac:dyDescent="0.25">
      <c r="A31" s="2" t="s">
        <v>124</v>
      </c>
      <c r="B31" s="4"/>
      <c r="C31" s="8">
        <v>45500</v>
      </c>
      <c r="D31" s="8">
        <v>-33487</v>
      </c>
      <c r="E31" s="4"/>
      <c r="F31" s="8">
        <v>12013</v>
      </c>
    </row>
    <row r="32" spans="1:6" ht="30" x14ac:dyDescent="0.25">
      <c r="A32" s="2" t="s">
        <v>125</v>
      </c>
      <c r="B32" s="4"/>
      <c r="C32" s="8">
        <v>21500000</v>
      </c>
      <c r="D32" s="4"/>
      <c r="E32" s="4"/>
      <c r="F32" s="4"/>
    </row>
    <row r="33" spans="1:6" ht="30" x14ac:dyDescent="0.25">
      <c r="A33" s="2" t="s">
        <v>126</v>
      </c>
      <c r="B33" s="4"/>
      <c r="C33" s="8">
        <v>21500</v>
      </c>
      <c r="D33" s="4"/>
      <c r="E33" s="4"/>
      <c r="F33" s="8">
        <v>21500</v>
      </c>
    </row>
    <row r="34" spans="1:6" x14ac:dyDescent="0.25">
      <c r="A34" s="2" t="s">
        <v>127</v>
      </c>
      <c r="B34" s="4"/>
      <c r="C34" s="8">
        <v>737357</v>
      </c>
      <c r="D34" s="4"/>
      <c r="E34" s="4"/>
      <c r="F34" s="4"/>
    </row>
    <row r="35" spans="1:6" x14ac:dyDescent="0.25">
      <c r="A35" s="2" t="s">
        <v>128</v>
      </c>
      <c r="B35" s="4"/>
      <c r="C35" s="4">
        <v>738</v>
      </c>
      <c r="D35" s="8">
        <v>16718</v>
      </c>
      <c r="E35" s="4"/>
      <c r="F35" s="8">
        <v>17456</v>
      </c>
    </row>
    <row r="36" spans="1:6" x14ac:dyDescent="0.25">
      <c r="A36" s="2" t="s">
        <v>129</v>
      </c>
      <c r="B36" s="4"/>
      <c r="C36" s="8">
        <v>13199235</v>
      </c>
      <c r="D36" s="4"/>
      <c r="E36" s="4"/>
      <c r="F36" s="4"/>
    </row>
    <row r="37" spans="1:6" x14ac:dyDescent="0.25">
      <c r="A37" s="2" t="s">
        <v>130</v>
      </c>
      <c r="B37" s="4"/>
      <c r="C37" s="8">
        <v>13199</v>
      </c>
      <c r="D37" s="8">
        <v>1754535</v>
      </c>
      <c r="E37" s="4"/>
      <c r="F37" s="8">
        <v>1767734</v>
      </c>
    </row>
    <row r="38" spans="1:6" x14ac:dyDescent="0.25">
      <c r="A38" s="2" t="s">
        <v>131</v>
      </c>
      <c r="B38" s="4"/>
      <c r="C38" s="4"/>
      <c r="D38" s="8">
        <v>-26186</v>
      </c>
      <c r="E38" s="4"/>
      <c r="F38" s="8">
        <v>-26186</v>
      </c>
    </row>
    <row r="39" spans="1:6" x14ac:dyDescent="0.25">
      <c r="A39" s="2" t="s">
        <v>114</v>
      </c>
      <c r="B39" s="4"/>
      <c r="C39" s="4"/>
      <c r="D39" s="8">
        <v>656252</v>
      </c>
      <c r="E39" s="4"/>
      <c r="F39" s="8">
        <v>656252</v>
      </c>
    </row>
    <row r="40" spans="1:6" x14ac:dyDescent="0.25">
      <c r="A40" s="2" t="s">
        <v>102</v>
      </c>
      <c r="B40" s="4"/>
      <c r="C40" s="4"/>
      <c r="D40" s="4"/>
      <c r="E40" s="8">
        <v>-4440103</v>
      </c>
      <c r="F40" s="8">
        <v>-4440103</v>
      </c>
    </row>
    <row r="41" spans="1:6" ht="30" x14ac:dyDescent="0.25">
      <c r="A41" s="2" t="s">
        <v>132</v>
      </c>
      <c r="B41" s="4" t="s">
        <v>27</v>
      </c>
      <c r="C41" s="8">
        <v>80937</v>
      </c>
      <c r="D41" s="8">
        <v>3295549</v>
      </c>
      <c r="E41" s="8">
        <v>-6726430</v>
      </c>
      <c r="F41" s="8">
        <v>-3349944</v>
      </c>
    </row>
    <row r="42" spans="1:6" x14ac:dyDescent="0.25">
      <c r="A42" s="2" t="s">
        <v>133</v>
      </c>
      <c r="B42" s="4" t="s">
        <v>27</v>
      </c>
      <c r="C42" s="8">
        <v>80936592</v>
      </c>
      <c r="D42" s="4"/>
      <c r="E42" s="4"/>
      <c r="F42" s="4"/>
    </row>
    <row r="43" spans="1:6" ht="30" x14ac:dyDescent="0.25">
      <c r="A43" s="2" t="s">
        <v>98</v>
      </c>
      <c r="B43" s="4"/>
      <c r="C43" s="8">
        <v>261580339</v>
      </c>
      <c r="D43" s="4"/>
      <c r="E43" s="4"/>
      <c r="F43" s="4"/>
    </row>
    <row r="44" spans="1:6" ht="30" x14ac:dyDescent="0.25">
      <c r="A44" s="2" t="s">
        <v>99</v>
      </c>
      <c r="B44" s="4"/>
      <c r="C44" s="8">
        <v>261580</v>
      </c>
      <c r="D44" s="8">
        <v>4062562</v>
      </c>
      <c r="E44" s="4"/>
      <c r="F44" s="8">
        <v>4324142</v>
      </c>
    </row>
    <row r="45" spans="1:6" x14ac:dyDescent="0.25">
      <c r="A45" s="2" t="s">
        <v>114</v>
      </c>
      <c r="B45" s="4"/>
      <c r="C45" s="4"/>
      <c r="D45" s="8">
        <v>383604</v>
      </c>
      <c r="E45" s="4"/>
      <c r="F45" s="8">
        <v>383604</v>
      </c>
    </row>
    <row r="46" spans="1:6" ht="30" x14ac:dyDescent="0.25">
      <c r="A46" s="2" t="s">
        <v>134</v>
      </c>
      <c r="B46" s="8">
        <v>250000</v>
      </c>
      <c r="C46" s="4"/>
      <c r="D46" s="4"/>
      <c r="E46" s="4"/>
      <c r="F46" s="4"/>
    </row>
    <row r="47" spans="1:6" ht="30" x14ac:dyDescent="0.25">
      <c r="A47" s="2" t="s">
        <v>135</v>
      </c>
      <c r="B47" s="4">
        <v>250</v>
      </c>
      <c r="C47" s="4"/>
      <c r="D47" s="8">
        <v>249750</v>
      </c>
      <c r="E47" s="4"/>
      <c r="F47" s="8">
        <v>250000</v>
      </c>
    </row>
    <row r="48" spans="1:6" x14ac:dyDescent="0.25">
      <c r="A48" s="2" t="s">
        <v>102</v>
      </c>
      <c r="B48" s="4"/>
      <c r="C48" s="4"/>
      <c r="D48" s="4"/>
      <c r="E48" s="8">
        <v>-5135618</v>
      </c>
      <c r="F48" s="8">
        <v>-5135618</v>
      </c>
    </row>
    <row r="49" spans="1:6" ht="30" x14ac:dyDescent="0.25">
      <c r="A49" s="2" t="s">
        <v>136</v>
      </c>
      <c r="B49" s="7">
        <v>250</v>
      </c>
      <c r="C49" s="7">
        <v>342517</v>
      </c>
      <c r="D49" s="7">
        <v>7991465</v>
      </c>
      <c r="E49" s="7">
        <v>-11862048</v>
      </c>
      <c r="F49" s="7">
        <v>-3527816</v>
      </c>
    </row>
    <row r="50" spans="1:6" x14ac:dyDescent="0.25">
      <c r="A50" s="2" t="s">
        <v>137</v>
      </c>
      <c r="B50" s="8">
        <v>250000</v>
      </c>
      <c r="C50" s="8">
        <v>342516931</v>
      </c>
      <c r="D50" s="4"/>
      <c r="E50" s="4"/>
      <c r="F5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29" width="36.5703125" bestFit="1" customWidth="1"/>
  </cols>
  <sheetData>
    <row r="1" spans="1:29" ht="15" customHeight="1" x14ac:dyDescent="0.25">
      <c r="A1" s="6" t="s">
        <v>892</v>
      </c>
      <c r="B1" s="6" t="s">
        <v>72</v>
      </c>
      <c r="C1" s="6"/>
      <c r="D1" s="1" t="s">
        <v>73</v>
      </c>
      <c r="E1" s="1"/>
      <c r="F1" s="1" t="s">
        <v>73</v>
      </c>
      <c r="G1" s="1" t="s">
        <v>74</v>
      </c>
      <c r="H1" s="1" t="s">
        <v>73</v>
      </c>
      <c r="I1" s="1" t="s">
        <v>74</v>
      </c>
      <c r="J1" s="6" t="s">
        <v>73</v>
      </c>
      <c r="K1" s="6"/>
      <c r="L1" s="1" t="s">
        <v>74</v>
      </c>
      <c r="M1" s="1" t="s">
        <v>71</v>
      </c>
      <c r="N1" s="1" t="s">
        <v>73</v>
      </c>
      <c r="O1" s="1" t="s">
        <v>74</v>
      </c>
      <c r="P1" s="6" t="s">
        <v>72</v>
      </c>
      <c r="Q1" s="6"/>
      <c r="R1" s="1" t="s">
        <v>73</v>
      </c>
      <c r="S1" s="1" t="s">
        <v>72</v>
      </c>
      <c r="T1" s="6" t="s">
        <v>73</v>
      </c>
      <c r="U1" s="6"/>
      <c r="V1" s="1" t="s">
        <v>862</v>
      </c>
      <c r="W1" s="6" t="s">
        <v>73</v>
      </c>
      <c r="X1" s="6"/>
      <c r="Y1" s="6"/>
      <c r="Z1" s="6"/>
      <c r="AA1" s="6"/>
      <c r="AB1" s="1" t="s">
        <v>863</v>
      </c>
      <c r="AC1" s="1" t="s">
        <v>72</v>
      </c>
    </row>
    <row r="2" spans="1:29" x14ac:dyDescent="0.25">
      <c r="A2" s="6"/>
      <c r="B2" s="6" t="s">
        <v>20</v>
      </c>
      <c r="C2" s="6" t="s">
        <v>21</v>
      </c>
      <c r="D2" s="6" t="s">
        <v>20</v>
      </c>
      <c r="E2" s="6" t="s">
        <v>2</v>
      </c>
      <c r="F2" s="1" t="s">
        <v>20</v>
      </c>
      <c r="G2" s="1" t="s">
        <v>2</v>
      </c>
      <c r="H2" s="1" t="s">
        <v>20</v>
      </c>
      <c r="I2" s="1" t="s">
        <v>2</v>
      </c>
      <c r="J2" s="1" t="s">
        <v>20</v>
      </c>
      <c r="K2" s="1" t="s">
        <v>20</v>
      </c>
      <c r="L2" s="1" t="s">
        <v>2</v>
      </c>
      <c r="M2" s="1" t="s">
        <v>2</v>
      </c>
      <c r="N2" s="1" t="s">
        <v>20</v>
      </c>
      <c r="O2" s="1" t="s">
        <v>2</v>
      </c>
      <c r="P2" s="1" t="s">
        <v>20</v>
      </c>
      <c r="Q2" s="1" t="s">
        <v>21</v>
      </c>
      <c r="R2" s="1" t="s">
        <v>20</v>
      </c>
      <c r="S2" s="1" t="s">
        <v>20</v>
      </c>
      <c r="T2" s="1" t="s">
        <v>20</v>
      </c>
      <c r="U2" s="1" t="s">
        <v>20</v>
      </c>
      <c r="V2" s="1" t="s">
        <v>2</v>
      </c>
      <c r="W2" s="1" t="s">
        <v>20</v>
      </c>
      <c r="X2" s="1" t="s">
        <v>20</v>
      </c>
      <c r="Y2" s="1" t="s">
        <v>20</v>
      </c>
      <c r="Z2" s="1" t="s">
        <v>20</v>
      </c>
      <c r="AA2" s="1" t="s">
        <v>20</v>
      </c>
      <c r="AB2" s="1" t="s">
        <v>2</v>
      </c>
      <c r="AC2" s="1" t="s">
        <v>20</v>
      </c>
    </row>
    <row r="3" spans="1:29" ht="45" x14ac:dyDescent="0.25">
      <c r="A3" s="6"/>
      <c r="B3" s="6"/>
      <c r="C3" s="6"/>
      <c r="D3" s="6"/>
      <c r="E3" s="6"/>
      <c r="F3" s="1" t="s">
        <v>864</v>
      </c>
      <c r="G3" s="1" t="s">
        <v>864</v>
      </c>
      <c r="H3" s="1" t="s">
        <v>819</v>
      </c>
      <c r="I3" s="1" t="s">
        <v>819</v>
      </c>
      <c r="J3" s="1" t="s">
        <v>893</v>
      </c>
      <c r="K3" s="1" t="s">
        <v>866</v>
      </c>
      <c r="L3" s="1" t="s">
        <v>866</v>
      </c>
      <c r="M3" s="1" t="s">
        <v>825</v>
      </c>
      <c r="N3" s="1" t="s">
        <v>825</v>
      </c>
      <c r="O3" s="1" t="s">
        <v>825</v>
      </c>
      <c r="P3" s="1" t="s">
        <v>826</v>
      </c>
      <c r="Q3" s="1" t="s">
        <v>826</v>
      </c>
      <c r="R3" s="1" t="s">
        <v>826</v>
      </c>
      <c r="S3" s="1" t="s">
        <v>894</v>
      </c>
      <c r="T3" s="1" t="s">
        <v>859</v>
      </c>
      <c r="U3" s="1" t="s">
        <v>895</v>
      </c>
      <c r="V3" s="1" t="s">
        <v>868</v>
      </c>
      <c r="W3" s="1" t="s">
        <v>868</v>
      </c>
      <c r="X3" s="1" t="s">
        <v>896</v>
      </c>
      <c r="Y3" s="1" t="s">
        <v>897</v>
      </c>
      <c r="Z3" s="1" t="s">
        <v>898</v>
      </c>
      <c r="AA3" s="1" t="s">
        <v>899</v>
      </c>
      <c r="AB3" s="1" t="s">
        <v>869</v>
      </c>
      <c r="AC3" s="1" t="s">
        <v>869</v>
      </c>
    </row>
    <row r="4" spans="1:29" x14ac:dyDescent="0.25">
      <c r="A4" s="6"/>
      <c r="B4" s="6"/>
      <c r="C4" s="6"/>
      <c r="D4" s="6"/>
      <c r="E4" s="6"/>
      <c r="F4" s="1" t="s">
        <v>865</v>
      </c>
      <c r="G4" s="1" t="s">
        <v>865</v>
      </c>
      <c r="H4" s="1" t="s">
        <v>865</v>
      </c>
      <c r="I4" s="1" t="s">
        <v>865</v>
      </c>
      <c r="J4" s="1" t="s">
        <v>865</v>
      </c>
      <c r="K4" s="1" t="s">
        <v>865</v>
      </c>
      <c r="L4" s="1" t="s">
        <v>865</v>
      </c>
      <c r="M4" s="1" t="s">
        <v>865</v>
      </c>
      <c r="N4" s="1" t="s">
        <v>865</v>
      </c>
      <c r="O4" s="1" t="s">
        <v>865</v>
      </c>
      <c r="P4" s="1" t="s">
        <v>865</v>
      </c>
      <c r="Q4" s="1" t="s">
        <v>865</v>
      </c>
      <c r="R4" s="1" t="s">
        <v>865</v>
      </c>
      <c r="S4" s="1" t="s">
        <v>865</v>
      </c>
      <c r="T4" s="1" t="s">
        <v>865</v>
      </c>
      <c r="U4" s="1" t="s">
        <v>865</v>
      </c>
      <c r="V4" s="1" t="s">
        <v>865</v>
      </c>
      <c r="W4" s="1" t="s">
        <v>865</v>
      </c>
      <c r="X4" s="1" t="s">
        <v>865</v>
      </c>
      <c r="Y4" s="1" t="s">
        <v>865</v>
      </c>
      <c r="Z4" s="1" t="s">
        <v>865</v>
      </c>
      <c r="AA4" s="1"/>
      <c r="AB4" s="1"/>
      <c r="AC4" s="1"/>
    </row>
    <row r="5" spans="1:29" x14ac:dyDescent="0.25">
      <c r="A5" s="2" t="s">
        <v>871</v>
      </c>
      <c r="B5" s="4"/>
      <c r="C5" s="4"/>
      <c r="D5" s="4"/>
      <c r="E5" s="4"/>
      <c r="F5" s="4">
        <v>6</v>
      </c>
      <c r="G5" s="4">
        <v>6</v>
      </c>
      <c r="H5" s="4">
        <v>1</v>
      </c>
      <c r="I5" s="4">
        <v>1</v>
      </c>
      <c r="J5" s="4">
        <v>1</v>
      </c>
      <c r="K5" s="4">
        <v>1</v>
      </c>
      <c r="L5" s="4">
        <v>1</v>
      </c>
      <c r="M5" s="4">
        <v>1</v>
      </c>
      <c r="N5" s="4">
        <v>1</v>
      </c>
      <c r="O5" s="4">
        <v>10</v>
      </c>
      <c r="P5" s="4">
        <v>1</v>
      </c>
      <c r="Q5" s="4">
        <v>9</v>
      </c>
      <c r="R5" s="4">
        <v>1</v>
      </c>
      <c r="S5" s="4">
        <v>1</v>
      </c>
      <c r="T5" s="4">
        <v>10</v>
      </c>
      <c r="U5" s="4">
        <v>9</v>
      </c>
      <c r="V5" s="4">
        <v>1</v>
      </c>
      <c r="W5" s="4">
        <v>1</v>
      </c>
      <c r="X5" s="4">
        <v>1</v>
      </c>
      <c r="Y5" s="4">
        <v>2</v>
      </c>
      <c r="Z5" s="4">
        <v>4</v>
      </c>
      <c r="AA5" s="4"/>
      <c r="AB5" s="4"/>
      <c r="AC5" s="4"/>
    </row>
    <row r="6" spans="1:29" x14ac:dyDescent="0.25">
      <c r="A6" s="2" t="s">
        <v>872</v>
      </c>
      <c r="B6" s="4"/>
      <c r="C6" s="4"/>
      <c r="D6" s="4"/>
      <c r="E6" s="4"/>
      <c r="F6" s="7">
        <v>230000</v>
      </c>
      <c r="G6" s="7">
        <v>230000</v>
      </c>
      <c r="H6" s="7">
        <v>41537</v>
      </c>
      <c r="I6" s="7">
        <v>41537</v>
      </c>
      <c r="J6" s="7">
        <v>12240</v>
      </c>
      <c r="K6" s="7">
        <v>39831</v>
      </c>
      <c r="L6" s="7">
        <v>30880</v>
      </c>
      <c r="M6" s="7">
        <v>187500</v>
      </c>
      <c r="N6" s="7">
        <v>21500</v>
      </c>
      <c r="O6" s="7">
        <v>500000</v>
      </c>
      <c r="P6" s="4"/>
      <c r="Q6" s="7">
        <v>100000</v>
      </c>
      <c r="R6" s="7">
        <v>30880</v>
      </c>
      <c r="S6" s="7">
        <v>72000</v>
      </c>
      <c r="T6" s="7">
        <v>500000</v>
      </c>
      <c r="U6" s="7">
        <v>100000</v>
      </c>
      <c r="V6" s="7">
        <v>6066</v>
      </c>
      <c r="W6" s="7">
        <v>9500</v>
      </c>
      <c r="X6" s="7">
        <v>6066</v>
      </c>
      <c r="Y6" s="7">
        <v>39325</v>
      </c>
      <c r="Z6" s="7">
        <v>91500</v>
      </c>
      <c r="AA6" s="7">
        <v>244988</v>
      </c>
      <c r="AB6" s="7">
        <v>600000</v>
      </c>
      <c r="AC6" s="7">
        <v>600000</v>
      </c>
    </row>
    <row r="7" spans="1:29" x14ac:dyDescent="0.25">
      <c r="A7" s="2" t="s">
        <v>873</v>
      </c>
      <c r="B7" s="4"/>
      <c r="C7" s="4"/>
      <c r="D7" s="4"/>
      <c r="E7" s="4"/>
      <c r="F7" s="4"/>
      <c r="G7" s="4"/>
      <c r="H7" s="4"/>
      <c r="I7" s="4"/>
      <c r="J7" s="4"/>
      <c r="K7" s="4"/>
      <c r="L7" s="4"/>
      <c r="M7" s="4"/>
      <c r="N7" s="4"/>
      <c r="O7" s="4"/>
      <c r="P7" s="4"/>
      <c r="Q7" s="4"/>
      <c r="R7" s="4"/>
      <c r="S7" s="4"/>
      <c r="T7" s="4"/>
      <c r="U7" s="4"/>
      <c r="V7" s="8">
        <v>6672</v>
      </c>
      <c r="W7" s="8">
        <v>10500</v>
      </c>
      <c r="X7" s="4">
        <v>672</v>
      </c>
      <c r="Y7" s="4"/>
      <c r="Z7" s="4"/>
      <c r="AA7" s="4"/>
      <c r="AB7" s="4"/>
      <c r="AC7" s="4"/>
    </row>
    <row r="8" spans="1:29" x14ac:dyDescent="0.25">
      <c r="A8" s="2" t="s">
        <v>874</v>
      </c>
      <c r="B8" s="4"/>
      <c r="C8" s="4"/>
      <c r="D8" s="4"/>
      <c r="E8" s="4"/>
      <c r="F8" s="165">
        <v>0.05</v>
      </c>
      <c r="G8" s="165">
        <v>0.05</v>
      </c>
      <c r="H8" s="165">
        <v>0.05</v>
      </c>
      <c r="I8" s="165">
        <v>0.05</v>
      </c>
      <c r="J8" s="165">
        <v>0.05</v>
      </c>
      <c r="K8" s="165">
        <v>0.12</v>
      </c>
      <c r="L8" s="165">
        <v>0.12</v>
      </c>
      <c r="M8" s="165">
        <v>0.25</v>
      </c>
      <c r="N8" s="165">
        <v>0.12</v>
      </c>
      <c r="O8" s="165">
        <v>0.05</v>
      </c>
      <c r="P8" s="4"/>
      <c r="Q8" s="165">
        <v>0.06</v>
      </c>
      <c r="R8" s="165">
        <v>0.12</v>
      </c>
      <c r="S8" s="165">
        <v>0.12</v>
      </c>
      <c r="T8" s="165">
        <v>0.05</v>
      </c>
      <c r="U8" s="165">
        <v>0.06</v>
      </c>
      <c r="V8" s="4"/>
      <c r="W8" s="4"/>
      <c r="X8" s="4"/>
      <c r="Y8" s="165">
        <v>0.12</v>
      </c>
      <c r="Z8" s="165">
        <v>0.08</v>
      </c>
      <c r="AA8" s="165">
        <v>8.5000000000000006E-2</v>
      </c>
      <c r="AB8" s="165">
        <v>0.1</v>
      </c>
      <c r="AC8" s="165">
        <v>0.1</v>
      </c>
    </row>
    <row r="9" spans="1:29" x14ac:dyDescent="0.25">
      <c r="A9" s="2" t="s">
        <v>876</v>
      </c>
      <c r="B9" s="4"/>
      <c r="C9" s="4"/>
      <c r="D9" s="4"/>
      <c r="E9" s="4"/>
      <c r="F9" s="4"/>
      <c r="G9" s="4"/>
      <c r="H9" s="4"/>
      <c r="I9" s="4"/>
      <c r="J9" s="4"/>
      <c r="K9" s="4"/>
      <c r="L9" s="4"/>
      <c r="M9" s="4"/>
      <c r="N9" s="4"/>
      <c r="O9" s="4"/>
      <c r="P9" s="4"/>
      <c r="Q9" s="4" t="s">
        <v>877</v>
      </c>
      <c r="R9" s="4"/>
      <c r="S9" s="4"/>
      <c r="T9" s="4"/>
      <c r="U9" s="4" t="s">
        <v>877</v>
      </c>
      <c r="V9" s="4"/>
      <c r="W9" s="4"/>
      <c r="X9" s="4"/>
      <c r="Y9" s="4"/>
      <c r="Z9" s="4" t="s">
        <v>877</v>
      </c>
      <c r="AA9" s="4"/>
      <c r="AB9" s="4"/>
      <c r="AC9" s="4"/>
    </row>
    <row r="10" spans="1:29" x14ac:dyDescent="0.25">
      <c r="A10" s="2" t="s">
        <v>878</v>
      </c>
      <c r="B10" s="4"/>
      <c r="C10" s="4"/>
      <c r="D10" s="4"/>
      <c r="E10" s="4"/>
      <c r="F10" s="4"/>
      <c r="G10" s="4"/>
      <c r="H10" s="4"/>
      <c r="I10" s="4"/>
      <c r="J10" s="4"/>
      <c r="K10" s="4"/>
      <c r="L10" s="4"/>
      <c r="M10" s="4"/>
      <c r="N10" s="4"/>
      <c r="O10" s="4"/>
      <c r="P10" s="4"/>
      <c r="Q10" s="4"/>
      <c r="R10" s="4"/>
      <c r="S10" s="4"/>
      <c r="T10" s="4"/>
      <c r="U10" s="4"/>
      <c r="V10" s="4"/>
      <c r="W10" s="4"/>
      <c r="X10" s="4"/>
      <c r="Y10" s="4"/>
      <c r="Z10" s="4"/>
      <c r="AA10" s="4"/>
      <c r="AB10" s="8">
        <v>165000</v>
      </c>
      <c r="AC10" s="8">
        <v>165000</v>
      </c>
    </row>
    <row r="11" spans="1:29" x14ac:dyDescent="0.25">
      <c r="A11" s="2" t="s">
        <v>879</v>
      </c>
      <c r="B11" s="4"/>
      <c r="C11" s="4"/>
      <c r="D11" s="4"/>
      <c r="E11" s="4"/>
      <c r="F11" s="4"/>
      <c r="G11" s="4"/>
      <c r="H11" s="165">
        <v>0.2</v>
      </c>
      <c r="I11" s="165">
        <v>0.2</v>
      </c>
      <c r="J11" s="4"/>
      <c r="K11" s="4"/>
      <c r="L11" s="4"/>
      <c r="M11" s="4"/>
      <c r="N11" s="4"/>
      <c r="O11" s="165">
        <v>1</v>
      </c>
      <c r="P11" s="4"/>
      <c r="Q11" s="4"/>
      <c r="R11" s="4"/>
      <c r="S11" s="4"/>
      <c r="T11" s="4"/>
      <c r="U11" s="4"/>
      <c r="V11" s="4"/>
      <c r="W11" s="4"/>
      <c r="X11" s="4"/>
      <c r="Y11" s="4"/>
      <c r="Z11" s="4"/>
      <c r="AA11" s="4"/>
      <c r="AB11" s="4"/>
      <c r="AC11" s="4"/>
    </row>
    <row r="12" spans="1:29" x14ac:dyDescent="0.25">
      <c r="A12" s="2" t="s">
        <v>880</v>
      </c>
      <c r="B12" s="4"/>
      <c r="C12" s="4"/>
      <c r="D12" s="4"/>
      <c r="E12" s="4"/>
      <c r="F12" s="4"/>
      <c r="G12" s="4"/>
      <c r="H12" s="4" t="s">
        <v>881</v>
      </c>
      <c r="I12" s="4" t="s">
        <v>881</v>
      </c>
      <c r="J12" s="4"/>
      <c r="K12" s="4"/>
      <c r="L12" s="4"/>
      <c r="M12" s="4"/>
      <c r="N12" s="4"/>
      <c r="O12" s="4" t="s">
        <v>882</v>
      </c>
      <c r="P12" s="4"/>
      <c r="Q12" s="4" t="s">
        <v>883</v>
      </c>
      <c r="R12" s="4"/>
      <c r="S12" s="4"/>
      <c r="T12" s="4"/>
      <c r="U12" s="4"/>
      <c r="V12" s="4"/>
      <c r="W12" s="4"/>
      <c r="X12" s="4"/>
      <c r="Y12" s="4"/>
      <c r="Z12" s="4"/>
      <c r="AA12" s="4"/>
      <c r="AB12" s="4"/>
      <c r="AC12" s="4"/>
    </row>
    <row r="13" spans="1:29" ht="30" x14ac:dyDescent="0.25">
      <c r="A13" s="2" t="s">
        <v>884</v>
      </c>
      <c r="B13" s="4"/>
      <c r="C13" s="4"/>
      <c r="D13" s="4"/>
      <c r="E13" s="4"/>
      <c r="F13" s="4"/>
      <c r="G13" s="4"/>
      <c r="H13" s="8">
        <v>33037</v>
      </c>
      <c r="I13" s="8">
        <v>33037</v>
      </c>
      <c r="J13" s="8">
        <v>12240</v>
      </c>
      <c r="K13" s="8">
        <v>30000</v>
      </c>
      <c r="L13" s="4"/>
      <c r="M13" s="4"/>
      <c r="N13" s="4"/>
      <c r="O13" s="8">
        <v>375000</v>
      </c>
      <c r="P13" s="8">
        <v>40000</v>
      </c>
      <c r="Q13" s="4"/>
      <c r="R13" s="4"/>
      <c r="S13" s="4"/>
      <c r="T13" s="4"/>
      <c r="U13" s="4"/>
      <c r="V13" s="4"/>
      <c r="W13" s="4"/>
      <c r="X13" s="4"/>
      <c r="Y13" s="4"/>
      <c r="Z13" s="4"/>
      <c r="AA13" s="4"/>
      <c r="AB13" s="4"/>
      <c r="AC13" s="4"/>
    </row>
    <row r="14" spans="1:29" ht="30" x14ac:dyDescent="0.25">
      <c r="A14" s="2" t="s">
        <v>900</v>
      </c>
      <c r="B14" s="4"/>
      <c r="C14" s="4"/>
      <c r="D14" s="4"/>
      <c r="E14" s="4"/>
      <c r="F14" s="4"/>
      <c r="G14" s="4"/>
      <c r="H14" s="165">
        <v>0.5</v>
      </c>
      <c r="I14" s="4"/>
      <c r="J14" s="4"/>
      <c r="K14" s="4"/>
      <c r="L14" s="4"/>
      <c r="M14" s="4"/>
      <c r="N14" s="4"/>
      <c r="O14" s="4"/>
      <c r="P14" s="4"/>
      <c r="Q14" s="4"/>
      <c r="R14" s="4"/>
      <c r="S14" s="4"/>
      <c r="T14" s="4"/>
      <c r="U14" s="4"/>
      <c r="V14" s="4"/>
      <c r="W14" s="4"/>
      <c r="X14" s="4"/>
      <c r="Y14" s="4"/>
      <c r="Z14" s="4"/>
      <c r="AA14" s="4"/>
      <c r="AB14" s="4"/>
      <c r="AC14" s="4"/>
    </row>
    <row r="15" spans="1:29" ht="30" x14ac:dyDescent="0.25">
      <c r="A15" s="2" t="s">
        <v>885</v>
      </c>
      <c r="B15" s="4"/>
      <c r="C15" s="4"/>
      <c r="D15" s="4"/>
      <c r="E15" s="4"/>
      <c r="F15" s="4"/>
      <c r="G15" s="4"/>
      <c r="H15" s="4"/>
      <c r="I15" s="4"/>
      <c r="J15" s="4"/>
      <c r="K15" s="8">
        <v>9831</v>
      </c>
      <c r="L15" s="8">
        <v>29950</v>
      </c>
      <c r="M15" s="4"/>
      <c r="N15" s="8">
        <v>21500</v>
      </c>
      <c r="O15" s="4"/>
      <c r="P15" s="8">
        <v>57000</v>
      </c>
      <c r="Q15" s="4"/>
      <c r="R15" s="8">
        <v>15805</v>
      </c>
      <c r="S15" s="4"/>
      <c r="T15" s="4"/>
      <c r="U15" s="8">
        <v>57000</v>
      </c>
      <c r="V15" s="4"/>
      <c r="W15" s="8">
        <v>9500</v>
      </c>
      <c r="X15" s="8">
        <v>6066</v>
      </c>
      <c r="Y15" s="4"/>
      <c r="Z15" s="4"/>
      <c r="AA15" s="4"/>
      <c r="AB15" s="4"/>
      <c r="AC15" s="4"/>
    </row>
    <row r="16" spans="1:29" x14ac:dyDescent="0.25">
      <c r="A16" s="2" t="s">
        <v>389</v>
      </c>
      <c r="B16" s="4"/>
      <c r="C16" s="4"/>
      <c r="D16" s="4"/>
      <c r="E16" s="4"/>
      <c r="F16" s="4"/>
      <c r="G16" s="4"/>
      <c r="H16" s="4"/>
      <c r="I16" s="4"/>
      <c r="J16" s="4"/>
      <c r="K16" s="5">
        <v>41430</v>
      </c>
      <c r="L16" s="5">
        <v>41430</v>
      </c>
      <c r="M16" s="5">
        <v>41485</v>
      </c>
      <c r="N16" s="5">
        <v>41280</v>
      </c>
      <c r="O16" s="4"/>
      <c r="P16" s="4"/>
      <c r="Q16" s="4"/>
      <c r="R16" s="5">
        <v>41430</v>
      </c>
      <c r="S16" s="5">
        <v>41544</v>
      </c>
      <c r="T16" s="4"/>
      <c r="U16" s="4"/>
      <c r="V16" s="5">
        <v>41326</v>
      </c>
      <c r="W16" s="4"/>
      <c r="X16" s="4"/>
      <c r="Y16" s="4"/>
      <c r="Z16" s="4"/>
      <c r="AA16" s="4"/>
      <c r="AB16" s="5">
        <v>41428</v>
      </c>
      <c r="AC16" s="4"/>
    </row>
    <row r="17" spans="1:29" x14ac:dyDescent="0.25">
      <c r="A17" s="2" t="s">
        <v>901</v>
      </c>
      <c r="B17" s="4"/>
      <c r="C17" s="4"/>
      <c r="D17" s="4"/>
      <c r="E17" s="4"/>
      <c r="F17" s="4"/>
      <c r="G17" s="4"/>
      <c r="H17" s="4"/>
      <c r="I17" s="4"/>
      <c r="J17" s="4"/>
      <c r="K17" s="4"/>
      <c r="L17" s="4"/>
      <c r="M17" s="4"/>
      <c r="N17" s="4"/>
      <c r="O17" s="4"/>
      <c r="P17" s="4"/>
      <c r="Q17" s="4"/>
      <c r="R17" s="4"/>
      <c r="S17" s="4"/>
      <c r="T17" s="4"/>
      <c r="U17" s="4"/>
      <c r="V17" s="4"/>
      <c r="W17" s="4"/>
      <c r="X17" s="4"/>
      <c r="Y17" s="4"/>
      <c r="Z17" s="4"/>
      <c r="AA17" s="9">
        <v>1.3</v>
      </c>
      <c r="AB17" s="4"/>
      <c r="AC17" s="4"/>
    </row>
    <row r="18" spans="1:29" x14ac:dyDescent="0.25">
      <c r="A18" s="2" t="s">
        <v>886</v>
      </c>
      <c r="B18" s="8">
        <v>26893</v>
      </c>
      <c r="C18" s="8">
        <v>140706</v>
      </c>
      <c r="D18" s="8">
        <v>26893</v>
      </c>
      <c r="E18" s="8">
        <v>250011</v>
      </c>
      <c r="F18" s="4"/>
      <c r="G18" s="4"/>
      <c r="H18" s="4"/>
      <c r="I18" s="4"/>
      <c r="J18" s="4"/>
      <c r="K18" s="4"/>
      <c r="L18" s="4"/>
      <c r="M18" s="4"/>
      <c r="N18" s="4"/>
      <c r="O18" s="4"/>
      <c r="P18" s="4"/>
      <c r="Q18" s="4"/>
      <c r="R18" s="4"/>
      <c r="S18" s="4"/>
      <c r="T18" s="4"/>
      <c r="U18" s="4"/>
      <c r="V18" s="4"/>
      <c r="W18" s="4"/>
      <c r="X18" s="4"/>
      <c r="Y18" s="4"/>
      <c r="Z18" s="4"/>
      <c r="AA18" s="4"/>
      <c r="AB18" s="4"/>
      <c r="AC18" s="4"/>
    </row>
    <row r="19" spans="1:29" ht="30" x14ac:dyDescent="0.25">
      <c r="A19" s="2" t="s">
        <v>902</v>
      </c>
      <c r="B19" s="7">
        <v>436095</v>
      </c>
      <c r="C19" s="7">
        <v>408816</v>
      </c>
      <c r="D19" s="7">
        <v>848207</v>
      </c>
      <c r="E19" s="4"/>
      <c r="F19" s="4"/>
      <c r="G19" s="4"/>
      <c r="H19" s="4"/>
      <c r="I19" s="4"/>
      <c r="J19" s="4"/>
      <c r="K19" s="4"/>
      <c r="L19" s="4"/>
      <c r="M19" s="4"/>
      <c r="N19" s="4"/>
      <c r="O19" s="4"/>
      <c r="P19" s="4"/>
      <c r="Q19" s="4"/>
      <c r="R19" s="4"/>
      <c r="S19" s="4"/>
      <c r="T19" s="4"/>
      <c r="U19" s="4"/>
      <c r="V19" s="4"/>
      <c r="W19" s="4"/>
      <c r="X19" s="4"/>
      <c r="Y19" s="4"/>
      <c r="Z19" s="4"/>
      <c r="AA19" s="4"/>
      <c r="AB19" s="4"/>
      <c r="AC19" s="4"/>
    </row>
  </sheetData>
  <mergeCells count="10">
    <mergeCell ref="A1:A4"/>
    <mergeCell ref="B1:C1"/>
    <mergeCell ref="J1:K1"/>
    <mergeCell ref="P1:Q1"/>
    <mergeCell ref="T1:U1"/>
    <mergeCell ref="W1:AA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03</v>
      </c>
      <c r="B1" s="1" t="s">
        <v>71</v>
      </c>
      <c r="C1" s="1" t="s">
        <v>72</v>
      </c>
    </row>
    <row r="2" spans="1:3" x14ac:dyDescent="0.25">
      <c r="A2" s="6"/>
      <c r="B2" s="1" t="s">
        <v>2</v>
      </c>
      <c r="C2" s="1" t="s">
        <v>20</v>
      </c>
    </row>
    <row r="3" spans="1:3" x14ac:dyDescent="0.25">
      <c r="A3" s="2" t="s">
        <v>904</v>
      </c>
      <c r="B3" s="4"/>
      <c r="C3" s="4"/>
    </row>
    <row r="4" spans="1:3" ht="30" x14ac:dyDescent="0.25">
      <c r="A4" s="2" t="s">
        <v>473</v>
      </c>
      <c r="B4" s="7">
        <v>1000000</v>
      </c>
      <c r="C4" s="7">
        <v>1000000</v>
      </c>
    </row>
    <row r="5" spans="1:3" ht="30" x14ac:dyDescent="0.25">
      <c r="A5" s="2" t="s">
        <v>473</v>
      </c>
      <c r="B5" s="8">
        <v>1250000</v>
      </c>
      <c r="C5" s="8">
        <v>1250000</v>
      </c>
    </row>
    <row r="6" spans="1:3" ht="30" x14ac:dyDescent="0.25">
      <c r="A6" s="2" t="s">
        <v>473</v>
      </c>
      <c r="B6" s="8">
        <v>1500000</v>
      </c>
      <c r="C6" s="8">
        <v>1500000</v>
      </c>
    </row>
    <row r="7" spans="1:3" ht="30" x14ac:dyDescent="0.25">
      <c r="A7" s="2" t="s">
        <v>473</v>
      </c>
      <c r="B7" s="8">
        <v>2000000</v>
      </c>
      <c r="C7" s="8">
        <v>2000000</v>
      </c>
    </row>
    <row r="8" spans="1:3" ht="30" x14ac:dyDescent="0.25">
      <c r="A8" s="2" t="s">
        <v>473</v>
      </c>
      <c r="B8" s="8">
        <v>5000000</v>
      </c>
      <c r="C8" s="8">
        <v>5000000</v>
      </c>
    </row>
    <row r="9" spans="1:3" ht="30" x14ac:dyDescent="0.25">
      <c r="A9" s="2" t="s">
        <v>473</v>
      </c>
      <c r="B9" s="8">
        <v>6000000</v>
      </c>
      <c r="C9" s="8">
        <v>6000000</v>
      </c>
    </row>
    <row r="10" spans="1:3" x14ac:dyDescent="0.25">
      <c r="A10" s="2" t="s">
        <v>905</v>
      </c>
      <c r="B10" s="4"/>
      <c r="C10" s="8">
        <v>216000</v>
      </c>
    </row>
    <row r="11" spans="1:3" x14ac:dyDescent="0.25">
      <c r="A11" s="2" t="s">
        <v>906</v>
      </c>
      <c r="B11" s="4"/>
      <c r="C11" s="4"/>
    </row>
    <row r="12" spans="1:3" ht="30" x14ac:dyDescent="0.25">
      <c r="A12" s="2" t="s">
        <v>473</v>
      </c>
      <c r="B12" s="8">
        <v>50000</v>
      </c>
      <c r="C12" s="8">
        <v>50000</v>
      </c>
    </row>
    <row r="13" spans="1:3" ht="30" x14ac:dyDescent="0.25">
      <c r="A13" s="2" t="s">
        <v>473</v>
      </c>
      <c r="B13" s="8">
        <v>20000</v>
      </c>
      <c r="C13" s="8">
        <v>20000</v>
      </c>
    </row>
    <row r="14" spans="1:3" ht="30" x14ac:dyDescent="0.25">
      <c r="A14" s="2" t="s">
        <v>473</v>
      </c>
      <c r="B14" s="8">
        <v>26000</v>
      </c>
      <c r="C14" s="8">
        <v>26000</v>
      </c>
    </row>
    <row r="15" spans="1:3" ht="30" x14ac:dyDescent="0.25">
      <c r="A15" s="2" t="s">
        <v>473</v>
      </c>
      <c r="B15" s="8">
        <v>50000</v>
      </c>
      <c r="C15" s="8">
        <v>50000</v>
      </c>
    </row>
    <row r="16" spans="1:3" ht="30" x14ac:dyDescent="0.25">
      <c r="A16" s="2" t="s">
        <v>473</v>
      </c>
      <c r="B16" s="8">
        <v>50000</v>
      </c>
      <c r="C16" s="8">
        <v>50000</v>
      </c>
    </row>
    <row r="17" spans="1:3" ht="30" x14ac:dyDescent="0.25">
      <c r="A17" s="2" t="s">
        <v>473</v>
      </c>
      <c r="B17" s="8">
        <v>20000</v>
      </c>
      <c r="C17" s="8">
        <v>20000</v>
      </c>
    </row>
    <row r="18" spans="1:3" x14ac:dyDescent="0.25">
      <c r="A18" s="2" t="s">
        <v>905</v>
      </c>
      <c r="B18" s="7">
        <v>216000</v>
      </c>
      <c r="C18" s="7">
        <v>216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 min="10" max="10" width="12.5703125" bestFit="1" customWidth="1"/>
  </cols>
  <sheetData>
    <row r="1" spans="1:10" ht="15" customHeight="1" x14ac:dyDescent="0.25">
      <c r="A1" s="6" t="s">
        <v>907</v>
      </c>
      <c r="B1" s="6" t="s">
        <v>70</v>
      </c>
      <c r="C1" s="6"/>
      <c r="D1" s="6" t="s">
        <v>71</v>
      </c>
      <c r="E1" s="6"/>
      <c r="F1" s="6" t="s">
        <v>72</v>
      </c>
      <c r="G1" s="6"/>
      <c r="H1" s="1" t="s">
        <v>73</v>
      </c>
      <c r="I1" s="1" t="s">
        <v>74</v>
      </c>
      <c r="J1" s="1"/>
    </row>
    <row r="2" spans="1:10" x14ac:dyDescent="0.25">
      <c r="A2" s="6"/>
      <c r="B2" s="1" t="s">
        <v>2</v>
      </c>
      <c r="C2" s="1" t="s">
        <v>75</v>
      </c>
      <c r="D2" s="1" t="s">
        <v>2</v>
      </c>
      <c r="E2" s="1" t="s">
        <v>75</v>
      </c>
      <c r="F2" s="1" t="s">
        <v>20</v>
      </c>
      <c r="G2" s="1" t="s">
        <v>21</v>
      </c>
      <c r="H2" s="1" t="s">
        <v>20</v>
      </c>
      <c r="I2" s="1" t="s">
        <v>2</v>
      </c>
      <c r="J2" s="1" t="s">
        <v>908</v>
      </c>
    </row>
    <row r="3" spans="1:10" ht="30" x14ac:dyDescent="0.25">
      <c r="A3" s="3" t="s">
        <v>468</v>
      </c>
      <c r="B3" s="4"/>
      <c r="C3" s="4"/>
      <c r="D3" s="4"/>
      <c r="E3" s="4"/>
      <c r="F3" s="4"/>
      <c r="G3" s="4"/>
      <c r="H3" s="4"/>
      <c r="I3" s="4"/>
      <c r="J3" s="4"/>
    </row>
    <row r="4" spans="1:10" x14ac:dyDescent="0.25">
      <c r="A4" s="2" t="s">
        <v>909</v>
      </c>
      <c r="B4" s="7">
        <v>3986</v>
      </c>
      <c r="C4" s="7">
        <v>10078</v>
      </c>
      <c r="D4" s="7">
        <v>11898</v>
      </c>
      <c r="E4" s="7">
        <v>19414</v>
      </c>
      <c r="F4" s="7">
        <v>33596</v>
      </c>
      <c r="G4" s="7">
        <v>114161</v>
      </c>
      <c r="H4" s="7">
        <v>267188</v>
      </c>
      <c r="I4" s="7">
        <v>293608</v>
      </c>
      <c r="J4" s="4"/>
    </row>
    <row r="5" spans="1:10" ht="30" x14ac:dyDescent="0.25">
      <c r="A5" s="2" t="s">
        <v>910</v>
      </c>
      <c r="B5" s="4"/>
      <c r="C5" s="4"/>
      <c r="D5" s="4"/>
      <c r="E5" s="4"/>
      <c r="F5" s="4"/>
      <c r="G5" s="4"/>
      <c r="H5" s="4"/>
      <c r="I5" s="4"/>
      <c r="J5" s="8">
        <v>5000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28515625" bestFit="1" customWidth="1"/>
  </cols>
  <sheetData>
    <row r="1" spans="1:5" ht="15" customHeight="1" x14ac:dyDescent="0.25">
      <c r="A1" s="6" t="s">
        <v>911</v>
      </c>
      <c r="B1" s="1" t="s">
        <v>71</v>
      </c>
      <c r="C1" s="1"/>
      <c r="D1" s="1"/>
      <c r="E1" s="1"/>
    </row>
    <row r="2" spans="1:5" x14ac:dyDescent="0.25">
      <c r="A2" s="6"/>
      <c r="B2" s="1" t="s">
        <v>2</v>
      </c>
      <c r="C2" s="1" t="s">
        <v>912</v>
      </c>
      <c r="D2" s="1" t="s">
        <v>20</v>
      </c>
      <c r="E2" s="1" t="s">
        <v>21</v>
      </c>
    </row>
    <row r="3" spans="1:5" x14ac:dyDescent="0.25">
      <c r="A3" s="3" t="s">
        <v>482</v>
      </c>
      <c r="B3" s="4"/>
      <c r="C3" s="4"/>
      <c r="D3" s="4"/>
      <c r="E3" s="4"/>
    </row>
    <row r="4" spans="1:5" ht="30" x14ac:dyDescent="0.25">
      <c r="A4" s="2" t="s">
        <v>64</v>
      </c>
      <c r="B4" s="8">
        <v>750000</v>
      </c>
      <c r="C4" s="8">
        <v>750000</v>
      </c>
      <c r="D4" s="4"/>
      <c r="E4" s="4"/>
    </row>
    <row r="5" spans="1:5" x14ac:dyDescent="0.25">
      <c r="A5" s="2" t="s">
        <v>913</v>
      </c>
      <c r="B5" s="5">
        <v>41365</v>
      </c>
      <c r="C5" s="4"/>
      <c r="D5" s="4"/>
      <c r="E5" s="4"/>
    </row>
    <row r="6" spans="1:5" ht="30" x14ac:dyDescent="0.25">
      <c r="A6" s="2" t="s">
        <v>61</v>
      </c>
      <c r="B6" s="8">
        <v>2500000</v>
      </c>
      <c r="C6" s="4"/>
      <c r="D6" s="8">
        <v>2500000</v>
      </c>
      <c r="E6" s="8">
        <v>2500000</v>
      </c>
    </row>
    <row r="7" spans="1:5" x14ac:dyDescent="0.25">
      <c r="A7" s="2" t="s">
        <v>914</v>
      </c>
      <c r="B7" s="5">
        <v>41366</v>
      </c>
      <c r="C7" s="4"/>
      <c r="D7" s="4"/>
      <c r="E7" s="4"/>
    </row>
    <row r="8" spans="1:5" ht="30" x14ac:dyDescent="0.25">
      <c r="A8" s="2" t="s">
        <v>58</v>
      </c>
      <c r="B8" s="8">
        <v>250000</v>
      </c>
      <c r="C8" s="4"/>
      <c r="D8" s="8">
        <v>250000</v>
      </c>
      <c r="E8" s="8">
        <v>250000</v>
      </c>
    </row>
    <row r="9" spans="1:5" ht="30" x14ac:dyDescent="0.25">
      <c r="A9" s="2" t="s">
        <v>915</v>
      </c>
      <c r="B9" s="8">
        <v>8094117</v>
      </c>
      <c r="C9" s="4"/>
      <c r="D9" s="4"/>
      <c r="E9" s="4"/>
    </row>
    <row r="10" spans="1:5" x14ac:dyDescent="0.25">
      <c r="A10" s="2" t="s">
        <v>59</v>
      </c>
      <c r="B10" s="4">
        <v>0</v>
      </c>
      <c r="C10" s="4"/>
      <c r="D10" s="8">
        <v>250000</v>
      </c>
      <c r="E10" s="8">
        <v>250000</v>
      </c>
    </row>
    <row r="11" spans="1:5" x14ac:dyDescent="0.25">
      <c r="A11" s="2" t="s">
        <v>57</v>
      </c>
      <c r="B11" s="9">
        <v>1E-3</v>
      </c>
      <c r="C11" s="4"/>
      <c r="D11" s="9">
        <v>1E-3</v>
      </c>
      <c r="E11" s="9">
        <v>1E-3</v>
      </c>
    </row>
    <row r="12" spans="1:5" x14ac:dyDescent="0.25">
      <c r="A12" s="2" t="s">
        <v>54</v>
      </c>
      <c r="B12" s="9">
        <v>1E-3</v>
      </c>
      <c r="C12" s="4"/>
      <c r="D12" s="9">
        <v>1E-3</v>
      </c>
      <c r="E12" s="9">
        <v>1E-3</v>
      </c>
    </row>
    <row r="13" spans="1:5" x14ac:dyDescent="0.25">
      <c r="A13" s="2" t="s">
        <v>55</v>
      </c>
      <c r="B13" s="8">
        <v>10000000</v>
      </c>
      <c r="C13" s="4"/>
      <c r="D13" s="8">
        <v>10000000</v>
      </c>
      <c r="E13" s="8">
        <v>10000000</v>
      </c>
    </row>
    <row r="14" spans="1:5" x14ac:dyDescent="0.25">
      <c r="A14" s="2" t="s">
        <v>56</v>
      </c>
      <c r="B14" s="8">
        <v>375000</v>
      </c>
      <c r="C14" s="4"/>
      <c r="D14" s="8">
        <v>250000</v>
      </c>
      <c r="E14" s="8">
        <v>250000</v>
      </c>
    </row>
    <row r="15" spans="1:5" x14ac:dyDescent="0.25">
      <c r="A15" s="2" t="s">
        <v>60</v>
      </c>
      <c r="B15" s="9">
        <v>1E-3</v>
      </c>
      <c r="C15" s="4"/>
      <c r="D15" s="9">
        <v>1E-3</v>
      </c>
      <c r="E15" s="9">
        <v>1E-3</v>
      </c>
    </row>
    <row r="16" spans="1:5" x14ac:dyDescent="0.25">
      <c r="A16" s="2" t="s">
        <v>62</v>
      </c>
      <c r="B16" s="8">
        <v>375000</v>
      </c>
      <c r="C16" s="4"/>
      <c r="D16" s="4">
        <v>0</v>
      </c>
      <c r="E16" s="4">
        <v>0</v>
      </c>
    </row>
    <row r="17" spans="1:5" x14ac:dyDescent="0.25">
      <c r="A17" s="2" t="s">
        <v>63</v>
      </c>
      <c r="B17" s="9">
        <v>1E-3</v>
      </c>
      <c r="C17" s="4"/>
      <c r="D17" s="4"/>
      <c r="E17" s="4"/>
    </row>
    <row r="18" spans="1:5" x14ac:dyDescent="0.25">
      <c r="A18" s="2" t="s">
        <v>65</v>
      </c>
      <c r="B18" s="8">
        <v>375000</v>
      </c>
      <c r="C18" s="4"/>
      <c r="D18" s="4">
        <v>0</v>
      </c>
      <c r="E18"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916</v>
      </c>
      <c r="B1" s="6" t="s">
        <v>72</v>
      </c>
      <c r="C1" s="6"/>
    </row>
    <row r="2" spans="1:3" x14ac:dyDescent="0.25">
      <c r="A2" s="6"/>
      <c r="B2" s="1" t="s">
        <v>20</v>
      </c>
      <c r="C2" s="1" t="s">
        <v>21</v>
      </c>
    </row>
    <row r="3" spans="1:3" x14ac:dyDescent="0.25">
      <c r="A3" s="3" t="s">
        <v>197</v>
      </c>
      <c r="B3" s="4"/>
      <c r="C3" s="4"/>
    </row>
    <row r="4" spans="1:3" x14ac:dyDescent="0.25">
      <c r="A4" s="2" t="s">
        <v>917</v>
      </c>
      <c r="B4" s="165">
        <v>2.75</v>
      </c>
      <c r="C4" s="165">
        <v>0.627</v>
      </c>
    </row>
    <row r="5" spans="1:3" x14ac:dyDescent="0.25">
      <c r="A5" s="2" t="s">
        <v>918</v>
      </c>
      <c r="B5" s="165">
        <v>6.24</v>
      </c>
      <c r="C5" s="165">
        <v>0.86299999999999999</v>
      </c>
    </row>
    <row r="6" spans="1:3" x14ac:dyDescent="0.25">
      <c r="A6" s="2" t="s">
        <v>919</v>
      </c>
      <c r="B6" s="4" t="s">
        <v>920</v>
      </c>
      <c r="C6" s="4" t="s">
        <v>883</v>
      </c>
    </row>
    <row r="7" spans="1:3" x14ac:dyDescent="0.25">
      <c r="A7" s="2" t="s">
        <v>921</v>
      </c>
      <c r="B7" s="165">
        <v>0</v>
      </c>
      <c r="C7" s="165">
        <v>0</v>
      </c>
    </row>
    <row r="8" spans="1:3" x14ac:dyDescent="0.25">
      <c r="A8" s="2" t="s">
        <v>922</v>
      </c>
      <c r="B8" s="165">
        <v>1.1999999999999999E-3</v>
      </c>
      <c r="C8" s="165">
        <v>1E-3</v>
      </c>
    </row>
    <row r="9" spans="1:3" x14ac:dyDescent="0.25">
      <c r="A9" s="2" t="s">
        <v>923</v>
      </c>
      <c r="B9" s="165">
        <v>1E-4</v>
      </c>
      <c r="C9" s="165">
        <v>1.4999999999999999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 min="5" max="8" width="12.28515625" bestFit="1" customWidth="1"/>
    <col min="9" max="9" width="16.42578125" bestFit="1" customWidth="1"/>
  </cols>
  <sheetData>
    <row r="1" spans="1:9" ht="15" customHeight="1" x14ac:dyDescent="0.25">
      <c r="A1" s="6" t="s">
        <v>924</v>
      </c>
      <c r="B1" s="6" t="s">
        <v>925</v>
      </c>
      <c r="C1" s="6"/>
      <c r="D1" s="1" t="s">
        <v>863</v>
      </c>
      <c r="E1" s="6" t="s">
        <v>72</v>
      </c>
      <c r="F1" s="6"/>
      <c r="G1" s="6"/>
      <c r="H1" s="6"/>
      <c r="I1" s="1" t="s">
        <v>73</v>
      </c>
    </row>
    <row r="2" spans="1:9" x14ac:dyDescent="0.25">
      <c r="A2" s="6"/>
      <c r="B2" s="1" t="s">
        <v>926</v>
      </c>
      <c r="C2" s="1" t="s">
        <v>927</v>
      </c>
      <c r="D2" s="1" t="s">
        <v>21</v>
      </c>
      <c r="E2" s="1" t="s">
        <v>20</v>
      </c>
      <c r="F2" s="1" t="s">
        <v>21</v>
      </c>
      <c r="G2" s="1" t="s">
        <v>799</v>
      </c>
      <c r="H2" s="1" t="s">
        <v>801</v>
      </c>
      <c r="I2" s="1" t="s">
        <v>20</v>
      </c>
    </row>
    <row r="3" spans="1:9" x14ac:dyDescent="0.25">
      <c r="A3" s="3" t="s">
        <v>482</v>
      </c>
      <c r="B3" s="4"/>
      <c r="C3" s="4"/>
      <c r="D3" s="4"/>
      <c r="E3" s="4"/>
      <c r="F3" s="4"/>
      <c r="G3" s="4"/>
      <c r="H3" s="4"/>
      <c r="I3" s="4"/>
    </row>
    <row r="4" spans="1:9" ht="30" x14ac:dyDescent="0.25">
      <c r="A4" s="2" t="s">
        <v>928</v>
      </c>
      <c r="B4" s="4"/>
      <c r="C4" s="4"/>
      <c r="D4" s="4"/>
      <c r="E4" s="9">
        <v>0.4</v>
      </c>
      <c r="F4" s="9">
        <v>0.1</v>
      </c>
      <c r="G4" s="4"/>
      <c r="H4" s="4"/>
      <c r="I4" s="4"/>
    </row>
    <row r="5" spans="1:9" x14ac:dyDescent="0.25">
      <c r="A5" s="2" t="s">
        <v>929</v>
      </c>
      <c r="B5" s="4"/>
      <c r="C5" s="4"/>
      <c r="D5" s="4"/>
      <c r="E5" s="4"/>
      <c r="F5" s="4"/>
      <c r="G5" s="4"/>
      <c r="H5" s="8">
        <v>193750</v>
      </c>
      <c r="I5" s="4"/>
    </row>
    <row r="6" spans="1:9" x14ac:dyDescent="0.25">
      <c r="A6" s="2" t="s">
        <v>930</v>
      </c>
      <c r="B6" s="4"/>
      <c r="C6" s="4"/>
      <c r="D6" s="4"/>
      <c r="E6" s="4"/>
      <c r="F6" s="4"/>
      <c r="G6" s="4"/>
      <c r="H6" s="9">
        <v>0.4</v>
      </c>
      <c r="I6" s="4"/>
    </row>
    <row r="7" spans="1:9" x14ac:dyDescent="0.25">
      <c r="A7" s="2" t="s">
        <v>931</v>
      </c>
      <c r="B7" s="4"/>
      <c r="C7" s="4"/>
      <c r="D7" s="4"/>
      <c r="E7" s="4"/>
      <c r="F7" s="7">
        <v>314835</v>
      </c>
      <c r="G7" s="7">
        <v>3680</v>
      </c>
      <c r="H7" s="7">
        <v>52665</v>
      </c>
      <c r="I7" s="4"/>
    </row>
    <row r="8" spans="1:9" x14ac:dyDescent="0.25">
      <c r="A8" s="2" t="s">
        <v>932</v>
      </c>
      <c r="B8" s="4"/>
      <c r="C8" s="4"/>
      <c r="D8" s="4"/>
      <c r="E8" s="4"/>
      <c r="F8" s="4" t="s">
        <v>881</v>
      </c>
      <c r="G8" s="4" t="s">
        <v>881</v>
      </c>
      <c r="H8" s="4" t="s">
        <v>881</v>
      </c>
      <c r="I8" s="4"/>
    </row>
    <row r="9" spans="1:9" x14ac:dyDescent="0.25">
      <c r="A9" s="2" t="s">
        <v>933</v>
      </c>
      <c r="B9" s="4"/>
      <c r="C9" s="4"/>
      <c r="D9" s="4"/>
      <c r="E9" s="4"/>
      <c r="F9" s="165">
        <v>0.627</v>
      </c>
      <c r="G9" s="165">
        <v>0.84199999999999997</v>
      </c>
      <c r="H9" s="165">
        <v>0.83499999999999996</v>
      </c>
      <c r="I9" s="4"/>
    </row>
    <row r="10" spans="1:9" x14ac:dyDescent="0.25">
      <c r="A10" s="2" t="s">
        <v>934</v>
      </c>
      <c r="B10" s="4"/>
      <c r="C10" s="4"/>
      <c r="D10" s="4"/>
      <c r="E10" s="4"/>
      <c r="F10" s="165">
        <v>0.77800000000000002</v>
      </c>
      <c r="G10" s="165">
        <v>0.84899999999999998</v>
      </c>
      <c r="H10" s="165">
        <v>0.85399999999999998</v>
      </c>
      <c r="I10" s="4"/>
    </row>
    <row r="11" spans="1:9" x14ac:dyDescent="0.25">
      <c r="A11" s="2" t="s">
        <v>935</v>
      </c>
      <c r="B11" s="4"/>
      <c r="C11" s="4"/>
      <c r="D11" s="4"/>
      <c r="E11" s="4"/>
      <c r="F11" s="165">
        <v>8.9999999999999993E-3</v>
      </c>
      <c r="G11" s="165">
        <v>1.9E-2</v>
      </c>
      <c r="H11" s="165">
        <v>2.8000000000000001E-2</v>
      </c>
      <c r="I11" s="4"/>
    </row>
    <row r="12" spans="1:9" x14ac:dyDescent="0.25">
      <c r="A12" s="2" t="s">
        <v>936</v>
      </c>
      <c r="B12" s="4"/>
      <c r="C12" s="4"/>
      <c r="D12" s="4"/>
      <c r="E12" s="4"/>
      <c r="F12" s="165">
        <v>2.9000000000000001E-2</v>
      </c>
      <c r="G12" s="165">
        <v>0.02</v>
      </c>
      <c r="H12" s="165">
        <v>3.5999999999999997E-2</v>
      </c>
      <c r="I12" s="4"/>
    </row>
    <row r="13" spans="1:9" ht="30" x14ac:dyDescent="0.25">
      <c r="A13" s="2" t="s">
        <v>937</v>
      </c>
      <c r="B13" s="8">
        <v>1200000</v>
      </c>
      <c r="C13" s="8">
        <v>1248000</v>
      </c>
      <c r="D13" s="4"/>
      <c r="E13" s="4"/>
      <c r="F13" s="4"/>
      <c r="G13" s="4"/>
      <c r="H13" s="4"/>
      <c r="I13" s="4"/>
    </row>
    <row r="14" spans="1:9" x14ac:dyDescent="0.25">
      <c r="A14" s="2" t="s">
        <v>938</v>
      </c>
      <c r="B14" s="4" t="s">
        <v>939</v>
      </c>
      <c r="C14" s="4"/>
      <c r="D14" s="4"/>
      <c r="E14" s="4"/>
      <c r="F14" s="4"/>
      <c r="G14" s="4"/>
      <c r="H14" s="4"/>
      <c r="I14" s="4"/>
    </row>
    <row r="15" spans="1:9" x14ac:dyDescent="0.25">
      <c r="A15" s="2" t="s">
        <v>940</v>
      </c>
      <c r="B15" s="4" t="s">
        <v>214</v>
      </c>
      <c r="C15" s="4"/>
      <c r="D15" s="4"/>
      <c r="E15" s="4"/>
      <c r="F15" s="4"/>
      <c r="G15" s="4"/>
      <c r="H15" s="4"/>
      <c r="I15" s="4"/>
    </row>
    <row r="16" spans="1:9" ht="30" x14ac:dyDescent="0.25">
      <c r="A16" s="2" t="s">
        <v>941</v>
      </c>
      <c r="B16" s="4">
        <v>50</v>
      </c>
      <c r="C16" s="4"/>
      <c r="D16" s="4"/>
      <c r="E16" s="4"/>
      <c r="F16" s="4"/>
      <c r="G16" s="4"/>
      <c r="H16" s="4"/>
      <c r="I16" s="4"/>
    </row>
    <row r="17" spans="1:9" x14ac:dyDescent="0.25">
      <c r="A17" s="2" t="s">
        <v>942</v>
      </c>
      <c r="B17" s="4"/>
      <c r="C17" s="4"/>
      <c r="D17" s="8">
        <v>283931</v>
      </c>
      <c r="E17" s="8">
        <v>232990</v>
      </c>
      <c r="F17" s="8">
        <v>283931</v>
      </c>
      <c r="G17" s="4"/>
      <c r="H17" s="4"/>
      <c r="I17" s="8">
        <v>232990</v>
      </c>
    </row>
    <row r="18" spans="1:9" ht="30" x14ac:dyDescent="0.25">
      <c r="A18" s="2" t="s">
        <v>943</v>
      </c>
      <c r="B18" s="4"/>
      <c r="C18" s="4"/>
      <c r="D18" s="7">
        <v>35319</v>
      </c>
      <c r="E18" s="7">
        <v>48911</v>
      </c>
      <c r="F18" s="4"/>
      <c r="G18" s="4"/>
      <c r="H18" s="4"/>
      <c r="I18" s="7">
        <v>33966</v>
      </c>
    </row>
  </sheetData>
  <mergeCells count="3">
    <mergeCell ref="A1:A2"/>
    <mergeCell ref="B1:C1"/>
    <mergeCell ref="E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4</v>
      </c>
      <c r="B1" s="1" t="s">
        <v>20</v>
      </c>
    </row>
    <row r="2" spans="1:2" x14ac:dyDescent="0.25">
      <c r="A2" s="3" t="s">
        <v>482</v>
      </c>
      <c r="B2" s="4"/>
    </row>
    <row r="3" spans="1:2" ht="30" x14ac:dyDescent="0.25">
      <c r="A3" s="2" t="s">
        <v>512</v>
      </c>
      <c r="B3" s="8">
        <v>1743056</v>
      </c>
    </row>
    <row r="4" spans="1:2" x14ac:dyDescent="0.25">
      <c r="A4" s="2" t="s">
        <v>945</v>
      </c>
      <c r="B4" s="8">
        <v>1673797</v>
      </c>
    </row>
    <row r="5" spans="1:2" ht="30" x14ac:dyDescent="0.25">
      <c r="A5" s="2" t="s">
        <v>946</v>
      </c>
      <c r="B5" s="8">
        <v>1535876</v>
      </c>
    </row>
    <row r="6" spans="1:2" x14ac:dyDescent="0.25">
      <c r="A6" s="2" t="s">
        <v>947</v>
      </c>
      <c r="B6" s="8">
        <v>495272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4"/>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9" width="12.28515625" bestFit="1" customWidth="1"/>
    <col min="10" max="14" width="12.5703125" bestFit="1" customWidth="1"/>
    <col min="15" max="27" width="12" bestFit="1" customWidth="1"/>
    <col min="28" max="30" width="12.28515625" bestFit="1" customWidth="1"/>
    <col min="31" max="32" width="12.42578125" bestFit="1" customWidth="1"/>
    <col min="33" max="33" width="11.42578125" bestFit="1" customWidth="1"/>
    <col min="34" max="36" width="12" bestFit="1" customWidth="1"/>
    <col min="37" max="37" width="10.28515625" bestFit="1" customWidth="1"/>
    <col min="38" max="38" width="9.28515625" bestFit="1" customWidth="1"/>
    <col min="39" max="40" width="12.5703125" bestFit="1" customWidth="1"/>
    <col min="41" max="43" width="11.85546875" bestFit="1" customWidth="1"/>
    <col min="44" max="44" width="12.28515625" bestFit="1" customWidth="1"/>
  </cols>
  <sheetData>
    <row r="1" spans="1:44" x14ac:dyDescent="0.25">
      <c r="A1" s="6" t="s">
        <v>948</v>
      </c>
      <c r="B1" s="1" t="s">
        <v>72</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row>
    <row r="2" spans="1:44" x14ac:dyDescent="0.25">
      <c r="A2" s="6"/>
      <c r="B2" s="1" t="s">
        <v>20</v>
      </c>
      <c r="C2" s="6" t="s">
        <v>2</v>
      </c>
      <c r="D2" s="6" t="s">
        <v>949</v>
      </c>
      <c r="E2" s="6" t="s">
        <v>950</v>
      </c>
      <c r="F2" s="6" t="s">
        <v>951</v>
      </c>
      <c r="G2" s="6" t="s">
        <v>952</v>
      </c>
      <c r="H2" s="6" t="s">
        <v>953</v>
      </c>
      <c r="I2" s="6" t="s">
        <v>954</v>
      </c>
      <c r="J2" s="6" t="s">
        <v>955</v>
      </c>
      <c r="K2" s="6" t="s">
        <v>956</v>
      </c>
      <c r="L2" s="6" t="s">
        <v>957</v>
      </c>
      <c r="M2" s="6" t="s">
        <v>958</v>
      </c>
      <c r="N2" s="6" t="s">
        <v>959</v>
      </c>
      <c r="O2" s="6" t="s">
        <v>960</v>
      </c>
      <c r="P2" s="6" t="s">
        <v>961</v>
      </c>
      <c r="Q2" s="6" t="s">
        <v>962</v>
      </c>
      <c r="R2" s="6" t="s">
        <v>963</v>
      </c>
      <c r="S2" s="6" t="s">
        <v>964</v>
      </c>
      <c r="T2" s="6" t="s">
        <v>965</v>
      </c>
      <c r="U2" s="6" t="s">
        <v>966</v>
      </c>
      <c r="V2" s="6" t="s">
        <v>967</v>
      </c>
      <c r="W2" s="6" t="s">
        <v>968</v>
      </c>
      <c r="X2" s="6" t="s">
        <v>969</v>
      </c>
      <c r="Y2" s="6" t="s">
        <v>970</v>
      </c>
      <c r="Z2" s="6" t="s">
        <v>971</v>
      </c>
      <c r="AA2" s="6" t="s">
        <v>972</v>
      </c>
      <c r="AB2" s="6" t="s">
        <v>973</v>
      </c>
      <c r="AC2" s="6" t="s">
        <v>974</v>
      </c>
      <c r="AD2" s="6" t="s">
        <v>975</v>
      </c>
      <c r="AE2" s="6" t="s">
        <v>976</v>
      </c>
      <c r="AF2" s="6" t="s">
        <v>977</v>
      </c>
      <c r="AG2" s="6" t="s">
        <v>978</v>
      </c>
      <c r="AH2" s="6" t="s">
        <v>979</v>
      </c>
      <c r="AI2" s="6" t="s">
        <v>980</v>
      </c>
      <c r="AJ2" s="6" t="s">
        <v>981</v>
      </c>
      <c r="AK2" s="166">
        <v>41059</v>
      </c>
      <c r="AL2" s="166">
        <v>41036</v>
      </c>
      <c r="AM2" s="6" t="s">
        <v>982</v>
      </c>
      <c r="AN2" s="6" t="s">
        <v>983</v>
      </c>
      <c r="AO2" s="6" t="s">
        <v>984</v>
      </c>
      <c r="AP2" s="6" t="s">
        <v>985</v>
      </c>
      <c r="AQ2" s="6" t="s">
        <v>986</v>
      </c>
      <c r="AR2" s="6" t="s">
        <v>21</v>
      </c>
    </row>
    <row r="3" spans="1:44" x14ac:dyDescent="0.25">
      <c r="A3" s="6"/>
      <c r="B3" s="1" t="s">
        <v>865</v>
      </c>
      <c r="C3" s="6"/>
      <c r="D3" s="6"/>
      <c r="E3" s="6"/>
      <c r="F3" s="6"/>
      <c r="G3" s="6"/>
      <c r="H3" s="6"/>
      <c r="I3" s="6"/>
      <c r="J3" s="6"/>
      <c r="K3" s="6"/>
      <c r="L3" s="6"/>
      <c r="M3" s="6"/>
      <c r="N3" s="6"/>
      <c r="O3" s="6"/>
      <c r="P3" s="6"/>
      <c r="Q3" s="6"/>
      <c r="R3" s="6"/>
      <c r="S3" s="6"/>
      <c r="T3" s="6"/>
      <c r="U3" s="6"/>
      <c r="V3" s="6"/>
      <c r="W3" s="6"/>
      <c r="X3" s="6"/>
      <c r="Y3" s="6"/>
      <c r="Z3" s="6"/>
      <c r="AA3" s="6"/>
      <c r="AB3" s="6"/>
      <c r="AC3" s="6"/>
      <c r="AD3" s="6"/>
      <c r="AE3" s="6"/>
      <c r="AF3" s="6"/>
      <c r="AG3" s="6"/>
      <c r="AH3" s="6"/>
      <c r="AI3" s="6"/>
      <c r="AJ3" s="6"/>
      <c r="AK3" s="166"/>
      <c r="AL3" s="166"/>
      <c r="AM3" s="6"/>
      <c r="AN3" s="6"/>
      <c r="AO3" s="6"/>
      <c r="AP3" s="6"/>
      <c r="AQ3" s="6"/>
      <c r="AR3" s="6"/>
    </row>
    <row r="4" spans="1:44" x14ac:dyDescent="0.25">
      <c r="A4" s="3" t="s">
        <v>197</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row>
    <row r="5" spans="1:44" x14ac:dyDescent="0.25">
      <c r="A5" s="2" t="s">
        <v>987</v>
      </c>
      <c r="B5" s="8">
        <v>1000000000</v>
      </c>
      <c r="C5" s="8">
        <v>1000000000</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8">
        <v>250000000</v>
      </c>
    </row>
    <row r="6" spans="1:44" x14ac:dyDescent="0.25">
      <c r="A6" s="2" t="s">
        <v>988</v>
      </c>
      <c r="B6" s="9">
        <v>1E-3</v>
      </c>
      <c r="C6" s="9">
        <v>1E-3</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9">
        <v>1E-3</v>
      </c>
    </row>
    <row r="7" spans="1:44" x14ac:dyDescent="0.25">
      <c r="A7" s="2" t="s">
        <v>989</v>
      </c>
      <c r="B7" s="4">
        <v>1</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x14ac:dyDescent="0.25">
      <c r="A8" s="2" t="s">
        <v>990</v>
      </c>
      <c r="B8" s="7">
        <v>0</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row>
    <row r="9" spans="1:44" ht="30" x14ac:dyDescent="0.25">
      <c r="A9" s="2" t="s">
        <v>991</v>
      </c>
      <c r="B9" s="4"/>
      <c r="C9" s="4"/>
      <c r="D9" s="4"/>
      <c r="E9" s="4"/>
      <c r="F9" s="4"/>
      <c r="G9" s="4"/>
      <c r="H9" s="4"/>
      <c r="I9" s="4"/>
      <c r="J9" s="4"/>
      <c r="K9" s="4"/>
      <c r="L9" s="4"/>
      <c r="M9" s="4"/>
      <c r="N9" s="4"/>
      <c r="O9" s="4"/>
      <c r="P9" s="4"/>
      <c r="Q9" s="4"/>
      <c r="R9" s="4"/>
      <c r="S9" s="4"/>
      <c r="T9" s="4"/>
      <c r="U9" s="4"/>
      <c r="V9" s="4"/>
      <c r="W9" s="4"/>
      <c r="X9" s="4"/>
      <c r="Y9" s="8">
        <v>7668692</v>
      </c>
      <c r="Z9" s="4"/>
      <c r="AA9" s="8">
        <v>300000</v>
      </c>
      <c r="AB9" s="4"/>
      <c r="AC9" s="4"/>
      <c r="AD9" s="4"/>
      <c r="AE9" s="4"/>
      <c r="AF9" s="4"/>
      <c r="AG9" s="4"/>
      <c r="AH9" s="4"/>
      <c r="AI9" s="8">
        <v>2000000</v>
      </c>
      <c r="AJ9" s="4"/>
      <c r="AK9" s="4"/>
      <c r="AL9" s="8">
        <v>1750000</v>
      </c>
      <c r="AM9" s="4"/>
      <c r="AN9" s="4"/>
      <c r="AO9" s="4"/>
      <c r="AP9" s="4"/>
      <c r="AQ9" s="8">
        <v>450000</v>
      </c>
      <c r="AR9" s="4"/>
    </row>
    <row r="10" spans="1:44" ht="30" x14ac:dyDescent="0.25">
      <c r="A10" s="2" t="s">
        <v>992</v>
      </c>
      <c r="B10" s="4"/>
      <c r="C10" s="4"/>
      <c r="D10" s="4"/>
      <c r="E10" s="4"/>
      <c r="F10" s="4"/>
      <c r="G10" s="4"/>
      <c r="H10" s="4"/>
      <c r="I10" s="4"/>
      <c r="J10" s="4"/>
      <c r="K10" s="4"/>
      <c r="L10" s="4"/>
      <c r="M10" s="4"/>
      <c r="N10" s="4"/>
      <c r="O10" s="4"/>
      <c r="P10" s="4"/>
      <c r="Q10" s="4"/>
      <c r="R10" s="4"/>
      <c r="S10" s="4"/>
      <c r="T10" s="4"/>
      <c r="U10" s="4"/>
      <c r="V10" s="4"/>
      <c r="W10" s="4"/>
      <c r="X10" s="4"/>
      <c r="Y10" s="8">
        <v>9202</v>
      </c>
      <c r="Z10" s="4"/>
      <c r="AA10" s="4"/>
      <c r="AB10" s="4"/>
      <c r="AC10" s="4"/>
      <c r="AD10" s="4"/>
      <c r="AE10" s="4"/>
      <c r="AF10" s="4"/>
      <c r="AG10" s="4"/>
      <c r="AH10" s="4"/>
      <c r="AI10" s="4"/>
      <c r="AJ10" s="4"/>
      <c r="AK10" s="4"/>
      <c r="AL10" s="8">
        <v>128125</v>
      </c>
      <c r="AM10" s="4"/>
      <c r="AN10" s="4"/>
      <c r="AO10" s="4"/>
      <c r="AP10" s="4"/>
      <c r="AQ10" s="4"/>
      <c r="AR10" s="4"/>
    </row>
    <row r="11" spans="1:44" ht="30" x14ac:dyDescent="0.25">
      <c r="A11" s="2" t="s">
        <v>99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8">
        <v>225000</v>
      </c>
      <c r="AM11" s="4"/>
      <c r="AN11" s="4"/>
      <c r="AO11" s="8">
        <v>373500</v>
      </c>
      <c r="AP11" s="8">
        <v>273333</v>
      </c>
      <c r="AQ11" s="4"/>
      <c r="AR11" s="4"/>
    </row>
    <row r="12" spans="1:44" ht="30" x14ac:dyDescent="0.25">
      <c r="A12" s="2" t="s">
        <v>99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8">
        <v>22500</v>
      </c>
      <c r="AM12" s="4"/>
      <c r="AN12" s="4"/>
      <c r="AO12" s="4"/>
      <c r="AP12" s="4"/>
      <c r="AQ12" s="4"/>
      <c r="AR12" s="4"/>
    </row>
    <row r="13" spans="1:44" x14ac:dyDescent="0.25">
      <c r="A13" s="2" t="s">
        <v>99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8">
        <v>25000</v>
      </c>
      <c r="AN13" s="4"/>
      <c r="AO13" s="4"/>
      <c r="AP13" s="8">
        <v>25000</v>
      </c>
      <c r="AQ13" s="4"/>
      <c r="AR13" s="4"/>
    </row>
    <row r="14" spans="1:44" x14ac:dyDescent="0.25">
      <c r="A14" s="2" t="s">
        <v>99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8">
        <v>25000</v>
      </c>
      <c r="AN14" s="4"/>
      <c r="AO14" s="4"/>
      <c r="AP14" s="8">
        <v>25000</v>
      </c>
      <c r="AQ14" s="4"/>
      <c r="AR14" s="4"/>
    </row>
    <row r="15" spans="1:44" x14ac:dyDescent="0.25">
      <c r="A15" s="2" t="s">
        <v>99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8">
        <v>4201859</v>
      </c>
      <c r="AO15" s="4"/>
      <c r="AP15" s="4"/>
      <c r="AQ15" s="4"/>
      <c r="AR15" s="4"/>
    </row>
    <row r="16" spans="1:44" x14ac:dyDescent="0.25">
      <c r="A16" s="2" t="s">
        <v>99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8">
        <v>50000</v>
      </c>
      <c r="AO16" s="4"/>
      <c r="AP16" s="4"/>
      <c r="AQ16" s="4"/>
      <c r="AR16" s="4"/>
    </row>
    <row r="17" spans="1:44" x14ac:dyDescent="0.25">
      <c r="A17" s="2" t="s">
        <v>99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8">
        <v>121079</v>
      </c>
      <c r="AN17" s="4"/>
      <c r="AO17" s="4"/>
      <c r="AP17" s="4"/>
      <c r="AQ17" s="4"/>
      <c r="AR17" s="4"/>
    </row>
    <row r="18" spans="1:44" x14ac:dyDescent="0.25">
      <c r="A18" s="2" t="s">
        <v>100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8">
        <v>180000</v>
      </c>
      <c r="AN18" s="4"/>
      <c r="AO18" s="4"/>
      <c r="AP18" s="4"/>
      <c r="AQ18" s="4"/>
      <c r="AR18" s="4"/>
    </row>
    <row r="19" spans="1:44" ht="30" x14ac:dyDescent="0.25">
      <c r="A19" s="2" t="s">
        <v>100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8">
        <v>3571428</v>
      </c>
      <c r="AN19" s="4"/>
      <c r="AO19" s="4"/>
      <c r="AP19" s="4"/>
      <c r="AQ19" s="4"/>
      <c r="AR19" s="4"/>
    </row>
    <row r="20" spans="1:44" x14ac:dyDescent="0.25">
      <c r="A20" s="2" t="s">
        <v>100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8">
        <v>357143</v>
      </c>
      <c r="AN20" s="4"/>
      <c r="AO20" s="4"/>
      <c r="AP20" s="4"/>
      <c r="AQ20" s="4"/>
      <c r="AR20" s="4"/>
    </row>
    <row r="21" spans="1:44" ht="30" x14ac:dyDescent="0.25">
      <c r="A21" s="2" t="s">
        <v>100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8">
        <v>1500000</v>
      </c>
      <c r="AN21" s="4"/>
      <c r="AO21" s="4"/>
      <c r="AP21" s="4"/>
      <c r="AQ21" s="4"/>
      <c r="AR21" s="4"/>
    </row>
    <row r="22" spans="1:44" x14ac:dyDescent="0.25">
      <c r="A22" s="2" t="s">
        <v>100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8">
        <v>500000</v>
      </c>
      <c r="AN22" s="4"/>
      <c r="AO22" s="4"/>
      <c r="AP22" s="4"/>
      <c r="AQ22" s="4"/>
      <c r="AR22" s="4"/>
    </row>
    <row r="23" spans="1:44" x14ac:dyDescent="0.25">
      <c r="A23" s="2" t="s">
        <v>100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8">
        <v>201277</v>
      </c>
      <c r="AN23" s="4"/>
      <c r="AO23" s="4"/>
      <c r="AP23" s="4"/>
      <c r="AQ23" s="4"/>
      <c r="AR23" s="4"/>
    </row>
    <row r="24" spans="1:44" x14ac:dyDescent="0.25">
      <c r="A24" s="2" t="s">
        <v>100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8">
        <v>23600</v>
      </c>
      <c r="AN24" s="4"/>
      <c r="AO24" s="4"/>
      <c r="AP24" s="4"/>
      <c r="AQ24" s="4"/>
      <c r="AR24" s="4"/>
    </row>
    <row r="25" spans="1:44" x14ac:dyDescent="0.25">
      <c r="A25" s="2" t="s">
        <v>100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8">
        <v>162979</v>
      </c>
      <c r="AN25" s="4"/>
      <c r="AO25" s="4"/>
      <c r="AP25" s="4"/>
      <c r="AQ25" s="4"/>
      <c r="AR25" s="4"/>
    </row>
    <row r="26" spans="1:44" x14ac:dyDescent="0.25">
      <c r="A26" s="2" t="s">
        <v>100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8">
        <v>19150</v>
      </c>
      <c r="AN26" s="4"/>
      <c r="AO26" s="4"/>
      <c r="AP26" s="4"/>
      <c r="AQ26" s="4"/>
      <c r="AR26" s="4"/>
    </row>
    <row r="27" spans="1:44" ht="30" x14ac:dyDescent="0.25">
      <c r="A27" s="2" t="s">
        <v>100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8">
        <v>99084</v>
      </c>
      <c r="AN27" s="4"/>
      <c r="AO27" s="4"/>
      <c r="AP27" s="4"/>
      <c r="AQ27" s="4"/>
      <c r="AR27" s="4"/>
    </row>
    <row r="28" spans="1:44" ht="30" x14ac:dyDescent="0.25">
      <c r="A28" s="2" t="s">
        <v>101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8">
        <v>11642</v>
      </c>
      <c r="AN28" s="4"/>
      <c r="AO28" s="4"/>
      <c r="AP28" s="4"/>
      <c r="AQ28" s="4"/>
      <c r="AR28" s="4"/>
    </row>
    <row r="29" spans="1:44" x14ac:dyDescent="0.25">
      <c r="A29" s="2" t="s">
        <v>101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8">
        <v>125347</v>
      </c>
      <c r="AN29" s="4"/>
      <c r="AO29" s="4"/>
      <c r="AP29" s="4"/>
      <c r="AQ29" s="4"/>
      <c r="AR29" s="4"/>
    </row>
    <row r="30" spans="1:44" x14ac:dyDescent="0.25">
      <c r="A30" s="2" t="s">
        <v>101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8">
        <v>3760</v>
      </c>
      <c r="AN30" s="4"/>
      <c r="AO30" s="4"/>
      <c r="AP30" s="4"/>
      <c r="AQ30" s="4"/>
      <c r="AR30" s="4"/>
    </row>
    <row r="31" spans="1:44" ht="30" x14ac:dyDescent="0.25">
      <c r="A31" s="2" t="s">
        <v>101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8">
        <v>1958113</v>
      </c>
      <c r="AM31" s="4"/>
      <c r="AN31" s="4"/>
      <c r="AO31" s="4"/>
      <c r="AP31" s="4"/>
      <c r="AQ31" s="4"/>
      <c r="AR31" s="4"/>
    </row>
    <row r="32" spans="1:44" ht="30" x14ac:dyDescent="0.25">
      <c r="A32" s="2" t="s">
        <v>101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8">
        <v>39326</v>
      </c>
      <c r="AM32" s="4"/>
      <c r="AN32" s="4"/>
      <c r="AO32" s="4"/>
      <c r="AP32" s="4"/>
      <c r="AQ32" s="4"/>
      <c r="AR32" s="4"/>
    </row>
    <row r="33" spans="1:44" ht="30" x14ac:dyDescent="0.25">
      <c r="A33" s="2" t="s">
        <v>101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8">
        <v>1250000</v>
      </c>
      <c r="AM33" s="4"/>
      <c r="AN33" s="4"/>
      <c r="AO33" s="4"/>
      <c r="AP33" s="4"/>
      <c r="AQ33" s="4"/>
      <c r="AR33" s="4"/>
    </row>
    <row r="34" spans="1:44" ht="30" x14ac:dyDescent="0.25">
      <c r="A34" s="2" t="s">
        <v>101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8">
        <v>25000</v>
      </c>
      <c r="AM34" s="4"/>
      <c r="AN34" s="4"/>
      <c r="AO34" s="4"/>
      <c r="AP34" s="4"/>
      <c r="AQ34" s="4"/>
      <c r="AR34" s="4"/>
    </row>
    <row r="35" spans="1:44" x14ac:dyDescent="0.25">
      <c r="A35" s="2" t="s">
        <v>1017</v>
      </c>
      <c r="B35" s="4"/>
      <c r="C35" s="4"/>
      <c r="D35" s="4"/>
      <c r="E35" s="4"/>
      <c r="F35" s="4"/>
      <c r="G35" s="4"/>
      <c r="H35" s="4"/>
      <c r="I35" s="4"/>
      <c r="J35" s="4"/>
      <c r="K35" s="4"/>
      <c r="L35" s="4"/>
      <c r="M35" s="4"/>
      <c r="N35" s="4"/>
      <c r="O35" s="8">
        <v>2000000</v>
      </c>
      <c r="P35" s="4"/>
      <c r="Q35" s="4"/>
      <c r="R35" s="4"/>
      <c r="S35" s="4"/>
      <c r="T35" s="4"/>
      <c r="U35" s="4"/>
      <c r="V35" s="4"/>
      <c r="W35" s="4"/>
      <c r="X35" s="4"/>
      <c r="Y35" s="4"/>
      <c r="Z35" s="4"/>
      <c r="AA35" s="4"/>
      <c r="AB35" s="4"/>
      <c r="AC35" s="4"/>
      <c r="AD35" s="4"/>
      <c r="AE35" s="4"/>
      <c r="AF35" s="4"/>
      <c r="AG35" s="4"/>
      <c r="AH35" s="4"/>
      <c r="AI35" s="8">
        <v>1000000</v>
      </c>
      <c r="AJ35" s="4"/>
      <c r="AK35" s="8">
        <v>100000</v>
      </c>
      <c r="AL35" s="4"/>
      <c r="AM35" s="4"/>
      <c r="AN35" s="4"/>
      <c r="AO35" s="4"/>
      <c r="AP35" s="4"/>
      <c r="AQ35" s="4"/>
      <c r="AR35" s="4"/>
    </row>
    <row r="36" spans="1:44" x14ac:dyDescent="0.25">
      <c r="A36" s="2" t="s">
        <v>1018</v>
      </c>
      <c r="B36" s="4"/>
      <c r="C36" s="4"/>
      <c r="D36" s="4"/>
      <c r="E36" s="4"/>
      <c r="F36" s="4"/>
      <c r="G36" s="4"/>
      <c r="H36" s="4"/>
      <c r="I36" s="4"/>
      <c r="J36" s="4"/>
      <c r="K36" s="4"/>
      <c r="L36" s="4"/>
      <c r="M36" s="4"/>
      <c r="N36" s="4"/>
      <c r="O36" s="8">
        <v>12000</v>
      </c>
      <c r="P36" s="4"/>
      <c r="Q36" s="4"/>
      <c r="R36" s="4"/>
      <c r="S36" s="4"/>
      <c r="T36" s="4"/>
      <c r="U36" s="4"/>
      <c r="V36" s="4"/>
      <c r="W36" s="4"/>
      <c r="X36" s="4"/>
      <c r="Y36" s="4"/>
      <c r="Z36" s="4"/>
      <c r="AA36" s="4"/>
      <c r="AB36" s="4"/>
      <c r="AC36" s="4"/>
      <c r="AD36" s="4"/>
      <c r="AE36" s="4"/>
      <c r="AF36" s="4"/>
      <c r="AG36" s="4"/>
      <c r="AH36" s="4"/>
      <c r="AI36" s="8">
        <v>30000</v>
      </c>
      <c r="AJ36" s="4"/>
      <c r="AK36" s="8">
        <v>10000</v>
      </c>
      <c r="AL36" s="4"/>
      <c r="AM36" s="4"/>
      <c r="AN36" s="4"/>
      <c r="AO36" s="4"/>
      <c r="AP36" s="4"/>
      <c r="AQ36" s="4"/>
      <c r="AR36" s="4"/>
    </row>
    <row r="37" spans="1:44" x14ac:dyDescent="0.25">
      <c r="A37" s="2" t="s">
        <v>101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8">
        <v>300000</v>
      </c>
      <c r="AK37" s="4"/>
      <c r="AL37" s="4"/>
      <c r="AM37" s="4"/>
      <c r="AN37" s="4"/>
      <c r="AO37" s="4"/>
      <c r="AP37" s="4"/>
      <c r="AQ37" s="4"/>
      <c r="AR37" s="4"/>
    </row>
    <row r="38" spans="1:44" x14ac:dyDescent="0.25">
      <c r="A38" s="2" t="s">
        <v>102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8">
        <v>12000</v>
      </c>
      <c r="AK38" s="4"/>
      <c r="AL38" s="4"/>
      <c r="AM38" s="4"/>
      <c r="AN38" s="4"/>
      <c r="AO38" s="4"/>
      <c r="AP38" s="4"/>
      <c r="AQ38" s="4"/>
      <c r="AR38" s="4"/>
    </row>
    <row r="39" spans="1:44" x14ac:dyDescent="0.25">
      <c r="A39" s="2" t="s">
        <v>102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8">
        <v>2500000</v>
      </c>
      <c r="AJ39" s="4"/>
      <c r="AK39" s="4"/>
      <c r="AL39" s="4"/>
      <c r="AM39" s="4"/>
      <c r="AN39" s="4"/>
      <c r="AO39" s="4"/>
      <c r="AP39" s="4"/>
      <c r="AQ39" s="4"/>
      <c r="AR39" s="4"/>
    </row>
    <row r="40" spans="1:44" ht="30" x14ac:dyDescent="0.25">
      <c r="A40" s="2" t="s">
        <v>102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8">
        <v>75000</v>
      </c>
      <c r="AJ40" s="4"/>
      <c r="AK40" s="4"/>
      <c r="AL40" s="4"/>
      <c r="AM40" s="4"/>
      <c r="AN40" s="4"/>
      <c r="AO40" s="4"/>
      <c r="AP40" s="4"/>
      <c r="AQ40" s="4"/>
      <c r="AR40" s="4"/>
    </row>
    <row r="41" spans="1:44" x14ac:dyDescent="0.25">
      <c r="A41" s="2" t="s">
        <v>102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8">
        <v>1191584</v>
      </c>
      <c r="AI41" s="4"/>
      <c r="AJ41" s="4"/>
      <c r="AK41" s="4"/>
      <c r="AL41" s="4"/>
      <c r="AM41" s="4"/>
      <c r="AN41" s="4"/>
      <c r="AO41" s="4"/>
      <c r="AP41" s="4"/>
      <c r="AQ41" s="4"/>
      <c r="AR41" s="4"/>
    </row>
    <row r="42" spans="1:44" x14ac:dyDescent="0.25">
      <c r="A42" s="2" t="s">
        <v>102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8">
        <v>9830</v>
      </c>
      <c r="AI42" s="4"/>
      <c r="AJ42" s="4"/>
      <c r="AK42" s="4"/>
      <c r="AL42" s="4"/>
      <c r="AM42" s="4"/>
      <c r="AN42" s="4"/>
      <c r="AO42" s="4"/>
      <c r="AP42" s="4"/>
      <c r="AQ42" s="4"/>
      <c r="AR42" s="4"/>
    </row>
    <row r="43" spans="1:44" x14ac:dyDescent="0.25">
      <c r="A43" s="2" t="s">
        <v>1025</v>
      </c>
      <c r="B43" s="4"/>
      <c r="C43" s="4"/>
      <c r="D43" s="4"/>
      <c r="E43" s="4"/>
      <c r="F43" s="4"/>
      <c r="G43" s="4"/>
      <c r="H43" s="4"/>
      <c r="I43" s="4"/>
      <c r="J43" s="4"/>
      <c r="K43" s="4"/>
      <c r="L43" s="4"/>
      <c r="M43" s="4"/>
      <c r="N43" s="8">
        <v>5000000</v>
      </c>
      <c r="O43" s="4"/>
      <c r="P43" s="4"/>
      <c r="Q43" s="4"/>
      <c r="R43" s="4"/>
      <c r="S43" s="4"/>
      <c r="T43" s="4"/>
      <c r="U43" s="4"/>
      <c r="V43" s="4"/>
      <c r="W43" s="4"/>
      <c r="X43" s="4"/>
      <c r="Y43" s="4"/>
      <c r="Z43" s="4"/>
      <c r="AA43" s="4"/>
      <c r="AB43" s="4"/>
      <c r="AC43" s="4"/>
      <c r="AD43" s="4"/>
      <c r="AE43" s="4"/>
      <c r="AF43" s="4"/>
      <c r="AG43" s="8">
        <v>2000000</v>
      </c>
      <c r="AH43" s="4"/>
      <c r="AI43" s="4"/>
      <c r="AJ43" s="4"/>
      <c r="AK43" s="4"/>
      <c r="AL43" s="4"/>
      <c r="AM43" s="4"/>
      <c r="AN43" s="4"/>
      <c r="AO43" s="4"/>
      <c r="AP43" s="4"/>
      <c r="AQ43" s="4"/>
      <c r="AR43" s="4"/>
    </row>
    <row r="44" spans="1:44" x14ac:dyDescent="0.25">
      <c r="A44" s="2" t="s">
        <v>1026</v>
      </c>
      <c r="B44" s="4"/>
      <c r="C44" s="4"/>
      <c r="D44" s="4"/>
      <c r="E44" s="4"/>
      <c r="F44" s="4"/>
      <c r="G44" s="4"/>
      <c r="H44" s="4"/>
      <c r="I44" s="4"/>
      <c r="J44" s="4"/>
      <c r="K44" s="4"/>
      <c r="L44" s="4"/>
      <c r="M44" s="4"/>
      <c r="N44" s="8">
        <v>12000</v>
      </c>
      <c r="O44" s="4"/>
      <c r="P44" s="4"/>
      <c r="Q44" s="4"/>
      <c r="R44" s="4"/>
      <c r="S44" s="4"/>
      <c r="T44" s="4"/>
      <c r="U44" s="4"/>
      <c r="V44" s="4"/>
      <c r="W44" s="4"/>
      <c r="X44" s="4"/>
      <c r="Y44" s="4"/>
      <c r="Z44" s="4"/>
      <c r="AA44" s="4"/>
      <c r="AB44" s="4"/>
      <c r="AC44" s="4"/>
      <c r="AD44" s="4"/>
      <c r="AE44" s="4"/>
      <c r="AF44" s="4"/>
      <c r="AG44" s="8">
        <v>14000</v>
      </c>
      <c r="AH44" s="4"/>
      <c r="AI44" s="4"/>
      <c r="AJ44" s="4"/>
      <c r="AK44" s="4"/>
      <c r="AL44" s="4"/>
      <c r="AM44" s="4"/>
      <c r="AN44" s="4"/>
      <c r="AO44" s="4"/>
      <c r="AP44" s="4"/>
      <c r="AQ44" s="4"/>
      <c r="AR44" s="4"/>
    </row>
    <row r="45" spans="1:44" x14ac:dyDescent="0.25">
      <c r="A45" s="2" t="s">
        <v>1027</v>
      </c>
      <c r="B45" s="4"/>
      <c r="C45" s="4"/>
      <c r="D45" s="4"/>
      <c r="E45" s="4"/>
      <c r="F45" s="4"/>
      <c r="G45" s="4"/>
      <c r="H45" s="4"/>
      <c r="I45" s="4"/>
      <c r="J45" s="4"/>
      <c r="K45" s="4"/>
      <c r="L45" s="4"/>
      <c r="M45" s="4"/>
      <c r="N45" s="4"/>
      <c r="O45" s="4"/>
      <c r="P45" s="4"/>
      <c r="Q45" s="4"/>
      <c r="R45" s="4"/>
      <c r="S45" s="4"/>
      <c r="T45" s="4"/>
      <c r="U45" s="4"/>
      <c r="V45" s="4"/>
      <c r="W45" s="4"/>
      <c r="X45" s="8">
        <v>837500</v>
      </c>
      <c r="Y45" s="4"/>
      <c r="Z45" s="8">
        <v>5000000</v>
      </c>
      <c r="AA45" s="4"/>
      <c r="AB45" s="4"/>
      <c r="AC45" s="4"/>
      <c r="AD45" s="4"/>
      <c r="AE45" s="8">
        <v>1777779</v>
      </c>
      <c r="AF45" s="8">
        <v>4285714</v>
      </c>
      <c r="AG45" s="8">
        <v>5000000</v>
      </c>
      <c r="AH45" s="4"/>
      <c r="AI45" s="4"/>
      <c r="AJ45" s="4"/>
      <c r="AK45" s="4"/>
      <c r="AL45" s="4"/>
      <c r="AM45" s="4"/>
      <c r="AN45" s="4"/>
      <c r="AO45" s="4"/>
      <c r="AP45" s="4"/>
      <c r="AQ45" s="4"/>
      <c r="AR45" s="4"/>
    </row>
    <row r="46" spans="1:44" ht="30" x14ac:dyDescent="0.25">
      <c r="A46" s="2" t="s">
        <v>1028</v>
      </c>
      <c r="B46" s="4"/>
      <c r="C46" s="4"/>
      <c r="D46" s="4"/>
      <c r="E46" s="4"/>
      <c r="F46" s="4"/>
      <c r="G46" s="4"/>
      <c r="H46" s="4"/>
      <c r="I46" s="4"/>
      <c r="J46" s="4"/>
      <c r="K46" s="4"/>
      <c r="L46" s="4"/>
      <c r="M46" s="4"/>
      <c r="N46" s="4"/>
      <c r="O46" s="4"/>
      <c r="P46" s="4"/>
      <c r="Q46" s="4"/>
      <c r="R46" s="4"/>
      <c r="S46" s="4"/>
      <c r="T46" s="4"/>
      <c r="U46" s="4"/>
      <c r="V46" s="4"/>
      <c r="W46" s="4"/>
      <c r="X46" s="8">
        <v>2680</v>
      </c>
      <c r="Y46" s="4"/>
      <c r="Z46" s="8">
        <v>15000</v>
      </c>
      <c r="AA46" s="4"/>
      <c r="AB46" s="4"/>
      <c r="AC46" s="4"/>
      <c r="AD46" s="4"/>
      <c r="AE46" s="8">
        <v>4266</v>
      </c>
      <c r="AF46" s="8">
        <v>12000</v>
      </c>
      <c r="AG46" s="8">
        <v>12000</v>
      </c>
      <c r="AH46" s="4"/>
      <c r="AI46" s="4"/>
      <c r="AJ46" s="4"/>
      <c r="AK46" s="4"/>
      <c r="AL46" s="4"/>
      <c r="AM46" s="4"/>
      <c r="AN46" s="4"/>
      <c r="AO46" s="4"/>
      <c r="AP46" s="4"/>
      <c r="AQ46" s="4"/>
      <c r="AR46" s="4"/>
    </row>
    <row r="47" spans="1:44" ht="30" x14ac:dyDescent="0.25">
      <c r="A47" s="2" t="s">
        <v>1029</v>
      </c>
      <c r="B47" s="4"/>
      <c r="C47" s="4"/>
      <c r="D47" s="4"/>
      <c r="E47" s="4"/>
      <c r="F47" s="4"/>
      <c r="G47" s="4"/>
      <c r="H47" s="4"/>
      <c r="I47" s="4"/>
      <c r="J47" s="4"/>
      <c r="K47" s="4"/>
      <c r="L47" s="4"/>
      <c r="M47" s="4"/>
      <c r="N47" s="4"/>
      <c r="O47" s="4"/>
      <c r="P47" s="4"/>
      <c r="Q47" s="4"/>
      <c r="R47" s="8">
        <v>3043478</v>
      </c>
      <c r="S47" s="8">
        <v>8695652</v>
      </c>
      <c r="T47" s="4"/>
      <c r="U47" s="8">
        <v>6818181</v>
      </c>
      <c r="V47" s="4"/>
      <c r="W47" s="4"/>
      <c r="X47" s="4"/>
      <c r="Y47" s="4"/>
      <c r="Z47" s="8">
        <v>2045454</v>
      </c>
      <c r="AA47" s="4"/>
      <c r="AB47" s="8">
        <v>5909090</v>
      </c>
      <c r="AC47" s="4"/>
      <c r="AD47" s="8">
        <v>5681819</v>
      </c>
      <c r="AE47" s="4"/>
      <c r="AF47" s="4"/>
      <c r="AG47" s="4"/>
      <c r="AH47" s="4"/>
      <c r="AI47" s="4"/>
      <c r="AJ47" s="4"/>
      <c r="AK47" s="4"/>
      <c r="AL47" s="4"/>
      <c r="AM47" s="4"/>
      <c r="AN47" s="4"/>
      <c r="AO47" s="4"/>
      <c r="AP47" s="4"/>
      <c r="AQ47" s="4"/>
      <c r="AR47" s="4"/>
    </row>
    <row r="48" spans="1:44" ht="30" x14ac:dyDescent="0.25">
      <c r="A48" s="2" t="s">
        <v>1030</v>
      </c>
      <c r="B48" s="4"/>
      <c r="C48" s="4"/>
      <c r="D48" s="4"/>
      <c r="E48" s="4"/>
      <c r="F48" s="4"/>
      <c r="G48" s="4"/>
      <c r="H48" s="4"/>
      <c r="I48" s="4"/>
      <c r="J48" s="4"/>
      <c r="K48" s="4"/>
      <c r="L48" s="4"/>
      <c r="M48" s="4"/>
      <c r="N48" s="4"/>
      <c r="O48" s="4"/>
      <c r="P48" s="4"/>
      <c r="Q48" s="4"/>
      <c r="R48" s="8">
        <v>7000</v>
      </c>
      <c r="S48" s="8">
        <v>20000</v>
      </c>
      <c r="T48" s="4"/>
      <c r="U48" s="8">
        <v>15000</v>
      </c>
      <c r="V48" s="4"/>
      <c r="W48" s="4"/>
      <c r="X48" s="4"/>
      <c r="Y48" s="4"/>
      <c r="Z48" s="8">
        <v>4500</v>
      </c>
      <c r="AA48" s="4"/>
      <c r="AB48" s="8">
        <v>13000</v>
      </c>
      <c r="AC48" s="4"/>
      <c r="AD48" s="8">
        <v>12500</v>
      </c>
      <c r="AE48" s="4"/>
      <c r="AF48" s="4"/>
      <c r="AG48" s="4"/>
      <c r="AH48" s="4"/>
      <c r="AI48" s="4"/>
      <c r="AJ48" s="4"/>
      <c r="AK48" s="4"/>
      <c r="AL48" s="4"/>
      <c r="AM48" s="4"/>
      <c r="AN48" s="4"/>
      <c r="AO48" s="4"/>
      <c r="AP48" s="4"/>
      <c r="AQ48" s="4"/>
      <c r="AR48" s="4"/>
    </row>
    <row r="49" spans="1:44" ht="30" x14ac:dyDescent="0.25">
      <c r="A49" s="2" t="s">
        <v>1031</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8">
        <v>4750000</v>
      </c>
      <c r="AD49" s="4"/>
      <c r="AE49" s="4"/>
      <c r="AF49" s="4"/>
      <c r="AG49" s="4"/>
      <c r="AH49" s="4"/>
      <c r="AI49" s="4"/>
      <c r="AJ49" s="4"/>
      <c r="AK49" s="4"/>
      <c r="AL49" s="4"/>
      <c r="AM49" s="4"/>
      <c r="AN49" s="4"/>
      <c r="AO49" s="4"/>
      <c r="AP49" s="4"/>
      <c r="AQ49" s="4"/>
      <c r="AR49" s="4"/>
    </row>
    <row r="50" spans="1:44" ht="30" x14ac:dyDescent="0.25">
      <c r="A50" s="2" t="s">
        <v>103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8">
        <v>9500</v>
      </c>
      <c r="AD50" s="4"/>
      <c r="AE50" s="4"/>
      <c r="AF50" s="4"/>
      <c r="AG50" s="4"/>
      <c r="AH50" s="4"/>
      <c r="AI50" s="4"/>
      <c r="AJ50" s="4"/>
      <c r="AK50" s="4"/>
      <c r="AL50" s="4"/>
      <c r="AM50" s="4"/>
      <c r="AN50" s="4"/>
      <c r="AO50" s="4"/>
      <c r="AP50" s="4"/>
      <c r="AQ50" s="4"/>
      <c r="AR50" s="4"/>
    </row>
    <row r="51" spans="1:44" x14ac:dyDescent="0.25">
      <c r="A51" s="2" t="s">
        <v>1033</v>
      </c>
      <c r="B51" s="4"/>
      <c r="C51" s="4"/>
      <c r="D51" s="4"/>
      <c r="E51" s="4"/>
      <c r="F51" s="4"/>
      <c r="G51" s="4"/>
      <c r="H51" s="4"/>
      <c r="I51" s="4"/>
      <c r="J51" s="4"/>
      <c r="K51" s="4"/>
      <c r="L51" s="4"/>
      <c r="M51" s="4"/>
      <c r="N51" s="4"/>
      <c r="O51" s="4"/>
      <c r="P51" s="8">
        <v>5405405</v>
      </c>
      <c r="Q51" s="4"/>
      <c r="R51" s="4"/>
      <c r="S51" s="8">
        <v>10810810</v>
      </c>
      <c r="T51" s="8">
        <v>4943244</v>
      </c>
      <c r="U51" s="4"/>
      <c r="V51" s="4"/>
      <c r="W51" s="4"/>
      <c r="X51" s="4"/>
      <c r="Y51" s="4"/>
      <c r="Z51" s="4"/>
      <c r="AA51" s="4"/>
      <c r="AB51" s="8">
        <v>5145000</v>
      </c>
      <c r="AC51" s="4"/>
      <c r="AD51" s="4"/>
      <c r="AE51" s="4"/>
      <c r="AF51" s="4"/>
      <c r="AG51" s="4"/>
      <c r="AH51" s="4"/>
      <c r="AI51" s="4"/>
      <c r="AJ51" s="4"/>
      <c r="AK51" s="4"/>
      <c r="AL51" s="4"/>
      <c r="AM51" s="4"/>
      <c r="AN51" s="4"/>
      <c r="AO51" s="4"/>
      <c r="AP51" s="4"/>
      <c r="AQ51" s="4"/>
      <c r="AR51" s="4"/>
    </row>
    <row r="52" spans="1:44" x14ac:dyDescent="0.25">
      <c r="A52" s="2" t="s">
        <v>1034</v>
      </c>
      <c r="B52" s="4"/>
      <c r="C52" s="4"/>
      <c r="D52" s="4"/>
      <c r="E52" s="4"/>
      <c r="F52" s="4"/>
      <c r="G52" s="4"/>
      <c r="H52" s="4"/>
      <c r="I52" s="4"/>
      <c r="J52" s="4"/>
      <c r="K52" s="4"/>
      <c r="L52" s="4"/>
      <c r="M52" s="4"/>
      <c r="N52" s="4"/>
      <c r="O52" s="4"/>
      <c r="P52" s="8">
        <v>10000</v>
      </c>
      <c r="Q52" s="4"/>
      <c r="R52" s="4"/>
      <c r="S52" s="8">
        <v>20000</v>
      </c>
      <c r="T52" s="8">
        <v>9145</v>
      </c>
      <c r="U52" s="4"/>
      <c r="V52" s="4"/>
      <c r="W52" s="4"/>
      <c r="X52" s="4"/>
      <c r="Y52" s="4"/>
      <c r="Z52" s="4"/>
      <c r="AA52" s="4"/>
      <c r="AB52" s="8">
        <v>10804</v>
      </c>
      <c r="AC52" s="4"/>
      <c r="AD52" s="4"/>
      <c r="AE52" s="4"/>
      <c r="AF52" s="4"/>
      <c r="AG52" s="4"/>
      <c r="AH52" s="4"/>
      <c r="AI52" s="4"/>
      <c r="AJ52" s="4"/>
      <c r="AK52" s="4"/>
      <c r="AL52" s="4"/>
      <c r="AM52" s="4"/>
      <c r="AN52" s="4"/>
      <c r="AO52" s="4"/>
      <c r="AP52" s="4"/>
      <c r="AQ52" s="4"/>
      <c r="AR52" s="4"/>
    </row>
    <row r="53" spans="1:44" x14ac:dyDescent="0.25">
      <c r="A53" s="2" t="s">
        <v>1035</v>
      </c>
      <c r="B53" s="4"/>
      <c r="C53" s="4"/>
      <c r="D53" s="4"/>
      <c r="E53" s="4"/>
      <c r="F53" s="4"/>
      <c r="G53" s="4"/>
      <c r="H53" s="4"/>
      <c r="I53" s="4"/>
      <c r="J53" s="4"/>
      <c r="K53" s="4"/>
      <c r="L53" s="4"/>
      <c r="M53" s="4"/>
      <c r="N53" s="4"/>
      <c r="O53" s="4"/>
      <c r="P53" s="4"/>
      <c r="Q53" s="4"/>
      <c r="R53" s="4"/>
      <c r="S53" s="4"/>
      <c r="T53" s="4"/>
      <c r="U53" s="4"/>
      <c r="V53" s="4"/>
      <c r="W53" s="4"/>
      <c r="X53" s="4"/>
      <c r="Y53" s="8">
        <v>500000</v>
      </c>
      <c r="Z53" s="4"/>
      <c r="AA53" s="4"/>
      <c r="AB53" s="4"/>
      <c r="AC53" s="4"/>
      <c r="AD53" s="4"/>
      <c r="AE53" s="4"/>
      <c r="AF53" s="4"/>
      <c r="AG53" s="4"/>
      <c r="AH53" s="4"/>
      <c r="AI53" s="4"/>
      <c r="AJ53" s="4"/>
      <c r="AK53" s="4"/>
      <c r="AL53" s="4"/>
      <c r="AM53" s="4"/>
      <c r="AN53" s="4"/>
      <c r="AO53" s="4"/>
      <c r="AP53" s="4"/>
      <c r="AQ53" s="4"/>
      <c r="AR53" s="4"/>
    </row>
    <row r="54" spans="1:44" ht="30" x14ac:dyDescent="0.25">
      <c r="A54" s="2" t="s">
        <v>1036</v>
      </c>
      <c r="B54" s="4"/>
      <c r="C54" s="4"/>
      <c r="D54" s="4"/>
      <c r="E54" s="4"/>
      <c r="F54" s="4"/>
      <c r="G54" s="4"/>
      <c r="H54" s="4"/>
      <c r="I54" s="4"/>
      <c r="J54" s="4"/>
      <c r="K54" s="4"/>
      <c r="L54" s="4"/>
      <c r="M54" s="4"/>
      <c r="N54" s="4"/>
      <c r="O54" s="4"/>
      <c r="P54" s="4"/>
      <c r="Q54" s="4"/>
      <c r="R54" s="4"/>
      <c r="S54" s="4"/>
      <c r="T54" s="4"/>
      <c r="U54" s="4"/>
      <c r="V54" s="4"/>
      <c r="W54" s="4"/>
      <c r="X54" s="4"/>
      <c r="Y54" s="8">
        <v>32500</v>
      </c>
      <c r="Z54" s="4"/>
      <c r="AA54" s="4"/>
      <c r="AB54" s="4"/>
      <c r="AC54" s="4"/>
      <c r="AD54" s="4"/>
      <c r="AE54" s="4"/>
      <c r="AF54" s="4"/>
      <c r="AG54" s="4"/>
      <c r="AH54" s="4"/>
      <c r="AI54" s="4"/>
      <c r="AJ54" s="4"/>
      <c r="AK54" s="4"/>
      <c r="AL54" s="4"/>
      <c r="AM54" s="4"/>
      <c r="AN54" s="4"/>
      <c r="AO54" s="4"/>
      <c r="AP54" s="4"/>
      <c r="AQ54" s="4"/>
      <c r="AR54" s="4"/>
    </row>
    <row r="55" spans="1:44" x14ac:dyDescent="0.25">
      <c r="A55" s="2" t="s">
        <v>1037</v>
      </c>
      <c r="B55" s="4"/>
      <c r="C55" s="4"/>
      <c r="D55" s="4"/>
      <c r="E55" s="4"/>
      <c r="F55" s="4"/>
      <c r="G55" s="4"/>
      <c r="H55" s="4"/>
      <c r="I55" s="4"/>
      <c r="J55" s="4"/>
      <c r="K55" s="4"/>
      <c r="L55" s="4"/>
      <c r="M55" s="4"/>
      <c r="N55" s="4"/>
      <c r="O55" s="4"/>
      <c r="P55" s="4"/>
      <c r="Q55" s="4"/>
      <c r="R55" s="4"/>
      <c r="S55" s="4"/>
      <c r="T55" s="4"/>
      <c r="U55" s="4"/>
      <c r="V55" s="4"/>
      <c r="W55" s="8">
        <v>1250000</v>
      </c>
      <c r="X55" s="4"/>
      <c r="Y55" s="4"/>
      <c r="Z55" s="4"/>
      <c r="AA55" s="4"/>
      <c r="AB55" s="4"/>
      <c r="AC55" s="4"/>
      <c r="AD55" s="4"/>
      <c r="AE55" s="4"/>
      <c r="AF55" s="4"/>
      <c r="AG55" s="4"/>
      <c r="AH55" s="4"/>
      <c r="AI55" s="4"/>
      <c r="AJ55" s="4"/>
      <c r="AK55" s="4"/>
      <c r="AL55" s="4"/>
      <c r="AM55" s="4"/>
      <c r="AN55" s="4"/>
      <c r="AO55" s="4"/>
      <c r="AP55" s="4"/>
      <c r="AQ55" s="4"/>
      <c r="AR55" s="4"/>
    </row>
    <row r="56" spans="1:44" x14ac:dyDescent="0.25">
      <c r="A56" s="2" t="s">
        <v>1038</v>
      </c>
      <c r="B56" s="4"/>
      <c r="C56" s="4"/>
      <c r="D56" s="4"/>
      <c r="E56" s="4"/>
      <c r="F56" s="4"/>
      <c r="G56" s="4"/>
      <c r="H56" s="4"/>
      <c r="I56" s="4"/>
      <c r="J56" s="4"/>
      <c r="K56" s="4"/>
      <c r="L56" s="4"/>
      <c r="M56" s="4"/>
      <c r="N56" s="4"/>
      <c r="O56" s="4"/>
      <c r="P56" s="4"/>
      <c r="Q56" s="4"/>
      <c r="R56" s="4"/>
      <c r="S56" s="4"/>
      <c r="T56" s="4"/>
      <c r="U56" s="4"/>
      <c r="V56" s="4"/>
      <c r="W56" s="8">
        <v>11250</v>
      </c>
      <c r="X56" s="4"/>
      <c r="Y56" s="4"/>
      <c r="Z56" s="4"/>
      <c r="AA56" s="4"/>
      <c r="AB56" s="4"/>
      <c r="AC56" s="4"/>
      <c r="AD56" s="4"/>
      <c r="AE56" s="4"/>
      <c r="AF56" s="4"/>
      <c r="AG56" s="4"/>
      <c r="AH56" s="4"/>
      <c r="AI56" s="4"/>
      <c r="AJ56" s="4"/>
      <c r="AK56" s="4"/>
      <c r="AL56" s="4"/>
      <c r="AM56" s="4"/>
      <c r="AN56" s="4"/>
      <c r="AO56" s="4"/>
      <c r="AP56" s="4"/>
      <c r="AQ56" s="4"/>
      <c r="AR56" s="4"/>
    </row>
    <row r="57" spans="1:44" x14ac:dyDescent="0.25">
      <c r="A57" s="2" t="s">
        <v>1039</v>
      </c>
      <c r="B57" s="4"/>
      <c r="C57" s="4"/>
      <c r="D57" s="4"/>
      <c r="E57" s="4"/>
      <c r="F57" s="4"/>
      <c r="G57" s="4"/>
      <c r="H57" s="4"/>
      <c r="I57" s="4"/>
      <c r="J57" s="4"/>
      <c r="K57" s="4"/>
      <c r="L57" s="4"/>
      <c r="M57" s="4"/>
      <c r="N57" s="4"/>
      <c r="O57" s="4"/>
      <c r="P57" s="4"/>
      <c r="Q57" s="4"/>
      <c r="R57" s="4"/>
      <c r="S57" s="4"/>
      <c r="T57" s="4"/>
      <c r="U57" s="4"/>
      <c r="V57" s="4"/>
      <c r="W57" s="8">
        <v>5405405</v>
      </c>
      <c r="X57" s="4"/>
      <c r="Y57" s="4"/>
      <c r="Z57" s="4"/>
      <c r="AA57" s="4"/>
      <c r="AB57" s="4"/>
      <c r="AC57" s="4"/>
      <c r="AD57" s="4"/>
      <c r="AE57" s="4"/>
      <c r="AF57" s="4"/>
      <c r="AG57" s="4"/>
      <c r="AH57" s="4"/>
      <c r="AI57" s="4"/>
      <c r="AJ57" s="4"/>
      <c r="AK57" s="4"/>
      <c r="AL57" s="4"/>
      <c r="AM57" s="4"/>
      <c r="AN57" s="4"/>
      <c r="AO57" s="4"/>
      <c r="AP57" s="4"/>
      <c r="AQ57" s="4"/>
      <c r="AR57" s="4"/>
    </row>
    <row r="58" spans="1:44" x14ac:dyDescent="0.25">
      <c r="A58" s="2" t="s">
        <v>1040</v>
      </c>
      <c r="B58" s="4"/>
      <c r="C58" s="4"/>
      <c r="D58" s="4"/>
      <c r="E58" s="4"/>
      <c r="F58" s="4"/>
      <c r="G58" s="4"/>
      <c r="H58" s="4"/>
      <c r="I58" s="4"/>
      <c r="J58" s="4"/>
      <c r="K58" s="4"/>
      <c r="L58" s="4"/>
      <c r="M58" s="4"/>
      <c r="N58" s="4"/>
      <c r="O58" s="4"/>
      <c r="P58" s="4"/>
      <c r="Q58" s="4"/>
      <c r="R58" s="4"/>
      <c r="S58" s="4"/>
      <c r="T58" s="4"/>
      <c r="U58" s="4"/>
      <c r="V58" s="4"/>
      <c r="W58" s="8">
        <v>10000</v>
      </c>
      <c r="X58" s="4"/>
      <c r="Y58" s="4"/>
      <c r="Z58" s="4"/>
      <c r="AA58" s="4"/>
      <c r="AB58" s="4"/>
      <c r="AC58" s="4"/>
      <c r="AD58" s="4"/>
      <c r="AE58" s="4"/>
      <c r="AF58" s="4"/>
      <c r="AG58" s="4"/>
      <c r="AH58" s="4"/>
      <c r="AI58" s="4"/>
      <c r="AJ58" s="4"/>
      <c r="AK58" s="4"/>
      <c r="AL58" s="4"/>
      <c r="AM58" s="4"/>
      <c r="AN58" s="4"/>
      <c r="AO58" s="4"/>
      <c r="AP58" s="4"/>
      <c r="AQ58" s="4"/>
      <c r="AR58" s="4"/>
    </row>
    <row r="59" spans="1:44" x14ac:dyDescent="0.25">
      <c r="A59" s="2" t="s">
        <v>1041</v>
      </c>
      <c r="B59" s="4"/>
      <c r="C59" s="4"/>
      <c r="D59" s="4"/>
      <c r="E59" s="4"/>
      <c r="F59" s="4"/>
      <c r="G59" s="4"/>
      <c r="H59" s="4"/>
      <c r="I59" s="4"/>
      <c r="J59" s="4"/>
      <c r="K59" s="4"/>
      <c r="L59" s="4"/>
      <c r="M59" s="4"/>
      <c r="N59" s="8">
        <v>750000</v>
      </c>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row>
    <row r="60" spans="1:44" ht="30" x14ac:dyDescent="0.25">
      <c r="A60" s="2" t="s">
        <v>1042</v>
      </c>
      <c r="B60" s="4"/>
      <c r="C60" s="4"/>
      <c r="D60" s="4"/>
      <c r="E60" s="4"/>
      <c r="F60" s="4"/>
      <c r="G60" s="4"/>
      <c r="H60" s="4"/>
      <c r="I60" s="4"/>
      <c r="J60" s="4"/>
      <c r="K60" s="4"/>
      <c r="L60" s="4"/>
      <c r="M60" s="4"/>
      <c r="N60" s="8">
        <v>6750</v>
      </c>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row>
    <row r="61" spans="1:44" x14ac:dyDescent="0.25">
      <c r="A61" s="2" t="s">
        <v>1043</v>
      </c>
      <c r="B61" s="4"/>
      <c r="C61" s="4"/>
      <c r="D61" s="4"/>
      <c r="E61" s="4"/>
      <c r="F61" s="4"/>
      <c r="G61" s="4"/>
      <c r="H61" s="4"/>
      <c r="I61" s="4"/>
      <c r="J61" s="4"/>
      <c r="K61" s="4"/>
      <c r="L61" s="4"/>
      <c r="M61" s="8">
        <v>500000</v>
      </c>
      <c r="N61" s="8">
        <v>5000000</v>
      </c>
      <c r="O61" s="8">
        <v>5700000</v>
      </c>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row>
    <row r="62" spans="1:44" ht="30" x14ac:dyDescent="0.25">
      <c r="A62" s="2" t="s">
        <v>1044</v>
      </c>
      <c r="B62" s="4"/>
      <c r="C62" s="4"/>
      <c r="D62" s="4"/>
      <c r="E62" s="4"/>
      <c r="F62" s="4"/>
      <c r="G62" s="4"/>
      <c r="H62" s="4"/>
      <c r="I62" s="4"/>
      <c r="J62" s="4"/>
      <c r="K62" s="4"/>
      <c r="L62" s="4"/>
      <c r="M62" s="8">
        <v>5000</v>
      </c>
      <c r="N62" s="8">
        <v>12000</v>
      </c>
      <c r="O62" s="8">
        <v>10000</v>
      </c>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row>
    <row r="63" spans="1:44" x14ac:dyDescent="0.25">
      <c r="A63" s="2" t="s">
        <v>1045</v>
      </c>
      <c r="B63" s="4"/>
      <c r="C63" s="4"/>
      <c r="D63" s="4"/>
      <c r="E63" s="4"/>
      <c r="F63" s="4"/>
      <c r="G63" s="4"/>
      <c r="H63" s="4"/>
      <c r="I63" s="4"/>
      <c r="J63" s="4"/>
      <c r="K63" s="4"/>
      <c r="L63" s="4"/>
      <c r="M63" s="4"/>
      <c r="N63" s="4"/>
      <c r="O63" s="4"/>
      <c r="P63" s="4"/>
      <c r="Q63" s="4"/>
      <c r="R63" s="4"/>
      <c r="S63" s="4"/>
      <c r="T63" s="4"/>
      <c r="U63" s="4"/>
      <c r="V63" s="8">
        <v>1500000</v>
      </c>
      <c r="W63" s="4"/>
      <c r="X63" s="4"/>
      <c r="Y63" s="4"/>
      <c r="Z63" s="4"/>
      <c r="AA63" s="4"/>
      <c r="AB63" s="4"/>
      <c r="AC63" s="4"/>
      <c r="AD63" s="4"/>
      <c r="AE63" s="4"/>
      <c r="AF63" s="4"/>
      <c r="AG63" s="4"/>
      <c r="AH63" s="4"/>
      <c r="AI63" s="4"/>
      <c r="AJ63" s="4"/>
      <c r="AK63" s="4"/>
      <c r="AL63" s="4"/>
      <c r="AM63" s="4"/>
      <c r="AN63" s="4"/>
      <c r="AO63" s="4"/>
      <c r="AP63" s="4"/>
      <c r="AQ63" s="4"/>
      <c r="AR63" s="4"/>
    </row>
    <row r="64" spans="1:44" x14ac:dyDescent="0.25">
      <c r="A64" s="2" t="s">
        <v>1046</v>
      </c>
      <c r="B64" s="4"/>
      <c r="C64" s="4"/>
      <c r="D64" s="4"/>
      <c r="E64" s="4"/>
      <c r="F64" s="4"/>
      <c r="G64" s="4"/>
      <c r="H64" s="4"/>
      <c r="I64" s="4"/>
      <c r="J64" s="4"/>
      <c r="K64" s="4"/>
      <c r="L64" s="4"/>
      <c r="M64" s="4"/>
      <c r="N64" s="4"/>
      <c r="O64" s="4"/>
      <c r="P64" s="4"/>
      <c r="Q64" s="4"/>
      <c r="R64" s="4"/>
      <c r="S64" s="4"/>
      <c r="T64" s="4"/>
      <c r="U64" s="4"/>
      <c r="V64" s="8">
        <v>7500</v>
      </c>
      <c r="W64" s="4"/>
      <c r="X64" s="4"/>
      <c r="Y64" s="4"/>
      <c r="Z64" s="4"/>
      <c r="AA64" s="4"/>
      <c r="AB64" s="4"/>
      <c r="AC64" s="4"/>
      <c r="AD64" s="4"/>
      <c r="AE64" s="4"/>
      <c r="AF64" s="4"/>
      <c r="AG64" s="4"/>
      <c r="AH64" s="4"/>
      <c r="AI64" s="4"/>
      <c r="AJ64" s="4"/>
      <c r="AK64" s="4"/>
      <c r="AL64" s="4"/>
      <c r="AM64" s="4"/>
      <c r="AN64" s="4"/>
      <c r="AO64" s="4"/>
      <c r="AP64" s="4"/>
      <c r="AQ64" s="4"/>
      <c r="AR64" s="4"/>
    </row>
    <row r="65" spans="1:44" x14ac:dyDescent="0.25">
      <c r="A65" s="2" t="s">
        <v>1047</v>
      </c>
      <c r="B65" s="4"/>
      <c r="C65" s="4"/>
      <c r="D65" s="4"/>
      <c r="E65" s="4"/>
      <c r="F65" s="4"/>
      <c r="G65" s="4"/>
      <c r="H65" s="4"/>
      <c r="I65" s="4"/>
      <c r="J65" s="4"/>
      <c r="K65" s="4"/>
      <c r="L65" s="4"/>
      <c r="M65" s="4"/>
      <c r="N65" s="4"/>
      <c r="O65" s="8">
        <v>2000000</v>
      </c>
      <c r="P65" s="4"/>
      <c r="Q65" s="4"/>
      <c r="R65" s="4"/>
      <c r="S65" s="4"/>
      <c r="T65" s="4"/>
      <c r="U65" s="8">
        <v>8000000</v>
      </c>
      <c r="V65" s="4"/>
      <c r="W65" s="4"/>
      <c r="X65" s="4"/>
      <c r="Y65" s="4"/>
      <c r="Z65" s="4"/>
      <c r="AA65" s="4"/>
      <c r="AB65" s="4"/>
      <c r="AC65" s="4"/>
      <c r="AD65" s="4"/>
      <c r="AE65" s="4"/>
      <c r="AF65" s="4"/>
      <c r="AG65" s="4"/>
      <c r="AH65" s="4"/>
      <c r="AI65" s="4"/>
      <c r="AJ65" s="4"/>
      <c r="AK65" s="4"/>
      <c r="AL65" s="4"/>
      <c r="AM65" s="4"/>
      <c r="AN65" s="4"/>
      <c r="AO65" s="4"/>
      <c r="AP65" s="4"/>
      <c r="AQ65" s="4"/>
      <c r="AR65" s="4"/>
    </row>
    <row r="66" spans="1:44" x14ac:dyDescent="0.25">
      <c r="A66" s="2" t="s">
        <v>1048</v>
      </c>
      <c r="B66" s="4"/>
      <c r="C66" s="4"/>
      <c r="D66" s="4"/>
      <c r="E66" s="4"/>
      <c r="F66" s="4"/>
      <c r="G66" s="4"/>
      <c r="H66" s="4"/>
      <c r="I66" s="4"/>
      <c r="J66" s="4"/>
      <c r="K66" s="4"/>
      <c r="L66" s="4"/>
      <c r="M66" s="4"/>
      <c r="N66" s="4"/>
      <c r="O66" s="8">
        <v>4000</v>
      </c>
      <c r="P66" s="4"/>
      <c r="Q66" s="4"/>
      <c r="R66" s="4"/>
      <c r="S66" s="4"/>
      <c r="T66" s="4"/>
      <c r="U66" s="8">
        <v>16000</v>
      </c>
      <c r="V66" s="4"/>
      <c r="W66" s="4"/>
      <c r="X66" s="4"/>
      <c r="Y66" s="4"/>
      <c r="Z66" s="4"/>
      <c r="AA66" s="4"/>
      <c r="AB66" s="4"/>
      <c r="AC66" s="4"/>
      <c r="AD66" s="4"/>
      <c r="AE66" s="4"/>
      <c r="AF66" s="4"/>
      <c r="AG66" s="4"/>
      <c r="AH66" s="4"/>
      <c r="AI66" s="4"/>
      <c r="AJ66" s="4"/>
      <c r="AK66" s="4"/>
      <c r="AL66" s="4"/>
      <c r="AM66" s="4"/>
      <c r="AN66" s="4"/>
      <c r="AO66" s="4"/>
      <c r="AP66" s="4"/>
      <c r="AQ66" s="4"/>
      <c r="AR66" s="4"/>
    </row>
    <row r="67" spans="1:44" ht="30" x14ac:dyDescent="0.25">
      <c r="A67" s="2" t="s">
        <v>1049</v>
      </c>
      <c r="B67" s="4"/>
      <c r="C67" s="4"/>
      <c r="D67" s="4"/>
      <c r="E67" s="4"/>
      <c r="F67" s="4"/>
      <c r="G67" s="4"/>
      <c r="H67" s="4"/>
      <c r="I67" s="4"/>
      <c r="J67" s="4"/>
      <c r="K67" s="4"/>
      <c r="L67" s="4"/>
      <c r="M67" s="4"/>
      <c r="N67" s="4"/>
      <c r="O67" s="4"/>
      <c r="P67" s="4"/>
      <c r="Q67" s="4"/>
      <c r="R67" s="8">
        <v>10000000</v>
      </c>
      <c r="S67" s="4"/>
      <c r="T67" s="4"/>
      <c r="U67" s="4"/>
      <c r="V67" s="4"/>
      <c r="W67" s="4"/>
      <c r="X67" s="4"/>
      <c r="Y67" s="4"/>
      <c r="Z67" s="4"/>
      <c r="AA67" s="4"/>
      <c r="AB67" s="4"/>
      <c r="AC67" s="4"/>
      <c r="AD67" s="4"/>
      <c r="AE67" s="4"/>
      <c r="AF67" s="4"/>
      <c r="AG67" s="4"/>
      <c r="AH67" s="4"/>
      <c r="AI67" s="4"/>
      <c r="AJ67" s="4"/>
      <c r="AK67" s="4"/>
      <c r="AL67" s="4"/>
      <c r="AM67" s="4"/>
      <c r="AN67" s="4"/>
      <c r="AO67" s="4"/>
      <c r="AP67" s="4"/>
      <c r="AQ67" s="4"/>
      <c r="AR67" s="4"/>
    </row>
    <row r="68" spans="1:44" ht="30" x14ac:dyDescent="0.25">
      <c r="A68" s="2" t="s">
        <v>1050</v>
      </c>
      <c r="B68" s="4"/>
      <c r="C68" s="4"/>
      <c r="D68" s="4"/>
      <c r="E68" s="4"/>
      <c r="F68" s="4"/>
      <c r="G68" s="4"/>
      <c r="H68" s="4"/>
      <c r="I68" s="4"/>
      <c r="J68" s="4"/>
      <c r="K68" s="4"/>
      <c r="L68" s="4"/>
      <c r="M68" s="4"/>
      <c r="N68" s="4"/>
      <c r="O68" s="4"/>
      <c r="P68" s="4"/>
      <c r="Q68" s="4"/>
      <c r="R68" s="8">
        <v>68000</v>
      </c>
      <c r="S68" s="4"/>
      <c r="T68" s="4"/>
      <c r="U68" s="4"/>
      <c r="V68" s="4"/>
      <c r="W68" s="4"/>
      <c r="X68" s="4"/>
      <c r="Y68" s="4"/>
      <c r="Z68" s="4"/>
      <c r="AA68" s="4"/>
      <c r="AB68" s="4"/>
      <c r="AC68" s="4"/>
      <c r="AD68" s="4"/>
      <c r="AE68" s="4"/>
      <c r="AF68" s="4"/>
      <c r="AG68" s="4"/>
      <c r="AH68" s="4"/>
      <c r="AI68" s="4"/>
      <c r="AJ68" s="4"/>
      <c r="AK68" s="4"/>
      <c r="AL68" s="4"/>
      <c r="AM68" s="4"/>
      <c r="AN68" s="4"/>
      <c r="AO68" s="4"/>
      <c r="AP68" s="4"/>
      <c r="AQ68" s="4"/>
      <c r="AR68" s="4"/>
    </row>
    <row r="69" spans="1:44" x14ac:dyDescent="0.25">
      <c r="A69" s="2" t="s">
        <v>1051</v>
      </c>
      <c r="B69" s="4"/>
      <c r="C69" s="4"/>
      <c r="D69" s="4"/>
      <c r="E69" s="4"/>
      <c r="F69" s="4"/>
      <c r="G69" s="4"/>
      <c r="H69" s="4"/>
      <c r="I69" s="4"/>
      <c r="J69" s="4"/>
      <c r="K69" s="4"/>
      <c r="L69" s="4"/>
      <c r="M69" s="4"/>
      <c r="N69" s="4"/>
      <c r="O69" s="4"/>
      <c r="P69" s="4"/>
      <c r="Q69" s="8">
        <v>1000000</v>
      </c>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row>
    <row r="70" spans="1:44" ht="30" x14ac:dyDescent="0.25">
      <c r="A70" s="2" t="s">
        <v>1052</v>
      </c>
      <c r="B70" s="4"/>
      <c r="C70" s="4"/>
      <c r="D70" s="4"/>
      <c r="E70" s="4"/>
      <c r="F70" s="4"/>
      <c r="G70" s="4"/>
      <c r="H70" s="4"/>
      <c r="I70" s="4"/>
      <c r="J70" s="4"/>
      <c r="K70" s="4"/>
      <c r="L70" s="4"/>
      <c r="M70" s="4"/>
      <c r="N70" s="4"/>
      <c r="O70" s="4"/>
      <c r="P70" s="4"/>
      <c r="Q70" s="8">
        <v>10000</v>
      </c>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row>
    <row r="71" spans="1:44" x14ac:dyDescent="0.25">
      <c r="A71" s="2" t="s">
        <v>1053</v>
      </c>
      <c r="B71" s="4"/>
      <c r="C71" s="4"/>
      <c r="D71" s="4"/>
      <c r="E71" s="4"/>
      <c r="F71" s="4"/>
      <c r="G71" s="4"/>
      <c r="H71" s="4"/>
      <c r="I71" s="4"/>
      <c r="J71" s="4"/>
      <c r="K71" s="4"/>
      <c r="L71" s="4"/>
      <c r="M71" s="8">
        <v>264063</v>
      </c>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row>
    <row r="72" spans="1:44" x14ac:dyDescent="0.25">
      <c r="A72" s="2" t="s">
        <v>1054</v>
      </c>
      <c r="B72" s="4"/>
      <c r="C72" s="4"/>
      <c r="D72" s="4"/>
      <c r="E72" s="4"/>
      <c r="F72" s="4"/>
      <c r="G72" s="4"/>
      <c r="H72" s="4"/>
      <c r="I72" s="4"/>
      <c r="J72" s="4"/>
      <c r="K72" s="4"/>
      <c r="L72" s="4"/>
      <c r="M72" s="8">
        <v>10552</v>
      </c>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row>
    <row r="73" spans="1:44" x14ac:dyDescent="0.25">
      <c r="A73" s="2" t="s">
        <v>1055</v>
      </c>
      <c r="B73" s="4"/>
      <c r="C73" s="4"/>
      <c r="D73" s="4"/>
      <c r="E73" s="4"/>
      <c r="F73" s="4"/>
      <c r="G73" s="4"/>
      <c r="H73" s="4"/>
      <c r="I73" s="4"/>
      <c r="J73" s="4"/>
      <c r="K73" s="4"/>
      <c r="L73" s="8">
        <v>3500000</v>
      </c>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row>
    <row r="74" spans="1:44" x14ac:dyDescent="0.25">
      <c r="A74" s="2" t="s">
        <v>1056</v>
      </c>
      <c r="B74" s="4"/>
      <c r="C74" s="4"/>
      <c r="D74" s="4"/>
      <c r="E74" s="4"/>
      <c r="F74" s="4"/>
      <c r="G74" s="4"/>
      <c r="H74" s="4"/>
      <c r="I74" s="4"/>
      <c r="J74" s="4"/>
      <c r="K74" s="4"/>
      <c r="L74" s="8">
        <v>7500</v>
      </c>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row>
    <row r="75" spans="1:44" ht="30" x14ac:dyDescent="0.25">
      <c r="A75" s="2" t="s">
        <v>1057</v>
      </c>
      <c r="B75" s="4"/>
      <c r="C75" s="4"/>
      <c r="D75" s="4"/>
      <c r="E75" s="4"/>
      <c r="F75" s="4"/>
      <c r="G75" s="8">
        <v>1240165</v>
      </c>
      <c r="H75" s="8">
        <v>3962679</v>
      </c>
      <c r="I75" s="4"/>
      <c r="J75" s="4"/>
      <c r="K75" s="8">
        <v>23000000</v>
      </c>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row>
    <row r="76" spans="1:44" ht="30" x14ac:dyDescent="0.25">
      <c r="A76" s="2" t="s">
        <v>1058</v>
      </c>
      <c r="B76" s="4"/>
      <c r="C76" s="4"/>
      <c r="D76" s="4"/>
      <c r="E76" s="4"/>
      <c r="F76" s="4"/>
      <c r="G76" s="8">
        <v>24374</v>
      </c>
      <c r="H76" s="8">
        <v>80050</v>
      </c>
      <c r="I76" s="4"/>
      <c r="J76" s="4"/>
      <c r="K76" s="8">
        <v>464600</v>
      </c>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row>
    <row r="77" spans="1:44" x14ac:dyDescent="0.25">
      <c r="A77" s="2" t="s">
        <v>1059</v>
      </c>
      <c r="B77" s="4"/>
      <c r="C77" s="4"/>
      <c r="D77" s="4"/>
      <c r="E77" s="4"/>
      <c r="F77" s="4"/>
      <c r="G77" s="4"/>
      <c r="H77" s="4"/>
      <c r="I77" s="8">
        <v>8823530</v>
      </c>
      <c r="J77" s="8">
        <v>10000000</v>
      </c>
      <c r="K77" s="8">
        <v>9998578</v>
      </c>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row>
    <row r="78" spans="1:44" ht="30" x14ac:dyDescent="0.25">
      <c r="A78" s="2" t="s">
        <v>1060</v>
      </c>
      <c r="B78" s="4"/>
      <c r="C78" s="4"/>
      <c r="D78" s="4"/>
      <c r="E78" s="4"/>
      <c r="F78" s="4"/>
      <c r="G78" s="4"/>
      <c r="H78" s="4"/>
      <c r="I78" s="8">
        <v>75000</v>
      </c>
      <c r="J78" s="8">
        <v>85000</v>
      </c>
      <c r="K78" s="8">
        <v>84987</v>
      </c>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row>
    <row r="79" spans="1:44" ht="30" x14ac:dyDescent="0.25">
      <c r="A79" s="2" t="s">
        <v>1061</v>
      </c>
      <c r="B79" s="4"/>
      <c r="C79" s="4"/>
      <c r="D79" s="4"/>
      <c r="E79" s="4"/>
      <c r="F79" s="8">
        <v>10000000</v>
      </c>
      <c r="G79" s="4"/>
      <c r="H79" s="4"/>
      <c r="I79" s="4"/>
      <c r="J79" s="4"/>
      <c r="K79" s="4"/>
      <c r="L79" s="4"/>
      <c r="M79" s="4"/>
      <c r="N79" s="8">
        <v>7000000</v>
      </c>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row>
    <row r="80" spans="1:44" ht="30" x14ac:dyDescent="0.25">
      <c r="A80" s="2" t="s">
        <v>1062</v>
      </c>
      <c r="B80" s="4"/>
      <c r="C80" s="4"/>
      <c r="D80" s="4"/>
      <c r="E80" s="4"/>
      <c r="F80" s="8">
        <v>30000</v>
      </c>
      <c r="G80" s="4"/>
      <c r="H80" s="4"/>
      <c r="I80" s="4"/>
      <c r="J80" s="4"/>
      <c r="K80" s="4"/>
      <c r="L80" s="4"/>
      <c r="M80" s="4"/>
      <c r="N80" s="8">
        <v>11436</v>
      </c>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row>
    <row r="81" spans="1:44" ht="30" x14ac:dyDescent="0.25">
      <c r="A81" s="2" t="s">
        <v>1063</v>
      </c>
      <c r="B81" s="4"/>
      <c r="C81" s="4"/>
      <c r="D81" s="4"/>
      <c r="E81" s="8">
        <v>1732282</v>
      </c>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row>
    <row r="82" spans="1:44" ht="30" x14ac:dyDescent="0.25">
      <c r="A82" s="2" t="s">
        <v>1064</v>
      </c>
      <c r="B82" s="4"/>
      <c r="C82" s="4"/>
      <c r="D82" s="4"/>
      <c r="E82" s="8">
        <v>22575</v>
      </c>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row>
    <row r="83" spans="1:44" x14ac:dyDescent="0.25">
      <c r="A83" s="2" t="s">
        <v>1065</v>
      </c>
      <c r="B83" s="4"/>
      <c r="C83" s="4"/>
      <c r="D83" s="8">
        <v>9333876</v>
      </c>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row>
    <row r="84" spans="1:44" x14ac:dyDescent="0.25">
      <c r="A84" s="2" t="s">
        <v>1066</v>
      </c>
      <c r="B84" s="4"/>
      <c r="C84" s="4"/>
      <c r="D84" s="7">
        <v>31080</v>
      </c>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row>
  </sheetData>
  <mergeCells count="43">
    <mergeCell ref="AR2:AR3"/>
    <mergeCell ref="AL2:AL3"/>
    <mergeCell ref="AM2:AM3"/>
    <mergeCell ref="AN2:AN3"/>
    <mergeCell ref="AO2:AO3"/>
    <mergeCell ref="AP2:AP3"/>
    <mergeCell ref="AQ2:AQ3"/>
    <mergeCell ref="AF2:AF3"/>
    <mergeCell ref="AG2:AG3"/>
    <mergeCell ref="AH2:AH3"/>
    <mergeCell ref="AI2:AI3"/>
    <mergeCell ref="AJ2:AJ3"/>
    <mergeCell ref="AK2:AK3"/>
    <mergeCell ref="Z2:Z3"/>
    <mergeCell ref="AA2:AA3"/>
    <mergeCell ref="AB2:AB3"/>
    <mergeCell ref="AC2:AC3"/>
    <mergeCell ref="AD2:AD3"/>
    <mergeCell ref="AE2:AE3"/>
    <mergeCell ref="T2:T3"/>
    <mergeCell ref="U2:U3"/>
    <mergeCell ref="V2:V3"/>
    <mergeCell ref="W2:W3"/>
    <mergeCell ref="X2:X3"/>
    <mergeCell ref="Y2:Y3"/>
    <mergeCell ref="N2:N3"/>
    <mergeCell ref="O2:O3"/>
    <mergeCell ref="P2:P3"/>
    <mergeCell ref="Q2:Q3"/>
    <mergeCell ref="R2:R3"/>
    <mergeCell ref="S2:S3"/>
    <mergeCell ref="H2:H3"/>
    <mergeCell ref="I2:I3"/>
    <mergeCell ref="J2:J3"/>
    <mergeCell ref="K2:K3"/>
    <mergeCell ref="L2:L3"/>
    <mergeCell ref="M2:M3"/>
    <mergeCell ref="A1:A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067</v>
      </c>
      <c r="B1" s="6" t="s">
        <v>72</v>
      </c>
      <c r="C1" s="6"/>
      <c r="D1" s="6"/>
      <c r="E1" s="6"/>
      <c r="F1" s="6"/>
    </row>
    <row r="2" spans="1:6" x14ac:dyDescent="0.25">
      <c r="A2" s="6"/>
      <c r="B2" s="1" t="s">
        <v>20</v>
      </c>
      <c r="C2" s="1" t="s">
        <v>21</v>
      </c>
      <c r="D2" s="1" t="s">
        <v>799</v>
      </c>
      <c r="E2" s="1" t="s">
        <v>800</v>
      </c>
      <c r="F2" s="1" t="s">
        <v>801</v>
      </c>
    </row>
    <row r="3" spans="1:6" x14ac:dyDescent="0.25">
      <c r="A3" s="2" t="s">
        <v>594</v>
      </c>
      <c r="B3" s="4"/>
      <c r="C3" s="4"/>
      <c r="D3" s="4"/>
      <c r="E3" s="4"/>
      <c r="F3" s="4"/>
    </row>
    <row r="4" spans="1:6" x14ac:dyDescent="0.25">
      <c r="A4" s="2" t="s">
        <v>1068</v>
      </c>
      <c r="B4" s="8">
        <v>1535875</v>
      </c>
      <c r="C4" s="8">
        <v>7535633</v>
      </c>
      <c r="D4" s="4"/>
      <c r="E4" s="8">
        <v>6085136</v>
      </c>
      <c r="F4" s="4"/>
    </row>
    <row r="5" spans="1:6" x14ac:dyDescent="0.25">
      <c r="A5" s="2" t="s">
        <v>1069</v>
      </c>
      <c r="B5" s="4"/>
      <c r="C5" s="4"/>
      <c r="D5" s="8">
        <v>4656991</v>
      </c>
      <c r="E5" s="4"/>
      <c r="F5" s="8">
        <v>6085136</v>
      </c>
    </row>
    <row r="6" spans="1:6" x14ac:dyDescent="0.25">
      <c r="A6" s="2" t="s">
        <v>1070</v>
      </c>
      <c r="B6" s="4"/>
      <c r="C6" s="4"/>
      <c r="D6" s="8">
        <v>-3206494</v>
      </c>
      <c r="E6" s="4"/>
      <c r="F6" s="4"/>
    </row>
    <row r="7" spans="1:6" x14ac:dyDescent="0.25">
      <c r="A7" s="2" t="s">
        <v>1071</v>
      </c>
      <c r="B7" s="4"/>
      <c r="C7" s="8">
        <v>-4610422</v>
      </c>
      <c r="D7" s="4"/>
      <c r="E7" s="4"/>
      <c r="F7" s="4"/>
    </row>
    <row r="8" spans="1:6" x14ac:dyDescent="0.25">
      <c r="A8" s="2" t="s">
        <v>1072</v>
      </c>
      <c r="B8" s="4"/>
      <c r="C8" s="8">
        <v>-3601407</v>
      </c>
      <c r="D8" s="4"/>
      <c r="E8" s="4"/>
      <c r="F8" s="4"/>
    </row>
    <row r="9" spans="1:6" x14ac:dyDescent="0.25">
      <c r="A9" s="2" t="s">
        <v>1073</v>
      </c>
      <c r="B9" s="4"/>
      <c r="C9" s="8">
        <v>2212071</v>
      </c>
      <c r="D9" s="4"/>
      <c r="E9" s="4"/>
      <c r="F9" s="4"/>
    </row>
    <row r="10" spans="1:6" x14ac:dyDescent="0.25">
      <c r="A10" s="2" t="s">
        <v>1074</v>
      </c>
      <c r="B10" s="8">
        <v>7311996</v>
      </c>
      <c r="C10" s="4"/>
      <c r="D10" s="4"/>
      <c r="E10" s="4"/>
      <c r="F10" s="4"/>
    </row>
    <row r="11" spans="1:6" x14ac:dyDescent="0.25">
      <c r="A11" s="2" t="s">
        <v>1075</v>
      </c>
      <c r="B11" s="8">
        <v>7951362</v>
      </c>
      <c r="C11" s="4"/>
      <c r="D11" s="4"/>
      <c r="E11" s="4"/>
      <c r="F11" s="4"/>
    </row>
    <row r="12" spans="1:6" x14ac:dyDescent="0.25">
      <c r="A12" s="2" t="s">
        <v>1076</v>
      </c>
      <c r="B12" s="4"/>
      <c r="C12" s="8">
        <v>1535875</v>
      </c>
      <c r="D12" s="8">
        <v>4535633</v>
      </c>
      <c r="E12" s="8">
        <v>6085136</v>
      </c>
      <c r="F12" s="8">
        <v>6085136</v>
      </c>
    </row>
    <row r="13" spans="1:6" x14ac:dyDescent="0.25">
      <c r="A13" s="2" t="s">
        <v>1077</v>
      </c>
      <c r="B13" s="4"/>
      <c r="C13" s="4"/>
      <c r="D13" s="4"/>
      <c r="E13" s="4"/>
      <c r="F13" s="4"/>
    </row>
    <row r="14" spans="1:6" x14ac:dyDescent="0.25">
      <c r="A14" s="2" t="s">
        <v>1068</v>
      </c>
      <c r="B14" s="8">
        <v>1673797</v>
      </c>
      <c r="C14" s="8">
        <v>3206494</v>
      </c>
      <c r="D14" s="4"/>
      <c r="E14" s="4"/>
      <c r="F14" s="4"/>
    </row>
    <row r="15" spans="1:6" x14ac:dyDescent="0.25">
      <c r="A15" s="2" t="s">
        <v>1070</v>
      </c>
      <c r="B15" s="4"/>
      <c r="C15" s="4"/>
      <c r="D15" s="8">
        <v>3206494</v>
      </c>
      <c r="E15" s="4"/>
      <c r="F15" s="4"/>
    </row>
    <row r="16" spans="1:6" x14ac:dyDescent="0.25">
      <c r="A16" s="2" t="s">
        <v>1071</v>
      </c>
      <c r="B16" s="4"/>
      <c r="C16" s="8">
        <v>4610422</v>
      </c>
      <c r="D16" s="4"/>
      <c r="E16" s="4"/>
      <c r="F16" s="4"/>
    </row>
    <row r="17" spans="1:6" x14ac:dyDescent="0.25">
      <c r="A17" s="2" t="s">
        <v>1072</v>
      </c>
      <c r="B17" s="4"/>
      <c r="C17" s="8">
        <v>3601407</v>
      </c>
      <c r="D17" s="4"/>
      <c r="E17" s="4"/>
      <c r="F17" s="4"/>
    </row>
    <row r="18" spans="1:6" x14ac:dyDescent="0.25">
      <c r="A18" s="2" t="s">
        <v>1073</v>
      </c>
      <c r="B18" s="4"/>
      <c r="C18" s="8">
        <v>-2212071</v>
      </c>
      <c r="D18" s="4"/>
      <c r="E18" s="4"/>
      <c r="F18" s="4"/>
    </row>
    <row r="19" spans="1:6" x14ac:dyDescent="0.25">
      <c r="A19" s="2" t="s">
        <v>1078</v>
      </c>
      <c r="B19" s="4"/>
      <c r="C19" s="8">
        <v>-7532454</v>
      </c>
      <c r="D19" s="4"/>
      <c r="E19" s="4"/>
      <c r="F19" s="4"/>
    </row>
    <row r="20" spans="1:6" x14ac:dyDescent="0.25">
      <c r="A20" s="2" t="s">
        <v>1076</v>
      </c>
      <c r="B20" s="4"/>
      <c r="C20" s="8">
        <v>1673798</v>
      </c>
      <c r="D20" s="4"/>
      <c r="E20" s="4"/>
      <c r="F20" s="4"/>
    </row>
    <row r="21" spans="1:6" x14ac:dyDescent="0.25">
      <c r="A21" s="2" t="s">
        <v>596</v>
      </c>
      <c r="B21" s="4"/>
      <c r="C21" s="4"/>
      <c r="D21" s="4"/>
      <c r="E21" s="4"/>
      <c r="F21" s="4"/>
    </row>
    <row r="22" spans="1:6" x14ac:dyDescent="0.25">
      <c r="A22" s="2" t="s">
        <v>1079</v>
      </c>
      <c r="B22" s="4"/>
      <c r="C22" s="4">
        <v>0.01</v>
      </c>
      <c r="D22" s="4">
        <v>0.01</v>
      </c>
      <c r="E22" s="4"/>
      <c r="F22" s="4"/>
    </row>
    <row r="23" spans="1:6" ht="30" x14ac:dyDescent="0.25">
      <c r="A23" s="2" t="s">
        <v>597</v>
      </c>
      <c r="B23" s="4"/>
      <c r="C23" s="4"/>
      <c r="D23" s="4"/>
      <c r="E23" s="4"/>
      <c r="F23" s="4"/>
    </row>
    <row r="24" spans="1:6" x14ac:dyDescent="0.25">
      <c r="A24" s="2" t="s">
        <v>1076</v>
      </c>
      <c r="B24" s="4">
        <v>7</v>
      </c>
      <c r="C24" s="4">
        <v>8</v>
      </c>
      <c r="D24" s="4">
        <v>9.1999999999999993</v>
      </c>
      <c r="E24" s="4"/>
      <c r="F24" s="4"/>
    </row>
  </sheetData>
  <mergeCells count="2">
    <mergeCell ref="A1:A2"/>
    <mergeCell ref="B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080</v>
      </c>
      <c r="B1" s="1" t="s">
        <v>72</v>
      </c>
    </row>
    <row r="2" spans="1:2" x14ac:dyDescent="0.25">
      <c r="A2" s="6"/>
      <c r="B2" s="1" t="s">
        <v>20</v>
      </c>
    </row>
    <row r="3" spans="1:2" x14ac:dyDescent="0.25">
      <c r="A3" s="2" t="s">
        <v>594</v>
      </c>
      <c r="B3" s="4"/>
    </row>
    <row r="4" spans="1:2" x14ac:dyDescent="0.25">
      <c r="A4" s="2" t="s">
        <v>1069</v>
      </c>
      <c r="B4" s="8">
        <v>250000</v>
      </c>
    </row>
    <row r="5" spans="1:2" x14ac:dyDescent="0.25">
      <c r="A5" s="2" t="s">
        <v>1070</v>
      </c>
      <c r="B5" s="8">
        <v>-2287500</v>
      </c>
    </row>
    <row r="6" spans="1:2" x14ac:dyDescent="0.25">
      <c r="A6" s="2" t="s">
        <v>1071</v>
      </c>
      <c r="B6" s="8">
        <v>-160500</v>
      </c>
    </row>
    <row r="7" spans="1:2" x14ac:dyDescent="0.25">
      <c r="A7" s="2" t="s">
        <v>1072</v>
      </c>
      <c r="B7" s="8">
        <v>52000</v>
      </c>
    </row>
    <row r="8" spans="1:2" x14ac:dyDescent="0.25">
      <c r="A8" s="2" t="s">
        <v>1074</v>
      </c>
      <c r="B8" s="8">
        <v>805000</v>
      </c>
    </row>
    <row r="9" spans="1:2" x14ac:dyDescent="0.25">
      <c r="A9" s="2" t="s">
        <v>1075</v>
      </c>
      <c r="B9" s="8">
        <v>2448000</v>
      </c>
    </row>
    <row r="10" spans="1:2" x14ac:dyDescent="0.25">
      <c r="A10" s="2" t="s">
        <v>1079</v>
      </c>
      <c r="B10" s="9">
        <v>2.3699999999999999E-2</v>
      </c>
    </row>
    <row r="11" spans="1:2" x14ac:dyDescent="0.25">
      <c r="A11" s="2" t="s">
        <v>1077</v>
      </c>
      <c r="B11" s="4"/>
    </row>
    <row r="12" spans="1:2" x14ac:dyDescent="0.25">
      <c r="A12" s="2" t="s">
        <v>1070</v>
      </c>
      <c r="B12" s="8">
        <v>2287500</v>
      </c>
    </row>
    <row r="13" spans="1:2" x14ac:dyDescent="0.25">
      <c r="A13" s="2" t="s">
        <v>1071</v>
      </c>
      <c r="B13" s="8">
        <v>16500</v>
      </c>
    </row>
    <row r="14" spans="1:2" x14ac:dyDescent="0.25">
      <c r="A14" s="2" t="s">
        <v>1072</v>
      </c>
      <c r="B14" s="8">
        <v>2448000</v>
      </c>
    </row>
    <row r="15" spans="1:2" x14ac:dyDescent="0.25">
      <c r="A15" s="2" t="s">
        <v>596</v>
      </c>
      <c r="B15" s="4"/>
    </row>
    <row r="16" spans="1:2" x14ac:dyDescent="0.25">
      <c r="A16" s="2" t="s">
        <v>1070</v>
      </c>
      <c r="B16" s="4">
        <v>0.47420000000000001</v>
      </c>
    </row>
    <row r="17" spans="1:2" x14ac:dyDescent="0.25">
      <c r="A17" s="2" t="s">
        <v>1071</v>
      </c>
      <c r="B17" s="4">
        <v>0.22500000000000001</v>
      </c>
    </row>
    <row r="18" spans="1:2" x14ac:dyDescent="0.25">
      <c r="A18" s="2" t="s">
        <v>1072</v>
      </c>
      <c r="B18" s="4">
        <v>0.45779999999999998</v>
      </c>
    </row>
    <row r="19" spans="1:2" ht="30" x14ac:dyDescent="0.25">
      <c r="A19" s="2" t="s">
        <v>597</v>
      </c>
      <c r="B19" s="4"/>
    </row>
    <row r="20" spans="1:2" x14ac:dyDescent="0.25">
      <c r="A20" s="2" t="s">
        <v>1081</v>
      </c>
      <c r="B20" s="4" t="s">
        <v>108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6.42578125" bestFit="1" customWidth="1"/>
  </cols>
  <sheetData>
    <row r="1" spans="1:7" ht="15" customHeight="1" x14ac:dyDescent="0.25">
      <c r="A1" s="6" t="s">
        <v>138</v>
      </c>
      <c r="B1" s="6" t="s">
        <v>71</v>
      </c>
      <c r="C1" s="6"/>
      <c r="D1" s="6" t="s">
        <v>72</v>
      </c>
      <c r="E1" s="6"/>
      <c r="F1" s="1" t="s">
        <v>73</v>
      </c>
      <c r="G1" s="1" t="s">
        <v>74</v>
      </c>
    </row>
    <row r="2" spans="1:7" x14ac:dyDescent="0.25">
      <c r="A2" s="6"/>
      <c r="B2" s="1" t="s">
        <v>2</v>
      </c>
      <c r="C2" s="1" t="s">
        <v>75</v>
      </c>
      <c r="D2" s="1" t="s">
        <v>20</v>
      </c>
      <c r="E2" s="1" t="s">
        <v>21</v>
      </c>
      <c r="F2" s="1" t="s">
        <v>20</v>
      </c>
      <c r="G2" s="1" t="s">
        <v>2</v>
      </c>
    </row>
    <row r="3" spans="1:7" ht="30" x14ac:dyDescent="0.25">
      <c r="A3" s="3" t="s">
        <v>139</v>
      </c>
      <c r="B3" s="4"/>
      <c r="C3" s="4"/>
      <c r="D3" s="4"/>
      <c r="E3" s="4"/>
      <c r="F3" s="4"/>
      <c r="G3" s="4"/>
    </row>
    <row r="4" spans="1:7" x14ac:dyDescent="0.25">
      <c r="A4" s="2" t="s">
        <v>140</v>
      </c>
      <c r="B4" s="7">
        <v>-3758173</v>
      </c>
      <c r="C4" s="7">
        <v>-2312658</v>
      </c>
      <c r="D4" s="7">
        <v>-5135618</v>
      </c>
      <c r="E4" s="7">
        <v>-4440103</v>
      </c>
      <c r="F4" s="7">
        <v>-11496178</v>
      </c>
      <c r="G4" s="7">
        <v>-15254351</v>
      </c>
    </row>
    <row r="5" spans="1:7" ht="30" x14ac:dyDescent="0.25">
      <c r="A5" s="3" t="s">
        <v>141</v>
      </c>
      <c r="B5" s="4"/>
      <c r="C5" s="4"/>
      <c r="D5" s="4"/>
      <c r="E5" s="4"/>
      <c r="F5" s="4"/>
      <c r="G5" s="4"/>
    </row>
    <row r="6" spans="1:7" x14ac:dyDescent="0.25">
      <c r="A6" s="2" t="s">
        <v>142</v>
      </c>
      <c r="B6" s="4" t="s">
        <v>27</v>
      </c>
      <c r="C6" s="8">
        <v>5808</v>
      </c>
      <c r="D6" s="8">
        <v>7260</v>
      </c>
      <c r="E6" s="8">
        <v>15155</v>
      </c>
      <c r="F6" s="8">
        <v>33014</v>
      </c>
      <c r="G6" s="8">
        <v>33014</v>
      </c>
    </row>
    <row r="7" spans="1:7" x14ac:dyDescent="0.25">
      <c r="A7" s="2" t="s">
        <v>143</v>
      </c>
      <c r="B7" s="8">
        <v>133114</v>
      </c>
      <c r="C7" s="4" t="s">
        <v>27</v>
      </c>
      <c r="D7" s="8">
        <v>13091</v>
      </c>
      <c r="E7" s="4" t="s">
        <v>27</v>
      </c>
      <c r="F7" s="8">
        <v>13091</v>
      </c>
      <c r="G7" s="8">
        <v>788995</v>
      </c>
    </row>
    <row r="8" spans="1:7" x14ac:dyDescent="0.25">
      <c r="A8" s="2" t="s">
        <v>144</v>
      </c>
      <c r="B8" s="8">
        <v>596270</v>
      </c>
      <c r="C8" s="4" t="s">
        <v>27</v>
      </c>
      <c r="D8" s="8">
        <v>655881</v>
      </c>
      <c r="E8" s="4" t="s">
        <v>27</v>
      </c>
      <c r="F8" s="8">
        <v>655881</v>
      </c>
      <c r="G8" s="8">
        <v>609361</v>
      </c>
    </row>
    <row r="9" spans="1:7" x14ac:dyDescent="0.25">
      <c r="A9" s="2" t="s">
        <v>145</v>
      </c>
      <c r="B9" s="4" t="s">
        <v>27</v>
      </c>
      <c r="C9" s="4" t="s">
        <v>27</v>
      </c>
      <c r="D9" s="8">
        <v>1129</v>
      </c>
      <c r="E9" s="8">
        <v>-3750</v>
      </c>
      <c r="F9" s="8">
        <v>-2621</v>
      </c>
      <c r="G9" s="8">
        <v>-2621</v>
      </c>
    </row>
    <row r="10" spans="1:7" x14ac:dyDescent="0.25">
      <c r="A10" s="2" t="s">
        <v>146</v>
      </c>
      <c r="B10" s="4" t="s">
        <v>27</v>
      </c>
      <c r="C10" s="4" t="s">
        <v>27</v>
      </c>
      <c r="D10" s="8">
        <v>672414</v>
      </c>
      <c r="E10" s="4" t="s">
        <v>27</v>
      </c>
      <c r="F10" s="8">
        <v>672414</v>
      </c>
      <c r="G10" s="8">
        <v>672414</v>
      </c>
    </row>
    <row r="11" spans="1:7" x14ac:dyDescent="0.25">
      <c r="A11" s="2" t="s">
        <v>147</v>
      </c>
      <c r="B11" s="8">
        <v>65551</v>
      </c>
      <c r="C11" s="4" t="s">
        <v>27</v>
      </c>
      <c r="D11" s="8">
        <v>1637696</v>
      </c>
      <c r="E11" s="4" t="s">
        <v>27</v>
      </c>
      <c r="F11" s="8">
        <v>1637696</v>
      </c>
      <c r="G11" s="8">
        <v>1703247</v>
      </c>
    </row>
    <row r="12" spans="1:7" x14ac:dyDescent="0.25">
      <c r="A12" s="2" t="s">
        <v>114</v>
      </c>
      <c r="B12" s="8">
        <v>597582</v>
      </c>
      <c r="C12" s="8">
        <v>1400760</v>
      </c>
      <c r="D12" s="8">
        <v>383604</v>
      </c>
      <c r="E12" s="8">
        <v>656252</v>
      </c>
      <c r="F12" s="8">
        <v>1065031</v>
      </c>
      <c r="G12" s="8">
        <v>1662613</v>
      </c>
    </row>
    <row r="13" spans="1:7" ht="30" x14ac:dyDescent="0.25">
      <c r="A13" s="2" t="s">
        <v>148</v>
      </c>
      <c r="B13" s="4" t="s">
        <v>27</v>
      </c>
      <c r="C13" s="4" t="s">
        <v>27</v>
      </c>
      <c r="D13" s="4" t="s">
        <v>27</v>
      </c>
      <c r="E13" s="8">
        <v>642646</v>
      </c>
      <c r="F13" s="8">
        <v>763316</v>
      </c>
      <c r="G13" s="8">
        <v>763316</v>
      </c>
    </row>
    <row r="14" spans="1:7" ht="30" x14ac:dyDescent="0.25">
      <c r="A14" s="2" t="s">
        <v>149</v>
      </c>
      <c r="B14" s="4" t="s">
        <v>27</v>
      </c>
      <c r="C14" s="8">
        <v>158206</v>
      </c>
      <c r="D14" s="4"/>
      <c r="E14" s="4"/>
      <c r="F14" s="4"/>
      <c r="G14" s="4" t="s">
        <v>27</v>
      </c>
    </row>
    <row r="15" spans="1:7" ht="30" x14ac:dyDescent="0.25">
      <c r="A15" s="2" t="s">
        <v>150</v>
      </c>
      <c r="B15" s="8">
        <v>-572370</v>
      </c>
      <c r="C15" s="8">
        <v>-205171</v>
      </c>
      <c r="D15" s="8">
        <v>-485006</v>
      </c>
      <c r="E15" s="8">
        <v>-439369</v>
      </c>
      <c r="F15" s="8">
        <v>-877406</v>
      </c>
      <c r="G15" s="8">
        <v>-1449776</v>
      </c>
    </row>
    <row r="16" spans="1:7" ht="30" x14ac:dyDescent="0.25">
      <c r="A16" s="2" t="s">
        <v>151</v>
      </c>
      <c r="B16" s="4" t="s">
        <v>27</v>
      </c>
      <c r="C16" s="4" t="s">
        <v>27</v>
      </c>
      <c r="D16" s="4" t="s">
        <v>27</v>
      </c>
      <c r="E16" s="4" t="s">
        <v>27</v>
      </c>
      <c r="F16" s="8">
        <v>-137632</v>
      </c>
      <c r="G16" s="8">
        <v>-137632</v>
      </c>
    </row>
    <row r="17" spans="1:7" ht="30" x14ac:dyDescent="0.25">
      <c r="A17" s="3" t="s">
        <v>152</v>
      </c>
      <c r="B17" s="4"/>
      <c r="C17" s="4"/>
      <c r="D17" s="4"/>
      <c r="E17" s="4"/>
      <c r="F17" s="4"/>
      <c r="G17" s="4"/>
    </row>
    <row r="18" spans="1:7" ht="30" x14ac:dyDescent="0.25">
      <c r="A18" s="2" t="s">
        <v>24</v>
      </c>
      <c r="B18" s="8">
        <v>-27461</v>
      </c>
      <c r="C18" s="8">
        <v>-84721</v>
      </c>
      <c r="D18" s="8">
        <v>-166025</v>
      </c>
      <c r="E18" s="8">
        <v>-305280</v>
      </c>
      <c r="F18" s="8">
        <v>-501523</v>
      </c>
      <c r="G18" s="8">
        <v>-528984</v>
      </c>
    </row>
    <row r="19" spans="1:7" x14ac:dyDescent="0.25">
      <c r="A19" s="2" t="s">
        <v>31</v>
      </c>
      <c r="B19" s="8">
        <v>954126</v>
      </c>
      <c r="C19" s="8">
        <v>720128</v>
      </c>
      <c r="D19" s="8">
        <v>1184118</v>
      </c>
      <c r="E19" s="8">
        <v>1058792</v>
      </c>
      <c r="F19" s="8">
        <v>3390658</v>
      </c>
      <c r="G19" s="8">
        <v>4344784</v>
      </c>
    </row>
    <row r="20" spans="1:7" x14ac:dyDescent="0.25">
      <c r="A20" s="2" t="s">
        <v>32</v>
      </c>
      <c r="B20" s="8">
        <v>341313</v>
      </c>
      <c r="C20" s="8">
        <v>50578</v>
      </c>
      <c r="D20" s="8">
        <v>77477</v>
      </c>
      <c r="E20" s="8">
        <v>65375</v>
      </c>
      <c r="F20" s="8">
        <v>195027</v>
      </c>
      <c r="G20" s="8">
        <v>536340</v>
      </c>
    </row>
    <row r="21" spans="1:7" x14ac:dyDescent="0.25">
      <c r="A21" s="2" t="s">
        <v>153</v>
      </c>
      <c r="B21" s="8">
        <v>23645</v>
      </c>
      <c r="C21" s="4" t="s">
        <v>27</v>
      </c>
      <c r="D21" s="4">
        <v>-147</v>
      </c>
      <c r="E21" s="8">
        <v>-65232</v>
      </c>
      <c r="F21" s="8">
        <v>-143787</v>
      </c>
      <c r="G21" s="8">
        <v>-120142</v>
      </c>
    </row>
    <row r="22" spans="1:7" x14ac:dyDescent="0.25">
      <c r="A22" s="2" t="s">
        <v>154</v>
      </c>
      <c r="B22" s="8">
        <v>-1646403</v>
      </c>
      <c r="C22" s="8">
        <v>-267070</v>
      </c>
      <c r="D22" s="8">
        <v>-1154126</v>
      </c>
      <c r="E22" s="8">
        <v>-2815514</v>
      </c>
      <c r="F22" s="8">
        <v>-4733019</v>
      </c>
      <c r="G22" s="8">
        <v>-6379422</v>
      </c>
    </row>
    <row r="23" spans="1:7" ht="30" x14ac:dyDescent="0.25">
      <c r="A23" s="3" t="s">
        <v>155</v>
      </c>
      <c r="B23" s="4"/>
      <c r="C23" s="4"/>
      <c r="D23" s="4"/>
      <c r="E23" s="4"/>
      <c r="F23" s="4"/>
      <c r="G23" s="4"/>
    </row>
    <row r="24" spans="1:7" x14ac:dyDescent="0.25">
      <c r="A24" s="2" t="s">
        <v>156</v>
      </c>
      <c r="B24" s="4" t="s">
        <v>27</v>
      </c>
      <c r="C24" s="4" t="s">
        <v>27</v>
      </c>
      <c r="D24" s="4" t="s">
        <v>27</v>
      </c>
      <c r="E24" s="8">
        <v>-4688</v>
      </c>
      <c r="F24" s="8">
        <v>-40392</v>
      </c>
      <c r="G24" s="8">
        <v>-40392</v>
      </c>
    </row>
    <row r="25" spans="1:7" x14ac:dyDescent="0.25">
      <c r="A25" s="2" t="s">
        <v>157</v>
      </c>
      <c r="B25" s="8">
        <v>-34000</v>
      </c>
      <c r="C25" s="4" t="s">
        <v>27</v>
      </c>
      <c r="D25" s="8">
        <v>-55000</v>
      </c>
      <c r="E25" s="4" t="s">
        <v>27</v>
      </c>
      <c r="F25" s="8">
        <v>-55000</v>
      </c>
      <c r="G25" s="8">
        <v>-89000</v>
      </c>
    </row>
    <row r="26" spans="1:7" x14ac:dyDescent="0.25">
      <c r="A26" s="2" t="s">
        <v>158</v>
      </c>
      <c r="B26" s="4" t="s">
        <v>27</v>
      </c>
      <c r="C26" s="4" t="s">
        <v>27</v>
      </c>
      <c r="D26" s="8">
        <v>-1000</v>
      </c>
      <c r="E26" s="4" t="s">
        <v>27</v>
      </c>
      <c r="F26" s="8">
        <v>-1000</v>
      </c>
      <c r="G26" s="8">
        <v>-1000</v>
      </c>
    </row>
    <row r="27" spans="1:7" x14ac:dyDescent="0.25">
      <c r="A27" s="2" t="s">
        <v>159</v>
      </c>
      <c r="B27" s="8">
        <v>-34000</v>
      </c>
      <c r="C27" s="4" t="s">
        <v>27</v>
      </c>
      <c r="D27" s="8">
        <v>-56000</v>
      </c>
      <c r="E27" s="8">
        <v>-4688</v>
      </c>
      <c r="F27" s="8">
        <v>-96392</v>
      </c>
      <c r="G27" s="8">
        <v>-130392</v>
      </c>
    </row>
    <row r="28" spans="1:7" ht="30" x14ac:dyDescent="0.25">
      <c r="A28" s="3" t="s">
        <v>160</v>
      </c>
      <c r="B28" s="4"/>
      <c r="C28" s="4"/>
      <c r="D28" s="4"/>
      <c r="E28" s="4"/>
      <c r="F28" s="4"/>
      <c r="G28" s="4"/>
    </row>
    <row r="29" spans="1:7" x14ac:dyDescent="0.25">
      <c r="A29" s="2" t="s">
        <v>161</v>
      </c>
      <c r="B29" s="8">
        <v>1733300</v>
      </c>
      <c r="C29" s="8">
        <v>272848</v>
      </c>
      <c r="D29" s="8">
        <v>1413430</v>
      </c>
      <c r="E29" s="8">
        <v>805000</v>
      </c>
      <c r="F29" s="8">
        <v>2670978</v>
      </c>
      <c r="G29" s="8">
        <v>4404278</v>
      </c>
    </row>
    <row r="30" spans="1:7" x14ac:dyDescent="0.25">
      <c r="A30" s="2" t="s">
        <v>162</v>
      </c>
      <c r="B30" s="4" t="s">
        <v>27</v>
      </c>
      <c r="C30" s="4" t="s">
        <v>27</v>
      </c>
      <c r="D30" s="8">
        <v>-47000</v>
      </c>
      <c r="E30" s="4" t="s">
        <v>27</v>
      </c>
      <c r="F30" s="8">
        <v>-147000</v>
      </c>
      <c r="G30" s="8">
        <v>-147000</v>
      </c>
    </row>
    <row r="31" spans="1:7" ht="30" x14ac:dyDescent="0.25">
      <c r="A31" s="2" t="s">
        <v>163</v>
      </c>
      <c r="B31" s="4" t="s">
        <v>27</v>
      </c>
      <c r="C31" s="4" t="s">
        <v>27</v>
      </c>
      <c r="D31" s="4" t="s">
        <v>27</v>
      </c>
      <c r="E31" s="8">
        <v>1793920</v>
      </c>
      <c r="F31" s="8">
        <v>1797941</v>
      </c>
      <c r="G31" s="8">
        <v>1797941</v>
      </c>
    </row>
    <row r="32" spans="1:7" ht="30" x14ac:dyDescent="0.25">
      <c r="A32" s="2" t="s">
        <v>164</v>
      </c>
      <c r="B32" s="4" t="s">
        <v>27</v>
      </c>
      <c r="C32" s="4" t="s">
        <v>27</v>
      </c>
      <c r="D32" s="4" t="s">
        <v>27</v>
      </c>
      <c r="E32" s="8">
        <v>200818</v>
      </c>
      <c r="F32" s="8">
        <v>200818</v>
      </c>
      <c r="G32" s="8">
        <v>200818</v>
      </c>
    </row>
    <row r="33" spans="1:7" ht="30" x14ac:dyDescent="0.25">
      <c r="A33" s="2" t="s">
        <v>165</v>
      </c>
      <c r="B33" s="4" t="s">
        <v>27</v>
      </c>
      <c r="C33" s="4" t="s">
        <v>27</v>
      </c>
      <c r="D33" s="4" t="s">
        <v>27</v>
      </c>
      <c r="E33" s="4" t="s">
        <v>27</v>
      </c>
      <c r="F33" s="8">
        <v>540000</v>
      </c>
      <c r="G33" s="8">
        <v>540000</v>
      </c>
    </row>
    <row r="34" spans="1:7" ht="30" x14ac:dyDescent="0.25">
      <c r="A34" s="2" t="s">
        <v>166</v>
      </c>
      <c r="B34" s="8">
        <v>-140000</v>
      </c>
      <c r="C34" s="4" t="s">
        <v>27</v>
      </c>
      <c r="D34" s="4"/>
      <c r="E34" s="4"/>
      <c r="F34" s="4"/>
      <c r="G34" s="8">
        <v>-140000</v>
      </c>
    </row>
    <row r="35" spans="1:7" ht="30" x14ac:dyDescent="0.25">
      <c r="A35" s="2" t="s">
        <v>167</v>
      </c>
      <c r="B35" s="8">
        <v>-3000</v>
      </c>
      <c r="C35" s="4" t="s">
        <v>27</v>
      </c>
      <c r="D35" s="4"/>
      <c r="E35" s="4"/>
      <c r="F35" s="4"/>
      <c r="G35" s="8">
        <v>-3000</v>
      </c>
    </row>
    <row r="36" spans="1:7" x14ac:dyDescent="0.25">
      <c r="A36" s="2" t="s">
        <v>168</v>
      </c>
      <c r="B36" s="4" t="s">
        <v>27</v>
      </c>
      <c r="C36" s="4" t="s">
        <v>27</v>
      </c>
      <c r="D36" s="4" t="s">
        <v>27</v>
      </c>
      <c r="E36" s="8">
        <v>-26187</v>
      </c>
      <c r="F36" s="8">
        <v>-76187</v>
      </c>
      <c r="G36" s="8">
        <v>-76187</v>
      </c>
    </row>
    <row r="37" spans="1:7" x14ac:dyDescent="0.25">
      <c r="A37" s="2" t="s">
        <v>169</v>
      </c>
      <c r="B37" s="4" t="s">
        <v>27</v>
      </c>
      <c r="C37" s="4" t="s">
        <v>27</v>
      </c>
      <c r="D37" s="4" t="s">
        <v>27</v>
      </c>
      <c r="E37" s="4" t="s">
        <v>27</v>
      </c>
      <c r="F37" s="4">
        <v>35</v>
      </c>
      <c r="G37" s="4">
        <v>35</v>
      </c>
    </row>
    <row r="38" spans="1:7" ht="30" x14ac:dyDescent="0.25">
      <c r="A38" s="2" t="s">
        <v>170</v>
      </c>
      <c r="B38" s="8">
        <v>1590300</v>
      </c>
      <c r="C38" s="8">
        <v>272848</v>
      </c>
      <c r="D38" s="8">
        <v>1366430</v>
      </c>
      <c r="E38" s="8">
        <v>2773551</v>
      </c>
      <c r="F38" s="8">
        <v>4986585</v>
      </c>
      <c r="G38" s="8">
        <v>6576885</v>
      </c>
    </row>
    <row r="39" spans="1:7" ht="30" x14ac:dyDescent="0.25">
      <c r="A39" s="2" t="s">
        <v>171</v>
      </c>
      <c r="B39" s="8">
        <v>-90103</v>
      </c>
      <c r="C39" s="8">
        <v>5778</v>
      </c>
      <c r="D39" s="8">
        <v>156304</v>
      </c>
      <c r="E39" s="8">
        <v>-46651</v>
      </c>
      <c r="F39" s="8">
        <v>157174</v>
      </c>
      <c r="G39" s="8">
        <v>67071</v>
      </c>
    </row>
    <row r="40" spans="1:7" ht="30" x14ac:dyDescent="0.25">
      <c r="A40" s="2" t="s">
        <v>172</v>
      </c>
      <c r="B40" s="8">
        <v>157174</v>
      </c>
      <c r="C40" s="4">
        <v>870</v>
      </c>
      <c r="D40" s="4">
        <v>870</v>
      </c>
      <c r="E40" s="8">
        <v>47521</v>
      </c>
      <c r="F40" s="4" t="s">
        <v>27</v>
      </c>
      <c r="G40" s="4" t="s">
        <v>27</v>
      </c>
    </row>
    <row r="41" spans="1:7" ht="30" x14ac:dyDescent="0.25">
      <c r="A41" s="2" t="s">
        <v>173</v>
      </c>
      <c r="B41" s="8">
        <v>67071</v>
      </c>
      <c r="C41" s="8">
        <v>6648</v>
      </c>
      <c r="D41" s="8">
        <v>157174</v>
      </c>
      <c r="E41" s="4">
        <v>870</v>
      </c>
      <c r="F41" s="8">
        <v>157174</v>
      </c>
      <c r="G41" s="8">
        <v>67071</v>
      </c>
    </row>
    <row r="42" spans="1:7" ht="30" x14ac:dyDescent="0.25">
      <c r="A42" s="3" t="s">
        <v>174</v>
      </c>
      <c r="B42" s="4"/>
      <c r="C42" s="4"/>
      <c r="D42" s="4"/>
      <c r="E42" s="4"/>
      <c r="F42" s="4"/>
      <c r="G42" s="4"/>
    </row>
    <row r="43" spans="1:7" x14ac:dyDescent="0.25">
      <c r="A43" s="2" t="s">
        <v>175</v>
      </c>
      <c r="B43" s="4" t="s">
        <v>27</v>
      </c>
      <c r="C43" s="4" t="s">
        <v>27</v>
      </c>
      <c r="D43" s="4" t="s">
        <v>27</v>
      </c>
      <c r="E43" s="4" t="s">
        <v>27</v>
      </c>
      <c r="F43" s="8">
        <v>371180</v>
      </c>
      <c r="G43" s="8">
        <v>371180</v>
      </c>
    </row>
    <row r="44" spans="1:7" ht="30" x14ac:dyDescent="0.25">
      <c r="A44" s="2" t="s">
        <v>176</v>
      </c>
      <c r="B44" s="4" t="s">
        <v>27</v>
      </c>
      <c r="C44" s="4" t="s">
        <v>27</v>
      </c>
      <c r="D44" s="8">
        <v>250000</v>
      </c>
      <c r="E44" s="4" t="s">
        <v>27</v>
      </c>
      <c r="F44" s="8">
        <v>250000</v>
      </c>
      <c r="G44" s="8">
        <v>250000</v>
      </c>
    </row>
    <row r="45" spans="1:7" ht="30" x14ac:dyDescent="0.25">
      <c r="A45" s="2" t="s">
        <v>177</v>
      </c>
      <c r="B45" s="4" t="s">
        <v>27</v>
      </c>
      <c r="C45" s="4" t="s">
        <v>27</v>
      </c>
      <c r="D45" s="4">
        <v>702</v>
      </c>
      <c r="E45" s="4" t="s">
        <v>27</v>
      </c>
      <c r="F45" s="4">
        <v>702</v>
      </c>
      <c r="G45" s="4">
        <v>702</v>
      </c>
    </row>
    <row r="46" spans="1:7" x14ac:dyDescent="0.25">
      <c r="A46" s="2" t="s">
        <v>178</v>
      </c>
      <c r="B46" s="4" t="s">
        <v>27</v>
      </c>
      <c r="C46" s="4" t="s">
        <v>27</v>
      </c>
      <c r="D46" s="8">
        <v>31188</v>
      </c>
      <c r="E46" s="4" t="s">
        <v>27</v>
      </c>
      <c r="F46" s="8">
        <v>31188</v>
      </c>
      <c r="G46" s="8">
        <v>31188</v>
      </c>
    </row>
    <row r="47" spans="1:7" ht="30" x14ac:dyDescent="0.25">
      <c r="A47" s="2" t="s">
        <v>179</v>
      </c>
      <c r="B47" s="4" t="s">
        <v>27</v>
      </c>
      <c r="C47" s="4" t="s">
        <v>27</v>
      </c>
      <c r="D47" s="8">
        <v>10000</v>
      </c>
      <c r="E47" s="4" t="s">
        <v>27</v>
      </c>
      <c r="F47" s="8">
        <v>10000</v>
      </c>
      <c r="G47" s="8">
        <v>10000</v>
      </c>
    </row>
    <row r="48" spans="1:7" x14ac:dyDescent="0.25">
      <c r="A48" s="2" t="s">
        <v>180</v>
      </c>
      <c r="B48" s="8">
        <v>79000</v>
      </c>
      <c r="C48" s="4" t="s">
        <v>27</v>
      </c>
      <c r="D48" s="8">
        <v>477143</v>
      </c>
      <c r="E48" s="4" t="s">
        <v>27</v>
      </c>
      <c r="F48" s="8">
        <v>477143</v>
      </c>
      <c r="G48" s="8">
        <v>556143</v>
      </c>
    </row>
    <row r="49" spans="1:7" ht="30" x14ac:dyDescent="0.25">
      <c r="A49" s="2" t="s">
        <v>181</v>
      </c>
      <c r="B49" s="8">
        <v>770254</v>
      </c>
      <c r="C49" s="4" t="s">
        <v>27</v>
      </c>
      <c r="D49" s="8">
        <v>560808</v>
      </c>
      <c r="E49" s="4" t="s">
        <v>27</v>
      </c>
      <c r="F49" s="8">
        <v>560808</v>
      </c>
      <c r="G49" s="8">
        <v>1331062</v>
      </c>
    </row>
    <row r="50" spans="1:7" x14ac:dyDescent="0.25">
      <c r="A50" s="2" t="s">
        <v>182</v>
      </c>
      <c r="B50" s="8">
        <v>600000</v>
      </c>
      <c r="C50" s="4" t="s">
        <v>27</v>
      </c>
      <c r="D50" s="4"/>
      <c r="E50" s="4"/>
      <c r="F50" s="4"/>
      <c r="G50" s="8">
        <v>600000</v>
      </c>
    </row>
    <row r="51" spans="1:7" x14ac:dyDescent="0.25">
      <c r="A51" s="2" t="s">
        <v>183</v>
      </c>
      <c r="B51" s="8">
        <v>563000</v>
      </c>
      <c r="C51" s="4" t="s">
        <v>27</v>
      </c>
      <c r="D51" s="8">
        <v>964982</v>
      </c>
      <c r="E51" s="4" t="s">
        <v>27</v>
      </c>
      <c r="F51" s="8">
        <v>964982</v>
      </c>
      <c r="G51" s="8">
        <v>1527982</v>
      </c>
    </row>
    <row r="52" spans="1:7" x14ac:dyDescent="0.25">
      <c r="A52" s="2" t="s">
        <v>184</v>
      </c>
      <c r="B52" s="8">
        <v>78000</v>
      </c>
      <c r="C52" s="4" t="s">
        <v>27</v>
      </c>
      <c r="D52" s="4"/>
      <c r="E52" s="4"/>
      <c r="F52" s="4"/>
      <c r="G52" s="8">
        <v>78000</v>
      </c>
    </row>
    <row r="53" spans="1:7" ht="30" x14ac:dyDescent="0.25">
      <c r="A53" s="2" t="s">
        <v>185</v>
      </c>
      <c r="B53" s="8">
        <v>645800</v>
      </c>
      <c r="C53" s="4" t="s">
        <v>27</v>
      </c>
      <c r="D53" s="4"/>
      <c r="E53" s="4"/>
      <c r="F53" s="4"/>
      <c r="G53" s="8">
        <v>645800</v>
      </c>
    </row>
    <row r="54" spans="1:7" ht="30" x14ac:dyDescent="0.25">
      <c r="A54" s="2" t="s">
        <v>186</v>
      </c>
      <c r="B54" s="4" t="s">
        <v>27</v>
      </c>
      <c r="C54" s="4" t="s">
        <v>27</v>
      </c>
      <c r="D54" s="8">
        <v>224985</v>
      </c>
      <c r="E54" s="4" t="s">
        <v>27</v>
      </c>
      <c r="F54" s="8">
        <v>224985</v>
      </c>
      <c r="G54" s="8">
        <v>224985</v>
      </c>
    </row>
    <row r="55" spans="1:7" ht="30" x14ac:dyDescent="0.25">
      <c r="A55" s="2" t="s">
        <v>187</v>
      </c>
      <c r="B55" s="4" t="s">
        <v>27</v>
      </c>
      <c r="C55" s="4" t="s">
        <v>27</v>
      </c>
      <c r="D55" s="8">
        <v>2032</v>
      </c>
      <c r="E55" s="4" t="s">
        <v>27</v>
      </c>
      <c r="F55" s="8">
        <v>2032</v>
      </c>
      <c r="G55" s="8">
        <v>2032</v>
      </c>
    </row>
    <row r="56" spans="1:7" ht="30" x14ac:dyDescent="0.25">
      <c r="A56" s="2" t="s">
        <v>188</v>
      </c>
      <c r="B56" s="4" t="s">
        <v>27</v>
      </c>
      <c r="C56" s="4" t="s">
        <v>27</v>
      </c>
      <c r="D56" s="4" t="s">
        <v>27</v>
      </c>
      <c r="E56" s="4" t="s">
        <v>27</v>
      </c>
      <c r="F56" s="8">
        <v>548053</v>
      </c>
      <c r="G56" s="8">
        <v>548053</v>
      </c>
    </row>
    <row r="57" spans="1:7" ht="30" x14ac:dyDescent="0.25">
      <c r="A57" s="2" t="s">
        <v>189</v>
      </c>
      <c r="B57" s="4" t="s">
        <v>27</v>
      </c>
      <c r="C57" s="8">
        <v>2032</v>
      </c>
      <c r="D57" s="4" t="s">
        <v>27</v>
      </c>
      <c r="E57" s="4" t="s">
        <v>27</v>
      </c>
      <c r="F57" s="8">
        <v>39142</v>
      </c>
      <c r="G57" s="8">
        <v>39142</v>
      </c>
    </row>
    <row r="58" spans="1:7" ht="30" x14ac:dyDescent="0.25">
      <c r="A58" s="2" t="s">
        <v>190</v>
      </c>
      <c r="B58" s="8">
        <v>160715</v>
      </c>
      <c r="C58" s="4" t="s">
        <v>27</v>
      </c>
      <c r="D58" s="8">
        <v>305932</v>
      </c>
      <c r="E58" s="8">
        <v>69226</v>
      </c>
      <c r="F58" s="8">
        <v>459699</v>
      </c>
      <c r="G58" s="8">
        <v>160715</v>
      </c>
    </row>
    <row r="59" spans="1:7" ht="30" x14ac:dyDescent="0.25">
      <c r="A59" s="2" t="s">
        <v>191</v>
      </c>
      <c r="B59" s="7">
        <v>187500</v>
      </c>
      <c r="C59" s="7">
        <v>284343</v>
      </c>
      <c r="D59" s="7">
        <v>69226</v>
      </c>
      <c r="E59" s="4" t="s">
        <v>27</v>
      </c>
      <c r="F59" s="7">
        <v>69226</v>
      </c>
      <c r="G59" s="7">
        <v>6471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6" t="s">
        <v>1083</v>
      </c>
      <c r="B1" s="6" t="s">
        <v>72</v>
      </c>
      <c r="C1" s="6"/>
      <c r="D1" s="1" t="s">
        <v>73</v>
      </c>
    </row>
    <row r="2" spans="1:4" x14ac:dyDescent="0.25">
      <c r="A2" s="6"/>
      <c r="B2" s="1" t="s">
        <v>20</v>
      </c>
      <c r="C2" s="1" t="s">
        <v>21</v>
      </c>
      <c r="D2" s="1" t="s">
        <v>20</v>
      </c>
    </row>
    <row r="3" spans="1:4" x14ac:dyDescent="0.25">
      <c r="A3" s="3" t="s">
        <v>197</v>
      </c>
      <c r="B3" s="4"/>
      <c r="C3" s="4"/>
      <c r="D3" s="4"/>
    </row>
    <row r="4" spans="1:4" x14ac:dyDescent="0.25">
      <c r="A4" s="2" t="s">
        <v>79</v>
      </c>
      <c r="B4" s="7">
        <v>101566</v>
      </c>
      <c r="C4" s="7">
        <v>535931</v>
      </c>
      <c r="D4" s="7">
        <v>642043</v>
      </c>
    </row>
    <row r="5" spans="1:4" x14ac:dyDescent="0.25">
      <c r="A5" s="2" t="s">
        <v>80</v>
      </c>
      <c r="B5" s="8">
        <v>282038</v>
      </c>
      <c r="C5" s="8">
        <v>120321</v>
      </c>
      <c r="D5" s="8">
        <v>423018</v>
      </c>
    </row>
    <row r="6" spans="1:4" x14ac:dyDescent="0.25">
      <c r="A6" s="2" t="s">
        <v>96</v>
      </c>
      <c r="B6" s="7">
        <v>383604</v>
      </c>
      <c r="C6" s="7">
        <v>656252</v>
      </c>
      <c r="D6" s="7">
        <v>10650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084</v>
      </c>
      <c r="B1" s="6" t="s">
        <v>72</v>
      </c>
      <c r="C1" s="6"/>
    </row>
    <row r="2" spans="1:3" x14ac:dyDescent="0.25">
      <c r="A2" s="6"/>
      <c r="B2" s="1" t="s">
        <v>20</v>
      </c>
      <c r="C2" s="1" t="s">
        <v>21</v>
      </c>
    </row>
    <row r="3" spans="1:3" x14ac:dyDescent="0.25">
      <c r="A3" s="3" t="s">
        <v>197</v>
      </c>
      <c r="B3" s="4"/>
      <c r="C3" s="4"/>
    </row>
    <row r="4" spans="1:3" x14ac:dyDescent="0.25">
      <c r="A4" s="2" t="s">
        <v>1085</v>
      </c>
      <c r="B4" s="165">
        <v>1.08</v>
      </c>
      <c r="C4" s="165">
        <v>1.08</v>
      </c>
    </row>
    <row r="5" spans="1:3" x14ac:dyDescent="0.25">
      <c r="A5" s="2" t="s">
        <v>1086</v>
      </c>
      <c r="B5" s="4" t="s">
        <v>882</v>
      </c>
      <c r="C5" s="4" t="s">
        <v>882</v>
      </c>
    </row>
    <row r="6" spans="1:3" x14ac:dyDescent="0.25">
      <c r="A6" s="2" t="s">
        <v>921</v>
      </c>
      <c r="B6" s="165">
        <v>0</v>
      </c>
      <c r="C6" s="165">
        <v>0</v>
      </c>
    </row>
    <row r="7" spans="1:3" x14ac:dyDescent="0.25">
      <c r="A7" s="2" t="s">
        <v>1087</v>
      </c>
      <c r="B7" s="165">
        <v>5.0000000000000001E-3</v>
      </c>
      <c r="C7" s="165">
        <v>2.3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42578125" bestFit="1" customWidth="1"/>
  </cols>
  <sheetData>
    <row r="1" spans="1:5" ht="15" customHeight="1" x14ac:dyDescent="0.25">
      <c r="A1" s="6" t="s">
        <v>1088</v>
      </c>
      <c r="B1" s="1" t="s">
        <v>71</v>
      </c>
      <c r="C1" s="1" t="s">
        <v>72</v>
      </c>
      <c r="D1" s="1"/>
      <c r="E1" s="1"/>
    </row>
    <row r="2" spans="1:5" x14ac:dyDescent="0.25">
      <c r="A2" s="6"/>
      <c r="B2" s="1" t="s">
        <v>75</v>
      </c>
      <c r="C2" s="1" t="s">
        <v>20</v>
      </c>
      <c r="D2" s="1" t="s">
        <v>1089</v>
      </c>
      <c r="E2" s="1" t="s">
        <v>1090</v>
      </c>
    </row>
    <row r="3" spans="1:5" x14ac:dyDescent="0.25">
      <c r="A3" s="3" t="s">
        <v>197</v>
      </c>
      <c r="B3" s="4"/>
      <c r="C3" s="4"/>
      <c r="D3" s="4"/>
      <c r="E3" s="4"/>
    </row>
    <row r="4" spans="1:5" x14ac:dyDescent="0.25">
      <c r="A4" s="2" t="s">
        <v>1091</v>
      </c>
      <c r="B4" s="8">
        <v>10742127</v>
      </c>
      <c r="C4" s="4"/>
      <c r="D4" s="4"/>
      <c r="E4" s="4"/>
    </row>
    <row r="5" spans="1:5" x14ac:dyDescent="0.25">
      <c r="A5" s="2" t="s">
        <v>1092</v>
      </c>
      <c r="B5" s="4"/>
      <c r="C5" s="4"/>
      <c r="D5" s="8">
        <v>1200000</v>
      </c>
      <c r="E5" s="8">
        <v>1248000</v>
      </c>
    </row>
    <row r="6" spans="1:5" x14ac:dyDescent="0.25">
      <c r="A6" s="2" t="s">
        <v>1093</v>
      </c>
      <c r="B6" s="4" t="s">
        <v>1094</v>
      </c>
      <c r="C6" s="4"/>
      <c r="D6" s="4"/>
      <c r="E6" s="4"/>
    </row>
    <row r="7" spans="1:5" x14ac:dyDescent="0.25">
      <c r="A7" s="2" t="s">
        <v>1095</v>
      </c>
      <c r="B7" s="4" t="s">
        <v>939</v>
      </c>
      <c r="C7" s="4"/>
      <c r="D7" s="4"/>
      <c r="E7" s="4"/>
    </row>
    <row r="8" spans="1:5" x14ac:dyDescent="0.25">
      <c r="A8" s="2" t="s">
        <v>1096</v>
      </c>
      <c r="B8" s="4"/>
      <c r="C8" s="7">
        <v>704553</v>
      </c>
      <c r="D8" s="4"/>
      <c r="E8" s="4"/>
    </row>
    <row r="9" spans="1:5" ht="30" x14ac:dyDescent="0.25">
      <c r="A9" s="2" t="s">
        <v>1097</v>
      </c>
      <c r="B9" s="4"/>
      <c r="C9" s="4" t="s">
        <v>214</v>
      </c>
      <c r="D9" s="4"/>
      <c r="E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1098</v>
      </c>
      <c r="B1" s="6" t="s">
        <v>72</v>
      </c>
      <c r="C1" s="6"/>
      <c r="D1" s="1" t="s">
        <v>73</v>
      </c>
    </row>
    <row r="2" spans="1:4" x14ac:dyDescent="0.25">
      <c r="A2" s="6"/>
      <c r="B2" s="1" t="s">
        <v>20</v>
      </c>
      <c r="C2" s="1" t="s">
        <v>21</v>
      </c>
      <c r="D2" s="1" t="s">
        <v>20</v>
      </c>
    </row>
    <row r="3" spans="1:4" x14ac:dyDescent="0.25">
      <c r="A3" s="3" t="s">
        <v>769</v>
      </c>
      <c r="B3" s="4"/>
      <c r="C3" s="4"/>
      <c r="D3" s="4"/>
    </row>
    <row r="4" spans="1:4" ht="30" x14ac:dyDescent="0.25">
      <c r="A4" s="2" t="s">
        <v>641</v>
      </c>
      <c r="B4" s="7">
        <v>-1746110</v>
      </c>
      <c r="C4" s="7">
        <v>-1509635</v>
      </c>
      <c r="D4" s="7">
        <v>-3908699</v>
      </c>
    </row>
    <row r="5" spans="1:4" ht="30" x14ac:dyDescent="0.25">
      <c r="A5" s="2" t="s">
        <v>645</v>
      </c>
      <c r="B5" s="4" t="s">
        <v>27</v>
      </c>
      <c r="C5" s="4" t="s">
        <v>27</v>
      </c>
      <c r="D5" s="4" t="s">
        <v>27</v>
      </c>
    </row>
    <row r="6" spans="1:4" x14ac:dyDescent="0.25">
      <c r="A6" s="2" t="s">
        <v>646</v>
      </c>
      <c r="B6" s="8">
        <v>-19994</v>
      </c>
      <c r="C6" s="8">
        <v>-31874</v>
      </c>
      <c r="D6" s="8">
        <v>-74344</v>
      </c>
    </row>
    <row r="7" spans="1:4" x14ac:dyDescent="0.25">
      <c r="A7" s="2" t="s">
        <v>650</v>
      </c>
      <c r="B7" s="8">
        <v>88368</v>
      </c>
      <c r="C7" s="8">
        <v>-149514</v>
      </c>
      <c r="D7" s="8">
        <v>-43114</v>
      </c>
    </row>
    <row r="8" spans="1:4" x14ac:dyDescent="0.25">
      <c r="A8" s="2" t="s">
        <v>653</v>
      </c>
      <c r="B8" s="8">
        <v>1677736</v>
      </c>
      <c r="C8" s="8">
        <v>1664730</v>
      </c>
      <c r="D8" s="8">
        <v>3999864</v>
      </c>
    </row>
    <row r="9" spans="1:4" x14ac:dyDescent="0.25">
      <c r="A9" s="2" t="s">
        <v>654</v>
      </c>
      <c r="B9" s="4" t="s">
        <v>27</v>
      </c>
      <c r="C9" s="8">
        <v>26293</v>
      </c>
      <c r="D9" s="8">
        <v>26293</v>
      </c>
    </row>
    <row r="10" spans="1:4" x14ac:dyDescent="0.25">
      <c r="A10" s="2" t="s">
        <v>655</v>
      </c>
      <c r="B10" s="4" t="s">
        <v>27</v>
      </c>
      <c r="C10" s="4" t="s">
        <v>27</v>
      </c>
      <c r="D10" s="4" t="s">
        <v>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99</v>
      </c>
      <c r="B1" s="6" t="s">
        <v>72</v>
      </c>
      <c r="C1" s="6"/>
    </row>
    <row r="2" spans="1:3" x14ac:dyDescent="0.25">
      <c r="A2" s="6"/>
      <c r="B2" s="1" t="s">
        <v>20</v>
      </c>
      <c r="C2" s="1" t="s">
        <v>21</v>
      </c>
    </row>
    <row r="3" spans="1:3" x14ac:dyDescent="0.25">
      <c r="A3" s="3" t="s">
        <v>657</v>
      </c>
      <c r="B3" s="4"/>
      <c r="C3" s="4"/>
    </row>
    <row r="4" spans="1:3" x14ac:dyDescent="0.25">
      <c r="A4" s="2" t="s">
        <v>1100</v>
      </c>
      <c r="B4" s="7">
        <v>4162890</v>
      </c>
      <c r="C4" s="7">
        <v>2384038</v>
      </c>
    </row>
    <row r="5" spans="1:3" x14ac:dyDescent="0.25">
      <c r="A5" s="2" t="s">
        <v>1101</v>
      </c>
      <c r="B5" s="8">
        <v>125954</v>
      </c>
      <c r="C5" s="8">
        <v>92080</v>
      </c>
    </row>
    <row r="6" spans="1:3" x14ac:dyDescent="0.25">
      <c r="A6" s="2" t="s">
        <v>32</v>
      </c>
      <c r="B6" s="8">
        <v>419704</v>
      </c>
      <c r="C6" s="8">
        <v>258356</v>
      </c>
    </row>
    <row r="7" spans="1:3" x14ac:dyDescent="0.25">
      <c r="A7" s="2" t="s">
        <v>1102</v>
      </c>
      <c r="B7" s="8">
        <v>15194</v>
      </c>
      <c r="C7" s="8">
        <v>15194</v>
      </c>
    </row>
    <row r="8" spans="1:3" x14ac:dyDescent="0.25">
      <c r="A8" s="2" t="s">
        <v>1103</v>
      </c>
      <c r="B8" s="8">
        <v>1351</v>
      </c>
      <c r="C8" s="4">
        <v>-659</v>
      </c>
    </row>
    <row r="9" spans="1:3" x14ac:dyDescent="0.25">
      <c r="A9" s="2" t="s">
        <v>664</v>
      </c>
      <c r="B9" s="8">
        <v>4725093</v>
      </c>
      <c r="C9" s="8">
        <v>2749009</v>
      </c>
    </row>
    <row r="10" spans="1:3" x14ac:dyDescent="0.25">
      <c r="A10" s="2" t="s">
        <v>665</v>
      </c>
      <c r="B10" s="7">
        <v>-4725093</v>
      </c>
      <c r="C10" s="7">
        <v>-27490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104</v>
      </c>
      <c r="B1" s="1" t="s">
        <v>72</v>
      </c>
    </row>
    <row r="2" spans="1:2" x14ac:dyDescent="0.25">
      <c r="A2" s="6"/>
      <c r="B2" s="1" t="s">
        <v>20</v>
      </c>
    </row>
    <row r="3" spans="1:2" x14ac:dyDescent="0.25">
      <c r="A3" s="3" t="s">
        <v>769</v>
      </c>
      <c r="B3" s="4"/>
    </row>
    <row r="4" spans="1:2" x14ac:dyDescent="0.25">
      <c r="A4" s="2" t="s">
        <v>1105</v>
      </c>
      <c r="B4" s="7">
        <v>12391</v>
      </c>
    </row>
    <row r="5" spans="1:2" ht="30" x14ac:dyDescent="0.25">
      <c r="A5" s="2" t="s">
        <v>1106</v>
      </c>
      <c r="B5" s="4" t="s">
        <v>27</v>
      </c>
    </row>
    <row r="6" spans="1:2" ht="30" x14ac:dyDescent="0.25">
      <c r="A6" s="2" t="s">
        <v>1107</v>
      </c>
      <c r="B6" s="8">
        <v>4558</v>
      </c>
    </row>
    <row r="7" spans="1:2" ht="30" x14ac:dyDescent="0.25">
      <c r="A7" s="2" t="s">
        <v>1108</v>
      </c>
      <c r="B7" s="4" t="s">
        <v>27</v>
      </c>
    </row>
    <row r="8" spans="1:2" ht="45" x14ac:dyDescent="0.25">
      <c r="A8" s="2" t="s">
        <v>1109</v>
      </c>
      <c r="B8" s="4" t="s">
        <v>27</v>
      </c>
    </row>
    <row r="9" spans="1:2" x14ac:dyDescent="0.25">
      <c r="A9" s="2" t="s">
        <v>1110</v>
      </c>
      <c r="B9" s="7">
        <v>1694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6" t="s">
        <v>1111</v>
      </c>
      <c r="B1" s="6" t="s">
        <v>72</v>
      </c>
      <c r="C1" s="6"/>
      <c r="D1" s="1" t="s">
        <v>73</v>
      </c>
      <c r="E1" s="1"/>
    </row>
    <row r="2" spans="1:5" x14ac:dyDescent="0.25">
      <c r="A2" s="6"/>
      <c r="B2" s="1" t="s">
        <v>20</v>
      </c>
      <c r="C2" s="1" t="s">
        <v>21</v>
      </c>
      <c r="D2" s="1" t="s">
        <v>20</v>
      </c>
      <c r="E2" s="1" t="s">
        <v>799</v>
      </c>
    </row>
    <row r="3" spans="1:5" x14ac:dyDescent="0.25">
      <c r="A3" s="3" t="s">
        <v>769</v>
      </c>
      <c r="B3" s="4"/>
      <c r="C3" s="4"/>
      <c r="D3" s="4"/>
      <c r="E3" s="4"/>
    </row>
    <row r="4" spans="1:5" x14ac:dyDescent="0.25">
      <c r="A4" s="2" t="s">
        <v>1112</v>
      </c>
      <c r="B4" s="7">
        <v>1976084</v>
      </c>
      <c r="C4" s="7">
        <v>1967137</v>
      </c>
      <c r="D4" s="7">
        <v>4725093</v>
      </c>
      <c r="E4" s="4"/>
    </row>
    <row r="5" spans="1:5" x14ac:dyDescent="0.25">
      <c r="A5" s="2" t="s">
        <v>1113</v>
      </c>
      <c r="B5" s="4"/>
      <c r="C5" s="4"/>
      <c r="D5" s="4"/>
      <c r="E5" s="8">
        <v>10449908</v>
      </c>
    </row>
    <row r="6" spans="1:5" x14ac:dyDescent="0.25">
      <c r="A6" s="2" t="s">
        <v>1114</v>
      </c>
      <c r="B6" s="4"/>
      <c r="C6" s="4"/>
      <c r="D6" s="4"/>
      <c r="E6" s="8">
        <v>10453883</v>
      </c>
    </row>
    <row r="7" spans="1:5" ht="30" x14ac:dyDescent="0.25">
      <c r="A7" s="2" t="s">
        <v>1115</v>
      </c>
      <c r="B7" s="4"/>
      <c r="C7" s="4"/>
      <c r="D7" s="4"/>
      <c r="E7" s="8">
        <v>73344</v>
      </c>
    </row>
    <row r="8" spans="1:5" ht="30" x14ac:dyDescent="0.25">
      <c r="A8" s="2" t="s">
        <v>1116</v>
      </c>
      <c r="B8" s="4"/>
      <c r="C8" s="4"/>
      <c r="D8" s="4"/>
      <c r="E8" s="7">
        <v>78199</v>
      </c>
    </row>
    <row r="9" spans="1:5" x14ac:dyDescent="0.25">
      <c r="A9" s="2" t="s">
        <v>1117</v>
      </c>
      <c r="B9" s="5">
        <v>47119</v>
      </c>
      <c r="C9" s="4"/>
      <c r="D9" s="4"/>
      <c r="E9"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10" width="12.28515625" bestFit="1" customWidth="1"/>
    <col min="11" max="11" width="16.42578125" bestFit="1" customWidth="1"/>
    <col min="12" max="16" width="18" bestFit="1" customWidth="1"/>
  </cols>
  <sheetData>
    <row r="1" spans="1:16" ht="15" customHeight="1" x14ac:dyDescent="0.25">
      <c r="A1" s="6" t="s">
        <v>1118</v>
      </c>
      <c r="B1" s="6" t="s">
        <v>925</v>
      </c>
      <c r="C1" s="6"/>
      <c r="D1" s="1" t="s">
        <v>70</v>
      </c>
      <c r="E1" s="1" t="s">
        <v>71</v>
      </c>
      <c r="F1" s="6" t="s">
        <v>72</v>
      </c>
      <c r="G1" s="6"/>
      <c r="H1" s="6"/>
      <c r="I1" s="6"/>
      <c r="J1" s="6"/>
      <c r="K1" s="1" t="s">
        <v>73</v>
      </c>
      <c r="L1" s="6" t="s">
        <v>925</v>
      </c>
      <c r="M1" s="6"/>
      <c r="N1" s="6"/>
      <c r="O1" s="1" t="s">
        <v>71</v>
      </c>
      <c r="P1" s="1" t="s">
        <v>925</v>
      </c>
    </row>
    <row r="2" spans="1:16" x14ac:dyDescent="0.25">
      <c r="A2" s="6"/>
      <c r="B2" s="6" t="s">
        <v>1119</v>
      </c>
      <c r="C2" s="6" t="s">
        <v>1120</v>
      </c>
      <c r="D2" s="6" t="s">
        <v>2</v>
      </c>
      <c r="E2" s="6" t="s">
        <v>2</v>
      </c>
      <c r="F2" s="6" t="s">
        <v>20</v>
      </c>
      <c r="G2" s="6" t="s">
        <v>21</v>
      </c>
      <c r="H2" s="6" t="s">
        <v>799</v>
      </c>
      <c r="I2" s="6" t="s">
        <v>801</v>
      </c>
      <c r="J2" s="6" t="s">
        <v>1121</v>
      </c>
      <c r="K2" s="6" t="s">
        <v>20</v>
      </c>
      <c r="L2" s="1" t="s">
        <v>1122</v>
      </c>
      <c r="M2" s="1" t="s">
        <v>1123</v>
      </c>
      <c r="N2" s="1" t="s">
        <v>1122</v>
      </c>
      <c r="O2" s="1" t="s">
        <v>2</v>
      </c>
      <c r="P2" s="1" t="s">
        <v>1123</v>
      </c>
    </row>
    <row r="3" spans="1:16" x14ac:dyDescent="0.25">
      <c r="A3" s="6"/>
      <c r="B3" s="6"/>
      <c r="C3" s="6"/>
      <c r="D3" s="6"/>
      <c r="E3" s="6"/>
      <c r="F3" s="6"/>
      <c r="G3" s="6"/>
      <c r="H3" s="6"/>
      <c r="I3" s="6"/>
      <c r="J3" s="6"/>
      <c r="K3" s="6"/>
      <c r="L3" s="1" t="s">
        <v>813</v>
      </c>
      <c r="M3" s="1" t="s">
        <v>814</v>
      </c>
      <c r="N3" s="1" t="s">
        <v>814</v>
      </c>
      <c r="O3" s="1" t="s">
        <v>814</v>
      </c>
      <c r="P3" s="1" t="s">
        <v>815</v>
      </c>
    </row>
    <row r="4" spans="1:16" ht="30" x14ac:dyDescent="0.25">
      <c r="A4" s="2" t="s">
        <v>1124</v>
      </c>
      <c r="B4" s="4"/>
      <c r="C4" s="4"/>
      <c r="D4" s="4"/>
      <c r="E4" s="4"/>
      <c r="F4" s="4"/>
      <c r="G4" s="4"/>
      <c r="H4" s="4"/>
      <c r="I4" s="4"/>
      <c r="J4" s="7">
        <v>59000</v>
      </c>
      <c r="K4" s="4"/>
      <c r="L4" s="4"/>
      <c r="M4" s="4"/>
      <c r="N4" s="4"/>
      <c r="O4" s="4"/>
      <c r="P4" s="4"/>
    </row>
    <row r="5" spans="1:16" ht="30" x14ac:dyDescent="0.25">
      <c r="A5" s="2" t="s">
        <v>1125</v>
      </c>
      <c r="B5" s="4"/>
      <c r="C5" s="4"/>
      <c r="D5" s="4"/>
      <c r="E5" s="4"/>
      <c r="F5" s="4"/>
      <c r="G5" s="4"/>
      <c r="H5" s="4"/>
      <c r="I5" s="4"/>
      <c r="J5" s="8">
        <v>100000</v>
      </c>
      <c r="K5" s="4"/>
      <c r="L5" s="4"/>
      <c r="M5" s="4"/>
      <c r="N5" s="4"/>
      <c r="O5" s="4"/>
      <c r="P5" s="4"/>
    </row>
    <row r="6" spans="1:16" ht="30" x14ac:dyDescent="0.25">
      <c r="A6" s="2" t="s">
        <v>1126</v>
      </c>
      <c r="B6" s="4"/>
      <c r="C6" s="4"/>
      <c r="D6" s="4"/>
      <c r="E6" s="4"/>
      <c r="F6" s="4"/>
      <c r="G6" s="4"/>
      <c r="H6" s="4"/>
      <c r="I6" s="8">
        <v>100000</v>
      </c>
      <c r="J6" s="4"/>
      <c r="K6" s="4"/>
      <c r="L6" s="4"/>
      <c r="M6" s="4"/>
      <c r="N6" s="4"/>
      <c r="O6" s="4"/>
      <c r="P6" s="4"/>
    </row>
    <row r="7" spans="1:16" ht="30" x14ac:dyDescent="0.25">
      <c r="A7" s="2" t="s">
        <v>1127</v>
      </c>
      <c r="B7" s="4"/>
      <c r="C7" s="4"/>
      <c r="D7" s="4"/>
      <c r="E7" s="4"/>
      <c r="F7" s="4"/>
      <c r="G7" s="4"/>
      <c r="H7" s="4"/>
      <c r="I7" s="8">
        <v>100000</v>
      </c>
      <c r="J7" s="4"/>
      <c r="K7" s="4"/>
      <c r="L7" s="4"/>
      <c r="M7" s="4"/>
      <c r="N7" s="4"/>
      <c r="O7" s="4"/>
      <c r="P7" s="4"/>
    </row>
    <row r="8" spans="1:16" ht="30" x14ac:dyDescent="0.25">
      <c r="A8" s="2" t="s">
        <v>1128</v>
      </c>
      <c r="B8" s="4"/>
      <c r="C8" s="4"/>
      <c r="D8" s="4"/>
      <c r="E8" s="4"/>
      <c r="F8" s="4"/>
      <c r="G8" s="4"/>
      <c r="H8" s="4"/>
      <c r="I8" s="8">
        <v>95000</v>
      </c>
      <c r="J8" s="4"/>
      <c r="K8" s="4"/>
      <c r="L8" s="4"/>
      <c r="M8" s="4"/>
      <c r="N8" s="4"/>
      <c r="O8" s="4"/>
      <c r="P8" s="4"/>
    </row>
    <row r="9" spans="1:16" ht="30" x14ac:dyDescent="0.25">
      <c r="A9" s="2" t="s">
        <v>1129</v>
      </c>
      <c r="B9" s="8">
        <v>222083</v>
      </c>
      <c r="C9" s="4"/>
      <c r="D9" s="4"/>
      <c r="E9" s="4"/>
      <c r="F9" s="4"/>
      <c r="G9" s="4"/>
      <c r="H9" s="4"/>
      <c r="I9" s="4"/>
      <c r="J9" s="4"/>
      <c r="K9" s="4"/>
      <c r="L9" s="4"/>
      <c r="M9" s="4"/>
      <c r="N9" s="4"/>
      <c r="O9" s="4"/>
      <c r="P9" s="4"/>
    </row>
    <row r="10" spans="1:16" ht="30" x14ac:dyDescent="0.25">
      <c r="A10" s="2" t="s">
        <v>1130</v>
      </c>
      <c r="B10" s="165">
        <v>0.02</v>
      </c>
      <c r="C10" s="4"/>
      <c r="D10" s="4"/>
      <c r="E10" s="4"/>
      <c r="F10" s="4"/>
      <c r="G10" s="4"/>
      <c r="H10" s="4"/>
      <c r="I10" s="4"/>
      <c r="J10" s="4"/>
      <c r="K10" s="4"/>
      <c r="L10" s="4"/>
      <c r="M10" s="4"/>
      <c r="N10" s="4"/>
      <c r="O10" s="4"/>
      <c r="P10" s="4"/>
    </row>
    <row r="11" spans="1:16" ht="45" x14ac:dyDescent="0.25">
      <c r="A11" s="2" t="s">
        <v>1131</v>
      </c>
      <c r="B11" s="164">
        <v>42068</v>
      </c>
      <c r="C11" s="4"/>
      <c r="D11" s="4"/>
      <c r="E11" s="4"/>
      <c r="F11" s="4"/>
      <c r="G11" s="4"/>
      <c r="H11" s="4"/>
      <c r="I11" s="4"/>
      <c r="J11" s="4"/>
      <c r="K11" s="4"/>
      <c r="L11" s="4"/>
      <c r="M11" s="4"/>
      <c r="N11" s="4"/>
      <c r="O11" s="4"/>
      <c r="P11" s="4"/>
    </row>
    <row r="12" spans="1:16" ht="45" x14ac:dyDescent="0.25">
      <c r="A12" s="2" t="s">
        <v>1132</v>
      </c>
      <c r="B12" s="8">
        <v>59319</v>
      </c>
      <c r="C12" s="4"/>
      <c r="D12" s="4"/>
      <c r="E12" s="4"/>
      <c r="F12" s="4"/>
      <c r="G12" s="4"/>
      <c r="H12" s="4"/>
      <c r="I12" s="4"/>
      <c r="J12" s="4"/>
      <c r="K12" s="4"/>
      <c r="L12" s="4"/>
      <c r="M12" s="4"/>
      <c r="N12" s="4"/>
      <c r="O12" s="4"/>
      <c r="P12" s="4"/>
    </row>
    <row r="13" spans="1:16" ht="45" x14ac:dyDescent="0.25">
      <c r="A13" s="2" t="s">
        <v>1133</v>
      </c>
      <c r="B13" s="165">
        <v>0.02</v>
      </c>
      <c r="C13" s="4"/>
      <c r="D13" s="4"/>
      <c r="E13" s="4"/>
      <c r="F13" s="4"/>
      <c r="G13" s="4"/>
      <c r="H13" s="4"/>
      <c r="I13" s="4"/>
      <c r="J13" s="4"/>
      <c r="K13" s="4"/>
      <c r="L13" s="4"/>
      <c r="M13" s="4"/>
      <c r="N13" s="4"/>
      <c r="O13" s="4"/>
      <c r="P13" s="4"/>
    </row>
    <row r="14" spans="1:16" ht="45" x14ac:dyDescent="0.25">
      <c r="A14" s="2" t="s">
        <v>1134</v>
      </c>
      <c r="B14" s="164">
        <v>42368</v>
      </c>
      <c r="C14" s="4"/>
      <c r="D14" s="4"/>
      <c r="E14" s="4"/>
      <c r="F14" s="4"/>
      <c r="G14" s="4"/>
      <c r="H14" s="4"/>
      <c r="I14" s="4"/>
      <c r="J14" s="4"/>
      <c r="K14" s="4"/>
      <c r="L14" s="4"/>
      <c r="M14" s="4"/>
      <c r="N14" s="4"/>
      <c r="O14" s="4"/>
      <c r="P14" s="4"/>
    </row>
    <row r="15" spans="1:16" x14ac:dyDescent="0.25">
      <c r="A15" s="2" t="s">
        <v>1135</v>
      </c>
      <c r="B15" s="4"/>
      <c r="C15" s="165">
        <v>2.5000000000000001E-2</v>
      </c>
      <c r="D15" s="4"/>
      <c r="E15" s="4"/>
      <c r="F15" s="4"/>
      <c r="G15" s="4"/>
      <c r="H15" s="4"/>
      <c r="I15" s="4"/>
      <c r="J15" s="4"/>
      <c r="K15" s="4"/>
      <c r="L15" s="4"/>
      <c r="M15" s="4"/>
      <c r="N15" s="4"/>
      <c r="O15" s="4"/>
      <c r="P15" s="4"/>
    </row>
    <row r="16" spans="1:16" ht="30" x14ac:dyDescent="0.25">
      <c r="A16" s="2" t="s">
        <v>1136</v>
      </c>
      <c r="B16" s="4"/>
      <c r="C16" s="165">
        <v>0.125</v>
      </c>
      <c r="D16" s="4"/>
      <c r="E16" s="4"/>
      <c r="F16" s="4"/>
      <c r="G16" s="4"/>
      <c r="H16" s="4"/>
      <c r="I16" s="4"/>
      <c r="J16" s="4"/>
      <c r="K16" s="4"/>
      <c r="L16" s="4"/>
      <c r="M16" s="4"/>
      <c r="N16" s="4"/>
      <c r="O16" s="4"/>
      <c r="P16" s="4"/>
    </row>
    <row r="17" spans="1:16" ht="30" x14ac:dyDescent="0.25">
      <c r="A17" s="2" t="s">
        <v>1137</v>
      </c>
      <c r="B17" s="4"/>
      <c r="C17" s="165">
        <v>0.125</v>
      </c>
      <c r="D17" s="4"/>
      <c r="E17" s="4"/>
      <c r="F17" s="4"/>
      <c r="G17" s="4"/>
      <c r="H17" s="4"/>
      <c r="I17" s="4"/>
      <c r="J17" s="4"/>
      <c r="K17" s="4"/>
      <c r="L17" s="4"/>
      <c r="M17" s="4"/>
      <c r="N17" s="4"/>
      <c r="O17" s="4"/>
      <c r="P17" s="4"/>
    </row>
    <row r="18" spans="1:16" ht="30" x14ac:dyDescent="0.25">
      <c r="A18" s="2" t="s">
        <v>1138</v>
      </c>
      <c r="B18" s="4"/>
      <c r="C18" s="165">
        <v>0.05</v>
      </c>
      <c r="D18" s="4"/>
      <c r="E18" s="4"/>
      <c r="F18" s="4"/>
      <c r="G18" s="4"/>
      <c r="H18" s="4"/>
      <c r="I18" s="4"/>
      <c r="J18" s="4"/>
      <c r="K18" s="4"/>
      <c r="L18" s="4"/>
      <c r="M18" s="4"/>
      <c r="N18" s="4"/>
      <c r="O18" s="4"/>
      <c r="P18" s="4"/>
    </row>
    <row r="19" spans="1:16" x14ac:dyDescent="0.25">
      <c r="A19" s="2" t="s">
        <v>1139</v>
      </c>
      <c r="B19" s="4"/>
      <c r="C19" s="4"/>
      <c r="D19" s="4">
        <v>0</v>
      </c>
      <c r="E19" s="4">
        <v>0</v>
      </c>
      <c r="F19" s="4">
        <v>0</v>
      </c>
      <c r="G19" s="8">
        <v>200000</v>
      </c>
      <c r="H19" s="8">
        <v>200000</v>
      </c>
      <c r="I19" s="4"/>
      <c r="J19" s="4"/>
      <c r="K19" s="8">
        <v>479166</v>
      </c>
      <c r="L19" s="4"/>
      <c r="M19" s="4"/>
      <c r="N19" s="4"/>
      <c r="O19" s="4"/>
      <c r="P19" s="4"/>
    </row>
    <row r="20" spans="1:16" ht="30" x14ac:dyDescent="0.25">
      <c r="A20" s="2" t="s">
        <v>1140</v>
      </c>
      <c r="B20" s="4"/>
      <c r="C20" s="4"/>
      <c r="D20" s="4"/>
      <c r="E20" s="4"/>
      <c r="F20" s="4"/>
      <c r="G20" s="4"/>
      <c r="H20" s="4"/>
      <c r="I20" s="4"/>
      <c r="J20" s="4"/>
      <c r="K20" s="4"/>
      <c r="L20" s="8">
        <v>21000</v>
      </c>
      <c r="M20" s="8">
        <v>100000</v>
      </c>
      <c r="N20" s="8">
        <v>30000</v>
      </c>
      <c r="O20" s="8">
        <v>60172</v>
      </c>
      <c r="P20" s="4"/>
    </row>
    <row r="21" spans="1:16" ht="30" x14ac:dyDescent="0.25">
      <c r="A21" s="2" t="s">
        <v>1141</v>
      </c>
      <c r="B21" s="4"/>
      <c r="C21" s="4"/>
      <c r="D21" s="4"/>
      <c r="E21" s="4"/>
      <c r="F21" s="4"/>
      <c r="G21" s="4"/>
      <c r="H21" s="4"/>
      <c r="I21" s="4"/>
      <c r="J21" s="4"/>
      <c r="K21" s="4"/>
      <c r="L21" s="8">
        <v>217280</v>
      </c>
      <c r="M21" s="8">
        <v>2765625</v>
      </c>
      <c r="N21" s="8">
        <v>608300</v>
      </c>
      <c r="O21" s="4"/>
      <c r="P21" s="4"/>
    </row>
    <row r="22" spans="1:16" x14ac:dyDescent="0.25">
      <c r="A22" s="2" t="s">
        <v>1142</v>
      </c>
      <c r="B22" s="4"/>
      <c r="C22" s="4"/>
      <c r="D22" s="8">
        <v>69273</v>
      </c>
      <c r="E22" s="8">
        <v>69273</v>
      </c>
      <c r="F22" s="8">
        <v>34877</v>
      </c>
      <c r="G22" s="4"/>
      <c r="H22" s="4"/>
      <c r="I22" s="4"/>
      <c r="J22" s="4"/>
      <c r="K22" s="8">
        <v>34877</v>
      </c>
      <c r="L22" s="4"/>
      <c r="M22" s="4"/>
      <c r="N22" s="4"/>
      <c r="O22" s="4"/>
      <c r="P22" s="4"/>
    </row>
    <row r="23" spans="1:16" x14ac:dyDescent="0.25">
      <c r="A23" s="2" t="s">
        <v>1143</v>
      </c>
      <c r="B23" s="4"/>
      <c r="C23" s="4"/>
      <c r="D23" s="8">
        <v>53200</v>
      </c>
      <c r="E23" s="8">
        <v>53200</v>
      </c>
      <c r="F23" s="8">
        <v>23200</v>
      </c>
      <c r="G23" s="4"/>
      <c r="H23" s="4"/>
      <c r="I23" s="4"/>
      <c r="J23" s="4"/>
      <c r="K23" s="8">
        <v>23200</v>
      </c>
      <c r="L23" s="4"/>
      <c r="M23" s="4"/>
      <c r="N23" s="4"/>
      <c r="O23" s="4"/>
      <c r="P23" s="4"/>
    </row>
    <row r="24" spans="1:16" ht="30" x14ac:dyDescent="0.25">
      <c r="A24" s="2" t="s">
        <v>1144</v>
      </c>
      <c r="B24" s="4"/>
      <c r="C24" s="4"/>
      <c r="D24" s="4"/>
      <c r="E24" s="4"/>
      <c r="F24" s="4"/>
      <c r="G24" s="4"/>
      <c r="H24" s="4"/>
      <c r="I24" s="4"/>
      <c r="J24" s="4"/>
      <c r="K24" s="4"/>
      <c r="L24" s="4"/>
      <c r="M24" s="4"/>
      <c r="N24" s="4"/>
      <c r="O24" s="4"/>
      <c r="P24" s="8">
        <v>100000</v>
      </c>
    </row>
    <row r="25" spans="1:16" ht="30" x14ac:dyDescent="0.25">
      <c r="A25" s="2" t="s">
        <v>1145</v>
      </c>
      <c r="B25" s="4"/>
      <c r="C25" s="4"/>
      <c r="D25" s="4"/>
      <c r="E25" s="4"/>
      <c r="F25" s="4"/>
      <c r="G25" s="4"/>
      <c r="H25" s="4"/>
      <c r="I25" s="4"/>
      <c r="J25" s="4"/>
      <c r="K25" s="4"/>
      <c r="L25" s="4"/>
      <c r="M25" s="4"/>
      <c r="N25" s="4"/>
      <c r="O25" s="4"/>
      <c r="P25" s="8">
        <v>50000</v>
      </c>
    </row>
    <row r="26" spans="1:16" ht="30" x14ac:dyDescent="0.25">
      <c r="A26" s="2" t="s">
        <v>1146</v>
      </c>
      <c r="B26" s="4"/>
      <c r="C26" s="4"/>
      <c r="D26" s="4"/>
      <c r="E26" s="4"/>
      <c r="F26" s="4"/>
      <c r="G26" s="4"/>
      <c r="H26" s="4"/>
      <c r="I26" s="4"/>
      <c r="J26" s="4"/>
      <c r="K26" s="4"/>
      <c r="L26" s="4"/>
      <c r="M26" s="4"/>
      <c r="N26" s="4"/>
      <c r="O26" s="4"/>
      <c r="P26" s="7">
        <v>15000</v>
      </c>
    </row>
  </sheetData>
  <mergeCells count="14">
    <mergeCell ref="H2:H3"/>
    <mergeCell ref="I2:I3"/>
    <mergeCell ref="J2:J3"/>
    <mergeCell ref="K2:K3"/>
    <mergeCell ref="A1:A3"/>
    <mergeCell ref="B1:C1"/>
    <mergeCell ref="F1:J1"/>
    <mergeCell ref="L1:N1"/>
    <mergeCell ref="B2:B3"/>
    <mergeCell ref="C2:C3"/>
    <mergeCell ref="D2:D3"/>
    <mergeCell ref="E2:E3"/>
    <mergeCell ref="F2:F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 bestFit="1" customWidth="1"/>
    <col min="6" max="7" width="12.140625" bestFit="1" customWidth="1"/>
    <col min="8" max="9" width="12.28515625" bestFit="1" customWidth="1"/>
    <col min="10" max="10" width="11.85546875" bestFit="1" customWidth="1"/>
    <col min="11" max="11" width="12.28515625" bestFit="1" customWidth="1"/>
  </cols>
  <sheetData>
    <row r="1" spans="1:11" ht="15" customHeight="1" x14ac:dyDescent="0.25">
      <c r="A1" s="6" t="s">
        <v>1147</v>
      </c>
      <c r="B1" s="1" t="s">
        <v>925</v>
      </c>
      <c r="C1" s="1" t="s">
        <v>72</v>
      </c>
      <c r="D1" s="1"/>
      <c r="E1" s="1"/>
      <c r="F1" s="1"/>
      <c r="G1" s="1"/>
      <c r="H1" s="1"/>
      <c r="I1" s="1"/>
      <c r="J1" s="1"/>
      <c r="K1" s="1"/>
    </row>
    <row r="2" spans="1:11" x14ac:dyDescent="0.25">
      <c r="A2" s="6"/>
      <c r="B2" s="1" t="s">
        <v>1123</v>
      </c>
      <c r="C2" s="1" t="s">
        <v>20</v>
      </c>
      <c r="D2" s="1" t="s">
        <v>1148</v>
      </c>
      <c r="E2" s="1" t="s">
        <v>2</v>
      </c>
      <c r="F2" s="1" t="s">
        <v>1149</v>
      </c>
      <c r="G2" s="1" t="s">
        <v>912</v>
      </c>
      <c r="H2" s="1" t="s">
        <v>1150</v>
      </c>
      <c r="I2" s="1" t="s">
        <v>1151</v>
      </c>
      <c r="J2" s="1" t="s">
        <v>1152</v>
      </c>
      <c r="K2" s="1" t="s">
        <v>21</v>
      </c>
    </row>
    <row r="3" spans="1:11" x14ac:dyDescent="0.25">
      <c r="A3" s="3" t="s">
        <v>705</v>
      </c>
      <c r="B3" s="4"/>
      <c r="C3" s="4"/>
      <c r="D3" s="4"/>
      <c r="E3" s="4"/>
      <c r="F3" s="4"/>
      <c r="G3" s="4"/>
      <c r="H3" s="4"/>
      <c r="I3" s="4"/>
      <c r="J3" s="4"/>
      <c r="K3" s="4"/>
    </row>
    <row r="4" spans="1:11" ht="30" x14ac:dyDescent="0.25">
      <c r="A4" s="2" t="s">
        <v>1153</v>
      </c>
      <c r="B4" s="4"/>
      <c r="C4" s="165">
        <v>0.1</v>
      </c>
      <c r="D4" s="4"/>
      <c r="E4" s="4"/>
      <c r="F4" s="4"/>
      <c r="G4" s="4"/>
      <c r="H4" s="4"/>
      <c r="I4" s="4"/>
      <c r="J4" s="4"/>
      <c r="K4" s="4"/>
    </row>
    <row r="5" spans="1:11" ht="30" x14ac:dyDescent="0.25">
      <c r="A5" s="2" t="s">
        <v>1154</v>
      </c>
      <c r="B5" s="4"/>
      <c r="C5" s="7">
        <v>200000</v>
      </c>
      <c r="D5" s="4"/>
      <c r="E5" s="4"/>
      <c r="F5" s="4"/>
      <c r="G5" s="4"/>
      <c r="H5" s="4"/>
      <c r="I5" s="4"/>
      <c r="J5" s="4"/>
      <c r="K5" s="4"/>
    </row>
    <row r="6" spans="1:11" x14ac:dyDescent="0.25">
      <c r="A6" s="2" t="s">
        <v>1155</v>
      </c>
      <c r="B6" s="4"/>
      <c r="C6" s="4"/>
      <c r="D6" s="4"/>
      <c r="E6" s="4"/>
      <c r="F6" s="4"/>
      <c r="G6" s="4"/>
      <c r="H6" s="4"/>
      <c r="I6" s="8">
        <v>140000</v>
      </c>
      <c r="J6" s="4"/>
      <c r="K6" s="4"/>
    </row>
    <row r="7" spans="1:11" ht="45" x14ac:dyDescent="0.25">
      <c r="A7" s="2" t="s">
        <v>1156</v>
      </c>
      <c r="B7" s="4"/>
      <c r="C7" s="4"/>
      <c r="D7" s="4"/>
      <c r="E7" s="4"/>
      <c r="F7" s="4"/>
      <c r="G7" s="4"/>
      <c r="H7" s="8">
        <v>375000</v>
      </c>
      <c r="I7" s="4"/>
      <c r="J7" s="4"/>
      <c r="K7" s="8">
        <v>375000</v>
      </c>
    </row>
    <row r="8" spans="1:11" ht="45" x14ac:dyDescent="0.25">
      <c r="A8" s="2" t="s">
        <v>1157</v>
      </c>
      <c r="B8" s="4"/>
      <c r="C8" s="4"/>
      <c r="D8" s="4"/>
      <c r="E8" s="4"/>
      <c r="F8" s="4"/>
      <c r="G8" s="4"/>
      <c r="H8" s="8">
        <v>187500</v>
      </c>
      <c r="I8" s="4"/>
      <c r="J8" s="4"/>
      <c r="K8" s="4"/>
    </row>
    <row r="9" spans="1:11" ht="30" x14ac:dyDescent="0.25">
      <c r="A9" s="2" t="s">
        <v>1158</v>
      </c>
      <c r="B9" s="4"/>
      <c r="C9" s="4"/>
      <c r="D9" s="4"/>
      <c r="E9" s="4"/>
      <c r="F9" s="4"/>
      <c r="G9" s="4"/>
      <c r="H9" s="4"/>
      <c r="I9" s="4"/>
      <c r="J9" s="4"/>
      <c r="K9" s="8">
        <v>500000</v>
      </c>
    </row>
    <row r="10" spans="1:11" ht="30" x14ac:dyDescent="0.25">
      <c r="A10" s="2" t="s">
        <v>1159</v>
      </c>
      <c r="B10" s="4"/>
      <c r="C10" s="4"/>
      <c r="D10" s="4"/>
      <c r="E10" s="4"/>
      <c r="F10" s="4"/>
      <c r="G10" s="4"/>
      <c r="H10" s="8">
        <v>562500</v>
      </c>
      <c r="I10" s="4"/>
      <c r="J10" s="4"/>
      <c r="K10" s="4"/>
    </row>
    <row r="11" spans="1:11" ht="45" x14ac:dyDescent="0.25">
      <c r="A11" s="2" t="s">
        <v>1160</v>
      </c>
      <c r="B11" s="4"/>
      <c r="C11" s="4"/>
      <c r="D11" s="4"/>
      <c r="E11" s="4"/>
      <c r="F11" s="4"/>
      <c r="G11" s="4"/>
      <c r="H11" s="8">
        <v>37500</v>
      </c>
      <c r="I11" s="4"/>
      <c r="J11" s="4"/>
      <c r="K11" s="4"/>
    </row>
    <row r="12" spans="1:11" ht="30" x14ac:dyDescent="0.25">
      <c r="A12" s="2" t="s">
        <v>1161</v>
      </c>
      <c r="B12" s="4"/>
      <c r="C12" s="4"/>
      <c r="D12" s="4"/>
      <c r="E12" s="4"/>
      <c r="F12" s="4"/>
      <c r="G12" s="4"/>
      <c r="H12" s="165">
        <v>0.66600000000000004</v>
      </c>
      <c r="I12" s="4"/>
      <c r="J12" s="4"/>
      <c r="K12" s="4"/>
    </row>
    <row r="13" spans="1:11" ht="30" x14ac:dyDescent="0.25">
      <c r="A13" s="2" t="s">
        <v>1162</v>
      </c>
      <c r="B13" s="4"/>
      <c r="C13" s="4"/>
      <c r="D13" s="4"/>
      <c r="E13" s="4"/>
      <c r="F13" s="4"/>
      <c r="G13" s="4"/>
      <c r="H13" s="8">
        <v>900000</v>
      </c>
      <c r="I13" s="4"/>
      <c r="J13" s="4"/>
      <c r="K13" s="4"/>
    </row>
    <row r="14" spans="1:11" ht="30" x14ac:dyDescent="0.25">
      <c r="A14" s="2" t="s">
        <v>1163</v>
      </c>
      <c r="B14" s="4"/>
      <c r="C14" s="4"/>
      <c r="D14" s="4"/>
      <c r="E14" s="4"/>
      <c r="F14" s="4"/>
      <c r="G14" s="4"/>
      <c r="H14" s="9">
        <v>3.3300000000000003E-2</v>
      </c>
      <c r="I14" s="4"/>
      <c r="J14" s="4"/>
      <c r="K14" s="4"/>
    </row>
    <row r="15" spans="1:11" ht="30" x14ac:dyDescent="0.25">
      <c r="A15" s="2" t="s">
        <v>1164</v>
      </c>
      <c r="B15" s="4"/>
      <c r="C15" s="4"/>
      <c r="D15" s="4"/>
      <c r="E15" s="4"/>
      <c r="F15" s="4"/>
      <c r="G15" s="4"/>
      <c r="H15" s="8">
        <v>27000000</v>
      </c>
      <c r="I15" s="4"/>
      <c r="J15" s="4"/>
      <c r="K15" s="4"/>
    </row>
    <row r="16" spans="1:11" ht="30" x14ac:dyDescent="0.25">
      <c r="A16" s="2" t="s">
        <v>1165</v>
      </c>
      <c r="B16" s="4"/>
      <c r="C16" s="4"/>
      <c r="D16" s="4"/>
      <c r="E16" s="4"/>
      <c r="F16" s="4"/>
      <c r="G16" s="4"/>
      <c r="H16" s="8">
        <v>375000</v>
      </c>
      <c r="I16" s="4"/>
      <c r="J16" s="4"/>
      <c r="K16" s="4"/>
    </row>
    <row r="17" spans="1:11" ht="30" x14ac:dyDescent="0.25">
      <c r="A17" s="2" t="s">
        <v>1166</v>
      </c>
      <c r="B17" s="4"/>
      <c r="C17" s="4"/>
      <c r="D17" s="4"/>
      <c r="E17" s="4"/>
      <c r="F17" s="4"/>
      <c r="G17" s="4"/>
      <c r="H17" s="9">
        <v>1.4999999999999999E-2</v>
      </c>
      <c r="I17" s="4"/>
      <c r="J17" s="4"/>
      <c r="K17" s="4"/>
    </row>
    <row r="18" spans="1:11" ht="30" x14ac:dyDescent="0.25">
      <c r="A18" s="2" t="s">
        <v>1167</v>
      </c>
      <c r="B18" s="4"/>
      <c r="C18" s="4"/>
      <c r="D18" s="4"/>
      <c r="E18" s="4"/>
      <c r="F18" s="4"/>
      <c r="G18" s="4"/>
      <c r="H18" s="8">
        <v>25000000</v>
      </c>
      <c r="I18" s="4"/>
      <c r="J18" s="4"/>
      <c r="K18" s="4"/>
    </row>
    <row r="19" spans="1:11" ht="30" x14ac:dyDescent="0.25">
      <c r="A19" s="2" t="s">
        <v>1168</v>
      </c>
      <c r="B19" s="4"/>
      <c r="C19" s="4"/>
      <c r="D19" s="4"/>
      <c r="E19" s="4"/>
      <c r="F19" s="4"/>
      <c r="G19" s="4"/>
      <c r="H19" s="8">
        <v>187500</v>
      </c>
      <c r="I19" s="4"/>
      <c r="J19" s="4"/>
      <c r="K19" s="4"/>
    </row>
    <row r="20" spans="1:11" ht="30" x14ac:dyDescent="0.25">
      <c r="A20" s="2" t="s">
        <v>1169</v>
      </c>
      <c r="B20" s="4"/>
      <c r="C20" s="4"/>
      <c r="D20" s="4"/>
      <c r="E20" s="4"/>
      <c r="F20" s="4"/>
      <c r="G20" s="4"/>
      <c r="H20" s="9">
        <v>1.4999999999999999E-2</v>
      </c>
      <c r="I20" s="4"/>
      <c r="J20" s="4"/>
      <c r="K20" s="4"/>
    </row>
    <row r="21" spans="1:11" x14ac:dyDescent="0.25">
      <c r="A21" s="2" t="s">
        <v>1170</v>
      </c>
      <c r="B21" s="4"/>
      <c r="C21" s="8">
        <v>1500000</v>
      </c>
      <c r="D21" s="4"/>
      <c r="E21" s="4"/>
      <c r="F21" s="4"/>
      <c r="G21" s="4"/>
      <c r="H21" s="4"/>
      <c r="I21" s="4"/>
      <c r="J21" s="4"/>
      <c r="K21" s="4"/>
    </row>
    <row r="22" spans="1:11" ht="30" x14ac:dyDescent="0.25">
      <c r="A22" s="2" t="s">
        <v>64</v>
      </c>
      <c r="B22" s="4"/>
      <c r="C22" s="4"/>
      <c r="D22" s="4"/>
      <c r="E22" s="8">
        <v>750000</v>
      </c>
      <c r="F22" s="4"/>
      <c r="G22" s="8">
        <v>750000</v>
      </c>
      <c r="H22" s="4"/>
      <c r="I22" s="4"/>
      <c r="J22" s="4"/>
      <c r="K22" s="4"/>
    </row>
    <row r="23" spans="1:11" ht="30" x14ac:dyDescent="0.25">
      <c r="A23" s="2" t="s">
        <v>61</v>
      </c>
      <c r="B23" s="4"/>
      <c r="C23" s="8">
        <v>2500000</v>
      </c>
      <c r="D23" s="4"/>
      <c r="E23" s="8">
        <v>2500000</v>
      </c>
      <c r="F23" s="4"/>
      <c r="G23" s="4"/>
      <c r="H23" s="4"/>
      <c r="I23" s="4"/>
      <c r="J23" s="4"/>
      <c r="K23" s="8">
        <v>2500000</v>
      </c>
    </row>
    <row r="24" spans="1:11" ht="30" x14ac:dyDescent="0.25">
      <c r="A24" s="2" t="s">
        <v>1171</v>
      </c>
      <c r="B24" s="4"/>
      <c r="C24" s="4"/>
      <c r="D24" s="4"/>
      <c r="E24" s="4"/>
      <c r="F24" s="8">
        <v>45000</v>
      </c>
      <c r="G24" s="4"/>
      <c r="H24" s="4"/>
      <c r="I24" s="4"/>
      <c r="J24" s="4"/>
      <c r="K24" s="4"/>
    </row>
    <row r="25" spans="1:11" ht="45" x14ac:dyDescent="0.25">
      <c r="A25" s="2" t="s">
        <v>1172</v>
      </c>
      <c r="B25" s="4"/>
      <c r="C25" s="4"/>
      <c r="D25" s="4"/>
      <c r="E25" s="4"/>
      <c r="F25" s="4"/>
      <c r="G25" s="4"/>
      <c r="H25" s="4"/>
      <c r="I25" s="4"/>
      <c r="J25" s="8">
        <v>600000</v>
      </c>
      <c r="K25" s="4"/>
    </row>
    <row r="26" spans="1:11" ht="45" x14ac:dyDescent="0.25">
      <c r="A26" s="2" t="s">
        <v>1173</v>
      </c>
      <c r="B26" s="4"/>
      <c r="C26" s="4"/>
      <c r="D26" s="4"/>
      <c r="E26" s="4"/>
      <c r="F26" s="4"/>
      <c r="G26" s="4"/>
      <c r="H26" s="4"/>
      <c r="I26" s="4"/>
      <c r="J26" s="8">
        <v>2000000</v>
      </c>
      <c r="K26" s="4"/>
    </row>
    <row r="27" spans="1:11" ht="45" x14ac:dyDescent="0.25">
      <c r="A27" s="2" t="s">
        <v>1174</v>
      </c>
      <c r="B27" s="4"/>
      <c r="C27" s="4"/>
      <c r="D27" s="4"/>
      <c r="E27" s="4"/>
      <c r="F27" s="4"/>
      <c r="G27" s="4"/>
      <c r="H27" s="4"/>
      <c r="I27" s="4"/>
      <c r="J27" s="5">
        <v>41390</v>
      </c>
      <c r="K27" s="4"/>
    </row>
    <row r="28" spans="1:11" ht="45" x14ac:dyDescent="0.25">
      <c r="A28" s="2" t="s">
        <v>1175</v>
      </c>
      <c r="B28" s="4"/>
      <c r="C28" s="4"/>
      <c r="D28" s="4"/>
      <c r="E28" s="4"/>
      <c r="F28" s="4"/>
      <c r="G28" s="4"/>
      <c r="H28" s="4"/>
      <c r="I28" s="4"/>
      <c r="J28" s="165">
        <v>0.1</v>
      </c>
      <c r="K28" s="4"/>
    </row>
    <row r="29" spans="1:11" ht="45" x14ac:dyDescent="0.25">
      <c r="A29" s="2" t="s">
        <v>1176</v>
      </c>
      <c r="B29" s="4"/>
      <c r="C29" s="4"/>
      <c r="D29" s="4"/>
      <c r="E29" s="4"/>
      <c r="F29" s="4"/>
      <c r="G29" s="4"/>
      <c r="H29" s="4"/>
      <c r="I29" s="4"/>
      <c r="J29" s="9">
        <v>0.1</v>
      </c>
      <c r="K29" s="4"/>
    </row>
    <row r="30" spans="1:11" ht="45" x14ac:dyDescent="0.25">
      <c r="A30" s="2" t="s">
        <v>1177</v>
      </c>
      <c r="B30" s="4"/>
      <c r="C30" s="4"/>
      <c r="D30" s="4"/>
      <c r="E30" s="4"/>
      <c r="F30" s="4"/>
      <c r="G30" s="4"/>
      <c r="H30" s="4"/>
      <c r="I30" s="4"/>
      <c r="J30" s="5">
        <v>41575</v>
      </c>
      <c r="K30" s="4"/>
    </row>
    <row r="31" spans="1:11" ht="45" x14ac:dyDescent="0.25">
      <c r="A31" s="2" t="s">
        <v>1178</v>
      </c>
      <c r="B31" s="4"/>
      <c r="C31" s="4"/>
      <c r="D31" s="4"/>
      <c r="E31" s="4"/>
      <c r="F31" s="4"/>
      <c r="G31" s="4"/>
      <c r="H31" s="4"/>
      <c r="I31" s="4"/>
      <c r="J31" s="5">
        <v>41408</v>
      </c>
      <c r="K31" s="4"/>
    </row>
    <row r="32" spans="1:11" ht="45" x14ac:dyDescent="0.25">
      <c r="A32" s="2" t="s">
        <v>1179</v>
      </c>
      <c r="B32" s="8">
        <v>250000</v>
      </c>
      <c r="C32" s="8">
        <v>600000</v>
      </c>
      <c r="D32" s="4"/>
      <c r="E32" s="4"/>
      <c r="F32" s="4"/>
      <c r="G32" s="4"/>
      <c r="H32" s="4"/>
      <c r="I32" s="4"/>
      <c r="J32" s="4"/>
      <c r="K32" s="4"/>
    </row>
    <row r="33" spans="1:11" ht="30" x14ac:dyDescent="0.25">
      <c r="A33" s="2" t="s">
        <v>1180</v>
      </c>
      <c r="B33" s="4"/>
      <c r="C33" s="8">
        <v>150000</v>
      </c>
      <c r="D33" s="4"/>
      <c r="E33" s="4"/>
      <c r="F33" s="4"/>
      <c r="G33" s="4"/>
      <c r="H33" s="4"/>
      <c r="I33" s="4"/>
      <c r="J33" s="4"/>
      <c r="K33" s="4"/>
    </row>
    <row r="34" spans="1:11" x14ac:dyDescent="0.25">
      <c r="A34" s="2" t="s">
        <v>1181</v>
      </c>
      <c r="B34" s="4"/>
      <c r="C34" s="4"/>
      <c r="D34" s="7">
        <v>1250000</v>
      </c>
      <c r="E34" s="4"/>
      <c r="F34" s="4"/>
      <c r="G34" s="4"/>
      <c r="H34" s="4"/>
      <c r="I34" s="4"/>
      <c r="J34" s="4"/>
      <c r="K34" s="4"/>
    </row>
    <row r="35" spans="1:11" x14ac:dyDescent="0.25">
      <c r="A35" s="2" t="s">
        <v>1182</v>
      </c>
      <c r="B35" s="4"/>
      <c r="C35" s="4"/>
      <c r="D35" s="9">
        <v>1E-3</v>
      </c>
      <c r="E35" s="4"/>
      <c r="F35" s="4"/>
      <c r="G35" s="4"/>
      <c r="H35" s="4"/>
      <c r="I35" s="4"/>
      <c r="J35" s="4"/>
      <c r="K35" s="4"/>
    </row>
    <row r="36" spans="1:11" ht="30" x14ac:dyDescent="0.25">
      <c r="A36" s="2" t="s">
        <v>1183</v>
      </c>
      <c r="B36" s="4"/>
      <c r="C36" s="4"/>
      <c r="D36" s="8">
        <v>1300</v>
      </c>
      <c r="E36" s="4"/>
      <c r="F36" s="4"/>
      <c r="G36" s="4"/>
      <c r="H36" s="4"/>
      <c r="I36" s="4"/>
      <c r="J36" s="4"/>
      <c r="K36" s="4"/>
    </row>
    <row r="37" spans="1:11" x14ac:dyDescent="0.25">
      <c r="A37" s="2" t="s">
        <v>1184</v>
      </c>
      <c r="B37" s="4"/>
      <c r="C37" s="4"/>
      <c r="D37" s="4">
        <v>0</v>
      </c>
      <c r="E37" s="4"/>
      <c r="F37" s="4"/>
      <c r="G37" s="4"/>
      <c r="H37" s="4"/>
      <c r="I37" s="4"/>
      <c r="J37" s="4"/>
      <c r="K37" s="4"/>
    </row>
    <row r="38" spans="1:11" ht="30" x14ac:dyDescent="0.25">
      <c r="A38" s="2" t="s">
        <v>1185</v>
      </c>
      <c r="B38" s="4"/>
      <c r="C38" s="4"/>
      <c r="D38" s="7">
        <v>1000</v>
      </c>
      <c r="E38" s="4"/>
      <c r="F38" s="4"/>
      <c r="G38" s="4"/>
      <c r="H38" s="4"/>
      <c r="I38" s="4"/>
      <c r="J38" s="4"/>
      <c r="K38" s="4"/>
    </row>
    <row r="39" spans="1:11" ht="30" x14ac:dyDescent="0.25">
      <c r="A39" s="2" t="s">
        <v>1186</v>
      </c>
      <c r="B39" s="4"/>
      <c r="C39" s="4"/>
      <c r="D39" s="165">
        <v>0.08</v>
      </c>
      <c r="E39" s="4"/>
      <c r="F39" s="4"/>
      <c r="G39" s="4"/>
      <c r="H39" s="4"/>
      <c r="I39" s="4"/>
      <c r="J39" s="4"/>
      <c r="K39" s="4"/>
    </row>
    <row r="40" spans="1:11" ht="30" x14ac:dyDescent="0.25">
      <c r="A40" s="2" t="s">
        <v>1187</v>
      </c>
      <c r="B40" s="4"/>
      <c r="C40" s="4"/>
      <c r="D40" s="9">
        <v>0.03</v>
      </c>
      <c r="E40" s="4"/>
      <c r="F40" s="4"/>
      <c r="G40" s="4"/>
      <c r="H40" s="4"/>
      <c r="I40" s="4"/>
      <c r="J40" s="4"/>
      <c r="K40"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2" max="3" width="36.5703125" bestFit="1" customWidth="1"/>
  </cols>
  <sheetData>
    <row r="1" spans="1:3" x14ac:dyDescent="0.25">
      <c r="A1" s="6" t="s">
        <v>192</v>
      </c>
      <c r="B1" s="1" t="s">
        <v>71</v>
      </c>
      <c r="C1" s="1" t="s">
        <v>72</v>
      </c>
    </row>
    <row r="2" spans="1:3" x14ac:dyDescent="0.25">
      <c r="A2" s="6"/>
      <c r="B2" s="1" t="s">
        <v>2</v>
      </c>
      <c r="C2" s="1" t="s">
        <v>20</v>
      </c>
    </row>
    <row r="3" spans="1:3" x14ac:dyDescent="0.25">
      <c r="A3" s="3" t="s">
        <v>193</v>
      </c>
      <c r="B3" s="4"/>
      <c r="C3" s="4"/>
    </row>
    <row r="4" spans="1:3" ht="204.75" x14ac:dyDescent="0.25">
      <c r="A4" s="2" t="s">
        <v>192</v>
      </c>
      <c r="B4" s="10" t="s">
        <v>194</v>
      </c>
      <c r="C4" s="10" t="s">
        <v>195</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6" t="s">
        <v>196</v>
      </c>
      <c r="B1" s="1" t="s">
        <v>71</v>
      </c>
      <c r="C1" s="1" t="s">
        <v>72</v>
      </c>
    </row>
    <row r="2" spans="1:3" x14ac:dyDescent="0.25">
      <c r="A2" s="6"/>
      <c r="B2" s="1" t="s">
        <v>2</v>
      </c>
      <c r="C2" s="1" t="s">
        <v>20</v>
      </c>
    </row>
    <row r="3" spans="1:3" x14ac:dyDescent="0.25">
      <c r="A3" s="3" t="s">
        <v>197</v>
      </c>
      <c r="B3" s="4"/>
      <c r="C3" s="4"/>
    </row>
    <row r="4" spans="1:3" ht="332.25" x14ac:dyDescent="0.25">
      <c r="A4" s="12" t="s">
        <v>196</v>
      </c>
      <c r="B4" s="11" t="s">
        <v>198</v>
      </c>
      <c r="C4" s="11" t="s">
        <v>201</v>
      </c>
    </row>
    <row r="5" spans="1:3" x14ac:dyDescent="0.25">
      <c r="A5" s="12"/>
      <c r="B5" s="11"/>
      <c r="C5" s="11"/>
    </row>
    <row r="6" spans="1:3" ht="243" x14ac:dyDescent="0.25">
      <c r="A6" s="12"/>
      <c r="B6" s="11" t="s">
        <v>199</v>
      </c>
      <c r="C6" s="11" t="s">
        <v>202</v>
      </c>
    </row>
    <row r="7" spans="1:3" x14ac:dyDescent="0.25">
      <c r="A7" s="12"/>
      <c r="B7" s="11"/>
      <c r="C7" s="11"/>
    </row>
    <row r="8" spans="1:3" ht="409.6" x14ac:dyDescent="0.25">
      <c r="A8" s="12"/>
      <c r="B8" s="11" t="s">
        <v>200</v>
      </c>
      <c r="C8" s="11" t="s">
        <v>20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4.140625" bestFit="1" customWidth="1"/>
    <col min="2" max="2" width="36.5703125" customWidth="1"/>
    <col min="3" max="3" width="18.28515625" customWidth="1"/>
    <col min="4" max="4" width="21.85546875" customWidth="1"/>
    <col min="5" max="6" width="26" customWidth="1"/>
    <col min="7" max="7" width="5.28515625" customWidth="1"/>
    <col min="8" max="8" width="21.85546875" customWidth="1"/>
    <col min="9" max="9" width="26" customWidth="1"/>
    <col min="10" max="10" width="36.5703125" customWidth="1"/>
    <col min="11" max="11" width="20.85546875" customWidth="1"/>
    <col min="12" max="12" width="6" customWidth="1"/>
    <col min="13" max="13" width="12" customWidth="1"/>
    <col min="14" max="15" width="29.7109375" customWidth="1"/>
    <col min="16" max="16" width="6" customWidth="1"/>
    <col min="17" max="17" width="18.5703125" customWidth="1"/>
    <col min="18" max="18" width="29.7109375" customWidth="1"/>
  </cols>
  <sheetData>
    <row r="1" spans="1:18" ht="15" customHeight="1" x14ac:dyDescent="0.25">
      <c r="A1" s="6" t="s">
        <v>204</v>
      </c>
      <c r="B1" s="6" t="s">
        <v>71</v>
      </c>
      <c r="C1" s="6"/>
      <c r="D1" s="6"/>
      <c r="E1" s="6"/>
      <c r="F1" s="6"/>
      <c r="G1" s="6"/>
      <c r="H1" s="6"/>
      <c r="I1" s="6"/>
      <c r="J1" s="6" t="s">
        <v>72</v>
      </c>
      <c r="K1" s="6"/>
      <c r="L1" s="6"/>
      <c r="M1" s="6"/>
      <c r="N1" s="6"/>
      <c r="O1" s="6"/>
      <c r="P1" s="6"/>
      <c r="Q1" s="6"/>
      <c r="R1" s="6"/>
    </row>
    <row r="2" spans="1:18" ht="15" customHeight="1" x14ac:dyDescent="0.25">
      <c r="A2" s="6"/>
      <c r="B2" s="6" t="s">
        <v>2</v>
      </c>
      <c r="C2" s="6"/>
      <c r="D2" s="6"/>
      <c r="E2" s="6"/>
      <c r="F2" s="6"/>
      <c r="G2" s="6"/>
      <c r="H2" s="6"/>
      <c r="I2" s="6"/>
      <c r="J2" s="6" t="s">
        <v>20</v>
      </c>
      <c r="K2" s="6"/>
      <c r="L2" s="6"/>
      <c r="M2" s="6"/>
      <c r="N2" s="6"/>
      <c r="O2" s="6"/>
      <c r="P2" s="6"/>
      <c r="Q2" s="6"/>
      <c r="R2" s="6"/>
    </row>
    <row r="3" spans="1:18" x14ac:dyDescent="0.25">
      <c r="A3" s="3" t="s">
        <v>205</v>
      </c>
      <c r="B3" s="65"/>
      <c r="C3" s="65"/>
      <c r="D3" s="65"/>
      <c r="E3" s="65"/>
      <c r="F3" s="65"/>
      <c r="G3" s="65"/>
      <c r="H3" s="65"/>
      <c r="I3" s="65"/>
      <c r="J3" s="65"/>
      <c r="K3" s="65"/>
      <c r="L3" s="65"/>
      <c r="M3" s="65"/>
      <c r="N3" s="65"/>
      <c r="O3" s="65"/>
      <c r="P3" s="65"/>
      <c r="Q3" s="65"/>
      <c r="R3" s="65"/>
    </row>
    <row r="4" spans="1:18" ht="25.5" customHeight="1" x14ac:dyDescent="0.25">
      <c r="A4" s="12" t="s">
        <v>204</v>
      </c>
      <c r="B4" s="66" t="s">
        <v>206</v>
      </c>
      <c r="C4" s="66"/>
      <c r="D4" s="66"/>
      <c r="E4" s="66"/>
      <c r="F4" s="66"/>
      <c r="G4" s="66"/>
      <c r="H4" s="66"/>
      <c r="I4" s="66"/>
      <c r="J4" s="66" t="s">
        <v>251</v>
      </c>
      <c r="K4" s="66"/>
      <c r="L4" s="66"/>
      <c r="M4" s="66"/>
      <c r="N4" s="66"/>
      <c r="O4" s="66"/>
      <c r="P4" s="66"/>
      <c r="Q4" s="66"/>
      <c r="R4" s="66"/>
    </row>
    <row r="5" spans="1:18" x14ac:dyDescent="0.25">
      <c r="A5" s="12"/>
      <c r="B5" s="67"/>
      <c r="C5" s="67"/>
      <c r="D5" s="67"/>
      <c r="E5" s="67"/>
      <c r="F5" s="67"/>
      <c r="G5" s="67"/>
      <c r="H5" s="67"/>
      <c r="I5" s="67"/>
      <c r="J5" s="67"/>
      <c r="K5" s="67"/>
      <c r="L5" s="67"/>
      <c r="M5" s="67"/>
      <c r="N5" s="67"/>
      <c r="O5" s="67"/>
      <c r="P5" s="67"/>
      <c r="Q5" s="67"/>
      <c r="R5" s="67"/>
    </row>
    <row r="6" spans="1:18" ht="51" customHeight="1" x14ac:dyDescent="0.25">
      <c r="A6" s="12"/>
      <c r="B6" s="66" t="s">
        <v>207</v>
      </c>
      <c r="C6" s="66"/>
      <c r="D6" s="66"/>
      <c r="E6" s="66"/>
      <c r="F6" s="66"/>
      <c r="G6" s="66"/>
      <c r="H6" s="66"/>
      <c r="I6" s="66"/>
      <c r="J6" s="66" t="s">
        <v>252</v>
      </c>
      <c r="K6" s="66"/>
      <c r="L6" s="66"/>
      <c r="M6" s="66"/>
      <c r="N6" s="66"/>
      <c r="O6" s="66"/>
      <c r="P6" s="66"/>
      <c r="Q6" s="66"/>
      <c r="R6" s="66"/>
    </row>
    <row r="7" spans="1:18" x14ac:dyDescent="0.25">
      <c r="A7" s="12"/>
      <c r="B7" s="67"/>
      <c r="C7" s="67"/>
      <c r="D7" s="67"/>
      <c r="E7" s="67"/>
      <c r="F7" s="67"/>
      <c r="G7" s="67"/>
      <c r="H7" s="67"/>
      <c r="I7" s="67"/>
      <c r="J7" s="67"/>
      <c r="K7" s="67"/>
      <c r="L7" s="67"/>
      <c r="M7" s="67"/>
      <c r="N7" s="67"/>
      <c r="O7" s="67"/>
      <c r="P7" s="67"/>
      <c r="Q7" s="67"/>
      <c r="R7" s="67"/>
    </row>
    <row r="8" spans="1:18" ht="25.5" customHeight="1" x14ac:dyDescent="0.25">
      <c r="A8" s="12"/>
      <c r="B8" s="66" t="s">
        <v>208</v>
      </c>
      <c r="C8" s="66"/>
      <c r="D8" s="66"/>
      <c r="E8" s="66"/>
      <c r="F8" s="66"/>
      <c r="G8" s="66"/>
      <c r="H8" s="66"/>
      <c r="I8" s="66"/>
      <c r="J8" s="66" t="s">
        <v>253</v>
      </c>
      <c r="K8" s="66"/>
      <c r="L8" s="66"/>
      <c r="M8" s="66"/>
      <c r="N8" s="66"/>
      <c r="O8" s="66"/>
      <c r="P8" s="66"/>
      <c r="Q8" s="66"/>
      <c r="R8" s="66"/>
    </row>
    <row r="9" spans="1:18" x14ac:dyDescent="0.25">
      <c r="A9" s="12"/>
      <c r="B9" s="67"/>
      <c r="C9" s="67"/>
      <c r="D9" s="67"/>
      <c r="E9" s="67"/>
      <c r="F9" s="67"/>
      <c r="G9" s="67"/>
      <c r="H9" s="67"/>
      <c r="I9" s="67"/>
      <c r="J9" s="67"/>
      <c r="K9" s="67"/>
      <c r="L9" s="67"/>
      <c r="M9" s="67"/>
      <c r="N9" s="67"/>
      <c r="O9" s="67"/>
      <c r="P9" s="67"/>
      <c r="Q9" s="67"/>
      <c r="R9" s="67"/>
    </row>
    <row r="10" spans="1:18" x14ac:dyDescent="0.25">
      <c r="A10" s="12"/>
      <c r="B10" s="66" t="s">
        <v>209</v>
      </c>
      <c r="C10" s="66"/>
      <c r="D10" s="66"/>
      <c r="E10" s="66"/>
      <c r="F10" s="66"/>
      <c r="G10" s="66"/>
      <c r="H10" s="66"/>
      <c r="I10" s="66"/>
      <c r="J10" s="66" t="s">
        <v>254</v>
      </c>
      <c r="K10" s="66"/>
      <c r="L10" s="66"/>
      <c r="M10" s="66"/>
      <c r="N10" s="66"/>
      <c r="O10" s="66"/>
      <c r="P10" s="66"/>
      <c r="Q10" s="66"/>
      <c r="R10" s="66"/>
    </row>
    <row r="11" spans="1:18" x14ac:dyDescent="0.25">
      <c r="A11" s="12"/>
      <c r="B11" s="67"/>
      <c r="C11" s="67"/>
      <c r="D11" s="67"/>
      <c r="E11" s="67"/>
      <c r="F11" s="67"/>
      <c r="G11" s="67"/>
      <c r="H11" s="67"/>
      <c r="I11" s="67"/>
      <c r="J11" s="67"/>
      <c r="K11" s="67"/>
      <c r="L11" s="67"/>
      <c r="M11" s="67"/>
      <c r="N11" s="67"/>
      <c r="O11" s="67"/>
      <c r="P11" s="67"/>
      <c r="Q11" s="67"/>
      <c r="R11" s="67"/>
    </row>
    <row r="12" spans="1:18" x14ac:dyDescent="0.25">
      <c r="A12" s="12"/>
      <c r="B12" s="66" t="s">
        <v>210</v>
      </c>
      <c r="C12" s="66"/>
      <c r="D12" s="66"/>
      <c r="E12" s="66"/>
      <c r="F12" s="66"/>
      <c r="G12" s="66"/>
      <c r="H12" s="66"/>
      <c r="I12" s="66"/>
      <c r="J12" s="66" t="s">
        <v>255</v>
      </c>
      <c r="K12" s="66"/>
      <c r="L12" s="66"/>
      <c r="M12" s="66"/>
      <c r="N12" s="66"/>
      <c r="O12" s="66"/>
      <c r="P12" s="66"/>
      <c r="Q12" s="66"/>
      <c r="R12" s="66"/>
    </row>
    <row r="13" spans="1:18" x14ac:dyDescent="0.25">
      <c r="A13" s="12"/>
      <c r="B13" s="67"/>
      <c r="C13" s="67"/>
      <c r="D13" s="67"/>
      <c r="E13" s="67"/>
      <c r="F13" s="67"/>
      <c r="G13" s="67"/>
      <c r="H13" s="67"/>
      <c r="I13" s="67"/>
      <c r="J13" s="67"/>
      <c r="K13" s="67"/>
      <c r="L13" s="67"/>
      <c r="M13" s="67"/>
      <c r="N13" s="67"/>
      <c r="O13" s="67"/>
      <c r="P13" s="67"/>
      <c r="Q13" s="67"/>
      <c r="R13" s="67"/>
    </row>
    <row r="14" spans="1:18" x14ac:dyDescent="0.25">
      <c r="A14" s="12"/>
      <c r="B14" s="14" t="s">
        <v>211</v>
      </c>
      <c r="C14" s="15" t="s">
        <v>212</v>
      </c>
      <c r="D14" s="17"/>
      <c r="J14" s="17" t="s">
        <v>211</v>
      </c>
      <c r="K14" s="15" t="s">
        <v>212</v>
      </c>
    </row>
    <row r="15" spans="1:18" x14ac:dyDescent="0.25">
      <c r="A15" s="12"/>
      <c r="B15" s="18" t="s">
        <v>213</v>
      </c>
      <c r="C15" s="19" t="s">
        <v>214</v>
      </c>
      <c r="D15" s="18"/>
      <c r="J15" s="18" t="s">
        <v>213</v>
      </c>
      <c r="K15" s="19" t="s">
        <v>214</v>
      </c>
    </row>
    <row r="16" spans="1:18" x14ac:dyDescent="0.25">
      <c r="A16" s="12"/>
      <c r="B16" s="17" t="s">
        <v>215</v>
      </c>
      <c r="C16" s="15" t="s">
        <v>212</v>
      </c>
      <c r="D16" s="17"/>
      <c r="J16" s="17" t="s">
        <v>215</v>
      </c>
      <c r="K16" s="15" t="s">
        <v>212</v>
      </c>
    </row>
    <row r="17" spans="1:18" x14ac:dyDescent="0.25">
      <c r="A17" s="12"/>
      <c r="B17" s="68"/>
      <c r="C17" s="68"/>
      <c r="D17" s="68"/>
      <c r="E17" s="68"/>
      <c r="F17" s="68"/>
      <c r="G17" s="68"/>
      <c r="H17" s="68"/>
      <c r="I17" s="68"/>
      <c r="J17" s="68"/>
      <c r="K17" s="68"/>
      <c r="L17" s="68"/>
      <c r="M17" s="68"/>
      <c r="N17" s="68"/>
      <c r="O17" s="68"/>
      <c r="P17" s="68"/>
      <c r="Q17" s="68"/>
      <c r="R17" s="68"/>
    </row>
    <row r="18" spans="1:18" ht="25.5" customHeight="1" x14ac:dyDescent="0.25">
      <c r="A18" s="12"/>
      <c r="B18" s="67" t="s">
        <v>216</v>
      </c>
      <c r="C18" s="67"/>
      <c r="D18" s="67"/>
      <c r="E18" s="67"/>
      <c r="F18" s="67"/>
      <c r="G18" s="67"/>
      <c r="H18" s="67"/>
      <c r="I18" s="67"/>
      <c r="J18" s="67" t="s">
        <v>216</v>
      </c>
      <c r="K18" s="67"/>
      <c r="L18" s="67"/>
      <c r="M18" s="67"/>
      <c r="N18" s="67"/>
      <c r="O18" s="67"/>
      <c r="P18" s="67"/>
      <c r="Q18" s="67"/>
      <c r="R18" s="67"/>
    </row>
    <row r="19" spans="1:18" x14ac:dyDescent="0.25">
      <c r="A19" s="12"/>
      <c r="B19" s="67"/>
      <c r="C19" s="67"/>
      <c r="D19" s="67"/>
      <c r="E19" s="67"/>
      <c r="F19" s="67"/>
      <c r="G19" s="67"/>
      <c r="H19" s="67"/>
      <c r="I19" s="67"/>
      <c r="J19" s="67"/>
      <c r="K19" s="67"/>
      <c r="L19" s="67"/>
      <c r="M19" s="67"/>
      <c r="N19" s="67"/>
      <c r="O19" s="67"/>
      <c r="P19" s="67"/>
      <c r="Q19" s="67"/>
      <c r="R19" s="67"/>
    </row>
    <row r="20" spans="1:18" x14ac:dyDescent="0.25">
      <c r="A20" s="12"/>
      <c r="B20" s="67" t="s">
        <v>217</v>
      </c>
      <c r="C20" s="67"/>
      <c r="D20" s="67"/>
      <c r="E20" s="67"/>
      <c r="F20" s="67"/>
      <c r="G20" s="67"/>
      <c r="H20" s="67"/>
      <c r="I20" s="67"/>
      <c r="J20" s="67" t="s">
        <v>256</v>
      </c>
      <c r="K20" s="67"/>
      <c r="L20" s="67"/>
      <c r="M20" s="67"/>
      <c r="N20" s="67"/>
      <c r="O20" s="67"/>
      <c r="P20" s="67"/>
      <c r="Q20" s="67"/>
      <c r="R20" s="67"/>
    </row>
    <row r="21" spans="1:18" x14ac:dyDescent="0.25">
      <c r="A21" s="12"/>
      <c r="B21" s="67"/>
      <c r="C21" s="67"/>
      <c r="D21" s="67"/>
      <c r="E21" s="67"/>
      <c r="F21" s="67"/>
      <c r="G21" s="67"/>
      <c r="H21" s="67"/>
      <c r="I21" s="67"/>
      <c r="J21" s="68"/>
      <c r="K21" s="68"/>
      <c r="L21" s="68"/>
      <c r="M21" s="68"/>
      <c r="N21" s="68"/>
      <c r="O21" s="68"/>
      <c r="P21" s="68"/>
      <c r="Q21" s="68"/>
      <c r="R21" s="68"/>
    </row>
    <row r="22" spans="1:18" x14ac:dyDescent="0.25">
      <c r="A22" s="12"/>
      <c r="B22" s="22"/>
      <c r="C22" s="40" t="s">
        <v>218</v>
      </c>
      <c r="D22" s="40"/>
      <c r="E22" s="40"/>
      <c r="F22" s="10"/>
      <c r="G22" s="40" t="s">
        <v>219</v>
      </c>
      <c r="H22" s="40"/>
      <c r="I22" s="40"/>
      <c r="J22" s="43"/>
      <c r="K22" s="45"/>
      <c r="L22" s="40" t="s">
        <v>257</v>
      </c>
      <c r="M22" s="40"/>
      <c r="N22" s="40"/>
      <c r="O22" s="40"/>
      <c r="P22" s="40"/>
      <c r="Q22" s="40"/>
      <c r="R22" s="40"/>
    </row>
    <row r="23" spans="1:18" ht="15.75" thickBot="1" x14ac:dyDescent="0.3">
      <c r="A23" s="12"/>
      <c r="B23" s="22"/>
      <c r="C23" s="41">
        <v>2013</v>
      </c>
      <c r="D23" s="41"/>
      <c r="E23" s="41"/>
      <c r="F23" s="10"/>
      <c r="G23" s="41">
        <v>2012</v>
      </c>
      <c r="H23" s="41"/>
      <c r="I23" s="41"/>
      <c r="J23" s="22"/>
      <c r="K23" s="45"/>
      <c r="L23" s="41">
        <v>2012</v>
      </c>
      <c r="M23" s="41"/>
      <c r="N23" s="41"/>
      <c r="O23" s="45"/>
      <c r="P23" s="41">
        <v>2011</v>
      </c>
      <c r="Q23" s="41"/>
      <c r="R23" s="41"/>
    </row>
    <row r="24" spans="1:18" x14ac:dyDescent="0.25">
      <c r="A24" s="12"/>
      <c r="B24" s="17" t="s">
        <v>211</v>
      </c>
      <c r="C24" s="17" t="s">
        <v>220</v>
      </c>
      <c r="D24" s="15" t="s">
        <v>221</v>
      </c>
      <c r="E24" s="17"/>
      <c r="F24" s="17"/>
      <c r="G24" s="17" t="s">
        <v>220</v>
      </c>
      <c r="H24" s="15" t="s">
        <v>221</v>
      </c>
      <c r="I24" s="17"/>
      <c r="J24" s="46" t="s">
        <v>258</v>
      </c>
      <c r="K24" s="10"/>
      <c r="L24" s="43"/>
      <c r="M24" s="31"/>
      <c r="N24" s="43"/>
      <c r="O24" s="10"/>
      <c r="P24" s="43"/>
      <c r="Q24" s="31"/>
      <c r="R24" s="43"/>
    </row>
    <row r="25" spans="1:18" x14ac:dyDescent="0.25">
      <c r="A25" s="12"/>
      <c r="B25" s="18" t="s">
        <v>213</v>
      </c>
      <c r="C25" s="18"/>
      <c r="D25" s="19" t="s">
        <v>221</v>
      </c>
      <c r="E25" s="18"/>
      <c r="F25" s="18"/>
      <c r="G25" s="18"/>
      <c r="H25" s="19" t="s">
        <v>221</v>
      </c>
      <c r="I25" s="18"/>
      <c r="J25" s="47" t="s">
        <v>259</v>
      </c>
      <c r="K25" s="17"/>
      <c r="L25" s="48" t="s">
        <v>220</v>
      </c>
      <c r="M25" s="15" t="s">
        <v>260</v>
      </c>
      <c r="N25" s="48"/>
      <c r="O25" s="17"/>
      <c r="P25" s="48" t="s">
        <v>220</v>
      </c>
      <c r="Q25" s="38">
        <v>34851</v>
      </c>
      <c r="R25" s="48"/>
    </row>
    <row r="26" spans="1:18" ht="15.75" thickBot="1" x14ac:dyDescent="0.3">
      <c r="A26" s="12"/>
      <c r="B26" s="17" t="s">
        <v>215</v>
      </c>
      <c r="C26" s="26"/>
      <c r="D26" s="27" t="s">
        <v>221</v>
      </c>
      <c r="E26" s="17"/>
      <c r="F26" s="17"/>
      <c r="G26" s="26"/>
      <c r="H26" s="27" t="s">
        <v>221</v>
      </c>
      <c r="I26" s="17"/>
      <c r="J26" s="50" t="s">
        <v>261</v>
      </c>
      <c r="K26" s="18"/>
      <c r="L26" s="52"/>
      <c r="M26" s="19" t="s">
        <v>260</v>
      </c>
      <c r="N26" s="52"/>
      <c r="O26" s="18"/>
      <c r="P26" s="52"/>
      <c r="Q26" s="53">
        <v>3179</v>
      </c>
      <c r="R26" s="52"/>
    </row>
    <row r="27" spans="1:18" ht="15.75" thickBot="1" x14ac:dyDescent="0.3">
      <c r="A27" s="12"/>
      <c r="B27" s="18"/>
      <c r="C27" s="18"/>
      <c r="D27" s="19" t="s">
        <v>221</v>
      </c>
      <c r="E27" s="18"/>
      <c r="F27" s="18"/>
      <c r="G27" s="18"/>
      <c r="H27" s="19" t="s">
        <v>221</v>
      </c>
      <c r="I27" s="18"/>
      <c r="J27" s="47" t="s">
        <v>262</v>
      </c>
      <c r="K27" s="17"/>
      <c r="L27" s="55"/>
      <c r="M27" s="27" t="s">
        <v>260</v>
      </c>
      <c r="N27" s="48"/>
      <c r="O27" s="17"/>
      <c r="P27" s="55"/>
      <c r="Q27" s="56">
        <v>2363</v>
      </c>
      <c r="R27" s="48"/>
    </row>
    <row r="28" spans="1:18" ht="15.75" thickBot="1" x14ac:dyDescent="0.3">
      <c r="A28" s="12"/>
      <c r="B28" s="17" t="s">
        <v>222</v>
      </c>
      <c r="C28" s="26"/>
      <c r="D28" s="27" t="s">
        <v>221</v>
      </c>
      <c r="E28" s="17"/>
      <c r="F28" s="17"/>
      <c r="G28" s="26"/>
      <c r="H28" s="27" t="s">
        <v>221</v>
      </c>
      <c r="I28" s="17"/>
      <c r="J28" s="57" t="s">
        <v>263</v>
      </c>
      <c r="K28" s="18"/>
      <c r="L28" s="59"/>
      <c r="M28" s="29" t="s">
        <v>260</v>
      </c>
      <c r="N28" s="52"/>
      <c r="O28" s="18"/>
      <c r="P28" s="59"/>
      <c r="Q28" s="60">
        <v>40393</v>
      </c>
      <c r="R28" s="52"/>
    </row>
    <row r="29" spans="1:18" ht="15.75" thickBot="1" x14ac:dyDescent="0.3">
      <c r="A29" s="12"/>
      <c r="B29" s="18" t="s">
        <v>223</v>
      </c>
      <c r="C29" s="28" t="s">
        <v>220</v>
      </c>
      <c r="D29" s="29" t="s">
        <v>221</v>
      </c>
      <c r="E29" s="18"/>
      <c r="F29" s="18"/>
      <c r="G29" s="28" t="s">
        <v>220</v>
      </c>
      <c r="H29" s="29" t="s">
        <v>221</v>
      </c>
      <c r="I29" s="18"/>
      <c r="J29" s="47" t="s">
        <v>222</v>
      </c>
      <c r="K29" s="17"/>
      <c r="L29" s="55"/>
      <c r="M29" s="27" t="s">
        <v>260</v>
      </c>
      <c r="N29" s="48"/>
      <c r="O29" s="17"/>
      <c r="P29" s="55"/>
      <c r="Q29" s="56">
        <v>22004</v>
      </c>
      <c r="R29" s="48"/>
    </row>
    <row r="30" spans="1:18" ht="15.75" thickBot="1" x14ac:dyDescent="0.3">
      <c r="A30" s="12"/>
      <c r="B30" s="10"/>
      <c r="C30" s="10"/>
      <c r="D30" s="31"/>
      <c r="E30" s="10"/>
      <c r="F30" s="10"/>
      <c r="G30" s="10"/>
      <c r="H30" s="31"/>
      <c r="I30" s="10"/>
      <c r="J30" s="61" t="s">
        <v>264</v>
      </c>
      <c r="K30" s="18"/>
      <c r="L30" s="62" t="s">
        <v>220</v>
      </c>
      <c r="M30" s="63" t="s">
        <v>260</v>
      </c>
      <c r="N30" s="52"/>
      <c r="O30" s="18"/>
      <c r="P30" s="62" t="s">
        <v>220</v>
      </c>
      <c r="Q30" s="64">
        <v>18389</v>
      </c>
      <c r="R30" s="52"/>
    </row>
    <row r="31" spans="1:18" ht="15.75" thickTop="1" x14ac:dyDescent="0.25">
      <c r="A31" s="12"/>
      <c r="B31" s="22"/>
      <c r="C31" s="10"/>
      <c r="D31" s="23" t="s">
        <v>218</v>
      </c>
      <c r="E31" s="22"/>
      <c r="F31" s="22"/>
      <c r="G31" s="22"/>
      <c r="H31" s="23" t="s">
        <v>218</v>
      </c>
      <c r="I31" s="22"/>
      <c r="J31" s="67"/>
      <c r="K31" s="67"/>
      <c r="L31" s="67"/>
      <c r="M31" s="67"/>
      <c r="N31" s="67"/>
      <c r="O31" s="67"/>
      <c r="P31" s="67"/>
      <c r="Q31" s="67"/>
      <c r="R31" s="67"/>
    </row>
    <row r="32" spans="1:18" ht="15.75" thickBot="1" x14ac:dyDescent="0.3">
      <c r="A32" s="12"/>
      <c r="B32" s="33"/>
      <c r="C32" s="35"/>
      <c r="D32" s="36">
        <v>2013</v>
      </c>
      <c r="E32" s="33"/>
      <c r="F32" s="33"/>
      <c r="G32" s="35"/>
      <c r="H32" s="36">
        <v>2012</v>
      </c>
      <c r="I32" s="18"/>
      <c r="J32" s="67" t="s">
        <v>265</v>
      </c>
      <c r="K32" s="67"/>
      <c r="L32" s="67"/>
      <c r="M32" s="67"/>
      <c r="N32" s="67"/>
      <c r="O32" s="67"/>
      <c r="P32" s="67"/>
      <c r="Q32" s="67"/>
      <c r="R32" s="67"/>
    </row>
    <row r="33" spans="1:18" x14ac:dyDescent="0.25">
      <c r="A33" s="12"/>
      <c r="B33" s="18" t="s">
        <v>224</v>
      </c>
      <c r="C33" s="18"/>
      <c r="D33" s="19"/>
      <c r="E33" s="18"/>
      <c r="F33" s="18"/>
      <c r="G33" s="18"/>
      <c r="H33" s="19"/>
      <c r="I33" s="18"/>
      <c r="J33" s="67"/>
      <c r="K33" s="67"/>
      <c r="L33" s="67"/>
      <c r="M33" s="67"/>
      <c r="N33" s="67"/>
      <c r="O33" s="67"/>
      <c r="P33" s="67"/>
      <c r="Q33" s="67"/>
      <c r="R33" s="67"/>
    </row>
    <row r="34" spans="1:18" x14ac:dyDescent="0.25">
      <c r="A34" s="12"/>
      <c r="B34" s="17" t="s">
        <v>225</v>
      </c>
      <c r="C34" s="17" t="s">
        <v>220</v>
      </c>
      <c r="D34" s="15" t="s">
        <v>221</v>
      </c>
      <c r="E34" s="17"/>
      <c r="F34" s="17"/>
      <c r="G34" s="17" t="s">
        <v>220</v>
      </c>
      <c r="H34" s="38">
        <v>2904</v>
      </c>
      <c r="I34" s="17"/>
      <c r="J34" s="67" t="s">
        <v>266</v>
      </c>
      <c r="K34" s="67"/>
      <c r="L34" s="67"/>
      <c r="M34" s="67"/>
      <c r="N34" s="67"/>
      <c r="O34" s="67"/>
      <c r="P34" s="67"/>
      <c r="Q34" s="67"/>
      <c r="R34" s="67"/>
    </row>
    <row r="35" spans="1:18" x14ac:dyDescent="0.25">
      <c r="A35" s="12"/>
      <c r="B35" s="10" t="s">
        <v>226</v>
      </c>
      <c r="C35" s="10"/>
      <c r="D35" s="31" t="s">
        <v>221</v>
      </c>
      <c r="E35" s="10"/>
      <c r="F35" s="10"/>
      <c r="G35" s="10"/>
      <c r="H35" s="39">
        <v>5809</v>
      </c>
      <c r="I35" s="10"/>
      <c r="J35" s="66"/>
      <c r="K35" s="66"/>
      <c r="L35" s="66"/>
      <c r="M35" s="66"/>
      <c r="N35" s="66"/>
      <c r="O35" s="66"/>
      <c r="P35" s="66"/>
      <c r="Q35" s="66"/>
      <c r="R35" s="66"/>
    </row>
    <row r="36" spans="1:18" ht="25.5" customHeight="1" x14ac:dyDescent="0.25">
      <c r="A36" s="12"/>
      <c r="B36" s="17" t="s">
        <v>227</v>
      </c>
      <c r="C36" s="17"/>
      <c r="D36" s="38">
        <v>33014</v>
      </c>
      <c r="E36" s="17"/>
      <c r="F36" s="17"/>
      <c r="G36" s="17"/>
      <c r="H36" s="38">
        <v>31562</v>
      </c>
      <c r="I36" s="17"/>
      <c r="J36" s="66" t="s">
        <v>267</v>
      </c>
      <c r="K36" s="66"/>
      <c r="L36" s="66"/>
      <c r="M36" s="66"/>
      <c r="N36" s="66"/>
      <c r="O36" s="66"/>
      <c r="P36" s="66"/>
      <c r="Q36" s="66"/>
      <c r="R36" s="66"/>
    </row>
    <row r="37" spans="1:18" x14ac:dyDescent="0.25">
      <c r="A37" s="12"/>
      <c r="B37" s="67"/>
      <c r="C37" s="67"/>
      <c r="D37" s="67"/>
      <c r="E37" s="67"/>
      <c r="F37" s="67"/>
      <c r="G37" s="67"/>
      <c r="H37" s="67"/>
      <c r="I37" s="67"/>
      <c r="J37" s="67"/>
      <c r="K37" s="67"/>
      <c r="L37" s="67"/>
      <c r="M37" s="67"/>
      <c r="N37" s="67"/>
      <c r="O37" s="67"/>
      <c r="P37" s="67"/>
      <c r="Q37" s="67"/>
      <c r="R37" s="67"/>
    </row>
    <row r="38" spans="1:18" ht="51" customHeight="1" x14ac:dyDescent="0.25">
      <c r="A38" s="12"/>
      <c r="B38" s="69" t="s">
        <v>228</v>
      </c>
      <c r="C38" s="69"/>
      <c r="D38" s="69"/>
      <c r="E38" s="69"/>
      <c r="F38" s="69"/>
      <c r="G38" s="69"/>
      <c r="H38" s="69"/>
      <c r="I38" s="69"/>
      <c r="J38" s="67" t="s">
        <v>229</v>
      </c>
      <c r="K38" s="67"/>
      <c r="L38" s="67"/>
      <c r="M38" s="67"/>
      <c r="N38" s="67"/>
      <c r="O38" s="67"/>
      <c r="P38" s="67"/>
      <c r="Q38" s="67"/>
      <c r="R38" s="67"/>
    </row>
    <row r="39" spans="1:18" x14ac:dyDescent="0.25">
      <c r="A39" s="12"/>
      <c r="B39" s="67"/>
      <c r="C39" s="67"/>
      <c r="D39" s="67"/>
      <c r="E39" s="67"/>
      <c r="F39" s="67"/>
      <c r="G39" s="67"/>
      <c r="H39" s="67"/>
      <c r="I39" s="67"/>
      <c r="J39" s="67"/>
      <c r="K39" s="67"/>
      <c r="L39" s="67"/>
      <c r="M39" s="67"/>
      <c r="N39" s="67"/>
      <c r="O39" s="67"/>
      <c r="P39" s="67"/>
      <c r="Q39" s="67"/>
      <c r="R39" s="67"/>
    </row>
    <row r="40" spans="1:18" ht="51" customHeight="1" x14ac:dyDescent="0.25">
      <c r="A40" s="12"/>
      <c r="B40" s="67" t="s">
        <v>229</v>
      </c>
      <c r="C40" s="67"/>
      <c r="D40" s="67"/>
      <c r="E40" s="67"/>
      <c r="F40" s="67"/>
      <c r="G40" s="67"/>
      <c r="H40" s="67"/>
      <c r="I40" s="67"/>
      <c r="J40" s="67" t="s">
        <v>268</v>
      </c>
      <c r="K40" s="67"/>
      <c r="L40" s="67"/>
      <c r="M40" s="67"/>
      <c r="N40" s="67"/>
      <c r="O40" s="67"/>
      <c r="P40" s="67"/>
      <c r="Q40" s="67"/>
      <c r="R40" s="67"/>
    </row>
    <row r="41" spans="1:18" x14ac:dyDescent="0.25">
      <c r="A41" s="12"/>
      <c r="B41" s="67"/>
      <c r="C41" s="67"/>
      <c r="D41" s="67"/>
      <c r="E41" s="67"/>
      <c r="F41" s="67"/>
      <c r="G41" s="67"/>
      <c r="H41" s="67"/>
      <c r="I41" s="67"/>
      <c r="J41" s="67"/>
      <c r="K41" s="67"/>
      <c r="L41" s="67"/>
      <c r="M41" s="67"/>
      <c r="N41" s="67"/>
      <c r="O41" s="67"/>
      <c r="P41" s="67"/>
      <c r="Q41" s="67"/>
      <c r="R41" s="67"/>
    </row>
    <row r="42" spans="1:18" ht="51" customHeight="1" x14ac:dyDescent="0.25">
      <c r="A42" s="12"/>
      <c r="B42" s="67" t="s">
        <v>230</v>
      </c>
      <c r="C42" s="67"/>
      <c r="D42" s="67"/>
      <c r="E42" s="67"/>
      <c r="F42" s="67"/>
      <c r="G42" s="67"/>
      <c r="H42" s="67"/>
      <c r="I42" s="67"/>
      <c r="J42" s="66" t="s">
        <v>269</v>
      </c>
      <c r="K42" s="66"/>
      <c r="L42" s="66"/>
      <c r="M42" s="66"/>
      <c r="N42" s="66"/>
      <c r="O42" s="66"/>
      <c r="P42" s="66"/>
      <c r="Q42" s="66"/>
      <c r="R42" s="66"/>
    </row>
    <row r="43" spans="1:18" x14ac:dyDescent="0.25">
      <c r="A43" s="12"/>
      <c r="B43" s="67"/>
      <c r="C43" s="67"/>
      <c r="D43" s="67"/>
      <c r="E43" s="67"/>
      <c r="F43" s="67"/>
      <c r="G43" s="67"/>
      <c r="H43" s="67"/>
      <c r="I43" s="67"/>
      <c r="J43" s="67"/>
      <c r="K43" s="67"/>
      <c r="L43" s="67"/>
      <c r="M43" s="67"/>
      <c r="N43" s="67"/>
      <c r="O43" s="67"/>
      <c r="P43" s="67"/>
      <c r="Q43" s="67"/>
      <c r="R43" s="67"/>
    </row>
    <row r="44" spans="1:18" ht="51" customHeight="1" x14ac:dyDescent="0.25">
      <c r="A44" s="12"/>
      <c r="B44" s="66" t="s">
        <v>231</v>
      </c>
      <c r="C44" s="66"/>
      <c r="D44" s="66"/>
      <c r="E44" s="66"/>
      <c r="F44" s="66"/>
      <c r="G44" s="66"/>
      <c r="H44" s="66"/>
      <c r="I44" s="66"/>
      <c r="J44" s="66" t="s">
        <v>270</v>
      </c>
      <c r="K44" s="66"/>
      <c r="L44" s="66"/>
      <c r="M44" s="66"/>
      <c r="N44" s="66"/>
      <c r="O44" s="66"/>
      <c r="P44" s="66"/>
      <c r="Q44" s="66"/>
      <c r="R44" s="66"/>
    </row>
    <row r="45" spans="1:18" x14ac:dyDescent="0.25">
      <c r="A45" s="12"/>
      <c r="B45" s="67"/>
      <c r="C45" s="67"/>
      <c r="D45" s="67"/>
      <c r="E45" s="67"/>
      <c r="F45" s="67"/>
      <c r="G45" s="67"/>
      <c r="H45" s="67"/>
      <c r="I45" s="67"/>
      <c r="J45" s="67"/>
      <c r="K45" s="67"/>
      <c r="L45" s="67"/>
      <c r="M45" s="67"/>
      <c r="N45" s="67"/>
      <c r="O45" s="67"/>
      <c r="P45" s="67"/>
      <c r="Q45" s="67"/>
      <c r="R45" s="67"/>
    </row>
    <row r="46" spans="1:18" ht="38.25" customHeight="1" x14ac:dyDescent="0.25">
      <c r="A46" s="12"/>
      <c r="B46" s="66" t="s">
        <v>232</v>
      </c>
      <c r="C46" s="66"/>
      <c r="D46" s="66"/>
      <c r="E46" s="66"/>
      <c r="F46" s="66"/>
      <c r="G46" s="66"/>
      <c r="H46" s="66"/>
      <c r="I46" s="66"/>
      <c r="J46" s="70" t="s">
        <v>271</v>
      </c>
      <c r="K46" s="70"/>
      <c r="L46" s="70"/>
      <c r="M46" s="70"/>
      <c r="N46" s="70"/>
      <c r="O46" s="70"/>
      <c r="P46" s="70"/>
      <c r="Q46" s="70"/>
      <c r="R46" s="70"/>
    </row>
    <row r="47" spans="1:18" x14ac:dyDescent="0.25">
      <c r="A47" s="12"/>
      <c r="B47" s="67"/>
      <c r="C47" s="67"/>
      <c r="D47" s="67"/>
      <c r="E47" s="67"/>
      <c r="F47" s="67"/>
      <c r="G47" s="67"/>
      <c r="H47" s="67"/>
      <c r="I47" s="67"/>
      <c r="J47" s="67"/>
      <c r="K47" s="67"/>
      <c r="L47" s="67"/>
      <c r="M47" s="67"/>
      <c r="N47" s="67"/>
      <c r="O47" s="67"/>
      <c r="P47" s="67"/>
      <c r="Q47" s="67"/>
      <c r="R47" s="67"/>
    </row>
    <row r="48" spans="1:18" ht="25.5" customHeight="1" x14ac:dyDescent="0.25">
      <c r="A48" s="12"/>
      <c r="B48" s="70" t="s">
        <v>233</v>
      </c>
      <c r="C48" s="70"/>
      <c r="D48" s="70"/>
      <c r="E48" s="70"/>
      <c r="F48" s="70"/>
      <c r="G48" s="70"/>
      <c r="H48" s="70"/>
      <c r="I48" s="70"/>
      <c r="J48" s="70" t="s">
        <v>272</v>
      </c>
      <c r="K48" s="70"/>
      <c r="L48" s="70"/>
      <c r="M48" s="70"/>
      <c r="N48" s="70"/>
      <c r="O48" s="70"/>
      <c r="P48" s="70"/>
      <c r="Q48" s="70"/>
      <c r="R48" s="70"/>
    </row>
    <row r="49" spans="1:18" x14ac:dyDescent="0.25">
      <c r="A49" s="12"/>
      <c r="B49" s="67"/>
      <c r="C49" s="67"/>
      <c r="D49" s="67"/>
      <c r="E49" s="67"/>
      <c r="F49" s="67"/>
      <c r="G49" s="67"/>
      <c r="H49" s="67"/>
      <c r="I49" s="67"/>
      <c r="J49" s="67"/>
      <c r="K49" s="67"/>
      <c r="L49" s="67"/>
      <c r="M49" s="67"/>
      <c r="N49" s="67"/>
      <c r="O49" s="67"/>
      <c r="P49" s="67"/>
      <c r="Q49" s="67"/>
      <c r="R49" s="67"/>
    </row>
    <row r="50" spans="1:18" x14ac:dyDescent="0.25">
      <c r="A50" s="12"/>
      <c r="B50" s="70" t="s">
        <v>234</v>
      </c>
      <c r="C50" s="70"/>
      <c r="D50" s="70"/>
      <c r="E50" s="70"/>
      <c r="F50" s="70"/>
      <c r="G50" s="70"/>
      <c r="H50" s="70"/>
      <c r="I50" s="70"/>
      <c r="J50" s="70" t="s">
        <v>273</v>
      </c>
      <c r="K50" s="70"/>
      <c r="L50" s="70"/>
      <c r="M50" s="70"/>
      <c r="N50" s="70"/>
      <c r="O50" s="70"/>
      <c r="P50" s="70"/>
      <c r="Q50" s="70"/>
      <c r="R50" s="70"/>
    </row>
    <row r="51" spans="1:18" x14ac:dyDescent="0.25">
      <c r="A51" s="12"/>
      <c r="B51" s="67"/>
      <c r="C51" s="67"/>
      <c r="D51" s="67"/>
      <c r="E51" s="67"/>
      <c r="F51" s="67"/>
      <c r="G51" s="67"/>
      <c r="H51" s="67"/>
      <c r="I51" s="67"/>
      <c r="J51" s="70"/>
      <c r="K51" s="70"/>
      <c r="L51" s="70"/>
      <c r="M51" s="70"/>
      <c r="N51" s="70"/>
      <c r="O51" s="70"/>
      <c r="P51" s="70"/>
      <c r="Q51" s="70"/>
      <c r="R51" s="70"/>
    </row>
    <row r="52" spans="1:18" x14ac:dyDescent="0.25">
      <c r="A52" s="12"/>
      <c r="B52" s="70" t="s">
        <v>235</v>
      </c>
      <c r="C52" s="70"/>
      <c r="D52" s="70"/>
      <c r="E52" s="70"/>
      <c r="F52" s="70"/>
      <c r="G52" s="70"/>
      <c r="H52" s="70"/>
      <c r="I52" s="70"/>
      <c r="J52" s="70" t="s">
        <v>274</v>
      </c>
      <c r="K52" s="70"/>
      <c r="L52" s="70"/>
      <c r="M52" s="70"/>
      <c r="N52" s="70"/>
      <c r="O52" s="70"/>
      <c r="P52" s="70"/>
      <c r="Q52" s="70"/>
      <c r="R52" s="70"/>
    </row>
    <row r="53" spans="1:18" x14ac:dyDescent="0.25">
      <c r="A53" s="12"/>
      <c r="B53" s="67"/>
      <c r="C53" s="67"/>
      <c r="D53" s="67"/>
      <c r="E53" s="67"/>
      <c r="F53" s="67"/>
      <c r="G53" s="67"/>
      <c r="H53" s="67"/>
      <c r="I53" s="67"/>
      <c r="J53" s="67" t="s">
        <v>237</v>
      </c>
      <c r="K53" s="67"/>
      <c r="L53" s="67"/>
      <c r="M53" s="67"/>
      <c r="N53" s="67"/>
      <c r="O53" s="67"/>
      <c r="P53" s="67"/>
      <c r="Q53" s="67"/>
      <c r="R53" s="67"/>
    </row>
    <row r="54" spans="1:18" x14ac:dyDescent="0.25">
      <c r="A54" s="12"/>
      <c r="B54" s="70" t="s">
        <v>236</v>
      </c>
      <c r="C54" s="70"/>
      <c r="D54" s="70"/>
      <c r="E54" s="70"/>
      <c r="F54" s="70"/>
      <c r="G54" s="70"/>
      <c r="H54" s="70"/>
      <c r="I54" s="70"/>
      <c r="J54" s="67"/>
      <c r="K54" s="67"/>
      <c r="L54" s="67"/>
      <c r="M54" s="67"/>
      <c r="N54" s="67"/>
      <c r="O54" s="67"/>
      <c r="P54" s="67"/>
      <c r="Q54" s="67"/>
      <c r="R54" s="67"/>
    </row>
    <row r="55" spans="1:18" ht="25.5" customHeight="1" x14ac:dyDescent="0.25">
      <c r="A55" s="12"/>
      <c r="B55" s="67"/>
      <c r="C55" s="67"/>
      <c r="D55" s="67"/>
      <c r="E55" s="67"/>
      <c r="F55" s="67"/>
      <c r="G55" s="67"/>
      <c r="H55" s="67"/>
      <c r="I55" s="67"/>
      <c r="J55" s="66" t="s">
        <v>275</v>
      </c>
      <c r="K55" s="66"/>
      <c r="L55" s="66"/>
      <c r="M55" s="66"/>
      <c r="N55" s="66"/>
      <c r="O55" s="66"/>
      <c r="P55" s="66"/>
      <c r="Q55" s="66"/>
      <c r="R55" s="66"/>
    </row>
    <row r="56" spans="1:18" x14ac:dyDescent="0.25">
      <c r="A56" s="12"/>
      <c r="B56" s="67" t="s">
        <v>237</v>
      </c>
      <c r="C56" s="67"/>
      <c r="D56" s="67"/>
      <c r="E56" s="67"/>
      <c r="F56" s="67"/>
      <c r="G56" s="67"/>
      <c r="H56" s="67"/>
      <c r="I56" s="67"/>
      <c r="J56" s="67"/>
      <c r="K56" s="67"/>
      <c r="L56" s="67"/>
      <c r="M56" s="67"/>
      <c r="N56" s="67"/>
      <c r="O56" s="67"/>
      <c r="P56" s="67"/>
      <c r="Q56" s="67"/>
      <c r="R56" s="67"/>
    </row>
    <row r="57" spans="1:18" ht="25.5" customHeight="1" x14ac:dyDescent="0.25">
      <c r="A57" s="12"/>
      <c r="B57" s="67"/>
      <c r="C57" s="67"/>
      <c r="D57" s="67"/>
      <c r="E57" s="67"/>
      <c r="F57" s="67"/>
      <c r="G57" s="67"/>
      <c r="H57" s="67"/>
      <c r="I57" s="67"/>
      <c r="J57" s="66" t="s">
        <v>276</v>
      </c>
      <c r="K57" s="66"/>
      <c r="L57" s="66"/>
      <c r="M57" s="66"/>
      <c r="N57" s="66"/>
      <c r="O57" s="66"/>
      <c r="P57" s="66"/>
      <c r="Q57" s="66"/>
      <c r="R57" s="66"/>
    </row>
    <row r="58" spans="1:18" ht="25.5" customHeight="1" x14ac:dyDescent="0.25">
      <c r="A58" s="12"/>
      <c r="B58" s="66" t="s">
        <v>238</v>
      </c>
      <c r="C58" s="66"/>
      <c r="D58" s="66"/>
      <c r="E58" s="66"/>
      <c r="F58" s="66"/>
      <c r="G58" s="66"/>
      <c r="H58" s="66"/>
      <c r="I58" s="66"/>
      <c r="J58" s="67"/>
      <c r="K58" s="67"/>
      <c r="L58" s="67"/>
      <c r="M58" s="67"/>
      <c r="N58" s="67"/>
      <c r="O58" s="67"/>
      <c r="P58" s="67"/>
      <c r="Q58" s="67"/>
      <c r="R58" s="67"/>
    </row>
    <row r="59" spans="1:18" ht="25.5" customHeight="1" x14ac:dyDescent="0.25">
      <c r="A59" s="12"/>
      <c r="B59" s="67"/>
      <c r="C59" s="67"/>
      <c r="D59" s="67"/>
      <c r="E59" s="67"/>
      <c r="F59" s="67"/>
      <c r="G59" s="67"/>
      <c r="H59" s="67"/>
      <c r="I59" s="67"/>
      <c r="J59" s="66" t="s">
        <v>277</v>
      </c>
      <c r="K59" s="66"/>
      <c r="L59" s="66"/>
      <c r="M59" s="66"/>
      <c r="N59" s="66"/>
      <c r="O59" s="66"/>
      <c r="P59" s="66"/>
      <c r="Q59" s="66"/>
      <c r="R59" s="66"/>
    </row>
    <row r="60" spans="1:18" ht="25.5" customHeight="1" x14ac:dyDescent="0.25">
      <c r="A60" s="12"/>
      <c r="B60" s="66" t="s">
        <v>239</v>
      </c>
      <c r="C60" s="66"/>
      <c r="D60" s="66"/>
      <c r="E60" s="66"/>
      <c r="F60" s="66"/>
      <c r="G60" s="66"/>
      <c r="H60" s="66"/>
      <c r="I60" s="66"/>
      <c r="J60" s="67"/>
      <c r="K60" s="67"/>
      <c r="L60" s="67"/>
      <c r="M60" s="67"/>
      <c r="N60" s="67"/>
      <c r="O60" s="67"/>
      <c r="P60" s="67"/>
      <c r="Q60" s="67"/>
      <c r="R60" s="67"/>
    </row>
    <row r="61" spans="1:18" ht="51" customHeight="1" x14ac:dyDescent="0.25">
      <c r="A61" s="12"/>
      <c r="B61" s="67"/>
      <c r="C61" s="67"/>
      <c r="D61" s="67"/>
      <c r="E61" s="67"/>
      <c r="F61" s="67"/>
      <c r="G61" s="67"/>
      <c r="H61" s="67"/>
      <c r="I61" s="67"/>
      <c r="J61" s="67" t="s">
        <v>241</v>
      </c>
      <c r="K61" s="67"/>
      <c r="L61" s="67"/>
      <c r="M61" s="67"/>
      <c r="N61" s="67"/>
      <c r="O61" s="67"/>
      <c r="P61" s="67"/>
      <c r="Q61" s="67"/>
      <c r="R61" s="67"/>
    </row>
    <row r="62" spans="1:18" ht="38.25" customHeight="1" x14ac:dyDescent="0.25">
      <c r="A62" s="12"/>
      <c r="B62" s="66" t="s">
        <v>240</v>
      </c>
      <c r="C62" s="66"/>
      <c r="D62" s="66"/>
      <c r="E62" s="66"/>
      <c r="F62" s="66"/>
      <c r="G62" s="66"/>
      <c r="H62" s="66"/>
      <c r="I62" s="66"/>
      <c r="J62" s="67"/>
      <c r="K62" s="67"/>
      <c r="L62" s="67"/>
      <c r="M62" s="67"/>
      <c r="N62" s="67"/>
      <c r="O62" s="67"/>
      <c r="P62" s="67"/>
      <c r="Q62" s="67"/>
      <c r="R62" s="67"/>
    </row>
    <row r="63" spans="1:18" ht="25.5" customHeight="1" x14ac:dyDescent="0.25">
      <c r="A63" s="12"/>
      <c r="B63" s="67"/>
      <c r="C63" s="67"/>
      <c r="D63" s="67"/>
      <c r="E63" s="67"/>
      <c r="F63" s="67"/>
      <c r="G63" s="67"/>
      <c r="H63" s="67"/>
      <c r="I63" s="67"/>
      <c r="J63" s="67" t="s">
        <v>242</v>
      </c>
      <c r="K63" s="67"/>
      <c r="L63" s="67"/>
      <c r="M63" s="67"/>
      <c r="N63" s="67"/>
      <c r="O63" s="67"/>
      <c r="P63" s="67"/>
      <c r="Q63" s="67"/>
      <c r="R63" s="67"/>
    </row>
    <row r="64" spans="1:18" ht="51" customHeight="1" x14ac:dyDescent="0.25">
      <c r="A64" s="12"/>
      <c r="B64" s="67" t="s">
        <v>241</v>
      </c>
      <c r="C64" s="67"/>
      <c r="D64" s="67"/>
      <c r="E64" s="67"/>
      <c r="F64" s="67"/>
      <c r="G64" s="67"/>
      <c r="H64" s="67"/>
      <c r="I64" s="67"/>
      <c r="J64" s="67"/>
      <c r="K64" s="67"/>
      <c r="L64" s="67"/>
      <c r="M64" s="67"/>
      <c r="N64" s="67"/>
      <c r="O64" s="67"/>
      <c r="P64" s="67"/>
      <c r="Q64" s="67"/>
      <c r="R64" s="67"/>
    </row>
    <row r="65" spans="1:18" x14ac:dyDescent="0.25">
      <c r="A65" s="12"/>
      <c r="B65" s="67"/>
      <c r="C65" s="67"/>
      <c r="D65" s="67"/>
      <c r="E65" s="67"/>
      <c r="F65" s="67"/>
      <c r="G65" s="67"/>
      <c r="H65" s="67"/>
      <c r="I65" s="67"/>
      <c r="J65" s="66" t="s">
        <v>278</v>
      </c>
      <c r="K65" s="66"/>
      <c r="L65" s="66"/>
      <c r="M65" s="66"/>
      <c r="N65" s="66"/>
      <c r="O65" s="66"/>
      <c r="P65" s="66"/>
      <c r="Q65" s="66"/>
      <c r="R65" s="66"/>
    </row>
    <row r="66" spans="1:18" ht="25.5" customHeight="1" x14ac:dyDescent="0.25">
      <c r="A66" s="12"/>
      <c r="B66" s="67" t="s">
        <v>242</v>
      </c>
      <c r="C66" s="67"/>
      <c r="D66" s="67"/>
      <c r="E66" s="67"/>
      <c r="F66" s="67"/>
      <c r="G66" s="67"/>
      <c r="H66" s="67"/>
      <c r="I66" s="67"/>
      <c r="J66" s="67"/>
      <c r="K66" s="67"/>
      <c r="L66" s="67"/>
      <c r="M66" s="67"/>
      <c r="N66" s="67"/>
      <c r="O66" s="67"/>
      <c r="P66" s="67"/>
      <c r="Q66" s="67"/>
      <c r="R66" s="67"/>
    </row>
    <row r="67" spans="1:18" x14ac:dyDescent="0.25">
      <c r="A67" s="12"/>
      <c r="B67" s="67"/>
      <c r="C67" s="67"/>
      <c r="D67" s="67"/>
      <c r="E67" s="67"/>
      <c r="F67" s="67"/>
      <c r="G67" s="67"/>
      <c r="H67" s="67"/>
      <c r="I67" s="67"/>
      <c r="J67" s="66" t="s">
        <v>244</v>
      </c>
      <c r="K67" s="66"/>
      <c r="L67" s="66"/>
      <c r="M67" s="66"/>
      <c r="N67" s="66"/>
      <c r="O67" s="66"/>
      <c r="P67" s="66"/>
      <c r="Q67" s="66"/>
      <c r="R67" s="66"/>
    </row>
    <row r="68" spans="1:18" ht="25.5" customHeight="1" x14ac:dyDescent="0.25">
      <c r="A68" s="12"/>
      <c r="B68" s="66" t="s">
        <v>243</v>
      </c>
      <c r="C68" s="66"/>
      <c r="D68" s="66"/>
      <c r="E68" s="66"/>
      <c r="F68" s="66"/>
      <c r="G68" s="66"/>
      <c r="H68" s="66"/>
      <c r="I68" s="66"/>
      <c r="J68" s="66"/>
      <c r="K68" s="66"/>
      <c r="L68" s="66"/>
      <c r="M68" s="66"/>
      <c r="N68" s="66"/>
      <c r="O68" s="66"/>
      <c r="P68" s="66"/>
      <c r="Q68" s="66"/>
      <c r="R68" s="66"/>
    </row>
    <row r="69" spans="1:18" ht="25.5" customHeight="1" x14ac:dyDescent="0.25">
      <c r="A69" s="12"/>
      <c r="B69" s="67"/>
      <c r="C69" s="67"/>
      <c r="D69" s="67"/>
      <c r="E69" s="67"/>
      <c r="F69" s="67"/>
      <c r="G69" s="67"/>
      <c r="H69" s="67"/>
      <c r="I69" s="67"/>
      <c r="J69" s="67" t="s">
        <v>279</v>
      </c>
      <c r="K69" s="67"/>
      <c r="L69" s="67"/>
      <c r="M69" s="67"/>
      <c r="N69" s="67"/>
      <c r="O69" s="67"/>
      <c r="P69" s="67"/>
      <c r="Q69" s="67"/>
      <c r="R69" s="67"/>
    </row>
    <row r="70" spans="1:18" x14ac:dyDescent="0.25">
      <c r="A70" s="12"/>
      <c r="B70" s="66" t="s">
        <v>244</v>
      </c>
      <c r="C70" s="66"/>
      <c r="D70" s="66"/>
      <c r="E70" s="66"/>
      <c r="F70" s="66"/>
      <c r="G70" s="66"/>
      <c r="H70" s="66"/>
      <c r="I70" s="66"/>
      <c r="J70" s="67"/>
      <c r="K70" s="67"/>
      <c r="L70" s="67"/>
      <c r="M70" s="67"/>
      <c r="N70" s="67"/>
      <c r="O70" s="67"/>
      <c r="P70" s="67"/>
      <c r="Q70" s="67"/>
      <c r="R70" s="67"/>
    </row>
    <row r="71" spans="1:18" ht="25.5" customHeight="1" x14ac:dyDescent="0.25">
      <c r="A71" s="12"/>
      <c r="B71" s="67" t="s">
        <v>245</v>
      </c>
      <c r="C71" s="67"/>
      <c r="D71" s="67"/>
      <c r="E71" s="67"/>
      <c r="F71" s="67"/>
      <c r="G71" s="67"/>
      <c r="H71" s="67"/>
      <c r="I71" s="67"/>
      <c r="J71" s="66" t="s">
        <v>280</v>
      </c>
      <c r="K71" s="66"/>
      <c r="L71" s="66"/>
      <c r="M71" s="66"/>
      <c r="N71" s="66"/>
      <c r="O71" s="66"/>
      <c r="P71" s="66"/>
      <c r="Q71" s="66"/>
      <c r="R71" s="66"/>
    </row>
    <row r="72" spans="1:18" x14ac:dyDescent="0.25">
      <c r="A72" s="12"/>
      <c r="B72" s="67"/>
      <c r="C72" s="67"/>
      <c r="D72" s="67"/>
      <c r="E72" s="67"/>
      <c r="F72" s="67"/>
      <c r="G72" s="67"/>
      <c r="H72" s="67"/>
      <c r="I72" s="67"/>
      <c r="J72" s="67"/>
      <c r="K72" s="67"/>
      <c r="L72" s="67"/>
      <c r="M72" s="67"/>
      <c r="N72" s="67"/>
      <c r="O72" s="67"/>
      <c r="P72" s="67"/>
      <c r="Q72" s="67"/>
      <c r="R72" s="67"/>
    </row>
    <row r="73" spans="1:18" ht="51" customHeight="1" x14ac:dyDescent="0.25">
      <c r="A73" s="12"/>
      <c r="B73" s="66" t="s">
        <v>246</v>
      </c>
      <c r="C73" s="66"/>
      <c r="D73" s="66"/>
      <c r="E73" s="66"/>
      <c r="F73" s="66"/>
      <c r="G73" s="66"/>
      <c r="H73" s="66"/>
      <c r="I73" s="66"/>
      <c r="J73" s="67" t="s">
        <v>281</v>
      </c>
      <c r="K73" s="67"/>
      <c r="L73" s="67"/>
      <c r="M73" s="67"/>
      <c r="N73" s="67"/>
      <c r="O73" s="67"/>
      <c r="P73" s="67"/>
      <c r="Q73" s="67"/>
      <c r="R73" s="67"/>
    </row>
    <row r="74" spans="1:18" ht="51" customHeight="1" x14ac:dyDescent="0.25">
      <c r="A74" s="12"/>
      <c r="B74" s="70" t="s">
        <v>247</v>
      </c>
      <c r="C74" s="70"/>
      <c r="D74" s="70"/>
      <c r="E74" s="70"/>
      <c r="F74" s="70"/>
      <c r="G74" s="70"/>
      <c r="H74" s="70"/>
      <c r="I74" s="70"/>
      <c r="J74" s="67"/>
      <c r="K74" s="67"/>
      <c r="L74" s="67"/>
      <c r="M74" s="67"/>
      <c r="N74" s="67"/>
      <c r="O74" s="67"/>
      <c r="P74" s="67"/>
      <c r="Q74" s="67"/>
      <c r="R74" s="67"/>
    </row>
    <row r="75" spans="1:18" ht="51" customHeight="1" x14ac:dyDescent="0.25">
      <c r="A75" s="12"/>
      <c r="B75" s="67"/>
      <c r="C75" s="67"/>
      <c r="D75" s="67"/>
      <c r="E75" s="67"/>
      <c r="F75" s="67"/>
      <c r="G75" s="67"/>
      <c r="H75" s="67"/>
      <c r="I75" s="67"/>
      <c r="J75" s="67" t="s">
        <v>282</v>
      </c>
      <c r="K75" s="67"/>
      <c r="L75" s="67"/>
      <c r="M75" s="67"/>
      <c r="N75" s="67"/>
      <c r="O75" s="67"/>
      <c r="P75" s="67"/>
      <c r="Q75" s="67"/>
      <c r="R75" s="67"/>
    </row>
    <row r="76" spans="1:18" x14ac:dyDescent="0.25">
      <c r="A76" s="12"/>
      <c r="B76" s="66" t="s">
        <v>248</v>
      </c>
      <c r="C76" s="66"/>
      <c r="D76" s="66"/>
      <c r="E76" s="66"/>
      <c r="F76" s="66"/>
      <c r="G76" s="66"/>
      <c r="H76" s="66"/>
      <c r="I76" s="66"/>
      <c r="J76" s="65"/>
      <c r="K76" s="65"/>
      <c r="L76" s="65"/>
      <c r="M76" s="65"/>
      <c r="N76" s="65"/>
      <c r="O76" s="65"/>
      <c r="P76" s="65"/>
      <c r="Q76" s="65"/>
      <c r="R76" s="65"/>
    </row>
    <row r="77" spans="1:18" ht="63.75" customHeight="1" x14ac:dyDescent="0.25">
      <c r="A77" s="12"/>
      <c r="B77" s="67" t="s">
        <v>249</v>
      </c>
      <c r="C77" s="67"/>
      <c r="D77" s="67"/>
      <c r="E77" s="67"/>
      <c r="F77" s="67"/>
      <c r="G77" s="67"/>
      <c r="H77" s="67"/>
      <c r="I77" s="67"/>
      <c r="J77" s="65"/>
      <c r="K77" s="65"/>
      <c r="L77" s="65"/>
      <c r="M77" s="65"/>
      <c r="N77" s="65"/>
      <c r="O77" s="65"/>
      <c r="P77" s="65"/>
      <c r="Q77" s="65"/>
      <c r="R77" s="65"/>
    </row>
    <row r="78" spans="1:18" x14ac:dyDescent="0.25">
      <c r="A78" s="12"/>
      <c r="B78" s="67"/>
      <c r="C78" s="67"/>
      <c r="D78" s="67"/>
      <c r="E78" s="67"/>
      <c r="F78" s="67"/>
      <c r="G78" s="67"/>
      <c r="H78" s="67"/>
      <c r="I78" s="67"/>
      <c r="J78" s="65"/>
      <c r="K78" s="65"/>
      <c r="L78" s="65"/>
      <c r="M78" s="65"/>
      <c r="N78" s="65"/>
      <c r="O78" s="65"/>
      <c r="P78" s="65"/>
      <c r="Q78" s="65"/>
      <c r="R78" s="65"/>
    </row>
    <row r="79" spans="1:18" ht="51" customHeight="1" x14ac:dyDescent="0.25">
      <c r="A79" s="12"/>
      <c r="B79" s="67" t="s">
        <v>250</v>
      </c>
      <c r="C79" s="67"/>
      <c r="D79" s="67"/>
      <c r="E79" s="67"/>
      <c r="F79" s="67"/>
      <c r="G79" s="67"/>
      <c r="H79" s="67"/>
      <c r="I79" s="67"/>
      <c r="J79" s="65"/>
      <c r="K79" s="65"/>
      <c r="L79" s="65"/>
      <c r="M79" s="65"/>
      <c r="N79" s="65"/>
      <c r="O79" s="65"/>
      <c r="P79" s="65"/>
      <c r="Q79" s="65"/>
      <c r="R79" s="65"/>
    </row>
    <row r="80" spans="1:18" x14ac:dyDescent="0.25">
      <c r="A80" s="12"/>
      <c r="B80" s="68"/>
      <c r="C80" s="68"/>
      <c r="D80" s="68"/>
      <c r="E80" s="68"/>
      <c r="F80" s="68"/>
      <c r="G80" s="68"/>
      <c r="H80" s="68"/>
      <c r="I80" s="68"/>
      <c r="J80" s="65"/>
      <c r="K80" s="65"/>
      <c r="L80" s="65"/>
      <c r="M80" s="65"/>
      <c r="N80" s="65"/>
      <c r="O80" s="65"/>
      <c r="P80" s="65"/>
      <c r="Q80" s="65"/>
      <c r="R80" s="65"/>
    </row>
  </sheetData>
  <mergeCells count="139">
    <mergeCell ref="J78:R78"/>
    <mergeCell ref="J79:R79"/>
    <mergeCell ref="J80:R80"/>
    <mergeCell ref="J72:R72"/>
    <mergeCell ref="J73:R73"/>
    <mergeCell ref="J74:R74"/>
    <mergeCell ref="J75:R75"/>
    <mergeCell ref="J76:R76"/>
    <mergeCell ref="J77:R77"/>
    <mergeCell ref="J66:R66"/>
    <mergeCell ref="J67:R67"/>
    <mergeCell ref="J68:R68"/>
    <mergeCell ref="J69:R69"/>
    <mergeCell ref="J70:R70"/>
    <mergeCell ref="J71:R71"/>
    <mergeCell ref="J60:R60"/>
    <mergeCell ref="J61:R61"/>
    <mergeCell ref="J62:R62"/>
    <mergeCell ref="J63:R63"/>
    <mergeCell ref="J64:R64"/>
    <mergeCell ref="J65:R65"/>
    <mergeCell ref="J54:R54"/>
    <mergeCell ref="J55:R55"/>
    <mergeCell ref="J56:R56"/>
    <mergeCell ref="J57:R57"/>
    <mergeCell ref="J58:R58"/>
    <mergeCell ref="J59:R59"/>
    <mergeCell ref="J48:R48"/>
    <mergeCell ref="J49:R49"/>
    <mergeCell ref="J50:R50"/>
    <mergeCell ref="J51:R51"/>
    <mergeCell ref="J52:R52"/>
    <mergeCell ref="J53:R53"/>
    <mergeCell ref="J42:R42"/>
    <mergeCell ref="J43:R43"/>
    <mergeCell ref="J44:R44"/>
    <mergeCell ref="J45:R45"/>
    <mergeCell ref="J46:R46"/>
    <mergeCell ref="J47:R47"/>
    <mergeCell ref="J36:R36"/>
    <mergeCell ref="J37:R37"/>
    <mergeCell ref="J38:R38"/>
    <mergeCell ref="J39:R39"/>
    <mergeCell ref="J40:R40"/>
    <mergeCell ref="J41:R41"/>
    <mergeCell ref="J21:R21"/>
    <mergeCell ref="J31:R31"/>
    <mergeCell ref="J32:R32"/>
    <mergeCell ref="J33:R33"/>
    <mergeCell ref="J34:R34"/>
    <mergeCell ref="J35:R35"/>
    <mergeCell ref="J12:R12"/>
    <mergeCell ref="J13:R13"/>
    <mergeCell ref="J17:R17"/>
    <mergeCell ref="J18:R18"/>
    <mergeCell ref="J19:R19"/>
    <mergeCell ref="J20:R20"/>
    <mergeCell ref="B79:I79"/>
    <mergeCell ref="B80:I80"/>
    <mergeCell ref="J4:R4"/>
    <mergeCell ref="J5:R5"/>
    <mergeCell ref="J6:R6"/>
    <mergeCell ref="J7:R7"/>
    <mergeCell ref="J8:R8"/>
    <mergeCell ref="J9:R9"/>
    <mergeCell ref="J10:R10"/>
    <mergeCell ref="J11:R11"/>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13:I13"/>
    <mergeCell ref="B17:I17"/>
    <mergeCell ref="B18:I18"/>
    <mergeCell ref="B19:I19"/>
    <mergeCell ref="B20:I20"/>
    <mergeCell ref="B21:I21"/>
    <mergeCell ref="A4:A80"/>
    <mergeCell ref="B4:I4"/>
    <mergeCell ref="B5:I5"/>
    <mergeCell ref="B6:I6"/>
    <mergeCell ref="B7:I7"/>
    <mergeCell ref="B8:I8"/>
    <mergeCell ref="B9:I9"/>
    <mergeCell ref="B10:I10"/>
    <mergeCell ref="B11:I11"/>
    <mergeCell ref="B12:I12"/>
    <mergeCell ref="A1:A2"/>
    <mergeCell ref="B1:I1"/>
    <mergeCell ref="J1:R1"/>
    <mergeCell ref="B2:I2"/>
    <mergeCell ref="J2:R2"/>
    <mergeCell ref="B3:I3"/>
    <mergeCell ref="J3:R3"/>
    <mergeCell ref="C22:E22"/>
    <mergeCell ref="G22:I22"/>
    <mergeCell ref="C23:E23"/>
    <mergeCell ref="G23:I23"/>
    <mergeCell ref="L22:R22"/>
    <mergeCell ref="L23:N23"/>
    <mergeCell ref="P23:R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GENERAL</vt:lpstr>
      <vt:lpstr>DEVELOPMENT_STAGE_AND_GOING_CO</vt:lpstr>
      <vt:lpstr>SIGNIFICANT_ACCOUNTING_POLICIE</vt:lpstr>
      <vt:lpstr>AGREEMENT_AND_PLAN_OF_MERGER</vt:lpstr>
      <vt:lpstr>MICHAEL_J_FOX_FOUNDATION_GRANT</vt:lpstr>
      <vt:lpstr>FAIR_VALUE_MEASUREMENTS</vt:lpstr>
      <vt:lpstr>NET_INCOME_LOSS_PER_SHARE</vt:lpstr>
      <vt:lpstr>ACCRUED_LIABILITIES</vt:lpstr>
      <vt:lpstr>CONVERTIBLE_PROMISSORY_NOTES_A</vt:lpstr>
      <vt:lpstr>COMMITMENTS_AND_CONTINGENCIES</vt:lpstr>
      <vt:lpstr>STOCKHOLDERS_EQUITY</vt:lpstr>
      <vt:lpstr>CONVERTIBLE_PREFERRED_STOCK</vt:lpstr>
      <vt:lpstr>COMMON_STOCK</vt:lpstr>
      <vt:lpstr>STOCK_OPTION_PLAN</vt:lpstr>
      <vt:lpstr>INCOME_TAXES</vt:lpstr>
      <vt:lpstr>SEGMENT_REPORTING</vt:lpstr>
      <vt:lpstr>RELATEDPARTY_TRANSACTIONS</vt:lpstr>
      <vt:lpstr>SUBSEQUENT_EVENTS</vt:lpstr>
      <vt:lpstr>SIGNIFICANT_ACCOUNTING_POLICIE1</vt:lpstr>
      <vt:lpstr>SIGNIFICANT_ACCOUNTING_POLICIE2</vt:lpstr>
      <vt:lpstr>FAIR_VALUE_MEASUREMENTS_Tables</vt:lpstr>
      <vt:lpstr>NET_INCOME_LOSS_PER_SHARE_Tabl</vt:lpstr>
      <vt:lpstr>ACCRUED_LIABILITIES_Tables</vt:lpstr>
      <vt:lpstr>CONVERTIBLE_PROMISSORY_NOTES_A1</vt:lpstr>
      <vt:lpstr>COMMITMENTS_AND_CONTINGENCIES_</vt:lpstr>
      <vt:lpstr>CONVERTIBLE_PREFERRED_STOCK_Ta</vt:lpstr>
      <vt:lpstr>COMMON_STOCK_Tables</vt:lpstr>
      <vt:lpstr>STOCK_OPTION_PLAN_Tables</vt:lpstr>
      <vt:lpstr>INCOME_TAXES_Tables</vt:lpstr>
      <vt:lpstr>GENERAL_Details_Narrative</vt:lpstr>
      <vt:lpstr>DEVELOPMENT_STAGE_AND_GOING_CO1</vt:lpstr>
      <vt:lpstr>SIGNIFICANT_ACCOUNTING_POLICIE3</vt:lpstr>
      <vt:lpstr>SIGNIFICANT_SCHEDULE_OF_PROPER</vt:lpstr>
      <vt:lpstr>SIGNIFICANT_ACCOUNTING_POLICIE4</vt:lpstr>
      <vt:lpstr>AGREEMENT_AND_PLAN_OF_MERGER_D</vt:lpstr>
      <vt:lpstr>MICHAEL_J_FOX_FOUNDATION_GRANT1</vt:lpstr>
      <vt:lpstr>FAIR_VALUE_MEASUREMENTS_FAIR_V</vt:lpstr>
      <vt:lpstr>FAIR_VALUE_MEASUREMENTS_SUMMAR</vt:lpstr>
      <vt:lpstr>NET_INCOME_LOSS_PER_SHARE_SCHE</vt:lpstr>
      <vt:lpstr>SCHEDULE_OF_ACCRUED_LIABILITIE</vt:lpstr>
      <vt:lpstr>CONVERTIBLE_PROMISSORY_NOTES_A2</vt:lpstr>
      <vt:lpstr>CONVERTIBLE_PROMISSORY_NOTES_A3</vt:lpstr>
      <vt:lpstr>CONVERTIBLE_PROMISSORY_NOTES_A4</vt:lpstr>
      <vt:lpstr>CONVERTIBLE_PROMISSORY_NOTES_A5</vt:lpstr>
      <vt:lpstr>COMMITMENTS_AND_CONTINGENCIES_1</vt:lpstr>
      <vt:lpstr>COMMITMENTS_AND_CONTINGENCIES_2</vt:lpstr>
      <vt:lpstr>STOCKHOLDERS_EQUITY_Details_Na</vt:lpstr>
      <vt:lpstr>CONVERTIBLE_PREFERRED_STOCK_SC</vt:lpstr>
      <vt:lpstr>CONVERTIBLE_PREFERRED_STOCK_De</vt:lpstr>
      <vt:lpstr>COMMON_STOCK_COMMON_STOCK_RESE</vt:lpstr>
      <vt:lpstr>COMMON_STOCK_Details_Narrative</vt:lpstr>
      <vt:lpstr>STOCK_OPTION_PLAN_SCHEDULE_OF_</vt:lpstr>
      <vt:lpstr>STOCK_OPTION_PLAN_SCHEDULE_OF_1</vt:lpstr>
      <vt:lpstr>STOCK_OPTION_PLAN_SCHEDULE_OF_2</vt:lpstr>
      <vt:lpstr>STOCK_OPTION_PLAN_SCHEDULE_OF_3</vt:lpstr>
      <vt:lpstr>STOCK_OPTION_PLAN_Details_Narr</vt:lpstr>
      <vt:lpstr>INCOME_TAXES_FEDERAL_INCOME_TA</vt:lpstr>
      <vt:lpstr>INCOME_TAXES_DEFERRED_TAX_ASSE</vt:lpstr>
      <vt:lpstr>INCOME_TAXES_SCHEDULE_OF_UNREC</vt:lpstr>
      <vt:lpstr>INCOME_TAXES_Details_Narrative</vt:lpstr>
      <vt:lpstr>RELATEDPARTY_TRANSACTIONS_Det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21:28:47Z</dcterms:created>
  <dcterms:modified xsi:type="dcterms:W3CDTF">2013-10-03T21:28:47Z</dcterms:modified>
</cp:coreProperties>
</file>